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Changes in accounting policies"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Restricted Deposits" sheetId="12" state="visible" r:id="rId12"/>
    <sheet xmlns:r="http://schemas.openxmlformats.org/officeDocument/2006/relationships" name="Trade and Other Receivables" sheetId="13" state="visible" r:id="rId13"/>
    <sheet xmlns:r="http://schemas.openxmlformats.org/officeDocument/2006/relationships" name="Prepaid expenses" sheetId="14" state="visible" r:id="rId14"/>
    <sheet xmlns:r="http://schemas.openxmlformats.org/officeDocument/2006/relationships" name="Contract assets and liabilities" sheetId="15" state="visible" r:id="rId15"/>
    <sheet xmlns:r="http://schemas.openxmlformats.org/officeDocument/2006/relationships" name="Inventories" sheetId="16" state="visible" r:id="rId16"/>
    <sheet xmlns:r="http://schemas.openxmlformats.org/officeDocument/2006/relationships" name="Investment Securitie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and Equipment"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Borrowings and Debentures" sheetId="23" state="visible" r:id="rId23"/>
    <sheet xmlns:r="http://schemas.openxmlformats.org/officeDocument/2006/relationships" name="Long-term Payables - other" sheetId="24" state="visible" r:id="rId24"/>
    <sheet xmlns:r="http://schemas.openxmlformats.org/officeDocument/2006/relationships" name="Provisions" sheetId="25" state="visible" r:id="rId25"/>
    <sheet xmlns:r="http://schemas.openxmlformats.org/officeDocument/2006/relationships" name="Leases" sheetId="26" state="visible" r:id="rId26"/>
    <sheet xmlns:r="http://schemas.openxmlformats.org/officeDocument/2006/relationships" name="Defined Benefit Liabilities (As" sheetId="27" state="visible" r:id="rId27"/>
    <sheet xmlns:r="http://schemas.openxmlformats.org/officeDocument/2006/relationships" name="Derivative Instruments" sheetId="28" state="visible" r:id="rId28"/>
    <sheet xmlns:r="http://schemas.openxmlformats.org/officeDocument/2006/relationships" name="Share Capital and Capital Surpl" sheetId="29" state="visible" r:id="rId29"/>
    <sheet xmlns:r="http://schemas.openxmlformats.org/officeDocument/2006/relationships" name="Treasury Shares" sheetId="30" state="visible" r:id="rId30"/>
    <sheet xmlns:r="http://schemas.openxmlformats.org/officeDocument/2006/relationships" name="Hybrid Bonds" sheetId="31" state="visible" r:id="rId31"/>
    <sheet xmlns:r="http://schemas.openxmlformats.org/officeDocument/2006/relationships" name="Share option" sheetId="32" state="visible" r:id="rId32"/>
    <sheet xmlns:r="http://schemas.openxmlformats.org/officeDocument/2006/relationships" name="Retained Earnings" sheetId="33" state="visible" r:id="rId33"/>
    <sheet xmlns:r="http://schemas.openxmlformats.org/officeDocument/2006/relationships" name="Reserves" sheetId="34" state="visible" r:id="rId34"/>
    <sheet xmlns:r="http://schemas.openxmlformats.org/officeDocument/2006/relationships" name="Redeemable Convertible Preferre" sheetId="35" state="visible" r:id="rId35"/>
    <sheet xmlns:r="http://schemas.openxmlformats.org/officeDocument/2006/relationships" name="Other Operating Income and Expe" sheetId="36" state="visible" r:id="rId36"/>
    <sheet xmlns:r="http://schemas.openxmlformats.org/officeDocument/2006/relationships" name="Finance Income and Costs" sheetId="37" state="visible" r:id="rId37"/>
    <sheet xmlns:r="http://schemas.openxmlformats.org/officeDocument/2006/relationships" name="Income Tax Expense" sheetId="38" state="visible" r:id="rId38"/>
    <sheet xmlns:r="http://schemas.openxmlformats.org/officeDocument/2006/relationships" name="Earnings per Share" sheetId="39" state="visible" r:id="rId39"/>
    <sheet xmlns:r="http://schemas.openxmlformats.org/officeDocument/2006/relationships" name="Dividends" sheetId="40" state="visible" r:id="rId40"/>
    <sheet xmlns:r="http://schemas.openxmlformats.org/officeDocument/2006/relationships" name="Categories of Financial Instrum" sheetId="41" state="visible" r:id="rId41"/>
    <sheet xmlns:r="http://schemas.openxmlformats.org/officeDocument/2006/relationships" name="Financial Risk Management" sheetId="42" state="visible" r:id="rId42"/>
    <sheet xmlns:r="http://schemas.openxmlformats.org/officeDocument/2006/relationships" name="Transactions with Related Parti" sheetId="43" state="visible" r:id="rId43"/>
    <sheet xmlns:r="http://schemas.openxmlformats.org/officeDocument/2006/relationships" name="Commitments and Contingencies" sheetId="44" state="visible" r:id="rId44"/>
    <sheet xmlns:r="http://schemas.openxmlformats.org/officeDocument/2006/relationships" name="Statements of Cash Flows" sheetId="45" state="visible" r:id="rId45"/>
    <sheet xmlns:r="http://schemas.openxmlformats.org/officeDocument/2006/relationships" name="Cash Dividends paid to the Pare" sheetId="46" state="visible" r:id="rId46"/>
    <sheet xmlns:r="http://schemas.openxmlformats.org/officeDocument/2006/relationships" name="Significant Accounting Polici_2" sheetId="47" state="visible" r:id="rId47"/>
    <sheet xmlns:r="http://schemas.openxmlformats.org/officeDocument/2006/relationships" name="Reporting Entity (Tables)" sheetId="48" state="visible" r:id="rId48"/>
    <sheet xmlns:r="http://schemas.openxmlformats.org/officeDocument/2006/relationships" name="Changes in accounting policies " sheetId="49" state="visible" r:id="rId49"/>
    <sheet xmlns:r="http://schemas.openxmlformats.org/officeDocument/2006/relationships" name="Significant Accounting Polici_3" sheetId="50" state="visible" r:id="rId50"/>
    <sheet xmlns:r="http://schemas.openxmlformats.org/officeDocument/2006/relationships" name="Operating Segments (Tables)" sheetId="51" state="visible" r:id="rId51"/>
    <sheet xmlns:r="http://schemas.openxmlformats.org/officeDocument/2006/relationships" name="Restricted Deposits (Tables)" sheetId="52" state="visible" r:id="rId52"/>
    <sheet xmlns:r="http://schemas.openxmlformats.org/officeDocument/2006/relationships" name="Categories of Financial Instr_2" sheetId="53" state="visible" r:id="rId53"/>
    <sheet xmlns:r="http://schemas.openxmlformats.org/officeDocument/2006/relationships" name="Trade and Other Receivables (Ta" sheetId="54" state="visible" r:id="rId54"/>
    <sheet xmlns:r="http://schemas.openxmlformats.org/officeDocument/2006/relationships" name="Prepaid expenses (Tables)" sheetId="55" state="visible" r:id="rId55"/>
    <sheet xmlns:r="http://schemas.openxmlformats.org/officeDocument/2006/relationships" name="Contract assets and liabiliti_2" sheetId="56" state="visible" r:id="rId56"/>
    <sheet xmlns:r="http://schemas.openxmlformats.org/officeDocument/2006/relationships" name="Inventories (Tables)" sheetId="57" state="visible" r:id="rId57"/>
    <sheet xmlns:r="http://schemas.openxmlformats.org/officeDocument/2006/relationships" name="Investment Securities (Tables)" sheetId="58" state="visible" r:id="rId58"/>
    <sheet xmlns:r="http://schemas.openxmlformats.org/officeDocument/2006/relationships" name="Business Combinations (Tables)" sheetId="59" state="visible" r:id="rId59"/>
    <sheet xmlns:r="http://schemas.openxmlformats.org/officeDocument/2006/relationships" name="Investments in Associates and_2" sheetId="60" state="visible" r:id="rId60"/>
    <sheet xmlns:r="http://schemas.openxmlformats.org/officeDocument/2006/relationships" name="Property and Equipment (Tables)" sheetId="61" state="visible" r:id="rId61"/>
    <sheet xmlns:r="http://schemas.openxmlformats.org/officeDocument/2006/relationships" name="Goodwill (Tables)" sheetId="62" state="visible" r:id="rId62"/>
    <sheet xmlns:r="http://schemas.openxmlformats.org/officeDocument/2006/relationships" name="Intangible Assets (Tables)" sheetId="63" state="visible" r:id="rId63"/>
    <sheet xmlns:r="http://schemas.openxmlformats.org/officeDocument/2006/relationships" name="Borrowings and Debentures (Tabl" sheetId="64" state="visible" r:id="rId64"/>
    <sheet xmlns:r="http://schemas.openxmlformats.org/officeDocument/2006/relationships" name="Long-term Payables - other (Tab" sheetId="65" state="visible" r:id="rId65"/>
    <sheet xmlns:r="http://schemas.openxmlformats.org/officeDocument/2006/relationships" name="Provisions (Tables)" sheetId="66" state="visible" r:id="rId66"/>
    <sheet xmlns:r="http://schemas.openxmlformats.org/officeDocument/2006/relationships" name="Leases (Tables)" sheetId="67" state="visible" r:id="rId67"/>
    <sheet xmlns:r="http://schemas.openxmlformats.org/officeDocument/2006/relationships" name="Defined Benefit Liabilities (_2" sheetId="68" state="visible" r:id="rId68"/>
    <sheet xmlns:r="http://schemas.openxmlformats.org/officeDocument/2006/relationships" name="Derivative Instruments (Tables)" sheetId="69" state="visible" r:id="rId69"/>
    <sheet xmlns:r="http://schemas.openxmlformats.org/officeDocument/2006/relationships" name="Share Capital and Capital Sur_2" sheetId="70" state="visible" r:id="rId70"/>
    <sheet xmlns:r="http://schemas.openxmlformats.org/officeDocument/2006/relationships" name="Treasury Shares (Tables)" sheetId="71" state="visible" r:id="rId71"/>
    <sheet xmlns:r="http://schemas.openxmlformats.org/officeDocument/2006/relationships" name="Hybrid Bonds (Tables)" sheetId="72" state="visible" r:id="rId72"/>
    <sheet xmlns:r="http://schemas.openxmlformats.org/officeDocument/2006/relationships" name="Share option (Tables)" sheetId="73" state="visible" r:id="rId73"/>
    <sheet xmlns:r="http://schemas.openxmlformats.org/officeDocument/2006/relationships" name="Retained Earnings (Tables)" sheetId="74" state="visible" r:id="rId74"/>
    <sheet xmlns:r="http://schemas.openxmlformats.org/officeDocument/2006/relationships" name="Reserves (Tables)" sheetId="75" state="visible" r:id="rId75"/>
    <sheet xmlns:r="http://schemas.openxmlformats.org/officeDocument/2006/relationships" name="Redeemable Convertible Prefer_2" sheetId="76" state="visible" r:id="rId76"/>
    <sheet xmlns:r="http://schemas.openxmlformats.org/officeDocument/2006/relationships" name="Other Operating Income and Ex_2" sheetId="77" state="visible" r:id="rId77"/>
    <sheet xmlns:r="http://schemas.openxmlformats.org/officeDocument/2006/relationships" name="Finance Income and Costs (Table" sheetId="78" state="visible" r:id="rId78"/>
    <sheet xmlns:r="http://schemas.openxmlformats.org/officeDocument/2006/relationships" name="Income Tax Expense (Tables)" sheetId="79" state="visible" r:id="rId79"/>
    <sheet xmlns:r="http://schemas.openxmlformats.org/officeDocument/2006/relationships" name="Earnings per Share (Tables)" sheetId="80" state="visible" r:id="rId80"/>
    <sheet xmlns:r="http://schemas.openxmlformats.org/officeDocument/2006/relationships" name="Dividends (Tables)" sheetId="81" state="visible" r:id="rId81"/>
    <sheet xmlns:r="http://schemas.openxmlformats.org/officeDocument/2006/relationships" name="Financial Risk Management (Tabl" sheetId="82" state="visible" r:id="rId82"/>
    <sheet xmlns:r="http://schemas.openxmlformats.org/officeDocument/2006/relationships" name="Transactions with Related Par_2" sheetId="83" state="visible" r:id="rId83"/>
    <sheet xmlns:r="http://schemas.openxmlformats.org/officeDocument/2006/relationships" name="Statements of Cash Flows (Table" sheetId="84" state="visible" r:id="rId84"/>
    <sheet xmlns:r="http://schemas.openxmlformats.org/officeDocument/2006/relationships" name="Cash Dividends paid to the Pa_2" sheetId="85" state="visible" r:id="rId85"/>
    <sheet xmlns:r="http://schemas.openxmlformats.org/officeDocument/2006/relationships" name="Reporting Entity - Total Issued" sheetId="86" state="visible" r:id="rId86"/>
    <sheet xmlns:r="http://schemas.openxmlformats.org/officeDocument/2006/relationships" name="Reporting Entity - List of Subs" sheetId="87" state="visible" r:id="rId87"/>
    <sheet xmlns:r="http://schemas.openxmlformats.org/officeDocument/2006/relationships" name="Reporting Entity - List of Su_2" sheetId="88" state="visible" r:id="rId88"/>
    <sheet xmlns:r="http://schemas.openxmlformats.org/officeDocument/2006/relationships" name="Reporting Entity - Condensed Fi" sheetId="89" state="visible" r:id="rId89"/>
    <sheet xmlns:r="http://schemas.openxmlformats.org/officeDocument/2006/relationships" name="Reporting Entity - Information " sheetId="90" state="visible" r:id="rId90"/>
    <sheet xmlns:r="http://schemas.openxmlformats.org/officeDocument/2006/relationships" name="Changes in Accounting Policie_2" sheetId="91" state="visible" r:id="rId91"/>
    <sheet xmlns:r="http://schemas.openxmlformats.org/officeDocument/2006/relationships" name="Changes in Accounting Policie_3" sheetId="92" state="visible" r:id="rId92"/>
    <sheet xmlns:r="http://schemas.openxmlformats.org/officeDocument/2006/relationships" name="Changes in Accounting Policie_4" sheetId="93" state="visible" r:id="rId93"/>
    <sheet xmlns:r="http://schemas.openxmlformats.org/officeDocument/2006/relationships" name="Changes in Accounting Policie_5" sheetId="94" state="visible" r:id="rId94"/>
    <sheet xmlns:r="http://schemas.openxmlformats.org/officeDocument/2006/relationships" name="Changes in Accounting Policie_6" sheetId="95" state="visible" r:id="rId95"/>
    <sheet xmlns:r="http://schemas.openxmlformats.org/officeDocument/2006/relationships" name="Significant Accounting Polici_4" sheetId="96" state="visible" r:id="rId96"/>
    <sheet xmlns:r="http://schemas.openxmlformats.org/officeDocument/2006/relationships" name="Significant Accounting Polici_5" sheetId="97" state="visible" r:id="rId97"/>
    <sheet xmlns:r="http://schemas.openxmlformats.org/officeDocument/2006/relationships" name="Significant Accounting Polici_6" sheetId="98" state="visible" r:id="rId98"/>
    <sheet xmlns:r="http://schemas.openxmlformats.org/officeDocument/2006/relationships" name="Operating Segments - Segment In" sheetId="99" state="visible" r:id="rId99"/>
    <sheet xmlns:r="http://schemas.openxmlformats.org/officeDocument/2006/relationships" name="Operating Segments - Reconcilia" sheetId="100" state="visible" r:id="rId100"/>
    <sheet xmlns:r="http://schemas.openxmlformats.org/officeDocument/2006/relationships" name="Operating Segments - Reconcil_2" sheetId="101" state="visible" r:id="rId101"/>
    <sheet xmlns:r="http://schemas.openxmlformats.org/officeDocument/2006/relationships" name="Operating Segments - Additional" sheetId="102" state="visible" r:id="rId102"/>
    <sheet xmlns:r="http://schemas.openxmlformats.org/officeDocument/2006/relationships" name="Operating Segments - Summary of" sheetId="103" state="visible" r:id="rId103"/>
    <sheet xmlns:r="http://schemas.openxmlformats.org/officeDocument/2006/relationships" name="Restricted Deposits - Deposits " sheetId="104" state="visible" r:id="rId104"/>
    <sheet xmlns:r="http://schemas.openxmlformats.org/officeDocument/2006/relationships" name="Trade and Other Receivables - D" sheetId="105" state="visible" r:id="rId105"/>
    <sheet xmlns:r="http://schemas.openxmlformats.org/officeDocument/2006/relationships" name="Trade and Other Receivables -_2" sheetId="106" state="visible" r:id="rId106"/>
    <sheet xmlns:r="http://schemas.openxmlformats.org/officeDocument/2006/relationships" name="Trade and Other Receivables - C" sheetId="107" state="visible" r:id="rId107"/>
    <sheet xmlns:r="http://schemas.openxmlformats.org/officeDocument/2006/relationships" name="Trade and Other Receivables - S" sheetId="108" state="visible" r:id="rId108"/>
    <sheet xmlns:r="http://schemas.openxmlformats.org/officeDocument/2006/relationships" name="Prepaid Expenses - Summary of P" sheetId="109" state="visible" r:id="rId109"/>
    <sheet xmlns:r="http://schemas.openxmlformats.org/officeDocument/2006/relationships" name="Prepaid Expenses - Summary of I" sheetId="110" state="visible" r:id="rId110"/>
    <sheet xmlns:r="http://schemas.openxmlformats.org/officeDocument/2006/relationships" name="Contract Assets and Liabiliti_3" sheetId="111" state="visible" r:id="rId111"/>
    <sheet xmlns:r="http://schemas.openxmlformats.org/officeDocument/2006/relationships" name="Contract Assets and Liabiliti_4" sheetId="112" state="visible" r:id="rId112"/>
    <sheet xmlns:r="http://schemas.openxmlformats.org/officeDocument/2006/relationships" name="Inventories - Details of Invent" sheetId="113" state="visible" r:id="rId113"/>
    <sheet xmlns:r="http://schemas.openxmlformats.org/officeDocument/2006/relationships" name="Inventories - Amount of the Inv" sheetId="114" state="visible" r:id="rId114"/>
    <sheet xmlns:r="http://schemas.openxmlformats.org/officeDocument/2006/relationships" name="Inventories - Additional Inform" sheetId="115" state="visible" r:id="rId115"/>
    <sheet xmlns:r="http://schemas.openxmlformats.org/officeDocument/2006/relationships" name="Investment Securities - Details" sheetId="116" state="visible" r:id="rId116"/>
    <sheet xmlns:r="http://schemas.openxmlformats.org/officeDocument/2006/relationships" name="Investment Securities - Detai_2" sheetId="117" state="visible" r:id="rId117"/>
    <sheet xmlns:r="http://schemas.openxmlformats.org/officeDocument/2006/relationships" name="Investment Securities - Detai_3" sheetId="118" state="visible" r:id="rId118"/>
    <sheet xmlns:r="http://schemas.openxmlformats.org/officeDocument/2006/relationships" name="Business Combination - Addition" sheetId="119" state="visible" r:id="rId119"/>
    <sheet xmlns:r="http://schemas.openxmlformats.org/officeDocument/2006/relationships" name="Business Combinations - Summary" sheetId="120" state="visible" r:id="rId120"/>
    <sheet xmlns:r="http://schemas.openxmlformats.org/officeDocument/2006/relationships" name="Business Combinations - Conside" sheetId="121" state="visible" r:id="rId121"/>
    <sheet xmlns:r="http://schemas.openxmlformats.org/officeDocument/2006/relationships" name="Business Combination - Additi_2" sheetId="122" state="visible" r:id="rId122"/>
    <sheet xmlns:r="http://schemas.openxmlformats.org/officeDocument/2006/relationships" name="Business Combination - Consider" sheetId="123" state="visible" r:id="rId123"/>
    <sheet xmlns:r="http://schemas.openxmlformats.org/officeDocument/2006/relationships" name="Investments in Associates and_3" sheetId="124" state="visible" r:id="rId124"/>
    <sheet xmlns:r="http://schemas.openxmlformats.org/officeDocument/2006/relationships" name="Investments in Associates and_4" sheetId="125" state="visible" r:id="rId125"/>
    <sheet xmlns:r="http://schemas.openxmlformats.org/officeDocument/2006/relationships" name="Investments in Associates and_5" sheetId="126" state="visible" r:id="rId126"/>
    <sheet xmlns:r="http://schemas.openxmlformats.org/officeDocument/2006/relationships" name="Investments in Associates and_6" sheetId="127" state="visible" r:id="rId127"/>
    <sheet xmlns:r="http://schemas.openxmlformats.org/officeDocument/2006/relationships" name="Investments in Associates and_7" sheetId="128" state="visible" r:id="rId128"/>
    <sheet xmlns:r="http://schemas.openxmlformats.org/officeDocument/2006/relationships" name="Investments in Associates and_8" sheetId="129" state="visible" r:id="rId129"/>
    <sheet xmlns:r="http://schemas.openxmlformats.org/officeDocument/2006/relationships" name="Investments in Associates and_9" sheetId="130" state="visible" r:id="rId130"/>
    <sheet xmlns:r="http://schemas.openxmlformats.org/officeDocument/2006/relationships" name="Investments in Associates an_10" sheetId="131" state="visible" r:id="rId131"/>
    <sheet xmlns:r="http://schemas.openxmlformats.org/officeDocument/2006/relationships" name="Investments in Associates an_11" sheetId="132" state="visible" r:id="rId132"/>
    <sheet xmlns:r="http://schemas.openxmlformats.org/officeDocument/2006/relationships" name="Investments in Associates an_12" sheetId="133" state="visible" r:id="rId133"/>
    <sheet xmlns:r="http://schemas.openxmlformats.org/officeDocument/2006/relationships" name="Property and Equipment - Summar" sheetId="134" state="visible" r:id="rId134"/>
    <sheet xmlns:r="http://schemas.openxmlformats.org/officeDocument/2006/relationships" name="Property and Equipment - Change" sheetId="135" state="visible" r:id="rId135"/>
    <sheet xmlns:r="http://schemas.openxmlformats.org/officeDocument/2006/relationships" name="Goodwill - Summary of Goodwill " sheetId="136" state="visible" r:id="rId136"/>
    <sheet xmlns:r="http://schemas.openxmlformats.org/officeDocument/2006/relationships" name="Goodwill - Additional Informati" sheetId="137" state="visible" r:id="rId137"/>
    <sheet xmlns:r="http://schemas.openxmlformats.org/officeDocument/2006/relationships" name="Goodwill - Details of the Chang" sheetId="138" state="visible" r:id="rId138"/>
    <sheet xmlns:r="http://schemas.openxmlformats.org/officeDocument/2006/relationships" name="Goodwill - Details of the Cha_2" sheetId="139" state="visible" r:id="rId139"/>
    <sheet xmlns:r="http://schemas.openxmlformats.org/officeDocument/2006/relationships" name="Intangible Assets - Summary of " sheetId="140" state="visible" r:id="rId140"/>
    <sheet xmlns:r="http://schemas.openxmlformats.org/officeDocument/2006/relationships" name="Intangible Assets - Details of " sheetId="141" state="visible" r:id="rId141"/>
    <sheet xmlns:r="http://schemas.openxmlformats.org/officeDocument/2006/relationships" name="Intangible Assets - Details o_2" sheetId="142" state="visible" r:id="rId142"/>
    <sheet xmlns:r="http://schemas.openxmlformats.org/officeDocument/2006/relationships" name="Intangible Assets - Research an" sheetId="143" state="visible" r:id="rId143"/>
    <sheet xmlns:r="http://schemas.openxmlformats.org/officeDocument/2006/relationships" name="Intangible Assets - Carrying Am" sheetId="144" state="visible" r:id="rId144"/>
    <sheet xmlns:r="http://schemas.openxmlformats.org/officeDocument/2006/relationships" name="Intangible Assets - Carrying _2" sheetId="145" state="visible" r:id="rId145"/>
    <sheet xmlns:r="http://schemas.openxmlformats.org/officeDocument/2006/relationships" name="Borrowings and Debentures - Sho" sheetId="146" state="visible" r:id="rId146"/>
    <sheet xmlns:r="http://schemas.openxmlformats.org/officeDocument/2006/relationships" name="Borrowings and Debentures - Lon" sheetId="147" state="visible" r:id="rId147"/>
    <sheet xmlns:r="http://schemas.openxmlformats.org/officeDocument/2006/relationships" name="Borrowings and Debentures - Deb" sheetId="148" state="visible" r:id="rId148"/>
    <sheet xmlns:r="http://schemas.openxmlformats.org/officeDocument/2006/relationships" name="Borrowings and Debentures - D_2" sheetId="149" state="visible" r:id="rId149"/>
    <sheet xmlns:r="http://schemas.openxmlformats.org/officeDocument/2006/relationships" name="Long-term Payables Other - Summ" sheetId="150" state="visible" r:id="rId150"/>
    <sheet xmlns:r="http://schemas.openxmlformats.org/officeDocument/2006/relationships" name="Long-term Payables Other - Deta" sheetId="151" state="visible" r:id="rId151"/>
    <sheet xmlns:r="http://schemas.openxmlformats.org/officeDocument/2006/relationships" name="Long-term Payables Other - Repa" sheetId="152" state="visible" r:id="rId152"/>
    <sheet xmlns:r="http://schemas.openxmlformats.org/officeDocument/2006/relationships" name="Provisions - Changes in Provisi" sheetId="153" state="visible" r:id="rId153"/>
    <sheet xmlns:r="http://schemas.openxmlformats.org/officeDocument/2006/relationships" name="Provisions - Changes in Provi_2" sheetId="154" state="visible" r:id="rId154"/>
    <sheet xmlns:r="http://schemas.openxmlformats.org/officeDocument/2006/relationships" name="Lease - Expected Future Lease P" sheetId="155" state="visible" r:id="rId155"/>
    <sheet xmlns:r="http://schemas.openxmlformats.org/officeDocument/2006/relationships" name="Defined Benefit Liabilities (_3" sheetId="156" state="visible" r:id="rId156"/>
    <sheet xmlns:r="http://schemas.openxmlformats.org/officeDocument/2006/relationships" name="Defined Benefit Liabilities (_4" sheetId="157" state="visible" r:id="rId157"/>
    <sheet xmlns:r="http://schemas.openxmlformats.org/officeDocument/2006/relationships" name="Defined Benefit Liabilities (_5" sheetId="158" state="visible" r:id="rId158"/>
    <sheet xmlns:r="http://schemas.openxmlformats.org/officeDocument/2006/relationships" name="Defined Benefit Liabilities (_6" sheetId="159" state="visible" r:id="rId159"/>
    <sheet xmlns:r="http://schemas.openxmlformats.org/officeDocument/2006/relationships" name="Defined Benefit Liabilities (_7" sheetId="160" state="visible" r:id="rId160"/>
    <sheet xmlns:r="http://schemas.openxmlformats.org/officeDocument/2006/relationships" name="Defined Benefit Liabilities (_8" sheetId="161" state="visible" r:id="rId161"/>
    <sheet xmlns:r="http://schemas.openxmlformats.org/officeDocument/2006/relationships" name="Defined Benefit Liabilities (_9" sheetId="162" state="visible" r:id="rId162"/>
    <sheet xmlns:r="http://schemas.openxmlformats.org/officeDocument/2006/relationships" name="Defined Benefit Liabilities _10" sheetId="163" state="visible" r:id="rId163"/>
    <sheet xmlns:r="http://schemas.openxmlformats.org/officeDocument/2006/relationships" name="Derivative Instruments - Curren" sheetId="164" state="visible" r:id="rId164"/>
    <sheet xmlns:r="http://schemas.openxmlformats.org/officeDocument/2006/relationships" name="Derivative Instruments - Curr_2" sheetId="165" state="visible" r:id="rId165"/>
    <sheet xmlns:r="http://schemas.openxmlformats.org/officeDocument/2006/relationships" name="Derivative Instruments - Detail" sheetId="166" state="visible" r:id="rId166"/>
    <sheet xmlns:r="http://schemas.openxmlformats.org/officeDocument/2006/relationships" name="Derivative Instruments - Deta_2" sheetId="167" state="visible" r:id="rId167"/>
    <sheet xmlns:r="http://schemas.openxmlformats.org/officeDocument/2006/relationships" name="Share Capital and Capital Sur_3" sheetId="168" state="visible" r:id="rId168"/>
    <sheet xmlns:r="http://schemas.openxmlformats.org/officeDocument/2006/relationships" name="Share Capital and Capital Sur_4" sheetId="169" state="visible" r:id="rId169"/>
    <sheet xmlns:r="http://schemas.openxmlformats.org/officeDocument/2006/relationships" name="Share Capital and Capital Sur_5" sheetId="170" state="visible" r:id="rId170"/>
    <sheet xmlns:r="http://schemas.openxmlformats.org/officeDocument/2006/relationships" name="Treasury Shares - Summary of Tr" sheetId="171" state="visible" r:id="rId171"/>
    <sheet xmlns:r="http://schemas.openxmlformats.org/officeDocument/2006/relationships" name="Treasury Shares - Summary of _2" sheetId="172" state="visible" r:id="rId172"/>
    <sheet xmlns:r="http://schemas.openxmlformats.org/officeDocument/2006/relationships" name="Hybrid Bonds - Summary of Hybri" sheetId="173" state="visible" r:id="rId173"/>
    <sheet xmlns:r="http://schemas.openxmlformats.org/officeDocument/2006/relationships" name="Hybrid Bonds - Summary of Hyb_2" sheetId="174" state="visible" r:id="rId174"/>
    <sheet xmlns:r="http://schemas.openxmlformats.org/officeDocument/2006/relationships" name="Share Option - Summary of Terms" sheetId="175" state="visible" r:id="rId175"/>
    <sheet xmlns:r="http://schemas.openxmlformats.org/officeDocument/2006/relationships" name="Share Option - Summary of Share" sheetId="176" state="visible" r:id="rId176"/>
    <sheet xmlns:r="http://schemas.openxmlformats.org/officeDocument/2006/relationships" name="Share Option - Summary of Input" sheetId="177" state="visible" r:id="rId177"/>
    <sheet xmlns:r="http://schemas.openxmlformats.org/officeDocument/2006/relationships" name="Retained Earnings - Summary of " sheetId="178" state="visible" r:id="rId178"/>
    <sheet xmlns:r="http://schemas.openxmlformats.org/officeDocument/2006/relationships" name="Retained Earnings - Additional " sheetId="179" state="visible" r:id="rId179"/>
    <sheet xmlns:r="http://schemas.openxmlformats.org/officeDocument/2006/relationships" name="Reserves - Details of Reserves," sheetId="180" state="visible" r:id="rId180"/>
    <sheet xmlns:r="http://schemas.openxmlformats.org/officeDocument/2006/relationships" name="Reserves - Changes in Reserves " sheetId="181" state="visible" r:id="rId181"/>
    <sheet xmlns:r="http://schemas.openxmlformats.org/officeDocument/2006/relationships" name="Reserves - Changes in Valuation" sheetId="182" state="visible" r:id="rId182"/>
    <sheet xmlns:r="http://schemas.openxmlformats.org/officeDocument/2006/relationships" name="Reserves - Changes in Valuati_2" sheetId="183" state="visible" r:id="rId183"/>
    <sheet xmlns:r="http://schemas.openxmlformats.org/officeDocument/2006/relationships" name="Redeemable Convertible Prefer_3" sheetId="184" state="visible" r:id="rId184"/>
    <sheet xmlns:r="http://schemas.openxmlformats.org/officeDocument/2006/relationships" name="Redeemable Convertible Prefer_4" sheetId="185" state="visible" r:id="rId185"/>
    <sheet xmlns:r="http://schemas.openxmlformats.org/officeDocument/2006/relationships" name="Other Operating Income and Ex_3" sheetId="186" state="visible" r:id="rId186"/>
    <sheet xmlns:r="http://schemas.openxmlformats.org/officeDocument/2006/relationships" name="Finance Income and Costs - Deta" sheetId="187" state="visible" r:id="rId187"/>
    <sheet xmlns:r="http://schemas.openxmlformats.org/officeDocument/2006/relationships" name="Finance Income and Costs - De_2" sheetId="188" state="visible" r:id="rId188"/>
    <sheet xmlns:r="http://schemas.openxmlformats.org/officeDocument/2006/relationships" name="Finance Income and Costs - De_3" sheetId="189" state="visible" r:id="rId189"/>
    <sheet xmlns:r="http://schemas.openxmlformats.org/officeDocument/2006/relationships" name="Finance Income and Costs - De_4" sheetId="190" state="visible" r:id="rId190"/>
    <sheet xmlns:r="http://schemas.openxmlformats.org/officeDocument/2006/relationships" name="Finance Income and Costs - Fina" sheetId="191" state="visible" r:id="rId191"/>
    <sheet xmlns:r="http://schemas.openxmlformats.org/officeDocument/2006/relationships" name="Finance Income and Costs - De_5" sheetId="192" state="visible" r:id="rId192"/>
    <sheet xmlns:r="http://schemas.openxmlformats.org/officeDocument/2006/relationships" name="Income Tax Expense - Summary of" sheetId="193" state="visible" r:id="rId193"/>
    <sheet xmlns:r="http://schemas.openxmlformats.org/officeDocument/2006/relationships" name="Income Tax Expense - Difference" sheetId="194" state="visible" r:id="rId194"/>
    <sheet xmlns:r="http://schemas.openxmlformats.org/officeDocument/2006/relationships" name="Income Tax Expense - Deferred T" sheetId="195" state="visible" r:id="rId195"/>
    <sheet xmlns:r="http://schemas.openxmlformats.org/officeDocument/2006/relationships" name="Income Tax Expense - Details of" sheetId="196" state="visible" r:id="rId196"/>
    <sheet xmlns:r="http://schemas.openxmlformats.org/officeDocument/2006/relationships" name="Income Tax Expense - Details _2" sheetId="197" state="visible" r:id="rId197"/>
    <sheet xmlns:r="http://schemas.openxmlformats.org/officeDocument/2006/relationships" name="Income Tax Expense - Unused Tax" sheetId="198" state="visible" r:id="rId198"/>
    <sheet xmlns:r="http://schemas.openxmlformats.org/officeDocument/2006/relationships" name="Earnings per Share - Summary of" sheetId="199" state="visible" r:id="rId199"/>
    <sheet xmlns:r="http://schemas.openxmlformats.org/officeDocument/2006/relationships" name="Earnings per Share - Weighted A" sheetId="200" state="visible" r:id="rId200"/>
    <sheet xmlns:r="http://schemas.openxmlformats.org/officeDocument/2006/relationships" name="Earnings per Share - Additional" sheetId="201" state="visible" r:id="rId201"/>
    <sheet xmlns:r="http://schemas.openxmlformats.org/officeDocument/2006/relationships" name="Dividends - Details of Dividend" sheetId="202" state="visible" r:id="rId202"/>
    <sheet xmlns:r="http://schemas.openxmlformats.org/officeDocument/2006/relationships" name="Dividends - Dividends Yield Rat" sheetId="203" state="visible" r:id="rId203"/>
    <sheet xmlns:r="http://schemas.openxmlformats.org/officeDocument/2006/relationships" name="Categories of Financial Instr_3" sheetId="204" state="visible" r:id="rId204"/>
    <sheet xmlns:r="http://schemas.openxmlformats.org/officeDocument/2006/relationships" name="Categories of Financial Instr_4" sheetId="205" state="visible" r:id="rId205"/>
    <sheet xmlns:r="http://schemas.openxmlformats.org/officeDocument/2006/relationships" name="Categories of Financial Instr_5" sheetId="206" state="visible" r:id="rId206"/>
    <sheet xmlns:r="http://schemas.openxmlformats.org/officeDocument/2006/relationships" name="Financial Risk Management - Mon" sheetId="207" state="visible" r:id="rId207"/>
    <sheet xmlns:r="http://schemas.openxmlformats.org/officeDocument/2006/relationships" name="Financial Risk Management - Imp" sheetId="208" state="visible" r:id="rId208"/>
    <sheet xmlns:r="http://schemas.openxmlformats.org/officeDocument/2006/relationships" name="Financial Risk Management - Add" sheetId="209" state="visible" r:id="rId209"/>
    <sheet xmlns:r="http://schemas.openxmlformats.org/officeDocument/2006/relationships" name="Financial Risk Management - Max" sheetId="210" state="visible" r:id="rId210"/>
    <sheet xmlns:r="http://schemas.openxmlformats.org/officeDocument/2006/relationships" name="Financial Risk Management - Sum" sheetId="211" state="visible" r:id="rId211"/>
    <sheet xmlns:r="http://schemas.openxmlformats.org/officeDocument/2006/relationships" name="Financial Risk Management - S_2" sheetId="212" state="visible" r:id="rId212"/>
    <sheet xmlns:r="http://schemas.openxmlformats.org/officeDocument/2006/relationships" name="Financial Risk Management - Con" sheetId="213" state="visible" r:id="rId213"/>
    <sheet xmlns:r="http://schemas.openxmlformats.org/officeDocument/2006/relationships" name="Financial Risk Management - Per" sheetId="214" state="visible" r:id="rId214"/>
    <sheet xmlns:r="http://schemas.openxmlformats.org/officeDocument/2006/relationships" name="Financial Risk Management - Deb" sheetId="215" state="visible" r:id="rId215"/>
    <sheet xmlns:r="http://schemas.openxmlformats.org/officeDocument/2006/relationships" name="Financial Risk - Fair Value and" sheetId="216" state="visible" r:id="rId216"/>
    <sheet xmlns:r="http://schemas.openxmlformats.org/officeDocument/2006/relationships" name="Financial Risk Management - Int" sheetId="217" state="visible" r:id="rId217"/>
    <sheet xmlns:r="http://schemas.openxmlformats.org/officeDocument/2006/relationships" name="Financial Risk Management - Cha" sheetId="218" state="visible" r:id="rId218"/>
    <sheet xmlns:r="http://schemas.openxmlformats.org/officeDocument/2006/relationships" name="Financial Risk Management - C_2" sheetId="219" state="visible" r:id="rId219"/>
    <sheet xmlns:r="http://schemas.openxmlformats.org/officeDocument/2006/relationships" name="Financial Risk Management - Sig" sheetId="220" state="visible" r:id="rId220"/>
    <sheet xmlns:r="http://schemas.openxmlformats.org/officeDocument/2006/relationships" name="Financial Risk Management - S_3" sheetId="221" state="visible" r:id="rId221"/>
    <sheet xmlns:r="http://schemas.openxmlformats.org/officeDocument/2006/relationships" name="Financial Risk Management - Car" sheetId="222" state="visible" r:id="rId222"/>
    <sheet xmlns:r="http://schemas.openxmlformats.org/officeDocument/2006/relationships" name="Transactions with Related Par_3" sheetId="223" state="visible" r:id="rId223"/>
    <sheet xmlns:r="http://schemas.openxmlformats.org/officeDocument/2006/relationships" name="Transactions with Related Par_4" sheetId="224" state="visible" r:id="rId224"/>
    <sheet xmlns:r="http://schemas.openxmlformats.org/officeDocument/2006/relationships" name="Transactions with Related Par_5" sheetId="225" state="visible" r:id="rId225"/>
    <sheet xmlns:r="http://schemas.openxmlformats.org/officeDocument/2006/relationships" name="Transactions with Related Par_6" sheetId="226" state="visible" r:id="rId226"/>
    <sheet xmlns:r="http://schemas.openxmlformats.org/officeDocument/2006/relationships" name="Commitments and Contingencies -" sheetId="227" state="visible" r:id="rId227"/>
    <sheet xmlns:r="http://schemas.openxmlformats.org/officeDocument/2006/relationships" name="Statements of Cash Flows - Adju" sheetId="228" state="visible" r:id="rId228"/>
    <sheet xmlns:r="http://schemas.openxmlformats.org/officeDocument/2006/relationships" name="Statements of Cash Flows - Chan" sheetId="229" state="visible" r:id="rId229"/>
    <sheet xmlns:r="http://schemas.openxmlformats.org/officeDocument/2006/relationships" name="Statements of Cash Flows - Sign" sheetId="230" state="visible" r:id="rId230"/>
    <sheet xmlns:r="http://schemas.openxmlformats.org/officeDocument/2006/relationships" name="Statements of Cash Flows - Reco" sheetId="231" state="visible" r:id="rId231"/>
    <sheet xmlns:r="http://schemas.openxmlformats.org/officeDocument/2006/relationships" name="Reconciliation of Liabilities A" sheetId="232" state="visible" r:id="rId232"/>
    <sheet xmlns:r="http://schemas.openxmlformats.org/officeDocument/2006/relationships" name="Cash Dividends paid to the Pa_3" sheetId="233" state="visible" r:id="rId233"/>
  </sheets>
  <definedNames/>
  <calcPr calcId="124519" fullCalcOnLoad="1"/>
</workbook>
</file>

<file path=xl/sharedStrings.xml><?xml version="1.0" encoding="utf-8"?>
<sst xmlns="http://schemas.openxmlformats.org/spreadsheetml/2006/main" uniqueCount="239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SKM</t>
  </si>
  <si>
    <t>Entity Registrant Name</t>
  </si>
  <si>
    <t>SK TELECOM CO LTD</t>
  </si>
  <si>
    <t>Entity Central Index Key</t>
  </si>
  <si>
    <t>0001015650</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onsolidated Statements of Financial Position - KRW (₩) ₩ in Millions</t>
  </si>
  <si>
    <t>Dec. 31, 2018</t>
  </si>
  <si>
    <t>Dec. 31, 2017</t>
  </si>
  <si>
    <t>Current Assets:</t>
  </si>
  <si>
    <t>Cash and cash equivalents</t>
  </si>
  <si>
    <t>Short-term financial instruments</t>
  </si>
  <si>
    <t>Short-term investment securities</t>
  </si>
  <si>
    <t>Accounts receivable - trade, net</t>
  </si>
  <si>
    <t>Short-term loans, net</t>
  </si>
  <si>
    <t>Accounts receivable - other, net</t>
  </si>
  <si>
    <t>Prepaid expenses</t>
  </si>
  <si>
    <t>Contract assets</t>
  </si>
  <si>
    <t>Inventories, net</t>
  </si>
  <si>
    <t>Derivative financial assets</t>
  </si>
  <si>
    <t>Advance payments and other</t>
  </si>
  <si>
    <t>Total Current Assets</t>
  </si>
  <si>
    <t>Non-Current Assets:</t>
  </si>
  <si>
    <t>Long-term financial instruments</t>
  </si>
  <si>
    <t>Long-term investment securities</t>
  </si>
  <si>
    <t>Investments in associates and joint ventures</t>
  </si>
  <si>
    <t>Property and equipment, net</t>
  </si>
  <si>
    <t>Goodwill</t>
  </si>
  <si>
    <t>Intangible assets, net</t>
  </si>
  <si>
    <t>Long-term contract assets</t>
  </si>
  <si>
    <t>Long-term loans, net</t>
  </si>
  <si>
    <t>Long-term accounts receivable - other</t>
  </si>
  <si>
    <t>Long-term prepaid expenses</t>
  </si>
  <si>
    <t>Guarantee deposits</t>
  </si>
  <si>
    <t>Long-term derivative financial assets</t>
  </si>
  <si>
    <t>Defined benefit assets</t>
  </si>
  <si>
    <t>Deferred tax assets</t>
  </si>
  <si>
    <t>Other non-current assets</t>
  </si>
  <si>
    <t>Total Non-Current Assets</t>
  </si>
  <si>
    <t>Total Assets</t>
  </si>
  <si>
    <t>Current Liabilities:</t>
  </si>
  <si>
    <t>Short-term borrowings</t>
  </si>
  <si>
    <t>Current portion of long-term debt, net</t>
  </si>
  <si>
    <t>Current portion of long-term payables - other</t>
  </si>
  <si>
    <t>Accounts payable - trade</t>
  </si>
  <si>
    <t>Accounts payable - other</t>
  </si>
  <si>
    <t>Withholdings</t>
  </si>
  <si>
    <t>Accrued expenses</t>
  </si>
  <si>
    <t>Income tax payable</t>
  </si>
  <si>
    <t>Unearned revenue</t>
  </si>
  <si>
    <t>Provisions</t>
  </si>
  <si>
    <t>Receipts in advance</t>
  </si>
  <si>
    <t>Contract liabilities</t>
  </si>
  <si>
    <t>Derivative financial liabilities</t>
  </si>
  <si>
    <t>Other current liabilities</t>
  </si>
  <si>
    <t>Total Current Liabilities</t>
  </si>
  <si>
    <t>Non-Current Liabilities:</t>
  </si>
  <si>
    <t>Debentures, excluding current portion, net</t>
  </si>
  <si>
    <t>Long-term borrowings, excluding current portion, net</t>
  </si>
  <si>
    <t>Long-term payables - other</t>
  </si>
  <si>
    <t>Long-term unearned revenue</t>
  </si>
  <si>
    <t>Long-term contract liabilities</t>
  </si>
  <si>
    <t>Defined benefit liabilities</t>
  </si>
  <si>
    <t>Long-term derivative financial liabilities</t>
  </si>
  <si>
    <t>Long-term provisions</t>
  </si>
  <si>
    <t>Deferred tax liabilities</t>
  </si>
  <si>
    <t>Other non-current liabilities</t>
  </si>
  <si>
    <t>Total Non-Current Liabilities</t>
  </si>
  <si>
    <t>Total Liabilities</t>
  </si>
  <si>
    <t>Shareholders' Equity</t>
  </si>
  <si>
    <t>Share capital</t>
  </si>
  <si>
    <t>Capital surplus (deficit) and others</t>
  </si>
  <si>
    <t>Hybrid bonds</t>
  </si>
  <si>
    <t>Retained earnings</t>
  </si>
  <si>
    <t>Reserves</t>
  </si>
  <si>
    <t>Equity attributable to owners of the Parent Company</t>
  </si>
  <si>
    <t>Non-controlling interests</t>
  </si>
  <si>
    <t>Total Shareholders' Equity</t>
  </si>
  <si>
    <t>Total Liabilities and Shareholders' Equity</t>
  </si>
  <si>
    <t>Consolidated Statements of Income - KRW (₩) ₩ in Millions</t>
  </si>
  <si>
    <t>Dec. 31, 2016</t>
  </si>
  <si>
    <t>Operating revenue and other income:</t>
  </si>
  <si>
    <t>Revenue</t>
  </si>
  <si>
    <t>Other income</t>
  </si>
  <si>
    <t>Operating revenue and other income</t>
  </si>
  <si>
    <t>Operating expenses:</t>
  </si>
  <si>
    <t>Labor</t>
  </si>
  <si>
    <t>Commissions</t>
  </si>
  <si>
    <t>Depreciation and amortization</t>
  </si>
  <si>
    <t>Network interconnection</t>
  </si>
  <si>
    <t>Leased line</t>
  </si>
  <si>
    <t>Advertising</t>
  </si>
  <si>
    <t>Rent</t>
  </si>
  <si>
    <t>Cost of goods sold</t>
  </si>
  <si>
    <t>Others</t>
  </si>
  <si>
    <t>Operating expenses</t>
  </si>
  <si>
    <t>Operating profit</t>
  </si>
  <si>
    <t>Finance income</t>
  </si>
  <si>
    <t>Finance costs</t>
  </si>
  <si>
    <t>Gain relating to investments in subsidiaries, associates and joint ventures, net</t>
  </si>
  <si>
    <t>Profit before income tax</t>
  </si>
  <si>
    <t>Income tax expense</t>
  </si>
  <si>
    <t>Profit for the year</t>
  </si>
  <si>
    <t>Attributable to :</t>
  </si>
  <si>
    <t>Owners of the Parent Company</t>
  </si>
  <si>
    <t>Earnings per share</t>
  </si>
  <si>
    <t>Basic and diluted earnings per share (in won)</t>
  </si>
  <si>
    <t>Consolidated Statements of Comprehensive Income - KRW (₩) ₩ in Millions</t>
  </si>
  <si>
    <t>Statement of comprehensive income [abstract]</t>
  </si>
  <si>
    <t>Items that will never be reclassified to profit or loss, net of taxes:</t>
  </si>
  <si>
    <t>Remeasurement of defined benefit liabilities</t>
  </si>
  <si>
    <t>Valuation loss on financial assets at fair value through other comprehensive income</t>
  </si>
  <si>
    <t>Items that are or may be reclassified subsequently to profit or loss, net of taxes:</t>
  </si>
  <si>
    <t>Net change in unrealized fair value of available-for-sale financial assets</t>
  </si>
  <si>
    <t>Net change in other comprehensive income of investments in associates and joint ventures</t>
  </si>
  <si>
    <t>Net change in unrealized fair value of derivatives</t>
  </si>
  <si>
    <t>Foreign currency translation differences for foreign operations</t>
  </si>
  <si>
    <t>Other comprehensive income (loss)</t>
  </si>
  <si>
    <t>Total comprehensive income</t>
  </si>
  <si>
    <t>Total comprehensive income (loss) attributable to:</t>
  </si>
  <si>
    <t>Consolidated Statements of Changes in Equity - KRW (₩) ₩ in Millions</t>
  </si>
  <si>
    <t>Total</t>
  </si>
  <si>
    <t>Share capital [member]</t>
  </si>
  <si>
    <t>Capital surplus (deficit) and others [member]</t>
  </si>
  <si>
    <t>Hybrid bonds [member]</t>
  </si>
  <si>
    <t>Retained earnings [member]</t>
  </si>
  <si>
    <t>Reserves [member]</t>
  </si>
  <si>
    <t>Attributable to owners [member]</t>
  </si>
  <si>
    <t>Non-controlling interests [member]</t>
  </si>
  <si>
    <t>Balance at Dec. 31, 2015</t>
  </si>
  <si>
    <t>Total comprehensive income:</t>
  </si>
  <si>
    <t>Profit (loss) for the year</t>
  </si>
  <si>
    <t>Other comprehensive income (loss) (note 13,21,22,28,31)</t>
  </si>
  <si>
    <t>Transactions with owners:</t>
  </si>
  <si>
    <t>Annual dividends (note 34)</t>
  </si>
  <si>
    <t>Interim dividends (note 34)</t>
  </si>
  <si>
    <t>Interest on hybrid bonds</t>
  </si>
  <si>
    <t>Changes in ownership in subsidiaries</t>
  </si>
  <si>
    <t>Transactions with owners</t>
  </si>
  <si>
    <t>Balance at Dec. 31, 2016</t>
  </si>
  <si>
    <t>Share option (note 26)</t>
  </si>
  <si>
    <t>Balance (Increase (decrease) due to application of IFRS 15 [member]) at Dec. 31, 2017</t>
  </si>
  <si>
    <t>Balance (Increase (decrease) due to application of IFRS 9 [member]) at Dec. 31, 2017</t>
  </si>
  <si>
    <t>Balance (Restated balance [member]) at Dec. 31, 2017</t>
  </si>
  <si>
    <t>Balance at Dec. 31, 2017</t>
  </si>
  <si>
    <t>Repayments of hybrid bonds (note 25)</t>
  </si>
  <si>
    <t>Proceeds from issuance of hybrid bonds (note 25)</t>
  </si>
  <si>
    <t>Comprehensive stock exchange (note 12)</t>
  </si>
  <si>
    <t>Balance at Dec. 31, 2018</t>
  </si>
  <si>
    <t>Consolidated Statements of Cash Flows - KRW (₩) ₩ in Millions</t>
  </si>
  <si>
    <t>Cash generated from operating activities</t>
  </si>
  <si>
    <t>Adjustments for income and expenses (note 39)</t>
  </si>
  <si>
    <t>Changes in assets and liabilities related to operating activities (note 39)</t>
  </si>
  <si>
    <t>Sub-total</t>
  </si>
  <si>
    <t>Interest received</t>
  </si>
  <si>
    <t>Dividends received</t>
  </si>
  <si>
    <t>Interest paid</t>
  </si>
  <si>
    <t>Income tax paid</t>
  </si>
  <si>
    <t>Net cash provided by operating activities</t>
  </si>
  <si>
    <t>Cash inflows from investing activities:</t>
  </si>
  <si>
    <t>Decrease in short-term financial instruments, net</t>
  </si>
  <si>
    <t>Collection of short-term loans</t>
  </si>
  <si>
    <t>Decrease in long-term financial instruments</t>
  </si>
  <si>
    <t>Proceeds from disposals of long-term investment securities</t>
  </si>
  <si>
    <t>Proceeds from disposals of investments in associates and joint ventures</t>
  </si>
  <si>
    <t>Proceeds from disposals of property and equipment</t>
  </si>
  <si>
    <t>Proceeds from disposals of intangible assets</t>
  </si>
  <si>
    <t>Collection of long-term loans</t>
  </si>
  <si>
    <t>Decrease in deposits</t>
  </si>
  <si>
    <t>Proceeds from disposals of other non-current assets</t>
  </si>
  <si>
    <t>Proceeds from disposals of subsidiaries</t>
  </si>
  <si>
    <t>Cash inflow from business combination</t>
  </si>
  <si>
    <t>Receipt of government grants</t>
  </si>
  <si>
    <t>Cash outflows for investing activities:</t>
  </si>
  <si>
    <t>Increase in short-term financial instruments, net</t>
  </si>
  <si>
    <t>Increase in short-term investment securities, net</t>
  </si>
  <si>
    <t>Increase in short-term loans</t>
  </si>
  <si>
    <t>Increase in long-term loans</t>
  </si>
  <si>
    <t>Increase in long-term financial instruments</t>
  </si>
  <si>
    <t>Acquisitions of long-term investment securities</t>
  </si>
  <si>
    <t>Acquisitions of investments in associates and joint ventures</t>
  </si>
  <si>
    <t>Acquisitions of property and equipment</t>
  </si>
  <si>
    <t>Acquisitions of intangible assets</t>
  </si>
  <si>
    <t>Increase in deposits</t>
  </si>
  <si>
    <t>Increase in other non-current assets</t>
  </si>
  <si>
    <t>Cash outflow for business combination</t>
  </si>
  <si>
    <t>Cash outflow for disposal and liquidation of subsidiaries</t>
  </si>
  <si>
    <t>Net cash used in investing activities</t>
  </si>
  <si>
    <t>Cash inflows from financing activities:</t>
  </si>
  <si>
    <t>Proceeds from short-term borrowings, net</t>
  </si>
  <si>
    <t>Proceeds from issuance of debentures</t>
  </si>
  <si>
    <t>Proceeds from long-term borrowings</t>
  </si>
  <si>
    <t>Proceeds from issuance of hybrid bonds</t>
  </si>
  <si>
    <t>Cash inflows from settlement of derivatives</t>
  </si>
  <si>
    <t>Cash received from transfer of interests in subsidiaries to non-controlling interests</t>
  </si>
  <si>
    <t>Cash outflows for financing activities:</t>
  </si>
  <si>
    <t>Decrease in short-term borrowings, net</t>
  </si>
  <si>
    <t>Repayments of long-term account payables-other</t>
  </si>
  <si>
    <t>Repayments of debentures</t>
  </si>
  <si>
    <t>Repayments of long-term borrowings</t>
  </si>
  <si>
    <t>Repayments of hybrid bonds</t>
  </si>
  <si>
    <t>Cash outflows from settlement of derivatives</t>
  </si>
  <si>
    <t>Payments of finance lease liabilities</t>
  </si>
  <si>
    <t>Payments of dividends</t>
  </si>
  <si>
    <t>Payments of interest on hybrid bonds</t>
  </si>
  <si>
    <t>Transactions with non-controlling shareholders</t>
  </si>
  <si>
    <t>Net cash used in financing activities</t>
  </si>
  <si>
    <t>Net increase (decrease) in cash and cash equivalents</t>
  </si>
  <si>
    <t>Cash and cash equivalents at beginning of the year</t>
  </si>
  <si>
    <t>Effects of exchange rate changes on cash and cash equivalents</t>
  </si>
  <si>
    <t>Cash and cash equivalents at end of the year</t>
  </si>
  <si>
    <t>Reporting Entity</t>
  </si>
  <si>
    <t>Text block [abstract]</t>
  </si>
  <si>
    <t xml:space="preserve">1.
Reporting Entity
(1) General
SK Telecom Co., Ltd. (“the Parent Company”) was
incorporated in March 1984 under the laws of the Republic of Korea
(“Korea”) to provide cellular telephone communication
services in Korea. The Parent Company mainly provides wireless
telecommunications services in Korea. The head office of the Parent
Company is located at 65, Eulji-ro, Jung-gu,
The Parent Company’s common shares and depositary receipts
(DRs) are listed on the Stock Market of Korea Exchange, the New
York Stock Exchange and the London Stock Exchange. As of
December 31, 2018, the Parent Company’s total issued
shares are held by the following shareholders:
Number of
Percentage of
SK Holdings Co., Ltd. 21,624,120 26.78
National Pension Service 7,879,982 9.76
Institutional investors and other minority shareholders 42,365,726 52.47
Treasury shares 8,875,883 10.99
80,745,711 100.00
These consolidated financial statements comprise the Parent Company
and its subsidiaries (together referred to as the
“Group” and individuals as “Group
entities”). SK Holdings Co., Ltd. is the ultimate controlling
entity of the Parent Company.
(2) List of subsidiaries
The list of subsidiaries as of December 31, 2018 and 2017 is
as follows:
Ownership (%)(*1)
Subsidiary
Location
Primary business Dec. 31, 2018 Dec. 31, 2017
Subsidiaries owned by the Parent
Company
SK Telink Co., Ltd. Korea Telecommunication and Mobile Virtual Network
Operator service 100.0 100.0
SK Communications Co., Ltd. Korea Internet website services 100.0 100.0
SK Broadband Co., Ltd. Korea Telecommunication services 100.0 100.0
PS&amp;Marketing Corporation Korea Communications device retail business 100.0 100.0
SERVICE ACE Co., Ltd. Korea Call center management service 100.0 100.0
SERVICE TOP Co., Ltd. Korea Call center management service 100.0 100.0
Network O&amp;S Co., Ltd. Korea Base station maintenance service 100.0 100.0
SK Planet Co., Ltd.(*2) Korea Telecommunication service 98.7 98.1
Eleven Street Co., Ltd.(*2,4) Korea E-commerce 81.8 —
IRIVER LIMITED (*3) Korea Manufacturing digital audio
players and other portable media devices 52.6 45.9
SK Telecom China Holdings Co., Ltd.
China Investment 100.0 100.0
SK Global Healthcare Business Group, Ltd.
Hong Kong Investment 100.0 100.0
SKT Vietnam PTE. Ltd.(*4) Singapore Used device distribution business — 73.3
SKT Americas, Inc. USA Information gathering and consulting 100.0 100.0
YTK Investment Ltd. Cayman Islands Investment association 100.0 100.0
Atlas Investment Cayman Islands Investment association 100.0 100.0
SK techx Co., Ltd.(*4) Korea System software development and supply — 100.0
One Store Co., Ltd. Korea Telecommunication services 65.5 65.5
SK Telecom Japan Inc.(*4) Japan Information gathering and consulting 100.0 —
id Quantique SA(*4) Switzerland
Quantum information and
communications service 65.6 4.6
Quantum Innovation Fund I(*4) Korea Investment (holdings company) 59.9 —
Life &amp; Security Holdings Co., Ltd.(*4) Korea Investment(holdings company) 55.0 —
SK Infosec Co., Ltd.(*4) Korea Information security service 100.0 —
Subsidiaries owned by SK Planet Co.,
Ltd.
SK m&amp;service Co.,Ltd. Korea Data base and internet website service 100.0 100.0
SK Planet Japan, K. K. Japan Digital contents sourcing service 79.5 79.5
SK Planet Global PTE. Ltd.(*4) Singapore Digital contents sourcing service — 100.0
SKP GLOBAL HOLDINGS PTE. LTD. Singapore Investment 100.0 100.0
SKP America LLC. USA Digital contents sourcing service 100.0 100.0
shopkick Management Company, Inc. USA Investment 100.0 100.0
shopkick, Inc. USA Reward points-based in-store 100.0 100.0
11street (Thailand) Co., Ltd.(*4) Thailand Electronic commerce — 100.0
K-net Korea Capital investing in startups 59.0 59.0
Hello Nature Ltd.(*4) Korea Retail of agro-fisheries and livestock 49.9 100.0
Subsidiaries owned by IRIVER
LIMITED
iriver Enterprise Ltd. Hong Kong Management of Chinese subsidiaries 100.0 100.0
iriver Inc. USA Marketing and sales in North America 100.0 100.0
iriver China Co., Ltd. China Sales of and manufacturing MP3 and 4 100.0 100.0
Dongguan iriver Electronics Co., Ltd. China Sales of and
manufacturing e-book 100.0 100.0
groovers Japan Co., Ltd. Japan Digital music contents sourcing and distribution
service 100.0 100.0
LIFE DESIGN COMPANY Inc. (formerly, S.M. LIFE DESIGN COMPANY JAPAN
INC.) Japan Sale of goods in Japan 100.0 100.0
S.M. Mobile Communications JAPAN Inc.(*4) Japan Digital contents service — 100.0
groovers Inc.(*4) Korea Sale of contents and Mastering Quality Sound
album 100.0 44.2
Subsidiaries owned by SK Telink Co.,
Ltd.
NSOK Co., Ltd.(*4) Korea Security and maintenance services — 100.0
SK TELINK VIETNAM Co., Ltd.(*4) Vietnam Communications device retail business 100.0 —
Subsidiaries owned by Life &amp;
Security Holdings Co., Ltd.
ADT CAPS Co., Ltd.(*4) Korea Unmanned security 100.0 —
CAPSTEC Co., Ltd.(*4) Korea Manned security 100.0 —
ADT SECURITY Co., Ltd.(*4) Korea Sales and trade of anti-theft devices and
surveillance devices 100.0 —
Subsidiary owned by id Quantique SA
Id Quantique LLC(*4) Korea
Quantum information and
communications service 100.0 —
Subsidiaries owned by SK Broadband
Co., Ltd.
Home &amp; Service Co., Ltd. Korea Operation of information and communications
facility 100.0 100.0
SK stoa Co., Ltd. Korea Other telecommunication retail business 100.0 100.0
Others(*5)
SK Telecom Innovation Fund, L.P USA Investment 100.0 100.0
SK Telecom China Fund I L.P. Cayman Islands
Investment 100.0 100.0
(*1)
The ownership interest represents direct ownership
interest in subsidiaries either by the Parent Company or
subsidiaries of the Parent Company.
(*2)
SK Planet Co., Ltd. spun off the business unit of
11st (E-commerce
(*3)
The Parent Company participated in a third party
allotment offering to itself and to SM Entertainment Co., Ltd., and
acquired 7,420,091 shares out of 7,990,867 new shares that were
issued by the subsidiary. As a result, the ownership interest has
changed from 45,9% to 52.6%.
(*4)
Details of changes in the consolidation scope for the
year ended December 31, 2018 are presented and explained separately
in Note 1-(4).
(*5)
Others are owned together by Atlas Investment and
another subsidiary of the Parent Company.
(3) Condensed financial information of
subsidiaries
Condensed financial information of the significant subsidiaries as
of and for the year ended December 31, 2018 is as follows:
(In millions of
won) As of December 31,
2018 2018
Subsidiary Total assets Total Total Revenue Profit (loss)
SK Telink Co., Ltd.(*1) ￦ 493,972 107,565 386,407 373,019 39,962
Eleven Street Co., Ltd.(*2) 1,045,946 495,907 550,039 228,000 (9,507 )
SK m&amp;service Co., Ltd. 97,924 48,182 49,742 208,936 (119 )
SK Communications Co., Ltd. 79,646 28,458 51,188 41,604 (10,323 )
SK Broadband Co., Ltd. 4,266,458 2,682,236 1,584,222 3,158,877 154,999
K-net 147,691 20,873 126,818 — 58,584
PS&amp;Marketing Corporation 432,699 216,624 216,075 1,587,203 76
SERVICE ACE Co., Ltd. 76,770 45,229 31,541 198,164 4,217
SERVICE TOP Co., Ltd. 74,452 49,400 25,052 205,574 5,276
Network O&amp;S Co., Ltd. 81,773 42,257 39,516 265,183 1,089
SK Planet Co., Ltd. 753,630 436,501 317,129 672,648 (436,106 )
IRIVER LIMITED(*3) 204,479 44,620 159,859 137,849 (21,314 )
SKP America LLC. 383,697 — 383,697 — (370 )
Life &amp; Security Holdings Co., Ltd.(*4) 2,611,838 2,261,456 350,382 197,487 6,038
SK Infosec Co., Ltd.(*5) 183,896 54,301 129,595 — —
One Store Co., Ltd. 116,716 65,890 50,826 110,284 (13,903 )
Home &amp; Service Co., Ltd. 87,159 45,341 41,818 325,177 (1,264 )
SK stoa Co., Ltd. 41,305 37,560 3,745 116,459 (16,987 )
(*1)
The condensed financial information of SK Telink Co.,
Ltd. is consolidated financial information including SK TELINK
VIETNAM Co., Ltd.
(*2)
The condensed financial information of Eleven Street
Co., Ltd. includes four months of revenue and profit and loss since
the spin-off
(*3)
The condensed financial information of IRIVER LIMITED
is consolidated financial information including iriver Enterprise
Ltd. and six other subsidiaries of IRIVER LIMITED.
(*4)
The condensed financial information of Life &amp;
Security Holdings Co., Ltd. is consolidated financial information
including ADT CAPS Co., Ltd. and two other subsidiaries, including
3 months of revenue and profit and loss since Life &amp;
Security Holdings Co., Ltd. acquired by the Parent Company on
October 1, 2018.
(*5)
SK Infosec Co., Ltd. was acquired by the Parent
Company and newly included in consolidation as of December 27,
2018.
Condensed financial information of the significant subsidiaries as
of and for the year ended December 31, 2017 is as follows:
(In millions of won) As of December 31,
2017 2017
Subsidiary Total assets Total Total Revenue Profit
SK Telink Co., Ltd. ￦ 455,685 104,727 350,958 389,944 32,728
SK m&amp;service Co., Ltd. 113,515 62,795 50,720 193,256 1,249
SK Communications Co., Ltd. 90,923 28,410 62,513 47,546 (35,454 )
SK Broadband Co., Ltd. 3,802,349 2,616,317 1,186,032 3,050,083 32,030
K-net 250,747 35,900 214,847 — 196,250
PS&amp;Marketing Corporation 506,883 288,881 218,002 1,766,142 391
SERVICE ACE Co., Ltd. 77,681 45,501 32,180 197,408 2,599
SERVICE TOP Co., Ltd. 65,406 41,860 23,546 186,117 3,309
Network O&amp;S Co., Ltd. 87,000 45,248 41,752 255,841 6,283
SK Planet Co., Ltd. 1,534,866 920,677 614,189 1,082,685 (513,667 )
IRIVER LIMITED(*) 130,878 17,204 113,674 69,452 (14,092 )
SKP America LLC. 412,251 — 412,251 — (57 )
SK techx Co., Ltd. 237,700 41,561 196,139 195,948 26,827
One Store Co., Ltd. 104,891 39,874 65,017 115,596 (27,254 )
Home &amp; Service Co., Ltd. 83,698 38,350 45,348 141,739 11
(*)
The condensed financial information of IRIVER LIMITED
is consolidated financial information including iriver Enterprise
Ltd. and six other subsidiaries of IRIVER LIMITED. Information for
the other subsidiaries in the above summary is based on their
separate financial statements.
Condensed financial information of the significant subsidiaries as
of and for the year ended December 31, 2016 is as follows:
(In millions of won) As of December 31,
2016 2016
Subsidiary Total Total Total Revenue Profit
SK Telink Co., Ltd. ￦ 440,956 122,741 318,215 406,930 61,585
SK m&amp;service Co., Ltd. 107,768 56,596 51,172 173,816 4,958
SK Communications Co., Ltd. 128,233 31,592 96,641 58,154 (20,411 )
SK Broadband Co., Ltd. 3,523,494 2,376,429 1,147,065 2,942,976 21,526
PS&amp;Marketing Corporation 546,803 328,846 217,957 1,679,735 11,908
SERVICEACE Co., Ltd. 67,735 40,014 27,721 199,828 3,605
SERVICE TOP Co., Ltd. 59,004 39,121 19,883 186,740 3,971
Network O&amp;S Co., Ltd. 69,774 35,798 33,976 218,917 3,755
SK Planet Co., Ltd.(*1) 1,935,663 834,151 1,101,512 1,177,323 (30,959 )
IRIVER LIMITED(*2) 50,075 11,941 38,134 52,328 (9,987 )
SKP America LLC. 439,209 — 439,209 — 1,226
SK techx Co., Ltd. 212,819 52,563 160,256 193,396 28,213
One Store Co., Ltd. 134,207 41,738 92,469 106,809 (22,161 )
(*1)
The separate financial information of SK Planet Co.,
Ltd. includes pre-merger
(*2)
The condensed financial information of IRIVER LIMITED
is consolidated financial information including iriver Enterprise
Ltd. and five other subsidiaries of IRIVER LIMITED.
(4) Changes in
subsidiaries
The list of subsidiaries that were newly included in consolidation
during the year ended December 31, 2018 is as follows:
Subsidiary
Reason
Eleven Street Co., Ltd. Spun-off
id Quantique SA Acquired additional ownership interests by the
Parent Company
SK Telecom Japan Inc. Established by the Parent Company
groovers Inc. Acquired additional ownership interests by
IRIVER LIMITED
SK TELINK VIETNAM Co., Ltd. Established by SK Telink Co., Ltd.
Quantum Innovation Fund I Acquired by the Parent Company
Life &amp; Security Holdings Co., Ltd. Acquired by the Parent Company
ADT CAPS Co., Ltd. Subsidiary of Life &amp; Security Holdings
Co., Ltd.
CAPSTEC Co., Ltd. Subsidiary of Life &amp; Security Holdings
Co., Ltd.
ADT SECURITY Co., Ltd. Subsidiary of Life &amp; Security Holdings
Co., Ltd.
SK Infosec Co., Ltd. Acquired by the Parent Company
Id Quantique LLC Established by id Quantique SA
The list of subsidiaries that were excluded from consolidation
during the year ended December 31, 2018 is as follows:
Subsidiary
Reason
11street (Thailand) Co., Ltd. Disposed by SK Planet Co., Ltd.
Hello Nature Ltd. Loss of control due to third parties’
investments
SK techx Co., Ltd. Merged into SK Planet Co., Ltd.
S.M. Mobile Communications JAPAN Inc. Merged into groovers Japan Co., Ltd.
SK Planet Global PTE. Ltd. Liquidated
NSOK Co., Ltd. Merged into ADT CAPS Co., Ltd.
SKT Vietnam PTE. Ltd. Liquidated
(5) The information of
significant non-controlling non-controlling
(In millions of won)
K-net Culture IRIVER LIMITED One Store Co., Eleven Street Co., Life &amp; Security
Ownership of non-controlling 41.00 47.36 34.46 18.19 45.00
As of December 31,
2018
Current assets ￦ 118 150,199 92,844 923,153 124,091
Non-current 147,573 54,465 23,872 122,793 2,487,747
Current liabilities (20,873 ) (42,142 ) (63,440 ) (486,391 ) (243,064 )
Non-current — (2,663 ) (2,450 ) (9,516 ) (2,018,392 )
Net assets 126,818 159,859 50,826 550,039 350,382
Fair value adjustment and others — — — (23,191 ) (1,216,347 )
Net assets on the consolidated financial statements 126,818 159,859 50,826 526,848 (865,965 )
Carrying amount of non-controlling interests 51,995 76,204 17,711 95,811 (389,684 )
2018
Revenue ￦ — 137,849 110,284 228,000 197,487
Profit (Loss) for the year 58,584 (21,314 ) (13,903 ) (9,507 ) 6,038
Depreciation of the fair value adjustment and others — — — (161 ) (2,954 )
Profit(Loss) for the year on the consolidated financial
statements 58,584 (21,314 ) (13,903 ) (9,668 ) 3,084
Total comprehensive income (loss) 27,773 (21,125 ) (14,386 ) (8,897 ) (991 )
Profit (Loss) attributable to non-controlling 24,019 (10,094 ) (4,791 ) (1,758 ) 1,387
Net cash provided by (used in) operating activities ￦ 115,566 13,635 7,181 (69,347 ) (23,451 )
Net cash provided by (used in) investing activities 600 (10,169 ) (11,482 ) (470,211 ) (139,430 )
Net cash provided by (used in) financing activities (116,150 ) 69,267 5 494,923 124,076
Net increase(decrease) in cash and cash equivalents 16 72,733 (4,296 ) (44,635 ) (38,805 )
Dividend paid to non-controlling ￦ 36,178 — — — —
(*)
The financial information of Life &amp; Security
Holdings Co., Ltd. is related to the period subsequent to the
acquisition by the Parent Company on October 1, 2018 and
includes fair value adjustments from the business combination.
(In millions of won)
K-net Culture and IRIVER LIMITED
One Store Co., Ltd.
Ownership of non-controlling 41.00 54.10 34.46
As of December 31,
2017
Current assets ￦ 625 74,873 76,810
Non-current 250,122 56,005 28,081
Current liabilities (35,900 ) (9,563 ) (38,547 )
Non-current — (7,641 ) (1,327 )
Net assets 214,847 113,674 65,017
Carrying amount of non-controlling 88,087 63,382 22,405
2017
Revenue ￦ — 69,452 115,596
Profit (loss) for the year 196,250 (14,092 ) (27,254 )
Total comprehensive profit (loss) 201,693 (14,278 ) (27,452 )
Profit (loss) attributable to non-controlling 80,463 (7,438 ) (9,392 )
Net cash provided by (used in) operating activities ￦ (7 ) (7,553 ) 13,912
Net cash used in investing activities (600 ) (45,002 ) (2,000 )
Net cash provided by (used in) financing activities — 64,571 (7 )
Net increase (decrease) in cash and cash equivalents (607 ) 12,016 11,905
(In millions of won)
SK Communications Co., Ltd.
One Store Co., Ltd.
Ownership of non-controlling 35.46 34.46
As of December 31, 2016
Current assets ￦ 81,806 90,414
Non-current 46,427 43,793
Current liabilities (30,098 ) (40,969 )
Non-current (1,494 ) (769 )
Net assets 96,641 92,469
Carrying amount of non-controlling 34,265 31,863
2016
Revenue ￦ 58,154 106,809
Loss for the year 20,411 22,161
Total comprehensive loss 20,841 22,402
Loss attributable to non-controlling 7,240 6,772
Net cash used in operating activities ￦ (4,891 ) (4,447 )
Net cash provided by (used in) investing activities 3,625 (20,796 )
Net cash provided by financing activities — 51,426
Net increase (decrease) in cash and cash equivalents (1,266 ) 26,183 </t>
  </si>
  <si>
    <t>Basis of Preparation</t>
  </si>
  <si>
    <t>2.
Basis of Preparation
(1) Statement of
compliance
These consolidated financial statements were prepared in accordance
with International Financial Reporting Standards
(“IFRS”), as issued by the International Accounting
Standards Board (“IASB”).
The consolidated financial statements were authorized for issuance
by the Board of Directors on January 30, 2019.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measured at fair value through
profit or loss;
•
financial instruments measured at fair value through
other comprehensive income;
•
assets for defined benefit plans recognized at the net
of the fair value of plan assets less the total present value of
defined benefit obligation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s on the amounts
recognized in the consolidated financial statements is included in
notes for the following areas: consolidation (whether the Group has
de facto control over an investee), determination of amortization
period of incremental costs of obtaining a contract, determination
of stand-alone selling prices and classification of lease.
2) Assumptions and estimation
uncertainties
Information about assumptions and estimation uncertainties that
have a significant risk of resulting in a material adjustment
within the next financial year are included in the following notes:
loss allowance (notes 7 and 36), estimated useful lives of costs to
obtain a contract (notes 3 (1) and 8), property and equipment and
intangible assets (notes 4 (8), (10), 14 and 16), impairment of
goodwill (notes 4 (13) and 15), recognition of provision (notes 4
(18) and 19), measurement of defined benefit liabilities (notes 4
(17) and 21), and recognition of deferred tax assets (liabilities)
(notes 4 (26) and 19).
3) Fair value measurement
A number of the Group’s accounting policies and disclosures
require the measurement of fair values, for both financial
and non-financial
The Group regularly reviews significant unobservable inputs and
valuation adjustments. If third party information, such as broker
quotes or pricing services, is used to measure fair values, then
the Group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36.</t>
  </si>
  <si>
    <t>Changes in accounting policies</t>
  </si>
  <si>
    <t>3.
Changes in accounting policies
The significant accounting policies applied by the Group in these
consolidated financial statements are the same for all periods
presented, except for the changes in accounting policies described
below.
(1) IFRS 15, Revenue from Contracts
with Customers
IFRS 15, Revenue from Contracts with
Customers Revenue Construction Contracts Revenue: Barter Transactions Involving
Advertising Services Customer Loyalty Programs Agreements for the Construction of Real
Estate, Transfers of Assets from
Customers
The Group has initially applied IFRS
15, Revenue from Contracts with
Customers,
1) Identification of performance
obligations in the contract
A substantial portion of the Group’s revenue is generated
from providing wireless telecommunications services. IFRS 15
requires the Group to evaluate goods or services promised to
customers to determine if there are performance obligations other
than wireless telecommunications service that should be accounted
for separately. In the case of providing a wireless
telecommunications service and selling a handset together to one
customer, the Group allocates considerations from the customer
between handset sales revenue and wireless telecommunications
service revenue. The handset sales revenue is recognized when
handset is delivered and the wireless telecommunications service
revenue is recognized as revenue over the period of the contract
term as stated in the subscription contract.
The Group also determined that pursuant to IFRS 15, the
installation service provided with the fixed-line telecommunication
services is not distinct from the related fixed-line
telecommunication services such as high speed broadband Internet or
Internet Protocol TV (IPTV) services. Therefore, the Group
concluded that the installation service and related fixed-line
telecommunication service together represents one performance
obligation. Therefore, installation fee is recognized as revenue
over the contract term in which the Group has to provide fixed-line
telecommunication services. The Group recognized
￦23,063 million as contract liability on the
consolidated statement of financial position as of January 1,
2018 due to such change in the accounting policies.
2) Allocation of the transaction price to
each performance obligations
In accordance with IFRS 15, the Group allocates the transaction
price of a contract to each performance obligation on a relative
stand-alone selling price basis. The Group uses “adjusted
market assessment approach” method for estimating the
stand-alone selling price of a good or service. However, in some
circumstances, the Group uses ‘expected cost plus a
margin’ approach.
In the case of providing a telecommunications service and selling a
handset together to one customer, the Group allocates the
transaction price based on relative stand-alone selling prices. As
a result of applying IFRS 15, the Group recognized
￦112,690 million and ￦30,363 million of
considerations allocated to handset sales revenue as contract
assets and long-term contract assets, respectively, at
January 1, 2018.
3) Incremental costs to acquire a
contract
The Group pays commissions to its retail stores and authorized
dealers in connection with acquiring service contracts. The
commissions paid to these parties historically were expensed as
incurred and recognized as operating expenses. These commissions
would not have been paid if there have been no binding contracts
with subscribers. IFRS 15 requires the Group to capitalize certain
costs associated with commissions paid to obtain new customer
contracts and amortize them over the expected contract periods with
customers that were calculated based on the Group’s
historical subscriber churn rate. The Group identifies units for
recognizing and amortizing incremental costs of obtaining contracts
by service. As a result of applying IFRS 15, the Group recognized
￦1,695,704 and ￦693,393 million of prepaid
expenses and long-term prepaid expenses respectively as at the date
of initial application, January 1, 2018
4) Presentation of contract
liability
Under IFRS 15, the Group reclassified the receipts in advance and
unearned revenue amounting to ￦109,555 million that are
related to prepaid rate plans and customer loyalty program to
contract liabilities as at January 1, 2018.
5) Impact of adopting IFRS 15 on the
consolidated financial statements
If the previous standards were applied to the Group’s
consolidated statement of financial position as of
December 31, 2018, prepaid expenses and long-term prepaid
expenses would have been decreased by
￦1,577,992 million and ￦799,607 million,
respectively, and contract assets and long-term contract assets
would have been decreased by ￦90,072 million and
￦43,821 million. As a result, total assets would have
been decreased by ￦2,503,025 million with
￦8,467 million increase in deferred tax assets. In
addition, contract liabilities, long-term contract liabilities and
deferred tax liabilities would have been decreased by
￦140,711 million, ￦43,102 million and
￦664,240 million, respectively, while other liabilities
such as receipts in advance and unearned revenue would have been
increased by ￦156,880 million. As a result, total
liabilities would have been decreased by
￦691,173 million. In relation to these changes in
assets and liabilities, retained earnings and capital surplus and
others would have been decreased by ￦1,811,780 million,
￦4,596 million
respectively. Non-controlling
If the previous standards were applied to the Group’s
consolidated statement of income for year ended December 31,
2018, revenues, advertising expenses and commission expenses would
have been increased by ￦85,801 million,
￦51,204 million and ￦12,714 million
respectively, for which the total operating expenses would have
been increased by ￦66,137 million resulting in
operating profit and profit before income tax to be increased by
￦19,664 million. As a result, profit for the year would
have been increased by ￦88,197 million with decrease in
income tax expense of ￦68,533 million.
The adoption of IFRS 15 did not have a material impact on the
Group’s consolidated statement of cash flows for the year
ended December 31, 2018.
(2) IFRS 9, Financial
Instruments
IFRS 9 sets out requirements for recognizing and measuring
financial assets, financial liabilities and some contracts to buy
or sell non-financial Financial
Instruments: Recognition and Measurement Financial Instruments
The following table explains the impact of transition to IFRS 9 on
the opening balance of reserves and retained earnings as at
January 1, 2018.
(In millions of won)
Reserves Retained earnings
Reclassification of available-for-sale ￦ (5,336 ) 947
Reclassification of available-for-sale (84,881 ) 90,322
Recognition of loss allowances on accounts receivable — trade
and others — (13,049 )
Related income tax 21,413 (18,194 )
￦ (68,804 ) 60,026
1) Classification of financial assets and
financial liabilities
IFRS 9 largely retains the existing requirements in IAS 39 for the
classification and measurement of financial liabilities. However,
it eliminates the previous IAS 39 categories for financial assets
of held-to-maturity, available-for-sale,
Under IFRS 9, on initial recognition, a financial asset is
classified as measured at: amortized cost; FVOCI-debt investment;
FVOCI-equity investment; or FVTPL. The classification of financial
assets under IFRS 9 is generally based on the business model in
which a financial asset is managed and its contractual cash flow
characteristics. If a contract contains embedded derivatives and
the host is an asset within the scope of IFRS 9, then such embedded
derivatives are not separated.
A financial asset is measured at amortized cost if it meets both of
the following conditions and is not designated as at FVTPL:
•
it is held within a business model whose objective is
to hold assets to collect contractual cash flow;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ese include
all derivative financial assets. On initial recognition, the Group
may irrevocably designate a financial asset that otherwise meets
the requirements to be measured at amortized cost or FVOCI as at
FVTPL if doing so eliminates or significantly reduces an accounting
mismatch that would otherwise arise.
A financial asset (unless it is an account receivable — trade
without a significant financing component that is initially
measured at the transaction price) is initially measured at fair
value plus, for an item not at FVTPL, transaction costs that are
directly attributable to its acquisition.
The following accounting polic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The following table explains the original measurement categories
under IAS 39 and the changes in measurement categories under IFRS 9
for each class of the Group’s financial assets as at the date
of initial application, January 1, 2018:
(In millions of won)
Original under IAS 39 New Original carrying New carrying IFRS 9 Difference
Short-term financial assets:
Cash and cash equivalents Amortized cost Amortized cost ￦ 1,457,735 1,457,735 —
Short-term financial instruments Amortized cost Amortized cost 616,780 616,780 —
Short-term investment securities(*1) Available-for-sale FVTPL 47,383 47,383 —
Short-term investment securities Designated as at FVTPL 97,003 97,003 —
Accounts receivable — trade Amortized cost Amortized cost 2,126,007 2,113,057 (12,950 )
Short-term loans Amortized cost Amortized cost 62,830 62,830 —
Accounts receivable — other(*3) Amortized cost FVTPL 830,321 830,321 —
Accounts receivable — other Amortized cost Amortized cost 430,514 430,415 (99 )
Accrued revenue Amortized cost Amortized cost 3,979 3,979 —
Guarantee deposits Amortized cost Amortized cost 3,927 3,927 —
5,676,479 5,663,430 (13,049 )
Long-term financial assets:
Long-term financial instruments Amortized cost Amortized cost 1,222 1,222 —
Long-term investment securities(*1) Available-for-sale FVTPL 173,394 169,005 (4,389 )
Long-term investment securities(*2) Available-for-sale FVOCI 713,613 719,054 5,441
Long-term accounts receivable — trade Amortized cost Amortized cost 12,748 12,748 —
Long-term loans Amortized cost Amortized cost 50,874 50,874 —
Long-term accounts receivable — other(*3) Amortized cost FVTPL 243,742 243,742 —
Long-term accounts receivable — other Amortized cost Amortized cost 43,306 43,306 —
Guarantee deposits Amortized cost Amortized cost 292,590 292,590 —
Derivative financial assets Derivatives Derivatives 21,902 21,902 —
Derivative financial assets(*1) Designated as at FVTPL 231,311 9,054 (222,257 )
Long-term investment securities(*1) Designated as at FVTPL — 222,257 222,257
1,784,702 1,785,754 1,052
￦ 7,461,181 7,449,184 (11,997 )
(*1) As of January 1,
2018, available-for-sale available-for-sale
(*2) As of January 1,
2018, available-for-sale
(*3) As of January 1, 2018, accounts
receivable — other of ￦1,074,063 million were
reclassified to financial assets at FVTPL. Upon the initial
application of IFRS 9, the Group reclassified the debt instruments
to financial assets at FVTPL whose objectives of the business model
are not achieved both by collecting contractual cash flows and
selling financial assets. There was no material impact on retained
earnings as at January 1, 2018 as the fair values of these
debt instruments were not significantly different from the carrying
amounts as of December 31, 2017.
2) Impairment of financial assets
IFRS 9 sets out the ‘expected credit loss’ (ECL)
impairment model which replaces the ‘incurred loss’
model under IAS 39 for recognizing and measuring impairment. The
new impairment model applies to financial assets measured at
amortized cost, contract assets and debt investments at FVOCI, but
not to investments in equity instruments. Under IFRS 9, credit
losses are recognized earlier than under IAS 39.
ECL is a probability-weighted estimate of credit losses. Credit
losses are measured as the present value of all expected cash
shortfalls (i.e. the difference between the cash flows due to the
entity in accordance with the contract and the cash flows that the
Group expects to receive).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assets.
3) Hedge accounting
Upon initial application of IFRS 9, the Group elected to apply
hedge accounting requirements under IFRS 9. The Group designates
derivatives such as currency swaps as hedging instruments to hedge
the risk of variability in cash flows associated with the foreign
currency debentures and borrowings. As the Group’s hedging
instruments as of January 1, 2018 satisfy the hedge
requirements of retrospective testing (80~125%) under IAS 39, there
is no material effect of applying IFRS 9.
(3) The following table explains the
impacts of adopting IFRS 15 and 9 on the Group’s statement of
financial position as of January 1, 2018.
(In millions of won)
December 31, Adjustments January 1,
As reported IFRS 15 IFRS 9 Restated
Current Assets: ￦ 6,201,799 1,804,080 (13,049 ) 7,992,830
Accounts receivable — trade, net 2,126,007 (4,314 ) (12,950 ) 2,108,743
Accounts receivable — other, net 1,260,835 — (99 ) 1,260,736
Prepaid expenses 197,046 1,695,704 — 1,892,750
Contract assets — 112,690 — 112,690
Others 2,617,911 — — 2,617,911
Non-Current 27,226,870 718,898 1,052 27,946,820
Long-term investment securities 887,007 — 223,309 1,110,316
Long-term prepaid expenses 90,834 693,393 — 784,227
Long-term contract assets — 30,363 — 30,363
Deferred tax assets 88,132 (4,858 ) — 83,274
Long-term derivative financial assets 253,213 — (222,257 ) 30,956
Others 25,907,684 — — 25,907,684
Total Assets ￦ 33,428,669 2,522,978 (11,997 ) 35,939,650
Current Liabilities: 7,109,123 12,485 — 7,121,608
Provisions 52,057 (215 ) — 51,842
Contract liabilities — 114,284 — 114,284
Receipts in advance 161,266 (161,266 ) — —
Unearned revenue 175,732 (175,732 ) — —
Withholdings 961,501 235,414 — 1,196,915
Others 5,758,567 — — 5,758,567
Non-Current 8,290,351 610,444 (3,219 ) 8,897,576
Long-term contract liabilities — 19,100 — 19,100
Long-term unearned revenue 7,052 (7,052 ) — —
Other non-current 44,094 (919 ) — 43,175
Deferred tax liabilities 978,693 599,315 (3,219 ) 1,574,789
Others 7,260,512 — — 7,260,512
Total Liabilities ￦ 15,399,474 622,929 (3,219 ) 16,019,184
Share capital 44,639 — — 44,639
Capital surplus and others 196,281 — — 196,281
Retained earnings 17,835,946 1,900,049 60,026 19,796,021
Reserves (234,727 ) — (68,804 ) (303,531 )
Non-controlling 187,056 — — 187,056
Total Shareholders’ Equity ￦ 18,029,195 1,900,049 (8,778 ) 19,920,466
Total Liabilities and Shareholders’ Equity ￦ 33,428,669 2,522,978 (11,997 ) 35,939,650</t>
  </si>
  <si>
    <t>Significant Accounting Policies</t>
  </si>
  <si>
    <t>4.
Significant Accounting Policies
The significant accounting policies applied by the Group in the
preparation of its consolidated financial statements in accordance
with IFRS are included below. The significant accounting policies
applied by the Group in these consolidated financial statements are
the same as those applied by the Group in its consolidated
financial statements as of and for the year ended December 31,
2017, except for the changes in accounting policies described in
note 3.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our reportable segments as described in Note 5. Segment results
that are reported to the chief operating decision maker include
items directly attributable to a segment as well as those that can
be allocated on a reasonable basis.
(2) Basis of consolidation
1)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IFRS 9.
Consideration transferred does not include the amount settled in
relation to the pre-existing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2) Non-controlling
Non-controlling
Changes in a Controlling Company’s ownership interest in a
subsidiary that do not result in the Controlling Company losing
control of the subsidiary are accounted for as equity
transactions.
3)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4)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5)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The investment in an associate and a joint venture is impaired if
objective evidence indicates that a loss event has occurred after
the initial recognition of the asset, and that the loss event had a
negative effect on the estimated future cash flows of that asset
that can be estimated reliably.
•
significant financial difficulty of the associate or
joint venture;
•
a breach of contract, such as a default or delinquency
in payments by the associate or joint venture;
•
the entity, for economic or legal reasons relating to
its associate’s or joint venture’s financial
difficulty, granting to the associate or joint venture a concession
that the entity would not otherwise consider;
•
it becoming probable that the associate or joint
venture will enter bankruptcy or other financial reorganization;
or
•
the disappearance of an active market for the net
investment because of financial difficulties of the associate or
joint venture.
6)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7)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4) Inventories
Inventories are stated at the acquisition cost using the average
method. During the period, a perpetual inventory system is used to
track inventory quantities, which is adjusted to the physical
inventory counts performed at the period end. When the net
realizable value of inventories is less than the acquisition cost,
the carrying amount is reduced to the net realizable value, and any
difference is charged to current operations as operating
expenses.
(5) Financial assets — Policies
applicable from January 1, 2018
1) Classification
The Group classifies its financial assets into one of the following
categories:
•
financial assets at fair value through profit or loss
(“FVTPL”)
•
financial assets at fair value through other
comprehensive income (“FVOCI”), and
•
financial assets measured at amortized cost
Financial assets are classified based on the business model in
which a financial asset is managed and its contractual cash flow
characteristics. The Group reclassifies a debt instrument when, and
only when, the business model for managing the financial asset is
changed.
2) Measurement
A financial asset is initially measured at fair value plus, for an
item not at FVTPL, transaction costs that are directly attributable
to the acquisition. Transaction costs for a financial asset at
FVTPL are recognized in profit or loss.
A hybrid financial instrument with embedded derivatives in the
contract is considered as a whole when assessing whether
contractual cash flows are solely payments of principal and
interest.
(i) Debt investments
A financial asset is subsequently measured based on its contractual
cash flow characteristics and the business model in which a
financial asset is managed. The Group classifies debt investments
into one of the following categories:
①
Financial assets at amortized cost
A financial asset is measured at amortized cost if it is held
within a business model whose objective is to collect contractual
cash flows, and the contractual cash flows are solely payments of
principal and interest. A gain or loss on a financial asset that is
measured at amortized cost and is not part of a hedging
relationship is recognized in profit or loss when the financial
asset is derecognized or impaired. Interest calculated using the
effective interest method is included in finance income.
②
Financial assets measured at fair value through other
comprehensive income (“FVOCI”)
A financial asset is classified as FVOCI when it is held within a
business model whose objective is achieved by both collecting
contractual cash flows and selling financial assets, and the
contractual cash flows are solely payments of principal and
interest.
Changes in fair value other than impairment losses and reversal of
impairment losses, interest income and foreign exchange gains and
losses are recognized in other comprehensive income. The amounts
accumulated in other comprehensive income are recycled to profit or
loss when the financial assets is derecognized. Interest income
calculated using the effective interest method is included in
finance income. Foreign exchange gains and losses are presented as
finance income or finance costs, impairment losses are presented as
other expenses.
③
Financial assets at fair value through profit or loss
(“FVTPL”)
Debt investments that are not classified at amortized cost or FVOCI
are classified as FVTPL. A gain or loss on debt investments that
are not part of a hedging relationship is recognized in profit or
loss and is presented in finance income or costs in the statement
of income for the period.
(ii) Equity investments
The Group subsequently measures all of its equity investments at
fair value. The Group elected to recognize the changes in fair
value of the equity investments that are held for long term or
strategic purposes in other comprehensive income. The amounts
accumulated in other comprehensive income are not reclassified into
profit or loss upon derecognition. Dividends from these equity
investments are recognized as finance income when the right to
receive the dividends is established.
Changes in the value of equity investments measured at FVTPL are
presented in finance income or costs in the statement of income for
the period.
3) Impairment
The Group estimates the expected credit losses (ECL) for the debt
instruments that are measured at amortized cost and FVOCI based on
the forward-looking data. The impairment approach is decided based
on the assessment of significant increase in credit risk. However,
the Group applies a practical expedient and recognizes impairment
losses equal to lifetime ECLs for Accounts receivables —
trade and lease receivables from the initial recognition.
4) Recognition and derecognition
A regular way purchase or sale of financial assets is recognized
and derecognized using trade date accounting. A financial asset is
derecognized when the contractual rights to the cash flows from the
financial asset expire or when the Group transfers substantially
all the risks and rewards of ownership of the financial asset.
If the Group retains substantially all the risks and rewards of
ownership of a transferred asset due to
a non-recourse
5) Offsetting
A financial asset and a financial liability is offset only when the
right of set-off
(6) Financial assets — Policies
applied before January 1, 2018
The Group recognizes and measures non-derivative held-to-maturity available-for-sale
Upon initial recognition, non-derivative
1) Financial assets at fair value through
profit or loss
A financial asset is classified as financial asset at fair value
through profit or loss if it is held for trading or is designated
as such upon initial recognition. Upon initial recognition,
transaction costs are recognized in profit or loss when incurred.
Financial assets at fair value through profit or loss are measured
at fair value, and changes therein are recognized in profit or
loss.
2) Held-to-maturity
A non-derivative held-to-maturity held-to-maturity
3)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4) Available-for-sale
Available-for-sale non-derivative available-for-sale held-to-maturity
5)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e asset that can be reliably estimated. However, losses
expected as a result of future events, regardless of likelihood,
are not recognized.
Objective evidence that a financial asset is impaired includes
following loss events:
•
significant financial difficulty of the issuer or
obligor;
•
a breach of contract, such as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classified
as available-for-sale
If financial assets have objective evidence that they are impaired,
impairment losses are measured and recognized.
(i)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The Group can recognize impairment losses directly or by
establishing an allowance account. If, in a subsequent period, the
amount of the impairment loss decreases and the decrease can be
objectively related to an event occurring after the impairment was
recognized (such as an improvement in the debtor’s credit
rating), the previously recognized impairment loss is reversed
either directly or by adjusting an allowance account.
(ii)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iii) Available-for-sale
When a decline in the fair value of
an available-for-sale available-for-sale available-for-sale
6) De-recognition
The Group derecognizes a financial asset when the contractual
rights to the cash flows from the asset expire or the Group
transfers the rights to receive the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7) Offsetting between financial assets
and financial liabilities
Financial assets and liabilities are offset and presented in net in
the statement of financial position when, and only when, the Group
currently has a legally enforceable right to offset the recognized
amounts and intends either to settle on a net basis or to realize
the asset and settle the liability simultaneously.
(7) Derivative financial instruments,
including hedge accounting
Derivatives are initially recognized at fair value. Subsequent to
initial recognition, derivatives are measured at fair value at the
end of each reporting period, and changes therein are accounted for
as described below.
1) Hedge accounting
The Group holds forward exchange contracts, interest rate swaps,
currency swaps and other derivative contracts to manage interest
rate risk and foreign exchange risk. The Group designates
derivatives as hedging instruments to hedge the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2) Other derivative financial
instruments
Other derivative financial instrument not designated as a hedging
instrument are measured at fair value, and the changes in fair
value of the derivative financial instrument is recognized
immediately in profit or loss.
(8)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Other property and equipment 2 ~10
Depreciation methods, useful lives, and residual values are
reviewed at the end of each reporting date and adjusted, if
appropriate. The change is accounted for as a change in an
accounting estimate.
(9)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at period.
(10)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club
memberships and brand are expected to be available for use with no
foreseeable limits to the periods. Therefore they are determined as
having indefinite useful lives and not amortized.
The estimated useful lives of the Group’s intangible assets
are as follows:
Useful lives (years)
Frequency usage rights
5 ~ 13
Land usage rights 5
Industrial rights 5, 10
Development costs 3 ~ 5
Facility usage rights 10, 20
Customer relations 3 ~ 20
Software 2 ~ 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11)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12) 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
Subsequent costs are recognized in the carrying amount of
investment property at cost or, if appropriate, as a separate item
if it is probable that future economic benefits associated with the
item will flow to the Group and the cost of the item can be
reliably measured. The carrying amount of the replaced part is
derecognized. The costs of the day-to-day
Investment properties, except for land, are depreciated on a
straight-line basis over 15~40 years as estimated useful lives.
Depreciation methods, useful lives, and residual values are
reviewed at the end of each reporting date and adjusted, if
appropriate. The change is accounted for as a change in an
accounting estimate.
(13)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4) Leases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1) Finance leases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2)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lease term.
3)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y is recognized using the Group’s incremental
borrowing rate of interest.
(15) Non-current
Non-current non-current Impairment of Assets
A non-current
(16) Non-derivative
The Group classifies non-derivative
1)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and changes therein are
recognized in profit or loss. Upon initial recognition, transaction
costs that are directly attributable to the issue of the financial
liability are recognized in profit or loss as incurred.
Subsequent to initial recognition, these liabilities are measured
at fair value. Effective January 1, 2018, the amount of change
in the fair value of the financial liability that is attributable
to changes in the credit risk is recognized in other comprehensive
income with the remaining amount of the change in fair value
recognized in profit or loss, unless this treatment of credit risk
component creates or enlarges measurement mismatch. Amounts
presented in other comprehensive income are not subsequently
transferred to profit or loss. However, for financial liabilities
held for trading and loan commitments and financial guarantee
contracts that are designated as at fair value through profit or
loss, all changes in fair value are recognized in profit or
loss.
2) Other financial liabilities
Non-derivative
3) Derecognition of financial
liability
The Group ext</t>
  </si>
  <si>
    <t>Operating Segments</t>
  </si>
  <si>
    <t>5.
Operating Segments
The Group’s operating segments have been identified to be
each business unit, by which the Group provides independent
services and merchandise. The Group’s reportable segments are
cellular services, which include cellular voice service, wireless
data service and wireless internet services; fixed-line
telecommunication services, which include telephone services,
internet services, and leased line
services; e-commerce
(1) Segment information for the years ended December 31, 2018,
2017 and 2016 are as follows:
(In millions of won)
2018
Cellular Services Fixed-line telecommu- services E-commerce Services Others Sub-total Adjustments Total
Total revenue ￦ 13,961,762 3,973,533 674,359 1,198,865 19,808,519 (2,934,559 ) 16,873,960
Inter-segment revenue 1,582,865 1,040,935 56,280 254,479 2,934,559 (2,934,559 ) —
External revenue 12,378,897 2,932,598 618,079 944,386 16,873,960 — 16,873,960
Depreciation and amortization 2,341,862 643,941 16,446 123,869 3,126,118 — 3,126,118
Operating profit (loss) 1,299,869 228,225 (67,757 ) (258,577 ) 1,201,760 (367,909 ) 833,851
Gain relating to investments in subsidiaries, associates and joint
ventures, net 3,270,912
Finance income 256,435
Finance costs (385,232 )
Profit before income tax 3,975,966
(In millions of won)
2017
Cellular Services Fixed-line telecommu- services E-commerce Services(*) Others(*) Sub-total Adjustments Total
Total revenue ￦ 14,873,543 3,586,887 684,762 1,195,977 20,341,169 (2,821,156 ) 17,520,013
Inter-segment revenue 1,611,408 862,736 37,662 309,350 2,821,156 (2,821,156 ) —
External revenue 13,262,135 2,724,151 647,100 886,627 17,520,013 — 17,520,013
Depreciation and amortization 2,390,016 592,877 15,221 99,352 3,097,466 — 3,097,466
Operating profit (loss) 1,714,078 167,515 (153,946 ) (191,021 ) 1,536,626 (312,054 ) 1,224,572
Gain relating to investments in subsidiaries, associates and joint
ventures, net 2,245,732
Finance income 366,561
Finance costs (433,616 )
Profit before income tax 3,403,249
(In millions of won)
2016
Cellular Services Fixed-line telecommu- services E-commerce Services(*) Others(*) Sub-total Adjustments Total
Total revenue ￦ 14,635,720 3,349,905 608,585 1,295,112 19,889,322 (2,797,506 ) 17,091,816
Inter-segment 1,630,811 698,712 62,360 405,623 2,797,506 (2,797,506 ) —
External revenue 13,004,909 2,651,193 546,225 889,489 17,091,816 — 17,091,816
Depreciation and amortization 2,262,363 551,811 14,783 112,929 2,941,886 — 2,941,886
Operating profit (loss) 1,799,127 132,459 (245,703 ) (150,139 ) 1,535,744 (232,326 ) 1,303,418
Gain relating to investments in subsidiaries, associates and joint
ventures, net 544,501
Finance income 575,050
Finance costs (326,830 )
Profit before income tax 2,096,139
(*)
Segment information for the years ended
December 31, 2017 and 2016 were recast to reflect Eleven
Street Co., Ltd. only in the E-Commerce E-Commerce
Segment information is based on information derived from IFRS
financial statements, except for certain items included in
operating profit as disclosed in
note 5-(2).
(2)
Reconciliation of total segment operating income to
consolidated operating profit from continuing operations for the
years ended December 31, 2018, 2017 and 2016 are as
follows:
(In millions of won)
2018 2017 2016
Total segment operating income ￦ 1,201,760 1,536,626 1,535,744
Other operating income:
Gain on disposal of property and equipment and intangible
assets 38,933 13,991 6,908
Others(*1) 33,017 18,006 59,640
71,950 31,997 66,548
Other operating expenses:
Impairment loss on property and equipment and intangible assets (255,839 ) (54,946 ) (24,506 )
Loss on disposal of property and equipment and intangible
assets (87,257 ) (60,086 ) (63,797 )
Donations (59,012 ) (112,634 ) (96,633 )
Bad debt for accounts receivable — other (7,718 ) (5,793 ) (40,312 )
Others(*2) (30,033 ) (110,592 ) (73,626 )
(439,859 ) (344,051 ) (298,874 )
Consolidated operating profit from continuing operations ￦ 833,851 1,224,572 1,303,418
(*1)
Others for the years ended December 31, 2018 and
2016 include ￦11 billion and ￦25 billion of
penalty refund, respectively.
(*2)
Others for the years ended December 31, 2018,
2017 and 2016 include ￦0.4 billion,
￦21.4 billion and ￦7.6 billion of
penalties, respectively, and various other expenses with
inconsequential amounts.
Since there are no intersegment sales of inventory or depreciable
assets, there is no unrealized intersegment profit to be eliminated
on consolidation. Domestic revenue for the years ended
December 31, 2018, 2017 and 2016 amounts to
￦16,656 billion, ￦17,374 billion and
￦16,940 billion, respectively.
Domestic non-current non-current
No single customer contributed 10% or more to the Group’s
total sales for the years ended December 31, 2018, 2017 and
2016.
The Group principally operates its businesses in Korea and the
revenue amounts earned outside of Korea are immaterial. Therefore,
no entity-wide geographical information is presented.
(3)
Disaggregation of operating revenues considering the
economic factors that affect the amounts, timing and uncertainty of
the Group’s revenue and future cash flows is as follows:
(In millions of won)
2018 2017 2016
Products transferred at a point in time:
Cellular revenue Goods(*1) ￦ 1,215,886 1,213,314 1,080,015
Fixed-line telecommunication revenue Goods 119,599 74,065 95,218
Other revenue Goods 112,859 93,109 60,914
Products 31,974 25,068 28,002
1,480,318 1,405,556 1,264,149
Services transferred over time:
Cellular revenue Wireless service(*2) 9,770,423 10,638,961 10,582,963
Cellular interconnection 532,156 592,755 614,446
Other(*3) 860,432 817,105 727,485
Fixed-line telecommunication revenue Fixed-line telephone service 291,028 308,051 346,580
Fixed-line interconnection 95,742 116,069 134,089
Internet Protocol Television(*4) 1,140,327 1,010,159 825,111
International calls 80,415 89,412 95,986
Internet service and miscellaneous(*5) 1,205,487 1,126,395 1,154,209
E-commerce E-commerce 618,079 647,100 546,225
Other revenue Miscellaneous(*6) 799,553 768,450 800,573
15,393,642 16,114,457 15,827,667
￦ 16,873,960 17,520,013 17,091,816
(*1)
Cellular revenue includes revenue from sales of
handsets and other electronic accessories.
(*2)
Wireless service includes revenue from wireless voice
and data transmission services principally derived from usage
charges to wireless subscribers.
(*3)
Other revenue includes revenue from billing and
collection services as well as other miscellaneous services.
(*4)
IPTV service revenue includes revenue from IPTV
services principally derived from usage charges to IPTV
subscribers.
(*5)
Internet service includes revenue from the high speed
broadband internet service principally derived from usage charges
to subscribers as well as other miscellaneous services.
(*6)
Miscellaneous other revenue includes revenue from
considerations received for the development and maintenance of
system software, and digital contents platform services.</t>
  </si>
  <si>
    <t>Restricted Deposits</t>
  </si>
  <si>
    <t>6.
Restricted Deposits
Deposits which are restricted in use as of December 31, 2018
and 2017 are summarized as follows:
(In millions of won)
December 31, 2018 December 31, 2017
Short-term financial instruments(*) ￦ 79,511 89,850
Long-term financial instruments(*) 1,218 1,222
￦ 80,729 91,072
(*)
Financial instruments include charitable trust fund
established by the Group where profits from the fund are donated to
charitable institutions. As of December 31, 2018, the funds
cannot be withdrawn before maturity.</t>
  </si>
  <si>
    <t>Trade and Other Receivables</t>
  </si>
  <si>
    <t>7.
Trade and Other Receivables
(1)
Details of trade and other receivables as of
December 31, 2018 and 2017 are as follows:
(In millions of won)
December 31, 2018
Gross amount Loss Carrying amount
Current assets:
Accounts receivable — trade ￦ 2,268,680 (260,040 ) 2,008,640
Short-term loans 59,643 (549 ) 59,094
Accounts receivable — other(*) 1,006,183 (68,346 ) 937,837
Accrued income 6,232 (166 ) 6,066
Guarantee deposits (Other current assets) 2,714 — 2,714
3,343,452 (329,101 ) 3,014,351
Non-current
Long-term loans 75,860 (46,826 ) 29,034
Long-term accounts receivable — other(*) 274,053 — 274,053
Guarantee deposits 313,140 — 313,140
Long-term accounts receivable — trade (Other non-current 11,410 (117 ) 11,293
674,463 (46,943 ) 627,520
￦ 4,017,915 (376,044 ) 3,641,871
(*)
Gross and carrying amounts of accounts receivable
— other as of December 31, 2018 include
￦489,617 million of financial instruments classified as
FVTPL.
(In millions of won)
December 31, 2017
Gross amount Loss allowance Carrying amount
Current assets:
Accounts receivable — trade ￦ 2,365,270 (239,263 ) 2,126,007
Short-term loans 63,380 (550 ) 62,830
Accounts receivable — other 1,336,247 (75,412 ) 1,260,835
Accrued income 3,979 — 3,979
Guarantee deposits (Other current assets) 3,927 — 3,927
3,772,803 (315,225 ) 3,457,578
Non-current
Long-term loans 97,635 (46,761 ) 50,874
Long-term accounts receivable — other 287,048 — 287,048
Guarantee deposits 292,590 — 292,590
Long-term accounts receivable — trade (Other non-current 12,933 (185 ) 12,748
690,206 (46,946 ) 643,260
￦ 4,463,009 (362,171 ) 4,100,838
(2)
Changes in the loss allowance on accounts receivable
— trade measured at amortized costs during the years ended
December 31, 2018 and 2017 are as follows:
(In millions of won)
Beginning Impact of IFRS 9 Impairment Write- Collection of written-off Business Ending Balance
2018 ￦ 239,448 12,950 38,211 (46,616 ) 13,455 2,709 260,157
2017 241,828 — 34,584 (52,897 ) 15,933 — 239,448
(*)
The Group writes off the trade and other receivables
when contractual payments are more than 5 years past due, or for
reasons such as termination of operations or liquidation.
(3)
The Group applies the practical expedient that allows
the Group to estimate the loss allowance for accounts receivables
— trade at an amount equal to the lifetime expected credit
losses. The expected credit losses include the forward-looking
information. To make the assessment, the Group uses its historical
credit loss experience over the past three years and classified the
accounts receivable — trade by their credit risk
characteristics and days overdue. Details of loss allowance on
accounts receivable — trade as of December 31, 2018 are
as follows:
(In millions of won)
Less than 6 6 months ~ 1 year 1 year ~ 3 years More than 3
Telecommunications service revenue Expected credit loss rate ￦ 2.70 % 58.20 % 74.10 % 86.36 %
Gross amount 1,135,441 48,796 125,181 31,547
Loss allowance 30,628 28,401 92,753 27,244
Other revenue Expected credit loss rate 1.18 % 35.47 % 40.03 % 68.44 %
Gross amount 817,201 9,126 31,345 81,453
Loss allowance 9,603 3,237 12,546 55,745
As the Group is a wireless and fixed-line telecommunications
service provider, the Group’s financial assets measured at
amortized cost consist primarily of receivables from numerous
individual customers, and, therefore, no significant credit
concentration risk arises.
Receivables related to other revenue mainly consist of receivables
from corporate customers. The Group transacts only with corporate
customers with credit ratings that are considered to be low at
credit risk. In addition, the Group was not exposed to significant
credit concentration risk as the Group regularly assesses their
credit risk by monitoring their credit rating. While the contract
assets are under the impairment requirements, no significant credit
risk has been identified.</t>
  </si>
  <si>
    <t xml:space="preserve">8.
Prepaid expenses
As discussed in note 3, the Group adopted IFRS 15, Revenue from
Contracts with Customers,
(1) Details of prepaid expenses as of
December 31, 2018 and 2017 are as follows:
(In millions of won)
December 31, 2018 December 31, 2017
Current assets:
Incremental costs of obtaining contracts ￦ 1,577,992 —
Others 191,567 197,046
1,769,559 197,046
Non-current
Incremental costs of obtaining contracts 799,607 —
Others 95,665 90,834
￦ 895,272 90,834
(2) Incremental costs of obtaining
contracts
Incremental costs of obtaining contracts that are capitalized as
assets as of December 31, 2018 and the related amortization
recognized as commissions during the year ended December 31,
2018 are as follows:
(In millions of won)
2018
Amortization recognized as commissions ￦ 2,002,460 </t>
  </si>
  <si>
    <t>Contract assets and liabilities</t>
  </si>
  <si>
    <t>9.
Contract assets and liabilities
As discussed in note 3, the Group adopted IFRS
15, Revenue from Contracts with
Customers
Details of contract assets and liabilities as of December 31,
2018 and January 1, 2018 are as follows:
(In millions of won)
December 31, 2018 January 1, 2018
Contract assets:
Allocation of consideration between performance obligations ￦ 133,893 143,053
Contract liabilities:
Wireless service contracts 18,425 16,624
Customer loyalty programs 17,113 10,739
Fixed-line service contracts 57,327 47,125
Commerce services 10 10
Security services (note 12) 38,109 —
Others 52,829 58,886
￦ 183,813 133,384
The amount of revenue recognized during the year ended
December 31, 2018 related to the contract liabilities carried
forward from the prior period and the performance obligations
satisfied in the prior reporting period is
￦52,746 million.</t>
  </si>
  <si>
    <t>Inventories</t>
  </si>
  <si>
    <t>10.
Inventories
(1)
Details of inventories as of December 31, 2018
and 2017 are as follows:
(In millions of won)
December 31, 2018 December 31, 2017
Acquisition Write- Carrying Acquisition Write- Carrying
Merchandise ￦ 268,366 (8,842 ) 259,524 251,463 (7,488 ) 243,975
Finished goods 1,260 (251 ) 1,009 1,889 (557 ) 1,332
Work in process 3,985 (338 ) 3,647 1,906 (956 ) 950
Raw materials 11,729 (2,706 ) 9,023 10,426 (3,249 ) 7,177
Supplies 14,850 — 14,850 18,969 — 18,969
￦ 300,190 (12,137 ) 288,053 284,653 (12,250 ) 272,403
(2)
The amount of the inventory write-downs and
write-off
(In millions of won)
2018 2017 2016
Charged to cost of products that have been resold ￦ 2,509 6,079 3,751
Write-off (2,396 ) (2,820 ) (1,299 )
There are no significant reversals of inventory write-downs for the
periods presented.
(3)
Inventories recognized as operating expenses during
the years ended December 31, 2018 and 2017 are
￦1,411,986 million and ￦1,498,087 million,
respectively, which are included in cost of goods sold.</t>
  </si>
  <si>
    <t>Investment Securities</t>
  </si>
  <si>
    <t>11.
Investment Securities
(1)
Details of short-term investment securities as of
December 31, 2018 and 2017 are as follows:
(In millions of won)
Category December 31, 2018 December 31, 2017
Beneficiary certificates Available-for-sale ￦ — 144,386
FVTPL 195,080 —
￦ 195,080 144,386
(2)
Details of long-term investment securities as of
December 31, 2018 and 2017 are as follows:
(In millions of won)
Category December 31, 2018 December 31, 2017
Equity instruments Available-for-sale ￦ — 867,079
FVOCI(*1, 2) 542,496 —
542,496 867,079
Debt instruments Available-for-sale — 19,928
FVOCI 2,147 —
FVTPL(*2) 120,083 —
122,230 19,928
￦ 664,726 887,007
(*1) The Group designated
￦542,496 million of investments in equity instruments
that are not held for trading as financial assets at FVOCI. During
the year ended December 31, 2018, the Group disposed of
3,520,964 common shares issued by KB Financial Group Inc. in
exchange for ￦179,569 million in cash.
(*2) During the year ended
December 31, 2018, the Group disposed 200,000 shares of the
redeemable convertible preference shares issued by KRAFTON Co.,
Ltd. (formerly, Bluehole Inc.) in exchange for
￦130,000 million in cash, and recognized
￦58,000 million of gain on disposal. In addition, the
Group acquired 460,000 of common shares by exercising the
conversion right and recognized ￦138,000 million of
financial asset at FVOCI.</t>
  </si>
  <si>
    <t>Business Combinations</t>
  </si>
  <si>
    <t>12.
Business Combinations
(1)
2018
1)
Acquisition of id Quantique SA by the Parent
Company
As of April 30, 2018, the Parent Company acquired additional
41,157,506 shares in exchange of ￦55,249 million in
cash, which resulted in the Parent Company obtaining control over
id Quantique SA with 44,157,506 shares and 58.1% ownership of the
outstanding shares, in aggregate. Taking control of id Quantique SA
will enable the Parent Company to increase its corporate value as
the leading mobile telecommunication operator in Korea and to
generate profit in overseas markets by utilizing quantum
cryptographic technologies.
In addition, the Parent Company acquired additional 16,666,666
shares in exchange for assets amounting to
￦5,672 million resulting in the increase of the
ownership to 65.6%.
id Quantique SA has recognized ￦9,935 million in
revenue and ￦5,220 million in net losses since the
Group obtained control.
(i)
Summary of the acquiree
Information of Acquiree
Corporate name id Quantique SA
Location 3, CHEMIN DE LA MARBRERIE, 1227 CAROUGE,
SWITZERLAND
CEO Gregoire Ribordy
Industry Quantum information and communications
industry
(ii)
Considerations transferred, identifiable assets
acquired and liabilities assumed at the acquisition date are as
follows:
(In millions of won)
Amount
I. Considerations transferred:
Cash and cash equivalents ￦ 55,249
Existing shares (financial assets at FVOCI) at fair value 3,965
59,214
II. Fair value of identifiable assets acquired and liabilities
assumed:
Cash and cash equivalent 1,538
Trade and other receivables 13,609
Inventories 2,003
Property and equipment 415
Intangible assets 7,566
Other assets 447
Trade and other payables (1,569 )
Other liabilities (2,880 )
21,129
III. Non-controlling 9,290
IV. Goodwill (I-II+III)(*) ￦ 47,375
(*)
The goodwill is attributable to the synergies with the
Group’s existing telecommunications business.
2)
Acquisition of Life &amp; Security Holdings Co.,
Ltd. by the Parent Company
As of October 1, 2018, the Parent Company obtained control by
acquiring 55% ownership of Life &amp; Security Holdings Co.,
Ltd which owns 100% ownership of ADT CAPS Co., Ltd. in order to
strengthen the security business and expand residential customer
base. The consideration for the business combination was
￦696,665 million in cash, and the difference between
the fair value of net assets acquired and the consideration paid
amounting to ￦1,155,037 million was recognized as
goodwill. Subsequent to the acquisition, Life &amp; Security
Holdings Co., Ltd. recognized revenue of
￦197,487 million, and net profit of
￦6,038 million. In addition, assuming that the business
combination occurred at the beginning of 2018, the Group would have
additionally recognized revenue of ￦763,375 million,
and an additional reduction to profit for the period of
￦19,548 million in its consolidated financial
statements.
(i)
Summary of the acquiree
Information of Acquiree
Corporate name Life &amp; Security Holdings Co.,
Ltd.
Location 323, Incheon
tower-daero, Yeonsu-gu,
CEO Yoo, Yeongsang
Industry Holding company of subsidiaries primarily in
security business
(ii)
Considerations transferred, identifiable assets
acquired and liabilities assumed at the acquisition date are as
follows:
(In millions of won)
Amount
I. Considerations transferred:
Cash and cash equivalents ￦ 696,665
II. Fair value of identifiable assets acquired and liabilities
assumed:
Cash and cash equivalent 101,896
Trade and other receivables 40,241
Inventories 2,440
Property and equipment 427,752
Intangible assets 1,019,503
Other assets 3,956
Trade and other payables (296,660 )
Borrowings (1,744,839 )
Deferred tax liabilities (229,207 )
Other liabilities (158,042 )
(832,960 )
III. Non-controlling (374,588 )
IV. Goodwill (I-II+III)(*) ￦ 1,155,037
(*)
The goodwill is attributable to the assembled
workforce and the synergies with the Group’s existing
security operations.
3)
Business combination under common control: Acquisition
of SK Infosec Co., Ltd.
The Group acquired 100% ownership of SK Infosec Co., Ltd. from SK
Holdings Co., Ltd., the ultimate controlling entity of the Parent
Company, in order to create synergy in the security business and
increase corporate value. As this transaction is a business
combination under common control, the acquired assets and
liabilities were recognized at the carrying amounts in the ultimate
controlling entity’s consolidated financial statements.
Considerations paid and assets and liabilities recognized at the
acquisition date are as follows:
(In millions of won)
Amount
I. Considerations paid:
Treasury shares of the Parent Company(*) ￦ 281,151
II. Assets and liabilities acquired:
Cash and cash equivalent 30,762
Trade and other receivables 62,448
Inventories 1,293
Property and equipment 8,047
Intangible assets 5,528
Other assets 79,951
Trade and other payables (38,431 )
Other liabilities (20,003 )
129,595
III. Deduction of capital surplus and others (I-II) ￦ 151,556
(*)
The Parent Company provided 1,260,668 shares of its
treasury shares as considerations, and the fair value of the
considerations was ￦335,338 million at the transfer
date.
In addition, assuming that the business combination occurred at the
beginning of the reporting period, the Group would have
additionally recognized revenue of ￦172,905 million,
and net profit of ￦19,512 million.
4)
Business combination under common control: Acquisition
of Device business unit by SK Telink Co., Ltd.
During the year ended December 31, 2018, SK Telink Co., Ltd.,
the subsidiary owned by the Parent Company, acquired a device
business in exchange of ￦4,450 million in cash from SK
Holdings Co., Ltd., the ultimate controlling entity of the Parent
Company. As this transaction is a business combination under common
control, the difference between the consideration and carrying
amount of net assets amounting to ￦1,018 million was
recognized as capital surplus and others.
(2)
2017
1)
Acquisition of S.M. LIFE DESIGN COMPANY JAPAN INC. by
IRIVER LIMITED
On September 1, 2017, IRIVER LIMITED, a subsidiary of the
Parent Company, acquired all of the S.M. LIFE DESIGN COMPANY JAPAN
INC.’s shares from S.M. ENTERTAINMENT JAPAN, Inc. in order to
enter overseas business and enhance its competitiveness. The
consideration was ￦30,000 million in cash, and the
difference between the fair value of net assets acquired and the
consideration paid amounting to ￦21,748 million was
recognized as goodwill. Subsequent to the acquisition, S.M. LIFE
DESIGN COMPANY JAPAN INC. recognized revenue of
￦6,365 million, which resulted in the net profit of
￦1,244 million in 2017.
2)
Merger of SM mobile communications Co., Ltd. by IRIVER
LIMITED
On October 1, 2017, IRIVER LIMITED merged SM mobile
communications Co., Ltd. in order to enter contents business and
enhance competitiveness of its device business. As a result of
merger, IRIVER LIMITED obtained control over S.M. Mobile
Communications JAPAN Inc. which was wholly owned by SM mobile
communications Co., Ltd. The consideration transferred was measured
at the fair value of the shares transferred based on the merger
ratio set on October 1, 2017. The Group recognized the
difference between the fair value of net assets acquired and the
consideration paid amounting to ￦13,473 million as
goodwill. Subsequent to the consummation of the merger, S.M. Mobile
Communications JAPAN Inc. recognized no revenue with
￦103 million of net loss in 2017.
3)
Considerations transferred, identifiable assets
acquired and liabilities assumed at the acquisition date are as
follows:
(In millions of won)
S.M. LIFE DESIGN S.M. Mobile Communications JAPAN Inc.
Considerations paid:
Cash and cash equivalents ￦ 30,000 —
Shares of IRIVER LIMITED — 24,650
Assets and liabilities acquired:
Cash and cash equivalents ￦ 3,434 4,112
Trade and other receivables 1,471 237
Inventories 1,879 —
Property and equipment 4 311
Intangible assets 6,677 7,445
Other assets — 41
Trade and other payables (2,563 ) (815 )
Deferred tax liabilities (2,324 ) —
Other liabilities (326 ) (154 )
Net assets ￦ 8,252 11,177
(3)
2016
During the year ended December 31, 2016, the Parent Company
distributed its entire ownership interests in Neosnetworks Co.,
Ltd. to SK Telink Co., Ltd., a subsidiary of the Parent Company as
contribution in kind. Neosnetworks Co., Ltd. became a wholly owned
subsidiary of SK Telink Co., Ltd. As this transaction is a business
combination under common control, SK Telink Co., Ltd. recognized
the book value of the assets and liabilities of Neosnetworks Co.,
Ltd. in its financial statements. There’s no effect on the
assets and liabilities of the consolidated financial
statements.</t>
  </si>
  <si>
    <t>Investments in Associates and Joint Ventures</t>
  </si>
  <si>
    <t>13.
Investments in Associates and Joint
Ventures
(1)
Investments in associates and joint ventures accounted
for using the equity method as of December 31, 2018 and 2017
are as follows:
(In millions of won)
December 31, 2018 December 31, 2017
Country Ownership (%) Carrying Ownership Carrying
Investments in associates:
SK China Company Ltd. China 27.3 ￦ 551,548 27.3 ￦ 526,099
Korea IT Fund(*1) Korea 63.3 281,684 63.3 257,003
KEB HanaCard Co., Ltd.(*2) Korea 15.0 288,457 15.0 280,988
NanoEnTek, Inc. Korea 28.9 40,974 28.5 38,718
SK Technology Innovation Company Cayman Islands 49.0 42,469 49.0 42,511
HappyNarae Co., Ltd.(*3) Korea — — 45.0 21,873
SK hynix Inc. Korea 20.1 11,208,315 20.1 8,130,000
SK MENA Investment B.V. Netherlands 32.1 14,420 32.1 13,853
S.M. Culture &amp; Contents Co., Ltd. Korea 23.4 63,801 23.4 64,966
Xian Tianlong Science and Technology Co., Ltd.(*3) China — — 49.0 25,891
Hello Nature Ltd.(*4) Korea 49.9 28,549 — —
12CM Japan, Inc.(*5) Japan 28.2 7,734 — —
MAKEUS Corp.(*2,5) Korea 8.9 9,193 — —
SK South East Asia Investment Pte. Ltd.(*5) Singapore 20.0 111,000 — —
Pacific Telecom Inc.(*2,5) USA 15.0 37,075 — —
Health Connect Co., Ltd. and others — — 106,394 — 96,479
12,791,613 9,498,381
Investments in joint ventures:
Dogus Planet, Inc.(*6) Turkey 50.0 12,487 50.0 13,991
Finnq Co. Ltd.(*6) Korea 49.0 7,671 49.0 16,474
12CM GLOBAL PTE. LTD.(*3) Singapore — — 62.7 9,592
Celcom Planet(*6,7) Malaysia 44.7 — 49.5 —
20,158 40,057
Total ￦ 12,811,771 ￦ 9,538,438
(*1)
Investment in Korea IT Fund was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board of directors even though
the Group has less than 20% of equity interests.
(*3)
During the year ended December 31, 2018, the
Group disposed of the entire shares.
(*4)
During the year ended December 31, 2018, Hello
Nature Ltd. increased capital by allocation to third parties, which
decreased the Parent Company’s ownership to 49.9% and was
reclassified into the associate from the subsidiary due to the loss
of the control. In addition, the Group has obligation for
additional investments up to ￦20,000 million according
to the agreement with the shareholders.
(*5)
These investments are newly acquired during the year
ended December 31, 2018.
(*6)
These investments were classified as investment in
joint ventures as the Group has a joint control pursuant to the
agreement with the other shareholders.
(*7)
During the year ended December 31, 2018, the
Group invested ￦12,932 million by purchasing newly
issued stocks, and the entire amount of this investment was
recognized as equity losses.
(2)
The market value of investments in listed associates
as of December 31, 2018 and 2017 are as follows:
(In millions of won, except for
share data)
December 31, 2018 December 31, 2017
Market price (in won) Number of Market value Market price (in won) Number of Market value
NanoEnTek, Inc. ￦ 4,235 7,600,649 32,189 5,950 6,960,445 41,415
SK hynix Inc. 60,500 146,100,000 8,839,050 76,500 146,100,000 11,176,650
S.M.Culture &amp; Contents Co., Ltd. 2,020 22,033,898 44,508 2,700 22,033,898 59,492
(3)
The condensed financial information of significant
associates as of and for the years ended December 31, 2018,
2017 and 2016 are as follows:
(In millions of won)
SK hynix Inc.(*) KEB HanaCard Korea IT SK China
As of December 31,
2018
Current assets ￦ 19,894,146 7,781,888 118,024 677,686
Non-current 43,764,189 202,251 326,740 1,221,736
Current liabilities 13,031,852 1,122,538 — 71,396
Non-current 3,774,152 5,286,179 — 117,094
2018
Revenue 40,445,066 1,642,133 57,430 117,132
Profit for the year 15,539,984 106,675 45,110 30,274
Other comprehensive loss (67,219 ) (4,344 ) (13,422 ) (16,149 )
Total comprehensive income 15,472,765 102,331 31,688 14,125
(*)
The financial information of SK hynix Inc., KEB
HanaCard Co., Ltd., and SK China Company Ltd. are consolidated
financial information.
(In millions of won)
SK hynix Inc.(*) KEB HanaCard Korea IT Fund SK China Company
As of December 31,
2017
Current assets ￦ 17,310,444 7,339,492 144,874 729,872
Non-current 28,108,020 220,258 260,920 1,031,647
Current liabilities 8,116,133 1,181,746 — 81,161
Non-current 3,481,412 4,861,842 — 64,717
2017
Revenue 30,109,434 1,519,607 11,743 69,420
Profit for the year 10,642,219 106,352 1,916 11,492
Other comprehensive income (loss) (422,042 ) (984 ) 4,108 27,190
Total comprehensive income 10,220,177 105,368 6,024 38,682
(*)
The financial information of SK hynix Inc., KEB
HanaCard Co., Ltd., and SK China Company Ltd. are consolidated
financial information.
(In millions of won)
SK hynix Inc.(*)
KEB HanaCard Co., Ltd.(*)
As of December 31, 2016
Current assets ￦ 9,838,982 6,868,387
Non-current 22,377,044 239,758
Current liabilities 4,160,849 1,219,327
Non-current 4,031,647 4,476,979
2016
Revenue 17,197,975 1,413,077
Profit for the year 2,960,483 75,595
Other comprehensive income (loss) 28,844 (154 )
Total comprehensive income 2,989,327 75,441
(*)
The financial information of SK hynix Inc. and KEB
HanaCard Co., Ltd. are consolidated financial information.
(4)
The condensed financial information of joint ventures
as of and for the years ended December 31, 2018, 2017 and 2016
are as follows:
(In millions of won)
Dogus Planet, Inc. Finnq Co., Ltd.
As of December 31, 2018
Current assets ￦ 43,127 11,985
Cash and cash equivalents 42,416 10,434
Non-current 20,239 15,435
Current liabilities 37,105 5,070
Accounts payable, other payables and provision 28,432 87
Non-current 1,287 7,579
2018
Revenue 99,770 232
Depreciation and amortization (5,427 ) (3,490 )
Interest income 1,635 5
Interest expense — (301 )
Profit (Loss) for the year 642 (17,995 )
Total comprehensive income (loss) 642 (18,166 )
(In millions of won)
Dogus Planet, Inc. Finnq Co., Ltd.
As of December 31, 2017
Current assets ￦ 39,656 32,232
Cash and cash equivalents 25,818 4,590
Non-current 21,159 15,610
Current liabilities 32,622 5,685
Accounts payable, other payables and provision 2,743 2,290
Non-current 212 13,862
2017
Revenue 82,791 —
Depreciation and amortization (6,152 ) (1,077 )
Interest income 781 532
Interest expense (4 ) (276 )
Loss for the year (4,535 ) (15,699 )
Total comprehensive loss (4,535 ) (15,699 )
(In millions of won)
Dogus Planet, Inc. PT XL Planet Digital Finnq Co., Ltd
As of December 31,
2016
Current assets ￦ 46,433 20,077 48,699
Cash and cash equivalents 45,839 14,985 48,408
Non-current 20,218 50,765 673
Current liabilities 26,417 14,513 138
Accounts payable, other payables and provision 1,971 10,306 15
Non-current 72 1,305 784
2016
Revenue 53,864 9,492 —
Depreciation and amortization (5,299 ) (940 ) (12 )
Interest income 394 267 182
Interest expense (2,139 ) — —
Income tax benefit — 51 —
Loss for the year (22,017 ) (49,438 ) (829 )
Total comprehensive loss (22,017 ) (49,438 ) (829 )
(5)
Reconciliation of financial information of significant
associates to carrying amounts of investments in associates in the
consolidated financial statements as of December 31, 2018 and
2017 are as follows:
(In millions of won)
December 31, 2018
Net assets Ownership Net assets Cost-book Carrying
Associates:
SK hynix Inc.(*1,2) ￦ 46,843,742 20.1 10,005,624 1,202,691 11,208,315
KEB HanaCard Co., Ltd. 1,575,422 15.0 236,313 52,144 288,457
Korea IT Fund 444,764 63.3 281,684 — 281,684
SK China Company Ltd.(*1) 1,708,612 27.3 465,959 85,589 551,548
(In millions of won)
December 31, 2017
Net assets Ownership Net assets Cost-book Carrying
Associates:
SK hynix Inc.(*1,2) ￦ 33,814,467 20.1 6,997,560 1,132,440 8,130,000
KEB HanaCard Co., Ltd. 1,516,162 15.0 227,424 53,564 280,988
Korea IT Fund 405,794 63.3 257,003 — 257,003
SK China Company Ltd.(*1) 1,612,899 27.3 439,857 86,242 526,099
(*1) Net assets of these entities
represent net assets excluding those attributable to their
non-controlling
(*2) The ownership interest is based on
the number of shares owned by the Parent Company as divided by the
total shares issued by the investee company. The Group applied the
equity method using the effective ownership interest which is based
on the number of shares owned by the Parent Company and the
investee’s total shares outstanding. The effective ownership
interest changed from 20.69% to 21.36% due to the investee
company’s acquisition of treasury shares.
(6)
Details of the changes in investments in associates
and joint ventures accounted for using the equity method for the
years ended December 31, 2018 and 2017 are as follows:
(In millions of won)
2018
Beginning Acquisition Share of Other Other Ending
Investments in associates:
SK China Company Ltd. ￦ 526,099 — 7,618 17,831 — 551,548
Korea IT Fund(*) 257,003 — 38,099 (9,919 ) (3,499 ) 281,684
KEB HanaCard Co., Ltd. 280,988 — 14,581 (7,112 ) — 288,457
NanoEnTek, Inc. 38,718 3,180 (116 ) (808 ) — 40,974
SK Technology Innovation Company 42,511 — (1,880 ) 1,838 — 42,469
HappyNarae Co., Ltd. 21,873 (29,325 ) 7,479 (27 ) — —
SK hynix Inc.(*) 8,130,000 — 3,238,054 (13,639 ) (146,100 ) 11,208,315
SK MENA Investment B.V. 13,853 — (24 ) 591 — 14,420
S.M.Culture &amp; Contents Co., Ltd. 64,966 — (909 ) (256 ) — 63,801
Xian Tianlong Science and Technology Co., Ltd. 25,891 (25,553 ) (338 ) — — —
Hello Nature Ltd. — — (959 ) — 29,508 28,549
12CM Japan, Inc. — 7,697 (43 ) 80 — 7,734
MAKEUS Corp. — 9,773 (574 ) — (6 ) 9,193
SK South East Asia Investment Pte. Ltd. — 111,000 — — — 111,000
Pacific Telecom Inc. — 36,487 473 115 — 37,075
Health Connect Co., Ltd. and others(*) 96,479 22,902 (6,474 ) 197 (6,710 ) 106,394
9,498,381 136,161 3,294,987 (11,109 ) (126,807 ) 12,791,613
Investments in joint ventures:
Dogus Planet, Inc. 13,991 1,537 563 (3,604 ) — 12,487
Finnq Co., Ltd. 16,474 — (8,728 ) (75 ) — 7,671
12CM GLOBAL PTE. LTD. 9,592 (9,631 ) 42 (3 ) — —
Celcom Planet — 12,932 (12,932 ) — — —
40,057 4,838 (21,055 ) (3,682 ) — 20,158
￦ 9,538,438 140,999 3,273,932 (14,791 ) (126,807 ) 12,811,771
(*)
Dividends received from the associates are deducted
from the carrying amount during the year ended December 31,
2018.
(In millions of won)
2017
Beginning Acquisition Share of Other Impair- Other Ending
Investments in associates:
SK China Company Ltd.(*1) ￦ 46,354 113,803 2,707 (36,783 ) — 400,018 526,099
Korea IT Fund(*2) 263,850 — (8,815 ) 3,371 — (1,403 ) 257,003
KEB HanaCard Co., Ltd. 265,798 — 15,494 (304 ) — — 280,988
NanoEnTek, Inc. 39,514 — (733 ) (63 ) — — 38,718
SK Industrial Development China Co., Ltd.(*1) 74,717 — 5,154 (1,092 ) — (78,779 ) —
SK Technology Innovation Company 47,488 — 433 (5,410 ) — — 42,511
HappyNarae Co., Ltd. 17,236 688 3,929 20 — — 21,873
SK hynix Inc.(*2) 6,132,122 — 2,175,887 (90,349 ) — (87,660 ) 8,130,000
SK MENA Investment B.V. 15,451 — 131 (1,729 ) — — 13,853
SKY Property Mgmt. Ltd.(*1) 263,225 — 2,362 1,141 — (266,728 ) —
S.M. Culture &amp; Contents Co., Ltd. — 65,341 (375 ) — — — 64,966
Xian Tianlong Science and Technology Co., Ltd. 25,880 — 11 — — — 25,891
Health Connect Co., Ltd. and others(*2) 115,181 (1,306 ) (6,924 ) (2,723 ) (1,311 ) (6,438 ) 96,479
7,306,816 178,526 2,189,261 (133,921 ) (1,311 ) (40,990 ) 9,498,381
Investments in joint ventures:
Dogus Planet, Inc. 20,081 2,162 (2,267 ) (5,985 ) — — 13,991
PT XL Planet Digital(*3) 27,512 (18,864 ) (8,648 ) — — — —
Finnq Co., Ltd 24,174 — (7,691 ) (9 ) — — 16,474
Celcom Planet and others 25,740 — (6,228 ) (833 ) — (9,087 ) 9,592
97,507 (16,702 ) (24,834 ) (6,827 ) — (9,087 ) 40,057
￦ 7,404,323 161,824 2,164,427 (140,748 ) (1,311 ) (50,077 ) 9,538,438
(*1)
Other increase (decrease) is due to merger of SK China
Company Ltd., SK Industrial Development China Co., Ltd. and SKY
Property Mgmt. Ltd.
(*2)
Dividends received from the associates are deducted
from the carrying amount during the year ended December 31,
2017.
(*3)
During the year ended December 31, 2017, the
Group disposed the shares of PT XL Planet Digital and recognized
loss on disposal of ￦27,900 million.
(7)
The Group discontinued the application of equity
method to the following investees due to their carrying amounts
being reduced to zero. The details of cumulative unrecognized
equity method losses as of December 31, 2018 are as
follows:
(In millions of won)
Unrecognized loss
Unrecognized change in equity
2018 Cumulative 2018 Cumulative loss
Wave City Development Co., Ltd. ￦ 4,434 6,534 — —
Daehan Kanggun BcN Co., Ltd. and others 10,094 15,410 — 365
￦ 14,528 21,944 — 365</t>
  </si>
  <si>
    <t>Property and Equipment</t>
  </si>
  <si>
    <t>14.
Property and Equipment
(1) Property and equipment as of December 31, 2018 and 2017
are as follows:
(In millions of won)
December 31, 2018
Acquisition cost Accumulated Accumulated Carrying
Land ￦ 938,344 — — 938,344
Buildings 1,670,486 (807,192 ) — 863,294
Structures 883,032 (525,537 ) (1,456 ) 356,039
Machinery 32,096,543 (24,922,091 ) (27,728 ) 7,146,724
Other 2,182,960 (1,331,971 ) (2,393 ) 848,596
Construction in progress 565,357 — — 565,357
￦ 38,336,722 (27,586,791 ) (31,577 ) 10,718,354
(In millions of won)
December 31, 2017
Acquisition cost Accumulated Accumulated Carrying
Land ￦ 862,861 — — 862,861
Buildings 1,638,749 (756,099 ) — 882,650
Structures 866,909 (488,334 ) — 378,575
Machinery 30,343,739 (23,262,762 ) (1,179 ) 7,079,798
Other 1,722,441 (1,188,893 ) (2,491 ) 531,057
Construction in progress 409,941 — — 409,941
￦ 35,844,640 (25,696,088 ) (3,670 ) 10,144,882
(2)
Changes in property and equipment for the years ended
December 31, 2018 and 2017 are as follows:
(In millions of
won)
2018
Beginning Acquisition Disposal Transfer Depreci- Impair- ment(*1) Business Disposal of Ending
Land ￦ 862,861 4,734 (7,151 ) 15,062 — — 62,838 — 938,344
Buildings 882,650 5,858 (4,313 ) 25,249 (52,153 ) — 6,003 — 863,294
Structures 378,575 9,188 (36 ) 5,859 (36,091 ) (1,456 ) — — 356,039
Machinery 7,079,798 806,520 (74,465 ) 1,347,320 (2,214,957 ) (27,264 ) 229,772 — 7,146,724
Other 531,057 892,103 (7,408 ) (539,068 ) (148,223 ) — 123,214 (3,079 ) 848,596
Construction in progress 409,941 1,223,410 (3,906 ) (1,078,539 ) — — 14,451 — 565,357
￦ 10,144,882 2,941,813 (97,279 ) (224,117 ) (2,451,424 ) (28,720 ) 436,278 (3,079 ) 10,718,354
(*1)
The Group recognized impairment losses for obsolete
assets during the year ended December 31, 2018.
(*2)
Includes assets from the acquisitions of id Quantique
SA, Life &amp; Security Holdings Co., Ltd. and SK Infosec Co.,
Ltd.
(In millions of
won)
2017
Beginning Acquisition Disposal Transfer Depreciation Impairment Business Other Ending
Land ￦ 835,909 13,093 (4,449 ) 18,308 — — — — 862,861
Buildings 899,972 5,098 (477 ) 29,614 (51,557 ) — — — 882,650
Structures 358,955 46,614 (74 ) 8,386 (35,306 ) — — — 378,575
Machinery 7,036,050 656,731 (41,692 ) 1,644,045 (2,214,524 ) (778 ) — (34 ) 7,079,798
Other 563,034 720,431 (9,252 ) (597,404 ) (143,261 ) (2,234 ) 315 (572 ) 531,057
Construction in progress 680,292 1,317,389 (4,172 ) (1,583,560 ) — — — (8 ) 409,941
￦ 10,374,212 2,759,356 (60,116 ) (480,611 ) (2,444,648 ) (3,012 ) 315 (614 ) 10,144,882</t>
  </si>
  <si>
    <t>15.
Goodwill
(1)
Goodwill as of December 31, 2018 and 2017 are as
follows:
(In millions of won)
December 31, December 31,
Goodwill related to acquisition of Shinsegi Telecom, Inc. ￦ 1,306,236 1,306,236
Goodwill related to acquisition of SK Broadband Co., Ltd. 358,443 358,443
Goodwill related to acquisition of Life &amp; Security
Holdings Co., Ltd. 1,155,037 —
Other goodwill 118,847 250,338
￦ 2,938,563 1,915,017
(2)
Details of the impairment testing of Goodwill as of
December 31, 2018 is as follows:
Goodwill is allocated to the following CGUs for the purpose of
impairment testing.
•
goodwill related to Shinsegi Telecom, Inc.(*1):
Cellular services;
•
goodwill related to SK Broadband Co., Ltd.(*2):
Fixed-line telecommunication services;
•
goodwill related to Life &amp; Security Holdings
Co., Ltd.: Security services; and
•
other goodwill: e-commerce,
Operating income and expense each are key assumptions in cash flow
projections. Based on the Group’s experience, the operating
income was estimated by considering market shares with the
inclusion of the expected number of subscribers during the
projection period and the operating expense was calculated by
utilizing costs incurred per subscriber over the projection
period.
(*1) Goodwill related to acquisition of Shinsegi Telecom, Inc.
The recoverable amount of the CGU is based on its value in use
calculated by applying the annual discount rate of 6.1% (6.6% in
2017) to the estimated future cash flows based on financial budgets
for the next five years. An annual growth rate of (-)0.4% was
applied for the cash flows expected to be incurred after five years
and is not expected to exceed the Group’s long-term wireless
telecommunication business growth rate. Management of the Group
does not expect the total carrying amount of the CGU will exceed
the total recoverable amount due to reasonably possible changes
from the major assumptions used to estimate the recoverable
amount.
(*2) Goodwill related to acquisition of SK Broadband Co., Ltd.
The recoverable amount of the CGU is based on its value in use
calculated by applying the annual discount rate of 6.2% (5.1% in
2017) to the estimated future cash flows based on financial budgets
for the next five years. An annual growth rate of 1.0% was applied
for the cash flows expected to be incurred after five years and is
not expected to exceed the Group’s long-term wireless
telecommunication business growth rate. Management of the Group
does not expect the total carrying amount of the CGU will exceed
the total recoverable amount due to reasonably possible changes
from the major assumptions used to estimate the recoverable
amount.
(3)
Details of the changes in goodwill for the years ended
December 31, 2018 and 2017 are as follows:
(In millions of won)
2018 2017
Beginning balance ￦ 1,915,017 1,932,452
Acquisition 1,206,702 35,221
Disposal (807 ) —
Impairment loss(*1,2) (166,838 ) (33,441 )
Other (15,511 ) (19,215 )
￦ 2,938,563 1,915,017
(*1) As managements of the Group changed
their strategy related to investment in shopkick, the Group
recognized ￦153,367 million
and ￦52,373 million of impairment losses for
goodwill and intangible assets, respectively. The Group
classified shopkick, Inc. as a single CGU and the recoverable
amount was determined based on fair value less cost of disposal,
and the fair value is estimated based on the bidding prices from
multiple third parties in their respective letter of intent. This
fair value is classified as level 3 in the fair value
hierarchy.
(*2) Digital contents service related
goodwill of IRIVER LIMITED
The recoverable amount of the CGU was measured based on the value
estimated on the present value of the future cash flows for the
next five years discounted by 14.4% per annum. The cash flows
expected to occur in the period exceeding five years were assumed
to increase by 0.0% based on the characteristics of the business
unit and of the industry it belongs to. As a result of the
impairment test, the carrying value of the CGU exceeds the
recoverable amount, thus the Group recognized
￦13,471 million of impairment loss.
As of December 31, 2018 and 2017, accumulated impairment
losses are ￦217,548 million and
￦50,710 million, respectively.</t>
  </si>
  <si>
    <t>Intangible Assets</t>
  </si>
  <si>
    <t>16.
Intangible Assets
(1)
Intangible assets as of December 31, 2018 and
2017 are as follows:
(In millions of won)
December 31, 2018
Acquisition cost Accumulated Accumulated Carrying
Frequency usage rights ￦ 6,210,882 (3,070,904 ) — 3,139,978
Land usage rights 65,974 (55,463 ) — 10,511
Industrial rights 163,983 (50,640 ) (29,716 ) 83,627
Development costs 54,941 (44,304 ) (1,647 ) 8,990
Facility usage rights 155,470 (124,443 ) — 31,027
Customer relations 643,421 (18,330 ) — 625,091
Club memberships(*1) 114,650 — (34,175 ) 80,475
Brand 374,096 — — 374,096
Other(*2) 4,256,377 (3,058,022 ) (38,640 ) 1,159,715
￦ 12,039,794 (6,422,106 ) (104,178 ) 5,513,510
(In millions of won)
December 31, 2017
Acquisition Accumulated Accumulated Carrying
Frequency usage rights ￦ 4,843,955 (2,667,015 ) — 2,176,940
Land usage rights 65,841 (50,091 ) — 15,750
Industrial rights 166,082 (54,735 ) — 111,347
Development costs 140,460 (134,828 ) (1,529 ) 4,103
Facility usage rights 153,438 (116,987 ) — 36,451
Customer relations 20,796 (16,761 ) — 4,035
Club memberships(*1) 108,382 — (34,768 ) 73,614
Other(*2) 3,911,749 (2,733,485 ) (13,539 ) 1,164,725
￦ 9,410,703 (5,773,902 ) (49,836 ) 3,586,965
(*1)
Club memberships are classified as intangible assets
with indefinite useful life and are not amortized.
(*2)
Other intangible assets primarily consist of computer
software and usage rights to a research facility which the Group
built and donated, and the Group is
given rights-to-use
(2)
Details of the changes in intangible assets for the
years ended December 31, 2018 and 2017 are as follows:
(In millions of won)
2018
Beginning Acquisition Disposal Transfer Amortization Impair Business Ending
Frequency usage rights ￦ 2,176,940 1,366,926 — — (403,888 ) — — 3,139,978
Land usage rights 15,750 2,918 (1,142 ) 406 (7,421 ) — — 10,511
Industrial rights 111,347 6,694 (1,598 ) 5,254 (7,418 ) (30,748 ) 96 83,627
Development costs 4,103 4,250 — (6 ) (1,866 ) (118 ) 2,627 8,990
Facility usage rights 36,451 2,223 (39 ) 101 (7,709 ) — — 31,027
Customer relations 4,035 213 — 149 (9,541 ) — 630,235 625,091
Club memberships 73,614 6,719 (2,950 ) (7 ) — (173 ) 3,272 80,475
Brand — — — — — — 374,096 374,096
Other 1,164,725 126,164 (9,181 ) 277,504 (395,072 ) (29,242 ) 24,817 1,159,715
￦ 3,586,965 1,516,107 (14,910 ) 283,401 (832,915 ) (60,281 ) 1,035,143 5,513,510
(*1)
The Group recognized the difference between
recoverable amount and the carrying amount of intangible assets
amounting to ￦60,281 million as impairment loss for the
year ended December 31, 2018.
(*2)
Includes assets from the Parent Company’s
acquisitions of id Quantique SA, Life &amp; Security Holdings
Co., Ltd. and SK Infosec Co., Ltd. and ￦374,096 million
of brand determined to have indefinite useful lives acquired from
the acquisition of Life &amp; Security Holdings is included in
other.
(In millions of won)
2017
Beginning Acquisition Disposal Transfer Amortization Impair Business Others Ending
Frequency usage rights ￦ 2,580,828 — — — (403,888 ) — — — 2,176,940
Land usage rights 20,834 3,689 (972 ) 200 (8,001 ) — — — 15,750
Industrial rights 121,200 2,677 (28 ) (5,635 ) (6,870 ) — 4 (1 ) 111,347
Development costs 4,871 3,813 (9 ) (793 ) (2,660 ) (1,119 ) — — 4,103
Facility usage rights 41,788 2,805 (36 ) 129 (8,235 ) — — — 36,451
Customer relations 6,652 1,054 — — (3,671 ) — — — 4,035
Club memberships 74,039 5,023 (3,452 ) 122 — (769 ) — (1,349 ) 73,614
Brand — — — — — — — — —
Other 926,142 127,396 (19,698 ) 503,277 (369,546 ) (16,605 ) 14,118 (359 ) 1,164,725
￦ 3,776,354 146,457 (24,195 ) 497,300 (802,871 ) (18,493 ) 14,122 (1,709 ) 3,586,965
(*1)
The Group recognized the difference between
recoverable amount and the carrying amount of intangible assets
amounting to ￦18,493 million as impairment loss for the
year ended December 31, 2017.
(*2)
Includes intangible assets acquired as a result of
IRIVER LIMITED’s purchase and merge of S.M. LIFE DESIGN
COMPANY INC. and SM mobile communications Co., Ltd. during the year
ended December 31, 2017.
(3)
Research and development expenditures recognized as
expense for the years ended December 31, 2018, 2017 and 2016
are as follows:
(In millions of won)
2018 2017 2016
Research and development costs expensed as incurred ￦ 387,675 395,276 344,787
(4)
Details of frequency usage rights as of
December 31, 2018 are as follows:
(In millions of
won)
Amount
Description Commencement of Completion of
800MHz license ￦ 101,969 CDMA and LTE service Jul. 2011 Jun. 2021
1.8GHz license 376,860 LTE service Sept. 2013 Dec. 2021
2.6GHz license 971,350 LTE service Sept. 2016 Dec. 2026
2.1GHz license 322,873 W-CDMA Dec. 2016 Dec. 2021
3.5GHz license(*) 1,164,243 5G service — Nov. 2028
28GHz license(*) 202,683 5G service — Nov. 2023
￦ 3,139,978
(*)
The Group participated in the frequency license
allocation auction hosted by Ministry of Science and Information
and Communication Technology (ICT) and was assigned the 3.5GHz and
28GHz bands of frequency licenses during the year ended
December 31, 2018. The considerations payable for the bands of
frequency are ￦1,218,500 million and
￦207,300 million, respectively. These bands of
frequency were assigned in December 2018 and the annual payments in
installment of the remaining balances will be made for the next ten
and five years, respectively. The Group recognized these frequency
licenses as intangible assets at the date of initial lump sum
payment and starts amortization when the bands of frequency are in
the condition necessary for them to be capable of operating in the
manner intended by management.</t>
  </si>
  <si>
    <t>Borrowings and Debentures</t>
  </si>
  <si>
    <t>17.
Borrowings and Debentures
(1)
Short-term borrowings as of December 31, 2018 and
2017 are as follows:
(In millions of won)
Lender Annual December 31, 2018 December 31, 2017
Short-term borrowings Shinhan Bank 3.19 ￦ 30,000 30,000
Shinhan Bank 2.27 30,000 —
Shinhan Bank 3.75 15,000 —
KEB Hana Bank 3.95 5,000 —
Commercial paper KEB Hana Bank 1.67 — 50,000
Bank overdraft KEB Hana Bank 3.17 — 30,000
Shinhan Bank 3.38 — 20,000
￦ 80,000 130,000
(2)
Long-term borrowings as of December 31, 2018 and
2017 are as follows:
(In millions of won and
thousands of U.S. dollars)
Lender
Annual interest Maturity December 31, 2018 December 31, 2017
Korea Development Bank(*1) 3.20 Mar. 31, 2020 ￦ — 30,000
KEB Hana Bank 3.51 Feb. 28, 2019 40,000 40,000
Kookmin Bank 1.95 Mar. 15, 2018 — 717
Korea Development Bank(*2) 2.20 Jul. 30, 2019 9,750 22,750
Korea Development Bank(*2) 2.20 Jul. 30, 2019 2,500 5,833
Korea Development Bank(*2) 2.32 Dec. 20, 2021 36,750 49,000
Korea Development Bank(*2) 2.78 Dec. 21, 2022 50,000 50,000
Credit Agricole CIB 2.72 Dec. 14, 2023 50,000 —
Export Kreditnamnden(*3) 1.70 Apr. 29, 2022
45,007 (USD 40,253
)
55,471 (USD 51,775
)
Shinhan Bank and others 4.21 Sept. 30, 2023 1,750,000 —
Shinhan Bank and others 7.20 Sept. 30, 2023 150,000 —
Sub-total 2,134,007 253,771
Less present value discount (29,011 ) (954 )
2,104,996 252,817
Less current installments (89,631 ) (41,331 )
￦ 2,015,365 211,486
(*1) SK Planet Co., Ltd., one of the
subsidiaries of the Parent Company entered into
a floating-to-fixed
(*2) SK Broadband Co., Ltd., one of the
subsidiaries of the Parent Company entered into
a floating-to-fixed
(*3) The long-term borrowings are to be
repaid by installments on an annual basis until 2022.
(3)
Debentures as of December 31, 2018 and 2017 are
as follows:
(In millions of won and
thousands of U.S. dollars)
Purpose Maturity Annual interest December 31, 2018 December 31,
Unsecured corporate bonds Other fund 2018 5.00 ￦ — 200,000
Unsecured corporate bonds Operating fund 2021 4.22 190,000 190,000
Unsecured corporate bonds Operating and
refinancing fund 2019 3.24 170,000 170,000
Unsecured corporate bonds 2022 3.30 140,000 140,000
Unsecured corporate bonds 2032 3.45 90,000 90,000
Unsecured corporate bonds Operating fund 2023 3.03 230,000 230,000
Unsecured corporate bonds 2033 3.22 130,000 130,000
Unsecured corporate bonds 2019 3.30 50,000 50,000
Unsecured corporate bonds 2024 3.64 150,000 150,000
Unsecured corporate bonds(*1) 2029 4.72 61,813 60,278
Unsecured corporate bonds Refinancing fund 2019 2.53 160,000 160,000
Unsecured corporate bonds 2021 2.66 150,000 150,000
Unsecured corporate bonds 2024 2.82 190,000 190,000
Unsecured corporate bonds
Operating and refinancing fund 2022 2.40 100,000 100,000
Unsecured corporate bonds 2025 2.49 150,000 150,000
Unsecured corporate bonds 2030 2.61 50,000 50,000
Unsecured corporate bonds Operating fund 2018 1.89 — 90,000
Unsecured corporate bonds 2025 2.66 70,000 70,000
Unsecured corporate bonds 2030 2.82 90,000 90,000
Unsecured corporate bonds Operating and refinancing fund 2018 2.07 — 80,000
Unsecured corporate bonds 2025 2.55 100,000 100,000
Unsecured corporate bonds 2035 2.75 70,000 70,000
Unsecured corporate bonds Operating fund 2019 1.65 70,000 70,000
Unsecured corporate bonds 2021 1.80 100,000 100,000
Unsecured corporate bonds 2026 2.08 90,000 90,000
Unsecured corporate bonds 2036 2.24 80,000 80,000
Unsecured corporate bonds 2019 1.62 50,000 50,000
Unsecured corporate bonds 2021 1.71 50,000 50,000
Unsecured corporate bonds 2026 1.97 120,000 120,000
Unsecured corporate bonds 2031 2.17 50,000 50,000
Unsecured corporate bonds Refinancing fund 2020 1.93 60,000 60,000
Unsecured corporate bonds 2022 2.17 120,000 120,000
Unsecured corporate bonds 2027 2.55 100,000 100,000
Unsecured corporate bonds
Operating and refinancing fund 2032 2.65 90,000 90,000
Unsecured corporate bonds Refinancing fund 2020 2.39 100,000 100,000
Unsecured corporate bonds
Operating and refinancing fund 2022 2.63 80,000 80,000
Unsecured corporate bonds Refinancing fund 2027 2.84 100,000 100,000
Unsecured corporate bonds 2021 2.57 110,000 —
Unsecured corporate bonds 2023 2.81 100,000 —
Unsecured corporate bonds 2028 3.00 200,000 —
Unsecured corporate bonds 2038 3.02 90,000 —
Unsecured corporate bonds
Operating and refinancing fund 2021 2.10 100,000 —
Unsecured corporate bonds 2023 2.33 150,000 —
Unsecured corporate bonds 2038 2.44 50,000 —
Unsecured corporate bonds(*2) Operating fund 2019 3.49 210,000 210,000
Unsecured corporate bonds(*2) 2019 2.76 130,000 130,000
Unsecured corporate bonds(*2) 2018 2.23 — 50,000
Unsecured corporate bonds(*2) 2020 2.49 160,000 160,000
Unsecured corporate bonds(*2) 2020 2.43 140,000 140,000
Unsecured corporate bonds(*2) 2020 2.18 130,000 130,000
Unsecured corporate bonds(*2) 2019 1.58 50,000 50,000
Unsecured corporate bonds(*2) Operating and
refinancing fund 2021 1.77 120,000 120,000
Unsecured corporate bonds(*2) Operating fund 2022 2.26 150,000 150,000
Unsecured corporate bonds(*2) Refinance fund 2022 2.34 30,000 30,000
Unsecured corporate bonds(*2)
Operating and refinancing fund 2022 2.70 140,000 140,000
Unsecured corporate bonds(*2) 2021 2.59 70,000 —
Unsecured corporate bonds(*2) 2023 2.93 80,000 —
Convertible bonds(*3) Operating fund 2019 1.00 5,479 5,558
Unsecured global bonds Operating fund 2027 6.63
447,240 (USD 400,000
)
428,560 (USD 400,000
)
Unsecured global bonds 2018 2.13 —
749,980 (USD 700,000
)
Unsecured global bonds 2023 3.75
559,050 (USD 500,000
) —
Unsecured global bonds(*2) Refinancing fund 2023 3.88
335,430 (USD 300,000
) —
Unsecured global bonds(*2) Operating fund 2018 2.88 —
321,420 (USD 300,000
)
Floating rate notes(*4) Operating fund 2020 3M LIBOR
335,430 (USD 300,000
)
321,420 (USD 300,000
)
Sub-total 7,494,442 7,107,216
Less discounts on bonds (27,590 ) (21,029 )
7,466,852 7,086,187
Less current installments of bonds (894,641 ) (1,489,617 )
￦ 6,572,211 5,596,570
(*1)
The Group eliminated a measurement inconsistency of
accounting profit or loss between the bonds and related derivatives
by designating the structured bonds as financial liabilities at
fair value through profit or loss. The carrying amount of financial
liabilities designated at fair value through profit or loss exceeds
the principal amount required to pay at maturity by
￦11,813 million as of December 31, 2018.
(*2)
Unsecured corporate bonds were issued by SK Broadband
Co., Ltd.
(*3)
Convertible bonds were issued by IRIVER LIMITED.
(*4)
As of December 31, 2018, 3M LIBOR rate is
2.80%.</t>
  </si>
  <si>
    <t>Long-term Payables - other</t>
  </si>
  <si>
    <t>18.
Long-term Payables — other
(1)
Long-term payables — other as of
December 31, 2018 and 2017 are as follows:
(In millions of won)
December 31, 2018 December 31, 2017
Payables related to acquisition of frequency usage rights ￦ 1,939,082 1,328,630
Other(*) 29,702 18,133
￦ 1,968,784 1,346,763
(*)
Other includes other long-term employee compensation
liabilities.
(2)
As of December 31, 2018 and 2017, details of
long-term payables — other which consist of payables related
to the acquisition of frequency usage rights are as follows (See
note 16):
(In millions of won)
December 31, 2018 December 31, 2017
Long-term payables — other ￦ 2,476,738 1,710,255
Present value discount on long-term payables — other (113,772 ) (79,874 )
Current installments of long-term payables — other (423,884 ) (301,751 )
Carrying amount at December 31 ￦ 1,939,082 1,328,630
(3)
The repayment schedule of the principal amount of
long-term payables — other related to acquisition of
frequency usage rights as of December 31, 2018 is as
follows:
(In millions of won)
Amount
Less than 1 year ￦ 425,349
1~3 years 850,699
3~5 years 444,480
More than 5 years 756,210
￦ 2,476,738</t>
  </si>
  <si>
    <t>19.
Provisions
Changes in provisions for the years ended December 31, 2018
and 2017 are as follows:
(In millions of won)
2018
As of December 31, 2018
Beginning Impact of Increase Utilization Reversal Other Business Ending Current Non-current
Provision for installment of handset subsidy ￦ 3,874 — — (1,075 ) (2,799 ) — — — — —
Provision for restoration(*1) 73,267 — 6,684 (1,788 ) (765 ) 2 341 77,741 47,293 30,448
Emission allowance(*2) 4,650 — 2,228 (1,334 ) (3,306 ) — — 2,238 2,238 —
Other provisions(*3) 2,935 (215 ) 110,628 (15,176 ) (272 ) — 9,329 107,229 38,462 68,767
￦ 84,726 (215 ) 119,540 (19,373 ) (7,142 ) 2 9,670 187,208 87,993 99,215
(In millions of won)
2017
As of December 31, 2017
Beginning Increase Utilization Reversal Other Ending Current Non-current
Provision for installment of handset subsidy
￦
24,710
2 (8,898 ) (11,940 ) — 3,874 3,874 —
Provision for restoration(*1) 64,679 12,066 (2,517 ) (1,006 ) 45 73,267 40,598 32,669
Emission allowance(*2) 2,788 4,663 (518 ) (2,283 ) — 4,650 4,650 —
Other provisions 5,740 952 (3,757 ) — — 2,935 2,935 —
￦ 97,917 17,683 (15,690 ) (15,229 ) 45 84,726 52,057 32,669
(*1)
In the course of the Group’s activities, base
station and other assets are installed on leased premises which are
expected to have costs associated with restoring the premises to
their original conditions where these assets are situated upon
ceasing their use on those premises. The associated cash outflows,
which are long-term in nature, are generally expected to occur at
the dates of the termination of lease contracts to which the assets
relate. These restoration costs are calculated on the basis of the
identified costs for the current financial year, extrapolated into
the future based on management’s best estimates of future
trends in prices, inflation, and other factors, and are discounted
to present value at a risk-adjusted rate specifically applicable to
the liability. Forecasts of estimated future cash outflows are
revised in light of future changes in business conditions or
technological requirements. The Group records these restoration
costs as property and equipment and subsequently expenses them
using the straight-line method over the asset’s useful life,
and records the accretion of the liability as a charge to finance
costs.
(*2)
The Group recognizes estimated future payment for the
number of emission certificates required to settle the
Group’s obligation exceeding the actual number of
certificates on hand as emission allowances according to the Act on
Allocation and Trading of Greenhouse Gas Emission Permits.
(*3)
￦36,844 million of current provisions and
￦57,310 million of non-current</t>
  </si>
  <si>
    <t>Leases</t>
  </si>
  <si>
    <t>20.
Leases
The Group entered into operating lease arrangements such as rented
office space and cell sites. The expected future minimum lease
payments as of December 31, 2018 are as follows:
(In millions of won)
Minimum
Less than 1 year ￦ 347,679
1~5 years 350,988
More than 5 years 71,087
￦ 769,754</t>
  </si>
  <si>
    <t>Defined Benefit Liabilities (Assets)</t>
  </si>
  <si>
    <t>21.
Defined Benefit Liabilities (Assets)
(1)
Details of defined benefit liabilities (assets) as of
December 31, 2018 and 2017 are as follows:
(In millions of won)
December 31, 2018 December 31, 2017
Present value of defined benefit obligations ￦ 926,302 679,625
Fair value of plan assets (816,699 ) (663,617 )
Defined benefit assets(*) (31,926 ) (45,952 )
Defined benefit liabilities 141,529 61,960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18 and 2017 are as follows:
December 31, 2018 December 31, 2017
Discount rate for defined benefit obligations 2.24~3.07% 2.58%~4.03%
Expected rate of salary increase 3.42~5.61% 3.08%~5.93%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defined benefit obligations for the years
ended December 31, 2018 and 2017 are as follows:
(In millions of won)
For the year ended December 31,
2018 2017
Beginning balance ￦ 679,625 595,667
Current service cost 143,725 125,526
Interest cost 23,131 15,991
Remeasurement
- Demographic assumption (1,929 ) (287 )
- Financial assumption 30,519 (20,731 )
- Adjustment based on experience 16,085 11,561
Benefit paid (63,957 ) (60,883 )
Business combinations 104,251 —
Others(*) (5,148 ) 12,781
Ending balance ￦ 926,302 679,625
(*)
Others include changes of liabilities due to
employee’s transfers among affiliates for the years ended
December 31, 2018 and 2017.
(4)
Changes in plan assets for the years ended
December 31, 2018 and 2017 are as follows:
(In millions of won)
For the year ended December 31,
2018 2017
Beginning balance ￦ 663,617 555,175
Interest income 19,134 13,821
Remeasurement (7,659 ) (5,540 )
Contributions 166,624 155,834
Benefit paid (43,549 ) (60,006 )
Business combinations 21,417 —
Others (2,885 ) 4,333
Ending balance ￦ 816,699 663,617
The Group expects to make a contribution of
￦185,121 million to the defined benefit plans in
2019.
(5)
Total cost of benefit plan, which is recognized in
profit and loss (included in labor in the statement of income) and
capitalized into construction-in-progress,
(In millions of won)
For the year ended
December 31,
2018 2017 2016
Current service cost ￦ 143,725 125,526 114,528
Net interest cost 3,997 2,170 3,615
￦ 147,722 127,696 118,143
Costs related to the defined benefit expect for the amounts
transferred to construction in progress are included labor expenses
and Research and development expenses.
(6)
Details of plan assets as of December 31, 2018
and 2017 are as follows:
(In millions of won)
December 31, 2018 December 31, 2017
Equity instruments ￦ 60,828 15,567
Debt instruments 144,272 134,710
Short-term financial instruments, etc. 611,599 513,340
￦ 816,699 663,617
(7)
As of December 31, 2018, effects on defined
benefit obligations if each of significant actuarial assumptions
changes within expectable and reasonable range are as follows:
(In millions of won)
0.5% Increase 0.5% Decrease
Discount rate ￦ (40,495 ) 43,918
Expected salary increase rate 43,905 (41,110 )
The sensitivity analysis does not consider dispersion of all cash
flows that are expected from the plan and provides approximate
values of sensitivity for the assumptions used.
A weighted average duration of defined benefit obligations as of
December 31, 2018 is 8.36 years.</t>
  </si>
  <si>
    <t>Derivative Instruments</t>
  </si>
  <si>
    <t>22.
Derivative Instruments
(1)
Currency and interest rate swap contracts under cash
flow hedge accounting as of December 31, 2018 are as
follows:
(In millions of won and
thousands of U.S. dollars)
Borrowing
Hedging Instrument (Hedged item)
Hedged risk
Financial
Duration of
Jul. 20, 2007
Fixed-to-fixed Foreign currency risk Morgan Stanley and four other
banks Jul. 20, 2007 ~
Mar. 7, 2013
Floating-to-fixed Foreign currency risk and
interest rate risk DBS bank Mar. 7, 2013 ~ Mar. 7, 2020
Dec. 16, 2013
Fixed-to-fixed Foreign currency risk Deutsche bank Dec. 16, 2013 ~ Apr. 29,
2022
Apr. 16, 2018
Fixed-to-fixed Foreign currency risk The Export-Import Bank of Korea
and three other banks Apr. 16, 2018 ~ Apr. 16,
2023
Aug. 13, 2018
Fixed-to-fixed Foreign currency risk Citibank Aug. 13, 2018 ~ Aug. 13,
2023
Dec. 20, 2016
Floating-to-fixed Interest rate risk Korea Development Bank
Dec. 20, 2016 ~ Dec. 20, 2021
Jan. 30, 2017
Floating-to-fixed Interest rate risk Korea Development Bank
Nov. 10, 2016 ~ Jul. 30, 2019
Dec. 21, 2017
Floating-to-fixed Interest rate risk Korea Development Bank
Dec. 21, 2017 ~ Dec. 21, 2022
(2)
SK Broadband Co., Ltd., a subsidiary of the Parent
Company, entered into a leasing contract with GL Gasan Metro Co.,
Ltd., which develops and leases real estate, for the building and
operations of Internet Data Center in 2017. With respect to
financing the development of the property, GL Gasan Metro Co., Ltd.
has issued subordinated bonds to IGIS Professional Investment Type
Private Real Estate Investment Trust No. 156, which financed
the purchase of bonds by issuing beneficiary certificates to Sbsen
Co., Ltd. and Msgadi Co., Ltd. In connection with these
arrangements, SK Broadband Co., Ltd., Sbsen Co., Ltd. and Msgadi
Co., Ltd. entered into a Total Return Swap (TRS) contract amounting
to ￦70,000 million with beneficiary certificates as
underlying assets during the previous year and an additional
￦200,000 million Total Return Swap (TRS) contract
during the year ended December 31, 2018. These two contracts
expire in November 2022. SK Broadband Co., Ltd. has an
obligation to guarantee fixed rate of returns to Sbsen Co., Ltd.
and Msgadi Co., Ltd.
(3)
As of December 31, 2018, details of fair values
of the above derivatives recorded in assets or liabilities are as
follows:
(In millions of
won and thousands of U.S. dollars)
Hedging instrument (Hedged item) Cash flow Held for Fair value
Current assets:
Floating-to-fixed ￦ 13 — 13
Non-current
Structured bond (face value of KRW 50,000) ￦ — 10,947 10,947
Fixed-to-fixed 9,335 — 9,335
Floating-to-fixed 6,499 — 6,499
Fixed-to-fixed 24,024 — 24,024
Settlement contract:
Others — 4,639 4,639
￦ 55,457
Non-current
Fixed-to-fixed ￦ (1,107 ) — (1,107 )
Fixed-to-fixed (2,874 ) — (2,874 )
Floating-to-fixed (203 ) — (203 )
￦ (4,184 )</t>
  </si>
  <si>
    <t>Share Capital and Capital Surplus (deficit) and Others</t>
  </si>
  <si>
    <t>23.
Share Capital and Capital Surplus (deficit) and
Others
The Parent Company’s outstanding share capital consists
entirely of common shares with a par value of ￦500. The
number of authorized, issued and outstanding common shares and the
details of capital surplus (deficit) and others as of
December 31, 2018 and 2017 are as follows:
(In millions of won, except for share
data)
December 31, 2018 December 31, 2017
Number of authorized shares 220,000,000 220,000,000
Number of issued shares(*1) 80,745,711 80,745,711
Share capital:
Common share ￦ 44,639 44,639
Capital surplus and others:
Paid-in 2,915,887 2,915,887
Treasury shares (note 24) (1,979,475 ) (2,260,626 )
Share option (note 26) 1,007 414
Others(*2) (681,094 ) (857,912 )
￦ 256,325 (202,237)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values of net
assets acquired from entities under common control.
There were no changes in share capital during the years ended
December 31, 2018 and 2017 and details of shares outstanding
as of December 31, 2018 and 2017 are as follows:
(In shares) 2018 2017
Issued shares Treasury Outstanding Issued shares Treasury Outstanding
Shares outstanding 80,745,711 8,875,883 71,869,828 80,745,711 10,136,551 70,609,160</t>
  </si>
  <si>
    <t>Treasury Shares</t>
  </si>
  <si>
    <t>24.
Treasury Shares
The Parent Company acquired treasury shares to provide share
dividends, merge with Shinsegi Telecom, Inc. and SK IMT Co, Ltd.,
increase shareholder value and stabilize its share prices.
Treasury shares as of December 31, 2018 and 2017 are as
follows:
(In millions of won, except for share
data)
December 31, 2018 December 31, 2017
Number of shares(*) 8,875,883 10,136,551
Acquisition cost ￦ 1,979,475 2,260,626
(*)
The number of treasury shares have decreased by
1,260,668 due to the comprehensive stock exchange transaction with
SK Holdings Co., Ltd. (See note 12)</t>
  </si>
  <si>
    <t>Hybrid Bonds</t>
  </si>
  <si>
    <t>25.
Hybrid Bonds
The Parent Company repaid Series 1 hybrid bonds during the year
ended December 31, 2018 and issued the Series 2 hybrid bonds.
Hybrid bonds classified as equity as of December 31, 2018 are
as follows:
(In millions of
won)
Type
Issuance date
Maturity(*1) Annual Amount
Series 2-1 Unsecured subordinated bearer
bond June 7, 2018 June 7, 2078 3.70 ￦ 300,000
Series 2-2 Unsecured subordinated bearer
bond June 7, 2018 June 7, 2078 3.65 100,000
Issuance costs (1,241 )
￦ 398,759
Hybrid bonds issued by the Parent Company are classified as equity
as there is no contractual obligation for delivery of financial
assets to the bond holders. These are subordinated bonds which rank
before common shares in the event of a liquidation or
reorganization of the Parent Company.
(*1)
The Parent Company has a right to extend the maturity
without any notice or announcement.
(*2)
Annual interest rate is determined as yield rate of 5
year national bond plus premium. According to the step-up</t>
  </si>
  <si>
    <t>Share option</t>
  </si>
  <si>
    <t>26.
Share option
(1)
The terms and conditions related to the grants of the
share options under the share option program are as follows:
Parent Company
Series
1-1 1-2 1-3 2(*)
Grant date March 24, 2017 February 20, 2018
Types of shares to be issued Registered common
shares
Grant method Reissue of treasury
shares
Number of shares (in shares) 22,168 22,168 22,168 1,358
Exercise price (in won) 246,750 266,490 287,810 254,120
Exercise period
Mar. 25, 2019 ~
Mar. 25, 2020 ~
Mar. 25, 2021 ~ Feb. 21, 2020~ Feb. 20, 2023
Vesting conditions 2 years’ service 3 years’ service 4 years’ service 2 years’ service
(*)
Parts of the grant that have not met the vesting
conditions have been forfeited during the year ended
December 31, 2018.
One Store Co., Ltd.
Grant date April 27, 2018
Types of shares to be issued
Common shares of One
Grant method Issuance of new shares
Number of shares (in shares) 1,032,000
Exercise price (in won) 5,390
Exercise period Apr. 28, 2020~ Apr. 27, 2024
Vesting conditions 2 years’ service
from
(2)
Share compensation expense recognized during the year
ended December 31, 2018 and the remaining share compensation
expense to be recognized in subsequent periods are as follows:
(In millions of won)
Share
During the year ended December 31, 2017 ￦ 414
During the year ended December 31, 2018 789
In subsequent periods 804
￦ 2,007
(3)
The Group used binomial option pricing model in the
measurement of the fair value of the share options at grant date
and the inputs used in the model are as follows:
Parent Company One Store
1-1 1-2 1-3 2
Risk-free interest rate 1.86 % 1.95 % 2.07 % 2.63 % 2.61 %
Estimated option’s life 5 years 6 years 7 years 5 years 6 years
Share price(*) (Closing price on the preceding day in won) 262,500 262,500 262,500 243,500 4,925
Expected volatility 13.38 % 13.38 % 13.38 % 16.45 % 9.40 %
Expected dividends 3.80 % 3.80 % 3.80 % 3.70 % 0.00 %
Exercise price (in won) 246,750 266,490 287,810 254,120 5,390
Per share fair value of the option (in won) 27,015 20,240 15,480 23,988 566
(*)
One Store Co., Ltd., a subsidiary of the Parent
Company, is an unlisted stock, and the share price is calculated
using the discounted cash flow model.</t>
  </si>
  <si>
    <t>Retained Earnings</t>
  </si>
  <si>
    <t>27.
Retained Earnings
(1)
Retained earnings as of December 31, 2018 and
2017 are as follows:
(In millions of won)
December 31, 2018 December 31, 2017
Appropriated:
Legal reserve ￦ 22,320 22,320
Reserve for business expansion 10,531,138 10,171,138
Reserve for technology development 3,321,300 3,071,300
13,874,758 13,264,758
Unappropriated 8,269,783 4,571,188
￦ 22,144,541 17,835,946
(2)
Legal reserve
The Korean Commercial Act requires the Parent Company to
appropriate as a legal reserve at least 10% of cash dividends paid
for each accounting period until the reserve equals 50% of
outstanding share capital. The legal reserve may not be utilized
for cash dividends, but may only be used to offset a future
deficit, if any, or may be transferred to share capital.</t>
  </si>
  <si>
    <t>28.
Reserves
(1)
Details of reserves, net of taxes, as of
December 31, 2018 and 2017 are as follows:
(In millions of won)
December 31, 2018 December 31, 2017
Valuation gain on FVOCI ￦ (124 ) —
Valuation gain on available-for-sale — 168,211
Other comprehensive loss of investments in associates (334,637 ) (320,060 )
Valuation loss on derivatives (41,601 ) (73,828 )
Foreign currency translation differences for foreign operations 2,920 (9,050 )
￦ (373,442 ) (234,727 )
(2)
Changes in reserves for the years ended
December 31, 2018 and 2017 are as follows:
(In millions of won) 2018
Valuation gain Valuation gain available-for-sale Other compre- Valuation Foreign currency Total
Balance at December 31, 2017 ￦ — 168,211 (320,060 ) (73,828 ) (9,050 ) (234,727 )
Impact of adopting IFRS 9 99,407 (168,211 ) — — — (68,804 )
Balance at January 1, 2018 99,407 — (320,060 ) (73,828 ) (9,050 ) (303,531 )
Changes, net of taxes (99,531 ) — (14,577 ) 32,227 11,970 (69,911 )
Balance at December 31, 2018 ￦ (124 ) — (334,637 ) (41,601 ) 2,920 (373,442 )
(In millions of won)
2017
Valuation gain available-for-sale Other compre- Valuation Foreign currency Total
Balance at January 1, 2017 ￦ 12,534 (179,167 ) (96,418 ) 36,868 (226,183 )
Changes, net of taxes 155,677 (140,893 ) 22,590 (45,918 ) (8,544 )
Balance at December 31, 2017 ￦ 168,211 (320,060 ) (73,828 ) (9,050 ) (234,727 )
(3)
Changes in valuation gain on financial assets at FVOCI
and available-for-sale
(In millions of won)
2018 2017
Balance at January 1 ￦ 99,407 12,534
Amount recognized as other comprehensive income during the year,
net of taxes (117,514 ) 132,586
Amount reclassified to profit or loss, net of taxes — 23,091
Amount reclassified to retained earnings, net of taxes 17,983 —
Balance at December 31 ￦ (124 ) 168,211
(4)
Changes in valuation loss on derivatives for the years
ended December 31, 2018 and 2017 are as follows:
(In millions of won)
2018 2017
Balance at January 1 ￦ (73,828 ) (96,418 )
Amount recognized as other comprehensive loss during the year, net
of taxes (11,301 ) 17,965
Amount reclassified to profit or loss, net of taxes 43,528 4,625
Balance at December 31 ￦ (41,601 ) (73,828 )</t>
  </si>
  <si>
    <t>Redeemable Convertible Preferred Stocks</t>
  </si>
  <si>
    <t>29.
Redeemable convertible preferred stocks
Eleven street Co., Ltd., a subsidiary of the Parent Company, issued
redeemable convertible preferred stocks on September 7, 2018
according to the board of directors’ resolution. The details
of the issuance are as follows:
Information of redeemable convertible preferred
stocks
Issuer Eleven Street Co., Ltd.
Number of shares issued 1,863,093
Issue price ￦268,371 per share
Voting rights 1 voting right per 1 share
Dividend rate(*)
6% of the issue price per annum (cumulative, non-participating)
The obligatory dividend rate of the Parent Company is 1% of the
issue price per annum
Conversion period From 6 months after the date of issue to 1
business day before the expiration date of the redemption
period
Conversion ratio [Issue price ÷ Conversion price at the
date of conversion] per share
Conversion price ￦268,371 per share
Refixing clauses
•  In the case when spin-off,
•  In the case when this preferred share is split
or merged, the conversion prices is subject to refixing to
correspond with the split or merge ratio.
Redemption period Two months from September 30, 2023 to
December 31, 2047 at the choice of the issuer.
Redemption party Eleven Street Co., Ltd.
Redemption price Amounts realizing the internal rate of return
to be 3.5% at the date of actual redemption
Claim to the residue Preferential to the common shares
(*)
The present value of obligatory dividends amounting to
￦23,191 million payable to non-controlling</t>
  </si>
  <si>
    <t>Other Operating Income and Expenses</t>
  </si>
  <si>
    <t>30.
Other Operating Income and Expenses
Details of other operating income and expenses for the years ended
December 31, 2018, 2017 and 2016 are as follows:
(In millions of won)
2018 2017 2016
Other Operating Income:
Gain on disposal of property and equipment and intangible
assets ￦ 38,933 13,991 6,908
Others(*) 33,017 18,006 59,640
￦ 71,950 31,997 66,548
Other Operating Expenses:
Communication ￦ 35,507 27,973 31,196
Utilities 297,049 299,825 277,497
Taxes and dues 37,290 27,819 35,020
Repair 353,321 333,101 326,076
Research and development 387,675 395,276 344,787
Training 35,574 32,853 33,303
Bad debt for accounts receivable — trade 38,211 34,584 37,820
Travel 27,910 24,095 25,263
Supplies and other 130,008 111,170 113,930
Loss on disposal of property and equipment and intangible
assets 87,257 60,086 63,797
Impairment loss on other investment securities 3,157 9,003 24,033
Impairment loss on property and equipment and intangible assets 255,839 54,946 24,506
Donations 59,012 112,634 96,633
Bad debt for accounts receivable — other 7,718 5,793 40,312
Others(*) 26,876 101,589 49,593
￦ 1,782,404 1,630,747 1,523,766
(*)
See note 5 (2).</t>
  </si>
  <si>
    <t>Finance Income and Costs</t>
  </si>
  <si>
    <t>31.
Finance Income and Costs
(1)
Details of finance income and costs for the years
ended December 31, 2018, 2017 and 2016 are as follows:
(In millions of won)
2018 2017 2016
Finance Income:
Interest income ￦ 69,936 76,045 54,353
Gain on sale of accounts receivable — other 20,023 18,548 18,638
Dividends 35,143 12,416 19,161
Gain on foreign currency transactions 17,990 13,676 14,186
Gain on foreign currency translations 2,776 7,110 5,085
Gain on disposal of long-term investment securities — 4,890 459,349
Gain on valuation of derivatives 6,532 223,943 4,132
Gain on settlement of derivatives 20,399 — —
Gain relating to financial assets at FVTPL(*) 83,636 33 25
Reversal of impairment loss on available-for-sale — 9,900 —
Gain relating to financial liability at fair value through profit
or loss — — 121
￦ 256,435 366,561 575,050
Finance Costs:
Interest expense ￦ 307,319 299,100 290,454
Loss on sale of accounts receivable — trade — 9,682 —
Loss on foreign currency transactions 38,920 19,263 16,765
Loss on foreign currency translations 2,397 8,419 3,991
Loss on disposal of long-term investment securities — 36,024 2,919
Loss on settlement of derivatives 12,554 10,031 3,428
Loss relating to financial liability at FVTPL 1,535 678 4,018
Loss relating to financial assets at FVTPL 22,507 — —
Impairment loss on long-term investment securities — 14,519 5,255
Other finance costs — 35,900 —
￦ 385,232 433,616 326,830
(*)
Includes gains on disposal of 200,000 shares of
convertible redeemable bonds issued by KRAFTON Co., Ltd. (formerly,
Bluehole Inc.) amounting to ￦58,000 million.
(2)
Details of interest income included in finance income
for the years ended December 31, 2018, 2017 and 2016 are as
follows:
(In millions of won)
2018 2017 2016
Interest income on cash equivalents and short-term financial
instruments ￦ 33,808 28,130 20,203
Interest income on installment receivables and others 36,128 47,915 34,150
￦ 69,936 76,045 54,353
(3)
Details of interest expenses included in finance costs
for the years ended December 31, 2018, 2017 and 2016 are as
follows:
(In millions of won)
2018 2017 2016
Interest expense on borrowings ￦ 10,796 11,774 7,962
Interest expense on debentures 222,195 228,568 239,560
Others 74,328 58,758 42,932
￦ 307,319 299,100 290,454
(4)
Finance income and costs by category of financial
instruments for the years ended December 31, 2018, 2017 and
2016 are as follows. Bad debt expense (reversal of loss allowance)
for accounts receivable — trade, loans and receivables are
presented and explained separately in note 7 and 36.
1) Finance income and
costs
(In millions of won)
2018
Finance income Finance costs
Financial Assets:
Financial assets at FVTPL ￦ 134,841 22,507
Financial assets at FVOCI 35,143 —
Financial assets at amortized cost 86,032 20,018
256,016 42,525
Financial Liabilities:
Financial liabilities at FVTPL — 1,535
Financial liabilities measured at amortized cost 419 328,618
Derivatives designated as hedging instruments — 12,554
419 342,707
￦ 256,435 385,232
(In millions of won)
2017
Finance income Finance costs
Financial Assets:
Financial assets at fair value through profit or loss ￦ 223,976 —
Available-for-sale 30,598 86,445
Loans and receivables 111,677 37,040
366,251 123,485
Financial Liabilities:
Financial liabilities at fair value through profit or loss — 678
Financial liabilities measured at amortized cost 310 299,422
Derivatives designated as hedging instruments — 10,031
310 310,131
￦ 366,561 433,616
(In millions of won)
2016
Finance income Finance costs
Financial Assets:
Financial assets at fair value through profit or loss ￦ 4,157 2,791
Available-for-sale 484,300 8,174
Loans and receivables 86,256 15,810
Derivatives designated as hedging instruments — 637
574,713 27,412
Financial Liabilities:
Financial liabilities at fair value through profit or loss 121 4,018
Financial liabilities measured at amortized cost 216 295,400
337 299,418
￦ 575,050 326,830
2) Other comprehensive income
(loss)
(In millions of won)
2018 2017 2016
Financial Assets:
Financial assets at FVOCI ￦ (130,035 ) — —
Available-for-sale — 158,440 (223,981 )
Derivatives designated as hedging instruments 17,180 1,554 (172 )
(112,855 ) 159,994 (224,153 )
Financial Liabilities:
Derivatives designated as hedging instruments 15,047 21,032 (13,046 )
￦ (97,808 ) 181,026 (237,199 )
(5)
Details of impairment losses for financial assets for
the years ended December 31, 2018, 2017 and 2016 are as
follows:
(In millions of won)
2018 2017 2016
Available-for-sale ￦ — 14,519 5,255
Accounts receivable — trade 38,211 34,584 37,820
Other receivables 7,718 5,793 40,312
￦ 45,929 54,896 83,387
(*)
This is included in other finance costs (See note 31
(1)).</t>
  </si>
  <si>
    <t>Income Tax Expense</t>
  </si>
  <si>
    <t>32.
Income Tax Expense
(1)
Income tax expenses for the years ended
December 31, 2018, 2017 and 2016 consist of the following:
(In millions of won)
2018 2017 2016
Current tax expense
Current year ￦ 362,265 424,773 473,543
Current tax of prior years(*) (22,575 ) (105,158 ) (11,925 )
339,690 319,615 461,618
Deferred tax expense
Changes in net deferred tax assets 504,288 426,039 (25,580 )
Income tax expense ￦ 843,978 745,654 436,038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18, 2017 and 2016 is
attributable to the following:
(In millions of won)
2018 2017 2016
Income taxes at statutory income tax rate ￦ 1,083,029 823,124 506,804
Non-taxable (19,450 ) (40,080 ) (38,989 )
Non-deductible 26,724 31,285 52,648
Tax credit and tax reduction (17,580 ) (34,300 ) (29,484 )
Changes in unrecognized deferred taxes (177,902 ) 31,857 (84,276 )
Changes in tax rate (3,983 ) 43,977 1,736
Income tax refund etc. (46,860 ) (110,209 ) 27,599
Income tax expense ￦ 843,978 745,654 436,038
(3)
Deferred taxes directly charged to (credited from)
equity for the years ended December 31, 2018, 2017 and 2016
are as follows:
(In millions of won)
2018 2017 2016
Valuation gain on financial assets measured at fair value ￦ 41,461 — —
Valuation gain (loss) on available-for-sale — (55,883 ) 82,993
Share of other comprehensive income (loss) of associates 278 (260 ) 2
Valuation gain (loss) on derivatives (9,223 ) (3,019 ) 4,454
Remeasurement of defined benefit liabilities 10,843 1,618 3,174
￦ 43,359 (57,544 ) 90,623
(4)
Details of the changes in deferred tax assets
(liabilities) for the years ended December 31, 2018 and 2017
are as follows:
(In millions of won)
2018
Beginning Changes in Accounting Policies Deferred tax Directly charged Business Ending
Deferred tax assets (liabilities) related to temporary
differences:
Loss allowance ￦ 67,002 3,501 26,547 — 5,226 102,276
Accrued interest income (2,467 ) — (218 ) — (28 ) (2,713 )
Financial assets measured at fair value 53,781 (282 ) (15,203 ) 41,461 — 79,757
Investments in subsidiaries, associates and joint ventures (937,629 ) — (642,736 ) 278 — (1,580,087 )
Property and equipment and intangible assets (235,343 ) — 71,912 — (256,630 ) (420,061 )
Provisions 2,312 — (6 ) — 188 2,494
Retirement benefit obligation 38,360 — 12,888 10,843 21,943 84,034
Valuation gain on derivatives 25,956 — 14,682 (9,223 ) — 31,415
Gain or loss on foreign currency translation 21,931 — 17 — — 21,948
Reserve for research and manpower development (2,387 ) — 2,387 — — —
Incremental costs to acquire a contract — (566,633 ) (74,207 ) — — (640,840 )
Contract assets and liabilities — (37,540 ) 11,082 — — (26,458 )
Others 5,506 — 22,627 — 4,418 32,551
(962,978 ) (600,954 ) (570,228 ) 43,359 (224,883 ) (2,315,684 )
Deferred tax assets related to unused tax loss carryforwards and
tax credit carryforwards:
Tax loss carryforwards 72,417 — 50,482 — — 122,899
Tax credit — — 15,458 — — 15,458
72,417 — 65,940 — — 138,357
￦ (890,561 ) (600,954 ) (504,288 ) 43,359 (224,883 ) (2,177,327 )
(In millions of won)
2017
Beginning Deferred tax Directly charged Others Ending
Deferred tax assets (liabilities) related to temporary
differences:
Loss allowance ￦ 61,911 5,091 — — 67,002
Accrued interest income (616 ) (1,851 ) — — (2,467 )
Available-for-sale 101,472 8,192 (55,883 ) — 53,781
Investments in subsidiaries, associates and joint ventures (476,098 ) (461,271 ) (260 ) — (937,629 )
Property and equipment and intangible assets (253,323 ) 17,980 — — (235,343 )
Provisions 7,448 (5,136 ) — — 2,312
Retirement benefit obligation 35,505 1,237 1,618 — 38,360
Valuation gain on derivatives 28,975 — (3,019 ) — 25,956
Gain or loss on foreign currency translation 19,369 2,562 — — 21,931
Reserve for research and manpower development (4,775 ) 2,388 — — (2,387 )
Others 38,016 (30,186 ) — (2,324 ) 5,506
(442,116 ) (460,994 ) (57,544 ) (2,324 ) (962,978 )
Deferred tax assets related to unused tax loss carryforwards and
tax credit carryforwards:
Tax loss carryforwards 37,462 34,955 — — 72,417
￦ (404,654 ) (426,039 ) (57,544 ) (2,324 ) (890,561 )
(5)
Details of temporary differences, unused tax loss
carryforwards and unused tax credits carryforwards which are not
recognized as deferred tax assets, in the consolidated statements
of financial position as of December 31, 2018 and 2017 are as
follows:
(In millions of won)
December 31, 2018 December 31, 2017
Loss allowance ￦ 98,205 88,521
Investments in subsidiaries, associates and joint ventures (233,234 ) 168,268
Other temporary differences 189,604 425,653
Unused tax loss carryforwards 849,850 921,309
Unused tax credit carryforwards 3,705 4,092
(6)
The amount of unused tax loss carryforwards and unused
tax credit carryforwards which are not recognized as deferred tax
assets as of December 31, 2018 are expiring within:
(In millions of won)
Unused tax loss carryforwards
Unused tax credit carryforwards
Less than 1 year ￦ 83,287 1,529
1 ~ 2 years 129,905 828
2 ~ 3 years 66,624 977
More than 3 years 570,034 371
￦ 849,850 3,705</t>
  </si>
  <si>
    <t>Earnings per Share</t>
  </si>
  <si>
    <t>33.
Earnings per Share
(1) Basic earnings per
share
1)
Basic earnings per share for the years ended
December 31, 2018, 2017 and 2016 are calculated as
follows:
(In millions of won, except for share
data)
2018 2017 2016
Basic earnings per share attributable to owners of the Parent
Company:
Profit attributable to owners of the Parent Company ￦ 3,127,887 2,599,829 1,675,967
Interest on hybrid bonds (15,803 ) (16,840 ) (16,840 )
Profit attributable to owners of the Parent Company on common
shares 3,112,084 2,582,989 1,659,127
Weighted average number of common shares outstanding 70,622,976 70,609,160 70,609,160
Basic earnings per share (in won) ￦ 44,066 36,582 23,497
2)
The weighted average number of common shares
outstanding for the years ended December 31, 2018, 2017 and
2016 are calculated as follows:
(In shares)
2018
Issued shares
Treasury shares
Number of common shares outstanding at December 31 Weights
Weighted average number of common shares
Issued shares at January 1 80,745,711 (10,136,551 ) 70,609,160 365/365 70,609,160
Disposal of treasury shares — 1,260,668 1,260,668 4/365 13,816
70,622,976
(In shares)
2017 2016
Number of common shares
Weighted average number of common shares
Issued shares at January 1 80,745,711 80,745,711
Treasury shares at January 1 (10,136,551 ) (10,136,551 )
70,609,160 70,609,160
(2) Diluted earnings per
share
For the years ended December 31, 2018, 2017 and 2016, diluted
earnings per share for the years ended December 31, 2018, 2017
and 2016 are the same as basic earnings per share as there are no
dilutive potential common shares.</t>
  </si>
  <si>
    <t>Dividends</t>
  </si>
  <si>
    <t>34.
Dividends
(1) Details of dividends
declared
Details of dividend declared for the years ended December 31,
2018, 2017 and 2016 are as follows:
(In millions of
won, except for face value and share data)
Year
Dividend type Number of shares outstanding
Face value (In won) Dividend ratio Dividends
2018 Cash dividends (Interim) 70,609,160 500 200 % ￦ 70,609
Cash dividends (Year-end) 71,869,828 500 1,800 % 646,828
￦ 717,437
2017 Cash dividends (Interim) 70,609,160 500 200 % ￦ 70,609
Cash dividends (Year-end) 70,609,160 500 1,800 % 635,482
￦ 706,091
2016 Cash dividends (Interim) 70,609,160 500 200 % ￦ 70,609
Cash dividends (Year-end) 70,609,160 500 1,800 % 635,482
￦ 706,091
(2) Dividends yield ratio
Dividends yield ratios for the years ended December 31, 2018,
2017 and 2016 are as follows:
(In won)
Year Dividend type Dividend per share Closing price at year-end Dividend yield ratio
2018
Cash dividends 10,000 269,500 3.71%
2017 Cash
dividends 10,000 267,000 3.75%
2016 Cash
dividends 10,000 224,000 4.46%</t>
  </si>
  <si>
    <t>Categories of Financial Instruments</t>
  </si>
  <si>
    <t>35.
Categories of Financial Instruments
(1)
Financial assets by category as of December 31,
2018 and 2017 are as follows:
(In millions of won)
December 31, 2018
Financial Equity Debt Financial assets Derivatives Total
Cash and cash equivalents ￦ — — — 1,506,699 — 1,506,699
Financial instruments — — — 1,046,897 — 1,046,897
Short-term investment securities 195,080 — — — — 195,080
Long-term investment securities(*) 120,083 542,496 2,147 — — 664,726
Accounts receivable — trade — — — 2,019,933 — 2,019,933
Loans and other receivables 489,617 — — 1,132,321 — 1,621,938
Derivative financial assets 15,586 — — — 39,871 55,457
￦ 820,366 542,496 2,147 5,705,850 39,871 7,110,730
(*)
The Group designated ￦ 542,496 million of
equity instruments that are not held for trading as financial
assets at FVOCI.
(In millions of won)
December 31, 2017
Financial assets Available- for-sale Loans and Derivatives Total
Cash and cash equivalents ￦ — — 1,457,735 — 1,457,735
Financial instruments — — 618,002 — 618,002
Short-term investment securities 97,003 47,383 — — 144,386
Long-term investment securities — 887,007 — — 887,007
Accounts receivable — trade — — 2,138,755 — 2,138,755
Loans and other receivables — — 1,962,083 — 1,962,083
Derivative financial assets 231,311 — — 21,902 253,213
￦ 328,314 934,390 6,176,575 21,902 7,461,181
(2)
Financial liabilities by category as of
December 31, 2018 and 2017 are as follows:
(In millions of won)
December 31,
2018
Financial liabilities at Financial liabilities at amortized cost Derivatives hedging instrument Total
Accounts payable — trade ￦ — 381,302 — 381,302
Derivative financial liabilities — — 4,184 4,184
Borrowings — 2,184,996 — 2,184,996
Debentures(*) 61,813 7,405,039 — 7,466,852
Accounts payable — other and others — 6,762,782 — 6,762,782
￦ 61,813 16,734,119 4,184 16,800,116
(*)
Debentures classified as financial liabilities at
FVTPL as of December 31, 2018 are structured bonds and they
were designated as financial liabilities at FVTPL in order to
eliminate a measurement inconsistency with the related
derivatives.
(In millions of won)
December 31,
2017
Financial liabilities at fair value through profit or loss Financial liabilities measured at amortized cost Derivatives hedging instrument Total
Accounts payable — trade ￦ — 351,711 — 351,711
Derivative financial liabilities — — 39,470 39,470
Borrowings — 382,817 — 382,817
Debentures(*) 60,278 7,025,909 — 7,086,187
Accounts payable — other and others — 4,865,519 — 4,865,519
￦ 60,278 12,625,956 39,470 12,725,704
(*)
Debentures classified as financial liabilities at fair
value through profit or loss as of December 31, 2017 are
structured bonds and they were designated as financial liabilities
at fair value through profit or loss in order to eliminate a
measurement inconsistency with the related derivatives.</t>
  </si>
  <si>
    <t>Financial Risk Management</t>
  </si>
  <si>
    <t>36.
Financial Risk Management
(1) Financial risk management
The Group is exposed to credit risk, liquidity risk and market
risk. Market risk is the risk related to the changes in market
prices, such as foreign exchange rates, and interest rates. The
Group implements a risk management system to monitor and manage
these specific risks.
The Group’s financial assets consist of cash and cash
equivalents, financial instruments, investment securities and
accounts receivable — trade and other. Financial liabilities
consist of accounts payable — trade and other, borrowings,
and debentures.
1)
Market risk
(i) Currency risk
The Group incurs exchange position due to revenue and expenses from
its global operations. Major foreign currencies where the currency
risk occur are USD, JPY and EUR. The Group determines the currency
risk management policy after considering the nature of business and
the presence of methods that mitigate the currency risk for each
Group entities. Currency risk occurs on forecasted transactions and
recognized assets and liabilities which are denominated in a
currency other than the functional currency of each Group entity.
The Group manages currency risk arising from business transactions
by using currency forwards, etc.
Monetary assets and liabilities denominated in foreign currencies
as of December 31, 2018 are as follows:
(In millions of won, thousands
of foreign currencies)
Assets Liabilities
Foreign currencies Won Foreign currencies Won
USD 173,560 ￦ 194,058 1,588,522 ￦ 1,776,126
EUR 14,575 18,645 69 89
JPY 813,676 8,244 315,756 3,200
Others — 3,484 — 18
￦ 224,431 ￦ 1,779,433
In addition, the Group has entered into cross currency swaps to
hedge against currency risk related to foreign currency borrowings
and debentures. (See note 22)
As of December 31, 2018, a hypothetical change in exchange
rates by 10% would have increase (reduce) the Group’s income
before income tax as follows:
(In millions of won)
If increased by 10%
If decreased by 10%
USD ￦ 12,593 (12,593 )
EUR 1,856 (1,856 )
JPY 504 (504 )
Others 347 (347 )
￦ 15,300 (15,300 )
(ii) Interest rate risk
The interest rate risk of the Group arises from borrowings,
debenture and long-term payables — other. Since the
Group’s interest bearing assets are mostly fixed-interest
bearing assets, the Group’s revenue and operating cash flows
from the interest-bearing assets are not influenced by the changes
in market interest rates.
Accordingly, the Group performs various analysis to reduce interest
rate risk and to optimize its financing. To minimize risks arising
from changes in interest rates, the Group takes various measures
such as refinancing, renewal, alternative financing and
hedging.
As of December 31, 2018, the floating-rate borrowings and
bonds of the Group are ￦239,000 million and
￦335,430 million, respectively, and the Group has
entered into interest rate swap agreements, as described in note
22, for all floating rate borrowings and debentures to hedge
interest rate risk. If the interest rate increases (decreases) 1%
with all other variables held constant, income before income taxes
for the next year, would change by ￦1,400 million in
relation to floating-rate borrowings that are exposed to interest
rate risk.
As of December 31, 2018, the floating-rate long-term payables
— other are ￦2,476,738 million. If the interest
rate increases (decreases) 1% with all other variables held
constant, income before income taxes for the year ended
December 31, 2018, would change by ￦
24,767 million in relation to floating-rate long-term payables
— other that are exposed to interest rate risk.
2)
Credit risk
The maximum credit exposure as of December 31, 2018 and 2017
are as follows:
(In millions of won)
December 31, 2018 December 31, 2017
Cash and cash equivalents ￦ 1,506,432 1,457,416
Financial instruments 1,046,897 618,002
Investment securities 11,672 19,928
Accounts receivable — trade 2,019,933 2,138,755
Loans and other receivables 1,621,938 1,962,083
Derivative financial assets 55,457 30,956
￦ 6,262,329 6,227,140
Credit risk is the risk of financial loss to the Group if a
customer or counterparty to a financial instrument fails to meet
its contractual obligations. To manage credit risk, the Group
evaluates the credit worthiness of each customer or counterparty
considering the party’s financial information, its own
trading records and other factors. Based on such information, the
Group establishes credit limits for each customer or
counterparty.
(i) Account receivable — trade
and contract assets
The Group establishes loss allowance in respect of account
receivable — trade and contract assets. The main components
of this allowance are a specific loss component that relates to
individually significant exposures and a collective loss component
established for groups of similar assets in respect of losses that
are expected to occur. The collective loss allowance is determined
based on historical data of collection statistics for similar
financial assets. Details of changes in loss allowance during the
year ended December 31, 2018 are included in note 7.
(ii) Debt investments
The credit risk arises from debt investments included in
￦1,046,897 million of financial instruments,
￦11,672 million of investment securities and
￦1,621,938 million of loans and other receivables. To
limit the exposure to this risk, the Group transacts only with
financial institutions with credit ratings that are considered to
be low credit risk.
Most of the Group’s debt investments are considered to have a
low risk of default and the borrower has a strong capacity to meet
its contractual cash flow obligations in the near term. Thus the
Group measured the loss allowance for the debt investments at an
amount equal to 12-month
Meanwhile, the Group monitors changes in credit risk at each
reporting date. The Group recognized the loss allowance at an
amount equal to lifetime expected credit losses when the credit
risk on the debt investments is assumed to have increased
significantly if it is more than 30 days past due.
The Group’s maximum exposure to credit risk is equal to each
financial asset’s carrying amount. The gross carrying amounts
of each financial asset except for the accounts receivable —
trade and derivative financial assets as of December 31, 2018
are as follows.
(In millions of won)
Financial assets at Financial At amortized cost
12-month ECL
Lifetime ECL — not Lifetime ECL —
Gross amount ￦ 500,154 1,135 2,153,513 36,687 104,906
Loss allowance — — (3,305 ) (10,760 ) (101,823 )
Carrying amount ￦ 500,154 1,135 2,150,208 25,927 3,083
Changes in the loss allowance for the debt investments during the
year ended December 31, 2018 are as follows.
(In millions of won)
12-month ECL
Lifetime ECL — not
Lifetime ECL — credit Total
December 31, 2017 ￦ 122,723
Changes in accounting policy 99
January 1, 2018 2,997 16,551 103,274 122,822
Remeasurement of loss allowance, net 716 2,961 3,163 6,840
Transfer to lifetime ECL — not credit impaired (408 ) 408 — —
Transfer to lifetime ECL — credit impaired — (6,137 ) 6,137 —
Amounts written off — (3,746 ) (15,400 ) (19,146 )
Recovery of amounts written off — 145 4,649 4,794
Business combinations — 578 — 578
December 31, 2018 ￦ 3,305 10,760 101,823 115,888
(iii) Cash and cash
equivalents
The Group has ￦1,506,432 million as of
December 31, 2018 (￦1,457,416 million as of
December 31, 2017) cash and cash equivalents with banks and
financial institutions above specific credit ratings.
Impairment on cash and cash equivalents has been measured on
a 12-month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18 are as follows:
(In millions of won)
Carrying Contractual Less than 1 - 5 years More than
Accounts payable — trade ￦ 381,302 381,302 381,302 — —
Borrowings(*) 2,184,996 2,599,377 259,631 2,339,746 —
Debentures(*) 7,466,852 8,762,045 1,113,075 4,638,381 3,010,589
Accounts payable — other and others(*) 6,762,782 6,991,641 4,792,370 1,416,725 782,546
￦ 16,795,932 18,734,365 6,546,378 8,394,852 3,793,135
(*)
Includes interest payables.
The Group does not expect that the cash flows included in the
maturity analysis could occur significantly earlier or at different
amounts.
As of December 31, 2018, periods in which cash flows from cash
flow hedge derivatives are expected to occur are as follows:
(In millions of
won)
Carrying Contractual Less than 1 - 5 years More than
Assets ￦ 39,871 36,978 19,787 50,223 (33,032 )
Liabilities (4,184 ) (4,227 ) (132 ) (4,095 ) —
￦ 35,687 32,751 19,655 46,128 (33,032 )
(2)
Capital management
The Group manages its capital to ensure that it will be able to
continue as a business while maximizing the return to shareholders
through the optimization of its debt and equity structure. The
overall strategy of the Group is the same as that of the Group as
of and for the year ended December 31, 2017.
The Group monitors its debt-equity ratio as a capital management
indicator. This ratio is calculated as total liabilities divided by
total equity; both are from the consolidated financial
statements.
Debt-equity ratio as of December 31, 2018 and 2017 are as
follows:
(In millions of won)
December 31, December 31,
Total liabilities ￦ 20,019,861 15,399,474
Total equity 22,349,250 18,029,195
Debt-equity ratios 89.58 % 85.41 %
(3)
Fair value
1)
Fair value and carrying amount of financial assets and
liabilities including fair value hierarchy as of December 31,
2018 are as follows:
(In millions of won)
December 31, 2018
Carrying Level 1 Level 2 Level 3 Total
Financial assets that are measured at fair value:
FVTPL ￦ 820,366 — 695,992 124,374 820,366
Derivatives hedging instruments 39,871 — 39,871 — 39,871
FVOCI 544,643 293,925 — 250,718 544,643
￦ 1,404,880 293,925 735,863 375,092 1,404,880
Financial liabilities that are measured at fair value:
FVTPL ￦ 61,813 — 61,813 — 61,813
Derivative financial liabilities 4,184 — 4,184 — 4,184
￦ 65,997 — 65,997 — 65,997
Financial liabilities that are not measured at fair
value:
Borrowings ￦ 2,184,996 — 2,378,843 — 2,378,843
Debentures 7,405,039 — 7,868,472 — 7,868,472
Long-term payables — other 2,393,027 — 2,469,653 — 2,469,653
￦ 11,983,062 — 12,716,968 — 12,716,968
2)
Fair value and carrying amount of financial assets and
liabilities including fair value hierarchy as of December 31,
2017 are as follows:
(In millions of won)
December 31, 2017
Carrying Level 1 Level 2 Level 3 Total
Financial assets that are measured at fair value
FVTPL ￦ 328,314 — 106,057 222,257 328,314
Derivatives hedging instruments 21,902 — 21,902 — 21,902
Available-for-sale 734,487 589,202 47,383 97,902 734,487
￦ 1,084,703 589,202 175,342 320,159 1,084,703
Financial liabilities that are measured at fair value
FVTPL ￦ 60,278 — 60,278 — 60,278
Derivative financial liabilities 39,470 — 39,470 — 39,470
￦ 99,748 — 99,748 — 99,748
Financial liabilities that are not measured at fair
value
Borrowings ￦ 382,817 — 383,748 — 383,748
Debentures 7,025,909 — 7,325,370 — 7,325,370
Long-term payables — other 1,649,466 — 1,766,451 — 1,766,451
￦ 9,058,192 — 9,475,569 — 9,475,569
The above information does not include fair values of financial
assets and liabilities of which fair values have not been measured
as carrying amounts are reasonable approximation of fair
values.
Available-for-sale
Fair value of the financial instruments that are traded in an
active market (financial assets at FVOCI) is measured based on the
bid price at the end of the reporting date.
The Group uses various valuation methods for determination of fair
value of financial instruments that are not traded in an active
market. Derivative financial contracts and long-term liabilities
are measured using the discounted present value methods. Other
financial assets are determined using the methods such as
discounted cash flow and market approach. Inputs used to such
valuation methods include swap rate, interest rate, and risk
premium, and the Group performs valuation using the inputs which
are consistent with natures of assets and liabilities measured.
Interest rates used by the Group for the fair value measurement as
of December 31, 2018 are as follows:
Interest rate
Derivative instruments 1.63% ~ 3.12%
Borrowings and debentures 2.17% ~ 2.28%
Long-term payables — other 2.07% ~ 2.28%
3)
There have been no transfers between Level 2 and
Level 1 for year ended December 31, 2018. The changes of
financial assets classified as Level 3 for the year ended
December 31, 2018 are as follows:
(In millions of won)
Balance at Impact of IFRS 9 Gain for the OCI Acquisition Disposal Reclassification Balance at December 31,
Financial assets at fair value through profit or loss ￦ 222,257 (222,257 ) — — — — — —
Available-for-sale 97,902 (97,902 ) — — — — — —
FVTPL(*) — 391,515 7,708 732 18,732 (128,713 ) (165,600 ) 124,374
FVOCI(*) — 129,455 — (52,475 ) 15,310 (7,172 ) 165,600 250,718
￦ 320,159 200,811 7,708 (51,743 ) 34,042 (135,885 ) — 375,092
(*)
During the year ended December 31, 2018, the
Group acquired 460,000 of common shares of KRAFTON Co., Ltd.
(formerly, Bluehole Inc.) by exercising the conversion right. The
fair value of the common share is ￦300,000 per share based
on the income approach from IFRS 13 Fair Value
Measurement
Valuation Techniques
Significant non-observable
Correlations between inputs and fair value
measurement
Discounted cash flows
Expected cash flows Perpetual growth rate (-1%~1%) Weighted average cost of capital: 11.5% (Risk free rate: 2.4%, Market risk premium: 10.4%,
Proxy beta: 0.88)
If the expected cash flows increase (decrease), Fair value
will increase (decrease)
If the perpetual growth rate is higher (lower), Fair value will
increase (decrease)
If the weighted average cost of capital is higher (lower) Fair
value will decrease (increase)
(4)
Enforceable master netting agreement or similar
agreement
Carrying amount of financial instruments recognized of which offset
agreements are applicable as of December 31, 2018 and 2017 are
as follows:
(In millions of won)
December 31, 2018
Gross Amount Net financial Relevant financial Net
Financial assets:
Derivatives(*) ￦ 1,867 — 1,867 (1,107 ) 760
Accounts receivable — trade and others 95,990 (95,920 ) 70 — 70
￦ 97,857 (95,920 ) 1,937 (1,107 ) 830
Financial liabilities:
Derivatives(*) ￦ 1,107 — 1,107 (1,107 ) —
Accounts payable — other and others 95,920 (95,920 ) — — —
￦ 97,027 (95,920 ) 1,107 (1,107 ) —
(In millions of won)
December 31, 2017
Gross Amount Net financial Relevant financial Net
Financial assets:
Derivatives(*) ￦ 26,645 — 26,645 (19,875 ) 6,770
Accounts receivable — trade and others 93,146 (92,409 ) 737 — 737
￦ 119,791 (92,409 ) 27,382 (19,875 ) 7,507
Financial liabilities:
Derivatives(*) ￦ 19,875 — 19,875 (19,875 ) —
Accounts payable — other and others 92,409 (92,409 ) — — —
￦ 112,284 (92,409 ) 19,875 (19,875 ) —
(*)
The balance represents the net amount under the
standard terms and conditions of International Swap and Derivatives
Association</t>
  </si>
  <si>
    <t>Transactions with Related Parties</t>
  </si>
  <si>
    <t>37.
Transactions with Related Parties
(1) List of related parties
Relationship
Company
Ultimate Controlling Entity SK Holdings Co., Ltd.
Joint ventures Dogus Planet, Inc. and 2 others
Associates SK hynix Inc. and 41 others
Others The Ultimate Controlling Entity’s
subsidiaries and associates, etc.
(2) Compensation for the key management
The Parent Company considers registered directors (3 executive and
5 non-executive
(In millions of won)
2018 2017 2016
Salaries ￦ 4,488 2,169 1,645
Defined benefits plan expenses 920 258 424
Share option 548 414 —
￦ 5,956 2,841 2,069
Compensation for the key management includes
salaries, non-monetary
(3)
Transactions with related parties for the years ended
December 31, 2018, 2017 and 2016 are as follows:
(In millions of won)
2018
Scope
Company Operating Operating Acquisition of Collection
Ultimate Controlling Entity SK Holdings Co., Ltd.(*1) ￦ 20,050 601,176 151,502 —
Associates
F&amp;U Credit information Co., Ltd. 2,777 54,857 — —
HappyNarae Co., Ltd.(*2) 1,002 20,286 88,327 —
SK hynix Inc(*3) 179,708 313 — —
KEB HanaCard Co., Ltd. 15,046 15,387 — —
Others(*4) 5,924 35,296 1,202 204
204,457 126,139 89,529 204
Others
SK Engineering &amp; Construction Co., Ltd. 4,662 1,122 8,700 —
SK Innovation Co., Ltd.(*5) 44,010 996 — —
SK Networks Co., Ltd.(*6) 23,078 1,189,404 460 —
SK Networks Services Co., Ltd. 774 90,723 5,478 —
SK Telesys Co., Ltd. 362 10,945 127,840 —
SK TNS Co., Ltd. 140 31,220 493,793 —
SK Energy Co., Ltd.(*5) 15,134 897 — —
SK Gas Co., Ltd. 7,653 2 —
SKC Infra Service Co., Ltd. 57 50,829 24,761 —
Others(*5) 55,224 19,323 — —
151,094 1,395,461 661,032 —
￦ 375,601 2,122,776 902,063 204
(*1)
Operating expense and others include
￦203,636 million of dividends paid by the Parent
Company.
(*2)
Transactions with HappyNarae Co., Ltd. occurred before
disposal.
(*3)
Operating revenue and others include
￦146,100 million of dividends received from SK hynix
Inc. which was deducted from the investment in associates.
(*4)
Operating revenue and others include
￦4,587 million of dividends received from Korea IT
Fund, KIF-Stonebridge
(*5)
Operating revenue and others include
￦68,500 million received from disposal of the real
estate investment fund to SK Innovation Co., Ltd., SK Energy Co.,
Ltd., SK Lubricants Co., Ltd., SK Trading International Co., Ltd.
and SK Global Chemical Co., Ltd
(*6)
Operating expenses and others include costs for
handset purchases amounting to ￦1,100,370 million.
(In millions of won)
2017
Scope
Company Operating Operating Acquisition of Collection
Ultimate Controlling Entity SK Holdings Co., Ltd.(*1) ￦ 25,049 600,600 283,556 —
Associates
F&amp;U Credit information Co., Ltd. 3,431 52,150 153 —
HappyNarae Co., Ltd. 3,025 29,276 68,472 —
SK hynix Inc(*2) 123,873 251 — —
KEB HanaCard Co., Ltd. 17,873 15,045 — —
Others(*3) 10,720 33,389 940 204
158,922 130,111 69,565 204
Others
SK Engineering &amp; Construction Co., Ltd. 5,865 1,077 — —
SK Networks Co., Ltd. 21,694 1,220,251 671 —
SK Networks Services Co., Ltd. 510 96,949 6,346 —
SK Telesys Co., Ltd. 417 51,394 152,659 —
SK TNS Co., Ltd. 137 37,051 494,621 —
SK Energy Co., Ltd. 8,505 779 — —
SK Gas Co., Ltd. 2,727 4 — —
SK Innovation Co., Ltd. 7,639 950 — —
SK Shipping Co., Ltd. 3,183 35 — —
Ko-one 5,164 44 — —
SK Infosec Co., Ltd. 1,185 52,634 15,648 —
SKC Infra Service Co., Ltd. 19 46,900 47,163 —
Others 18,233 28,209 17 —
75,278 1,536,277 717,125 —
￦ 259,249 2,266,988 1,070,246 204
(*1)
Operating expense and others include
￦203,635 million of dividends paid by the Parent
Company.
(*2)
Operating revenue and others include
￦87,660 million of dividends declared by SK hynix Inc.
which was deducted from the investment in associates.
(*3)
Operating revenue and others include
￦6,597 million of dividends received from the Korea IT
Fund and others.
(In millions of won)
2016
Scope
Company Operating Operating Acquisition of Loans Collection
Ultimate Controlling Entity
SK Holdings Co., Ltd.(*1) ￦ 23,104 652,855 235,502 — —
Associates
F&amp;U Credit information Co., Ltd. 2,865 47,905 — — —
HappyNarae Co., Ltd. 304 15,506 38,984 — —
SK hynix Inc.(*2) 100,861 306 — — —
KEB HanaCard Co., Ltd. 19,730 14,804 — — —
Others(*3) 8,018 21,853 1,573 1,100 3,194
131,778 100,374 40,557 1,100 3,194
Others
SK Engineering &amp; Construction Co., Ltd. 5,916 1,739 10,694 — —
SK Networks Co., Ltd. 13,756 1,131,567 — — —
SK Networks Services Co., Ltd. 1,248 94,906 6,793 — —
SK Telesys Co., Ltd. 419 52,488 142,605 — —
SK TNS Co., Ltd. 109 48,192 387,496 — —
SK Energy Co., Ltd. 7,670 834 — — —
SK Gas Co., Ltd 2,500 4 — — —
SK Innovation Co., Ltd. 9,757 915 1,080 — —
SK Shipping Co., Ltd. 5,435 — — — —
Ko-one 6,005 46 — — —
SK Infosec Co., Ltd. 230 53,068 19,882 — —
SKC INFRA SERVICE Co., Ltd. 43 30,663 32,141 — —
Others 13,437 17,626 246 — —
66,525 1,432,048 600,937 — —
￦ 221,407 2,185,277 876,996 1,100 3,194
(*1)
Operating expense and others include
￦203,635 million of dividends paid by the Parent
Company.
(*2)
Operating revenue and others include
￦73,050 million of dividends paid by the associate
which was deducted from the investment in associates.
(*3)
Operating revenue and others include
￦6,082 million of dividends received from the Korea IT
Fund.
(4)
Account balances with related parties as of
December 31, 2018 and 2017 are as follows:
(In millions of won)
December 31, 2018
Receivables Payables
Scope
Company Loans Accounts Accounts
Ultimate Controlling Entity
SK Holdings Co., Ltd. ￦ — 5,987 139,260
F&amp;U Credit information Co., Ltd. — 98 5,801
SK hynix Inc. — 14,766 89
Wave City Development Co., Ltd. — 37,263 —
Daehan Kanggun BcN Co., Ltd.(*) 22,147 — —
KEB HanaCard Co., Ltd. — 541 11,311
Others 407 130 1,764
22,554 52,798 18,965
Others
SK Engineering &amp; Construction Co., Ltd. — 1,561 760
SK Networks. Co., Ltd. — 2,647 167,433
SK Networks Services Co., Ltd. — 54 8,946
SK Telesys Co., Ltd. — 154 39,188
SK TNS Co., Ltd. — — 89,017
SK Innovation Co., Ltd. — 4,696 1,019
SK Energy Co., Ltd. — 5,511 887
SK Gas Co., Ltd. — 2,225 60
SK hystec Co., Ltd. — 2,661 75
Others — 8,958 8,066
— 28,467 315,451
￦ 22,554 87,252 473,676
(*)
As of December 31, 2018, the Parent Company
recognized the entire balance of loans to Daehan Kanggun BcN Co.,
Ltd. as loss allowances.
(In millions of won)
December 31, 2017
Receivables Payables
Scope
Company Loans Accounts Accounts
Ultimate Controlling Entity
SK Holdings Co., Ltd. ￦ — 2,068 148,066
Associates
HappyNarae Co., Ltd. — 15 6,865
F&amp;U Credit information Co., Ltd. — 21 1,612
SK hynix Inc. — 2,803 94
Wave City Development Co., Ltd. — 38,412 —
Daehan Kanggun BcN Co., Ltd.(*) 22,147 — —
KEB HanaCard Co., Ltd. — 1,427 11,099
S.M. Culture &amp; Contents Co., Ltd. — 448 8,963
Xian Tianlong Science and Technology Co., Ltd. 7,032 — —
Others 611 2,272 1,164
29,790 45,398 29,797
Others
SK Engineering &amp; Construction Co., Ltd. — 2,033 69
SK Networks. Co., Ltd. — 3,050 267,297
SK Networks Services Co., Ltd. — 15 9,522
SK Telesys Co., Ltd. — 36 58,346
SK TNS Co., Ltd. — 3 140,311
SK Innovation Co., Ltd. — 4,112 599
SK Energy Co., Ltd. — 2,965 582
SK Gas Co., Ltd. — 1,941 9
Others — 2,998 27,318
— 17,153 504,053
￦ 29,790 64,619 681,916
(*)
As of December 31, 2017, the Parent Company
recognized the entire balance of loans to Daehan Kanggun BcN Co.,
Ltd. as loss allowances.
(5)
SK m&amp;service Co., Ltd., a subsidiary of the Parent
Company, has entered into a performance agreement with SK Energy
Co., Ltd. and provided a blank note to SK Energy Co., Ltd., with
regard to this transaction. In addition, SK Infosec Co., Ltd., a
subsidiary of the Parent Company, also provided a blank note to SK
Holdings Co., Ltd. with regard to performance guarantee.
(6)
There were additional investments and disposal
transactions in associates and joint ventures during the years
ended December 31, 2018 and 2017 as presented in note 13.</t>
  </si>
  <si>
    <t>Commitments and Contingencies</t>
  </si>
  <si>
    <t>38.
Commitments and Contingencies
(1) Collateral assets and commitments
SK Broadband Co., Ltd., a subsidiary of the Parent Company, has
pledged its properties as collateral for leases on buildings in the
amount of ￦3,868 million as of December 31,
2018.
SK Broadband Co., Ltd., has guaranteed for employees’
borrowings relating to employee stock ownership program and
provided short-term financial instruments amounting to
￦11 million as collateral as of December 31,
2018.
In addition, Life &amp; Security Holdings Co., Ltd., a
subsidiary of the Parent Company, has pledged its shares of ADT
CAPS Co., Ltd., CAPSTEC Co., Ltd., and ADT SECURITY Co., Ltd. for
the long-term borrowings with a face value of
￦1,900,000 million as of December 31, 2018.
(2) Legal claims and litigations
As of December 31, 2018 the Group is involved in various legal
claims and litigation. Provision recognized in relation to these
claims and litigation is immaterial. In connection with those legal
claims and litigation for which no provision was recognized,
management does not believe the Group has a present obligation, nor
is it expected any of these claims or litigation will have a
significant impact on the Group’s financial position or
operating results in the event an outflow of resources is
ultimately necessary.
Meanwhile, the pending litigation over the validity of partnership
contract that the Group was involved as the defendant (Plaintiff:
Nonghyup Bank) was settled by the agreement between the parties
during the year ended December 31, 2018. As a result of the
settlement, the credit card business partnership between the Group
and Nonghyup Bank will be maintained until April 2021, and the
Group is obligated to pay the commission fees based on the
customers’ credit card usage until September 2021, the
expiration date of the credit cards. The Group determined that the
contract and the subsidiary agreements meet the definition of an
onerous contract according to IAS 37, for which the Group
recognized provisions with the best estimate of the expenditure
required to settle the present obligation at the end of the
reporting period. In this regard, ￦36,844 million and
￦57,310 million are recognized as current provisions
and non-current
(3) Accounts receivables from sale of handsets
The sales agents of the Parent Company sell handsets to the Parent
Company’s subscribers on an installment basis. During the
year ended December 31, 2018, the Parent Company entered into
comprehensive agreements to purchase accounts receivables from
handset sales with retail stores and authorized dealers and to
transfer the accounts receivables from handset sales to special
purpose companies which were established with the purpose of
liquidating receivables, respectively.
The accounts receivables from sale of handsets amounting to
￦612,779 million as of December 31, 2018 which the
Parent Company purchased according to the relevant comprehensive
agreement are recognized as accounts receivable — other and
long-term accounts receivable — other.</t>
  </si>
  <si>
    <t>Statements of Cash Flows</t>
  </si>
  <si>
    <t>39.
Statements of Cash Flows
(1)
Adjustments for income and expenses from operating
activities for the years ended December 31, 2018, 2017 and
2016 are as follows:
(In millions of won)
2018 2017 2016
Interest income ￦ (69,936 ) (76,045 ) (54,353 )
Dividend (35,143 ) (12,416 ) (19,161 )
Gain on foreign currency translation (2,776 ) (7,110 ) (5,085 )
Gain on disposal of long-term investment securities — (4,890 ) (459,349 )
Gain on valuation of derivatives (6,532 ) (223,943 ) (4,132 )
Gain on settlement of derivatives (20,399 ) — —
Gain relating to investments in associates and joint ventures,
net (3,270,912 ) (2,245,732 ) (544,501 )
Gain on sale of accounts receivable — other (20,023 ) (18,548 ) (18,638 )
Gain on disposal of property and equipment and intangible
assets (38,933 ) (13,991 ) (6,908 )
Gain relating to financial assets at FVTPL (83,636 ) (33 ) (25 )
Gain related to financial liabilities at FVTPL — — (121 )
Reversal of loss on impairment of available-for-sale — (9,900 ) —
Other income (952 ) (1,129 ) (2,123 )
Interest expenses 307,319 299,100 290,454
Loss on foreign currency translation 2,397 8,419 3,991
Loss on disposal of long-term investment securities — 36,024 2,919
Other finance costs — 14,519 5,255
Loss on sale of accounts receivable — other — 9,682 —
Loss on settlement of derivatives 12,554 10,031 3,428
Income tax expense 843,978 745,654 436,038
Expense related to defined benefit plan 147,722 127,696 118,143
Share option 789 414 —
Depreciation and amortization 3,284,339 3,247,519 3,068,558
Bad debt expense 38,211 34,584 37,820
Loss on disposal of property and equipment and intangible
assets 87,257 60,086 63,797
Loss on impairment of property and equipment and intangible
assets 255,839 54,946 24,506
Loss relating to financial liabilities at FVTPL 1,535 678 4,018
Loss relating to financial assets at FVTPL 22,507 — —
Bad debt for accounts receivable — other 7,718 5,793 40,312
Loss on disposal of investment assets 3 — —
Loss on impairment of investment assets 3,157 9,003 24,033
Other expenses 102,836 46,353 30,685
￦ 1,568,919 2,096,764 3,039,561
(2)
Changes in assets and liabilities from operating
activities for the years ended December 31, 2018, 2017 and
2016 are as follows:
(In millions of won)
2018 2017 2016
Accounts receivable — trade ￦ 175,841 46,144 88,549
Accounts receivable — other 319,913 (159,960 ) (446,286 )
Accrued income — 14 445
Advance payments 13,393 (1,269 ) 47,615
Prepaid expenses (3,597 ) (28,362 ) (30,311 )
Value-Added Tax refundable (3,318 ) (3,080 ) (4,587 )
Inventories (13,429 ) (17,958 ) 798
Long-term accounts receivable — other 11,064 (137,979 ) (147,117 )
Guarantee deposits (258 ) 14,696 4,844
Contract assets 9,161 — —
Accounts payable — trade (58,487 ) (26,151 ) 75,585
Accounts payable — other (271,128 ) 134,542 316,464
Advanced receipts — (13,470 ) 37,429
Contract liabilities 11,328 — —
Withholdings 129,492 (13,041 ) 107,516
Deposits received (333 ) (4,916 ) (2,153 )
Accrued expenses (102,246 ) 116,065 173,072
Value-Added Tax payable 3,102 7,505 (4,072 )
Unearned revenue — (339 ) (36,209 )
Provisions (4,298 ) (20,488 ) 20,235
Long-term provisions 1,193 (2,449 ) 4,115
Plan assets (123,075 ) (95,828 ) (125,440 )
Retirement benefit payment (63,957 ) (60,883 ) (55,350 )
Others (4,412 ) 5,739 (11,378 )
￦ 25,949 (261,468 ) 13,764
(3)
Significant non-cash
(In millions of won)
2018 2017 2016
Increase in accounts payable — other relating to acquisition
of property and equipment and intangible assets ￦ 1,162,301 44,214 1,511,913
Investment in subsidiary from comprehensive stock exchange 129,595 — —
(4)
Reconciliation of liabilities arising from financing
activities for the years ended December 31, 2018 and 2017 is
as follows:
(In millions of won)
January 1, Cash flows Non-cash December 31,
Exchange Fair value Business Combinations Other
Total liabilities from financing activities
Short-term borrowings ￦ 130,000 (87,701 ) — — 36,201 1,500 80,000
Long-term borrowings 252,817 139,406 2,281 — 1,708,638 1,854 2,104,996
Debentures 7,086,187 321,671 55,523 1,911 — 1,560 7,466,852
Long-term payables — other 1,641,081 (305,644 ) — — — 1,057,590 2,393,027
Derivative financial liabilities 39,470 (4,031 ) 13,595 (7,163 ) — (37,687 ) 4,184
Derivative financial assets (253,213 ) (2,000 ) 2,000 (19,849 ) — 217,605 (55,457 )
￦ 8,896,342 61,701 73,399 (25,101 ) 1,744,839 1,242,422 11,993,602
Other cash flows from financing activities
Payments of cash dividends ￦ (706,091 )
Issuance of hybrid bonds 398,759
Repayment of hybrid bonds (400,000 )
Payments of interest on hybrid bonds (15,803 )
Capital increase by subsidiaries and others 499,926
Transactions with the non-controlling (76,805 )
(300,014 )
￦ (238,313 )
(In millions of won)
January 1, Cash flows Non-cash December 31,
Exchange changes Fair value Other
Total liabilities from financing activities
Short-term borrowings ￦ 2,614 127,386 — — — 130,000
Long-term borrowings 172,906 87,299 (7,898 ) — 510 252,817
Debentures 7,194,207 130,558 (245,456 ) — 6,878 7,086,187
Long-term payables-other 1,918,024 (305,476 ) — — 28,533 1,641,081
Derivative financial liabilities 87,153 (105,269 ) 13,281 39,267 5,038 39,470
Derivative financial assets (214,770 ) 188 922 (40,235 ) 682 (253,213 )
￦ 9,160,134 (65,314 ) (239,151 ) (968 ) 41,641 8,896,342
Other cash flows from financing activities
Payments of cash dividends ￦ (706,091 )
Payments of interest on hybrid bond (16,840 )
Transactions with non-controlling shareholders (38,373 )
(761,304 )
￦ (826,618 )</t>
  </si>
  <si>
    <t>Cash Dividends paid to the Parent Company</t>
  </si>
  <si>
    <t>40.
Cash Dividends paid to the Parent Company
Cash dividends paid to the Parent Company for the years ended
December 31, 2018, 2017 and 2016 are as follows:
(In millions of won)
2018 2017 2016
Cash dividends received from consolidated subsidiaries ￦ 61,985 — 15,693
Cash dividends received from associates 149,815 89,063 79,132
￦ 211,800 89,063 94,825</t>
  </si>
  <si>
    <t>Significant Accounting Policies (Policies)</t>
  </si>
  <si>
    <t>Statement [LineItems]</t>
  </si>
  <si>
    <t>Operating segments</t>
  </si>
  <si>
    <t>(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our reportable segments as described in Note 5. Segment results
that are reported to the chief operating decision maker include
items directly attributable to a segment as well as those that can
be allocated on a reasonable basis.</t>
  </si>
  <si>
    <t>Basis of consolidation</t>
  </si>
  <si>
    <t>(2) Basis of consolidation
1)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IFRS 9.
Consideration transferred does not include the amount settled in
relation to the pre-existing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2) Non-controlling
Non-controlling
Changes in a Controlling Company’s ownership interest in a
subsidiary that do not result in the Controlling Company losing
control of the subsidiary are accounted for as equity
transactions.
3)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4)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5)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The investment in an associate and a joint venture is impaired if
objective evidence indicates that a loss event has occurred after
the initial recognition of the asset, and that the loss event had a
negative effect on the estimated future cash flows of that asset
that can be estimated reliably.
•
significant financial difficulty of the associate or
joint venture;
•
a breach of contract, such as a default or delinquency
in payments by the associate or joint venture;
•
the entity, for economic or legal reasons relating to
its associate’s or joint venture’s financial
difficulty, granting to the associate or joint venture a concession
that the entity would not otherwise consider;
•
it becoming probable that the associate or joint
venture will enter bankruptcy or other financial reorganization;
or
•
the disappearance of an active market for the net
investment because of financial difficulties of the associate or
joint venture.
6)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7)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t>
  </si>
  <si>
    <t>(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t>
  </si>
  <si>
    <t>(4) Inventories
Inventories are stated at the acquisition cost using the average
method. During the period, a perpetual inventory system is used to
track inventory quantities, which is adjusted to the physical
inventory counts performed at the period end. When the net
realizable value of inventories is less than the acquisition cost,
the carrying amount is reduced to the net realizable value, and any
difference is charged to current operations as operating
expenses.</t>
  </si>
  <si>
    <t>Financial assets - Policies applicable from January 1, 2018</t>
  </si>
  <si>
    <t>(5) Financial assets — Policies
applicable from January 1, 2018
1) Classification
The Group classifies its financial assets into one of the following
categories:
•
financial assets at fair value through profit or loss
(“FVTPL”)
•
financial assets at fair value through other
comprehensive income (“FVOCI”), and
•
financial assets measured at amortized cost
Financial assets are classified based on the business model in
which a financial asset is managed and its contractual cash flow
characteristics. The Group reclassifies a debt instrument when, and
only when, the business model for managing the financial asset is
changed.
2) Measurement
A financial asset is initially measured at fair value plus, for an
item not at FVTPL, transaction costs that are directly attributable
to the acquisition. Transaction costs for a financial asset at
FVTPL are recognized in profit or loss.
A hybrid financial instrument with embedded derivatives in the
contract is considered as a whole when assessing whether
contractual cash flows are solely payments of principal and
interest.
(i) Debt investments
A financial asset is subsequently measured based on its contractual
cash flow characteristics and the business model in which a
financial asset is managed. The Group classifies debt investments
into one of the following categories:
①
Financial assets at amortized cost
A financial asset is measured at amortized cost if it is held
within a business model whose objective is to collect contractual
cash flows, and the contractual cash flows are solely payments of
principal and interest. A gain or loss on a financial asset that is
measured at amortized cost and is not part of a hedging
relationship is recognized in profit or loss when the financial
asset is derecognized or impaired. Interest calculated using the
effective interest method is included in finance income.
②
Financial assets measured at fair value through other
comprehensive income (“FVOCI”)
A financial asset is classified as FVOCI when it is held within a
business model whose objective is achieved by both collecting
contractual cash flows and selling financial assets, and the
contractual cash flows are solely payments of principal and
interest.
Changes in fair value other than impairment losses and reversal of
impairment losses, interest income and foreign exchange gains and
losses are recognized in other comprehensive income. The amounts
accumulated in other comprehensive income are recycled to profit or
loss when the financial assets is derecognized. Interest income
calculated using the effective interest method is included in
finance income. Foreign exchange gains and losses are presented as
finance income or finance costs, impairment losses are presented as
other expenses.
③
Financial assets at fair value through profit or loss
(“FVTPL”)
Debt investments that are not classified at amortized cost or FVOCI
are classified as FVTPL. A gain or loss on debt investments that
are not part of a hedging relationship is recognized in profit or
loss and is presented in finance income or costs in the statement
of income for the period.
(ii) Equity investments
The Group subsequently measures all of its equity investments at
fair value. The Group elected to recognize the changes in fair
value of the equity investments that are held for long term or
strategic purposes in other comprehensive income. The amounts
accumulated in other comprehensive income are not reclassified into
profit or loss upon derecognition. Dividends from these equity
investments are recognized as finance income when the right to
receive the dividends is established.
Changes in the value of equity investments measured at FVTPL are
presented in finance income or costs in the statement of income for
the period.
3) Impairment
The Group estimates the expected credit losses (ECL) for the debt
instruments that are measured at amortized cost and FVOCI based on
the forward-looking data. The impairment approach is decided based
on the assessment of significant increase in credit risk. However,
the Group applies a practical expedient and recognizes impairment
losses equal to lifetime ECLs for Accounts receivables —
trade and lease receivables from the initial recognition.
4) Recognition and derecognition
A regular way purchase or sale of financial assets is recognized
and derecognized using trade date accounting. A financial asset is
derecognized when the contractual rights to the cash flows from the
financial asset expire or when the Group transfers substantially
all the risks and rewards of ownership of the financial asset.
If the Group retains substantially all the risks and rewards of
ownership of a transferred asset due to a non-recourse
5) Offsetting
A financial asset and a financial liability is offset only when the
right of set-off</t>
  </si>
  <si>
    <t>Impairment of financial assets</t>
  </si>
  <si>
    <t>5)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e asset that can be reliably estimated. However, losses
expected as a result of future events, regardless of likelihood,
are not recognized.
Objective evidence that a financial asset is impaired includes
following loss events:
•
significant financial difficulty of the issuer or
obligor;
•
a breach of contract, such as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classified as
available-for-sale
If financial assets have objective evidence that they are impaired,
impairment losses are measured and recognized.
(i)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The Group can recognize impairment losses directly or by
establishing an allowance account. If, in a subsequent period, the
amount of the impairment loss decreases and the decrease can be
objectively related to an event occurring after the impairment was
recognized (such as an improvement in the debtor’s credit
rating), the previously recognized impairment loss is reversed
either directly or by adjusting an allowance account.
(ii)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iii) Available-for-sale
When a decline in the fair value of an available-for-sale available-for-sale available-for-sale</t>
  </si>
  <si>
    <t>Property and equipment</t>
  </si>
  <si>
    <t>(8)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Other property and equipment 2 ~10
Depreciation methods, useful lives, and residual values are
reviewed at the end of each reporting date and adjusted, if
appropriate. The change is accounted for as a change in an
accounting estimate.</t>
  </si>
  <si>
    <t>Borrowing costs</t>
  </si>
  <si>
    <t>(9)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at period.</t>
  </si>
  <si>
    <t>Intangible assets</t>
  </si>
  <si>
    <t>(10)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club
memberships and brand are expected to be available for use with no
foreseeable limits to the periods. Therefore they are determined as
having indefinite useful lives and not amortized.
The estimated useful lives of the Group’s intangible assets
are as follows:
Useful lives (years)
Frequency usage rights
5 ~ 13
Land usage rights 5
Industrial rights 5, 10
Development costs 3 ~ 5
Facility usage rights 10, 20
Customer relations 3 ~ 20
Software 2 ~ 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t>
  </si>
  <si>
    <t>Government grants</t>
  </si>
  <si>
    <t>(11)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t>
  </si>
  <si>
    <t>Investment property</t>
  </si>
  <si>
    <t>(12) Investment property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
Subsequent costs are recognized in the carrying amount of
investment property at cost or, if appropriate, as a separate item
if it is probable that future economic benefits associated with the
item will flow to the Group and the cost of the item can be
reliably measured. The carrying amount of the replaced part is
derecognized. The costs of the day-to-day
Investment properties, except for land, are depreciated on a
straight-line basis over 15~40 years as estimated useful lives.
Depreciation methods, useful lives, and residual values are
reviewed at the end of each reporting date and adjusted, if
appropriate. The change is accounted for as a change in an
accounting estimate.</t>
  </si>
  <si>
    <t>Impairment of non-financial assets</t>
  </si>
  <si>
    <t>(13)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14) Leases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1) Finance leases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2)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lease term.
3)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y is recognized using the Group’s incremental
borrowing rate of interest.</t>
  </si>
  <si>
    <t>Non-current assets held for sale</t>
  </si>
  <si>
    <t>(15) Non-current
Non-current non-current Impairment of Assets
A non-current</t>
  </si>
  <si>
    <t>Non-derivative financial liabilities</t>
  </si>
  <si>
    <t>(16) Non-derivative
The Group classifies non-derivative
1)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and changes therein are
recognized in profit or loss. Upon initial recognition, transaction
costs that are directly attributable to the issue of the financial
liability are recognized in profit or loss as incurred.
Subsequent to initial recognition, these liabilities are measured
at fair value. Effective January 1, 2018, the amount of change
in the fair value of the financial liability that is attributable
to changes in the credit risk is recognized in other comprehensive
income with the remaining amount of the change in fair value
recognized in profit or loss, unless this treatment of credit risk
component creates or enlarges measurement mismatch. Amounts
presented in other comprehensive income are not subsequently
transferred to profit or loss. However, for financial liabilities
held for trading and loan commitments and financial guarantee
contracts that are designated as at fair value through profit or
loss, all changes in fair value are recognized in profit or
loss.
2) Other financial liabilities
Non-derivative
3)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t>
  </si>
  <si>
    <t>Employee benefits</t>
  </si>
  <si>
    <t>(17) Employee benefits
1)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2) Other long-term employee
benefits
Other long-term employee benefits include employee benefits that
are settled beyond 12 months after the end of the period in which
the employees render related service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3) Retirement benefits: defined
contribution plans
When an employee has rendered a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4) Retirement benefits: defined benefit
plans
At of the end of reporting period, defined benefits liabilitie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a gain
or loss on a settlement when the settlement of defined benefit plan
occurs.
5) Termination benefits
The Group recognizes a liability and expense for termination
benefits at the earlier of the period when the Group can no longer
withdraw the offer of those benefits and the period when the Group
recognizes costs for a restructuring that involves the payment of
termination benefits. If benefits are payable more than 12 months
after the reporting period, they are discounted to their present
value.</t>
  </si>
  <si>
    <t>(18)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If the effect of the time value of money
is material, provisions are determined at the present value of the
expected future cash flows.
If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t>
  </si>
  <si>
    <t>Transactions in foreign currencies</t>
  </si>
  <si>
    <t>(19) Transactions in foreign
currencies
1) Foreign currency transactions
Transactions in foreign currencies are translated to the functional
currency of Group at exchange rates at the dates of the
transactions. Monetary assets and liabilities denominated in
foreign currencies are retranslated to the functional currency
using the exchange rate at the reporting date. Non-monetary
Foreign currency differences arising on retranslation are
recognized in profit or loss, except for differences arising on the
retranslation of available-for-sale
2)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the relevant amount in the
translation is transferred to profit or loss as part of the profit
or loss on disposal. On the partial disposal of a subsidiary that
includes a foreign operation, the relevant proportion of such
cumulative amount is reattributed to non-controlling</t>
  </si>
  <si>
    <t>(20) Share capital
Ordinary shares are classified as equity. Incremental costs
directly attributable to the issuance of ordinary shares and share
options are recognized as a deduction from equity, net of any tax
effects.
When the Group repurchases its own shares, the amount of the
consideration paid is recognized as a deduction from equity and
classified as treasury shares. The gains or losses from the
purchase, disposal, reissue, or retirement of treasury shares are
directly recognized in equity being as transaction with owners</t>
  </si>
  <si>
    <t>Hybrid bond</t>
  </si>
  <si>
    <t>(21) Hybrid bond
The Group recognizes a financial instrument issued by the Group as
an equity instrument if it does not include contractual obligation
to deliver financial assets including cash to the counter
party.</t>
  </si>
  <si>
    <t>Share-based Payment</t>
  </si>
  <si>
    <t>(22) Share-based Payment
For equity-settled share-based payment transaction, if the fair
value of the goods or services received cannot be reliably
estimated, the Group measures the value indirectly by reference to
the fair value of the equity instruments granted. The related
expense with a corresponding increase in capital surplus and others
is recognized over the vesting period of the awards. The amount
recognized as an expense is adjusted to reflect the number of
awards for which the related service and non-market non-market</t>
  </si>
  <si>
    <t>(23) Revenue — Policies
applicable from January 1, 2018
The Group has initially adopted IFRS 15, Revenue from Contracts
with Customers
Revenues are recorded net of value-added tax and other taxes
collected from customers that are remitted to governmental
authorities.
1) Identification of performance
obligations in contracts with customers
The Group identifies the distinct services or goods as performance
obligations in contracts with customers such as (1) wireless
telecommunications services and (2) selling other goods and
services. In the case of providing both wireless telecommunications
service and selling a handset together to one customer, the Group
allocates considerations from the customer between the separate
performance obligations for handset sale and wireless
telecommunications service. The handset sale revenue is recognized
when handset is delivered and the wireless telecommunications
service revenue is recognized over the period of the contract term
as stated in the subscription contract.
2) Allocation of the transaction price to
each performance obligation
In accordance with IFRS 15, the Group allocates the transaction
price of a contract to each performance obligation identified on a
relative stand-alone selling price basis. The Group uses
“adjusted market assessment approach” for estimating
the stand-alone selling price of a good or service. Thus, the
stand-alone selling price is the observable price of a good or
service when the good or service is sold separately in similar
circumstances and to similar customers. As an exception, the Group
uses “Expected cost plus a margin approach” for
insignificant transactions.
3) Customer loyalty programs
The Group provides customer loyalty points to customers based on
the usage of the service to which the Group allocates a portion of
consideration received as a performance obligation distinct from
wireless telecommunications services. The amount allocated to the
loyalty program is deferred and is recognized as revenue when
loyalty points are redeemed. The deferred revenue is included in
contract liabilities.</t>
  </si>
  <si>
    <t>Finance income and finance costs</t>
  </si>
  <si>
    <t>(25) Finance income and finance
costs
Finance income comprises interest income on funds invested
(including financial assets measured at fair value), dividend
income, gains on disposal of financial assets at FVTPL, changes in
fair value of financial instruments at FVTPL, and gains on hedging
instruments that are recognized in profit or loss. Interest income
is recognized as it accrues in profit or loss, using the effective
interest rate method. Dividend income is recognized in profit or
loss when the right to receive the dividend is established.
Finance costs comprise interest expense on borrowings, changes in
fair value of financial instruments at FVTPL, and losses on hedging
instruments that are recognized in profit or loss. Interest expense
on borrowings and debentures are recognized as it accrues in profit
or loss using the effective interest rate method.</t>
  </si>
  <si>
    <t>Income taxes</t>
  </si>
  <si>
    <t>(26) Income taxes
Income tax expense comprises current and deferred tax. Current tax
and deferred tax are recognized in profit or loss except for
transactions or events directly recognized in other comprehensive
income or equity.
The Group pays income tax in accordance with the tax-consolidation
1) Current tax
In accordance with the tax-consolidation
Current tax is the expected tax payable or receivable on the
taxable profit or loss for the year, using tax rates enacted or
substantively enacted at the end of the reporting period and
includes interests and fines related to income taxes paid or
payable. The taxable profit is different from the accounting profit
for the period since the taxable profit is calculated excluding the
temporary differences, which will be taxable or deductible in
determining taxable profit (tax loss) of future periods, and
non-taxable non-deductible
2) Deferred tax
Deferred tax is recognized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offset the amount recognized and
intends to settle the current tax liabilities and assets on a net
basis. Income tax expense in relation to dividend payments is
recognized when liabilities relating to the dividend payments are
recognized.</t>
  </si>
  <si>
    <t>(27)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t>
  </si>
  <si>
    <t>Standards issued but not yet effective</t>
  </si>
  <si>
    <t>(28) Standards issued but not yet
effective
The following new standards are effective for annual periods
beginning after January 1, 2018 and earlier application is
permitted; however, the Group has not adopted the following new
standards early in preparing the accompanying consolidated
financial statements.
IFRS 16 Leases
IFRS 16, published on May 22, 2017 is effective for annual
periods beginning on or after January 1, 2019, with early
adoption permitted. IFRS 16, replaces existing leases guidance
including IAS 17, Leases Determining whether an Arrangement contains
a Lease Operating Leases —
Incentives Evaluating the Substance of Transactions
Involving the Legal Form of a Lease.
The Group will assess at inception of a contract whether that
contract is, or contains, a lease. A contract is, or contains, a
lease if the contract conveys the right to control the use of an
identified asset for a period of time in exchange for
consideration. However, the Group can apply a practical expedient
to grandfather their previous assessment of whether existing
contracts are, or contain, leases.
A lessee recognizes a right-of-use low-value non-lease non-lease
A lessor’s accounting remains similar to current
requirements, IAS 17 Leases
1) A lessee’s accounting —
application and financial impacts
A lessee is permitted to adopt the standard retrospectively
according to IAS 8, Accounting Policies,
Changes in Accounting Estimates and
Errors
The Group plans to apply IFRS 16 initially on January 1, 2019
by using the modified retrospective approach. Therefore, the
cumulative effect of adopting IFRS 16 will be recognized as an
adjustment to the opening balance of retained earnings at
January 1, 2019 with no restatement of comparative
information.
The Group is assessing the financial impact of the adoption of IFRS
16 on its consolidated financial statements. It is impractical to
provide a reasonable estimate of the financial impact until the
Group completes this analysis.
The Group plans to account for the lease component and the
associated non-lease
According to the Group’s preliminary analysis of application
of the IFRS 16, right-of-use right-of-use
2) A lessor’s accounting —
application and financial impacts
The Group expects that financial impact of the lessor accounting is
not significant to the consolidated financial statements due to the
lessor accounting remaining similar to current requirements, IAS
17, Leases.</t>
  </si>
  <si>
    <t>Previously stated [member]</t>
  </si>
  <si>
    <t>(6) Financial assets — Policies
applied before January 1, 2018
The Group recognizes and measures non-derivative held-to-maturity available-for-sale
Upon initial recognition, non-derivative
1) Financial assets at fair value through
profit or loss
A financial asset is classified as financial asset at fair value
through profit or loss if it is held for trading or is designated
as such upon initial recognition. Upon initial recognition,
transaction costs are recognized in profit or loss when incurred.
Financial assets at fair value through profit or loss are measured
at fair value, and changes therein are recognized in profit or
loss.
2) Held-to-maturity
A non-derivative held-to-maturity held-to-maturity
3)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4) Available-for-sale
Available-for-sale non-derivative available-for-sale held-to-maturity</t>
  </si>
  <si>
    <t>(24) Revenue — Policies applied
before January 1, 2018
Revenue from the sale of goods, rendering of services or use of
assets is measured at the fair value of the consideration received
or receivable. Returns, trade discounts and volume rebates are
recognized as a reduction of revenue.
When two or more revenue generating activities or deliverables are
sold under a single arrangement, each deliverable that is
considered to be a separate unit of account is accounted for
separately. The allocation of consideration from a revenue
arrangement to its separate units of account is based on the
relative fair values of each unit.
1) Services rendered
Revenue from cellular services consists of revenue from basic
charges, voice charges, data charges, data-roaming services and
interconnection charges. Such revenues are recognized as services
are performed.
Revenue from fixed-line services includes domestic and
long-distance call charges, international phone connection charges,
installation service and broadband internet services. Such revenues
are recognized as the related services are performed.
Revenue from other services rendered is recognized in profit or
loss in proportion to the stage of completion of the transaction at
the reporting date. The stage of completion is assessed by
reference to surveys of work performed.
2) Goods sol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3) Commission revenue
In connection with the commission revenue from e-commerce
•
The Group does not bear inventory risk or have
responsibility for the delivery goods;
•
All of the credit risks are borne by suppliers of
goods though the Group collects the proceeds from end customers on
behalf of the suppliers; and
•
The Group has no latitude in establishing prices
regarding goods sold in e-commerce.
4) Customer loyalty programs
For customer loyalty programs, the fair value of the consideration
received or receivable in respect of the initial sale is allocated
between the award credits and the other components of the sale. The
amount allocated to the award credits is estimated by reference to
the fair value of the services to be provided with respect to the
redeemable award credits. The fair value of the services to be
provided with respect to the redeemable portion of the award
credits granted to the customers in accordance with customer
loyalty programs is estimated taking into account the expected
redemption rate and timing of the expected redemption.
Considerations allocated to the award credits are deferred and
revenue is recognized when the award credits are recovered and the
Group performs its obligation to provide the service. The amount of
revenue recognized is based on the relative size of the total award
credits that are expected to be redeemed and the redeemed award
credits in exchange for services.</t>
  </si>
  <si>
    <t>Reporting Entity (Tables)</t>
  </si>
  <si>
    <t>Total issued shares held by shareholders</t>
  </si>
  <si>
    <t>The Parent Company’s common shares and depositary receipts
(DRs) are listed on the Stock Market of Korea Exchange, the New
York Stock Exchange and the London Stock Exchange. As of
December 31, 2018, the Parent Company’s total issued
shares are held by the following shareholders:
Number of
Percentage of
SK Holdings Co., Ltd. 21,624,120 26.78
National Pension Service 7,879,982 9.76
Institutional investors and other minority shareholders 42,365,726 52.47
Treasury shares 8,875,883 10.99
80,745,711 100.00</t>
  </si>
  <si>
    <t>List of subsidiaries</t>
  </si>
  <si>
    <t>The list of subsidiaries as of December 31, 2018 and 2017 is
as follows:
Ownership (%)(*1)
Subsidiary
Location
Primary business Dec. 31, 2018 Dec. 31, 2017
Subsidiaries owned by the Parent
Company
SK Telink Co., Ltd. Korea Telecommunication and Mobile Virtual Network
Operator service 100.0 100.0
SK Communications Co., Ltd. Korea Internet website services 100.0 100.0
SK Broadband Co., Ltd. Korea Telecommunication services 100.0 100.0
PS&amp;Marketing Corporation Korea Communications device retail business 100.0 100.0
SERVICE ACE Co., Ltd. Korea Call center management service 100.0 100.0
SERVICE TOP Co., Ltd. Korea Call center management service 100.0 100.0
Network O&amp;S Co., Ltd. Korea Base station maintenance service 100.0 100.0
SK Planet Co., Ltd.(*2) Korea Telecommunication service 98.7 98.1
Eleven Street Co., Ltd.(*2,4) Korea E-commerce 81.8 —
IRIVER LIMITED (*3) Korea Manufacturing digital audio
players and other portable media devices 52.6 45.9
SK Telecom China Holdings Co., Ltd.
China Investment 100.0 100.0
SK Global Healthcare Business Group, Ltd.
Hong Kong Investment 100.0 100.0
SKT Vietnam PTE. Ltd.(*4) Singapore Used device distribution business — 73.3
SKT Americas, Inc. USA Information gathering and consulting 100.0 100.0
YTK Investment Ltd. Cayman Islands Investment association 100.0 100.0
Atlas Investment Cayman Islands Investment association 100.0 100.0
SK techx Co., Ltd.(*4) Korea System software development and supply — 100.0
One Store Co., Ltd. Korea Telecommunication services 65.5 65.5
SK Telecom Japan Inc.(*4) Japan Information gathering and consulting 100.0 —
id Quantique SA(*4) Switzerland
Quantum information and
communications service 65.6 4.6
Quantum Innovation Fund I(*4) Korea Investment (holdings company) 59.9 —
Life &amp; Security Holdings Co., Ltd.(*4) Korea Investment(holdings company) 55.0 —
SK Infosec Co., Ltd.(*4) Korea Information security service 100.0 —
Subsidiaries owned by SK Planet Co.,
Ltd.
SK m&amp;service Co., Ltd. Korea Data base and internet website service 100.0 100.0
SK Planet Japan, K. K. Japan Digital contents sourcing service 79.5 79.5
SK Planet Global PTE. Ltd.(*4) Singapore Digital contents sourcing service — 100.0
SKP GLOBAL HOLDINGS PTE. LTD. Singapore Investment 100.0 100.0
SKP America LLC. USA Digital contents sourcing service 100.0 100.0
shopkick Management Company, Inc. USA Investment 100.0 100.0
shopkick, Inc. USA Reward points-based in-store 100.0 100.0
11street (Thailand) Co., Ltd.(*4) Thailand Electronic commerce — 100.0
K-net Korea Capital investing in startups 59.0 59.0
Hello Nature Ltd.(*4) Korea Retail of agro-fisheries and livestock 49.9 100.0
Subsidiaries owned by IRIVER
LIMITED
iriver Enterprise Ltd. Hong Kong Management of Chinese subsidiaries 100.0 100.0
iriver Inc. USA Marketing and sales in North America 100.0 100.0
iriver China Co., Ltd. China Sales of and manufacturing MP3 and 4 100.0 100.0
Dongguan iriver Electronics Co., Ltd. China Sales of and
manufacturing e-book 100.0 100.0
groovers Japan Co., Ltd. Japan Digital music contents sourcing and distribution
service 100.0 100.0
LIFE DESIGN COMPANY Inc. (formerly, S.M. LIFE DESIGN COMPANY JAPAN
INC.) Japan Sale of goods in Japan 100.0 100.0
S.M. Mobile Communications JAPAN Inc.(*4) Japan Digital contents service — 100.0
groovers Inc.(*4) Korea Sale of contents and Mastering Quality Sound
album 100.0 44.2
Subsidiaries owned by SK Telink Co.,
Ltd.
NSOK Co., Ltd.(*4) Korea Security and maintenance services — 100.0
SK TELINK VIETNAM Co., Ltd.(*4) Vietnam Communications device retail business 100.0 —
Subsidiaries owned by Life &amp;
Security Holdings Co., Ltd.
ADT CAPS Co., Ltd.(*4) Korea Unmanned security 100.0 —
CAPSTEC Co., Ltd.(*4) Korea Manned security 100.0 —
ADT SECURITY Co., Ltd.(*4) Korea Sales and trade of anti-theft devices and
surveillance devices 100.0 —
Subsidiary owned by id Quantique SA
Id Quantique LLC(*4) Korea
Quantum information and
communications service 100.0 —
Subsidiaries owned by SK Broadband
Co., Ltd.
Home &amp; Service Co., Ltd. Korea Operation of information and communications
facility 100.0 100.0
SK stoa Co., Ltd. Korea Other telecommunication retail business 100.0 100.0
Others(*5)
SK Telecom Innovation Fund, L.P USA Investment 100.0 100.0
SK Telecom China Fund I L.P. Cayman Islands
Investment 100.0 100.0
(*1)
The ownership interest represents direct ownership
interest in subsidiaries either by the Parent Company or
subsidiaries of the Parent Company.
(*2)
SK Planet Co., Ltd. spun off the business unit of
11st (E-commerce
(*3)
The Parent Company participated in a third party
allotment offering to itself and to SM Entertainment Co., Ltd., and
acquired 7,420,091 shares out of 7,990,867 new shares that were
issued by the subsidiary. As a result, the ownership interest has
changed from 45,9% to 52.6%.
(*4)
Details of changes in the consolidation scope for the
year ended December 31, 2018 are presented and explained separately
in Note 1-(4).
(*5)
Others are owned together by Atlas Investment and
another subsidiary of the Parent Company.</t>
  </si>
  <si>
    <t>Condensed financial information of the significant subsidiaries</t>
  </si>
  <si>
    <t>Condensed financial information of the significant subsidiaries as
of and for the year ended December 31, 2018 is as follows:
(In millions of
won) As of December 31,
2018 2018
Subsidiary Total assets Total Total Revenue Profit (loss)
SK Telink Co., Ltd.(*1) ￦ 493,972 107,565 386,407 373,019 39,962
Eleven Street Co., Ltd.(*2) 1,045,946 495,907 550,039 228,000 (9,507 )
SK m&amp;service Co., Ltd. 97,924 48,182 49,742 208,936 (119 )
SK Communications Co., Ltd. 79,646 28,458 51,188 41,604 (10,323 )
SK Broadband Co., Ltd. 4,266,458 2,682,236 1,584,222 3,158,877 154,999
K-net 147,691 20,873 126,818 — 58,584
PS&amp;Marketing Corporation 432,699 216,624 216,075 1,587,203 76
SERVICE ACE Co., Ltd. 76,770 45,229 31,541 198,164 4,217
SERVICE TOP Co., Ltd. 74,452 49,400 25,052 205,574 5,276
Network O&amp;S Co., Ltd. 81,773 42,257 39,516 265,183 1,089
SK Planet Co., Ltd. 753,630 436,501 317,129 672,648 (436,106 )
IRIVER LIMITED(*3) 204,479 44,620 159,859 137,849 (21,314 )
SKP America LLC. 383,697 — 383,697 — (370 )
Life &amp; Security Holdings Co., Ltd.(*4) 2,611,838 2,261,456 350,382 197,487 6,038
SK Infosec Co., Ltd.(*5) 183,896 54,301 129,595 — —
One Store Co., Ltd. 116,716 65,890 50,826 110,284 (13,903 )
Home &amp; Service Co., Ltd. 87,159 45,341 41,818 325,177 (1,264 )
SK stoa Co., Ltd. 41,305 37,560 3,745 116,459 (16,987 )
(*1)
The condensed financial information of SK Telink Co.,
Ltd. is consolidated financial information including SK TELINK
VIETNAM Co., Ltd.
(*2)
The condensed financial information of Eleven Street
Co., Ltd. includes four months of revenue and profit and loss since
the spin-off
(*3)
The condensed financial information of IRIVER LIMITED
is consolidated financial information including iriver Enterprise
Ltd. and six other subsidiaries of IRIVER LIMITED.
(*4)
The condensed financial information of Life &amp;
Security Holdings Co., Ltd. is consolidated financial information
including ADT CAPS Co., Ltd. and two other subsidiaries, including
3 months of revenue and profit and loss since Life &amp;
Security Holdings Co., Ltd. acquired by the Parent Company on
October 1, 2018.
(*5)
SK Infosec Co., Ltd. was acquired by the Parent
Company and newly included in consolidation as of December 27,
2018.
Condensed financial information of the significant subsidiaries as
of and for the year ended December 31, 2017 is as follows:
(In millions of won) As of December 31,
2017 2017
Subsidiary Total assets Total Total Revenue Profit
SK Telink Co., Ltd. ￦ 455,685 104,727 350,958 389,944 32,728
SK m&amp;service Co., Ltd. 113,515 62,795 50,720 193,256 1,249
SK Communications Co., Ltd. 90,923 28,410 62,513 47,546 (35,454 )
SK Broadband Co., Ltd. 3,802,349 2,616,317 1,186,032 3,050,083 32,030
K-net 250,747 35,900 214,847 — 196,250
PS&amp;Marketing Corporation 506,883 288,881 218,002 1,766,142 391
SERVICE ACE Co., Ltd. 77,681 45,501 32,180 197,408 2,599
SERVICE TOP Co., Ltd. 65,406 41,860 23,546 186,117 3,309
Network O&amp;S Co., Ltd. 87,000 45,248 41,752 255,841 6,283
SK Planet Co., Ltd. 1,534,866 920,677 614,189 1,082,685 (513,667 )
IRIVER LIMITED(*) 130,878 17,204 113,674 69,452 (14,092 )
SKP America LLC. 412,251 — 412,251 — (57 )
SK techx Co., Ltd. 237,700 41,561 196,139 195,948 26,827
One Store Co., Ltd. 104,891 39,874 65,017 115,596 (27,254 )
Home &amp; Service Co., Ltd. 83,698 38,350 45,348 141,739 11
(*)
The condensed financial information of IRIVER LIMITED
is consolidated financial information including iriver Enterprise
Ltd. and six other subsidiaries of IRIVER LIMITED. Information for
the other subsidiaries in the above summary is based on their
separate financial statements.
Condensed financial information of the significant subsidiaries as
of and for the year ended December 31, 2016 is as follows:
(In millions of won) As of December 31,
2016 2016
Subsidiary Total Total Total Revenue Profit
SK Telink Co., Ltd. ￦ 440,956 122,741 318,215 406,930 61,585
SK m&amp;service Co., Ltd. 107,768 56,596 51,172 173,816 4,958
SK Communications Co., Ltd. 128,233 31,592 96,641 58,154 (20,411 )
SK Broadband Co., Ltd. 3,523,494 2,376,429 1,147,065 2,942,976 21,526
PS&amp;Marketing Corporation 546,803 328,846 217,957 1,679,735 11,908
SERVICEACE Co., Ltd. 67,735 40,014 27,721 199,828 3,605
SERVICE TOP Co., Ltd. 59,004 39,121 19,883 186,740 3,971
Network O&amp;S Co., Ltd. 69,774 35,798 33,976 218,917 3,755
SK Planet Co., Ltd.(*1) 1,935,663 834,151 1,101,512 1,177,323 (30,959 )
IRIVER LIMITED(*2) 50,075 11,941 38,134 52,328 (9,987 )
SKP America LLC. 439,209 — 439,209 — 1,226
SK techx Co., Ltd. 212,819 52,563 160,256 193,396 28,213
One Store Co., Ltd. 134,207 41,738 92,469 106,809 (22,161 )
(*1)
The separate financial information of SK Planet Co.,
Ltd. includes pre-merger
(*2)
The condensed financial information of IRIVER LIMITED
is consolidated financial information including iriver Enterprise
Ltd. and five other subsidiaries of IRIVER LIMITED.
(4) Changes in
subsidiaries
The list of subsidiaries that were newly included in consolidation
during the year ended December 31, 2018 is as follows:
Subsidiary
Reason
Eleven Street Co., Ltd. Spun-off
id Quantique SA Acquired additional ownership interests by the
Parent Company
SK Telecom Japan Inc. Established by the Parent Company
groovers Inc. Acquired additional ownership interests by
IRIVER LIMITED
SK TELINK VIETNAM Co., Ltd. Established by SK Telink Co., Ltd.
Quantum Innovation Fund I Acquired by the Parent Company
Life &amp; Security Holdings Co., Ltd. Acquired by the Parent Company
ADT CAPS Co., Ltd. Subsidiary of Life &amp; Security Holdings
Co., Ltd.
CAPSTEC Co., Ltd. Subsidiary of Life &amp; Security Holdings
Co., Ltd.
ADT SECURITY Co., Ltd. Subsidiary of Life &amp; Security Holdings
Co., Ltd.
SK Infosec Co., Ltd. Acquired by the Parent Company
Id Quantique LLC Established by id Quantique SA
The list of subsidiaries that were excluded from consolidation
during the year ended December 31, 2018 is as follows:
Subsidiary
Reason
11street (Thailand) Co., Ltd. Disposed by SK Planet Co., Ltd.
Hello Nature Ltd. Loss of control due to third parties’
investments
SK techx Co., Ltd. Merged into SK Planet Co., Ltd.
S.M. Mobile Communications JAPAN Inc. Merged into groovers Japan Co., Ltd.
SK Planet Global PTE. Ltd. Liquidated
NSOK Co., Ltd. Merged into ADT CAPS Co., Ltd.
SKT Vietnam PTE. Ltd. Liquidated</t>
  </si>
  <si>
    <t>Information of significant non-controlling interests of the group</t>
  </si>
  <si>
    <t xml:space="preserve">(5) The information of significant
non-controlling non-controlling
(In millions of won)
K-net Culture IRIVER LIMITED One Store Co., Eleven Street Co., Life &amp; Security
Ownership of non-controlling 41.00 47.36 34.46 18.19 45.00
As of December 31,
2018
Current assets ￦ 118 150,199 92,844 923,153 124,091
Non-current 147,573 54,465 23,872 122,793 2,487,747
Current liabilities (20,873 ) (42,142 ) (63,440 ) (486,391 ) (243,064 )
Non-current — (2,663 ) (2,450 ) (9,516 ) (2,018,392 )
Net assets 126,818 159,859 50,826 550,039 350,382
Fair value adjustment and others — — — (23,191 ) (1,216,347 )
Net assets on the consolidated financial statements 126,818 159,859 50,826 526,848 (865,965 )
Carrying amount of non-controlling interests 51,995 76,204 17,711 95,811 (389,684 )
2018
Revenue ￦ — 137,849 110,284 228,000 197,487
Profit (Loss) for the year 58,584 (21,314 ) (13,903 ) (9,507 ) 6,038
Depreciation of the fair value adjustment and others — — — (161 ) (2,954 )
Profit(Loss) for the year on the consolidated financial
statements 58,584 (21,314 ) (13,903 ) (9,668 ) 3,084
Total comprehensive income (loss) 27,773 (21,125 ) (14,386 ) (8,897 ) (991 )
Profit (Loss) attributable to non-controlling 24,019 (10,094 ) (4,791 ) (1,758 ) 1,387
Net cash provided by (used in) operating activities ￦ 115,566 13,635 7,181 (69,347 ) (23,451 )
Net cash provided by (used in) investing activities 600 (10,169 ) (11,482 ) (470,211 ) (139,430 )
Net cash provided by (used in) financing activities (116,150 ) 69,267 5 494,923 124,076
Net increase(decrease) in cash and cash equivalents 16 72,733 (4,296 ) (44,635 ) (38,805 )
Dividend paid to non-controlling ￦ 36,178 — — — —
(*)
The financial information of Life &amp; Security
Holdings Co., Ltd. is related to the period subsequent to the
acquisition by the Parent Company on October 1, 2018 and
includes fair value adjustments from the business combination.
(In millions of won)
K-net Culture and IRIVER LIMITED
One Store Co., Ltd.
Ownership of non-controlling 41.00 54.10 34.46
As of December 31,
2017
Current assets ￦ 625 74,873 76,810
Non-current 250,122 56,005 28,081
Current liabilities (35,900 ) (9,563 ) (38,547 )
Non-current — (7,641 ) (1,327 )
Net assets 214,847 113,674 65,017
Carrying amount of non-controlling 88,087 63,382 22,405
2017
Revenue ￦ — 69,452 115,596
Profit (loss) for the year 196,250 (14,092 ) (27,254 )
Total comprehensive profit (loss) 201,693 (14,278 ) (27,452 )
Profit (loss) attributable to non-controlling 80,463 (7,438 ) (9,392 )
Net cash provided by (used in) operating activities ￦ (7 ) (7,553 ) 13,912
Net cash used in investing activities (600 ) (45,002 ) (2,000 )
Net cash provided by (used in) financing activities — 64,571 (7 )
Net increase (decrease) in cash and cash equivalents (607 ) 12,016 11,905
(In millions of won)
SK Communications Co., Ltd.
One Store Co., Ltd.
Ownership of non-controlling 35.46 34.46
As of December 31, 2016
Current assets ￦ 81,806 90,414
Non-current 46,427 43,793
Current liabilities (30,098 ) (40,969 )
Non-current (1,494 ) (769 )
Net assets 96,641 92,469
Carrying amount of non-controlling 34,265 31,863
2016
Revenue ￦ 58,154 106,809
Loss for the year 20,411 22,161
Total comprehensive loss 20,841 22,402
Loss attributable to non-controlling 7,240 6,772
Net cash used in operating activities ￦ (4,891 ) (4,447 )
Net cash provided by (used in) investing activities 3,625 (20,796 )
Net cash provided by financing activities — 51,426
Net increase (decrease) in cash and cash equivalents (1,266 ) 26,183 </t>
  </si>
  <si>
    <t>Changes in accounting policies (Tables)</t>
  </si>
  <si>
    <t>Summary of Impact of Transition to IFRS 9 on Opening Balance of Reserves and Retained Earnings</t>
  </si>
  <si>
    <t>The following table explains the impact of transition to IFRS 9 on
the opening balance of reserves and retained earnings as at
January 1, 2018.
(In millions of won)
Reserves Retained earnings
Reclassification of available-for-sale ￦ (5,336 ) 947
Reclassification of available-for-sale (84,881 ) 90,322
Recognition of loss allowances on accounts receivable — trade
and others — (13,049 )
Related income tax 21,413 (18,194 )
￦ (68,804 ) 60,026</t>
  </si>
  <si>
    <t>Summary of Effects Resulting from Classification and Measurement of Financial Instruments</t>
  </si>
  <si>
    <t>The following table explains the original measurement categories
under IAS 39 and the changes in measurement categories under IFRS 9
for each class of the Group’s financial assets as at the date
of initial application, January 1, 2018:
(In millions of won)
Original under IAS 39 New Original carrying New carrying IFRS 9 Difference
Short-term financial assets:
Cash and cash equivalents Amortized cost Amortized cost ￦ 1,457,735 1,457,735 —
Short-term financial instruments Amortized cost Amortized cost 616,780 616,780 —
Short-term investment securities(*1) Available-for-sale FVTPL 47,383 47,383 —
Short-term investment securities Designated as at FVTPL 97,003 97,003 —
Accounts receivable — trade Amortized cost Amortized cost 2,126,007 2,113,057 (12,950 )
Short-term loans Amortized cost Amortized cost 62,830 62,830 —
Accounts receivable — other(*3) Amortized cost FVTPL 830,321 830,321 —
Accounts receivable — other Amortized cost Amortized cost 430,514 430,415 (99 )
Accrued revenue Amortized cost Amortized cost 3,979 3,979 —
Guarantee deposits Amortized cost Amortized cost 3,927 3,927 —
5,676,479 5,663,430 (13,049 )
Long-term financial assets:
Long-term financial instruments Amortized cost Amortized cost 1,222 1,222 —
Long-term investment securities(*1) Available-for-sale FVTPL 173,394 169,005 (4,389 )
Long-term investment securities(*2) Available-for-sale FVOCI 713,613 719,054 5,441
Long-term accounts receivable — trade Amortized cost Amortized cost 12,748 12,748 —
Long-term loans Amortized cost Amortized cost 50,874 50,874 —
Long-term accounts receivable — other(*3) Amortized cost FVTPL 243,742 243,742 —
Long-term accounts receivable — other Amortized cost Amortized cost 43,306 43,306 —
Guarantee deposits Amortized cost Amortized cost 292,590 292,590 —
Derivative financial assets Derivatives Derivatives 21,902 21,902 —
Derivative financial assets(*1) Designated as at FVTPL 231,311 9,054 (222,257 )
Long-term investment securities(*1) Designated as at FVTPL — 222,257 222,257
1,784,702 1,785,754 1,052
￦ 7,461,181 7,449,184 (11,997 )
(*1) As of January 1, 2018,
available-for-sale available-for-sale
(*2) As of January 1, 2018,
available-for-sale
(*3) As of January 1, 2018, accounts
receivable — other of ￦1,074,063 million were
reclassified to financial assets at FVTPL. Upon the initial
application of IFRS 9, the Group reclassified the debt instruments
to financial assets at FVTPL whose objectives of the business model
are not achieved both by collecting contractual cash flows and
selling financial assets. There was no material impact on retained
earnings as at January 1, 2018 as the fair values of these
debt instruments were not significantly different from the carrying
amounts as of December 31, 2017.</t>
  </si>
  <si>
    <t>Summary of Impacts of Adopting IFRS 15 and 9 on Statement of Financial Position</t>
  </si>
  <si>
    <t>(3) The following table explains the
impacts of adopting IFRS 15 and 9 on the Group’s statement of
financial position as of January 1, 2018.
(In millions of won)
December 31, Adjustments January 1,
As reported IFRS 15 IFRS 9 Restated
Current Assets: ￦ 6,201,799 1,804,080 (13,049 ) 7,992,830
Accounts receivable — trade, net 2,126,007 (4,314 ) (12,950 ) 2,108,743
Accounts receivable — other, net 1,260,835 — (99 ) 1,260,736
Prepaid expenses 197,046 1,695,704 — 1,892,750
Contract assets — 112,690 — 112,690
Others 2,617,911 — — 2,617,911
Non-Current 27,226,870 718,898 1,052 27,946,820
Long-term investment securities 887,007 — 223,309 1,110,316
Long-term prepaid expenses 90,834 693,393 — 784,227
Long-term contract assets — 30,363 — 30,363
Deferred tax assets 88,132 (4,858 ) — 83,274
Long-term derivative financial assets 253,213 — (222,257 ) 30,956
Others 25,907,684 — — 25,907,684
Total Assets ￦ 33,428,669 2,522,978 (11,997 ) 35,939,650
Current Liabilities: 7,109,123 12,485 — 7,121,608
Provisions 52,057 (215 ) — 51,842
Contract liabilities — 114,284 — 114,284
Receipts in advance 161,266 (161,266 ) — —
Unearned revenue 175,732 (175,732 ) — —
Withholdings 961,501 235,414 — 1,196,915
Others 5,758,567 — — 5,758,567
Non-Current 8,290,351 610,444 (3,219 ) 8,897,576
Long-term contract liabilities — 19,100 — 19,100
Long-term unearned revenue 7,052 (7,052 ) — —
Other non-current 44,094 (919 ) — 43,175
Deferred tax liabilities 978,693 599,315 (3,219 ) 1,574,789
Others 7,260,512 — — 7,260,512
Total Liabilities ￦ 15,399,474 622,929 (3,219 ) 16,019,184
Share capital 44,639 — — 44,639
Capital surplus and others 196,281 — — 196,281
Retained earnings 17,835,946 1,900,049 60,026 19,796,021
Reserves (234,727 ) — (68,804 ) (303,531 )
Non-controlling 187,056 — — 187,056
Total Shareholders’ Equity ￦ 18,029,195 1,900,049 (8,778 ) 19,920,466
Total Liabilities and Shareholders’ Equity ￦ 33,428,669 2,522,978 (11,997 ) 35,939,650</t>
  </si>
  <si>
    <t>Significant Accounting Policies (Tables)</t>
  </si>
  <si>
    <t>Estimated useful lives of the Group's property and equipment</t>
  </si>
  <si>
    <t xml:space="preserve">The estimated useful lives of the Group’s property and
equipment are as follows:
Useful lives (years)
Buildings and structures
15 ~ 40
Machinery 3 ~ 15
Other property and equipment 2 ~10 </t>
  </si>
  <si>
    <t>Estimated useful lives of the Group's intangible assets</t>
  </si>
  <si>
    <t>The estimated useful lives of the Group’s intangible assets
are as follows:
Useful lives (years)
Frequency usage rights
5 ~ 13
Land usage rights 5
Industrial rights 5, 10
Development costs 3 ~ 5
Facility usage rights 10, 20
Customer relations 3 ~ 20
Software 2 ~ 5
Other 3 ~ 20</t>
  </si>
  <si>
    <t>Operating Segments (Tables)</t>
  </si>
  <si>
    <t>Segment information</t>
  </si>
  <si>
    <t>(1) Segment information for the years ended December 31, 2018,
2017 and 2016 are as follows:
(In millions of won)
2018
Cellular Services Fixed-line telecommu- services E-commerce Services Others Sub-total Adjustments Total
Total revenue ￦ 13,961,762 3,973,533 674,359 1,198,865 19,808,519 (2,934,559 ) 16,873,960
Inter-segment revenue 1,582,865 1,040,935 56,280 254,479 2,934,559 (2,934,559 ) —
External revenue 12,378,897 2,932,598 618,079 944,386 16,873,960 — 16,873,960
Depreciation and amortization 2,341,862 643,941 16,446 123,869 3,126,118 — 3,126,118
Operating profit (loss) 1,299,869 228,225 (67,757 ) (258,577 ) 1,201,760 (367,909 ) 833,851
Gain relating to investments in subsidiaries, associates and joint
ventures, net 3,270,912
Finance income 256,435
Finance costs (385,232 )
Profit before income tax 3,975,966
(In millions of won)
2017
Cellular Services Fixed-line telecommu- services E-commerce Services(*) Others(*) Sub-total Adjustments Total
Total revenue ￦ 14,873,543 3,586,887 684,762 1,195,977 20,341,169 (2,821,156 ) 17,520,013
Inter-segment revenue 1,611,408 862,736 37,662 309,350 2,821,156 (2,821,156 ) —
External revenue 13,262,135 2,724,151 647,100 886,627 17,520,013 — 17,520,013
Depreciation and amortization 2,390,016 592,877 15,221 99,352 3,097,466 — 3,097,466
Operating profit (loss) 1,714,078 167,515 (153,946 ) (191,021 ) 1,536,626 (312,054 ) 1,224,572
Gain relating to investments in subsidiaries, associates and joint
ventures, net 2,245,732
Finance income 366,561
Finance costs (433,616 )
Profit before income tax 3,403,249
(In millions of won)
2016
Cellular Services Fixed-line telecommu- services E-commerce Services(*) Others(*) Sub-total Adjustments Total
Total revenue ￦ 14,635,720 3,349,905 608,585 1,295,112 19,889,322 (2,797,506 ) 17,091,816
Inter-segment 1,630,811 698,712 62,360 405,623 2,797,506 (2,797,506 ) —
External revenue 13,004,909 2,651,193 546,225 889,489 17,091,816 — 17,091,816
Depreciation and amortization 2,262,363 551,811 14,783 112,929 2,941,886 — 2,941,886
Operating profit (loss) 1,799,127 132,459 (245,703 ) (150,139 ) 1,535,744 (232,326 ) 1,303,418
Gain relating to investments in subsidiaries, associates and joint
ventures, net 544,501
Finance income 575,050
Finance costs (326,830 )
Profit before income tax 2,096,139
(*)
Segment information for the years ended
December 31, 2017 and 2016 were recast to reflect Eleven
Street Co., Ltd. only in the E-Commerce E-Commerce
Segment information is based on information derived from IFRS
financial statements, except for certain items included in
operating profit as disclosed in
note 5-(2).</t>
  </si>
  <si>
    <t>Reconciliation of total segment operating income to consolidated operating profit from continuing operations</t>
  </si>
  <si>
    <t>(2)
Reconciliation of total segment operating income to
consolidated operating profit from continuing operations for the
years ended December 31, 2018, 2017 and 2016 are as
follows:
(In millions of won)
2018 2017 2016
Total segment operating income ￦ 1,201,760 1,536,626 1,535,744
Other operating income:
Gain on disposal of property and equipment and intangible
assets 38,933 13,991 6,908
Others(*1) 33,017 18,006 59,640
71,950 31,997 66,548
Other operating expenses:
Impairment loss on property and equipment and intangible assets (255,839 ) (54,946 ) (24,506 )
Loss on disposal of property and equipment and intangible
assets (87,257 ) (60,086 ) (63,797 )
Donations (59,012 ) (112,634 ) (96,633 )
Bad debt for accounts receivable — other (7,718 ) (5,793 ) (40,312 )
Others(*2) (30,033 ) (110,592 ) (73,626 )
(439,859 ) (344,051 ) (298,874 )
Consolidated operating profit from continuing operations ￦ 833,851 1,224,572 1,303,418
(*1)
Others for the years ended December 31, 2018 and
2016 include ￦11 billion and ￦25 billion of
penalty refund, respectively.
(*2)
Others for the years ended December 31, 2018,
2017 and 2016 include ￦0.4 billion,
￦21.4 billion and ￦7.6 billion of
penalties, respectively, and various other expenses with
inconsequential amounts.</t>
  </si>
  <si>
    <t>Summary of Disaggregation of Operating Revenue</t>
  </si>
  <si>
    <t>(3)
Disaggregation of operating revenues considering the
economic factors that affect the amounts, timing and uncertainty of
the Group’s revenue and future cash flows is as follows:
(In millions of won)
2018 2017 2016
Products transferred at a point in time:
Cellular revenue Goods(*1) ￦ 1,215,886 1,213,314 1,080,015
Fixed-line telecommunication revenue Goods 119,599 74,065 95,218
Other revenue Goods 112,859 93,109 60,914
Products 31,974 25,068 28,002
1,480,318 1,405,556 1,264,149
Services transferred over time:
Cellular revenue Wireless service(*2) 9,770,423 10,638,961 10,582,963
Cellular interconnection 532,156 592,755 614,446
Other(*3) 860,432 817,105 727,485
Fixed-line telecommunication revenue Fixed-line telephone service 291,028 308,051 346,580
Fixed-line interconnection 95,742 116,069 134,089
Internet Protocol Television(*4) 1,140,327 1,010,159 825,111
International calls 80,415 89,412 95,986
Internet service and miscellaneous(*5) 1,205,487 1,126,395 1,154,209
E-commerce E-commerce 618,079 647,100 546,225
Other revenue Miscellaneous(*6) 799,553 768,450 800,573
15,393,642 16,114,457 15,827,667
￦ 16,873,960 17,520,013 17,091,816
(*1)
Cellular revenue includes revenue from sales of
handsets and other electronic accessories.
(*2)
Wireless service includes revenue from wireless voice
and data transmission services principally derived from usage
charges to wireless subscribers.
(*3)
Other revenue includes revenue from billing and
collection services as well as other miscellaneous services.
(*4)
IPTV service revenue includes revenue from IPTV
services principally derived from usage charges to IPTV
subscribers.
(*5)
Internet service includes revenue from the high speed
broadband internet service principally derived from usage charges
to subscribers as well as other miscellaneous services.
(*6)
Miscellaneous other revenue includes revenue from
considerations received for the development and maintenance of
system software, and digital contents platform services.</t>
  </si>
  <si>
    <t>Restricted Deposits (Tables)</t>
  </si>
  <si>
    <t>Deposits which are restricted in use</t>
  </si>
  <si>
    <t>Deposits which are restricted in use as of December 31, 2018
and 2017 are summarized as follows:
(In millions of won)
December 31, 2018 December 31, 2017
Short-term financial instruments(*) ￦ 79,511 89,850
Long-term financial instruments(*) 1,218 1,222
￦ 80,729 91,072
(*)
Financial instruments include charitable trust fund
established by the Group where profits from the fund are donated to
charitable institutions. As of December 31, 2018, the funds
cannot be withdrawn before maturity.</t>
  </si>
  <si>
    <t>Categories of Financial Instruments (Tables)</t>
  </si>
  <si>
    <t>Summary of financial assets</t>
  </si>
  <si>
    <t xml:space="preserve">(1)
Financial assets by category as of December 31,
2018 and 2017 are as follows:
(In millions of won)
December 31, 2018
Financial Equity Debt Financial assets Derivatives Total
Cash and cash equivalents ￦ — — — 1,506,699 — 1,506,699
Financial instruments — — — 1,046,897 — 1,046,897
Short-term investment securities 195,080 — — — — 195,080
Long-term investment securities(*) 120,083 542,496 2,147 — — 664,726
Accounts receivable — trade — — — 2,019,933 — 2,019,933
Loans and other receivables 489,617 — — 1,132,321 — 1,621,938
Derivative financial assets 15,586 — — — 39,871 55,457
￦ 820,366 542,496 2,147 5,705,850 39,871 7,110,730
(*)
The Group designated ￦ 542,496 million of
equity instruments that are not held for trading as financial
assets at FVOCI.
(In millions of won)
December 31, 2017
Financial assets Available- for-sale Loans and Derivatives Total
Cash and cash equivalents ￦ — — 1,457,735 — 1,457,735
Financial instruments — — 618,002 — 618,002
Short-term investment securities 97,003 47,383 — — 144,386
Long-term investment securities — 887,007 — — 887,007
Accounts receivable — trade — — 2,138,755 — 2,138,755
Loans and other receivables — — 1,962,083 — 1,962,083
Derivative financial assets 231,311 — — 21,902 253,213
￦ 328,314 934,390 6,176,575 21,902 7,461,181 </t>
  </si>
  <si>
    <t>Summary of financial liabilities</t>
  </si>
  <si>
    <t>(2)
Financial liabilities by category as of
December 31, 2018 and 2017 are as follows:
(In millions of won)
December 31,
2018
Financial liabilities at Financial liabilities at amortized cost Derivatives hedging instrument Total
Accounts payable — trade ￦ — 381,302 — 381,302
Derivative financial liabilities — — 4,184 4,184
Borrowings — 2,184,996 — 2,184,996
Debentures(*) 61,813 7,405,039 — 7,466,852
Accounts payable — other and others — 6,762,782 — 6,762,782
￦ 61,813 16,734,119 4,184 16,800,116
(*)
Debentures classified as financial liabilities at
FVTPL as of December 31, 2018 are structured bonds and they
were designated as financial liabilities at FVTPL in order to
eliminate a measurement inconsistency with the related
derivatives.
(In millions of won)
December 31,
2017
Financial liabilities at fair value through profit or loss Financial liabilities measured at amortized cost Derivatives hedging instrument Total
Accounts payable — trade ￦ — 351,711 — 351,711
Derivative financial liabilities — — 39,470 39,470
Borrowings — 382,817 — 382,817
Debentures(*) 60,278 7,025,909 — 7,086,187
Accounts payable — other and others — 4,865,519 — 4,865,519
￦ 60,278 12,625,956 39,470 12,725,704
(*)
Debentures classified as financial liabilities at fair
value through profit or loss as of December 31, 2017 are
structured bonds and they were designated as financial liabilities
at fair value through profit or loss in order to eliminate a
measurement inconsistency with the related derivatives.</t>
  </si>
  <si>
    <t>Trade and other receivables [member]</t>
  </si>
  <si>
    <t>(1)
Details of trade and other receivables as of
December 31, 2018 and 2017 are as follows:
(In millions of won)
December 31, 2018
Gross amount Loss Carrying amount
Current assets:
Accounts receivable — trade ￦ 2,268,680 (260,040 ) 2,008,640
Short-term loans 59,643 (549 ) 59,094
Accounts receivable — other(*) 1,006,183 (68,346 ) 937,837
Accrued income 6,232 (166 ) 6,066
Guarantee deposits (Other current assets) 2,714 — 2,714
3,343,452 (329,101 ) 3,014,351
Non-current
Long-term loans 75,860 (46,826 ) 29,034
Long-term accounts receivable — other(*) 274,053 — 274,053
Guarantee deposits 313,140 — 313,140
Long-term accounts receivable — trade (Other non-current 11,410 (117 ) 11,293
674,463 (46,943 ) 627,520
￦ 4,017,915 (376,044 ) 3,641,871
(*)
Gross and carrying amounts of accounts receivable
— other as of December 31, 2018 include
￦489,617 million of financial instruments classified as
FVTPL.
(In millions of won)
December 31, 2017
Gross amount Loss allowance Carrying amount
Current assets:
Accounts receivable — trade ￦ 2,365,270 (239,263 ) 2,126,007
Short-term loans 63,380 (550 ) 62,830
Accounts receivable — other 1,336,247 (75,412 ) 1,260,835
Accrued income 3,979 — 3,979
Guarantee deposits (Other current assets) 3,927 — 3,927
3,772,803 (315,225 ) 3,457,578
Non-current
Long-term loans 97,635 (46,761 ) 50,874
Long-term accounts receivable — other 287,048 — 287,048
Guarantee deposits 292,590 — 292,590
Long-term accounts receivable — trade (Other non-current 12,933 (185 ) 12,748
690,206 (46,946 ) 643,260
￦ 4,463,009 (362,171 ) 4,100,838</t>
  </si>
  <si>
    <t>Trade and Other Receivables (Tables)</t>
  </si>
  <si>
    <t>Changes in Loss Allowance on Accounts Receivable - Trade Measured at Amortized Costs</t>
  </si>
  <si>
    <t>(2)
Changes in the loss allowance on accounts receivable
— trade measured at amortized costs during the years ended
December 31, 2018 and 2017 are as follows:
(In millions of won)
Beginning Impact of IFRS 9 Impairment Write- Collection of written-off Business Ending Balance
2018 ￦ 239,448 12,950 38,211 (46,616 ) 13,455 2,709 260,157
2017 241,828 — 34,584 (52,897 ) 15,933 — 239,448
(*)
The Group writes off the trade and other receivables
when contractual payments are more than 5 years past due, or for
reasons such as termination of operations or liquidation.</t>
  </si>
  <si>
    <t>Summary of Loss Allowance on Accounts Receivable - Trade</t>
  </si>
  <si>
    <t>(3)
The Group applies the practical expedient that allows
the Group to estimate the loss allowance for accounts receivables
— trade at an amount equal to the lifetime expected credit
losses. The expected credit losses include the forward-looking
information. To make the assessment, the Group uses its historical
credit loss experience over the past three years and classified the
accounts receivable — trade by their credit risk
characteristics and days overdue. Details of loss allowance on
accounts receivable — trade as of December 31, 2018 are
as follows:
(In millions of won)
Less than 6 6 months ~ 1 year 1 year ~ 3 years More than 3
Telecommunications service revenue Expected credit loss rate ￦ 2.70 % 58.20 % 74.10 % 86.36 %
Gross amount 1,135,441 48,796 125,181 31,547
Loss allowance 30,628 28,401 92,753 27,244
Other revenue Expected credit loss rate 1.18 % 35.47 % 40.03 % 68.44 %
Gross amount 817,201 9,126 31,345 81,453
Loss allowance 9,603 3,237 12,546 55,745</t>
  </si>
  <si>
    <t>Prepaid expenses (Tables)</t>
  </si>
  <si>
    <t>Summary of Prepaid Expenses</t>
  </si>
  <si>
    <t>(1) Details of prepaid expenses as of
December 31, 2018 and 2017 are as follows:
(In millions of won)
December 31, 2018 December 31, 2017
Current assets:
Incremental costs of obtaining contracts ￦ 1,577,992 —
Others 191,567 197,046
1,769,559 197,046
Non-current
Incremental costs of obtaining contracts 799,607 —
Others 95,665 90,834
￦ 895,272 90,834</t>
  </si>
  <si>
    <t>Summary of Incremental Costs of Obtaining Contracts That Capitalized as Assets and Related Amortization Recognized as Commissions</t>
  </si>
  <si>
    <t xml:space="preserve">Incremental costs of obtaining contracts that are capitalized as
assets as of December 31, 2018 and the related amortization
recognized as commissions during the year ended December 31,
2018 are as follows:
(In millions of won)
2018
Amortization recognized as commissions ￦ 2,002,460 </t>
  </si>
  <si>
    <t>Contract assets and liabilities (Tables)</t>
  </si>
  <si>
    <t>Schedule of Contract Assets and Liabilities</t>
  </si>
  <si>
    <t>Details of contract assets and liabilities as of December 31,
2018 and January 1, 2018 are as follows:
(In millions of won)
December 31, 2018 January 1, 2018
Contract assets:
Allocation of consideration between performance obligations ￦ 133,893 143,053
Contract liabilities:
Wireless service contracts 18,425 16,624
Customer loyalty programs 17,113 10,739
Fixed-line service contracts 57,327 47,125
Commerce services 10 10
Security services (note 12) 38,109 —
Others 52,829 58,886
￦ 183,813 133,384</t>
  </si>
  <si>
    <t>Inventories (Tables)</t>
  </si>
  <si>
    <t>Details of inventories</t>
  </si>
  <si>
    <t>(1)
Details of inventories as of December 31, 2018
and 2017 are as follows:
(In millions of won)
December 31, 2018 December 31, 2017
Acquisition Write- Carrying Acquisition Write- Carrying
Merchandise ￦ 268,366 (8,842 ) 259,524 251,463 (7,488 ) 243,975
Finished goods 1,260 (251 ) 1,009 1,889 (557 ) 1,332
Work in process 3,985 (338 ) 3,647 1,906 (956 ) 950
Raw materials 11,729 (2,706 ) 9,023 10,426 (3,249 ) 7,177
Supplies 14,850 — 14,850 18,969 — 18,969
￦ 300,190 (12,137 ) 288,053 284,653 (12,250 ) 272,403</t>
  </si>
  <si>
    <t>Amount of the inventory write-downs charged to the consolidated statement of income and write-off of inventories</t>
  </si>
  <si>
    <t xml:space="preserve">(2)
The amount of the inventory write-downs and
write-off
(In millions of won)
2018 2017 2016
Charged to cost of products that have been resold ￦ 2,509 6,079 3,751
Write-off (2,396 ) (2,820 ) (1,299 ) </t>
  </si>
  <si>
    <t>Investment Securities (Tables)</t>
  </si>
  <si>
    <t>Less than 1 year [Member]</t>
  </si>
  <si>
    <t>Details of investment securities</t>
  </si>
  <si>
    <t>(1)
Details of short-term investment securities as of
December 31, 2018 and 2017 are as follows:
(In millions of won)
Category December 31, 2018 December 31, 2017
Beneficiary certificates Available-for-sale ￦ — 144,386
FVTPL 195,080 —
￦ 195,080 144,386</t>
  </si>
  <si>
    <t>Later than one year [Member]</t>
  </si>
  <si>
    <t>(2)
Details of long-term investment securities as of
December 31, 2018 and 2017 are as follows:
(In millions of won)
Category December 31, 2018 December 31, 2017
Equity instruments Available-for-sale ￦ — 867,079
FVOCI(*1, 2) 542,496 —
542,496 867,079
Debt instruments Available-for-sale — 19,928
FVOCI 2,147 —
FVTPL(*2) 120,083 —
122,230 19,928
￦ 664,726 887,007
(*1) The Group designated
￦542,496 million of investments in equity instruments
that are not held for trading as financial assets at FVOCI. During
the year ended December 31, 2018, the Group disposed of
3,520,964 common shares issued by KB Financial Group Inc. in
exchange for ￦179,569 million in cash.
(*2) During the year ended
December 31, 2018, the Group disposed 200,000 shares of the
redeemable convertible preference shares issued by KRAFTON Co.,
Ltd. (formerly, Bluehole Inc.) in exchange for
￦130,000 million in cash, and recognized
￦58,000 million of gain on disposal. In addition, the
Group acquired 460,000 of common shares by exercising the
conversion right and recognized ￦138,000 million of
financial asset at FVOCI.</t>
  </si>
  <si>
    <t>Business Combinations (Tables)</t>
  </si>
  <si>
    <t>Considerations Transferred Identifiable Assets Acquired and Liabilities Assumed at Acquisition Date</t>
  </si>
  <si>
    <t>3)
Considerations transferred, identifiable assets
acquired and liabilities assumed at the acquisition date are as
follows:
(In millions of won)
S.M. LIFE DESIGN S.M. Mobile Communications JAPAN Inc.
Considerations paid:
Cash and cash equivalents ￦ 30,000 —
Shares of IRIVER LIMITED — 24,650
Assets and liabilities acquired:
Cash and cash equivalents ￦ 3,434 4,112
Trade and other receivables 1,471 237
Inventories 1,879 —
Property and equipment 4 311
Intangible assets 6,677 7,445
Other assets — 41
Trade and other payables (2,563 ) (815 )
Deferred tax liabilities (2,324 ) —
Other liabilities (326 ) (154 )
Net assets ￦ 8,252 11,177</t>
  </si>
  <si>
    <t>Id Quantique SA [member]</t>
  </si>
  <si>
    <t>Summary of Acquiree</t>
  </si>
  <si>
    <t>(i)
Summary of the acquiree
Information of Acquiree
Corporate name id Quantique SA
Location 3, CHEMIN DE LA MARBRERIE, 1227 CAROUGE,
SWITZERLAND
CEO Gregoire Ribordy
Industry Quantum information and communications
industry</t>
  </si>
  <si>
    <t>(ii)
Considerations transferred, identifiable assets
acquired and liabilities assumed at the acquisition date are as
follows:
(In millions of won)
Amount
I. Considerations transferred:
Cash and cash equivalents ￦ 55,249
Existing shares (financial assets at FVOCI) at fair value 3,965
59,214
II. Fair value of identifiable assets acquired and liabilities
assumed:
Cash and cash equivalent 1,538
Trade and other receivables 13,609
Inventories 2,003
Property and equipment 415
Intangible assets 7,566
Other assets 447
Trade and other payables (1,569 )
Other liabilities (2,880 )
21,129
III. Non-controlling 9,290
IV. Goodwill (I-II+III)(*) ￦ 47,375
(*)
The goodwill is attributable to the synergies with the
Group’s existing telecommunications business.</t>
  </si>
  <si>
    <t>Life and Security Holdings Co., Ltd. [member]</t>
  </si>
  <si>
    <t>(i)
Summary of the acquiree
Information of Acquiree
Corporate name Life &amp; Security Holdings Co.,
Ltd.
Location 323, Incheon tower-daero, Yeonsu-gu,
CEO Yoo, Yeongsang
Industry Holding company of subsidiaries primarily in
security business</t>
  </si>
  <si>
    <t>(ii)
Considerations transferred, identifiable assets
acquired and liabilities assumed at the acquisition date are as
follows:
(In millions of won)
Amount
I. Considerations transferred:
Cash and cash equivalents ￦ 696,665
II. Fair value of identifiable assets acquired and liabilities
assumed:
Cash and cash equivalent 101,896
Trade and other receivables 40,241
Inventories 2,440
Property and equipment 427,752
Intangible assets 1,019,503
Other assets 3,956
Trade and other payables (296,660 )
Borrowings (1,744,839 )
Deferred tax liabilities (229,207 )
Other liabilities (158,042 )
(832,960 )
III. Non-controlling (374,588 )
IV. Goodwill (I-II+III)(*) ￦ 1,155,037
(*)
The goodwill is attributable to the assembled
workforce and the synergies with the Group’s existing
security operations.</t>
  </si>
  <si>
    <t>SK Infosec Co., Ltd. [member]</t>
  </si>
  <si>
    <t>Considerations paid and assets and liabilities recognized at the
acquisition date are as follows:
(In millions of won)
Amount
I. Considerations paid:
Treasury shares of the Parent Company(*) ￦ 281,151
II. Assets and liabilities acquired:
Cash and cash equivalent 30,762
Trade and other receivables 62,448
Inventories 1,293
Property and equipment 8,047
Intangible assets 5,528
Other assets 79,951
Trade and other payables (38,431 )
Other liabilities (20,003 )
129,595
III. Deduction of capital surplus and others (I-II) ￦ 151,556
(*)
The Parent Company provided 1,260,668 shares of its
treasury shares as considerations, and the fair value of the
considerations was ￦335,338 million at the transfer
date.</t>
  </si>
  <si>
    <t>Investments in Associates and Joint Ventures (Tables)</t>
  </si>
  <si>
    <t>Investments in associates and joint ventures accounted for using the equity method</t>
  </si>
  <si>
    <t>(1)
Investments in associates and joint ventures accounted
for using the equity method as of December 31, 2018 and 2017
are as follows:
(In millions of won)
December 31, 2018 December 31, 2017
Country Ownership (%) Carrying Ownership Carrying
Investments in associates:
SK China Company Ltd. China 27.3 ￦ 551,548 27.3 ￦ 526,099
Korea IT Fund(*1) Korea 63.3 281,684 63.3 257,003
KEB HanaCard Co., Ltd.(*2) Korea 15.0 288,457 15.0 280,988
NanoEnTek, Inc. Korea 28.9 40,974 28.5 38,718
SK Technology Innovation Company Cayman Islands 49.0 42,469 49.0 42,511
HappyNarae Co., Ltd.(*3) Korea — — 45.0 21,873
SK hynix Inc. Korea 20.1 11,208,315 20.1 8,130,000
SK MENA Investment B.V. Netherlands 32.1 14,420 32.1 13,853
S.M. Culture &amp; Contents Co., Ltd. Korea 23.4 63,801 23.4 64,966
Xian Tianlong Science and Technology Co., Ltd.(*3) China — — 49.0 25,891
Hello Nature Ltd.(*4) Korea 49.9 28,549 — —
12CM Japan, Inc.(*5) Japan 28.2 7,734 — —
MAKEUS Corp.(*2,5) Korea 8.9 9,193 — —
SK South East Asia Investment Pte. Ltd.(*5) Singapore 20.0 111,000 — —
Pacific Telecom Inc.(*2,5) USA 15.0 37,075 — —
Health Connect Co., Ltd. and others — — 106,394 — 96,479
12,791,613 9,498,381
Investments in joint ventures:
Dogus Planet, Inc.(*6) Turkey 50.0 12,487 50.0 13,991
Finnq Co. Ltd.(*6) Korea 49.0 7,671 49.0 16,474
12CM GLOBAL PTE. LTD.(*3) Singapore — — 62.7 9,592
Celcom Planet(*6,7) Malaysia 44.7 — 49.5 —
20,158 40,057
Total ￦ 12,811,771 ￦ 9,538,438
(*1)
Investment in Korea IT Fund was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board of directors even though
the Group has less than 20% of equity interests.
(*3)
During the year ended December 31, 2018, the
Group disposed of the entire shares.
(*4)
During the year ended December 31, 2018, Hello
Nature Ltd. increased capital by allocation to third parties, which
decreased the Parent Company’s ownership to 49.9% and was
reclassified into the associate from the subsidiary due to the loss
of the control. In addition, the Group has obligation for
additional investments up to ￦20,000 million according
to the agreement with the shareholders.
(*5)
These investments are newly acquired during the year
ended December 31, 2018.
(*6)
These investments were classified as investment in
joint ventures as the Group has a joint control pursuant to the
agreement with the other shareholders.
(*7)
During the year ended December 31, 2018, the
Group invested ￦12,932 million by purchasing newly
issued stocks, and the entire amount of this investment was
recognized as equity losses.</t>
  </si>
  <si>
    <t>Market price of investments in listed associates</t>
  </si>
  <si>
    <t xml:space="preserve">(2)
The market value of investments in listed associates
as of December 31, 2018 and 2017 are as follows:
(In millions of won, except for
share data)
December 31, 2018 December 31, 2017
Market price (in won) Number of Market value Market price (in won) Number of Market value
NanoEnTek, Inc. ￦ 4,235 7,600,649 32,189 5,950 6,960,445 41,415
SK hynix Inc. 60,500 146,100,000 8,839,050 76,500 146,100,000 11,176,650
S.M.Culture &amp; Contents Co., Ltd. 2,020 22,033,898 44,508 2,700 22,033,898 59,492 </t>
  </si>
  <si>
    <t>Financial information of significant associates</t>
  </si>
  <si>
    <t>(3)
The condensed financial information of significant
associates as of and for the years ended December 31, 2018,
2017 and 2016 are as follows:
(In millions of won)
SK hynix Inc.(*) KEB HanaCard Korea IT SK China
As of December 31,
2018
Current assets ￦ 19,894,146 7,781,888 118,024 677,686
Non-current 43,764,189 202,251 326,740 1,221,736
Current liabilities 13,031,852 1,122,538 — 71,396
Non-current 3,774,152 5,286,179 — 117,094
2018
Revenue 40,445,066 1,642,133 57,430 117,132
Profit for the year 15,539,984 106,675 45,110 30,274
Other comprehensive loss (67,219 ) (4,344 ) (13,422 ) (16,149 )
Total comprehensive income 15,472,765 102,331 31,688 14,125
(*)
The financial information of SK hynix Inc., KEB
HanaCard Co., Ltd., and SK China Company Ltd. are consolidated
financial information.
(In millions of won)
SK hynix Inc.(*) KEB HanaCard Korea IT Fund SK China Company
As of December 31,
2017
Current assets ￦ 17,310,444 7,339,492 144,874 729,872
Non-current 28,108,020 220,258 260,920 1,031,647
Current liabilities 8,116,133 1,181,746 — 81,161
Non-current 3,481,412 4,861,842 — 64,717
2017
Revenue 30,109,434 1,519,607 11,743 69,420
Profit for the year 10,642,219 106,352 1,916 11,492
Other comprehensive income (loss) (422,042 ) (984 ) 4,108 27,190
Total comprehensive income 10,220,177 105,368 6,024 38,682
(*)
The financial information of SK hynix Inc., KEB
HanaCard Co., Ltd., and SK China Company Ltd. are consolidated
financial information.
(In millions of won)
SK hynix Inc.(*)
KEB HanaCard Co., Ltd.(*)
As of December 31, 2016
Current assets ￦ 9,838,982 6,868,387
Non-current 22,377,044 239,758
Current liabilities 4,160,849 1,219,327
Non-current 4,031,647 4,476,979
2016
Revenue 17,197,975 1,413,077
Profit for the year 2,960,483 75,595
Other comprehensive income (loss) 28,844 (154 )
Total comprehensive income 2,989,327 75,441
(*)
The financial information of SK hynix Inc. and KEB
HanaCard Co., Ltd. are consolidated financial information.</t>
  </si>
  <si>
    <t>Condensed financial information of joint ventures</t>
  </si>
  <si>
    <t xml:space="preserve">(4)
The condensed financial information of joint ventures
as of and for the years ended December 31, 2018, 2017 and 2016
are as follows:
(In millions of won)
Dogus Planet, Inc. Finnq Co., Ltd.
As of December 31, 2018
Current assets ￦ 43,127 11,985
Cash and cash equivalents 42,416 10,434
Non-current 20,239 15,435
Current liabilities 37,105 5,070
Accounts payable, other payables and provision 28,432 87
Non-current 1,287 7,579
2018
Revenue 99,770 232
Depreciation and amortization (5,427 ) (3,490 )
Interest income 1,635 5
Interest expense — (301 )
Profit (Loss) for the year 642 (17,995 )
Total comprehensive income (loss) 642 (18,166 )
(In millions of won)
Dogus Planet, Inc. Finnq Co., Ltd.
As of December 31, 2017
Current assets ￦ 39,656 32,232
Cash and cash equivalents 25,818 4,590
Non-current 21,159 15,610
Current liabilities 32,622 5,685
Accounts payable, other payables and provision 2,743 2,290
Non-current 212 13,862
2017
Revenue 82,791 —
Depreciation and amortization (6,152 ) (1,077 )
Interest income 781 532
Interest expense (4 ) (276 )
Loss for the year (4,535 ) (15,699 )
Total comprehensive loss (4,535 ) (15,699 )
(In millions of won)
Dogus Planet, Inc. PT XL Planet Digital Finnq Co., Ltd
As of December 31,
2016
Current assets ￦ 46,433 20,077 48,699
Cash and cash equivalents 45,839 14,985 48,408
Non-current 20,218 50,765 673
Current liabilities 26,417 14,513 138
Accounts payable, other payables and provision 1,971 10,306 15
Non-current 72 1,305 784
2016
Revenue 53,864 9,492 —
Depreciation and amortization (5,299 ) (940 ) (12 )
Interest income 394 267 182
Interest expense (2,139 ) — —
Income tax benefit — 51 —
Loss for the year (22,017 ) (49,438 ) (829 )
Total comprehensive loss (22,017 ) (49,438 ) (829 ) </t>
  </si>
  <si>
    <t>Reconciliations of financial information of significant associates to carrying amounts of investments in associates in the consolidated financial statements</t>
  </si>
  <si>
    <t>(5)
Reconciliation of financial information of significant
associates to carrying amounts of investments in associates in the
consolidated financial statements as of December 31, 2018 and
2017 are as follows:
(In millions of won)
December 31, 2018
Net assets Ownership Net assets Cost-book Carrying
Associates:
SK hynix Inc.(*1,2) ￦ 46,843,742 20.1 10,005,624 1,202,691 11,208,315
KEB HanaCard Co., Ltd. 1,575,422 15.0 236,313 52,144 288,457
Korea IT Fund 444,764 63.3 281,684 — 281,684
SK China Company Ltd.(*1) 1,708,612 27.3 465,959 85,589 551,548
(In millions of won)
December 31, 2017
Net assets Ownership Net assets Cost-book Carrying
Associates:
SK hynix Inc.(*1,2) ￦ 33,814,467 20.1 6,997,560 1,132,440 8,130,000
KEB HanaCard Co., Ltd. 1,516,162 15.0 227,424 53,564 280,988
Korea IT Fund 405,794 63.3 257,003 — 257,003
SK China Company Ltd.(*1) 1,612,899 27.3 439,857 86,242 526,099
(*1) Net assets of these entities
represent net assets excluding those attributable to their
non-controlling
(*2) The ownership interest is based on
the number of shares owned by the Parent Company as divided by the
total shares issued by the investee company. The Group applied the
equity method using the effective ownership interest which is based
on the number of shares owned by the Parent Company and the
investee’s total shares outstanding. The effective ownership
interest changed from 20.69% to 21.36% due to the investee
company’s acquisition of treasury shares.</t>
  </si>
  <si>
    <t>Details of the changes in investments in associates and joint ventures accounted for using the equity method</t>
  </si>
  <si>
    <t>(6)
Details of the changes in investments in associates
and joint ventures accounted for using the equity method for the
years ended December 31, 2018 and 2017 are as follows:
(In millions of won)
2018
Beginning Acquisition Share of Other Other Ending
Investments in associates:
SK China Company Ltd. ￦ 526,099 — 7,618 17,831 — 551,548
Korea IT Fund(*) 257,003 — 38,099 (9,919 ) (3,499 ) 281,684
KEB HanaCard Co., Ltd. 280,988 — 14,581 (7,112 ) — 288,457
NanoEnTek, Inc. 38,718 3,180 (116 ) (808 ) — 40,974
SK Technology Innovation Company 42,511 — (1,880 ) 1,838 — 42,469
HappyNarae Co., Ltd. 21,873 (29,325 ) 7,479 (27 ) — —
SK hynix Inc.(*) 8,130,000 — 3,238,054 (13,639 ) (146,100 ) 11,208,315
SK MENA Investment B.V. 13,853 — (24 ) 591 — 14,420
S.M.Culture &amp; Contents Co., Ltd. 64,966 — (909 ) (256 ) — 63,801
Xian Tianlong Science and Technology Co., Ltd. 25,891 (25,553 ) (338 ) — — —
Hello Nature Ltd. — — (959 ) — 29,508 28,549
12CM Japan, Inc. — 7,697 (43 ) 80 — 7,734
MAKEUS Corp. — 9,773 (574 ) — (6 ) 9,193
SK South East Asia Investment Pte. Ltd. — 111,000 — — — 111,000
Pacific Telecom Inc. — 36,487 473 115 — 37,075
Health Connect Co., Ltd. and others(*) 96,479 22,902 (6,474 ) 197 (6,710 ) 106,394
9,498,381 136,161 3,294,987 (11,109 ) (126,807 ) 12,791,613
Investments in joint ventures:
Dogus Planet, Inc. 13,991 1,537 563 (3,604 ) — 12,487
Finnq Co., Ltd. 16,474 — (8,728 ) (75 ) — 7,671
12CM GLOBAL PTE. LTD. 9,592 (9,631 ) 42 (3 ) — —
Celcom Planet — 12,932 (12,932 ) — — —
40,057 4,838 (21,055 ) (3,682 ) — 20,158
￦ 9,538,438 140,999 3,273,932 (14,791 ) (126,807 ) 12,811,771
(*)
Dividends received from the associates are deducted
from the carrying amount during the year ended December 31,
2018.
(In millions of won)
2017
Beginning Acquisition Share of Other Impair- Other Ending
Investments in associates:
SK China Company Ltd.(*1) ￦ 46,354 113,803 2,707 (36,783 ) — 400,018 526,099
Korea IT Fund(*2) 263,850 — (8,815 ) 3,371 — (1,403 ) 257,003
KEB HanaCard Co., Ltd. 265,798 — 15,494 (304 ) — — 280,988
NanoEnTek, Inc. 39,514 — (733 ) (63 ) — — 38,718
SK Industrial Development China Co., Ltd.(*1) 74,717 — 5,154 (1,092 ) — (78,779 ) —
SK Technology Innovation Company 47,488 — 433 (5,410 ) — — 42,511
HappyNarae Co., Ltd. 17,236 688 3,929 20 — — 21,873
SK hynix Inc.(*2) 6,132,122 — 2,175,887 (90,349 ) — (87,660 ) 8,130,000
SK MENA Investment B.V. 15,451 — 131 (1,729 ) — — 13,853
SKY Property Mgmt. Ltd.(*1) 263,225 — 2,362 1,141 — (266,728 ) —
S.M. Culture &amp; Contents Co., Ltd. — 65,341 (375 ) — — — 64,966
Xian Tianlong Science and Technology Co., Ltd. 25,880 — 11 — — — 25,891
Health Connect Co., Ltd. and others(*2) 115,181 (1,306 ) (6,924 ) (2,723 ) (1,311 ) (6,438 ) 96,479
7,306,816 178,526 2,189,261 (133,921 ) (1,311 ) (40,990 ) 9,498,381
Investments in joint ventures:
Dogus Planet, Inc. 20,081 2,162 (2,267 ) (5,985 ) — — 13,991
PT XL Planet Digital(*3) 27,512 (18,864 ) (8,648 ) — — — —
Finnq Co., Ltd 24,174 — (7,691 ) (9 ) — — 16,474
Celcom Planet and others 25,740 — (6,228 ) (833 ) — (9,087 ) 9,592
97,507 (16,702 ) (24,834 ) (6,827 ) — (9,087 ) 40,057
￦ 7,404,323 161,824 2,164,427 (140,748 ) (1,311 ) (50,077 ) 9,538,438
(*1)
Other increase (decrease) is due to merger of SK China
Company Ltd., SK Industrial Development China Co., Ltd. and SKY
Property Mgmt. Ltd.
(*2)
Dividends received from the associates are deducted
from the carrying amount during the year ended December 31,
2017.
(*3)
During the year ended December 31, 2017, the
Group disposed the shares of PT XL Planet Digital and recognized
loss on disposal of ￦27,900 million.</t>
  </si>
  <si>
    <t>Details of cumulative unrecognized equity method losses</t>
  </si>
  <si>
    <t>(7)
The Group discontinued the application of equity
method to the following investees due to their carrying amounts
being reduced to zero. The details of cumulative unrecognized
equity method losses as of December 31, 2018 are as
follows:
(In millions of won)
Unrecognized loss
Unrecognized change in equity
2018 Cumulative 2018 Cumulative loss
Wave City Development Co., Ltd. ￦ 4,434 6,534 — —
Daehan Kanggun BcN Co., Ltd. and others 10,094 15,410 — 365
￦ 14,528 21,944 — 365</t>
  </si>
  <si>
    <t>Property and Equipment (Tables)</t>
  </si>
  <si>
    <t>Summary of property and equipment</t>
  </si>
  <si>
    <t>(1) Property and equipment as of December 31, 2018 and 2017
are as follows:
(In millions of won)
December 31, 2018
Acquisition cost Accumulated Accumulated Carrying
Land ￦ 938,344 — — 938,344
Buildings 1,670,486 (807,192 ) — 863,294
Structures 883,032 (525,537 ) (1,456 ) 356,039
Machinery 32,096,543 (24,922,091 ) (27,728 ) 7,146,724
Other 2,182,960 (1,331,971 ) (2,393 ) 848,596
Construction in progress 565,357 — — 565,357
￦ 38,336,722 (27,586,791 ) (31,577 ) 10,718,354
(In millions of won)
December 31, 2017
Acquisition cost Accumulated Accumulated Carrying
Land ￦ 862,861 — — 862,861
Buildings 1,638,749 (756,099 ) — 882,650
Structures 866,909 (488,334 ) — 378,575
Machinery 30,343,739 (23,262,762 ) (1,179 ) 7,079,798
Other 1,722,441 (1,188,893 ) (2,491 ) 531,057
Construction in progress 409,941 — — 409,941
￦ 35,844,640 (25,696,088 ) (3,670 ) 10,144,882</t>
  </si>
  <si>
    <t>Changes in property and equipment</t>
  </si>
  <si>
    <t>(2)
Changes in property and equipment for the years ended
December 31, 2018 and 2017 are as follows:
(In millions of
won)
2018
Beginning Acquisition Disposal Transfer Depreci- Impair- ment(*1) Business Disposal of Ending
Land ￦ 862,861 4,734 (7,151 ) 15,062 — — 62,838 — 938,344
Buildings 882,650 5,858 (4,313 ) 25,249 (52,153 ) — 6,003 — 863,294
Structures 378,575 9,188 (36 ) 5,859 (36,091 ) (1,456 ) — — 356,039
Machinery 7,079,798 806,520 (74,465 ) 1,347,320 (2,214,957 ) (27,264 ) 229,772 — 7,146,724
Other 531,057 892,103 (7,408 ) (539,068 ) (148,223 ) — 123,214 (3,079 ) 848,596
Construction in progress 409,941 1,223,410 (3,906 ) (1,078,539 ) — — 14,451 — 565,357
￦ 10,144,882 2,941,813 (97,279 ) (224,117 ) (2,451,424 ) (28,720 ) 436,278 (3,079 ) 10,718,354
(*1)
The Group recognized impairment losses for obsolete
assets during the year ended December 31, 2018.
(*2)
Includes assets from the acquisitions of id Quantique
SA, Life &amp; Security Holdings Co., Ltd. and SK Infosec Co.,
Ltd.
(In millions of
won)
2017
Beginning Acquisition Disposal Transfer Depreciation Impairment Business Other Ending
Land ￦ 835,909 13,093 (4,449 ) 18,308 — — — — 862,861
Buildings 899,972 5,098 (477 ) 29,614 (51,557 ) — — — 882,650
Structures 358,955 46,614 (74 ) 8,386 (35,306 ) — — — 378,575
Machinery 7,036,050 656,731 (41,692 ) 1,644,045 (2,214,524 ) (778 ) — (34 ) 7,079,798
Other 563,034 720,431 (9,252 ) (597,404 ) (143,261 ) (2,234 ) 315 (572 ) 531,057
Construction in progress 680,292 1,317,389 (4,172 ) (1,583,560 ) — — — (8 ) 409,941
￦ 10,374,212 2,759,356 (60,116 ) (480,611 ) (2,444,648 ) (3,012 ) 315 (614 ) 10,144,882</t>
  </si>
  <si>
    <t>Goodwill (Tables)</t>
  </si>
  <si>
    <t>Summary of goodwill</t>
  </si>
  <si>
    <t>(1)
Goodwill as of December 31, 2018 and 2017 are as
follows:
(In millions of won)
December 31, December 31,
Goodwill related to acquisition of Shinsegi Telecom, Inc. ￦ 1,306,236 1,306,236
Goodwill related to acquisition of SK Broadband Co., Ltd. 358,443 358,443
Goodwill related to acquisition of Life &amp; Security
Holdings Co., Ltd. 1,155,037 —
Other goodwill 118,847 250,338
￦ 2,938,563 1,915,017</t>
  </si>
  <si>
    <t>Details of the changes in goodwill</t>
  </si>
  <si>
    <t>(3)
Details of the changes in goodwill for the years ended
December 31, 2018 and 2017 are as follows:
(In millions of won)
2018 2017
Beginning balance ￦ 1,915,017 1,932,452
Acquisition 1,206,702 35,221
Disposal (807 ) —
Impairment loss(*1,2) (166,838 ) (33,441 )
Other (15,511 ) (19,215 )
￦ 2,938,563 1,915,017
(*1) As managements of the Group changed
their strategy related to investment in shopkick, the Group
recognized ￦153,367 million
and ￦52,373 million of impairment losses for
goodwill and intangible assets, respectively. The Group
classified shopkick, Inc. as a single CGU and the recoverable
amount was determined based on fair value less cost of disposal,
and the fair value is estimated based on the bidding prices from
multiple third parties in their respective letter of intent. This
fair value is classified as level 3 in the fair value
hierarchy.
(*2) Digital contents service related
goodwill of IRIVER LIMITED</t>
  </si>
  <si>
    <t>Intangible Assets (Tables)</t>
  </si>
  <si>
    <t>Summary of intangible assets</t>
  </si>
  <si>
    <t>(1)
Intangible assets as of December 31, 2018 and
2017 are as follows:
(In millions of won)
December 31, 2018
Acquisition cost Accumulated Accumulated Carrying
Frequency usage rights ￦ 6,210,882 (3,070,904 ) — 3,139,978
Land usage rights 65,974 (55,463 ) — 10,511
Industrial rights 163,983 (50,640 ) (29,716 ) 83,627
Development costs 54,941 (44,304 ) (1,647 ) 8,990
Facility usage rights 155,470 (124,443 ) — 31,027
Customer relations 643,421 (18,330 ) — 625,091
Club memberships(*1) 114,650 — (34,175 ) 80,475
Brand 374,096 — — 374,096
Other(*2) 4,256,377 (3,058,022 ) (38,640 ) 1,159,715
￦ 12,039,794 (6,422,106 ) (104,178 ) 5,513,510
(In millions of won)
December 31, 2017
Acquisition Accumulated Accumulated Carrying
Frequency usage rights ￦ 4,843,955 (2,667,015 ) — 2,176,940
Land usage rights 65,841 (50,091 ) — 15,750
Industrial rights 166,082 (54,735 ) — 111,347
Development costs 140,460 (134,828 ) (1,529 ) 4,103
Facility usage rights 153,438 (116,987 ) — 36,451
Customer relations 20,796 (16,761 ) — 4,035
Club memberships(*1) 108,382 — (34,768 ) 73,614
Other(*2) 3,911,749 (2,733,485 ) (13,539 ) 1,164,725
￦ 9,410,703 (5,773,902 ) (49,836 ) 3,586,965
(*1)
Club memberships are classified as intangible assets
with indefinite useful life and are not amortized.
(*2)
Other intangible assets primarily consist of computer
software and usage rights to a research facility which the Group
built and donated, and the Group is given rights-to-use</t>
  </si>
  <si>
    <t>Details of the changes in intangible assets</t>
  </si>
  <si>
    <t xml:space="preserve">(3)
Research and development expenditures recognized as
expense for the years ended December 31, 2018, 2017 and 2016
are as follows:
(In millions of won)
2018 2017 2016
Research and development costs expensed as incurred ￦ 387,675 395,276 344,787 </t>
  </si>
  <si>
    <t>Intangible assets other than goodwill [Member]</t>
  </si>
  <si>
    <t>(2)
Details of the changes in intangible assets for the
years ended December 31, 2018 and 2017 are as follows:
(In millions of won)
2018
Beginning Acquisition Disposal Transfer Amortization Impair Business Ending
Frequency usage rights ￦ 2,176,940 1,366,926 — — (403,888 ) — — 3,139,978
Land usage rights 15,750 2,918 (1,142 ) 406 (7,421 ) — — 10,511
Industrial rights 111,347 6,694 (1,598 ) 5,254 (7,418 ) (30,748 ) 96 83,627
Development costs 4,103 4,250 — (6 ) (1,866 ) (118 ) 2,627 8,990
Facility usage rights 36,451 2,223 (39 ) 101 (7,709 ) — — 31,027
Customer relations 4,035 213 — 149 (9,541 ) — 630,235 625,091
Club memberships 73,614 6,719 (2,950 ) (7 ) — (173 ) 3,272 80,475
Brand — — — — — — 374,096 374,096
Other 1,164,725 126,164 (9,181 ) 277,504 (395,072 ) (29,242 ) 24,817 1,159,715
￦ 3,586,965 1,516,107 (14,910 ) 283,401 (832,915 ) (60,281 ) 1,035,143 5,513,510
(*1)
The Group recognized the difference between
recoverable amount and the carrying amount of intangible assets
amounting to ￦60,281 million as impairment loss for the
year ended December 31, 2018.
(*2)
Includes assets from the Parent Company’s
acquisitions of id Quantique SA, Life &amp; Security Holdings
Co., Ltd. and SK Infosec Co., Ltd. and ￦374,096 million
of brand determined to have indefinite useful lives acquired from
the acquisition of Life &amp; Security Holdings is included in
other.
(In millions of won)
2017
Beginning Acquisition Disposal Transfer Amortization Impair Business Others Ending
Frequency usage rights ￦ 2,580,828 — — — (403,888 ) — — — 2,176,940
Land usage rights 20,834 3,689 (972 ) 200 (8,001 ) — — — 15,750
Industrial rights 121,200 2,677 (28 ) (5,635 ) (6,870 ) — 4 (1 ) 111,347
Development costs 4,871 3,813 (9 ) (793 ) (2,660 ) (1,119 ) — — 4,103
Facility usage rights 41,788 2,805 (36 ) 129 (8,235 ) — — — 36,451
Customer relations 6,652 1,054 — — (3,671 ) — — — 4,035
Club memberships 74,039 5,023 (3,452 ) 122 — (769 ) — (1,349 ) 73,614
Brand — — — — — — — — —
Other 926,142 127,396 (19,698 ) 503,277 (369,546 ) (16,605 ) 14,118 (359 ) 1,164,725
￦ 3,776,354 146,457 (24,195 ) 497,300 (802,871 ) (18,493 ) 14,122 (1,709 ) 3,586,965
(*1)
The Group recognized the difference between
recoverable amount and the carrying amount of intangible assets
amounting to ￦18,493 million as impairment loss for the
year ended December 31, 2017.
(*2)
Includes intangible assets acquired as a result of
IRIVER LIMITED’s purchase and merge of S.M. LIFE DESIGN
COMPANY INC. and SM mobile communications Co., Ltd. during the year
ended December 31, 2017.</t>
  </si>
  <si>
    <t>Frequency usage rights [member]</t>
  </si>
  <si>
    <t>(4)
Details of frequency usage rights as of
December 31, 2018 are as follows:
(In millions of
won)
Amount
Description Commencement of Completion of
800MHz license ￦ 101,969 CDMA and LTE service Jul. 2011 Jun. 2021
1.8GHz license 376,860 LTE service Sept. 2013 Dec. 2021
2.6GHz license 971,350 LTE service Sept. 2016 Dec. 2026
2.1GHz license 322,873 W-CDMA Dec. 2016 Dec. 2021
3.5GHz license(*) 1,164,243 5G service — Nov. 2028
28GHz license(*) 202,683 5G service — Nov. 2023
￦ 3,139,978
(*)
The Group participated in the frequency license
allocation auction hosted by Ministry of Science and Information
and Communication Technology (ICT) and was assigned the 3.5GHz and
28GHz bands of frequency licenses during the year ended
December 31, 2018. The considerations payable for the bands of
frequency are ￦1,218,500 million and
￦207,300 million, respectively. These bands of
frequency were assigned in December 2018 and the annual payments in
installment of the remaining balances will be made for the next ten
and five years, respectively. The Group recognized these frequency
licenses as intangible assets at the date of initial lump sum
payment and starts amortization when the bands of frequency are in
the condition necessary for them to be capable of operating in the
manner intended by management.</t>
  </si>
  <si>
    <t>Borrowings and Debentures (Tables)</t>
  </si>
  <si>
    <t>(1)
Short-term borrowings as of December 31, 2018 and
2017 are as follows:
(In millions of won)
Lender Annual December 31, 2018 December 31, 2017
Short-term borrowings Shinhan Bank 3.19 ￦ 30,000 30,000
Shinhan Bank 2.27 30,000 —
Shinhan Bank 3.75 15,000 —
KEB Hana Bank 3.95 5,000 —
Commercial paper KEB Hana Bank 1.67 — 50,000
Bank overdraft KEB Hana Bank 3.17 — 30,000
Shinhan Bank 3.38 — 20,000
￦ 80,000 130,000</t>
  </si>
  <si>
    <t>Long-term borrowings</t>
  </si>
  <si>
    <t>(2)
Long-term borrowings as of December 31, 2018 and
2017 are as follows:
(In millions of won and
thousands of U.S. dollars)
Lender
Annual interest Maturity December 31, 2018 December 31, 2017
Korea Development Bank(*1) 3.20 Mar. 31, 2020 ￦ — 30,000
KEB Hana Bank 3.51 Feb. 28, 2019 40,000 40,000
Kookmin Bank 1.95 Mar. 15, 2018 — 717
Korea Development Bank(*2) 2.20 Jul. 30, 2019 9,750 22,750
Korea Development Bank(*2) 2.20 Jul. 30, 2019 2,500 5,833
Korea Development Bank(*2) 2.32 Dec. 20, 2021 36,750 49,000
Korea Development Bank(*2) 2.78 Dec. 21, 2022 50,000 50,000
Credit Agricole CIB 2.72 Dec. 14, 2023 50,000 —
Export Kreditnamnden(*3) 1.70 Apr. 29, 2022
45,007 (USD 40,253
)
55,471 (USD 51,775
)
Shinhan Bank and others 4.21 Sept. 30, 2023 1,750,000 —
Shinhan Bank and others 7.20 Sept. 30, 2023 150,000 —
Sub-total 2,134,007 253,771
Less present value discount (29,011 ) (954 )
2,104,996 252,817
Less current installments (89,631 ) (41,331 )
￦ 2,015,365 211,486
(*1) SK Planet Co., Ltd., one of the
subsidiaries of the Parent Company entered into
a floating-to-fixed
(*2) SK Broadband Co., Ltd., one of the
subsidiaries of the Parent Company entered into
a floating-to-fixed
(*3) The long-term borrowings are to be
repaid by installments on an annual basis until 2022.</t>
  </si>
  <si>
    <t>Debentures</t>
  </si>
  <si>
    <t>(3)
Debentures as of December 31, 2018 and 2017 are
as follows:
(In millions of won and
thousands of U.S. dollars)
Purpose Maturity Annual interest December 31, 2018 December 31,
Unsecured corporate bonds Other fund 2018 5.00 ￦ — 200,000
Unsecured corporate bonds Operating fund 2021 4.22 190,000 190,000
Unsecured corporate bonds Operating and
refinancing fund 2019 3.24 170,000 170,000
Unsecured corporate bonds 2022 3.30 140,000 140,000
Unsecured corporate bonds 2032 3.45 90,000 90,000
Unsecured corporate bonds Operating fund 2023 3.03 230,000 230,000
Unsecured corporate bonds 2033 3.22 130,000 130,000
Unsecured corporate bonds 2019 3.30 50,000 50,000
Unsecured corporate bonds 2024 3.64 150,000 150,000
Unsecured corporate bonds(*1) 2029 4.72 61,813 60,278
Unsecured corporate bonds Refinancing fund 2019 2.53 160,000 160,000
Unsecured corporate bonds 2021 2.66 150,000 150,000
Unsecured corporate bonds 2024 2.82 190,000 190,000
Unsecured corporate bonds
Operating and refinancing fund 2022 2.40 100,000 100,000
Unsecured corporate bonds 2025 2.49 150,000 150,000
Unsecured corporate bonds 2030 2.61 50,000 50,000
Unsecured corporate bonds Operating fund 2018 1.89 — 90,000
Unsecured corporate bonds 2025 2.66 70,000 70,000
Unsecured corporate bonds 2030 2.82 90,000 90,000
Unsecured corporate bonds Operating and refinancing fund 2018 2.07 — 80,000
Unsecured corporate bonds 2025 2.55 100,000 100,000
Unsecured corporate bonds 2035 2.75 70,000 70,000
Unsecured corporate bonds Operating fund 2019 1.65 70,000 70,000
Unsecured corporate bonds 2021 1.80 100,000 100,000
Unsecured corporate bonds 2026 2.08 90,000 90,000
Unsecured corporate bonds 2036 2.24 80,000 80,000
Unsecured corporate bonds 2019 1.62 50,000 50,000
Unsecured corporate bonds 2021 1.71 50,000 50,000
Unsecured corporate bonds 2026 1.97 120,000 120,000
Unsecured corporate bonds 2031 2.17 50,000 50,000
Unsecured corporate bonds Refinancing fund 2020 1.93 60,000 60,000
Unsecured corporate bonds 2022 2.17 120,000 120,000
Unsecured corporate bonds 2027 2.55 100,000 100,000
Unsecured corporate bonds
Operating and refinancing fund 2032 2.65 90,000 90,000
Unsecured corporate bonds Refinancing fund 2020 2.39 100,000 100,000
Unsecured corporate bonds
Operating and refinancing fund 2022 2.63 80,000 80,000
Unsecured corporate bonds Refinancing fund 2027 2.84 100,000 100,000
Unsecured corporate bonds 2021 2.57 110,000 —
Unsecured corporate bonds 2023 2.81 100,000 —
Unsecured corporate bonds 2028 3.00 200,000 —
Unsecured corporate bonds 2038 3.02 90,000 —
Unsecured corporate bonds
Operating and refinancing fund 2021 2.10 100,000 —
Unsecured corporate bonds 2023 2.33 150,000 —
Unsecured corporate bonds 2038 2.44 50,000 —
Unsecured corporate bonds(*2) Operating fund 2019 3.49 210,000 210,000
Unsecured corporate bonds(*2) 2019 2.76 130,000 130,000
Unsecured corporate bonds(*2) 2018 2.23 — 50,000
Unsecured corporate bonds(*2) 2020 2.49 160,000 160,000
Unsecured corporate bonds(*2) 2020 2.43 140,000 140,000
Unsecured corporate bonds(*2) 2020 2.18 130,000 130,000
Unsecured corporate bonds(*2) 2019 1.58 50,000 50,000
Unsecured corporate bonds(*2) Operating and
refinancing fund 2021 1.77 120,000 120,000
Unsecured corporate bonds(*2) Operating fund 2022 2.26 150,000 150,000
Unsecured corporate bonds(*2) Refinance fund 2022 2.34 30,000 30,000
Unsecured corporate bonds(*2)
Operating and refinancing fund 2022 2.70 140,000 140,000
Unsecured corporate bonds(*2) 2021 2.59 70,000 —
Unsecured corporate bonds(*2) 2023 2.93 80,000 —
Convertible bonds(*3) Operating fund 2019 1.00 5,479 5,558
Unsecured global bonds Operating fund 2027 6.63
447,240 (USD 400,000
)
428,560 (USD 400,000
)
Unsecured global bonds 2018 2.13 —
749,980 (USD 700,000
)
Unsecured global bonds 2023 3.75
559,050 (USD 500,000
) —
Unsecured global bonds(*2) Refinancing fund 2023 3.88
335,430 (USD 300,000
) —
Unsecured global bonds(*2) Operating fund 2018 2.88 —
321,420 (USD 300,000
)
Floating rate notes(*4) Operating fund 2020 3M LIBOR
335,430 (USD 300,000
)
321,420 (USD 300,000
)
Sub-total 7,494,442 7,107,216
Less discounts on bonds (27,590 ) (21,029 )
7,466,852 7,086,187
Less current installments of bonds (894,641 ) (1,489,617 )
￦ 6,572,211 5,596,570
(*1)
The Group eliminated a measurement inconsistency of
accounting profit or loss between the bonds and related derivatives
by designating the structured bonds as financial liabilities at
fair value through profit or loss. The carrying amount of financial
liabilities designated at fair value through profit or loss exceeds
the principal amount required to pay at maturity by
￦11,813 million as of December 31, 2018.
(*2)
Unsecured corporate bonds were issued by SK Broadband
Co., Ltd.
(*3)
Convertible bonds were issued by IRIVER LIMITED.
(*4)
As of December 31, 2018, 3M LIBOR rate is
2.80%.</t>
  </si>
  <si>
    <t>Long-term Payables - other (Tables)</t>
  </si>
  <si>
    <t>Summary of Long-term payables - other</t>
  </si>
  <si>
    <t>(1)
Long-term payables — other as of
December 31, 2018 and 2017 are as follows:
(In millions of won)
December 31, 2018 December 31, 2017
Payables related to acquisition of frequency usage rights ￦ 1,939,082 1,328,630
Other(*) 29,702 18,133
￦ 1,968,784 1,346,763
(*)
Other includes other long-term employee compensation
liabilities.</t>
  </si>
  <si>
    <t>(2)
As of December 31, 2018 and 2017, details of
long-term payables — other which consist of payables related
to the acquisition of frequency usage rights are as follows (See
note 16):
(In millions of won)
December 31, 2018 December 31, 2017
Long-term payables — other ￦ 2,476,738 1,710,255
Present value discount on long-term payables — other (113,772 ) (79,874 )
Current installments of long-term payables — other (423,884 ) (301,751 )
Carrying amount at December 31 ￦ 1,939,082 1,328,630</t>
  </si>
  <si>
    <t>Repayment schedule of the principal amount of long-term payables - other related to acquisition of frequency usage rights</t>
  </si>
  <si>
    <t>(3)
The repayment schedule of the principal amount of
long-term payables — other related to acquisition of
frequency usage rights as of December 31, 2018 is as
follows:
(In millions of won)
Amount
Less than 1 year ￦ 425,349
1~3 years 850,699
3~5 years 444,480
More than 5 years 756,210
￦ 2,476,738</t>
  </si>
  <si>
    <t>Provisions (Tables)</t>
  </si>
  <si>
    <t>Changes in provisions</t>
  </si>
  <si>
    <t>Changes in provisions for the years ended December 31, 2018
and 2017 are as follows:
(In millions of won)
2018
As of December 31, 2018
Beginning Impact of Increase Utilization Reversal Other Business Ending Current Non-current
Provision for installment of handset subsidy ￦ 3,874 — — (1,075 ) (2,799 ) — — — — —
Provision for restoration(*1) 73,267 — 6,684 (1,788 ) (765 ) 2 341 77,741 47,293 30,448
Emission allowance(*2) 4,650 — 2,228 (1,334 ) (3,306 ) — — 2,238 2,238 —
Other provisions(*3) 2,935 (215 ) 110,628 (15,176 ) (272 ) — 9,329 107,229 38,462 68,767
￦ 84,726 (215 ) 119,540 (19,373 ) (7,142 ) 2 9,670 187,208 87,993 99,215
(In millions of won)
2017
As of December 31, 2017
Beginning Increase Utilization Reversal Other Ending Current Non-current
Provision for installment of handset subsidy
￦
24,710
2 (8,898 ) (11,940 ) — 3,874 3,874 —
Provision for restoration(*1) 64,679 12,066 (2,517 ) (1,006 ) 45 73,267 40,598 32,669
Emission allowance(*2) 2,788 4,663 (518 ) (2,283 ) — 4,650 4,650 —
Other provisions 5,740 952 (3,757 ) — — 2,935 2,935 —
￦ 97,917 17,683 (15,690 ) (15,229 ) 45 84,726 52,057 32,669
(*1)
In the course of the Group’s activities, base
station and other assets are installed on leased premises which are
expected to have costs associated with restoring the premises to
their original conditions where these assets are situated upon
ceasing their use on those premises. The associated cash outflows,
which are long-term in nature, are generally expected to occur at
the dates of the termination of lease contracts to which the assets
relate. These restoration costs are calculated on the basis of the
identified costs for the current financial year, extrapolated into
the future based on management’s best estimates of future
trends in prices, inflation, and other factors, and are discounted
to present value at a risk-adjusted rate specifically applicable to
the liability. Forecasts of estimated future cash outflows are
revised in light of future changes in business conditions or
technological requirements. The Group records these restoration
costs as property and equipment and subsequently expenses them
using the straight-line method over the asset’s useful life,
and records the accretion of the liability as a charge to finance
costs.
(*2)
The Group recognizes estimated future payment for the
number of emission certificates required to settle the
Group’s obligation exceeding the actual number of
certificates on hand as emission allowances according to the Act on
Allocation and Trading of Greenhouse Gas Emission Permits.
(*3)
￦36,844 million of current provisions and
￦57,310 million of non-current</t>
  </si>
  <si>
    <t>Leases (Tables)</t>
  </si>
  <si>
    <t>Expected future lease payments</t>
  </si>
  <si>
    <t>The Group entered into operating lease arrangements such as rented
office space and cell sites. The expected future minimum lease
payments as of December 31, 2018 are as follows:
(In millions of won)
Minimum
Less than 1 year ￦ 347,679
1~5 years 350,988
More than 5 years 71,087
￦ 769,754</t>
  </si>
  <si>
    <t>Defined Benefit Liabilities (Assets) (Tables)</t>
  </si>
  <si>
    <t>Details of defined benefit liabilities (assets)</t>
  </si>
  <si>
    <t>(1)
Details of defined benefit liabilities (assets) as of
December 31, 2018 and 2017 are as follows:
(In millions of won)
December 31, 2018 December 31, 2017
Present value of defined benefit obligations ￦ 926,302 679,625
Fair value of plan assets (816,699 ) (663,617 )
Defined benefit assets(*) (31,926 ) (45,952 )
Defined benefit liabilities 141,529 61,960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t>
  </si>
  <si>
    <t>Principal actuarial assumptions</t>
  </si>
  <si>
    <t xml:space="preserve">(2)
Principal actuarial assumptions as of
December 31, 2018 and 2017 are as follows:
December 31, 2018 December 31, 2017
Discount rate for defined benefit obligations 2.24~3.07% 2.58%~4.03%
Expected rate of salary increase 3.42~5.61% 3.08%~5.93% </t>
  </si>
  <si>
    <t>Cost of benefit plan recognized in profit and loss</t>
  </si>
  <si>
    <t>(5)
Total cost of benefit plan, which is recognized in
profit and loss (included in labor in the statement of income) and
capitalized into construction-in-progress,
(In millions of won)
For the year ended
December 31,
2018 2017 2016
Current service cost ￦ 143,725 125,526 114,528
Net interest cost 3,997 2,170 3,615
￦ 147,722 127,696 118,143</t>
  </si>
  <si>
    <t>Details of plan assets</t>
  </si>
  <si>
    <t>(6)
Details of plan assets as of December 31, 2018
and 2017 are as follows:
(In millions of won)
December 31, 2018 December 31, 2017
Equity instruments ￦ 60,828 15,567
Debt instruments 144,272 134,710
Short-term financial instruments, etc. 611,599 513,340
￦ 816,699 663,617</t>
  </si>
  <si>
    <t>Effects on defined benefit obligations if each of significant actuarial assumptions changes within expectable and reasonable range</t>
  </si>
  <si>
    <t xml:space="preserve">(7)
As of December 31, 2018, effects on defined
benefit obligations if each of significant actuarial assumptions
changes within expectable and reasonable range are as follows:
(In millions of won)
0.5% Increase 0.5% Decrease
Discount rate ￦ (40,495 ) 43,918
Expected salary increase rate 43,905 (41,110 ) </t>
  </si>
  <si>
    <t>Retirement benefit obligation [Member]</t>
  </si>
  <si>
    <t>Changes in defined benefit liabilities (assets)</t>
  </si>
  <si>
    <t>(3)
Changes in defined benefit obligations for the years
ended December 31, 2018 and 2017 are as follows:
(In millions of won)
For the year ended December 31,
2018 2017
Beginning balance ￦ 679,625 595,667
Current service cost 143,725 125,526
Interest cost 23,131 15,991
Remeasurement
- Demographic assumption (1,929 ) (287 )
- Financial assumption 30,519 (20,731 )
- Adjustment based on experience 16,085 11,561
Benefit paid (63,957 ) (60,883 )
Business combinations 104,251 —
Others(*) (5,148 ) 12,781
Ending balance ￦ 926,302 679,625
(*)
Others include changes of liabilities due to
employee’s transfers among affiliates for the years ended
December 31, 2018 and 2017.</t>
  </si>
  <si>
    <t>Plan assets [member]</t>
  </si>
  <si>
    <t>(4)
Changes in plan assets for the years ended
December 31, 2018 and 2017 are as follows:
(In millions of won)
For the year ended December 31,
2018 2017
Beginning balance ￦ 663,617 555,175
Interest income 19,134 13,821
Remeasurement (7,659 ) (5,540 )
Contributions 166,624 155,834
Benefit paid (43,549 ) (60,006 )
Business combinations 21,417 —
Others (2,885 ) 4,333
Ending balance ￦ 816,699 663,617
The Group expects to make a contribution of
￦185,121 million to the defined benefit plans in
2019.</t>
  </si>
  <si>
    <t>Derivative Instruments (Tables)</t>
  </si>
  <si>
    <t>Currency and interest rate swap contracts under cash flow hedge accounting</t>
  </si>
  <si>
    <t>(1)
Currency and interest rate swap contracts under cash
flow hedge accounting as of December 31, 2018 are as
follows:
(In millions of won and
thousands of U.S. dollars)
Borrowing
Hedging Instrument (Hedged item)
Hedged risk
Financial
Duration of
Jul. 20, 2007
Fixed-to-fixed Foreign currency risk Morgan Stanley and four other
banks Jul. 20, 2007 ~
Mar. 7, 2013
Floating-to-fixed Foreign currency risk and
interest rate risk DBS bank Mar. 7, 2013 ~ Mar. 7, 2020
Dec. 16, 2013
Fixed-to-fixed Foreign currency risk Deutsche bank Dec. 16, 2013 ~ Apr. 29,
2022
Apr. 16, 2018
Fixed-to-fixed Foreign currency risk The Export-Import Bank of Korea
and three other banks Apr. 16, 2018 ~ Apr. 16,
2023
Aug. 13, 2018
Fixed-to-fixed Foreign currency risk Citibank Aug. 13, 2018 ~ Aug. 13,
2023
Dec. 20, 2016
Floating-to-fixed Interest rate risk Korea Development Bank
Dec. 20, 2016 ~ Dec. 20, 2021
Jan. 30, 2017
Floating-to-fixed Interest rate risk Korea Development Bank
Nov. 10, 2016 ~ Jul. 30, 2019
Dec. 21, 2017
Floating-to-fixed Interest rate risk Korea Development Bank
Dec. 21, 2017 ~ Dec. 21, 2022</t>
  </si>
  <si>
    <t>Details of fair values of the above derivatives recorded in assets or liabilities</t>
  </si>
  <si>
    <t>(3)
As of December 31, 2018, details of fair values
of the above derivatives recorded in assets or liabilities are as
follows:
(In millions of
won and thousands of U.S. dollars)
Hedging instrument (Hedged item) Cash flow Held for Fair value
Current assets:
Floating-to-fixed ￦ 13 — 13
Non-current
Structured bond (face value of KRW 50,000) ￦ — 10,947 10,947
Fixed-to-fixed 9,335 — 9,335
Floating-to-fixed 6,499 — 6,499
Fixed-to-fixed 24,024 — 24,024
Settlement contract:
Others — 4,639 4,639
￦ 55,457
Non-current
Fixed-to-fixed ￦ (1,107 ) — (1,107 )
Fixed-to-fixed (2,874 ) — (2,874 )
Floating-to-fixed (203 ) — (203 )
￦ (4,184 )</t>
  </si>
  <si>
    <t>Share Capital and Capital Surplus (deficit) and Others (Tables)</t>
  </si>
  <si>
    <t>Number of authorized, issued and outstanding common shares and the details of capital surplus and others</t>
  </si>
  <si>
    <t>The number of authorized, issued and outstanding common shares and
the details of capital surplus (deficit) and others as of
December 31, 2018 and 2017 are as follows:
(In millions of won, except for share
data)
December 31, 2018 December 31, 2017
Number of authorized shares 220,000,000 220,000,000
Number of issued shares(*1) 80,745,711 80,745,711
Share capital:
Common share ￦ 44,639 44,639
Capital surplus and others:
Paid-in 2,915,887 2,915,887
Treasury shares (note 24) (1,979,475 ) (2,260,626 )
Share option (note 26) 1,007 414
Others(*2) (681,094 ) (857,912 )
￦ 256,325 (202,237)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values of net
assets acquired from entities under common control.</t>
  </si>
  <si>
    <t>Details of shares outstanding</t>
  </si>
  <si>
    <t xml:space="preserve">There were no changes in share capital during the years ended
December 31, 2018 and 2017 and details of shares outstanding
as of December 31, 2018 and 2017 are as follows:
(In shares) 2018 2017
Issued shares Treasury Outstanding Issued shares Treasury Outstanding
Shares outstanding 80,745,711 8,875,883 71,869,828 80,745,711 10,136,551 70,609,160 </t>
  </si>
  <si>
    <t>Treasury Shares (Tables)</t>
  </si>
  <si>
    <t>Summary of treasury share</t>
  </si>
  <si>
    <t>Treasury shares as of December 31, 2018 and 2017 are as
follows:
(In millions of won, except for share
data)
December 31, 2018 December 31, 2017
Number of shares(*) 8,875,883 10,136,551
Acquisition cost ￦ 1,979,475 2,260,626
(*)
The number of treasury shares have decreased by
1,260,668 due to the comprehensive stock exchange transaction with
SK Holdings Co., Ltd. (See note 12)</t>
  </si>
  <si>
    <t>Hybrid Bonds (Tables)</t>
  </si>
  <si>
    <t>Summary of hybrid bonds</t>
  </si>
  <si>
    <t>Hybrid bonds classified as equity as of December 31, 2018 are
as follows:
(In millions of
won)
Type
Issuance date
Maturity(*1) Annual Amount
Series 2-1 Unsecured subordinated bearer
bond June 7, 2018 June 7, 2078 3.70 ￦ 300,000
Series 2-2 Unsecured subordinated bearer
bond June 7, 2018 June 7, 2078 3.65 100,000
Issuance costs (1,241 )
￦ 398,759
Hybrid bonds issued by the Parent Company are classified as equity
as there is no contractual obligation for delivery of financial
assets to the bond holders. These are subordinated bonds which rank
before common shares in the event of a liquidation or
reorganization of the Parent Company.
(*1)
The Parent Company has a right to extend the maturity
without any notice or announcement.
(*2)
Annual interest rate is determined as yield rate of 5
year national bond plus premium. According to the step-up</t>
  </si>
  <si>
    <t>Share option (Tables)</t>
  </si>
  <si>
    <t>Summary of Terms and Conditions Related to Grants of Share Options under Share Option Program</t>
  </si>
  <si>
    <t>(1)
The terms and conditions related to the grants of the
share options under the share option program are as follows:
Parent Company
Series
1-1 1-2 1-3 2(*)
Grant date March 24, 2017 February 20, 2018
Types of shares to be issued Registered common
shares
Grant method Reissue of treasury
shares
Number of shares (in shares) 22,168 22,168 22,168 1,358
Exercise price (in won) 246,750 266,490 287,810 254,120
Exercise period
Mar. 25, 2019 ~
Mar. 25, 2020 ~
Mar. 25, 2021 ~ Feb. 21, 2020~ Feb. 20, 2023
Vesting conditions 2 years’ service 3 years’ service 4 years’ service 2 years’ service
(*)
Parts of the grant that have not met the vesting
conditions have been forfeited during the year ended
December 31, 2018.
One Store Co., Ltd.
Grant date April 27, 2018
Types of shares to be issued
Common shares of One
Grant method Issuance of new shares
Number of shares (in shares) 1,032,000
Exercise price (in won) 5,390
Exercise period Apr. 28, 2020~ Apr. 27, 2024
Vesting conditions 2 years’ service
from</t>
  </si>
  <si>
    <t>Summary of Share Compensation Expense Recognized</t>
  </si>
  <si>
    <t>(2)
Share compensation expense recognized during the year
ended December 31, 2018 and the remaining share compensation
expense to be recognized in subsequent periods are as follows:
(In millions of won)
Share
During the year ended December 31, 2017 ￦ 414
During the year ended December 31, 2018 789
In subsequent periods 804
￦ 2,007</t>
  </si>
  <si>
    <t>Summary of Inputs Used in Binomial Option Pricing Model</t>
  </si>
  <si>
    <t>(3)
The Group used binomial option pricing model in the
measurement of the fair value of the share options at grant date
and the inputs used in the model are as follows:
Parent Company One Store
1-1 1-2 1-3 2
Risk-free interest rate 1.86 % 1.95 % 2.07 % 2.63 % 2.61 %
Estimated option’s life 5 years 6 years 7 years 5 years 6 years
Share price(*) (Closing price on the preceding day in won) 262,500 262,500 262,500 243,500 4,925
Expected volatility 13.38 % 13.38 % 13.38 % 16.45 % 9.40 %
Expected dividends 3.80 % 3.80 % 3.80 % 3.70 % 0.00 %
Exercise price (in won) 246,750 266,490 287,810 254,120 5,390
Per share fair value of the option (in won) 27,015 20,240 15,480 23,988 566
(*)
One Store Co., Ltd., a subsidiary of the Parent
Company, is an unlisted stock, and the share price is calculated
using the discounted cash flow model.</t>
  </si>
  <si>
    <t>Retained Earnings (Tables)</t>
  </si>
  <si>
    <t>Summary of retained earnings</t>
  </si>
  <si>
    <t>(1)
Retained earnings as of December 31, 2018 and
2017 are as follows:
(In millions of won)
December 31, 2018 December 31, 2017
Appropriated:
Legal reserve ￦ 22,320 22,320
Reserve for business expansion 10,531,138 10,171,138
Reserve for technology development 3,321,300 3,071,300
13,874,758 13,264,758
Unappropriated 8,269,783 4,571,188
￦ 22,144,541 17,835,946</t>
  </si>
  <si>
    <t>Reserves (Tables)</t>
  </si>
  <si>
    <t>Details of reserves, net of taxes</t>
  </si>
  <si>
    <t>(1)
Details of reserves, net of taxes, as of
December 31, 2018 and 2017 are as follows:
(In millions of won)
December 31, 2018 December 31, 2017
Valuation gain on FVOCI ￦ (124 ) —
Valuation gain on available-for-sale — 168,211
Other comprehensive loss of investments in associates (334,637 ) (320,060 )
Valuation loss on derivatives (41,601 ) (73,828 )
Foreign currency translation differences for foreign operations 2,920 (9,050 )
￦ (373,442 ) (234,727 )</t>
  </si>
  <si>
    <t>Changes in reserves</t>
  </si>
  <si>
    <t>(2)
Changes in reserves for the years ended
December 31, 2018 and 2017 are as follows:
(In millions of won) 2018
Valuation gain Valuation gain available-for-sale Other compre- Valuation Foreign currency Total
Balance at December 31, 2017 ￦ — 168,211 (320,060 ) (73,828 ) (9,050 ) (234,727 )
Impact of adopting IFRS 9 99,407 (168,211 ) — — — (68,804 )
Balance at January 1, 2018 99,407 — (320,060 ) (73,828 ) (9,050 ) (303,531 )
Changes, net of taxes (99,531 ) — (14,577 ) 32,227 11,970 (69,911 )
Balance at December 31, 2018 ￦ (124 ) — (334,637 ) (41,601 ) 2,920 (373,442 )
(In millions of won)
2017
Valuation gain available-for-sale Other compre- Valuation Foreign currency Total
Balance at January 1, 2017 ￦ 12,534 (179,167 ) (96,418 ) 36,868 (226,183 )
Changes, net of taxes 155,677 (140,893 ) 22,590 (45,918 ) (8,544 )
Balance at December 31, 2017 ￦ 168,211 (320,060 ) (73,828 ) (9,050 ) (234,727 )</t>
  </si>
  <si>
    <t>Valuation gain (loss) on available-for-sale financial assets [Member]</t>
  </si>
  <si>
    <t>(3)
Changes in valuation gain on financial assets at FVOCI
and available-for-sale
(In millions of won)
2018 2017
Balance at January 1 ￦ 99,407 12,534
Amount recognized as other comprehensive income during the year,
net of taxes (117,514 ) 132,586
Amount reclassified to profit or loss, net of taxes — 23,091
Amount reclassified to retained earnings, net of taxes 17,983 —
Balance at December 31 ￦ (124 ) 168,211</t>
  </si>
  <si>
    <t>Valuation gain (loss) on derivatives [Member]</t>
  </si>
  <si>
    <t>(4)
Changes in valuation loss on derivatives for the years
ended December 31, 2018 and 2017 are as follows:
(In millions of won)
2018 2017
Balance at January 1 ￦ (73,828 ) (96,418 )
Amount recognized as other comprehensive loss during the year, net
of taxes (11,301 ) 17,965
Amount reclassified to profit or loss, net of taxes 43,528 4,625
Balance at December 31 ￦ (41,601 ) (73,828 )</t>
  </si>
  <si>
    <t>Redeemable Convertible Preferred Stocks (Tables)</t>
  </si>
  <si>
    <t>Summary of redeemable convertible preferred stocks</t>
  </si>
  <si>
    <t>Eleven street Co., Ltd., a subsidiary of the Parent Company, issued
redeemable convertible preferred stocks on September 7, 2018
according to the board of directors’ resolution. The details
of the issuance are as follows:
Information of redeemable convertible preferred
stocks
Issuer Eleven Street Co., Ltd.
Number of shares issued 1,863,093
Issue price ￦268,371 per share
Voting rights 1 voting right per 1 share
Dividend rate(*)
6% of the issue price per annum (cumulative, non-participating)
The obligatory dividend rate of the Parent Company is 1% of the
issue price per annum
Conversion period From 6 months after the date of issue to 1
business day before the expiration date of the redemption
period
Conversion ratio [Issue price ÷ Conversion price at the
date of conversion] per share
Conversion price ￦268,371 per share
Refixing clauses
•  In the case when spin-off,
•  In the case when this preferred share is split
or merged, the conversion prices is subject to refixing to
correspond with the split or merge ratio.
Redemption period Two months from September 30, 2023 to
December 31, 2047 at the choice of the issuer.
Redemption party Eleven Street Co., Ltd.
Redemption price Amounts realizing the internal rate of return
to be 3.5% at the date of actual redemption
Claim to the residue Preferential to the common shares
(*)
The present value of obligatory dividends amounting to
￦23,191 million payable to non-controlling</t>
  </si>
  <si>
    <t>Other Operating Income and Expenses (Tables)</t>
  </si>
  <si>
    <t>Details of other operating income and expenses</t>
  </si>
  <si>
    <t>Details of other operating income and expenses for the years ended
December 31, 2018, 2017 and 2016 are as follows:
(In millions of won)
2018 2017 2016
Other Operating Income:
Gain on disposal of property and equipment and intangible
assets ￦ 38,933 13,991 6,908
Others(*) 33,017 18,006 59,640
￦ 71,950 31,997 66,548
Other Operating Expenses:
Communication ￦ 35,507 27,973 31,196
Utilities 297,049 299,825 277,497
Taxes and dues 37,290 27,819 35,020
Repair 353,321 333,101 326,076
Research and development 387,675 395,276 344,787
Training 35,574 32,853 33,303
Bad debt for accounts receivable — trade 38,211 34,584 37,820
Travel 27,910 24,095 25,263
Supplies and other 130,008 111,170 113,930
Loss on disposal of property and equipment and intangible
assets 87,257 60,086 63,797
Impairment loss on other investment securities 3,157 9,003 24,033
Impairment loss on property and equipment and intangible assets 255,839 54,946 24,506
Donations 59,012 112,634 96,633
Bad debt for accounts receivable — other 7,718 5,793 40,312
Others(*) 26,876 101,589 49,593
￦ 1,782,404 1,630,747 1,523,766
(*)
See note 5 (2).</t>
  </si>
  <si>
    <t>Finance Income and Costs (Tables)</t>
  </si>
  <si>
    <t>Details of finance income and costs</t>
  </si>
  <si>
    <t>(1)
Details of finance income and costs for the years
ended December 31, 2018, 2017 and 2016 are as follows:
(In millions of won)
2018 2017 2016
Finance Income:
Interest income ￦ 69,936 76,045 54,353
Gain on sale of accounts receivable — other 20,023 18,548 18,638
Dividends 35,143 12,416 19,161
Gain on foreign currency transactions 17,990 13,676 14,186
Gain on foreign currency translations 2,776 7,110 5,085
Gain on disposal of long-term investment securities — 4,890 459,349
Gain on valuation of derivatives 6,532 223,943 4,132
Gain on settlement of derivatives 20,399 — —
Gain relating to financial assets at FVTPL(*) 83,636 33 25
Reversal of impairment loss on available-for-sale — 9,900 —
Gain relating to financial liability at fair value through profit
or loss — — 121
￦ 256,435 366,561 575,050
Finance Costs:
Interest expense ￦ 307,319 299,100 290,454
Loss on sale of accounts receivable — trade — 9,682 —
Loss on foreign currency transactions 38,920 19,263 16,765
Loss on foreign currency translations 2,397 8,419 3,991
Loss on disposal of long-term investment securities — 36,024 2,919
Loss on settlement of derivatives 12,554 10,031 3,428
Loss relating to financial liability at FVTPL 1,535 678 4,018
Loss relating to financial assets at FVTPL 22,507 — —
Impairment loss on long-term investment securities — 14,519 5,255
Other finance costs — 35,900 —
￦ 385,232 433,616 326,830
(*)
Includes gains on disposal of 200,000 shares of
convertible redeemable bonds issued by KRAFTON Co., Ltd. (formerly,
Bluehole Inc.) amounting to ￦58,000 million.</t>
  </si>
  <si>
    <t>Details of interest income included in finance income</t>
  </si>
  <si>
    <t>(2)
Details of interest income included in finance income
for the years ended December 31, 2018, 2017 and 2016 are as
follows:
(In millions of won)
2018 2017 2016
Interest income on cash equivalents and short-term financial
instruments ￦ 33,808 28,130 20,203
Interest income on installment receivables and others 36,128 47,915 34,150
￦ 69,936 76,045 54,353</t>
  </si>
  <si>
    <t>Details of interest expenses included in finance costs</t>
  </si>
  <si>
    <t>(3)
Details of interest expenses included in finance costs
for the years ended December 31, 2018, 2017 and 2016 are as
follows:
(In millions of won)
2018 2017 2016
Interest expense on borrowings ￦ 10,796 11,774 7,962
Interest expense on debentures 222,195 228,568 239,560
Others 74,328 58,758 42,932
￦ 307,319 299,100 290,454</t>
  </si>
  <si>
    <t>Finance income and costs by category of financial instruments</t>
  </si>
  <si>
    <t>(4)
Finance income and costs by category of financial
instruments for the years ended December 31, 2018, 2017 and
2016 are as follows. Bad debt expense (reversal of loss allowance)
for accounts receivable — trade, loans and receivables are
presented and explained separately in note 7 and 36.
1) Finance income and
costs
(In millions of won)
2018
Finance income Finance costs
Financial Assets:
Financial assets at FVTPL ￦ 134,841 22,507
Financial assets at FVOCI 35,143 —
Financial assets at amortized cost 86,032 20,018
256,016 42,525
Financial Liabilities:
Financial liabilities at FVTPL — 1,535
Financial liabilities measured at amortized cost 419 328,618
Derivatives designated as hedging instruments — 12,554
419 342,707
￦ 256,435 385,232
(In millions of won)
2017
Finance income Finance costs
Financial Assets:
Financial assets at fair value through profit or loss ￦ 223,976 —
Available-for-sale 30,598 86,445
Loans and receivables 111,677 37,040
366,251 123,485
Financial Liabilities:
Financial liabilities at fair value through profit or loss — 678
Financial liabilities measured at amortized cost 310 299,422
Derivatives designated as hedging instruments — 10,031
310 310,131
￦ 366,561 433,616
(In millions of won)
2016
Finance income Finance costs
Financial Assets:
Financial assets at fair value through profit or loss ￦ 4,157 2,791
Available-for-sale 484,300 8,174
Loans and receivables 86,256 15,810
Derivatives designated as hedging instruments — 637
574,713 27,412
Financial Liabilities:
Financial liabilities at fair value through profit or loss 121 4,018
Financial liabilities measured at amortized cost 216 295,400
337 299,418
￦ 575,050 326,830
2) Other comprehensive income
(loss)
(In millions of won)
2018 2017 2016
Financial Assets:
Financial assets at FVOCI ￦ (130,035 ) — —
Available-for-sale — 158,440 (223,981 )
Derivatives designated as hedging instruments 17,180 1,554 (172 )
(112,855 ) 159,994 (224,153 )
Financial Liabilities:
Derivatives designated as hedging instruments 15,047 21,032 (13,046 )
￦ (97,808 ) 181,026 (237,199 )</t>
  </si>
  <si>
    <t>Details of impairment losses for financial assets</t>
  </si>
  <si>
    <t>(5)
Details of impairment losses for financial assets for
the years ended December 31, 2018, 2017 and 2016 are as
follows:
(In millions of won)
2018 2017 2016
Available-for-sale ￦ — 14,519 5,255
Accounts receivable — trade 38,211 34,584 37,820
Other receivables 7,718 5,793 40,312
￦ 45,929 54,896 83,387
(*)
This is included in other finance costs (See note 31
(1)).</t>
  </si>
  <si>
    <t>Income Tax Expense (Tables)</t>
  </si>
  <si>
    <t>Summary of income tax expenses</t>
  </si>
  <si>
    <t>(1)
Income tax expenses for the years ended
December 31, 2018, 2017 and 2016 consist of the following:
(In millions of won)
2018 2017 2016
Current tax expense
Current year ￦ 362,265 424,773 473,543
Current tax of prior years(*) (22,575 ) (105,158 ) (11,925 )
339,690 319,615 461,618
Deferred tax expense
Changes in net deferred tax assets 504,288 426,039 (25,580 )
Income tax expense ￦ 843,978 745,654 436,038
(*)
Current tax of prior years are mainly composed of the
income tax refund due to a change in the interpretation of the tax
authority in relation to the income tax previously recognized by
the Group.</t>
  </si>
  <si>
    <t>Difference between income taxes computed using the statutory corporate income tax rates and the recorded income taxes</t>
  </si>
  <si>
    <t>(2)
The difference between income taxes computed using the
statutory corporate income tax rates and the recorded income taxes
for the years ended December 31, 2018, 2017 and 2016 is
attributable to the following:
(In millions of won)
2018 2017 2016
Income taxes at statutory income tax rate ￦ 1,083,029 823,124 506,804
Non-taxable (19,450 ) (40,080 ) (38,989 )
Non-deductible 26,724 31,285 52,648
Tax credit and tax reduction (17,580 ) (34,300 ) (29,484 )
Changes in unrecognized deferred taxes (177,902 ) 31,857 (84,276 )
Changes in tax rate (3,983 ) 43,977 1,736
Income tax refund etc. (46,860 ) (110,209 ) 27,599
Income tax expense ￦ 843,978 745,654 436,038</t>
  </si>
  <si>
    <t>Deferred taxes directly charged to (credited from) equity</t>
  </si>
  <si>
    <t>(3)
Deferred taxes directly charged to (credited from)
equity for the years ended December 31, 2018, 2017 and 2016
are as follows:
(In millions of won)
2018 2017 2016
Valuation gain on financial assets measured at fair value ￦ 41,461 — —
Valuation gain (loss) on available-for-sale — (55,883 ) 82,993
Share of other comprehensive income (loss) of associates 278 (260 ) 2
Valuation gain (loss) on derivatives (9,223 ) (3,019 ) 4,454
Remeasurement of defined benefit liabilities 10,843 1,618 3,174
￦ 43,359 (57,544 ) 90,623</t>
  </si>
  <si>
    <t>Details of the changes in deferred tax assets (liabilities)</t>
  </si>
  <si>
    <t>(4)
Details of the changes in deferred tax assets
(liabilities) for the years ended December 31, 2018 and 2017
are as follows:
(In millions of won)
2018
Beginning Changes in Accounting Policies Deferred tax Directly charged Business Ending
Deferred tax assets (liabilities) related to temporary
differences:
Loss allowance ￦ 67,002 3,501 26,547 — 5,226 102,276
Accrued interest income (2,467 ) — (218 ) — (28 ) (2,713 )
Financial assets measured at fair value 53,781 (282 ) (15,203 ) 41,461 — 79,757
Investments in subsidiaries, associates and joint ventures (937,629 ) — (642,736 ) 278 — (1,580,087 )
Property and equipment and intangible assets (235,343 ) — 71,912 — (256,630 ) (420,061 )
Provisions 2,312 — (6 ) — 188 2,494
Retirement benefit obligation 38,360 — 12,888 10,843 21,943 84,034
Valuation gain on derivatives 25,956 — 14,682 (9,223 ) — 31,415
Gain or loss on foreign currency translation 21,931 — 17 — — 21,948
Reserve for research and manpower development (2,387 ) — 2,387 — — —
Incremental costs to acquire a contract — (566,633 ) (74,207 ) — — (640,840 )
Contract assets and liabilities — (37,540 ) 11,082 — — (26,458 )
Others 5,506 — 22,627 — 4,418 32,551
(962,978 ) (600,954 ) (570,228 ) 43,359 (224,883 ) (2,315,684 )
Deferred tax assets related to unused tax loss carryforwards and
tax credit carryforwards:
Tax loss carryforwards 72,417 — 50,482 — — 122,899
Tax credit — — 15,458 — — 15,458
72,417 — 65,940 — — 138,357
￦ (890,561 ) (600,954 ) (504,288 ) 43,359 (224,883 ) (2,177,327 )
(In millions of won)
2017
Beginning Deferred tax Directly charged Others Ending
Deferred tax assets (liabilities) related to temporary
differences:
Loss allowance ￦ 61,911 5,091 — — 67,002
Accrued interest income (616 ) (1,851 ) — — (2,467 )
Available-for-sale 101,472 8,192 (55,883 ) — 53,781
Investments in subsidiaries, associates and joint ventures (476,098 ) (461,271 ) (260 ) — (937,629 )
Property and equipment and intangible assets (253,323 ) 17,980 — — (235,343 )
Provisions 7,448 (5,136 ) — — 2,312
Retirement benefit obligation 35,505 1,237 1,618 — 38,360
Valuation gain on derivatives 28,975 — (3,019 ) — 25,956
Gain or loss on foreign currency translation 19,369 2,562 — — 21,931
Reserve for research and manpower development (4,775 ) 2,388 — — (2,387 )
Others 38,016 (30,186 ) — (2,324 ) 5,506
(442,116 ) (460,994 ) (57,544 ) (2,324 ) (962,978 )
Deferred tax assets related to unused tax loss carryforwards and
tax credit carryforwards:
Tax loss carryforwards 37,462 34,955 — — 72,417
￦ (404,654 ) (426,039 ) (57,544 ) (2,324 ) (890,561 )</t>
  </si>
  <si>
    <t>Details of temporary differences, unused tax loss carryforwards and unused tax credits carryforwards which are not recognized as deferred tax assets</t>
  </si>
  <si>
    <t xml:space="preserve">(5)
Details of temporary differences, unused tax loss
carryforwards and unused tax credits carryforwards which are not
recognized as deferred tax assets, in the consolidated statements
of financial position as of December 31, 2018 and 2017 are as
follows:
(In millions of won)
December 31, 2018 December 31, 2017
Loss allowance ￦ 98,205 88,521
Investments in subsidiaries, associates and joint ventures (233,234 ) 168,268
Other temporary differences 189,604 425,653
Unused tax loss carryforwards 849,850 921,309
Unused tax credit carryforwards 3,705 4,092 </t>
  </si>
  <si>
    <t>Unused tax loss carryforwards and unused tax credit carryforwards which are not recognized as deferred tax assets</t>
  </si>
  <si>
    <t>(6)
The amount of unused tax loss carryforwards and unused
tax credit carryforwards which are not recognized as deferred tax
assets as of December 31, 2018 are expiring within:
(In millions of won)
Unused tax loss carryforwards
Unused tax credit carryforwards
Less than 1 year ￦ 83,287 1,529
1 ~ 2 years 129,905 828
2 ~ 3 years 66,624 977
More than 3 years 570,034 371
￦ 849,850 3,705</t>
  </si>
  <si>
    <t>Earnings per Share (Tables)</t>
  </si>
  <si>
    <t>Summary of basic earnings per share</t>
  </si>
  <si>
    <t>1)
Basic earnings per share for the years ended
December 31, 2018, 2017 and 2016 are calculated as
follows:
(In millions of won, except for share
data)
2018 2017 2016
Basic earnings per share attributable to owners of the Parent
Company:
Profit attributable to owners of the Parent Company ￦ 3,127,887 2,599,829 1,675,967
Interest on hybrid bonds (15,803 ) (16,840 ) (16,840 )
Profit attributable to owners of the Parent Company on common
shares 3,112,084 2,582,989 1,659,127
Weighted average number of common shares outstanding 70,622,976 70,609,160 70,609,160
Basic earnings per share (in won) ￦ 44,066 36,582 23,497</t>
  </si>
  <si>
    <t>Weighted average number of common shares outstanding</t>
  </si>
  <si>
    <t>2)
The weighted average number of common shares
outstanding for the years ended December 31, 2018, 2017 and
2016 are calculated as follows:
(In shares)
2018
Issued shares
Treasury shares
Number of common shares outstanding at December 31 Weights
Weighted average number of common shares
Issued shares at January 1 80,745,711 (10,136,551 ) 70,609,160 365/365 70,609,160
Disposal of treasury shares — 1,260,668 1,260,668 4/365 13,816
70,622,976
(In shares)
2017 2016
Number of common shares
Weighted average number of common shares
Issued shares at January 1 80,745,711 80,745,711
Treasury shares at January 1 (10,136,551 ) (10,136,551 )
70,609,160 70,609,160</t>
  </si>
  <si>
    <t>Dividends (Tables)</t>
  </si>
  <si>
    <t>Details of dividend declared</t>
  </si>
  <si>
    <t>(1) Details of dividends
declared
Details of dividend declared for the years ended December 31,
2018, 2017 and 2016 are as follows:
(In millions of
won, except for face value and share data)
Year
Dividend type Number of shares outstanding
Face value (In won) Dividend ratio Dividends
2018 Cash dividends (Interim) 70,609,160 500 200 % ￦ 70,609
Cash dividends (Year-end) 71,869,828 500 1,800 % 646,828
￦ 717,437
2017 Cash dividends (Interim) 70,609,160 500 200 % ￦ 70,609
Cash dividends (Year-end) 70,609,160 500 1,800 % 635,482
￦ 706,091
2016 Cash dividends (Interim) 70,609,160 500 200 % ￦ 70,609
Cash dividends (Year-end) 70,609,160 500 1,800 % 635,482
￦ 706,091</t>
  </si>
  <si>
    <t>Dividends yield ratios</t>
  </si>
  <si>
    <t>(2) Dividends yield ratio
Dividends yield ratios for the years ended December 31, 2018,
2017 and 2016 are as follows:
(In won)
Year Dividend type Dividend per share Closing price at year-end Dividend yield ratio
2018
Cash dividends 10,000 269,500 3.71%
2017 Cash
dividends 10,000 267,000 3.75%
2016 Cash
dividends 10,000 224,000 4.46%</t>
  </si>
  <si>
    <t>Financial Risk Management (Tables)</t>
  </si>
  <si>
    <t>Maximum credit exposure</t>
  </si>
  <si>
    <t>The maximum credit exposure as of December 31, 2018 and 2017
are as follows:
(In millions of won)
December 31, 2018 December 31, 2017
Cash and cash equivalents ￦ 1,506,432 1,457,416
Financial instruments 1,046,897 618,002
Investment securities 11,672 19,928
Accounts receivable — trade 2,019,933 2,138,755
Loans and other receivables 1,621,938 1,962,083
Derivative financial assets 55,457 30,956
￦ 6,262,329 6,227,140</t>
  </si>
  <si>
    <t>Summary of gross carrying amounts of each financial asset except for accounts receivable trade and derivative financial asset</t>
  </si>
  <si>
    <t>The gross carrying amounts of each financial asset except for the
accounts receivable — trade and derivative financial assets
as of December 31, 2018 are as follows.
(In millions of won)
Financial assets at Financial At amortized cost
12-month ECL
Lifetime ECL — not Lifetime ECL —
Gross amount ￦ 500,154 1,135 2,153,513 36,687 104,906
Loss allowance — — (3,305 ) (10,760 ) (101,823 )
Carrying amount ￦ 500,154 1,135 2,150,208 25,927 3,083</t>
  </si>
  <si>
    <t>Summary of changes in loss allowance for debt investments</t>
  </si>
  <si>
    <t>Changes in the loss allowance for the debt investments during the
year ended December 31, 2018 are as follows.
(In millions of won)
12-month ECL
Lifetime ECL — not
Lifetime ECL — credit Total
December 31, 2017 ￦ 122,723
Changes in accounting policy 99
January 1, 2018 2,997 16,551 103,274 122,822
Remeasurement of loss allowance, net 716 2,961 3,163 6,840
Transfer to lifetime ECL — not credit impaired (408 ) 408 — —
Transfer to lifetime ECL — credit impaired — (6,137 ) 6,137 —
Amounts written off — (3,746 ) (15,400 ) (19,146 )
Recovery of amounts written off — 145 4,649 4,794
Business combinations — 578 — 578
December 31, 2018 ￦ 3,305 10,760 101,823 115,888</t>
  </si>
  <si>
    <t>Contractual maturities of financial liabilities</t>
  </si>
  <si>
    <t>Contractual maturities of financial liabilities as of
December 31, 2018 are as follows:
(In millions of won)
Carrying Contractual Less than 1 - 5 years More than
Accounts payable — trade ￦ 381,302 381,302 381,302 — —
Borrowings(*) 2,184,996 2,599,377 259,631 2,339,746 —
Debentures(*) 7,466,852 8,762,045 1,113,075 4,638,381 3,010,589
Accounts payable — other and others(*) 6,762,782 6,991,641 4,792,370 1,416,725 782,546
￦ 16,795,932 18,734,365 6,546,378 8,394,852 3,793,135
(*)
Includes interest payables.</t>
  </si>
  <si>
    <t>Periods in which cash flows from cash flow hedge derivatives are expected to occur</t>
  </si>
  <si>
    <t>As of December 31, 2018, periods in which cash flows from cash
flow hedge derivatives are expected to occur are as follows:
(In millions of
won)
Carrying Contractual Less than 1 - 5 years More than
Assets ￦ 39,871 36,978 19,787 50,223 (33,032 )
Liabilities (4,184 ) (4,227 ) (132 ) (4,095 ) —
￦ 35,687 32,751 19,655 46,128 (33,032 )</t>
  </si>
  <si>
    <t>Debt-equity ratio</t>
  </si>
  <si>
    <t xml:space="preserve">Debt-equity ratio as of December 31, 2018 and 2017 are as
follows:
(In millions of won)
December 31, December 31,
Total liabilities ￦ 20,019,861 15,399,474
Total equity 22,349,250 18,029,195
Debt-equity ratios 89.58 % 85.41 % </t>
  </si>
  <si>
    <t>Fair value and carrying amount of financial assets and liabilities including fair value hierarchy</t>
  </si>
  <si>
    <t>1)
Fair value and carrying amount of financial assets and
liabilities including fair value hierarchy as of December 31,
2018 are as follows:
(In millions of won)
December 31, 2018
Carrying Level 1 Level 2 Level 3 Total
Financial assets that are measured at fair value:
FVTPL ￦ 820,366 — 695,992 124,374 820,366
Derivatives hedging instruments 39,871 — 39,871 — 39,871
FVOCI 544,643 293,925 — 250,718 544,643
￦ 1,404,880 293,925 735,863 375,092 1,404,880
Financial liabilities that are measured at fair value:
FVTPL ￦ 61,813 — 61,813 — 61,813
Derivative financial liabilities 4,184 — 4,184 — 4,184
￦ 65,997 — 65,997 — 65,997
Financial liabilities that are not measured at fair
value:
Borrowings ￦ 2,184,996 — 2,378,843 — 2,378,843
Debentures 7,405,039 — 7,868,472 — 7,868,472
Long-term payables — other 2,393,027 — 2,469,653 — 2,469,653
￦ 11,983,062 — 12,716,968 — 12,716,968
2)
Fair value and carrying amount of financial assets and
liabilities including fair value hierarchy as of December 31,
2017 are as follows:
(In millions of won)
December 31, 2017
Carrying Level 1 Level 2 Level 3 Total
Financial assets that are measured at fair value
FVTPL ￦ 328,314 — 106,057 222,257 328,314
Derivatives hedging instruments 21,902 — 21,902 — 21,902
Available-for-sale 734,487 589,202 47,383 97,902 734,487
￦ 1,084,703 589,202 175,342 320,159 1,084,703
Financial liabilities that are measured at fair value
FVTPL ￦ 60,278 — 60,278 — 60,278
Derivative financial liabilities 39,470 — 39,470 — 39,470
￦ 99,748 — 99,748 — 99,748
Financial liabilities that are not measured at fair
value
Borrowings ￦ 382,817 — 383,748 — 383,748
Debentures 7,025,909 — 7,325,370 — 7,325,370
Long-term payables — other 1,649,466 — 1,766,451 — 1,766,451
￦ 9,058,192 — 9,475,569 — 9,475,569</t>
  </si>
  <si>
    <t>Interest rates used by the group for the fair value measurement</t>
  </si>
  <si>
    <t xml:space="preserve">Interest rates used by the Group for the fair value measurement as
of December 31, 2018 are as follows:
Interest rate
Derivative instruments 1.63% ~ 3.12%
Borrowings and debentures 2.17% ~ 2.28%
Long-term payables — other 2.07% ~ 2.28% </t>
  </si>
  <si>
    <t>Significant inputs for fair value measurement and inter-relationship between inputs and fair value measured</t>
  </si>
  <si>
    <t>Significant inputs for the fair value measurement and
the inter-relationship between the inputs and the fair value
measured are as follows.
Valuation Techniques
Significant non-observable
Correlations between inputs and fair value
measurement
Discounted cash flows
Expected cash flows Perpetual growth rate (-1%~1%) Weighted average cost of capital: 11.5% (Risk free rate: 2.4%, Market risk premium: 10.4%,
Proxy beta: 0.88)
If the expected cash flows increase (decrease), Fair value
will increase (decrease)
If the perpetual growth rate is higher (lower), Fair value will
increase (decrease)
If the weighted average cost of capital is higher (lower) Fair
value will decrease (increase)</t>
  </si>
  <si>
    <t>Carrying amount of financial instruments recognized of which offset agreements are applicable</t>
  </si>
  <si>
    <t>Carrying amount of financial instruments recognized of which offset
agreements are applicable as of December 31, 2018 and 2017 are
as follows:
(In millions of won)
December 31, 2018
Gross Amount Net financial Relevant financial Net
Financial assets:
Derivatives(*) ￦ 1,867 — 1,867 (1,107 ) 760
Accounts receivable — trade and others 95,990 (95,920 ) 70 — 70
￦ 97,857 (95,920 ) 1,937 (1,107 ) 830
Financial liabilities:
Derivatives(*) ￦ 1,107 — 1,107 (1,107 ) —
Accounts payable — other and others 95,920 (95,920 ) — — —
￦ 97,027 (95,920 ) 1,107 (1,107 ) —
(In millions of won)
December 31, 2017
Gross Amount Net financial Relevant financial Net
Financial assets:
Derivatives(*) ￦ 26,645 — 26,645 (19,875 ) 6,770
Accounts receivable — trade and others 93,146 (92,409 ) 737 — 737
￦ 119,791 (92,409 ) 27,382 (19,875 ) 7,507
Financial liabilities:
Derivatives(*) ￦ 19,875 — 19,875 (19,875 ) —
Accounts payable — other and others 92,409 (92,409 ) — — —
￦ 112,284 (92,409 ) 19,875 (19,875 ) —
(*)
The balance represents the net amount under the
standard terms and conditions of International Swap and Derivatives
Association</t>
  </si>
  <si>
    <t>Currency risk [member]</t>
  </si>
  <si>
    <t>Monetary assets and liabilities denominated in foreign currencies</t>
  </si>
  <si>
    <t>Monetary assets and liabilities denominated in foreign currencies
as of December 31, 2018 are as follows:
(In millions of won, thousands
of foreign currencies)
Assets Liabilities
Foreign currencies Won Foreign currencies Won
USD 173,560 ￦ 194,058 1,588,522 ￦ 1,776,126
EUR 14,575 18,645 69 89
JPY 813,676 8,244 315,756 3,200
Others — 3,484 — 18
￦ 224,431 ￦ 1,779,433</t>
  </si>
  <si>
    <t>Impact on income before income tax of a hypothetical change in exchange rates</t>
  </si>
  <si>
    <t>As of December 31, 2018, a hypothetical change in exchange
rates by 10% would have increase (reduce) the Group’s income
before income tax as follows:
(In millions of won)
If increased by 10%
If decreased by 10%
USD ￦ 12,593 (12,593 )
EUR 1,856 (1,856 )
JPY 504 (504 )
Others 347 (347 )
￦ 15,300 (15,300 )</t>
  </si>
  <si>
    <t>Available- for-sale financial assets [Member] | Level 3 [member]</t>
  </si>
  <si>
    <t>Fair value of assets</t>
  </si>
  <si>
    <t>3)
There have been no transfers between Level 2 and
Level 1 for year ended December 31, 2018. The changes of
financial assets classified as Level 3 for the year ended
December 31, 2018 are as follows:
(In millions of won)
Balance at Impact of IFRS 9 Gain for the OCI Acquisition Disposal Reclassification Balance at December 31,
Financial assets at fair value through profit or loss ￦ 222,257 (222,257 ) — — — — — —
Available-for-sale 97,902 (97,902 ) — — — — — —
FVTPL(*) — 391,515 7,708 732 18,732 (128,713 ) (165,600 ) 124,374
FVOCI(*) — 129,455 — (52,475 ) 15,310 (7,172 ) 165,600 250,718
￦ 320,159 200,811 7,708 (51,743 ) 34,042 (135,885 ) — 375,092
(*)
During the year ended December 31, 2018, the
Group acquired 460,000 of common shares of KRAFTON Co., Ltd.
(formerly, Bluehole Inc.) by exercising the conversion right. The
fair value of the common share is ￦300,000 per share based
on the income approach from IFRS 13 Fair Value Measurement</t>
  </si>
  <si>
    <t>Transactions with Related Parties (Tables)</t>
  </si>
  <si>
    <t>Compensation for the key management</t>
  </si>
  <si>
    <t>The compensation given to such key management for the years ended
December 31, 2018, 2017 and 2016 are as follows:
(In millions of won)
2018 2017 2016
Salaries ￦ 4,488 2,169 1,645
Defined benefits plan expenses 920 258 424
Share option 548 414 —
￦ 5,956 2,841 2,069</t>
  </si>
  <si>
    <t>Transactions with related parties</t>
  </si>
  <si>
    <t>(3)
Transactions with related parties for the years ended
December 31, 2018, 2017 and 2016 are as follows:
(In millions of won)
2018
Scope
Company Operating Operating Acquisition of Collection
Ultimate Controlling Entity SK Holdings Co., Ltd.(*1) ￦ 20,050 601,176 151,502 —
Associates
F&amp;U Credit information Co., Ltd. 2,777 54,857 — —
HappyNarae Co., Ltd.(*2) 1,002 20,286 88,327 —
SK hynix Inc(*3) 179,708 313 — —
KEB HanaCard Co., Ltd. 15,046 15,387 — —
Others(*4) 5,924 35,296 1,202 204
204,457 126,139 89,529 204
Others
SK Engineering &amp; Construction Co., Ltd. 4,662 1,122 8,700 —
SK Innovation Co., Ltd.(*5) 44,010 996 — —
SK Networks Co., Ltd.(*6) 23,078 1,189,404 460 —
SK Networks Services Co., Ltd. 774 90,723 5,478 —
SK Telesys Co., Ltd. 362 10,945 127,840 —
SK TNS Co., Ltd. 140 31,220 493,793 —
SK Energy Co., Ltd.(*5) 15,134 897 — —
SK Gas Co., Ltd. 7,653 2 —
SKC Infra Service Co., Ltd. 57 50,829 24,761 —
Others(*5) 55,224 19,323 — —
151,094 1,395,461 661,032 —
￦ 375,601 2,122,776 902,063 204
(*1)
Operating expense and others include
￦203,636 million of dividends paid by the Parent
Company.
(*2)
Transactions with HappyNarae Co., Ltd. occurred before
disposal.
(*3)
Operating revenue and others include
￦146,100 million of dividends received from SK hynix
Inc. which was deducted from the investment in associates.
(*4)
Operating revenue and others include
￦4,587 million of dividends received from Korea IT
Fund, KIF-Stonebridge
(*5)
Operating revenue and others include
￦68,500 million received from disposal of the real
estate investment fund to SK Innovation Co., Ltd., SK Energy Co.,
Ltd., SK Lubricants Co., Ltd., SK Trading International Co., Ltd.
and SK Global Chemical Co., Ltd
(*6)
Operating expenses and others include costs for
handset purchases amounting to ￦1,100,370 million.
(In millions of won)
2017
Scope
Company Operating Operating Acquisition of Collection
Ultimate Controlling Entity SK Holdings Co., Ltd.(*1) ￦ 25,049 600,600 283,556 —
Associates
F&amp;U Credit information Co., Ltd. 3,431 52,150 153 —
HappyNarae Co., Ltd. 3,025 29,276 68,472 —
SK hynix Inc(*2) 123,873 251 — —
KEB HanaCard Co., Ltd. 17,873 15,045 — —
Others(*3) 10,720 33,389 940 204
158,922 130,111 69,565 204
Others
SK Engineering &amp; Construction Co., Ltd. 5,865 1,077 — —
SK Networks Co., Ltd. 21,694 1,220,251 671 —
SK Networks Services Co., Ltd. 510 96,949 6,346 —
SK Telesys Co., Ltd. 417 51,394 152,659 —
SK TNS Co., Ltd. 137 37,051 494,621 —
SK Energy Co., Ltd. 8,505 779 — —
SK Gas Co., Ltd. 2,727 4 — —
SK Innovation Co., Ltd. 7,639 950 — —
SK Shipping Co., Ltd. 3,183 35 — —
Ko-one 5,164 44 — —
SK Infosec Co., Ltd. 1,185 52,634 15,648 —
SKC Infra Service Co., Ltd. 19 46,900 47,163 —
Others 18,233 28,209 17 —
75,278 1,536,277 717,125 —
￦ 259,249 2,266,988 1,070,246 204
(*1)
Operating expense and others include
￦203,635 million of dividends paid by the Parent
Company.
(*2)
Operating revenue and others include
￦87,660 million of dividends declared by SK hynix Inc.
which was deducted from the investment in associates.
(*3)
Operating revenue and others include
￦6,597 million of dividends received from the Korea IT
Fund and others.
(In millions of won)
2016
Scope
Company Operating Operating Acquisition of Loans Collection
Ultimate Controlling Entity
SK Holdings Co., Ltd.(*1) ￦ 23,104 652,855 235,502 — —
Associates
F&amp;U Credit information Co., Ltd. 2,865 47,905 — — —
HappyNarae Co., Ltd. 304 15,506 38,984 — —
SK hynix Inc.(*2) 100,861 306 — — —
KEB HanaCard Co., Ltd. 19,730 14,804 — — —
Others(*3) 8,018 21,853 1,573 1,100 3,194
131,778 100,374 40,557 1,100 3,194
Others
SK Engineering &amp; Construction Co., Ltd. 5,916 1,739 10,694 — —
SK Networks Co., Ltd. 13,756 1,131,567 — — —
SK Networks Services Co., Ltd. 1,248 94,906 6,793 — —
SK Telesys Co., Ltd. 419 52,488 142,605 — —
SK TNS Co., Ltd. 109 48,192 387,496 — —
SK Energy Co., Ltd. 7,670 834 — — —
SK Gas Co., Ltd 2,500 4 — — —
SK Innovation Co., Ltd. 9,757 915 1,080 — —
SK Shipping Co., Ltd. 5,435 — — — —
Ko-one 6,005 46 — — —
SK Infosec Co., Ltd. 230 53,068 19,882 — —
SKC INFRA SERVICE Co., Ltd. 43 30,663 32,141 — —
Others 13,437 17,626 246 — —
66,525 1,432,048 600,937 — —
￦ 221,407 2,185,277 876,996 1,100 3,194
(*1)
Operating expense and others include
￦203,635 million of dividends paid by the Parent
Company.
(*2)
Operating revenue and others include
￦73,050 million of dividends paid by the associate
which was deducted from the investment in associates.
(*3)
Operating revenue and others include
￦6,082 million of dividends received from the Korea IT
Fund.</t>
  </si>
  <si>
    <t>Account balances with related parties</t>
  </si>
  <si>
    <t>(4)
Account balances with related parties as of
December 31, 2018 and 2017 are as follows:
(In millions of won)
December 31, 2018
Receivables Payables
Scope
Company Loans Accounts Accounts
Ultimate Controlling Entity
SK Holdings Co., Ltd. ￦ — 5,987 139,260
F&amp;U Credit information Co., Ltd. — 98 5,801
SK hynix Inc. — 14,766 89
Wave City Development Co., Ltd. — 37,263 —
Daehan Kanggun BcN Co., Ltd.(*) 22,147 — —
KEB HanaCard Co., Ltd. — 541 11,311
Others 407 130 1,764
22,554 52,798 18,965
Others
SK Engineering &amp; Construction Co., Ltd. — 1,561 760
SK Networks. Co., Ltd. — 2,647 167,433
SK Networks Services Co., Ltd. — 54 8,946
SK Telesys Co., Ltd. — 154 39,188
SK TNS Co., Ltd. — — 89,017
SK Innovation Co., Ltd. — 4,696 1,019
SK Energy Co., Ltd. — 5,511 887
SK Gas Co., Ltd. — 2,225 60
SK hystec Co., Ltd. — 2,661 75
Others — 8,958 8,066
— 28,467 315,451
￦ 22,554 87,252 473,676
(*)
As of December 31, 2018, the Parent Company
recognized the entire balance of loans to Daehan Kanggun BcN Co.,
Ltd. as loss allowances.
(In millions of won)
December 31, 2017
Receivables Payables
Scope
Company Loans Accounts Accounts
Ultimate Controlling Entity
SK Holdings Co., Ltd. ￦ — 2,068 148,066
Associates
HappyNarae Co., Ltd. — 15 6,865
F&amp;U Credit information Co., Ltd. — 21 1,612
SK hynix Inc. — 2,803 94
Wave City Development Co., Ltd. — 38,412 —
Daehan Kanggun BcN Co., Ltd.(*) 22,147 — —
KEB HanaCard Co., Ltd. — 1,427 11,099
S.M. Culture &amp; Contents Co., Ltd. — 448 8,963
Xian Tianlong Science and Technology Co., Ltd. 7,032 — —
Others 611 2,272 1,164
29,790 45,398 29,797
Others
SK Engineering &amp; Construction Co., Ltd. — 2,033 69
SK Networks. Co., Ltd. — 3,050 267,297
SK Networks Services Co., Ltd. — 15 9,522
SK Telesys Co., Ltd. — 36 58,346
SK TNS Co., Ltd. — 3 140,311
SK Innovation Co., Ltd. — 4,112 599
SK Energy Co., Ltd. — 2,965 582
SK Gas Co., Ltd. — 1,941 9
Others — 2,998 27,318
— 17,153 504,053
￦ 29,790 64,619 681,916
(*)
As of December 31, 2017, the Parent Company
recognized the entire balance of loans to Daehan Kanggun BcN Co.,
Ltd. as loss allowances.
(5)
SK m&amp;service Co., Ltd., a subsidiary of the Parent
Company, has entered into a performance agreement with SK Energy
Co., Ltd. and provided a blank note to SK Energy Co., Ltd., with
regard to this transaction. In addition, SK Infosec Co., Ltd., a
subsidiary of the Parent Company, also provided a blank note to SK
Holdings Co., Ltd. with regard to performance guarantee.
(6)
There were additional investments and disposal
transactions in associates and joint ventures during the years
ended December 31, 2018 and 2017 as presented in note 13.</t>
  </si>
  <si>
    <t>Statements of Cash Flows (Tables)</t>
  </si>
  <si>
    <t>Adjustments for income and expenses from operating activities</t>
  </si>
  <si>
    <t>(1)
Adjustments for income and expenses from operating
activities for the years ended December 31, 2018, 2017 and
2016 are as follows:
(In millions of won)
2018 2017 2016
Interest income ￦ (69,936 ) (76,045 ) (54,353 )
Dividend (35,143 ) (12,416 ) (19,161 )
Gain on foreign currency translation (2,776 ) (7,110 ) (5,085 )
Gain on disposal of long-term investment securities — (4,890 ) (459,349 )
Gain on valuation of derivatives (6,532 ) (223,943 ) (4,132 )
Gain on settlement of derivatives (20,399 ) — —
Gain relating to investments in associates and joint ventures,
net (3,270,912 ) (2,245,732 ) (544,501 )
Gain on sale of accounts receivable — other (20,023 ) (18,548 ) (18,638 )
Gain on disposal of property and equipment and intangible
assets (38,933 ) (13,991 ) (6,908 )
Gain relating to financial assets at FVTPL (83,636 ) (33 ) (25 )
Gain related to financial liabilities at FVTPL — — (121 )
Reversal of loss on impairment of available-for-sale — (9,900 ) —
Other income (952 ) (1,129 ) (2,123 )
Interest expenses 307,319 299,100 290,454
Loss on foreign currency translation 2,397 8,419 3,991
Loss on disposal of long-term investment securities — 36,024 2,919
Other finance costs — 14,519 5,255
Loss on sale of accounts receivable — other — 9,682 —
Loss on settlement of derivatives 12,554 10,031 3,428
Income tax expense 843,978 745,654 436,038
Expense related to defined benefit plan 147,722 127,696 118,143
Share option 789 414 —
Depreciation and amortization 3,284,339 3,247,519 3,068,558
Bad debt expense 38,211 34,584 37,820
Loss on disposal of property and equipment and intangible
assets 87,257 60,086 63,797
Loss on impairment of property and equipment and intangible
assets 255,839 54,946 24,506
Loss relating to financial liabilities at FVTPL 1,535 678 4,018
Loss relating to financial assets at FVTPL 22,507 — —
Bad debt for accounts receivable — other 7,718 5,793 40,312
Loss on disposal of investment assets 3 — —
Loss on impairment of investment assets 3,157 9,003 24,033
Other expenses 102,836 46,353 30,685
￦ 1,568,919 2,096,764 3,039,561</t>
  </si>
  <si>
    <t>Changes in assets and liabilities from operating activities</t>
  </si>
  <si>
    <t>(2)
Changes in assets and liabilities from operating
activities for the years ended December 31, 2018, 2017 and
2016 are as follows:
(In millions of won)
2018 2017 2016
Accounts receivable — trade ￦ 175,841 46,144 88,549
Accounts receivable — other 319,913 (159,960 ) (446,286 )
Accrued income — 14 445
Advance payments 13,393 (1,269 ) 47,615
Prepaid expenses (3,597 ) (28,362 ) (30,311 )
Value-Added Tax refundable (3,318 ) (3,080 ) (4,587 )
Inventories (13,429 ) (17,958 ) 798
Long-term accounts receivable — other 11,064 (137,979 ) (147,117 )
Guarantee deposits (258 ) 14,696 4,844
Contract assets 9,161 — —
Accounts payable — trade (58,487 ) (26,151 ) 75,585
Accounts payable — other (271,128 ) 134,542 316,464
Advanced receipts — (13,470 ) 37,429
Contract liabilities 11,328 — —
Withholdings 129,492 (13,041 ) 107,516
Deposits received (333 ) (4,916 ) (2,153 )
Accrued expenses (102,246 ) 116,065 173,072
Value-Added Tax payable 3,102 7,505 (4,072 )
Unearned revenue — (339 ) (36,209 )
Provisions (4,298 ) (20,488 ) 20,235
Long-term provisions 1,193 (2,449 ) 4,115
Plan assets (123,075 ) (95,828 ) (125,440 )
Retirement benefit payment (63,957 ) (60,883 ) (55,350 )
Others (4,412 ) 5,739 (11,378 )
￦ 25,949 (261,468 ) 13,764</t>
  </si>
  <si>
    <t>Significant non-cash transactions</t>
  </si>
  <si>
    <t xml:space="preserve">(3)
Significant non-cash
(In millions of won)
2018 2017 2016
Increase in accounts payable — other relating to acquisition
of property and equipment and intangible assets ￦ 1,162,301 44,214 1,511,913
Investment in subsidiary from comprehensive stock exchange 129,595 — — </t>
  </si>
  <si>
    <t>Reconciliation of Lliabilities Arising from Financing Activities</t>
  </si>
  <si>
    <t>(4)
Reconciliation of liabilities arising from financing
activities for the years ended December 31, 2018 and 2017 is
as follows:
(In millions of won)
January 1, Cash flows Non-cash December 31,
Exchange Fair value Business Combinations Other
Total liabilities from financing activities
Short-term borrowings ￦ 130,000 (87,701 ) — — 36,201 1,500 80,000
Long-term borrowings 252,817 139,406 2,281 — 1,708,638 1,854 2,104,996
Debentures 7,086,187 321,671 55,523 1,911 — 1,560 7,466,852
Long-term payables — other 1,641,081 (305,644 ) — — — 1,057,590 2,393,027
Derivative financial liabilities 39,470 (4,031 ) 13,595 (7,163 ) — (37,687 ) 4,184
Derivative financial assets (253,213 ) (2,000 ) 2,000 (19,849 ) — 217,605 (55,457 )
￦ 8,896,342 61,701 73,399 (25,101 ) 1,744,839 1,242,422 11,993,602
Other cash flows from financing activities
Payments of cash dividends ￦ (706,091 )
Issuance of hybrid bonds 398,759
Repayment of hybrid bonds (400,000 )
Payments of interest on hybrid bonds (15,803 )
Capital increase by subsidiaries and others 499,926
Transactions with the non-controlling (76,805 )
(300,014 )
￦ (238,313 )
(In millions of won)
January 1, Cash flows Non-cash December 31,
Exchange changes Fair value Other
Total liabilities from financing activities
Short-term borrowings ￦ 2,614 127,386 — — — 130,000
Long-term borrowings 172,906 87,299 (7,898 ) — 510 252,817
Debentures 7,194,207 130,558 (245,456 ) — 6,878 7,086,187
Long-term payables-other 1,918,024 (305,476 ) — — 28,533 1,641,081
Derivative financial liabilities 87,153 (105,269 ) 13,281 39,267 5,038 39,470
Derivative financial assets (214,770 ) 188 922 (40,235 ) 682 (253,213 )
￦ 9,160,134 (65,314 ) (239,151 ) (968 ) 41,641 8,896,342
Other cash flows from financing activities
Payments of cash dividends ￦ (706,091 )
Payments of interest on hybrid bond (16,840 )
Transactions with non-controlling shareholders (38,373 )
(761,304 )
￦ (826,618 )</t>
  </si>
  <si>
    <t>Cash Dividends paid to the Parent Company (Tables)</t>
  </si>
  <si>
    <t>Summary of Cash Dividends Received from Consolidated Subsidiaries and Associates</t>
  </si>
  <si>
    <t>Cash dividends paid to the Parent Company for the years ended
December 31, 2018, 2017 and 2016 are as follows:
(In millions of won)
2018 2017 2016
Cash dividends received from consolidated subsidiaries ￦ 61,985 — 15,693
Cash dividends received from associates 149,815 89,063 79,132
￦ 211,800 89,063 94,825</t>
  </si>
  <si>
    <t>Reporting Entity - Total Issued Shares Held by Shareholders (Detail)</t>
  </si>
  <si>
    <t>Disclosure of classes of share capital [line items]</t>
  </si>
  <si>
    <t>Number of shares</t>
  </si>
  <si>
    <t>Percentage of total shares issued (%)</t>
  </si>
  <si>
    <t>100.00%</t>
  </si>
  <si>
    <t>SK Holdings Co., Ltd. [member]</t>
  </si>
  <si>
    <t>26.78%</t>
  </si>
  <si>
    <t>National pension service [member]</t>
  </si>
  <si>
    <t>9.76%</t>
  </si>
  <si>
    <t>Institutional investors and other minority shareholders [member]</t>
  </si>
  <si>
    <t>52.47%</t>
  </si>
  <si>
    <t>Treasury shares [member]</t>
  </si>
  <si>
    <t>10.99%</t>
  </si>
  <si>
    <t>Reporting Entity - List of Subsidiaries (Detail)</t>
  </si>
  <si>
    <t>SK Telink Co., Ltd. [member]</t>
  </si>
  <si>
    <t>Disclosure of subsidiaries [line items]</t>
  </si>
  <si>
    <t>Subsidiary</t>
  </si>
  <si>
    <t xml:space="preserve">SK Telink Co., Ltd. </t>
  </si>
  <si>
    <t>Location</t>
  </si>
  <si>
    <t xml:space="preserve">Korea </t>
  </si>
  <si>
    <t>Primary business</t>
  </si>
  <si>
    <t>Telecommunication and Mobile Virtual Network Operator service</t>
  </si>
  <si>
    <t>Ownership</t>
  </si>
  <si>
    <t>SK Communications Co., Ltd. [member]</t>
  </si>
  <si>
    <t>SK Communications Co., Ltd.</t>
  </si>
  <si>
    <t>Internet website services</t>
  </si>
  <si>
    <t>SK Broadband Co., Ltd. [member]</t>
  </si>
  <si>
    <t xml:space="preserve">SK Broadband Co., Ltd. </t>
  </si>
  <si>
    <t>Telecommunication services</t>
  </si>
  <si>
    <t>PS&amp;Marketing Corporation [member]</t>
  </si>
  <si>
    <t xml:space="preserve">PS&amp;Marketing Corporation </t>
  </si>
  <si>
    <t>Communications device retail business</t>
  </si>
  <si>
    <t>SERVICE ACE Co., Ltd. [member]</t>
  </si>
  <si>
    <t xml:space="preserve">SERVICE ACE Co., Ltd. </t>
  </si>
  <si>
    <t>Call center management service</t>
  </si>
  <si>
    <t>SERVICE TOP Co., Ltd. [member]</t>
  </si>
  <si>
    <t xml:space="preserve">SERVICE TOP Co., Ltd. </t>
  </si>
  <si>
    <t>Network O&amp;S Co., Ltd. [member]</t>
  </si>
  <si>
    <t xml:space="preserve">Network O&amp;S Co., Ltd. </t>
  </si>
  <si>
    <t>Base station maintenance service</t>
  </si>
  <si>
    <t>SK Planet Co., Ltd. [member]</t>
  </si>
  <si>
    <t>SK Planet Co., Ltd.</t>
  </si>
  <si>
    <t>Telecommunication service</t>
  </si>
  <si>
    <t>98.70%</t>
  </si>
  <si>
    <t>98.10%</t>
  </si>
  <si>
    <t>Eleven Street Co., Ltd. [member]</t>
  </si>
  <si>
    <t>Eleven Street Co., Ltd.</t>
  </si>
  <si>
    <t>E-commerce</t>
  </si>
  <si>
    <t>81.80%</t>
  </si>
  <si>
    <t>Iriver Limted [member]</t>
  </si>
  <si>
    <t>IRIVER LIMITED</t>
  </si>
  <si>
    <t xml:space="preserve">Korea   </t>
  </si>
  <si>
    <t>Manufacturing digital audio players and other portable media devices</t>
  </si>
  <si>
    <t>52.60%</t>
  </si>
  <si>
    <t>45.90%</t>
  </si>
  <si>
    <t>SK Telecom China Holdings Co., Ltd. [member]</t>
  </si>
  <si>
    <t>SK Telecom China Holdings Co., Ltd.</t>
  </si>
  <si>
    <t xml:space="preserve">China </t>
  </si>
  <si>
    <t>Investment</t>
  </si>
  <si>
    <t>SK Global Healthcare Business Group, Ltd. [member]</t>
  </si>
  <si>
    <t>SK Global Healthcare Business Group, Ltd.</t>
  </si>
  <si>
    <t xml:space="preserve">Hong Kong </t>
  </si>
  <si>
    <t>SKT Vietnam PTE. Ltd. [member]</t>
  </si>
  <si>
    <t>SKT Vietnam PTE. Ltd.</t>
  </si>
  <si>
    <t xml:space="preserve">Singapore </t>
  </si>
  <si>
    <t>Used device distribution business</t>
  </si>
  <si>
    <t>73.30%</t>
  </si>
  <si>
    <t>SKT Americas, Inc. [member]</t>
  </si>
  <si>
    <t xml:space="preserve">SKT Americas, Inc. </t>
  </si>
  <si>
    <t xml:space="preserve">USA </t>
  </si>
  <si>
    <t>Information gathering and consulting</t>
  </si>
  <si>
    <t>YTK Investment Ltd. [member]</t>
  </si>
  <si>
    <t xml:space="preserve">YTK Investment Ltd. </t>
  </si>
  <si>
    <t xml:space="preserve">Cayman Islands </t>
  </si>
  <si>
    <t>Investment association</t>
  </si>
  <si>
    <t>Atlas investment [member]</t>
  </si>
  <si>
    <t xml:space="preserve">Atlas Investment </t>
  </si>
  <si>
    <t>SK techx Co., Ltd. [member]</t>
  </si>
  <si>
    <t>SK techx Co., Ltd.</t>
  </si>
  <si>
    <t xml:space="preserve">Korea  </t>
  </si>
  <si>
    <t>System software development and supply</t>
  </si>
  <si>
    <t>One Store Co., Ltd. [member]</t>
  </si>
  <si>
    <t xml:space="preserve">One Store Co., Ltd. </t>
  </si>
  <si>
    <t>65.50%</t>
  </si>
  <si>
    <t>SK Telecom Japan Inc. [member]</t>
  </si>
  <si>
    <t>SK Telecom Japan Inc.</t>
  </si>
  <si>
    <t xml:space="preserve">Japan </t>
  </si>
  <si>
    <t>id Quantique SA</t>
  </si>
  <si>
    <t xml:space="preserve">Switzerland   </t>
  </si>
  <si>
    <t>Quantum information and communications service</t>
  </si>
  <si>
    <t>65.60%</t>
  </si>
  <si>
    <t>4.60%</t>
  </si>
  <si>
    <t>Quantum Innovation Fund I [member]</t>
  </si>
  <si>
    <t>Quantum Innovation Fund I</t>
  </si>
  <si>
    <t>Investment (holdings company)</t>
  </si>
  <si>
    <t>59.90%</t>
  </si>
  <si>
    <t>Life &amp; Security Holdings Co., Ltd.</t>
  </si>
  <si>
    <t>Korea</t>
  </si>
  <si>
    <t>Investment(holdings company)</t>
  </si>
  <si>
    <t>55.00%</t>
  </si>
  <si>
    <t>SK Infosec Co., Ltd.</t>
  </si>
  <si>
    <t>Information security service</t>
  </si>
  <si>
    <t>SK m&amp;service Co., Ltd [member]</t>
  </si>
  <si>
    <t xml:space="preserve">SK m&amp;service Co.,Ltd.  </t>
  </si>
  <si>
    <t>Data base and internet website service</t>
  </si>
  <si>
    <t>SK Planet Japan, K. K. [member]</t>
  </si>
  <si>
    <t xml:space="preserve">SK Planet Japan, K. K. </t>
  </si>
  <si>
    <t>Digital contents sourcing service</t>
  </si>
  <si>
    <t>79.50%</t>
  </si>
  <si>
    <t>SK Planet Global PTE. Ltd. [member]</t>
  </si>
  <si>
    <t>SK Planet Global PTE. Ltd.</t>
  </si>
  <si>
    <t>SKP GLOBAL HOLDINGS PTE. LTD. [member]</t>
  </si>
  <si>
    <t>SKP GLOBAL HOLDINGS PTE. LTD.</t>
  </si>
  <si>
    <t>Singapore</t>
  </si>
  <si>
    <t>SKP America LLC. [member]</t>
  </si>
  <si>
    <t xml:space="preserve">SKP America LLC. </t>
  </si>
  <si>
    <t>shopkick Management Company, Inc. [member]</t>
  </si>
  <si>
    <t>shopkick Management Company, Inc.</t>
  </si>
  <si>
    <t>USA</t>
  </si>
  <si>
    <t>shopkick, Inc. [member]</t>
  </si>
  <si>
    <t xml:space="preserve">shopkick, Inc.   </t>
  </si>
  <si>
    <t xml:space="preserve">USA   </t>
  </si>
  <si>
    <t>Reward points-based in-store shopping application development</t>
  </si>
  <si>
    <t>11street [member]</t>
  </si>
  <si>
    <t>11street (Thailand) Co., Ltd.</t>
  </si>
  <si>
    <t xml:space="preserve">Thailand </t>
  </si>
  <si>
    <t xml:space="preserve">Electronic commerce </t>
  </si>
  <si>
    <t>K-net culture and contents venture fund [member]</t>
  </si>
  <si>
    <t>K-net Culture and Contents Venture Fund</t>
  </si>
  <si>
    <t>Capital investing in startups</t>
  </si>
  <si>
    <t>59.00%</t>
  </si>
  <si>
    <t>Hello Nature Ltd. [member]</t>
  </si>
  <si>
    <t>Hello Nature Ltd.</t>
  </si>
  <si>
    <t>Retail of agro-fisheries and livestock</t>
  </si>
  <si>
    <t>49.90%</t>
  </si>
  <si>
    <t>iriver Enterprise Ltd. [member]</t>
  </si>
  <si>
    <t xml:space="preserve">iriver Enterprise Ltd. </t>
  </si>
  <si>
    <t>Management of Chinese subsidiaries</t>
  </si>
  <si>
    <t>iriver Inc. [member]</t>
  </si>
  <si>
    <t xml:space="preserve">iriver Inc. </t>
  </si>
  <si>
    <t>Marketing and sales in North America</t>
  </si>
  <si>
    <t>iriver China Co., Ltd. [member]</t>
  </si>
  <si>
    <t xml:space="preserve">iriver China Co., Ltd.  </t>
  </si>
  <si>
    <t xml:space="preserve">China  </t>
  </si>
  <si>
    <t>Sales of and manufacturing MP3 and 4</t>
  </si>
  <si>
    <t>Dongguan iriver Electronics Co., Ltd. [member]</t>
  </si>
  <si>
    <t>Dongguan iriver Electronics Co., Ltd.</t>
  </si>
  <si>
    <t>China</t>
  </si>
  <si>
    <t>Sales of and manufacturing e-book</t>
  </si>
  <si>
    <t>groovers Japan Co., Ltd. [member]</t>
  </si>
  <si>
    <t xml:space="preserve">groovers Japan Co., Ltd.  </t>
  </si>
  <si>
    <t xml:space="preserve">Japan  </t>
  </si>
  <si>
    <t>Digital music contents sourcing and distribution service</t>
  </si>
  <si>
    <t>LIFE DESIGN COMPANY Inc. [member]</t>
  </si>
  <si>
    <t>LIFE DESIGN COMPANY Inc. (formerly, S.M. LIFE DESIGN COMPANY JAPAN INC.)</t>
  </si>
  <si>
    <t>Japan</t>
  </si>
  <si>
    <t>Sale of goods in Japan</t>
  </si>
  <si>
    <t>S.M. Mobile Communications JAPAN Inc [member]</t>
  </si>
  <si>
    <t>S.M. Mobile Communications JAPAN Inc.</t>
  </si>
  <si>
    <t>Digital contents service</t>
  </si>
  <si>
    <t>Groovers Inc. [member]</t>
  </si>
  <si>
    <t>groovers Inc.</t>
  </si>
  <si>
    <t>Sale of contents and Mastering Quality Sound album</t>
  </si>
  <si>
    <t>44.20%</t>
  </si>
  <si>
    <t>NSOK Co., Ltd [member]</t>
  </si>
  <si>
    <t>NSOK Co., Ltd.</t>
  </si>
  <si>
    <t>Security and maintenance services</t>
  </si>
  <si>
    <t>SK TELINK VIETNAM Co., Ltd. [member]</t>
  </si>
  <si>
    <t>SK TELINK VIETNAM Co., Ltd.</t>
  </si>
  <si>
    <t>Vietnam</t>
  </si>
  <si>
    <t>ADT CAPS Co., Ltd. [member]</t>
  </si>
  <si>
    <t>ADT CAPS Co., Ltd.</t>
  </si>
  <si>
    <t xml:space="preserve">Unmanned security </t>
  </si>
  <si>
    <t>CAPSTEC Co., Ltd. [member]</t>
  </si>
  <si>
    <t>CAPSTEC Co., Ltd.</t>
  </si>
  <si>
    <t>Manned security</t>
  </si>
  <si>
    <t>ADT SECURITY Co., Ltd. [member]</t>
  </si>
  <si>
    <t>ADT SECURITY Co., Ltd.</t>
  </si>
  <si>
    <t>Sales and trade of anti-theft devices and surveillance devices</t>
  </si>
  <si>
    <t>Id Quantique LLC [member]</t>
  </si>
  <si>
    <t>Id Quantique LLC</t>
  </si>
  <si>
    <t>Home and Service Co., Ltd [member]</t>
  </si>
  <si>
    <t>Home &amp; Service Co., Ltd.</t>
  </si>
  <si>
    <t>Operation of information and communications facility</t>
  </si>
  <si>
    <t>SK stoa Co., Ltd [member]</t>
  </si>
  <si>
    <t xml:space="preserve">SK stoa Co., Ltd.  </t>
  </si>
  <si>
    <t>Other telecommunication retail business</t>
  </si>
  <si>
    <t>SK Telecom Innovation Fund, L.P. (formerly, Technology Innovation Partners, L.P.) [member]</t>
  </si>
  <si>
    <t>SK Telecom Innovation Fund, L.P</t>
  </si>
  <si>
    <t xml:space="preserve">Investment </t>
  </si>
  <si>
    <t>SK Telecom China Fund I L.P. [Member]</t>
  </si>
  <si>
    <t>SK Telecom China Fund I L.P.</t>
  </si>
  <si>
    <t>Reporting Entity - List of Subsidiaries (Parenthetical) (Detail) - KRW (₩) ₩ in Millions</t>
  </si>
  <si>
    <t>Percentage of shares held</t>
  </si>
  <si>
    <t>Dividends payable recognized as Financial liabilities</t>
  </si>
  <si>
    <t>Number of shares new issue</t>
  </si>
  <si>
    <t>1.50%</t>
  </si>
  <si>
    <t>80.30%</t>
  </si>
  <si>
    <t>Percentage of shares owned</t>
  </si>
  <si>
    <t>18.20%</t>
  </si>
  <si>
    <t>H &amp; Q Korea Partners, LLC [member]</t>
  </si>
  <si>
    <t>Number of shares acquired</t>
  </si>
  <si>
    <t>Amount of shares acquired</t>
  </si>
  <si>
    <t>Bottom of range [member]</t>
  </si>
  <si>
    <t>Annual dividend rate</t>
  </si>
  <si>
    <t>1.00%</t>
  </si>
  <si>
    <t>Top of range [member]</t>
  </si>
  <si>
    <t>Parent [member]</t>
  </si>
  <si>
    <t>Subsidiaries [member]</t>
  </si>
  <si>
    <t>Reporting Entity - Condensed Financial Information of the Significant Subsidiaries (Detail) - KRW (₩) ₩ in Millions</t>
  </si>
  <si>
    <t>Jan. 01, 2018</t>
  </si>
  <si>
    <t>Dec. 31, 2015</t>
  </si>
  <si>
    <t>Total equity</t>
  </si>
  <si>
    <t>Profit (loss)</t>
  </si>
  <si>
    <t>Reporting Entity - Information of Significant Non-controlling Interests of the Group (Detail) - KRW (₩) ₩ in Millions</t>
  </si>
  <si>
    <t>Current assets</t>
  </si>
  <si>
    <t>Non-current assets</t>
  </si>
  <si>
    <t>Current liabilities</t>
  </si>
  <si>
    <t>Non-current liabilities</t>
  </si>
  <si>
    <t>Carrying amount of non-controlling interests</t>
  </si>
  <si>
    <t>Loss for the year</t>
  </si>
  <si>
    <t>Total comprehensive income (loss)</t>
  </si>
  <si>
    <t>Loss attributable to non-controlling interests</t>
  </si>
  <si>
    <t>Net cash provided by (used in) operating activities</t>
  </si>
  <si>
    <t>Net cash provided by (used in) investing activities</t>
  </si>
  <si>
    <t>Net cash provided by (used in) financing activities</t>
  </si>
  <si>
    <t>Ownership of non-controlling interests (%)</t>
  </si>
  <si>
    <t>41.00%</t>
  </si>
  <si>
    <t>Net assets</t>
  </si>
  <si>
    <t>Net assets on the consolidated financial statements</t>
  </si>
  <si>
    <t>Profit (Loss) for the year on the consolidated financial statements</t>
  </si>
  <si>
    <t>Dividend paid to non-controlling interests during the year ended December 31, 2018</t>
  </si>
  <si>
    <t>47.36%</t>
  </si>
  <si>
    <t>54.10%</t>
  </si>
  <si>
    <t>35.46%</t>
  </si>
  <si>
    <t>34.46%</t>
  </si>
  <si>
    <t>18.19%</t>
  </si>
  <si>
    <t>Fair value adjustment and others</t>
  </si>
  <si>
    <t>Depreciation of the fair value adjustment and others</t>
  </si>
  <si>
    <t>45.00%</t>
  </si>
  <si>
    <t>Changes in Accounting Policies - Additional Information (Detail) - KRW (₩) ₩ in Millions</t>
  </si>
  <si>
    <t>Disclosure of expected impact of initial application of new standards or interpretations [line items]</t>
  </si>
  <si>
    <t>Contract liability</t>
  </si>
  <si>
    <t>Increase (decrease) due to application of IFRS 15 [member]</t>
  </si>
  <si>
    <t>Considerations allocated to handset sales revenue as contract assets</t>
  </si>
  <si>
    <t>Considerations allocated to handset sales revenue as long-term contract assets</t>
  </si>
  <si>
    <t>Advance and unearned revenue</t>
  </si>
  <si>
    <t>Increase (decrease) in prepaid expenses</t>
  </si>
  <si>
    <t>Increase (decrease) in long-term prepaid expenses</t>
  </si>
  <si>
    <t>Increase (decrease) in assets</t>
  </si>
  <si>
    <t>Increase (decrease) in deferred tax assets</t>
  </si>
  <si>
    <t>Increase (decrease) in contract liabilities</t>
  </si>
  <si>
    <t>Increase (decrease) in long-term contract liabilities</t>
  </si>
  <si>
    <t>Increase (decrease) in deferred tax liabilities</t>
  </si>
  <si>
    <t>Increase (decrease) in receipts in advance and unearned revenue</t>
  </si>
  <si>
    <t>Increase (decrease) in liabilities</t>
  </si>
  <si>
    <t>Increase (decrease) in retained earnings</t>
  </si>
  <si>
    <t>Increase (decrease) in capital surplus and others</t>
  </si>
  <si>
    <t>Increase (decrease) in non-controlling interests</t>
  </si>
  <si>
    <t>Increase (decrease) in revenues</t>
  </si>
  <si>
    <t>Increase (decrease) in advertising expenses</t>
  </si>
  <si>
    <t>Increase (decrease) in commission expenses</t>
  </si>
  <si>
    <t>Increase (decrease) in operating expenses</t>
  </si>
  <si>
    <t>Increase (decrease) in operating profit and profit before income tax</t>
  </si>
  <si>
    <t>Increase (decrease) in profit</t>
  </si>
  <si>
    <t>Increase (decrease) in income tax expense</t>
  </si>
  <si>
    <t>Changes in Accounting Policies - Summary of Impact of Transition to IFRS 9 on Opening Balance of Reserves and Retained Earnings (Detail) - KRW (₩) ₩ in Millions</t>
  </si>
  <si>
    <t>Disclosure of Impact (net of tax) of transition to IFRS 9 on reserves and retained earnings [line items]</t>
  </si>
  <si>
    <t>IFRS9 [member]</t>
  </si>
  <si>
    <t>Reclassification of available-for-sale financial assets to financial assets at fair value through profit or loss("FVTPL")</t>
  </si>
  <si>
    <t>Reclassification of available-for-sale financial assets to financial assets at fair value through other comprehensive income ("FVOCI")</t>
  </si>
  <si>
    <t>Recognition of loss allowances on accounts receivable - trade and others</t>
  </si>
  <si>
    <t>Related income tax</t>
  </si>
  <si>
    <t>Changes in Accounting Policies - Summary of Effects Resulting from Classification and Measurement of Financial Instruments (Detail) - KRW (₩) ₩ in Millions</t>
  </si>
  <si>
    <t>Accounts receivable - trade</t>
  </si>
  <si>
    <t>Short-term loans</t>
  </si>
  <si>
    <t>Accounts receivable - other</t>
  </si>
  <si>
    <t>Accrued revenue</t>
  </si>
  <si>
    <t>Long-term accounts receivable - trade</t>
  </si>
  <si>
    <t>Long-term loans</t>
  </si>
  <si>
    <t>Non current assets</t>
  </si>
  <si>
    <t>Assets</t>
  </si>
  <si>
    <t>Financial assets at Amortized cost under IAS 39 reclassified to Financial assets at Amortized cost under IFRS 9 [member]</t>
  </si>
  <si>
    <t>Financial assets available -for- sale under IAS 39 reclassified to Financial assets at fair value through profit or loss under IFRS 9 [member]</t>
  </si>
  <si>
    <t>Financial assets at fair value through profit or loss under IAS 39 reclassified to Financial assets at fair value through profit or loss under IFRS 9 [member]</t>
  </si>
  <si>
    <t>Financial assets available -for- sale under IAS 39 reclassified to Financial assets at fair value through other comprehensive income under IFRS 9 [member]</t>
  </si>
  <si>
    <t>IAS 39 [member]</t>
  </si>
  <si>
    <t>IAS 39 [member] | Financial assets at Amortized cost under IAS 39 reclassified to Financial assets at Amortized cost under IFRS 9 [member]</t>
  </si>
  <si>
    <t>IAS 39 [member] | Financial assets available -for- sale under IAS 39 reclassified to Financial assets at fair value through profit or loss under IFRS 9 [member]</t>
  </si>
  <si>
    <t>IAS 39 [member] | Financial assets at fair value through profit or loss under IAS 39 reclassified to Financial assets at fair value through profit or loss under IFRS 9 [member]</t>
  </si>
  <si>
    <t>IAS 39 [member] | Financial assets at Amortized cost under IAS 39 reclassified to Financial assets at fair value through profit or loss under IFRS 9 [member]</t>
  </si>
  <si>
    <t>IAS 39 [member] | Financial assets available -for- sale under IAS 39 reclassified to Financial assets at fair value through other comprehensive income under IFRS 9 [member]</t>
  </si>
  <si>
    <t>IAS 39 [member] | Derivative financial assets for hedging purpose under IAS 39 reclassified to Derivative financial assets for hedging purpose under IFRS 9 [member]</t>
  </si>
  <si>
    <t>IFRS9 [member] | Financial assets at Amortized cost under IAS 39 reclassified to Financial assets at Amortized cost under IFRS 9 [member]</t>
  </si>
  <si>
    <t>IFRS9 [member] | Financial assets available -for- sale under IAS 39 reclassified to Financial assets at fair value through profit or loss under IFRS 9 [member]</t>
  </si>
  <si>
    <t>IFRS9 [member] | Financial assets at fair value through profit or loss under IAS 39 reclassified to Financial assets at fair value through profit or loss under IFRS 9 [member]</t>
  </si>
  <si>
    <t>IFRS9 [member] | Financial assets at Amortized cost under IAS 39 reclassified to Financial assets at fair value through profit or loss under IFRS 9 [member]</t>
  </si>
  <si>
    <t>IFRS9 [member] | Financial assets available -for- sale under IAS 39 reclassified to Financial assets at fair value through other comprehensive income under IFRS 9 [member]</t>
  </si>
  <si>
    <t>IFRS9 [member] | Derivative financial assets for hedging purpose under IAS 39 reclassified to Derivative financial assets for hedging purpose under IFRS 9 [member]</t>
  </si>
  <si>
    <t>Changes in Accounting Policies - Summary of Effects Resulting from Classification and Measurement of Financial Instruments (Parenthetical) (Detail) - KRW (₩) ₩ in Millions</t>
  </si>
  <si>
    <t>Available-for-sale financial assets</t>
  </si>
  <si>
    <t>Reclassification of accumulated OCI to retained earnings</t>
  </si>
  <si>
    <t>Change in fair value of financial assets recognized in profit before income tax</t>
  </si>
  <si>
    <t>Financial assets at Amortized cost under IAS 39 reclassified to Financial assets at fair value through profit or loss under IFRS 9 [member]</t>
  </si>
  <si>
    <t>Financial assets available -for- sale under IAS 39 reclassified to debt instrument at fair value through other comprehensive income under IFRS 9 [member]</t>
  </si>
  <si>
    <t>Reclassification of retained earnings to accumulated OCI</t>
  </si>
  <si>
    <t>Increase (decrease) in accumulated OCI</t>
  </si>
  <si>
    <t>Beneficiary Certificates and equity investments [member] | Financial assets available -for- sale under IAS 39 reclassified to Financial assets at fair value through profit or loss under IFRS 9 [member]</t>
  </si>
  <si>
    <t>Redeemable convertible preferred stock [member] | Financial assets available -for- sale under IAS 39 reclassified to Financial assets at fair value through profit or loss under IFRS 9 [member]</t>
  </si>
  <si>
    <t>Marketable Equity Securities [member] | Financial assets available -for- sale under IAS 39 reclassified to Financial assets at fair value through other comprehensive income under IFRS 9 [member]</t>
  </si>
  <si>
    <t>Marketable Equity Securities [member] | Financial assets available -for- sale under IAS 39 reclassified to equity investments at fair value through other comprehensive income under IFRS 9 [member]</t>
  </si>
  <si>
    <t>Marketable Equity Securities [member] | Financial assets available -for- sale under IAS 39 reclassified to debt instrument at fair value through other comprehensive income under IFRS 9 [member]</t>
  </si>
  <si>
    <t>Changes in Accounting Policies - Summary of Impacts of Adopting IFRS 15 and 9 on Statement of Financial Position (Detail) - KRW (₩) ₩ in Millions</t>
  </si>
  <si>
    <t>Non-CurrentAssets:</t>
  </si>
  <si>
    <t>Non-CurrentLiabilities:</t>
  </si>
  <si>
    <t>Other non-currentliabilities</t>
  </si>
  <si>
    <t>Capital surplus and others</t>
  </si>
  <si>
    <t>Non-controllinginterests</t>
  </si>
  <si>
    <t>Increase (decrease) due to application of IFRS 9 [member]</t>
  </si>
  <si>
    <t>Significant Accounting Policies - Estimated Useful Lives of the Group's Property and Equipment (Detail)</t>
  </si>
  <si>
    <t>Bottom of range [member] | Buildings and structures [member]</t>
  </si>
  <si>
    <t>Disclosure of detailed information about property, plant and equipment [line items]</t>
  </si>
  <si>
    <t>Useful lives (years)</t>
  </si>
  <si>
    <t>15 Years</t>
  </si>
  <si>
    <t>Bottom of range [member] | Machinery [member]</t>
  </si>
  <si>
    <t>3 Years</t>
  </si>
  <si>
    <t>Bottom of range [member] | Other property and equipment [member]</t>
  </si>
  <si>
    <t>2 Years</t>
  </si>
  <si>
    <t>Top of range [member] | Buildings and structures [member]</t>
  </si>
  <si>
    <t>40 Years</t>
  </si>
  <si>
    <t>Top of range [member] | Machinery [member]</t>
  </si>
  <si>
    <t>Top of range [member] | Other property and equipment [member]</t>
  </si>
  <si>
    <t>10 Years</t>
  </si>
  <si>
    <t>Significant Accounting Policies - Estimated Useful Lives of the Group's Intangible Assets (Detail)</t>
  </si>
  <si>
    <t>Frequency usage rights [member] | Bottom of range [member]</t>
  </si>
  <si>
    <t>Disclosure of detailed information about intangible assets [line items]</t>
  </si>
  <si>
    <t>5 Years</t>
  </si>
  <si>
    <t>Frequency usage rights [member] | Top of range [member]</t>
  </si>
  <si>
    <t>13 Years</t>
  </si>
  <si>
    <t>Land usage rights [member]</t>
  </si>
  <si>
    <t>Industrial rights [member] | Bottom of range [member]</t>
  </si>
  <si>
    <t>Industrial rights [member] | Top of range [member]</t>
  </si>
  <si>
    <t>Development costs [member] | Bottom of range [member]</t>
  </si>
  <si>
    <t>Development costs [member] | Top of range [member]</t>
  </si>
  <si>
    <t>Facility usage rights [member] | Bottom of range [member]</t>
  </si>
  <si>
    <t>Facility usage rights [member] | Top of range [member]</t>
  </si>
  <si>
    <t>20 Years</t>
  </si>
  <si>
    <t>Customer relations [member] | Bottom of range [member]</t>
  </si>
  <si>
    <t>Customer relations [member] | Top of range [member]</t>
  </si>
  <si>
    <t>Other [member] | Bottom of range [member]</t>
  </si>
  <si>
    <t>Other [member] | Top of range [member]</t>
  </si>
  <si>
    <t>Software [member] | Bottom of range [member]</t>
  </si>
  <si>
    <t>Software [member] | Top of range [member]</t>
  </si>
  <si>
    <t>Significant Accounting Policies - Additional Information (Detail)</t>
  </si>
  <si>
    <t>Dec. 31, 2018KRW (₩)</t>
  </si>
  <si>
    <t>IFRS 16 [member]</t>
  </si>
  <si>
    <t>Disclosure of reclassification of financial assets [line items]</t>
  </si>
  <si>
    <t>Description of recognition exemptions of short-term leases</t>
  </si>
  <si>
    <t>Recognition exemptions for short-term leases (lease  term ends within 12 months at the commencement date of the lease)</t>
  </si>
  <si>
    <t>Description of recognition exemptions of low value assets leases</t>
  </si>
  <si>
    <t>Leases of  low-value items (assets with a value of 6 million or less).</t>
  </si>
  <si>
    <t>Short term leases term</t>
  </si>
  <si>
    <t>12 months</t>
  </si>
  <si>
    <t>Investment property, estimated useful lives</t>
  </si>
  <si>
    <t>Top of range [member] | IFRS 16 [member]</t>
  </si>
  <si>
    <t>Leases, low value assets</t>
  </si>
  <si>
    <t>Operating Segments - Segment Information (Detail) - KRW (₩) ₩ in Millions</t>
  </si>
  <si>
    <t>Disclosure of operating segments [line items]</t>
  </si>
  <si>
    <t>Operating profit (loss)</t>
  </si>
  <si>
    <t>External [member]</t>
  </si>
  <si>
    <t>Operating segments [member]</t>
  </si>
  <si>
    <t>Operating segments [member] | Intersegment [member]</t>
  </si>
  <si>
    <t>Operating segments [member] | External [member]</t>
  </si>
  <si>
    <t>Operating segments [member] | Cellular services [member]</t>
  </si>
  <si>
    <t>Operating segments [member] | Cellular services [member] | Intersegment [member]</t>
  </si>
  <si>
    <t>Operating segments [member] | Cellular services [member] | External [member]</t>
  </si>
  <si>
    <t>Operating segments [member] | Fixed-line telecommunication services [member]</t>
  </si>
  <si>
    <t>Operating segments [member] | Fixed-line telecommunication services [member] | Intersegment [member]</t>
  </si>
  <si>
    <t>Operating segments [member] | Fixed-line telecommunication services [member] | External [member]</t>
  </si>
  <si>
    <t>Operating segments [member] | E-commerce services [member]</t>
  </si>
  <si>
    <t>Operating segments [member] | E-commerce services [member] | Intersegment [member]</t>
  </si>
  <si>
    <t>Operating segments [member] | E-commerce services [member] | External [member]</t>
  </si>
  <si>
    <t>Operating segments [member] | Others [member]</t>
  </si>
  <si>
    <t>Operating segments [member] | Others [member] | Intersegment [member]</t>
  </si>
  <si>
    <t>Operating segments [member] | Others [member] | External [member]</t>
  </si>
  <si>
    <t>Adjustments [member]</t>
  </si>
  <si>
    <t>Adjustments [member] | Intersegment [member]</t>
  </si>
  <si>
    <t>Operating Segments - Reconciliation of Total Segment Operating Income to Consolidated Operating Profit from Continuing Operations (Detail) - KRW (₩) ₩ in Millions</t>
  </si>
  <si>
    <t>Operating income</t>
  </si>
  <si>
    <t>Gain on disposal of property and equipment and intangible assets</t>
  </si>
  <si>
    <t>Other operating income</t>
  </si>
  <si>
    <t>Impairment loss on property and equipment and intangible assets</t>
  </si>
  <si>
    <t>Loss on disposal of property and equipment and intangible assets</t>
  </si>
  <si>
    <t>Donations</t>
  </si>
  <si>
    <t>Bad debt for accounts receivable - other</t>
  </si>
  <si>
    <t>Other operating expenses</t>
  </si>
  <si>
    <t>Operating Segments - Reconciliation of Total Segment Operating Income to Consolidated Operating Profit from Continuing Operations (Parenthetical) (Detail) - KRW (₩) ₩ in Billions</t>
  </si>
  <si>
    <t>Disclosure of operating segments [abstract]</t>
  </si>
  <si>
    <t>Penalty refund</t>
  </si>
  <si>
    <t>Penalties and various other expenses</t>
  </si>
  <si>
    <t>Operating Segments - Additional Information (Detail) - KRW (₩) ₩ in Millions</t>
  </si>
  <si>
    <t>Domestic [member]</t>
  </si>
  <si>
    <t>Outside of Korea [member]</t>
  </si>
  <si>
    <t>Operating Segments - Summary of Disaggregation of Operating Revenue (Detail) - KRW (₩) ₩ in Millions</t>
  </si>
  <si>
    <t>Disclosure of disaggregation of revenue from contracts with customers [line items]</t>
  </si>
  <si>
    <t>Goods or services transferred at point in time [member]</t>
  </si>
  <si>
    <t>Goods or services transferred over time [member]</t>
  </si>
  <si>
    <t>Goods [member] | Cellular services [member] | Goods or services transferred at point in time [member]</t>
  </si>
  <si>
    <t>Goods [member] | Fixed-line telecommunication services [member] | Goods or services transferred at point in time [member]</t>
  </si>
  <si>
    <t>Goods [member] | Others [member] | Goods or services transferred at point in time [member]</t>
  </si>
  <si>
    <t>Products and service [member] | Others [member] | Goods or services transferred at point in time [member]</t>
  </si>
  <si>
    <t>Wireless service [member] | Cellular services [member] | Goods or services transferred over time [member]</t>
  </si>
  <si>
    <t>Cellular interconnection [member] | Cellular services [member] | Goods or services transferred over time [member]</t>
  </si>
  <si>
    <t>Other [member] | Cellular services [member] | Goods or services transferred over time [member]</t>
  </si>
  <si>
    <t>Fixed line telephone service [member] | Cellular services [member] | Goods or services transferred over time [member]</t>
  </si>
  <si>
    <t>Fixed line interconnection [member] | Cellular services [member] | Goods or services transferred over time [member]</t>
  </si>
  <si>
    <t>Internet protocol television [member] | Fixed-line telecommunication revenue [member] | Goods or services transferred over time [member]</t>
  </si>
  <si>
    <t>International calls [member] | Fixed-line telecommunication revenue [member] | Goods or services transferred over time [member]</t>
  </si>
  <si>
    <t>Internet service and miscellaneous [member] | Fixed-line telecommunication revenue [member] | Goods or services transferred over time [member]</t>
  </si>
  <si>
    <t>E-commerce service [member] | E-commerce services revenue [member] | Goods or services transferred over time [member]</t>
  </si>
  <si>
    <t>Miscellaneous [member] | Other revenue [member] | Goods or services transferred over time [member]</t>
  </si>
  <si>
    <t>Restricted Deposits - Deposits Which are Restricted in Use (Detail) - KRW (₩) ₩ in Millions</t>
  </si>
  <si>
    <t>Disclosure of financial assets [line items]</t>
  </si>
  <si>
    <t>Financial instruments</t>
  </si>
  <si>
    <t>Restricted deposits [member]</t>
  </si>
  <si>
    <t>Trade and Other Receivables - Details of Trade and Other Receivables (Detail) - KRW (₩) ₩ in Millions</t>
  </si>
  <si>
    <t>Accrued income</t>
  </si>
  <si>
    <t>Guarantee deposits (Other current assets)</t>
  </si>
  <si>
    <t>Trade and other receivables, current</t>
  </si>
  <si>
    <t>Long-term accounts receivable - trade (Other non-current assets)</t>
  </si>
  <si>
    <t>Trade and other receivables, noncurrent</t>
  </si>
  <si>
    <t>Trade and other receivables</t>
  </si>
  <si>
    <t>Gross amount [member]</t>
  </si>
  <si>
    <t>Loss allowance [member]</t>
  </si>
  <si>
    <t>Trade and Other Receivables - Details of Trade and Other Receivables (Parenthetical) (Detail) ₩ in Millions</t>
  </si>
  <si>
    <t>Gross and carrying amounts of accounts receivable other [member]</t>
  </si>
  <si>
    <t>Financial instruments classified as FVTPL</t>
  </si>
  <si>
    <t>Trade and Other Receivables - Changes in Loss Allowance on Accounts Receivable - Trade Measured at Amortized Costs (Detail) - KRW (₩) ₩ in Millions</t>
  </si>
  <si>
    <t>Impairment</t>
  </si>
  <si>
    <t>Trade and other receivables write off description</t>
  </si>
  <si>
    <t>The Group writes off the trade and other receivables when contractual payments are more than 5 years past due, or for reasons such as termination of operations or liquidation</t>
  </si>
  <si>
    <t>Beginning balance</t>
  </si>
  <si>
    <t>Impact of adopting IFRS 9</t>
  </si>
  <si>
    <t>Write-offs</t>
  </si>
  <si>
    <t>Collection of receivables previously written-off</t>
  </si>
  <si>
    <t>Business combination and others</t>
  </si>
  <si>
    <t>Ending Balance</t>
  </si>
  <si>
    <t>Trade and Other Receivables - Summary of Loss Allowance on Accounts Receivable - Trade (Detail) - KRW (₩) ₩ in Millions</t>
  </si>
  <si>
    <t>Gross amount</t>
  </si>
  <si>
    <t>Loss allowance</t>
  </si>
  <si>
    <t>Not Later Than Six Months [member] | Trade and other receivables [member] | Telecommunications service revenue [member]</t>
  </si>
  <si>
    <t>Expected credit loss rate</t>
  </si>
  <si>
    <t>2.70%</t>
  </si>
  <si>
    <t>Not Later Than Six Months [member] | Trade and other receivables [member] | Other revenue [member]</t>
  </si>
  <si>
    <t>1.18%</t>
  </si>
  <si>
    <t>More Than 6 Months [Member] | Trade and other receivables [member] | Telecommunications service revenue [member]</t>
  </si>
  <si>
    <t>58.20%</t>
  </si>
  <si>
    <t>More Than 6 Months [Member] | Trade and other receivables [member] | Other revenue [member]</t>
  </si>
  <si>
    <t>35.47%</t>
  </si>
  <si>
    <t>1 - 3 years [Member] | Trade and other receivables [member] | Telecommunications service revenue [member]</t>
  </si>
  <si>
    <t>74.10%</t>
  </si>
  <si>
    <t>1 - 3 years [Member] | Trade and other receivables [member] | Other revenue [member]</t>
  </si>
  <si>
    <t>40.03%</t>
  </si>
  <si>
    <t>More than 3 years [Member] | Trade and other receivables [member] | Telecommunications service revenue [member]</t>
  </si>
  <si>
    <t>86.36%</t>
  </si>
  <si>
    <t>More than 3 years [Member] | Trade and other receivables [member] | Other revenue [member]</t>
  </si>
  <si>
    <t>68.44%</t>
  </si>
  <si>
    <t>Prepaid Expenses - Summary of Prepaid Expenses (Detail) - KRW (₩) ₩ in Millions</t>
  </si>
  <si>
    <t>Disclosure of prepaid expenses [abstract]</t>
  </si>
  <si>
    <t>Incremental costs of obtaining contracts</t>
  </si>
  <si>
    <t>Current prepaid expenses</t>
  </si>
  <si>
    <t>Noncurrent prepayments</t>
  </si>
  <si>
    <t>Prepaid Expenses - Summary of Incremental Costs of Obtaining Contracts That Capitalized as Assets and Related Amortization Recognized as Commissions (Detail) ₩ in Millions</t>
  </si>
  <si>
    <t>Disclosure of assets recognised from costs to obtain or fulfil contracts with customers [abstract]</t>
  </si>
  <si>
    <t>Amortization recognized as commissions</t>
  </si>
  <si>
    <t>Contract Assets and Liabilities - Summary of Contract Assets and Liabilities (Detail) - KRW (₩) ₩ in Millions</t>
  </si>
  <si>
    <t>Disclosure of revenue from contracts with customers [line items]</t>
  </si>
  <si>
    <t>Allocation of consideration between performance obligations [member]</t>
  </si>
  <si>
    <t>Wireless service contracts [member]</t>
  </si>
  <si>
    <t>Customer loyalty programs [member]</t>
  </si>
  <si>
    <t>Fixed-line service contracts [member]</t>
  </si>
  <si>
    <t>E Commerce Services [member]</t>
  </si>
  <si>
    <t>Security services [member]</t>
  </si>
  <si>
    <t>Other contract liabilities [member]</t>
  </si>
  <si>
    <t>Contract Assets and Liabilities - Additional Information (Detail) ₩ in Millions</t>
  </si>
  <si>
    <t>Revenue [abstract]</t>
  </si>
  <si>
    <t>Revenue from performance obligations satisfied or partially satisfied in prior periods</t>
  </si>
  <si>
    <t>Inventories - Details of Inventories (Detail) - KRW (₩) ₩ in Millions</t>
  </si>
  <si>
    <t>Disclosure of inventories [Line Items]</t>
  </si>
  <si>
    <t>Merchandise</t>
  </si>
  <si>
    <t>Finished goods</t>
  </si>
  <si>
    <t>Work in process</t>
  </si>
  <si>
    <t>Raw materials</t>
  </si>
  <si>
    <t>Supplies</t>
  </si>
  <si>
    <t>Accumulated impairment [member]</t>
  </si>
  <si>
    <t>Inventories - Amount of the Inventory Write-downs Charged to the Consolidated Statement of Income and Write-off of Inventories (Detail) - KRW (₩) ₩ in Thousands</t>
  </si>
  <si>
    <t>Classes of current inventories [abstract]</t>
  </si>
  <si>
    <t>Charged to cost of products that have been resold</t>
  </si>
  <si>
    <t>Write-off upon sale</t>
  </si>
  <si>
    <t>Inventories - Additional Information (Detail) - KRW (₩)</t>
  </si>
  <si>
    <t>Inventories [line items]</t>
  </si>
  <si>
    <t>Reversals of inventory write-downs</t>
  </si>
  <si>
    <t>Inventories recognized as operating expenses</t>
  </si>
  <si>
    <t>Cost of goods sold [member]</t>
  </si>
  <si>
    <t>Investment Securities - Details of Short-term Investment Securities (Detail) - KRW (₩) ₩ in Millions</t>
  </si>
  <si>
    <t>Beneficiary certificates [member]</t>
  </si>
  <si>
    <t>FVTPL</t>
  </si>
  <si>
    <t>Investment Securities - Details of Long-term Investment Securities (Detail) - KRW (₩) ₩ in Millions</t>
  </si>
  <si>
    <t>Equity securities [member]</t>
  </si>
  <si>
    <t>FVOCI</t>
  </si>
  <si>
    <t>Investment bonds [member]</t>
  </si>
  <si>
    <t>Investment Securities - Details of Long-term Investment Securities (Parenthetical) (Detail) - KRW (₩) ₩ in Millions</t>
  </si>
  <si>
    <t>Investments in equity instruments that are not held for trading as financial assets at FVOCI</t>
  </si>
  <si>
    <t>Sale of shares, amount of cash</t>
  </si>
  <si>
    <t>Sale of shares, gain on disposal of long-term investment securities</t>
  </si>
  <si>
    <t>KB Financial Group Inc [member]</t>
  </si>
  <si>
    <t>Sale of shares, number of shares sold</t>
  </si>
  <si>
    <t>Redeemable convertible preferred shares issued by Bluehole INC [member]</t>
  </si>
  <si>
    <t>Sale of shares, number of shares exchanged</t>
  </si>
  <si>
    <t>Number of shares acquired for exercising the conversion rights</t>
  </si>
  <si>
    <t>Financial asset at FVOCI</t>
  </si>
  <si>
    <t>Business Combination - Additional information (Detail) - KRW (₩) ₩ in Millions</t>
  </si>
  <si>
    <t>Oct. 01, 2018</t>
  </si>
  <si>
    <t>Apr. 30, 2018</t>
  </si>
  <si>
    <t>Oct. 01, 2017</t>
  </si>
  <si>
    <t>Sep. 01, 2017</t>
  </si>
  <si>
    <t>Disclosure of detailed information about business combination [line items]</t>
  </si>
  <si>
    <t>SM LIFE DESIGN COMPANY JAPAN INC [member]</t>
  </si>
  <si>
    <t>Consideration transferred in cash</t>
  </si>
  <si>
    <t>SM LIFE DESIGN COMPANY JAPAN INC [member] | Iriver Limted [member]</t>
  </si>
  <si>
    <t>Revenue of acquiree since acquisition date</t>
  </si>
  <si>
    <t>Profit (loss) of acquiree since acquisition date</t>
  </si>
  <si>
    <t>S.M. Mobile Communications JAPAN Inc [member] | Iriver Limted [member]</t>
  </si>
  <si>
    <t>Ownership percentage</t>
  </si>
  <si>
    <t>Life and Security Holdings Co., Ltd. [member] | ADT CAPS Co., Ltd. [member]</t>
  </si>
  <si>
    <t>Acquisition of shares</t>
  </si>
  <si>
    <t>58.10%</t>
  </si>
  <si>
    <t>Additional shares acquired in exchange for assets</t>
  </si>
  <si>
    <t>Business acquisition exchange of asset value</t>
  </si>
  <si>
    <t>Increase in percentage of ownership</t>
  </si>
  <si>
    <t>Capital surplus and other recognized as of acquisition date</t>
  </si>
  <si>
    <t>SK Infosec Co., Ltd. [member] | SK Holdings Co., Ltd. [member]</t>
  </si>
  <si>
    <t>SK Holdings Co., Ltd. [member] | SK Telink Co., Ltd. [member]</t>
  </si>
  <si>
    <t>Business Combinations - Summary of Acquiree (Detail)</t>
  </si>
  <si>
    <t>Corporate name</t>
  </si>
  <si>
    <t>3, CHEMIN DE LA MARBRERIE, 1227 CAROUGE, SWITZERLAND</t>
  </si>
  <si>
    <t>CEO</t>
  </si>
  <si>
    <t>Gregoire Ribordy</t>
  </si>
  <si>
    <t>Industry</t>
  </si>
  <si>
    <t>Quantum information and communications industry</t>
  </si>
  <si>
    <t>323, Incheon tower-daero, Yeonsu-gu, Incheon, Korea</t>
  </si>
  <si>
    <t>Yoo, Yeongsang</t>
  </si>
  <si>
    <t>Holding company of subsidiaries primarily in security business</t>
  </si>
  <si>
    <t>Business Combinations - Considerations Transferred Identifiable Assets Acquired and Liabilities Assumed at Acquisition Date (Detail) - KRW (₩) ₩ in Millions</t>
  </si>
  <si>
    <t>Considerations paid:</t>
  </si>
  <si>
    <t>Existing shares (financial assets at FVOCI) at fair value</t>
  </si>
  <si>
    <t>Considerations transferred</t>
  </si>
  <si>
    <t>Assets and liabilities acquired:</t>
  </si>
  <si>
    <t>Cash and cash equivalent</t>
  </si>
  <si>
    <t>Other assets</t>
  </si>
  <si>
    <t>Trade and other payables</t>
  </si>
  <si>
    <t>Other liabilities</t>
  </si>
  <si>
    <t>Assets and liabilities acquired</t>
  </si>
  <si>
    <t>Goodwill(I - II+III)</t>
  </si>
  <si>
    <t>Borrowings</t>
  </si>
  <si>
    <t>Treasury shares of the Parent Company</t>
  </si>
  <si>
    <t>Deduction of capital surplus and others (I - II)</t>
  </si>
  <si>
    <t>Business Combination - Additional information (Parenthetical) (Detail) - SK Infosec Co., Ltd. [member] ₩ in Millions</t>
  </si>
  <si>
    <t>Oct. 01, 2018KRW (₩)shares</t>
  </si>
  <si>
    <t>Number of treasury shares transferred as consideration | shares</t>
  </si>
  <si>
    <t>Fair value of total consideration transferred | ₩</t>
  </si>
  <si>
    <t>Business Combination - Considerations Transferred Identifiable Assets Acquired and Liabilities Assumed at Acquisition Date (Detail) - KRW (₩) ₩ in Millions</t>
  </si>
  <si>
    <t>Shares of IRIVER LIMITED</t>
  </si>
  <si>
    <t>Investments in Associates and Joint Ventures - Investments in Associates and Joint Ventures Accounted for using the Equity Method (Detail) - KRW (₩) ₩ in Millions</t>
  </si>
  <si>
    <t>Disclosure of investments in associates and joint ventures [Line Items]</t>
  </si>
  <si>
    <t>Associates, Carrying amount</t>
  </si>
  <si>
    <t>Joint ventures, Carrying amount</t>
  </si>
  <si>
    <t>Dogus Planet, Inc. [member]</t>
  </si>
  <si>
    <t>Joint ventures, Country</t>
  </si>
  <si>
    <t>Turkey</t>
  </si>
  <si>
    <t>Joint ventures, Ownership (%)</t>
  </si>
  <si>
    <t>50.00%</t>
  </si>
  <si>
    <t>Finnq Co. Ltd. [member]</t>
  </si>
  <si>
    <t>49.00%</t>
  </si>
  <si>
    <t>12CM GLOBAL PTE. LTD. [member]</t>
  </si>
  <si>
    <t>62.70%</t>
  </si>
  <si>
    <t>Celcom planet [member]</t>
  </si>
  <si>
    <t>Malaysia</t>
  </si>
  <si>
    <t>44.70%</t>
  </si>
  <si>
    <t>49.50%</t>
  </si>
  <si>
    <t>SK China Company Ltd. [member]</t>
  </si>
  <si>
    <t>Associates, Country</t>
  </si>
  <si>
    <t>Associates, Ownership (%)</t>
  </si>
  <si>
    <t>27.30%</t>
  </si>
  <si>
    <t>Korea IT fund [member]</t>
  </si>
  <si>
    <t>63.30%</t>
  </si>
  <si>
    <t>KEB HanaCard Co., Ltd. [member]</t>
  </si>
  <si>
    <t>15.00%</t>
  </si>
  <si>
    <t>NanoEnTek, Inc. [member]</t>
  </si>
  <si>
    <t>28.90%</t>
  </si>
  <si>
    <t>28.50%</t>
  </si>
  <si>
    <t>SK Technology Innovation Company [member]</t>
  </si>
  <si>
    <t>Cayman Islands</t>
  </si>
  <si>
    <t>HappyNarae Co., Ltd. [member]</t>
  </si>
  <si>
    <t>SK hynix Inc. [member]</t>
  </si>
  <si>
    <t>20.10%</t>
  </si>
  <si>
    <t>SK MENA Investment B.V. [member]</t>
  </si>
  <si>
    <t>Netherlands</t>
  </si>
  <si>
    <t>32.10%</t>
  </si>
  <si>
    <t>S.M. Culture &amp; Contents Co., Ltd [member]</t>
  </si>
  <si>
    <t>23.40%</t>
  </si>
  <si>
    <t>Xian Tianlong Science and Technology Co., Ltd. [member]</t>
  </si>
  <si>
    <t>Twelve CM Japan Inc [member]</t>
  </si>
  <si>
    <t>28.20%</t>
  </si>
  <si>
    <t>Makeus Corp.[member]</t>
  </si>
  <si>
    <t>8.90%</t>
  </si>
  <si>
    <t>SK South East Asia Investment Pte. Ltd. [member]</t>
  </si>
  <si>
    <t>20.00%</t>
  </si>
  <si>
    <t>Pacific Telecom Inc [member]</t>
  </si>
  <si>
    <t>Health Connect Co., Ltd. and others [member]</t>
  </si>
  <si>
    <t>-</t>
  </si>
  <si>
    <t>Investments in Associates and Joint Ventures - Investments in Associates and Joint Ventures Accounted for using the Equity Method (Parenthetical) (Detail) - KRW (₩) ₩ in Millions</t>
  </si>
  <si>
    <t>Percentage of decrease in equity interests</t>
  </si>
  <si>
    <t>Acquisition and disposition</t>
  </si>
  <si>
    <t>Percentage of change in company ownership</t>
  </si>
  <si>
    <t>Obligation for additional investments</t>
  </si>
  <si>
    <t>Investments in Associates and Joint Ventures - Market Price of Investments in Listed Associates (Detail) - KRW (₩) ₩ / shares in Units, ₩ in Millions</t>
  </si>
  <si>
    <t>Disclosure of associates [Line Items]</t>
  </si>
  <si>
    <t>Market price per share</t>
  </si>
  <si>
    <t>Market value</t>
  </si>
  <si>
    <t>Investments in Associates and Joint Ventures - Financial Information of Significant Associates (Detail) - KRW (₩) ₩ in Millions</t>
  </si>
  <si>
    <t>Investments in Associates and Joint Ventures - Condensed Financial Information of Joint Ventures (Detail) - KRW (₩) ₩ in Millions</t>
  </si>
  <si>
    <t>Disclosure of joint ventures [line items]</t>
  </si>
  <si>
    <t>Interest income</t>
  </si>
  <si>
    <t>Interest expense</t>
  </si>
  <si>
    <t>Income tax benefit</t>
  </si>
  <si>
    <t>Accounts payable, other payables and provision</t>
  </si>
  <si>
    <t>PT XL planet digital [member]</t>
  </si>
  <si>
    <t>Investments in Associates and Joint Ventures - Reconciliations of Financial Information of Significant Associates to Carrying Amounts of Investments in Associates in the Consolidated Financial Statements (Detail) - KRW (₩) ₩ in Millions</t>
  </si>
  <si>
    <t>Carrying amount</t>
  </si>
  <si>
    <t>Ownership interests (%)</t>
  </si>
  <si>
    <t>Net assets attributable to ownership interests</t>
  </si>
  <si>
    <t>Cost-book value differentials</t>
  </si>
  <si>
    <t>Investments in Associates and Joint Ventures - Reconciliations of Financial Information of Significant Associates to Carrying Amounts of Investments in Associates in the Consolidated Financial Statements (Parenthetical) (Detail) - SK hynix Inc. [member]</t>
  </si>
  <si>
    <t>Equity method effective ownership interest</t>
  </si>
  <si>
    <t>20.69%</t>
  </si>
  <si>
    <t>21.36%</t>
  </si>
  <si>
    <t>Investments in Associates and Joint Ventures - Details of the Changes in Investments in Associates and Joint Ventures Accounted for using the Equity Method (Detail) - KRW (₩) ₩ in Millions</t>
  </si>
  <si>
    <t>Share of profit (loss)</t>
  </si>
  <si>
    <t>Impairment loss</t>
  </si>
  <si>
    <t>Other increase (decrease)</t>
  </si>
  <si>
    <t>Ending balance</t>
  </si>
  <si>
    <t>SK Industrial Development China Co., Ltd. [member]</t>
  </si>
  <si>
    <t>SKY Property Mgmt. Ltd. [member]</t>
  </si>
  <si>
    <t>Associates [member]</t>
  </si>
  <si>
    <t>SK South East Asia Investment Pte Ltd [member]</t>
  </si>
  <si>
    <t>Joint ventures [member]</t>
  </si>
  <si>
    <t>Celcom Planet and others [member]</t>
  </si>
  <si>
    <t>Investments in Associates and Joint Ventures - Details of the Changes in Investments in Associates and Joint Ventures Accounted for using the Equity Method (Parenthetical) (Detail) - KRW (₩) ₩ in Millions</t>
  </si>
  <si>
    <t>Loss on disposal shares</t>
  </si>
  <si>
    <t>Investments in Associates and Joint Ventures - Details of Cumulative Unrecognized Equity Method Losses (Detail) ₩ in Millions</t>
  </si>
  <si>
    <t>Unrecognized loss (profit)</t>
  </si>
  <si>
    <t>Unrecognized loss (profit), cumulative loss</t>
  </si>
  <si>
    <t>Unrecognized change in equity</t>
  </si>
  <si>
    <t>Unrecognized change in equity, cumulative loss</t>
  </si>
  <si>
    <t>Wave City Development Co., Ltd. [member]</t>
  </si>
  <si>
    <t>Daehan Kanggun BcN Co., Ltd. and others [member]</t>
  </si>
  <si>
    <t>Property and Equipment - Summary of Property and Equipment (Detail) - KRW (₩) ₩ in Millions</t>
  </si>
  <si>
    <t>Accumulated depreciation and amortization [member]</t>
  </si>
  <si>
    <t>Land [member]</t>
  </si>
  <si>
    <t>Land [member] | Gross amount [member]</t>
  </si>
  <si>
    <t>Buildings and structures [member]</t>
  </si>
  <si>
    <t>Buildings and structures [member] | Gross amount [member]</t>
  </si>
  <si>
    <t>Buildings and structures [member] | Accumulated depreciation and amortization [member]</t>
  </si>
  <si>
    <t>Structures [member]</t>
  </si>
  <si>
    <t>Structures [member] | Gross amount [member]</t>
  </si>
  <si>
    <t>Structures [member] | Accumulated depreciation and amortization [member]</t>
  </si>
  <si>
    <t>Structures [member] | Accumulated impairment [member]</t>
  </si>
  <si>
    <t>Machinery [member]</t>
  </si>
  <si>
    <t>Machinery [member] | Gross amount [member]</t>
  </si>
  <si>
    <t>Machinery [member] | Accumulated depreciation and amortization [member]</t>
  </si>
  <si>
    <t>Machinery [member] | Accumulated impairment [member]</t>
  </si>
  <si>
    <t>Other property and equipment [member]</t>
  </si>
  <si>
    <t>Other property and equipment [member] | Gross amount [member]</t>
  </si>
  <si>
    <t>Other property and equipment [member] | Accumulated depreciation and amortization [member]</t>
  </si>
  <si>
    <t>Other property and equipment [member] | Accumulated impairment [member]</t>
  </si>
  <si>
    <t>Construction in progress [member]</t>
  </si>
  <si>
    <t>Construction in progress [member] | Gross amount [member]</t>
  </si>
  <si>
    <t>Property and Equipment - Changes in Property and Equipment (Detail) - KRW (₩) ₩ in Millions</t>
  </si>
  <si>
    <t>Acquisition</t>
  </si>
  <si>
    <t>Disposal</t>
  </si>
  <si>
    <t>Transfer</t>
  </si>
  <si>
    <t>Depreciation</t>
  </si>
  <si>
    <t>Business Combination</t>
  </si>
  <si>
    <t>Disposal of subsidiaries</t>
  </si>
  <si>
    <t>Other</t>
  </si>
  <si>
    <t>Goodwill - Summary of Goodwill (Detail) - KRW (₩) ₩ in Millions</t>
  </si>
  <si>
    <t>Disclosure of reconciliation of changes in goodwill [line items]</t>
  </si>
  <si>
    <t>Shinsegi Telecom, Inc. [member]</t>
  </si>
  <si>
    <t>Other acquisitions [member]</t>
  </si>
  <si>
    <t>Goodwill - Additional Information (Detail) - KRW (₩) ₩ in Millions</t>
  </si>
  <si>
    <t>Annual discount rate</t>
  </si>
  <si>
    <t>6.10%</t>
  </si>
  <si>
    <t>6.60%</t>
  </si>
  <si>
    <t>Annual growth rate</t>
  </si>
  <si>
    <t>0.40%</t>
  </si>
  <si>
    <t>6.20%</t>
  </si>
  <si>
    <t>5.10%</t>
  </si>
  <si>
    <t>14.40%</t>
  </si>
  <si>
    <t>0.00%</t>
  </si>
  <si>
    <t>Goodwill - Details of the Changes in Goodwill (Detail) - KRW (₩) ₩ in Millions</t>
  </si>
  <si>
    <t>Disclosure of reconciliation of changes in goodwill [abstract]</t>
  </si>
  <si>
    <t>Goodwill - Details of the Changes in Goodwill (Parenthetical) (Detail) ₩ in Millions</t>
  </si>
  <si>
    <t>Impairment losses for goodwill</t>
  </si>
  <si>
    <t>Impairment losses for intangible assets</t>
  </si>
  <si>
    <t>Intangible Assets - Summary of Intangible Assets (Detail) - KRW (₩) ₩ in Millions</t>
  </si>
  <si>
    <t>Frequency usage rights [member] | Gross amount [member]</t>
  </si>
  <si>
    <t>Frequency usage rights [member] | Accumulated depreciation and amortization [member]</t>
  </si>
  <si>
    <t>Land usage rights [member] | Gross amount [member]</t>
  </si>
  <si>
    <t>Land usage rights [member] | Accumulated depreciation and amortization [member]</t>
  </si>
  <si>
    <t>Industrial rights [member]</t>
  </si>
  <si>
    <t>Industrial rights [member] | Gross amount [member]</t>
  </si>
  <si>
    <t>Industrial rights [member] | Accumulated depreciation and amortization [member]</t>
  </si>
  <si>
    <t>Industrial rights [member] | Accumulated impairment [member]</t>
  </si>
  <si>
    <t>Development costs [member]</t>
  </si>
  <si>
    <t>Development costs [member] | Gross amount [member]</t>
  </si>
  <si>
    <t>Development costs [member] | Accumulated depreciation and amortization [member]</t>
  </si>
  <si>
    <t>Development costs [member] | Accumulated impairment [member]</t>
  </si>
  <si>
    <t>Facility usage rights [member]</t>
  </si>
  <si>
    <t>Facility usage rights [member] | Gross amount [member]</t>
  </si>
  <si>
    <t>Facility usage rights [member] | Accumulated depreciation and amortization [member]</t>
  </si>
  <si>
    <t>Customer relations [member]</t>
  </si>
  <si>
    <t>Customer relations [member] | Gross amount [member]</t>
  </si>
  <si>
    <t>Customer relations [member] | Accumulated depreciation and amortization [member]</t>
  </si>
  <si>
    <t>Club memberships [Member]</t>
  </si>
  <si>
    <t>Club memberships [Member] | Gross amount [member]</t>
  </si>
  <si>
    <t>Club memberships [Member] | Accumulated impairment [member]</t>
  </si>
  <si>
    <t>Brand [member]</t>
  </si>
  <si>
    <t>Brand [member] | Gross amount [member]</t>
  </si>
  <si>
    <t>Other [member]</t>
  </si>
  <si>
    <t>Other [member] | Gross amount [member]</t>
  </si>
  <si>
    <t>Other [member] | Accumulated depreciation and amortization [member]</t>
  </si>
  <si>
    <t>Other [member] | Accumulated impairment [member]</t>
  </si>
  <si>
    <t>Intangible Assets - Details of the Changes in Intangible Assets (Detail) - KRW (₩) ₩ in Millions</t>
  </si>
  <si>
    <t>Amortization</t>
  </si>
  <si>
    <t>Business combination</t>
  </si>
  <si>
    <t>Intangible Assets - Details of the Changes in Intangible Assets (Parenthetical) (Detail) - KRW (₩) ₩ in Millions</t>
  </si>
  <si>
    <t>Indefinite lived intangible assets</t>
  </si>
  <si>
    <t>Intangible Assets - Research and Development Expenditures Recognized as Expense (Detail) - KRW (₩) ₩ in Millions</t>
  </si>
  <si>
    <t>Disclosure of detailed information about intangible assets [abstract]</t>
  </si>
  <si>
    <t>Research and development costs expensed as incurred</t>
  </si>
  <si>
    <t>Intangible Assets - Carrying Amount and Residual Useful Lives of Frequency Usage Rights (Detail) - KRW (₩) ₩ in Millions</t>
  </si>
  <si>
    <t>Amount</t>
  </si>
  <si>
    <t>800MHz license [Member] | Frequency usage rights [member]</t>
  </si>
  <si>
    <t>Description</t>
  </si>
  <si>
    <t>CDMA and LTE service</t>
  </si>
  <si>
    <t>Commencement of amortization</t>
  </si>
  <si>
    <t>2011-07</t>
  </si>
  <si>
    <t>Completion of amortization</t>
  </si>
  <si>
    <t>2021-06</t>
  </si>
  <si>
    <t>1.8GHz license [Member] | Frequency usage rights [member]</t>
  </si>
  <si>
    <t>LTE service</t>
  </si>
  <si>
    <t>2013-09</t>
  </si>
  <si>
    <t>2021-12</t>
  </si>
  <si>
    <t>2.6GHz license [Member] | Frequency usage rights [member]</t>
  </si>
  <si>
    <t>2016-09</t>
  </si>
  <si>
    <t>2026-12</t>
  </si>
  <si>
    <t>2.1GHz license [Member] | Frequency usage rights [member]</t>
  </si>
  <si>
    <t>W-CDMAand LTE service</t>
  </si>
  <si>
    <t>2016-12</t>
  </si>
  <si>
    <t>Frequency usage rights for 3 point 5GHz band [member] | Frequency usage rights [member]</t>
  </si>
  <si>
    <t>5G service</t>
  </si>
  <si>
    <t>2028-11</t>
  </si>
  <si>
    <t>Frequency usage rights for28 MHz band [member] | Frequency usage rights [member]</t>
  </si>
  <si>
    <t>2023-11</t>
  </si>
  <si>
    <t>Intangible Assets - Carrying Amount and Residual Useful Lives of Frequency Usage Rights (Parenthetical) (Detail) ₩ in Millions</t>
  </si>
  <si>
    <t>Frequency usage rights for 3 point 5GHz band [member]</t>
  </si>
  <si>
    <t>Considerations payable for the bands of frequency</t>
  </si>
  <si>
    <t>Frequency usage rights for28 MHz band [member]</t>
  </si>
  <si>
    <t>Borrowings and Debentures - Short-term Borrowings (Detail) - KRW (₩) ₩ in Millions</t>
  </si>
  <si>
    <t>Disclosure of detailed information about borrowings [line items]</t>
  </si>
  <si>
    <t>3.19% short term borrowings from Shinhan Bank [member]</t>
  </si>
  <si>
    <t>Annual interest rate</t>
  </si>
  <si>
    <t>3.19%</t>
  </si>
  <si>
    <t>3.75% short term borrowings from Shinhan Bank [member]</t>
  </si>
  <si>
    <t>2.27%</t>
  </si>
  <si>
    <t>3.75%</t>
  </si>
  <si>
    <t>3.95% short term borrowings from Shinhan Bank [member]</t>
  </si>
  <si>
    <t>3.95%</t>
  </si>
  <si>
    <t>Commercial Paper from KEB Hana Bank [member]</t>
  </si>
  <si>
    <t>1.67%</t>
  </si>
  <si>
    <t>Bank overdraft from KEB Hana Bank [member]</t>
  </si>
  <si>
    <t>3.17%</t>
  </si>
  <si>
    <t>Bank overdraft from Shinhan Bank [member]</t>
  </si>
  <si>
    <t>3.38%</t>
  </si>
  <si>
    <t>Borrowings and Debentures - Long-term Borrowings (Detail) $ in Thousands, ₩ in Millions</t>
  </si>
  <si>
    <t>Dec. 31, 2018USD ($)</t>
  </si>
  <si>
    <t>Dec. 31, 2017KRW (₩)</t>
  </si>
  <si>
    <t>Dec. 31, 2017USD ($)</t>
  </si>
  <si>
    <t>Less current installments</t>
  </si>
  <si>
    <t>Long-term borrowings, excluding current installments</t>
  </si>
  <si>
    <t>Gross amount [member] | Korea Development Bank Longterm Borrowings with 3.20 Percent Interest Due March 31 2020 [member]</t>
  </si>
  <si>
    <t>Annual interest rate (%)</t>
  </si>
  <si>
    <t>3.20%</t>
  </si>
  <si>
    <t>Maturity</t>
  </si>
  <si>
    <t>Mar. 31, 2020</t>
  </si>
  <si>
    <t>Gross amount [member] | KEB Hana bank longterm borrowings with3.51 percent interest due February 28 2019 [member]</t>
  </si>
  <si>
    <t>3.51%</t>
  </si>
  <si>
    <t>Feb. 28, 2019</t>
  </si>
  <si>
    <t>Gross amount [member] | Kookmin Bank Longterm Borrowings With 1.95 Percent Interest Due March 15 2018 [member ]</t>
  </si>
  <si>
    <t>1.95%</t>
  </si>
  <si>
    <t>Mar. 15, 2018</t>
  </si>
  <si>
    <t>Gross amount [member] | Korea Development Bank longterm borrowings with 2.2 % interest due Jul. 30, 2019 [member]</t>
  </si>
  <si>
    <t>2.20%</t>
  </si>
  <si>
    <t>Jul. 30, 2019</t>
  </si>
  <si>
    <t>Gross amount [member] | Korea Development Bank long term borrowings with 2.2 % interest due Jul. 30, 2019 two [member]</t>
  </si>
  <si>
    <t>Gross amount [member] | Korea Development Bank long-term borrowings with 2.32% interest due December 20, 2021 [Member]</t>
  </si>
  <si>
    <t>2.32%</t>
  </si>
  <si>
    <t>Dec. 20, 2021</t>
  </si>
  <si>
    <t>Gross amount [member] | Korea Development Bank long term borrowings with 2.78 % interest due Dec. 21, 2022 [member]</t>
  </si>
  <si>
    <t>2.78%</t>
  </si>
  <si>
    <t>Dec. 21, 2022</t>
  </si>
  <si>
    <t>Gross amount [member] | Credit Agricole CIB [member]</t>
  </si>
  <si>
    <t>2.72%</t>
  </si>
  <si>
    <t>Dec. 14, 2023</t>
  </si>
  <si>
    <t>Gross amount [member] | Export Kreditnamnden long-term borrowings with 1.70% interest due April 29, 2022 [member]</t>
  </si>
  <si>
    <t>1.70%</t>
  </si>
  <si>
    <t xml:space="preserve">Apr. 29, 2022 </t>
  </si>
  <si>
    <t>Gross amount [member] | Shinhan Bank and others long term borrowings with 4.21% due September 30 2023 [member]</t>
  </si>
  <si>
    <t>4.21%</t>
  </si>
  <si>
    <t>Sept. 30, 2023</t>
  </si>
  <si>
    <t>Gross amount [member] | Shinhan bank and others longterm borrowings with 7.20% due September 30 2023 [member]</t>
  </si>
  <si>
    <t>7.20%</t>
  </si>
  <si>
    <t>Present value discount [Member]</t>
  </si>
  <si>
    <t>Borrowings and Debentures - Debentures (Detail) $ in Thousands, ₩ in Millions</t>
  </si>
  <si>
    <t>Less current installments of bonds</t>
  </si>
  <si>
    <t>Debentures, excluding current installments, net</t>
  </si>
  <si>
    <t>Unsecured corporate bonds with 2.57% interest due 2021 [member]</t>
  </si>
  <si>
    <t>2021</t>
  </si>
  <si>
    <t>2.57%</t>
  </si>
  <si>
    <t>Unsecured corporate bonds with 2.81% interest due 2023 [member]</t>
  </si>
  <si>
    <t>2023</t>
  </si>
  <si>
    <t>2.81%</t>
  </si>
  <si>
    <t>Unsecured corporate bonds with 3 % interest due 2028 [member]</t>
  </si>
  <si>
    <t>2028</t>
  </si>
  <si>
    <t>3.00%</t>
  </si>
  <si>
    <t>Unsecured corporate bonds with 3.2% interest due 2038 [member]</t>
  </si>
  <si>
    <t>2038</t>
  </si>
  <si>
    <t>3.02%</t>
  </si>
  <si>
    <t>Unsecured corporate bonds with 2.1% interest due 2021 [member]</t>
  </si>
  <si>
    <t>2.10%</t>
  </si>
  <si>
    <t>Unsecured corporate bonds with 2.33% interest due 2023 [member]</t>
  </si>
  <si>
    <t>2.33%</t>
  </si>
  <si>
    <t>Unsecured corporate bonds with 2.44% interest due 2038 [member]</t>
  </si>
  <si>
    <t>2.44%</t>
  </si>
  <si>
    <t>Gross amount [member] | Unsecured private bonds with 5.00% interest due 2016 [Member]</t>
  </si>
  <si>
    <t>5.00%</t>
  </si>
  <si>
    <t>Gross amount [member] | Unsecured private bonds with 4.22% interest due 2021 [Member]</t>
  </si>
  <si>
    <t>4.22%</t>
  </si>
  <si>
    <t>Gross amount [member] | Unsecured private bonds with 3.24% interest due 2019 [Member]</t>
  </si>
  <si>
    <t>2019</t>
  </si>
  <si>
    <t>3.24%</t>
  </si>
  <si>
    <t>Gross amount [member] | Unsecured private bonds with 3.30% interest due 2022 [member]</t>
  </si>
  <si>
    <t>2022</t>
  </si>
  <si>
    <t>3.30%</t>
  </si>
  <si>
    <t>Gross amount [member] | Unsecured private bonds with 3.45% interest due 2032 [Member]</t>
  </si>
  <si>
    <t>2032</t>
  </si>
  <si>
    <t>3.45%</t>
  </si>
  <si>
    <t>Gross amount [member] | Unsecured private bonds with 3.03% interest due 2023 [Member]</t>
  </si>
  <si>
    <t>3.03%</t>
  </si>
  <si>
    <t>Gross amount [member] | Unsecured private bonds with 3.22% interest due 2033 [Member]</t>
  </si>
  <si>
    <t>2033</t>
  </si>
  <si>
    <t>3.22%</t>
  </si>
  <si>
    <t>Gross amount [member] | Unsecured private bonds with 3.30% interest due 2019 [Member]</t>
  </si>
  <si>
    <t>Gross amount [member] | Unsecured private bonds with 3.64% interest due 2024 [Member]</t>
  </si>
  <si>
    <t>2024</t>
  </si>
  <si>
    <t>3.64%</t>
  </si>
  <si>
    <t>Gross amount [member] | Unsecured private bonds with 4.72% interest due 2029 [Member]</t>
  </si>
  <si>
    <t>2029</t>
  </si>
  <si>
    <t>4.72%</t>
  </si>
  <si>
    <t>Gross amount [member] | Unsecured private bonds with 2.53% interest due 2019 [Member]</t>
  </si>
  <si>
    <t>2.53%</t>
  </si>
  <si>
    <t>Gross amount [member] | Unsecured private bonds with 2.66% interest due 2021 [Member]</t>
  </si>
  <si>
    <t>2.66%</t>
  </si>
  <si>
    <t>Gross amount [member] | Unsecured private bonds with 2.82% interest due 2024 [Member]</t>
  </si>
  <si>
    <t>2.82%</t>
  </si>
  <si>
    <t>Gross amount [member] | Unsecured private bonds with 2.40% interest due 2022 [member]</t>
  </si>
  <si>
    <t>2.40%</t>
  </si>
  <si>
    <t>Gross amount [member] | Unsecured private bonds with 2.49% interest due 2025 [Member]</t>
  </si>
  <si>
    <t>2025</t>
  </si>
  <si>
    <t>2.49%</t>
  </si>
  <si>
    <t>Gross amount [member] | Unsecured private bonds with 2.61% interest due 2030 [Member]</t>
  </si>
  <si>
    <t>2030</t>
  </si>
  <si>
    <t>2.61%</t>
  </si>
  <si>
    <t>Gross amount [member] | Unsecured private bonds with 1.89% interest due 2018 [Member]</t>
  </si>
  <si>
    <t>1.89%</t>
  </si>
  <si>
    <t>Gross amount [member] | Unsecured private bonds with 2.66% interest due 2025 [Member]</t>
  </si>
  <si>
    <t>Gross amount [member] | Unsecured private bonds with 2.82% interest due 2030 [Member]</t>
  </si>
  <si>
    <t>Gross amount [member] | Unsecured private bonds with 2.07% interest due 2018 [Member]</t>
  </si>
  <si>
    <t>2.07%</t>
  </si>
  <si>
    <t>Gross amount [member] | Unsecured private bonds with 2.55% interest due 2025 [Member]</t>
  </si>
  <si>
    <t>2.55%</t>
  </si>
  <si>
    <t>Gross amount [member] | Unsecured private bonds with 2.75% interest due 2035 [Member]</t>
  </si>
  <si>
    <t>2035</t>
  </si>
  <si>
    <t>2.75%</t>
  </si>
  <si>
    <t>Gross amount [member] | Unsecured private bonds with 1.65% interest due 2019 [Member]</t>
  </si>
  <si>
    <t>1.65%</t>
  </si>
  <si>
    <t>Gross amount [member] | Unsecured private bonds with 1.80% interest due 2021 [Member]</t>
  </si>
  <si>
    <t>1.80%</t>
  </si>
  <si>
    <t>Gross amount [member] | Unsecured private bonds with 2.08% interest due 2026 [Member]</t>
  </si>
  <si>
    <t>2026</t>
  </si>
  <si>
    <t>2.08%</t>
  </si>
  <si>
    <t>Gross amount [member] | Unsecured private bonds with 2.24% interest due 2036 [Member]</t>
  </si>
  <si>
    <t>2036</t>
  </si>
  <si>
    <t>2.24%</t>
  </si>
  <si>
    <t>Gross amount [member] | Unsecured private bonds with 1.62% interest due 2019 [Member]</t>
  </si>
  <si>
    <t>1.62%</t>
  </si>
  <si>
    <t>Gross amount [member] | Unsecured private bonds with 1.71% interest due 2021 [Member]</t>
  </si>
  <si>
    <t>1.71%</t>
  </si>
  <si>
    <t>Gross amount [member] | Unsecured private bonds with 1.97% interest due 2026 [Member]</t>
  </si>
  <si>
    <t>1.97%</t>
  </si>
  <si>
    <t>Gross amount [member] | Unsecured private bonds with 2.17% interest due 2031 [member]</t>
  </si>
  <si>
    <t>2031</t>
  </si>
  <si>
    <t>2.17%</t>
  </si>
  <si>
    <t>Gross amount [member] | Unsecured corporate bonds with 1.93% interest due 2020 [member]</t>
  </si>
  <si>
    <t>2020</t>
  </si>
  <si>
    <t>1.93%</t>
  </si>
  <si>
    <t>Gross amount [member] | Unsecured corporate bonds with 2.17% interest due 2022.[member]</t>
  </si>
  <si>
    <t>Gross amount [member] | Unsecured corporate bonds with 2.55% interest due 2027 [member]</t>
  </si>
  <si>
    <t>2027</t>
  </si>
  <si>
    <t>Gross amount [member] | Unsecured corporate bonds with 2.65% interest due 2032 [member]</t>
  </si>
  <si>
    <t>2.65%</t>
  </si>
  <si>
    <t>Gross amount [member] | Unsecured corporate bonds with 2.39% interest due 2020 [member]</t>
  </si>
  <si>
    <t>2.39%</t>
  </si>
  <si>
    <t>Gross amount [member] | Unsecured corporate bonds with 2.63% interest due 2022 [member]</t>
  </si>
  <si>
    <t>2.63%</t>
  </si>
  <si>
    <t>Gross amount [member] | Unsecured private bonds with 4.28% interest due 2017 [member]</t>
  </si>
  <si>
    <t>Gross amount [member] | Unsecured corporate bonds with 2 point 84 percent interest due 2027 [member]</t>
  </si>
  <si>
    <t>2.84%</t>
  </si>
  <si>
    <t>Gross amount [member] | Unsecured corporate bonds with 3.49% interest due 2019 [member]</t>
  </si>
  <si>
    <t>3.49%</t>
  </si>
  <si>
    <t>Gross amount [member] | Unsecured corporate bonds with 2.76% interest due 2019 [member]</t>
  </si>
  <si>
    <t>2.76%</t>
  </si>
  <si>
    <t>Gross amount [member] | Unsecured corporate bonds with 2.23% interest due 2018 [member]</t>
  </si>
  <si>
    <t>2.23%</t>
  </si>
  <si>
    <t>Gross amount [member] | Unsecured corporate bonds with 2.49% interest due 2020 [member]</t>
  </si>
  <si>
    <t>Gross amount [member] | Unsecured corporate bonds with 2.43% interest due 2020 [member]</t>
  </si>
  <si>
    <t>2.43%</t>
  </si>
  <si>
    <t>Gross amount [member] | Unsecured corporate bonds with 2.18% interest due 2020 [member]</t>
  </si>
  <si>
    <t>2.18%</t>
  </si>
  <si>
    <t>Gross amount [member] | Unsecured corporate bonds with 1.58% interest due 2019 [member]</t>
  </si>
  <si>
    <t>1.58%</t>
  </si>
  <si>
    <t>Gross amount [member] | Unsecured corporate bonds with 1.77% interest due 2021 [member]</t>
  </si>
  <si>
    <t>1.77%</t>
  </si>
  <si>
    <t>Gross amount [member] | Unsecured corporate bonds with 2.26% interest due 2022 [member]</t>
  </si>
  <si>
    <t>2.26%</t>
  </si>
  <si>
    <t>Gross amount [member] | Unsecured corporate bonds with 2.34% interest due 2022 [member]</t>
  </si>
  <si>
    <t>2.34%</t>
  </si>
  <si>
    <t>Gross amount [member] | Unsecured corporate bonds with 2.70% interest due 2022 [member]</t>
  </si>
  <si>
    <t>Gross amount [member] | Unsecured corporate bonds with 2.59% interest due 2021 [member]</t>
  </si>
  <si>
    <t>2.59%</t>
  </si>
  <si>
    <t>Gross amount [member] | Unsecured corporate bonds with 2.93% interest due 2021 [member]</t>
  </si>
  <si>
    <t>2.93%</t>
  </si>
  <si>
    <t>Gross amount [member] | Corporate bonds with 1 % interest due 2019 [member]</t>
  </si>
  <si>
    <t>Gross amount [member] | Unsecured global bonds with 6.63% interest due 2027 [member]</t>
  </si>
  <si>
    <t>6.63%</t>
  </si>
  <si>
    <t>Gross amount [member] | Unsecured global bonds with 2.13% interest due 2018 [Member]</t>
  </si>
  <si>
    <t>Gross amount [member] | Unsecured global bonds with 3.75% interest due 2023 [member]</t>
  </si>
  <si>
    <t>Gross amount [member] | Unsecured global bonds with 3.88% interest due 2023 [member]</t>
  </si>
  <si>
    <t>3.88%</t>
  </si>
  <si>
    <t>Gross amount [member] | Unsecured global bonds with 2.88% interest due 2023 [member]</t>
  </si>
  <si>
    <t>2.88%</t>
  </si>
  <si>
    <t>Gross amount [member] | Floating rate notes with 3M LIBOR + 0.88% interest due 2020 [member]</t>
  </si>
  <si>
    <t>Annual interest rate description</t>
  </si>
  <si>
    <t>3M LIBOR</t>
  </si>
  <si>
    <t>Annual interest rate adjustment (%)</t>
  </si>
  <si>
    <t>0.88%</t>
  </si>
  <si>
    <t>Gross amount [member] | Unsecured global bonds with 2.13% interest due 2027 [member]</t>
  </si>
  <si>
    <t>2.13%</t>
  </si>
  <si>
    <t>Discounts on bonds [member]</t>
  </si>
  <si>
    <t>Borrowings and Debentures - Debentures (Parenthetical) (Detail) ₩ in Millions</t>
  </si>
  <si>
    <t>Excess carrying amount of financial liabilities designated at fair value through profit or loss over the principal amount</t>
  </si>
  <si>
    <t>3M LIBOR [Member]</t>
  </si>
  <si>
    <t>2.80%</t>
  </si>
  <si>
    <t>Long-term Payables Other - Summary of Long-term Payables - Other (Detail) - KRW (₩) ₩ in Millions</t>
  </si>
  <si>
    <t>Trade and other non-current payables [abstract]</t>
  </si>
  <si>
    <t>Payables related to acquisition of frequency usage rights</t>
  </si>
  <si>
    <t>Other non current payables</t>
  </si>
  <si>
    <t>Long-term Payables Other - Details of Long-term Payables - Other, Which Consist of Payables Related to the Acquisition of Frequency Usage Rights (Detail) - KRW (₩) ₩ in Millions</t>
  </si>
  <si>
    <t>Disclosure of financial liabilities [line items]</t>
  </si>
  <si>
    <t>Current installments of long-term payables - other</t>
  </si>
  <si>
    <t>Carrying amount at December 31</t>
  </si>
  <si>
    <t>Long-term payables-other</t>
  </si>
  <si>
    <t>Long-term Payables Other - Repayment Schedule of the Principal Amount of Long-term Payables - Other Related to Acquisition of Frequency Usage Rights (Detail) - Gross amount [member] - KRW (₩) ₩ in Millions</t>
  </si>
  <si>
    <t>1 - 3 years [Member]</t>
  </si>
  <si>
    <t>3 - 5 years [Member]</t>
  </si>
  <si>
    <t>More than 5 years [member]</t>
  </si>
  <si>
    <t>Provisions - Changes in Provisions (Detail) - KRW (₩) ₩ in Millions</t>
  </si>
  <si>
    <t>Disclosure of other provisions [line items]</t>
  </si>
  <si>
    <t>Increase</t>
  </si>
  <si>
    <t>Utilization</t>
  </si>
  <si>
    <t>Reversal</t>
  </si>
  <si>
    <t>Current</t>
  </si>
  <si>
    <t>Non-current</t>
  </si>
  <si>
    <t>Impact of adopting IFRS 15</t>
  </si>
  <si>
    <t>Provision for installment of handset subsidy [Member]</t>
  </si>
  <si>
    <t>Provision for restoration [Member]</t>
  </si>
  <si>
    <t>Emission allowance [Member]</t>
  </si>
  <si>
    <t>Other provisions [Member]</t>
  </si>
  <si>
    <t>Other provisions [Member] | Increase (decrease) due to application of IFRS 15 [member]</t>
  </si>
  <si>
    <t>Provisions - Changes in Provisions (Parenthetical) (Detail) - Legal proceedings provision [member] ₩ in Millions</t>
  </si>
  <si>
    <t>Current provisions</t>
  </si>
  <si>
    <t>Non-current provisions</t>
  </si>
  <si>
    <t>Lease - Expected Future Lease Payments (Detail) ₩ in Millions</t>
  </si>
  <si>
    <t>Disclosure of detailed information about arrangements involving legal form of lease [line items]</t>
  </si>
  <si>
    <t>Minimum lease payments</t>
  </si>
  <si>
    <t>1-5 years [member]</t>
  </si>
  <si>
    <t>Defined Benefit Liabilities (Assets) - Details of Defined Benefit Liabilities (Assets) (Detail) - KRW (₩) ₩ in Millions</t>
  </si>
  <si>
    <t>Disclosure of defined benefit plans [abstract]</t>
  </si>
  <si>
    <t>Present value of defined benefit obligations</t>
  </si>
  <si>
    <t>Fair value of plan assets</t>
  </si>
  <si>
    <t>Defined Benefit Liabilities (Assets) - Principal Actuarial Assumptions (Detail)</t>
  </si>
  <si>
    <t>Disclosure of defined benefit plans [line items]</t>
  </si>
  <si>
    <t>Discount rate for defined benefit obligations</t>
  </si>
  <si>
    <t>2.58%</t>
  </si>
  <si>
    <t>Expected rate of salary increase</t>
  </si>
  <si>
    <t>3.42%</t>
  </si>
  <si>
    <t>3.08%</t>
  </si>
  <si>
    <t>3.07%</t>
  </si>
  <si>
    <t>4.03%</t>
  </si>
  <si>
    <t>5.61%</t>
  </si>
  <si>
    <t>5.93%</t>
  </si>
  <si>
    <t>Defined Benefit Liabilities (Assets) - Changes in Defined Benefit Obligations (Detail) - KRW (₩) ₩ in Millions</t>
  </si>
  <si>
    <t>Current service cost</t>
  </si>
  <si>
    <t>Interest cost</t>
  </si>
  <si>
    <t>Remeasurement</t>
  </si>
  <si>
    <t>- Demographic assumption</t>
  </si>
  <si>
    <t>- Financial assumption</t>
  </si>
  <si>
    <t>- Adjustment based on experience</t>
  </si>
  <si>
    <t>Benefit paid</t>
  </si>
  <si>
    <t>Business combinations</t>
  </si>
  <si>
    <t>Defined Benefit Liabilities (Assets) - Changes in Plan Assets (Detail) - KRW (₩) ₩ in Millions</t>
  </si>
  <si>
    <t>Disclosure of fair value of plan assets [line items]</t>
  </si>
  <si>
    <t>Contributions</t>
  </si>
  <si>
    <t>Defined Benefit Liabilities (Assets) - Additional Information (Detail) ₩ in Millions</t>
  </si>
  <si>
    <t>Dec. 31, 2018KRW (₩)yr</t>
  </si>
  <si>
    <t>Expected contributions in 2018 | ₩</t>
  </si>
  <si>
    <t>Weighted average durations of defined benefit obligations | yr</t>
  </si>
  <si>
    <t>Defined Benefit Liabilities (Assets) - Total Amount of Expenses Recognized in Profit and Loss (Detail) - KRW (₩) ₩ in Millions</t>
  </si>
  <si>
    <t>Net interest cost</t>
  </si>
  <si>
    <t>Total amount of expenses recognized in profit and loss</t>
  </si>
  <si>
    <t>Defined Benefit Liabilities (Assets) - Details of Plan Assets (Detail) - KRW (₩) ₩ in Millions</t>
  </si>
  <si>
    <t>Equity instruments</t>
  </si>
  <si>
    <t>Debt instruments</t>
  </si>
  <si>
    <t>Short-term financial instruments, etc.</t>
  </si>
  <si>
    <t>Defined Benefit Liabilities (Assets) - Effects on Defined Benefit Obligations if Each of Significant Actuarial Assumptions Changes Within Expectable and Reasonable Range (Detail) ₩ in Millions</t>
  </si>
  <si>
    <t>Discount rate [Member]</t>
  </si>
  <si>
    <t>Disclosure of sensitivity analysis for actuarial assumptions [line items]</t>
  </si>
  <si>
    <t>Increase in defined benefit obligations</t>
  </si>
  <si>
    <t>Increase in assumption</t>
  </si>
  <si>
    <t>0.50%</t>
  </si>
  <si>
    <t>Decrease in defined benefit obligations</t>
  </si>
  <si>
    <t>Decrease in assumption</t>
  </si>
  <si>
    <t>Expected salary increase rate [Member]</t>
  </si>
  <si>
    <t>Derivative Instruments - Currency and Interest Rate Swap Contracts under Cash Flow Hedge Accounting (Detail)</t>
  </si>
  <si>
    <t>Fixed-to-fixed cross currency swap, Jul. 20, 2007 [member]</t>
  </si>
  <si>
    <t>Disclosure of detailed information about hedging instruments [line items]</t>
  </si>
  <si>
    <t>Borrowing date</t>
  </si>
  <si>
    <t>Jul. 20,
		2007</t>
  </si>
  <si>
    <t>Hedging Instrument(Hedged item)</t>
  </si>
  <si>
    <t xml:space="preserve">Fixed-to-fixed cross currency swap (U.S. dollar denominated bonds face value of USD 400,000) </t>
  </si>
  <si>
    <t>Hedged risk</t>
  </si>
  <si>
    <t xml:space="preserve">Foreign currency risk </t>
  </si>
  <si>
    <t>Financial institution</t>
  </si>
  <si>
    <t>Morgan Stanley and four other banks</t>
  </si>
  <si>
    <t>Duration of contract</t>
  </si>
  <si>
    <t>Jul. 20, 2007 ~ Jul. 20, 2027</t>
  </si>
  <si>
    <t>Fixed-to-fixed cross currency swap, Mar. 7, 2013 [member]</t>
  </si>
  <si>
    <t>Mar. 7,
		2013</t>
  </si>
  <si>
    <t xml:space="preserve">Floating-to-fixed cross currency interest rate swap (U.S. dollar denominated bonds face value of USD 300,000) </t>
  </si>
  <si>
    <t>Foreign currency risk and interest rate risk</t>
  </si>
  <si>
    <t xml:space="preserve">DBS bank  </t>
  </si>
  <si>
    <t xml:space="preserve">Mar. 7, 2013 ~ Mar. 7, 2020 </t>
  </si>
  <si>
    <t>Floating-to-fixed interest rate swap, Dec.16, 2013 [member]</t>
  </si>
  <si>
    <t>Dec. 16,
		2013</t>
  </si>
  <si>
    <t>Fixed-to-fixed cross currency (U.S. dollar borrowing amounting to USD 40,253)</t>
  </si>
  <si>
    <t>Foreign currency risk</t>
  </si>
  <si>
    <t xml:space="preserve">Deutsche bank </t>
  </si>
  <si>
    <t>Dec.16, 2013 ~ Apr. 29, 2022</t>
  </si>
  <si>
    <t>Fixed-to-fixed Cross Currency Swap, Apr. 16, 2018 [Member]</t>
  </si>
  <si>
    <t>Apr. 16,
		2018</t>
  </si>
  <si>
    <t xml:space="preserve">Fixed-to-fixed cross currency swap (U.S. dollar denominated bonds face value of USD 500,000) </t>
  </si>
  <si>
    <t>The Export-Import Bank of Korea and three other banks</t>
  </si>
  <si>
    <t xml:space="preserve">Apr. 16, 2018~ Apr. 16, 2023 </t>
  </si>
  <si>
    <t>Fixed-to-fixed Cross Currency Swap, Aug. 13, 2018 [Member]</t>
  </si>
  <si>
    <t>Aug. 13,
		2018</t>
  </si>
  <si>
    <t>Fixed-to-fixed cross currency swap (U.S. dollar denominated bonds face value of USD 300,000)</t>
  </si>
  <si>
    <t xml:space="preserve">Citibank </t>
  </si>
  <si>
    <t>Aug. 13, 2018~ Aug. 13, 2023</t>
  </si>
  <si>
    <t>Floating-to-fixed interest rate swap, Dec. 20, 2016 [member]</t>
  </si>
  <si>
    <t>Dec. 20,
		2016</t>
  </si>
  <si>
    <t xml:space="preserve">Floating-to-fixed interest rate swap (Korean won borrowing amounting to KRW 36,750) </t>
  </si>
  <si>
    <t xml:space="preserve">Interest rate risk </t>
  </si>
  <si>
    <t xml:space="preserve">Korea Development Bank </t>
  </si>
  <si>
    <t>Dec. 20, 2016~ Dec. 20, 2021</t>
  </si>
  <si>
    <t>Floating-to-fixed Interest Rate Swap, Jan. 30, 2017 [Member]</t>
  </si>
  <si>
    <t>Jan. 30,
		2017</t>
  </si>
  <si>
    <t xml:space="preserve">Floating-to-fixed interest rate swap (Korean won borrowing amounting to KRW 12,250) </t>
  </si>
  <si>
    <t>Nov. 10, 2016~ Jul. 30, 2019</t>
  </si>
  <si>
    <t>Floating-to-fixed interest rate swap, Dec. 21, 2017 [member]</t>
  </si>
  <si>
    <t>Dec. 21,
		2017</t>
  </si>
  <si>
    <t xml:space="preserve">Floating-to-fixed interest rate swap (Korean won borrowing amounting to KRW 50,000) </t>
  </si>
  <si>
    <t>Dec. 21, 2017~ Dec. 21, 2022</t>
  </si>
  <si>
    <t>Derivative Instruments - Currency and Interest Rate Swap Contracts under Cash Flow Hedge Accounting (Parenthetical) (Detail)</t>
  </si>
  <si>
    <t>Dec. 31, 2018KPW (₩)</t>
  </si>
  <si>
    <t>Total return swaps [member]</t>
  </si>
  <si>
    <t>Lease contract amount | ₩</t>
  </si>
  <si>
    <t>Bonds face value</t>
  </si>
  <si>
    <t>Bonds face value | ₩</t>
  </si>
  <si>
    <t>Fixed-to-fixed cross currency swap, Dec. 16, 2013 [member]</t>
  </si>
  <si>
    <t>Floating-to-fixed interest rate swap, Jan. 30, 2017 [member]</t>
  </si>
  <si>
    <t>Derivative Instruments - Details of Fair Values of the Above Derivatives Recorded in Assets or Liabilities (Detail) - KRW (₩) ₩ in Millions</t>
  </si>
  <si>
    <t>Disclosure of detailed information about hedged items [line items]</t>
  </si>
  <si>
    <t>Short-term derivative financial assets</t>
  </si>
  <si>
    <t>Fair value [member]</t>
  </si>
  <si>
    <t>Structured bonds [member] | Fair value [member]</t>
  </si>
  <si>
    <t>Fixed-to-fixed cross currency swap, Jul. 20, 2007 [member] | Cash flow hedge [member]</t>
  </si>
  <si>
    <t>Fixed-to-fixed cross currency swap, Jul. 20, 2007 [member] | Fair value [member]</t>
  </si>
  <si>
    <t>Floating-to-fixed interest rate swap, Dec. 20, 2016 [member] | Cash flow hedge [member]</t>
  </si>
  <si>
    <t>Floating-to-fixed interest rate swap, Dec. 20, 2016 [member] | Fair value [member]</t>
  </si>
  <si>
    <t>Floating-to-fixed Interest Rate Swap, Jan. 30, 2017 [Member] | Cash flow hedge [member]</t>
  </si>
  <si>
    <t>Floating-to-fixed Interest Rate Swap, Jan. 30, 2017 [Member] | Fair value [member]</t>
  </si>
  <si>
    <t>Fixed-to-fixed cross currency swap, Mar. 7, 2013 [member] | Cash flow hedge [member]</t>
  </si>
  <si>
    <t>Fixed-to-fixed cross currency swap, Mar. 7, 2013 [member] | Fair value [member]</t>
  </si>
  <si>
    <t>Fixed to fixed long term borrowings [member] | Cash flow hedge [member]</t>
  </si>
  <si>
    <t>Fixed to fixed long term borrowings [member] | Fair value [member]</t>
  </si>
  <si>
    <t>Fixed to fixed long term bonds [member] | Cash flow hedge [member]</t>
  </si>
  <si>
    <t>Fixed to fixed long term bonds [member] | Fair value [member]</t>
  </si>
  <si>
    <t>Held for trading [member]</t>
  </si>
  <si>
    <t>Held for trading [member] | Structured bonds [member]</t>
  </si>
  <si>
    <t>Derivative Instruments - Details of Fair Values of the Above Derivatives Recorded in Assets or Liabilities (Parenthetical) (Detail) - Dec. 31, 2018</t>
  </si>
  <si>
    <t>KRW (₩)</t>
  </si>
  <si>
    <t>USD ($)</t>
  </si>
  <si>
    <t>Bonds face value | $</t>
  </si>
  <si>
    <t>Fixed-to-fixed cross currency swap, Dec. 16, 2013 [member] | Fair value [member]</t>
  </si>
  <si>
    <t>Floating-to-fixed interest rate swap, Dec.16, 2013 [member] | Fair value [member]</t>
  </si>
  <si>
    <t>Floating-to-fixed interest rate swap, Jan. 30, 2017 [member] | Fair value [member]</t>
  </si>
  <si>
    <t>Share Capital and Capital Surplus (deficit) and Others - Additional Information (Detail)</t>
  </si>
  <si>
    <t>Dec. 31, 2018₩ / shares</t>
  </si>
  <si>
    <t>Disclosure of classes of share capital [abstract]</t>
  </si>
  <si>
    <t>Common shares, par value</t>
  </si>
  <si>
    <t>Share Capital and Capital Surplus (deficit) and Others - Number of Authorized, Issued and Outstanding Common Shares and the Details of Capital Surplus (Deficit) and Others (Detail) - KRW (₩) ₩ in Millions</t>
  </si>
  <si>
    <t>Number of authorized shares</t>
  </si>
  <si>
    <t>Number of issued shares</t>
  </si>
  <si>
    <t>Share capital:</t>
  </si>
  <si>
    <t>Common share</t>
  </si>
  <si>
    <t>Capital surplus and others:</t>
  </si>
  <si>
    <t>Paid-in surplus</t>
  </si>
  <si>
    <t>Treasury shares (note 24)</t>
  </si>
  <si>
    <t>Capital Surplus</t>
  </si>
  <si>
    <t>Share Capital and Capital Surplus (deficit) and Others - Details of Shares Outstanding (Detail) - shares</t>
  </si>
  <si>
    <t>Reconciliation of number of shares outstanding [abstract]</t>
  </si>
  <si>
    <t>Issued shares</t>
  </si>
  <si>
    <t>Treasury shares</t>
  </si>
  <si>
    <t>Outstanding shares</t>
  </si>
  <si>
    <t>Treasury Shares - Summary of Treasury Shares (Detail) - KRW (₩) ₩ in Millions</t>
  </si>
  <si>
    <t>Acquisition cost</t>
  </si>
  <si>
    <t>Treasury Shares - Summary of Treasury Shares (Parenthetical) (Detail)</t>
  </si>
  <si>
    <t>Treasury shares transaction [line items]</t>
  </si>
  <si>
    <t>Number of treasury shares decreased</t>
  </si>
  <si>
    <t>Hybrid Bonds - Summary of Hybrid Bonds (Detail) - KRW (₩) ₩ in Millions</t>
  </si>
  <si>
    <t>Series hybrid bonds</t>
  </si>
  <si>
    <t>Series 2-1 hybrid bonds [member]</t>
  </si>
  <si>
    <t>Type</t>
  </si>
  <si>
    <t>Unsecured subordinated bearer bond</t>
  </si>
  <si>
    <t>Issuance date</t>
  </si>
  <si>
    <t>Jun. 7,
		2018</t>
  </si>
  <si>
    <t xml:space="preserve">June 7, 2078 </t>
  </si>
  <si>
    <t>Annual interest rate(%)</t>
  </si>
  <si>
    <t>3.70%</t>
  </si>
  <si>
    <t>Series 2-2 hybrid bonds [member]</t>
  </si>
  <si>
    <t>3.65%</t>
  </si>
  <si>
    <t>Issuance costs [Member]</t>
  </si>
  <si>
    <t>Hybrid Bonds - Summary of Hybrid Bonds (Parenthetical) (Detail) - Private hybrid bonds [Member]</t>
  </si>
  <si>
    <t>After 10 years [Member]</t>
  </si>
  <si>
    <t>Annual interest rate, additional premium</t>
  </si>
  <si>
    <t>0.25%</t>
  </si>
  <si>
    <t>Annual interest rate, additional premium period</t>
  </si>
  <si>
    <t>10 years</t>
  </si>
  <si>
    <t>After 25 years [Member]</t>
  </si>
  <si>
    <t>0.75%</t>
  </si>
  <si>
    <t>25 years</t>
  </si>
  <si>
    <t>Share Option - Summary of Terms and Conditions Related to Grants of Share Options under Share Option Program (Detail)</t>
  </si>
  <si>
    <t>Disclosure of terms and conditions of share-based payment arrangement [line items]</t>
  </si>
  <si>
    <t>Grant date</t>
  </si>
  <si>
    <t>April 27, 2018</t>
  </si>
  <si>
    <t>Types of shares to be issued</t>
  </si>
  <si>
    <t>Common shares of One Store Co., Ltd.</t>
  </si>
  <si>
    <t>Grant method</t>
  </si>
  <si>
    <t>Issuance of new shares</t>
  </si>
  <si>
    <t>Exercise price</t>
  </si>
  <si>
    <t>Exercise period</t>
  </si>
  <si>
    <t>Apr. 28, 2020~ Apr. 27, 2024</t>
  </si>
  <si>
    <t>Vesting conditions</t>
  </si>
  <si>
    <t>2 years' service from the grant date</t>
  </si>
  <si>
    <t>Series 1-1 [member]</t>
  </si>
  <si>
    <t>Mar. 25, 2019 ~ Mar. 24, 2022</t>
  </si>
  <si>
    <t>Series 1-2 [member]</t>
  </si>
  <si>
    <t>March 24, 2017</t>
  </si>
  <si>
    <t>Registered common shares</t>
  </si>
  <si>
    <t>Reissue of treasury shares</t>
  </si>
  <si>
    <t>Mar. 25, 2020 ~ Mar. 24, 2023</t>
  </si>
  <si>
    <t>3 years' service from the grant date</t>
  </si>
  <si>
    <t>Series 1-3 [member]</t>
  </si>
  <si>
    <t>Mar. 25, 2021 ~ Mar. 24, 2024</t>
  </si>
  <si>
    <t>4 years' service from the grant date</t>
  </si>
  <si>
    <t>Series 2 [member]</t>
  </si>
  <si>
    <t>February 20, 2018</t>
  </si>
  <si>
    <t>Feb. 21, 2020~ Feb. 20, 2023</t>
  </si>
  <si>
    <t xml:space="preserve">2 years' service from the grant date </t>
  </si>
  <si>
    <t>Share Option - Summary of Share Compensation Expense Recognized (Detail) - KRW (₩) ₩ in Millions</t>
  </si>
  <si>
    <t>Disclosure Of Share Based Compensation Expense [line items]</t>
  </si>
  <si>
    <t>Share compensation expense</t>
  </si>
  <si>
    <t>Major Share Options Transactions [member]</t>
  </si>
  <si>
    <t>Events including and after reporting period [member]</t>
  </si>
  <si>
    <t>Share Option - Summary of Inputs Used in Binomial Option Pricing Model (Detail) ₩ in Millions</t>
  </si>
  <si>
    <t>Risk-free interest rate</t>
  </si>
  <si>
    <t>1.86%</t>
  </si>
  <si>
    <t>Estimated option's life | yr</t>
  </si>
  <si>
    <t>Share price(*) (Closing price on the preceding day in won)</t>
  </si>
  <si>
    <t>Expected volatility</t>
  </si>
  <si>
    <t>13.38%</t>
  </si>
  <si>
    <t>Expected dividends</t>
  </si>
  <si>
    <t>3.80%</t>
  </si>
  <si>
    <t>Per share fair value of the option</t>
  </si>
  <si>
    <t>16.45%</t>
  </si>
  <si>
    <t>9.40%</t>
  </si>
  <si>
    <t>Retained Earnings - Summary of Retained Earnings (Detail) - KRW (₩) ₩ in Millions</t>
  </si>
  <si>
    <t>Disclosure of reserves within equity [abstract]</t>
  </si>
  <si>
    <t>Legal reserve</t>
  </si>
  <si>
    <t>Reserve for business expansion</t>
  </si>
  <si>
    <t>Reserve for technology development</t>
  </si>
  <si>
    <t>Appropriated retained earnings</t>
  </si>
  <si>
    <t>Unappropriated retained earnings</t>
  </si>
  <si>
    <t>Retained Earnings - Additional Information (Detail)</t>
  </si>
  <si>
    <t>Legal reserve as a percentage of cash dividends paid</t>
  </si>
  <si>
    <t>10.00%</t>
  </si>
  <si>
    <t>Legal reserve as a percentage of outstanding share capital</t>
  </si>
  <si>
    <t>Reserves - Details of Reserves, Net of Taxes (Detail) - KRW (₩) ₩ in Millions</t>
  </si>
  <si>
    <t>Valuation gain on FVOCI</t>
  </si>
  <si>
    <t>Valuation gain on available-for-sale financial assets</t>
  </si>
  <si>
    <t>Other comprehensive loss of investments in associates</t>
  </si>
  <si>
    <t>Valuation loss on derivatives</t>
  </si>
  <si>
    <t>Total reserves, net of taxes</t>
  </si>
  <si>
    <t>Reserves - Changes in Reserves (Detail) - KRW (₩) ₩ in Millions</t>
  </si>
  <si>
    <t>Disclosure of reserves within equity [Line Items]</t>
  </si>
  <si>
    <t>Balance at January 1</t>
  </si>
  <si>
    <t>Changes, net of taxes</t>
  </si>
  <si>
    <t>Balance at December 31</t>
  </si>
  <si>
    <t>Restated balance [member]</t>
  </si>
  <si>
    <t>Valuation gain (loss) on financial assets at FVOCI [member]</t>
  </si>
  <si>
    <t>Valuation gain (loss) on financial assets at FVOCI [member] | Increase (decrease) due to application of IFRS 15 [member]</t>
  </si>
  <si>
    <t>Valuation gain (loss) on financial assets at FVOCI [member] | Restated balance [member]</t>
  </si>
  <si>
    <t>Valuation gain (loss) on available-for-sale financial assets [Member] | Increase (decrease) due to application of IFRS 15 [member]</t>
  </si>
  <si>
    <t>Other comprehensive loss of investments in associates [Member]</t>
  </si>
  <si>
    <t>Other comprehensive loss of investments in associates [Member] | Restated balance [member]</t>
  </si>
  <si>
    <t>Valuation gain (loss) on derivatives [Member] | Restated balance [member]</t>
  </si>
  <si>
    <t>Foreign currency translation differences for foreign operations [Member]</t>
  </si>
  <si>
    <t>Foreign currency translation differences for foreign operations [Member] | Restated balance [member]</t>
  </si>
  <si>
    <t>Reserves - Changes in Valuation Gain on Financial Assets at FVOCI and Available-for-sale Financial Assets (Detail) - KRW (₩) ₩ in Millions</t>
  </si>
  <si>
    <t>Amount recognized as other comprehensive income during the year, net of taxes</t>
  </si>
  <si>
    <t>Amount reclassified to profit or loss, net of taxes</t>
  </si>
  <si>
    <t>Amount reclassified to retained earnings, net of taxes</t>
  </si>
  <si>
    <t>Reserves - Changes in Valuation Gain (Loss) on Derivatives (Detail) - KRW (₩) ₩ in Millions</t>
  </si>
  <si>
    <t>Amount recognized as other comprehensive loss during the year, net of taxes</t>
  </si>
  <si>
    <t>Redeemable Convertible Preferred Stocks - Summary of Redeemable Convertible Preferred Stocks (Detail)</t>
  </si>
  <si>
    <t>Dec. 31, 2018₩ / sharesshares</t>
  </si>
  <si>
    <t>Redeemable Convertible Preferred Stocks [abstract]</t>
  </si>
  <si>
    <t>Issuer</t>
  </si>
  <si>
    <t>Number of shares issued | shares</t>
  </si>
  <si>
    <t>Issue price</t>
  </si>
  <si>
    <t>Voting rights</t>
  </si>
  <si>
    <t>1 voting right per 1 share</t>
  </si>
  <si>
    <t>Dividend rate</t>
  </si>
  <si>
    <t>6% of the issue price per annum (cumulative, non-participating)  The obligatory dividend rate of the Parent Company is 1% of the issue price per annum</t>
  </si>
  <si>
    <t>Conversion period</t>
  </si>
  <si>
    <t>From 6 months after the date of issue to 1 business day before the expiration date of the redemption period</t>
  </si>
  <si>
    <t>Conversion ratio</t>
  </si>
  <si>
    <t>[Issue price ÷ Conversion price at the date of conversion] per share</t>
  </si>
  <si>
    <t>Conversion price</t>
  </si>
  <si>
    <t>Refixing clauses</t>
  </si>
  <si>
    <t>• In the case when spin-off, merger, split merger of the company, comprehensive stock exchange or transfer and decrease in capital, ("merger and others"), conversion price is subject to refixing to guarantee the value that the holder could earn the day right before the circumstances arise.  • In the case when this preferred share is split or merged, the conversion prices is subject to refixing to correspond with the split or merge ratio.</t>
  </si>
  <si>
    <t>Redemption period</t>
  </si>
  <si>
    <t>Two months from September 30, 2023 to December 31, 2047 at the choice of the issuer.</t>
  </si>
  <si>
    <t>Redemption party</t>
  </si>
  <si>
    <t>Redemption price</t>
  </si>
  <si>
    <t>Amounts realizing the internal rate of return to be 3.5% at the date of actual redemption</t>
  </si>
  <si>
    <t>Claim to the residue</t>
  </si>
  <si>
    <t>Preferential to the common shares</t>
  </si>
  <si>
    <t>Redeemable Convertible Preferred Stocks - Summary of Redeemable Convertible Preferred Stocks (Parenthetical) (Detail) ₩ in Millions</t>
  </si>
  <si>
    <t>Redeemable Convertible Preferred Stocks [line items]</t>
  </si>
  <si>
    <t>Dividend payable</t>
  </si>
  <si>
    <t>Other Operating Income and Expenses - Details of Other Operating Income and Expenses (Detail) - KRW (₩) ₩ in Millions</t>
  </si>
  <si>
    <t>Other Operating Income:</t>
  </si>
  <si>
    <t>Other Operating Expenses:</t>
  </si>
  <si>
    <t>Communication</t>
  </si>
  <si>
    <t>Utilities</t>
  </si>
  <si>
    <t>Taxes and dues</t>
  </si>
  <si>
    <t>Repair</t>
  </si>
  <si>
    <t>Research and development</t>
  </si>
  <si>
    <t>Training</t>
  </si>
  <si>
    <t>Bad debt for accounts receivable - trade</t>
  </si>
  <si>
    <t>Travel</t>
  </si>
  <si>
    <t>Supplies and other</t>
  </si>
  <si>
    <t>Impairment loss on other investment securities</t>
  </si>
  <si>
    <t>Finance Income and Costs - Details of Finance Income and Costs (Detail) - KRW (₩) ₩ in Millions</t>
  </si>
  <si>
    <t>Finance Income:</t>
  </si>
  <si>
    <t>Gain on sale of accounts receivable - other</t>
  </si>
  <si>
    <t>Gain on foreign currency transactions</t>
  </si>
  <si>
    <t>Gain on foreign currency translations</t>
  </si>
  <si>
    <t>Gain on disposal of long-term investment securities</t>
  </si>
  <si>
    <t>Gain on valuation of derivatives</t>
  </si>
  <si>
    <t>Gain on settlement of derivatives</t>
  </si>
  <si>
    <t>Gain relating to financial assets at FVTPL</t>
  </si>
  <si>
    <t>Reversal of impairment loss on available-for-sale financial assets</t>
  </si>
  <si>
    <t>Gain relating to financial liability at fair value through profit or loss</t>
  </si>
  <si>
    <t>Finance Costs:</t>
  </si>
  <si>
    <t>Loss on sale of accounts receivable - trade</t>
  </si>
  <si>
    <t>Loss on foreign currency transactions</t>
  </si>
  <si>
    <t>Loss on foreign currency translations</t>
  </si>
  <si>
    <t>Loss on disposal of long-term investment securities</t>
  </si>
  <si>
    <t>Loss on settlement of derivatives</t>
  </si>
  <si>
    <t>Loss relating to financial liability at FVTPL</t>
  </si>
  <si>
    <t>Loss relating to financial assets at FVTPL</t>
  </si>
  <si>
    <t>Impairment loss on long-term investment securities</t>
  </si>
  <si>
    <t>Other finance costs</t>
  </si>
  <si>
    <t>Finance Income and Costs - Details of Finance Income and Costs (Parenthetical) (Detail) ₩ in Millions</t>
  </si>
  <si>
    <t>Dec. 31, 2018KRW (₩)shares</t>
  </si>
  <si>
    <t>Analysis of income and expense [abstract]</t>
  </si>
  <si>
    <t>Gain on disposal of shares of convertible redeemable bonds | ₩</t>
  </si>
  <si>
    <t>Disposal of shares of convertible redeemable bonds | shares</t>
  </si>
  <si>
    <t>Finance Income and Costs - Details of Interest Income Included in Finance Income (Detail) - KRW (₩) ₩ in Millions</t>
  </si>
  <si>
    <t>Interest income on cash equivalents and short-term financial instruments</t>
  </si>
  <si>
    <t>Interest income on installment receivables and others</t>
  </si>
  <si>
    <t>Finance Income and Costs - Details of Interest Expenses Included in Finance Income (Detail) - KRW (₩) ₩ in Millions</t>
  </si>
  <si>
    <t>Interest expense on borrowings</t>
  </si>
  <si>
    <t>Interest expense on debentures</t>
  </si>
  <si>
    <t>Finance Income and Costs - Finance Income and Costs by Category of Financial Instruments (Detail) - KRW (₩) ₩ in Millions</t>
  </si>
  <si>
    <t>Disclosure of detailed information about financial instruments [Line items]</t>
  </si>
  <si>
    <t>Derivatives designated as hedging instrument</t>
  </si>
  <si>
    <t>Financial assets, class [member]</t>
  </si>
  <si>
    <t>Financial assets at FVOCI</t>
  </si>
  <si>
    <t>Financial liabilities, class [member]</t>
  </si>
  <si>
    <t>Financial instruments [member]</t>
  </si>
  <si>
    <t>Financial assets at fair value through profit or loss [member]</t>
  </si>
  <si>
    <t>Available- for-sale financial assets [Member]</t>
  </si>
  <si>
    <t>Loans and receivables [member]</t>
  </si>
  <si>
    <t>Financial liabilities at fair value through profit or loss [member]</t>
  </si>
  <si>
    <t>Financial liabilities at amortised cost [Member]</t>
  </si>
  <si>
    <t>Derivatives hedging instrument [member]</t>
  </si>
  <si>
    <t>Financial assets at FVOCI [member]</t>
  </si>
  <si>
    <t>Financial assets at amortised cost, class [member]</t>
  </si>
  <si>
    <t>Finance Income and Costs - Details of Impairment Losses for Financial Assets (Detail) - KRW (₩) ₩ in Millions</t>
  </si>
  <si>
    <t>Impairment losses for financial assets</t>
  </si>
  <si>
    <t>Accounts receivable - trade [member]</t>
  </si>
  <si>
    <t>Other receivables [member]</t>
  </si>
  <si>
    <t>Income Tax Expense - Summary of Income Tax Expenses (Detail) - KRW (₩) ₩ in Millions</t>
  </si>
  <si>
    <t>Current tax expense</t>
  </si>
  <si>
    <t>Current year</t>
  </si>
  <si>
    <t>Current tax of prior years</t>
  </si>
  <si>
    <t>Deferred tax expense</t>
  </si>
  <si>
    <t>Changes in net deferred tax assets</t>
  </si>
  <si>
    <t>Income Tax Expense - Difference Between Income Taxes Computed using the Statutory Corporate Income Tax Rates and the Recorded Income Taxes (Detail) - KRW (₩) ₩ in Millions</t>
  </si>
  <si>
    <t>Reconciliation of average effective tax rate and applicable tax rate [abstract]</t>
  </si>
  <si>
    <t>Income taxes at statutory income tax rate</t>
  </si>
  <si>
    <t>Non-taxable income</t>
  </si>
  <si>
    <t>Non-deductible expenses</t>
  </si>
  <si>
    <t>Tax credit and tax reduction</t>
  </si>
  <si>
    <t>Changes in unrecognized deferred taxes</t>
  </si>
  <si>
    <t>Changes in tax rate</t>
  </si>
  <si>
    <t>Income tax refund etc.</t>
  </si>
  <si>
    <t>Income Tax Expense - Deferred Taxes Directly Charged to (Credited from) Equity (Detail) - KRW (₩) ₩ in Millions</t>
  </si>
  <si>
    <t>Share of other comprehensive income (loss) of associates [Member]</t>
  </si>
  <si>
    <t>Reserve of remeasurements of defined benefit plans [Member]</t>
  </si>
  <si>
    <t>Income Tax Expense - Details of the Changes in Deferred Tax Assets (Liabilities) (Detail) - KRW (₩) ₩ in Millions</t>
  </si>
  <si>
    <t>Disclosure of temporary difference, unused tax losses and unused tax credits [Line Items]</t>
  </si>
  <si>
    <t>Beginning</t>
  </si>
  <si>
    <t>Changes in Accounting Policies</t>
  </si>
  <si>
    <t>Deferred tax expense (income)</t>
  </si>
  <si>
    <t>Directly charged to (credited from) equity</t>
  </si>
  <si>
    <t>Ending</t>
  </si>
  <si>
    <t>Accrued interest income [Member]</t>
  </si>
  <si>
    <t>Financial assets measured at fair value [member]</t>
  </si>
  <si>
    <t>Investments in subsidiaries, associates and joint ventures [Member]</t>
  </si>
  <si>
    <t>Property equipment and intangible assets [member]</t>
  </si>
  <si>
    <t>Provisions [Member]</t>
  </si>
  <si>
    <t>Reserve for research and manpower development [Member]</t>
  </si>
  <si>
    <t>Incremental costs to acquire contract [member]</t>
  </si>
  <si>
    <t>Contract assets and liabilities [member]</t>
  </si>
  <si>
    <t>Others [Member]</t>
  </si>
  <si>
    <t>Temporary differences [Member]</t>
  </si>
  <si>
    <t>Deferred tax assets related to unused tax loss carryforwards and tax credit carryforwards [Member]</t>
  </si>
  <si>
    <t>Tax loss carryforwards [Member]</t>
  </si>
  <si>
    <t>Unused tax credits [member]</t>
  </si>
  <si>
    <t>Income Tax Expense - Details of Temporary Differences, Unused Tax Loss Carryforwards and Unused Tax Credits Carryforwards Which are Not Recognized as Deferred Tax Assets (Detail) - KRW (₩) ₩ in Millions</t>
  </si>
  <si>
    <t>Unused tax loss carryforwards</t>
  </si>
  <si>
    <t>Unused tax credit carryforwards</t>
  </si>
  <si>
    <t>Loss allowance [Member]</t>
  </si>
  <si>
    <t>Temporary differences</t>
  </si>
  <si>
    <t>Income Tax Expense - Unused Tax Loss Carryforwards and Unused Tax Credit Carryforwards Which are Not Recognized as Deferred Tax Assets (Detail) - KRW (₩) ₩ in Millions</t>
  </si>
  <si>
    <t>1 ~ 2 years [Member]</t>
  </si>
  <si>
    <t>2 ~ 3 years [Member]</t>
  </si>
  <si>
    <t>More than 3 years [Member]</t>
  </si>
  <si>
    <t>Earnings per Share - Summary of Basic Earnings Per Share (Detail) - KRW (₩) ₩ / shares in Units, ₩ in Millions</t>
  </si>
  <si>
    <t>Basic earnings per share attributable to owners of the Parent Company:</t>
  </si>
  <si>
    <t>Profit attributable to owners of the Parent Company</t>
  </si>
  <si>
    <t>Profit attributable to owners of the Parent Company on common shares</t>
  </si>
  <si>
    <t>Basic earnings per share (in won)</t>
  </si>
  <si>
    <t>Earnings per Share - Weighted Average Number of Common Shares Outstanding (Detail) - shares</t>
  </si>
  <si>
    <t>Earnings per Share [Line Items]</t>
  </si>
  <si>
    <t>Number of common shares outstanding</t>
  </si>
  <si>
    <t>Weighted average number of common shares</t>
  </si>
  <si>
    <t>Issued Shares [Member]</t>
  </si>
  <si>
    <t>Treasury shares at January 1</t>
  </si>
  <si>
    <t>Weights</t>
  </si>
  <si>
    <t>365/365</t>
  </si>
  <si>
    <t>Disposals Of Treasury Shares [member]</t>
  </si>
  <si>
    <t>4/365</t>
  </si>
  <si>
    <t>Earnings per Share - Additional Information (Detail) - shares</t>
  </si>
  <si>
    <t>Earnings per share [abstract]</t>
  </si>
  <si>
    <t>Potentially dilutive shares</t>
  </si>
  <si>
    <t>Dividends - Details of Dividend Declared (Detail) - KRW (₩) ₩ / shares in Units, ₩ in Millions</t>
  </si>
  <si>
    <t>Disclosure of dividends [Line Items]</t>
  </si>
  <si>
    <t>Dividend type</t>
  </si>
  <si>
    <t>Cash dividends</t>
  </si>
  <si>
    <t>Number of shares outstanding</t>
  </si>
  <si>
    <t>Face value (in won)</t>
  </si>
  <si>
    <t>Interim [Member]</t>
  </si>
  <si>
    <t>Cash dividends (Interim)</t>
  </si>
  <si>
    <t>Dividend ratio</t>
  </si>
  <si>
    <t>200.00%</t>
  </si>
  <si>
    <t>Year-end [Member]</t>
  </si>
  <si>
    <t>Cash dividends (Year-end)</t>
  </si>
  <si>
    <t>1800.00%</t>
  </si>
  <si>
    <t>Dividends - Dividends Yield Ratios (Detail) - ₩ / shares</t>
  </si>
  <si>
    <t>Disclosure of Dividends [abstract]</t>
  </si>
  <si>
    <t>Dividend per share</t>
  </si>
  <si>
    <t>Closing price at year-end</t>
  </si>
  <si>
    <t>Dividend yield ratio</t>
  </si>
  <si>
    <t>3.71%</t>
  </si>
  <si>
    <t>4.46%</t>
  </si>
  <si>
    <t>Categories of Financial Instruments - Financial Assets by Category (Detail) - KRW (₩) ₩ in Millions</t>
  </si>
  <si>
    <t>Loans and other receivables</t>
  </si>
  <si>
    <t>Equity instruments at FVOCI [member]</t>
  </si>
  <si>
    <t>Debt instruments at FVOCI [member]</t>
  </si>
  <si>
    <t>Financial assets at amortised cost [member]</t>
  </si>
  <si>
    <t>Categories of Financial Instruments - Financial Assets by Category (Parenthetical) (Detail) - KRW (₩) ₩ in Millions</t>
  </si>
  <si>
    <t>Categories of Financial Instruments - Financial Liabilities by Category (Detail) - KRW (₩) ₩ in Millions</t>
  </si>
  <si>
    <t>Accounts payable - other and others</t>
  </si>
  <si>
    <t>Financial liabilities</t>
  </si>
  <si>
    <t>Financial liabilities measured at amortized cost [Member]</t>
  </si>
  <si>
    <t>Financial Risk Management - Monetary Assets and Liabilities Denominated in Foreign Currencies (Detail) € in Thousands, ¥ in Thousands, $ in Thousands, ₩ in Millions</t>
  </si>
  <si>
    <t>Dec. 31, 2018EUR (€)</t>
  </si>
  <si>
    <t>Dec. 31, 2018JPY (¥)</t>
  </si>
  <si>
    <t>Jan. 01, 2018KRW (₩)</t>
  </si>
  <si>
    <t>Monetary assets denominated in foreign currencies</t>
  </si>
  <si>
    <t>Monetary liabilities denominated in foreign currencies</t>
  </si>
  <si>
    <t>Currency risk [member] | US Dollar [member]</t>
  </si>
  <si>
    <t>Currency risk [member] | Euro [member]</t>
  </si>
  <si>
    <t>Currency risk [member] | Yen [member]</t>
  </si>
  <si>
    <t>Currency risk [member] | Other currencies [member]</t>
  </si>
  <si>
    <t>Financial Risk Management - Impact on Income Before Income Tax of a Hypothetical Change in Exchange Rates (Detail) - Currency risk [member] ₩ in Millions</t>
  </si>
  <si>
    <t>If increased by 10% [member]</t>
  </si>
  <si>
    <t>Hypothetical increase (reduce) the Group's income before income tax</t>
  </si>
  <si>
    <t>If decreased by 10% [member]</t>
  </si>
  <si>
    <t>US Dollar [member] | If increased by 10% [member]</t>
  </si>
  <si>
    <t>US Dollar [member] | If decreased by 10% [member]</t>
  </si>
  <si>
    <t>Euro [member] | If increased by 10% [member]</t>
  </si>
  <si>
    <t>Euro [member] | If decreased by 10% [member]</t>
  </si>
  <si>
    <t>Yen [member] | If increased by 10% [member]</t>
  </si>
  <si>
    <t>Yen [member] | If decreased by 10% [member]</t>
  </si>
  <si>
    <t>Other currencies [member] | If increased by 10% [member]</t>
  </si>
  <si>
    <t>Other currencies [member] | If decreased by 10% [member]</t>
  </si>
  <si>
    <t>Financial Risk Management - Additional Information (Detail) $ in Millions</t>
  </si>
  <si>
    <t>Dec. 31, 2019USD ($)</t>
  </si>
  <si>
    <t>Bonds</t>
  </si>
  <si>
    <t>At cost [member]</t>
  </si>
  <si>
    <t>Floating-rate [member]</t>
  </si>
  <si>
    <t>Floating-rate [member] | One Percentage Increase Decrease In Interest Rates [member] | Scenario Forecast1 [member]</t>
  </si>
  <si>
    <t>Hypothetical increase (decrease) in interest rate, effect on income before income taxes | $</t>
  </si>
  <si>
    <t>Interest rate risk [member] | Long-term payables - other [member]</t>
  </si>
  <si>
    <t>Hypothetical increase (decrease) in interest rate, effect on income before income taxes</t>
  </si>
  <si>
    <t>Hypothetical increase (decrease) in interest rate</t>
  </si>
  <si>
    <t>Cash and cash equivalents [Member]</t>
  </si>
  <si>
    <t>Financial Risk Management - Maximum Credit Exposure (Detail) - KRW (₩)</t>
  </si>
  <si>
    <t>Disclosure of credit risk exposure [line items]</t>
  </si>
  <si>
    <t>Financial Risk Management - Summary of Gross Carrying Amounts of Each Financial Asset Except for Accounts Receivable Trade and Derivative Financial Asset (Detail) ₩ in Millions</t>
  </si>
  <si>
    <t>Financial assets at amortised cost [member] | 12-month expected credit losses [member]</t>
  </si>
  <si>
    <t>Financial assets at amortised cost [member] | Lifetime expected credit losses [member] | Financial instruments not credit-impaired [member]</t>
  </si>
  <si>
    <t>Financial assets at amortised cost [member] | Lifetime expected credit losses [member] | Financial instruments credit-impaired [member]</t>
  </si>
  <si>
    <t>Financial Risk Management - Summary of Changes in Loss Allowance for Debt Investments (Detail) ₩ in Millions</t>
  </si>
  <si>
    <t>Disclosure of reconciliation of changes in loss allowance and explanation of changes in gross carrying amount for financial instruments [line items]</t>
  </si>
  <si>
    <t>Debt Investments [member]</t>
  </si>
  <si>
    <t>Changes in accounting policy</t>
  </si>
  <si>
    <t>January 1, 2018</t>
  </si>
  <si>
    <t>Remeasurement of loss allowance, net</t>
  </si>
  <si>
    <t>Amounts written off</t>
  </si>
  <si>
    <t>Recovery of amounts written off</t>
  </si>
  <si>
    <t>Debt Investments [member] | 12-month expected credit losses [member]</t>
  </si>
  <si>
    <t>Transfer to lifetime ECL - not credit impaired</t>
  </si>
  <si>
    <t>Debt Investments [member] | Financial instruments not credit-impaired [member] | Lifetime expected credit losses [member]</t>
  </si>
  <si>
    <t>Transfer to lifetime ECL - credit impaired</t>
  </si>
  <si>
    <t>Debt Investments [member] | Financial instruments credit-impaired [member] | Lifetime expected credit losses [member]</t>
  </si>
  <si>
    <t>Financial Risk Management - Contractual Maturities of Financial Liabilities (Detail) - KRW (₩) ₩ in Millions</t>
  </si>
  <si>
    <t>Disclosure of maturity analysis for non-derivative financial liabilities [line items]</t>
  </si>
  <si>
    <t>Accounts payable - trade, carrying amount</t>
  </si>
  <si>
    <t>Borrowings, carrying amount</t>
  </si>
  <si>
    <t>Debentures, carrying amount</t>
  </si>
  <si>
    <t>Accounts payable - other and others, carrying amount</t>
  </si>
  <si>
    <t>Non-derivative financial liabilities, carrying amount</t>
  </si>
  <si>
    <t>Accounts payable - trade, contractual cash flows</t>
  </si>
  <si>
    <t>Borrowings, contractual cash flows</t>
  </si>
  <si>
    <t>Debentures, contractual cash flows</t>
  </si>
  <si>
    <t>Accounts payable - other and others, contractual cash flows</t>
  </si>
  <si>
    <t>Non-derivative financial liabilities, contractual cash flows</t>
  </si>
  <si>
    <t>Financial Risk Management - Periods in Which Cash Flows from Cash Flow Hedge Derivatives are Expected to Occur (Detail) - KRW (₩) ₩ in Millions</t>
  </si>
  <si>
    <t>Disclosure of maturity analysis for derivative financial liabilities [line items]</t>
  </si>
  <si>
    <t>Assets, carrying amount</t>
  </si>
  <si>
    <t>Liabilities, carrying amount</t>
  </si>
  <si>
    <t>Net assets, carrying amount</t>
  </si>
  <si>
    <t>Assets, contractual cash flows</t>
  </si>
  <si>
    <t>Liabilities, contractual cash flows</t>
  </si>
  <si>
    <t>Net assets, contractual cash flows</t>
  </si>
  <si>
    <t>Less than 1 year [Member] | Derivatives hedging instrument [member]</t>
  </si>
  <si>
    <t>1-5 years [member] | Derivatives hedging instrument [member]</t>
  </si>
  <si>
    <t>More than 5 years [member] | Derivatives hedging instrument [member]</t>
  </si>
  <si>
    <t>Financial Risk Management - Debt-equity Ratio (Detail) - KRW (₩) ₩ in Millions</t>
  </si>
  <si>
    <t>Disclosure of detailed information about financial instruments [abstract]</t>
  </si>
  <si>
    <t>Debt-equity ratios</t>
  </si>
  <si>
    <t>89.58%</t>
  </si>
  <si>
    <t>85.41%</t>
  </si>
  <si>
    <t>Financial Risk - Fair Value and Carrying Amount of Financial Assets and Liabilities Including Fair Value Hierarchy (Detail) - KRW (₩) ₩ in Millions</t>
  </si>
  <si>
    <t>Measured at fair value [member]</t>
  </si>
  <si>
    <t>Derivatives hedging instruments</t>
  </si>
  <si>
    <t>Not measured at fair value [member]</t>
  </si>
  <si>
    <t>Carrying amount [member] | Measured at fair value [member]</t>
  </si>
  <si>
    <t>Carrying amount [member] | Not measured at fair value [member]</t>
  </si>
  <si>
    <t>Level 1 [member] | Measured at fair value [member]</t>
  </si>
  <si>
    <t>Level 2 [member] | Measured at fair value [member]</t>
  </si>
  <si>
    <t>Level 2 [member] | Not measured at fair value [member]</t>
  </si>
  <si>
    <t>Level 3 [member] | Measured at fair value [member]</t>
  </si>
  <si>
    <t>Financial Risk Management - Interest Rates Used by the Group for the Fair Value Measurement (Detail)</t>
  </si>
  <si>
    <t>Derivatives hedging instrument [member] | Bottom of range [member]</t>
  </si>
  <si>
    <t>Interest rate</t>
  </si>
  <si>
    <t>1.63%</t>
  </si>
  <si>
    <t>Derivatives hedging instrument [member] | Top of range [member]</t>
  </si>
  <si>
    <t>3.12%</t>
  </si>
  <si>
    <t>Borrowings and debentures [member] | Bottom of range [member]</t>
  </si>
  <si>
    <t>Borrowings and debentures [member] | Top of range [member]</t>
  </si>
  <si>
    <t>2.28%</t>
  </si>
  <si>
    <t>Long-term payables - other [member] | Bottom of range [member]</t>
  </si>
  <si>
    <t>Long-term payables - other [member] | Top of range [member]</t>
  </si>
  <si>
    <t>Financial Risk Management - Changes of Financial Assets Classified as Level 3 (Detail) ₩ in Millions</t>
  </si>
  <si>
    <t>Disclosure of fair value measurement of assets [line items]</t>
  </si>
  <si>
    <t>Balance at beginning</t>
  </si>
  <si>
    <t>Balance at ending</t>
  </si>
  <si>
    <t>Level 3 [member]</t>
  </si>
  <si>
    <t>Gain for the period</t>
  </si>
  <si>
    <t>OCI</t>
  </si>
  <si>
    <t>Level 3 [member] | Impact of adopting IFRS 9 [member]</t>
  </si>
  <si>
    <t>Financial assets at fair value through profit or loss [member] | Level 3 [member]</t>
  </si>
  <si>
    <t>Financial assets at fair value through profit or loss [member] | Level 3 [member] | Impact of adopting IFRS 9 [member]</t>
  </si>
  <si>
    <t>Available- for-sale financial assets [Member] | Level 3 [member] | Impact of adopting IFRS 9 [member]</t>
  </si>
  <si>
    <t>FVTPL [member] | Level 3 [member]</t>
  </si>
  <si>
    <t>Reclassification</t>
  </si>
  <si>
    <t>FVTPL [member] | Level 3 [member] | Impact of adopting IFRS 9 [member]</t>
  </si>
  <si>
    <t>Financial assets at FVOCI [member] | Level 3 [member]</t>
  </si>
  <si>
    <t>Financial assets at FVOCI [member] | Level 3 [member] | Impact of adopting IFRS 9 [member]</t>
  </si>
  <si>
    <t>Financial Risk Management - Changes of Financial Assets Classified as Level 3 (Parenthetical) (Detail)</t>
  </si>
  <si>
    <t>Valuation losses on financial assets at FVOCI</t>
  </si>
  <si>
    <t>KRAFTON Co., Ltd [member]</t>
  </si>
  <si>
    <t>Number of shares acquired | shares</t>
  </si>
  <si>
    <t>Fair value of common share</t>
  </si>
  <si>
    <t>Reclassification of financial assets at FVTPL to to financial assets at FVOCI</t>
  </si>
  <si>
    <t>Financial Risk Management - Significant Inputs for Fair Value Measurement and Inter-relationship Between Inputs and Fair Value Measured (Detail) - Discounted cash flow [member]</t>
  </si>
  <si>
    <t>Disclosure of significant unobservable inputs used in fair value measurement of assets [line items]</t>
  </si>
  <si>
    <t>Weighted average cost of capital</t>
  </si>
  <si>
    <t>11.50%</t>
  </si>
  <si>
    <t>Expected Cash Flows [member]</t>
  </si>
  <si>
    <t>Significant non-observable inputs</t>
  </si>
  <si>
    <t>Expected cash flows</t>
  </si>
  <si>
    <t>Correlations between inputs and fair value measurement</t>
  </si>
  <si>
    <t>If the expected cash flows increase (decrease), Fair value will increase (decrease)</t>
  </si>
  <si>
    <t>Perpectual growth rate [member]</t>
  </si>
  <si>
    <t>Valuation Techniques</t>
  </si>
  <si>
    <t xml:space="preserve">Discounted cash flows </t>
  </si>
  <si>
    <t>Perpetual growth rate (-1%~1%)</t>
  </si>
  <si>
    <t>If the perpetual growth rate is higher (lower), Fair value will increase (decrease)</t>
  </si>
  <si>
    <t>Weighted average [member]</t>
  </si>
  <si>
    <t>Weighted average cost of capital:11.5% (Risk free rate: 2.4%, Market risk premium: 10.4%, Proxy beta: 0.88)</t>
  </si>
  <si>
    <t>If the weighted average cost of capital is higher (lower) Fair value will decrease (increase)</t>
  </si>
  <si>
    <t>Financial Risk Management - Significant Inputs for Fair Value Measurement and Inter-relationship Between Inputs and Fair Value Measured (Parenthetical) (Detail) - Discounted cash flow [member]</t>
  </si>
  <si>
    <t>Perpetual growth rate</t>
  </si>
  <si>
    <t>(1.00%)</t>
  </si>
  <si>
    <t>Risk free rate</t>
  </si>
  <si>
    <t>Market risk premium rate</t>
  </si>
  <si>
    <t>10.40%</t>
  </si>
  <si>
    <t>Proxy beta rate</t>
  </si>
  <si>
    <t>88000000.00%</t>
  </si>
  <si>
    <t>Financial Risk Management - Carrying Amount of Financial Instruments Recognized of Which Offset Agreements are Applicable (Detail) - KRW (₩) ₩ in Millions</t>
  </si>
  <si>
    <t>Financial assets, Gross financial instruments recognized</t>
  </si>
  <si>
    <t>Financial assets, Amount offset</t>
  </si>
  <si>
    <t>Financial assets, Net financial instruments presented on the statements of financial position</t>
  </si>
  <si>
    <t>Financial assets, Relevant financial instruments not offset</t>
  </si>
  <si>
    <t>Financial assets, Net amount</t>
  </si>
  <si>
    <t>Financial liabilities, Gross financial instruments recognized</t>
  </si>
  <si>
    <t>Financial liabilities, Amount offset</t>
  </si>
  <si>
    <t>Financial liabilities, Net financial instruments presented on the statements of financial position</t>
  </si>
  <si>
    <t>Financial liabilities, Relevant financial instruments not offset</t>
  </si>
  <si>
    <t>Financial liabilities, Net amount</t>
  </si>
  <si>
    <t>Accounts payable - other and others [member]</t>
  </si>
  <si>
    <t>Accounts receivable - trade and others [member]</t>
  </si>
  <si>
    <t>Transactions with Related Parties - Compensation for the Key Management (Detail) - KRW (₩) ₩ in Millions</t>
  </si>
  <si>
    <t>Disclosure of transactions between related parties [abstract]</t>
  </si>
  <si>
    <t>Salaries</t>
  </si>
  <si>
    <t>Defined benefits plan expenses</t>
  </si>
  <si>
    <t>Transactions with Related Parties - Transactions with Related Parties (Detail) - KRW (₩) ₩ in Millions</t>
  </si>
  <si>
    <t>Disclosure of transactions between related parties [Line Items]</t>
  </si>
  <si>
    <t>Operating revenue and others</t>
  </si>
  <si>
    <t>Operating expense and others</t>
  </si>
  <si>
    <t>Acquisition of property and equipment</t>
  </si>
  <si>
    <t>Loans</t>
  </si>
  <si>
    <t>Collection of loans</t>
  </si>
  <si>
    <t>Other associates [Member]</t>
  </si>
  <si>
    <t>F&amp;U Credit information Co., Ltd. [Member]</t>
  </si>
  <si>
    <t>SK Engineering &amp; Construction Co., Ltd. [Member]</t>
  </si>
  <si>
    <t>SK Innovation Co., Ltd. [Member]</t>
  </si>
  <si>
    <t>SK Networks Co., Ltd. [Member]</t>
  </si>
  <si>
    <t>SK Networks Services Co., Ltd. [Member]</t>
  </si>
  <si>
    <t>SK Telesys Co., Ltd. [Member]</t>
  </si>
  <si>
    <t>SK TNS Co., Ltd. [Member]</t>
  </si>
  <si>
    <t>SK Energy Co., Ltd. [Member]</t>
  </si>
  <si>
    <t>SK Gas Co., Ltd. [member]</t>
  </si>
  <si>
    <t>SKC INFRA SERVICE Co., Ltd. [Member]</t>
  </si>
  <si>
    <t>Miscellaneous other related parties [member]</t>
  </si>
  <si>
    <t>SK Shipping Co., Ltd. [Member]</t>
  </si>
  <si>
    <t>Ko-one energy service Co., Ltd. [Member]</t>
  </si>
  <si>
    <t>Transactions with Related Parties - Transactions with Related Parties (Parenthetical) (Detail) - KRW (₩) ₩ in Millions</t>
  </si>
  <si>
    <t>Korea IT Fund and Others [member]</t>
  </si>
  <si>
    <t>SK Innovation Co Ltd SK Energy Co Ltd SK Lubricants Co Ltd SK Trading International Co Ltd and SK Global Chemical Co Ltd [member]</t>
  </si>
  <si>
    <t>Dividend declared</t>
  </si>
  <si>
    <t>Other associates [Member] | Korea IT Fund and Others [member]</t>
  </si>
  <si>
    <t>Other associates [Member] | Korea IT fund [member]</t>
  </si>
  <si>
    <t>Dividends paid</t>
  </si>
  <si>
    <t>Handset purchases [member]</t>
  </si>
  <si>
    <t>Transactions with Related Parties - Account Balances with Related Parties (Detail) - KRW (₩) ₩ in Millions</t>
  </si>
  <si>
    <t>Loans [member]</t>
  </si>
  <si>
    <t>Accounts receivable</t>
  </si>
  <si>
    <t>Loans [member] | Daehan Kanggun BcN Co., Ltd. [member]</t>
  </si>
  <si>
    <t>Loans [member] | Other associates [Member]</t>
  </si>
  <si>
    <t>Loans [member] | Associates [member]</t>
  </si>
  <si>
    <t>Loans [member] | Xian Tianlong Science and Technology Co., Ltd. [member]</t>
  </si>
  <si>
    <t>Accounts receivable - trade and others [member] | SK Holdings Co., Ltd. [member]</t>
  </si>
  <si>
    <t>Accounts receivable - trade and others [member] | F&amp;U Credit information Co., Ltd. [Member]</t>
  </si>
  <si>
    <t>Accounts receivable - trade and others [member] | SK hynix Inc. [member]</t>
  </si>
  <si>
    <t>Accounts receivable - trade and others [member] | Wave City Development Co., Ltd. [member]</t>
  </si>
  <si>
    <t>Accounts receivable - trade and others [member] | KEB HanaCard Co., Ltd. [member]</t>
  </si>
  <si>
    <t>Accounts receivable - trade and others [member] | Other associates [Member]</t>
  </si>
  <si>
    <t>Accounts receivable - trade and others [member] | Associates [member]</t>
  </si>
  <si>
    <t>Accounts receivable - trade and others [member] | SK Engineering &amp; Construction Co., Ltd. [Member]</t>
  </si>
  <si>
    <t>Accounts receivable - trade and others [member] | SK Networks Co., Ltd. [Member]</t>
  </si>
  <si>
    <t>Accounts receivable - trade and others [member] | SK Networks Services Co., Ltd. [Member]</t>
  </si>
  <si>
    <t>Accounts receivable - trade and others [member] | SK Telesys Co., Ltd. [Member]</t>
  </si>
  <si>
    <t>Accounts receivable - trade and others [member] | SK TNS Co., Ltd. [Member]</t>
  </si>
  <si>
    <t>Accounts receivable - trade and others [member] | SK Innovation Co., Ltd. [Member]</t>
  </si>
  <si>
    <t>Accounts receivable - trade and others [member] | SK Energy Co., Ltd. [Member]</t>
  </si>
  <si>
    <t>Accounts receivable - trade and others [member] | SK Gas Co., Ltd. [member]</t>
  </si>
  <si>
    <t>Accounts receivable - trade and others [member] | SK Hystec Co., Ltd. [member]</t>
  </si>
  <si>
    <t>Accounts receivable - trade and others [member] | Miscellaneous other related parties [member]</t>
  </si>
  <si>
    <t>Accounts receivable - trade and others [member] | Others [Member]</t>
  </si>
  <si>
    <t>Accounts receivable - trade and others [member] | HappyNarae Co., Ltd. [member]</t>
  </si>
  <si>
    <t>Accounts receivable - trade and others [member] | S.M. Culture &amp; Contents Co., Ltd [member]</t>
  </si>
  <si>
    <t>Accounts payable</t>
  </si>
  <si>
    <t>Accounts payable - other and others [member] | SK Holdings Co., Ltd. [member]</t>
  </si>
  <si>
    <t>Accounts payable - other and others [member] | F&amp;U Credit information Co., Ltd. [Member]</t>
  </si>
  <si>
    <t>Accounts payable - other and others [member] | SK hynix Inc. [member]</t>
  </si>
  <si>
    <t>Accounts payable - other and others [member] | KEB HanaCard Co., Ltd. [member]</t>
  </si>
  <si>
    <t>Accounts payable - other and others [member] | Other associates [Member]</t>
  </si>
  <si>
    <t>Accounts payable - other and others [member] | Associates [member]</t>
  </si>
  <si>
    <t>Accounts payable - other and others [member] | SK Engineering &amp; Construction Co., Ltd. [Member]</t>
  </si>
  <si>
    <t>Accounts payable - other and others [member] | SK Networks Co., Ltd. [Member]</t>
  </si>
  <si>
    <t>Accounts payable - other and others [member] | SK Networks Services Co., Ltd. [Member]</t>
  </si>
  <si>
    <t>Accounts payable - other and others [member] | SK Telesys Co., Ltd. [Member]</t>
  </si>
  <si>
    <t>Accounts payable - other and others [member] | SK TNS Co., Ltd. [Member]</t>
  </si>
  <si>
    <t>Accounts payable - other and others [member] | SK Innovation Co., Ltd. [Member]</t>
  </si>
  <si>
    <t>Accounts payable - other and others [member] | SK Energy Co., Ltd. [Member]</t>
  </si>
  <si>
    <t>Accounts payable - other and others [member] | SK Gas Co., Ltd. [member]</t>
  </si>
  <si>
    <t>Accounts payable - other and others [member] | SK Hystec Co., Ltd. [member]</t>
  </si>
  <si>
    <t>Accounts payable - other and others [member] | Miscellaneous other related parties [member]</t>
  </si>
  <si>
    <t>Accounts payable - other and others [member] | Others [Member]</t>
  </si>
  <si>
    <t>Accounts payable - other and others [member] | HappyNarae Co., Ltd. [member]</t>
  </si>
  <si>
    <t>Accounts payable - other and others [member] | S.M. Culture &amp; Contents Co., Ltd [member]</t>
  </si>
  <si>
    <t>Commitments and Contingencies - Additional Information (Detail) - KRW (₩) ₩ in Millions</t>
  </si>
  <si>
    <t>Commitments and contingencies [Line Items]</t>
  </si>
  <si>
    <t>Short-term financial instruments as collateral for guarantees</t>
  </si>
  <si>
    <t>Sales of handsets [member]</t>
  </si>
  <si>
    <t>Accounts receivables - other</t>
  </si>
  <si>
    <t>Legal proceedings provision [member]</t>
  </si>
  <si>
    <t>Provisions for legal claims and litigation</t>
  </si>
  <si>
    <t>Current provisions for legal claims and litigation</t>
  </si>
  <si>
    <t>Non-current provisions for legal claims and litigation</t>
  </si>
  <si>
    <t>Properties pledged as collateral for leases on buildings</t>
  </si>
  <si>
    <t>Shares pledged for long-term borrowings</t>
  </si>
  <si>
    <t>Statements of Cash Flows - Adjustments for Income and Expenses from Operating Activities (Detail) - KRW (₩) ₩ in Millions</t>
  </si>
  <si>
    <t>Adjustments to reconcile profit (loss) [abstract]</t>
  </si>
  <si>
    <t>Dividend</t>
  </si>
  <si>
    <t>Gain on foreign currency translation</t>
  </si>
  <si>
    <t>Gain relating to investments in associates and joint ventures, net</t>
  </si>
  <si>
    <t>Gain related to financial liabilities at FVTPL</t>
  </si>
  <si>
    <t>Reversal of loss on impairment of available-for-sale financial assets</t>
  </si>
  <si>
    <t>Interest expenses</t>
  </si>
  <si>
    <t>Loss on foreign currency translation</t>
  </si>
  <si>
    <t>Loss on sale of accounts receivable - other</t>
  </si>
  <si>
    <t>Expense related to defined benefit plan</t>
  </si>
  <si>
    <t>Bad debt expense</t>
  </si>
  <si>
    <t>Loss on impairment of property and equipment and intangible assets</t>
  </si>
  <si>
    <t>Loss relating to financial liabilities at FVTPL</t>
  </si>
  <si>
    <t>Loss on disposal of investment assets</t>
  </si>
  <si>
    <t>Loss on impairment of investment assets</t>
  </si>
  <si>
    <t>Other expenses</t>
  </si>
  <si>
    <t>Statements of Cash Flows - Changes in Assets and Liabilities from Operating Activities (Detail) - KRW (₩) ₩ in Millions</t>
  </si>
  <si>
    <t>Advance payments</t>
  </si>
  <si>
    <t>Value-Added Tax refundable</t>
  </si>
  <si>
    <t>Advanced receipts</t>
  </si>
  <si>
    <t>Deposits received</t>
  </si>
  <si>
    <t>Value-Added Tax payable</t>
  </si>
  <si>
    <t>Plan assets</t>
  </si>
  <si>
    <t>Retirement benefit payment</t>
  </si>
  <si>
    <t>Statements of Cash Flows - Significant Non-cash Transactions (Detail) - KRW (₩) ₩ in Millions</t>
  </si>
  <si>
    <t>Significant Non-cash Investing and Financing Transactions [abstract]</t>
  </si>
  <si>
    <t>Increase in accounts payable - other relating to acquisition of property and equipment and intangible assets</t>
  </si>
  <si>
    <t>Investment in subsidiary from comprehensive stock exchange</t>
  </si>
  <si>
    <t>Statements of Cash Flows - Reconciliation of Liabilities Arising from Financing Activities (Detail) - KRW (₩) ₩ in Millions</t>
  </si>
  <si>
    <t>Disclosure of reconciliation of liabilities arising from financing activities [line items]</t>
  </si>
  <si>
    <t>Cash flows</t>
  </si>
  <si>
    <t>Exchange rate changes</t>
  </si>
  <si>
    <t>Fair value changes</t>
  </si>
  <si>
    <t>Other changes</t>
  </si>
  <si>
    <t>Short-term borrowings [Member]</t>
  </si>
  <si>
    <t>Long-term borrowings [member]</t>
  </si>
  <si>
    <t>Debentures [member]</t>
  </si>
  <si>
    <t>Long-term payables - other [member]</t>
  </si>
  <si>
    <t>Derivative financial liabilities [member]</t>
  </si>
  <si>
    <t>Derivative financial assets [member]</t>
  </si>
  <si>
    <t>Reconciliation of Liabilities Arising from Financing Activities (Detail) - KRW (₩) ₩ in Millions</t>
  </si>
  <si>
    <t>Statement of cash flows [abstract]</t>
  </si>
  <si>
    <t>Payments of cash dividends</t>
  </si>
  <si>
    <t>Issuance of hybrid bonds</t>
  </si>
  <si>
    <t>Repayment of hybrid bonds</t>
  </si>
  <si>
    <t>Payments of interest on hybrid bond</t>
  </si>
  <si>
    <t>Capital increase by subsidiaries and others</t>
  </si>
  <si>
    <t>Cash flow from other financing activities</t>
  </si>
  <si>
    <t>Cash Dividends paid to the Parent Company - Summary of Cash Dividends Received from Consolidated Subsidiaries and Associates (Detail) - KRW (₩) ₩ in Millions</t>
  </si>
  <si>
    <t>Cash dividends received</t>
  </si>
</sst>
</file>

<file path=xl/styles.xml><?xml version="1.0" encoding="utf-8"?>
<styleSheet xmlns="http://schemas.openxmlformats.org/spreadsheetml/2006/main">
  <numFmts count="5">
    <numFmt formatCode="_(&quot;₩ &quot;#,##0_);_(&quot;₩ &quot;(#,##0)" numFmtId="164"/>
    <numFmt formatCode="_(&quot;₩ &quot;#,##0.0_);_(&quot;₩ &quot;(#,##0.0)" numFmtId="165"/>
    <numFmt formatCode="_(&quot;$ &quot;#,##0_);_(&quot;$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sharedStrings.xml" Type="http://schemas.openxmlformats.org/officeDocument/2006/relationships/sharedStrings"/><Relationship Id="rId235" Target="styles.xml" Type="http://schemas.openxmlformats.org/officeDocument/2006/relationships/styles"/><Relationship Id="rId2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71869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31</v>
      </c>
    </row>
    <row r="3" spans="1:2">
      <c r="A3" s="3" t="s">
        <v>236</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31</v>
      </c>
      <c r="C2" s="2" t="s">
        <v>32</v>
      </c>
      <c r="D2" s="2" t="s">
        <v>104</v>
      </c>
    </row>
    <row r="3" spans="1:4">
      <c r="A3" s="3" t="s">
        <v>994</v>
      </c>
    </row>
    <row r="4" spans="1:4">
      <c r="A4" s="4" t="s">
        <v>1015</v>
      </c>
      <c r="B4" s="6" t="n">
        <v>833851</v>
      </c>
      <c r="C4" s="6" t="n">
        <v>1224572</v>
      </c>
      <c r="D4" s="6" t="n">
        <v>1303418</v>
      </c>
    </row>
    <row r="5" spans="1:4">
      <c r="A5" s="4" t="s">
        <v>1016</v>
      </c>
      <c r="B5" s="5" t="n">
        <v>38933</v>
      </c>
      <c r="C5" s="5" t="n">
        <v>13991</v>
      </c>
      <c r="D5" s="5" t="n">
        <v>6908</v>
      </c>
    </row>
    <row r="6" spans="1:4">
      <c r="A6" s="4" t="s">
        <v>118</v>
      </c>
      <c r="B6" s="5" t="n">
        <v>33017</v>
      </c>
      <c r="C6" s="5" t="n">
        <v>18006</v>
      </c>
      <c r="D6" s="5" t="n">
        <v>59640</v>
      </c>
    </row>
    <row r="7" spans="1:4">
      <c r="A7" s="4" t="s">
        <v>1017</v>
      </c>
      <c r="B7" s="5" t="n">
        <v>71950</v>
      </c>
      <c r="C7" s="5" t="n">
        <v>31997</v>
      </c>
      <c r="D7" s="5" t="n">
        <v>66548</v>
      </c>
    </row>
    <row r="8" spans="1:4">
      <c r="A8" s="4" t="s">
        <v>1018</v>
      </c>
      <c r="B8" s="5" t="n">
        <v>-255839</v>
      </c>
      <c r="C8" s="5" t="n">
        <v>-54946</v>
      </c>
      <c r="D8" s="5" t="n">
        <v>-24506</v>
      </c>
    </row>
    <row r="9" spans="1:4">
      <c r="A9" s="4" t="s">
        <v>1019</v>
      </c>
      <c r="B9" s="5" t="n">
        <v>-87257</v>
      </c>
      <c r="C9" s="5" t="n">
        <v>-60086</v>
      </c>
      <c r="D9" s="5" t="n">
        <v>-63797</v>
      </c>
    </row>
    <row r="10" spans="1:4">
      <c r="A10" s="4" t="s">
        <v>1020</v>
      </c>
      <c r="B10" s="5" t="n">
        <v>-59012</v>
      </c>
      <c r="C10" s="5" t="n">
        <v>-112634</v>
      </c>
      <c r="D10" s="5" t="n">
        <v>-96633</v>
      </c>
    </row>
    <row r="11" spans="1:4">
      <c r="A11" s="4" t="s">
        <v>1021</v>
      </c>
      <c r="B11" s="5" t="n">
        <v>-7718</v>
      </c>
      <c r="C11" s="5" t="n">
        <v>-5793</v>
      </c>
      <c r="D11" s="5" t="n">
        <v>-40312</v>
      </c>
    </row>
    <row r="12" spans="1:4">
      <c r="A12" s="4" t="s">
        <v>118</v>
      </c>
      <c r="B12" s="5" t="n">
        <v>-26876</v>
      </c>
      <c r="C12" s="5" t="n">
        <v>-101589</v>
      </c>
      <c r="D12" s="5" t="n">
        <v>-49593</v>
      </c>
    </row>
    <row r="13" spans="1:4">
      <c r="A13" s="4" t="s">
        <v>1022</v>
      </c>
      <c r="B13" s="5" t="n">
        <v>-1782404</v>
      </c>
      <c r="C13" s="5" t="n">
        <v>-1630747</v>
      </c>
      <c r="D13" s="5" t="n">
        <v>-1523766</v>
      </c>
    </row>
    <row r="14" spans="1:4">
      <c r="A14" s="4" t="s">
        <v>997</v>
      </c>
    </row>
    <row r="15" spans="1:4">
      <c r="A15" s="3" t="s">
        <v>994</v>
      </c>
    </row>
    <row r="16" spans="1:4">
      <c r="A16" s="4" t="s">
        <v>1015</v>
      </c>
      <c r="B16" s="5" t="n">
        <v>1201760</v>
      </c>
      <c r="C16" s="5" t="n">
        <v>1536626</v>
      </c>
      <c r="D16" s="5" t="n">
        <v>1535744</v>
      </c>
    </row>
    <row r="17" spans="1:4">
      <c r="A17" s="4" t="s">
        <v>1012</v>
      </c>
    </row>
    <row r="18" spans="1:4">
      <c r="A18" s="3" t="s">
        <v>994</v>
      </c>
    </row>
    <row r="19" spans="1:4">
      <c r="A19" s="4" t="s">
        <v>1015</v>
      </c>
      <c r="B19" s="5" t="n">
        <v>-367909</v>
      </c>
      <c r="C19" s="5" t="n">
        <v>-312054</v>
      </c>
      <c r="D19" s="5" t="n">
        <v>-232326</v>
      </c>
    </row>
    <row r="20" spans="1:4">
      <c r="A20" s="4" t="s">
        <v>1016</v>
      </c>
      <c r="B20" s="5" t="n">
        <v>38933</v>
      </c>
      <c r="C20" s="5" t="n">
        <v>13991</v>
      </c>
      <c r="D20" s="5" t="n">
        <v>6908</v>
      </c>
    </row>
    <row r="21" spans="1:4">
      <c r="A21" s="4" t="s">
        <v>118</v>
      </c>
      <c r="B21" s="5" t="n">
        <v>33017</v>
      </c>
      <c r="C21" s="5" t="n">
        <v>18006</v>
      </c>
      <c r="D21" s="5" t="n">
        <v>59640</v>
      </c>
    </row>
    <row r="22" spans="1:4">
      <c r="A22" s="4" t="s">
        <v>1017</v>
      </c>
      <c r="B22" s="5" t="n">
        <v>71950</v>
      </c>
      <c r="C22" s="5" t="n">
        <v>31997</v>
      </c>
      <c r="D22" s="5" t="n">
        <v>66548</v>
      </c>
    </row>
    <row r="23" spans="1:4">
      <c r="A23" s="4" t="s">
        <v>1018</v>
      </c>
      <c r="B23" s="5" t="n">
        <v>-255839</v>
      </c>
      <c r="C23" s="5" t="n">
        <v>-54946</v>
      </c>
      <c r="D23" s="5" t="n">
        <v>-24506</v>
      </c>
    </row>
    <row r="24" spans="1:4">
      <c r="A24" s="4" t="s">
        <v>1019</v>
      </c>
      <c r="B24" s="5" t="n">
        <v>-87257</v>
      </c>
      <c r="C24" s="5" t="n">
        <v>-60086</v>
      </c>
      <c r="D24" s="5" t="n">
        <v>-63797</v>
      </c>
    </row>
    <row r="25" spans="1:4">
      <c r="A25" s="4" t="s">
        <v>1020</v>
      </c>
      <c r="B25" s="5" t="n">
        <v>-59012</v>
      </c>
      <c r="C25" s="5" t="n">
        <v>-112634</v>
      </c>
      <c r="D25" s="5" t="n">
        <v>-96633</v>
      </c>
    </row>
    <row r="26" spans="1:4">
      <c r="A26" s="4" t="s">
        <v>1021</v>
      </c>
      <c r="B26" s="5" t="n">
        <v>-7718</v>
      </c>
      <c r="C26" s="5" t="n">
        <v>-5793</v>
      </c>
      <c r="D26" s="5" t="n">
        <v>-40312</v>
      </c>
    </row>
    <row r="27" spans="1:4">
      <c r="A27" s="4" t="s">
        <v>118</v>
      </c>
      <c r="B27" s="5" t="n">
        <v>-30033</v>
      </c>
      <c r="C27" s="5" t="n">
        <v>-110592</v>
      </c>
      <c r="D27" s="5" t="n">
        <v>-73626</v>
      </c>
    </row>
    <row r="28" spans="1:4">
      <c r="A28" s="4" t="s">
        <v>1022</v>
      </c>
      <c r="B28" s="6" t="n">
        <v>-439859</v>
      </c>
      <c r="C28" s="6" t="n">
        <v>-344051</v>
      </c>
      <c r="D28" s="6" t="n">
        <v>-2988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31</v>
      </c>
      <c r="C2" s="2" t="s">
        <v>32</v>
      </c>
      <c r="D2" s="2" t="s">
        <v>104</v>
      </c>
    </row>
    <row r="3" spans="1:4">
      <c r="A3" s="3" t="s">
        <v>1024</v>
      </c>
    </row>
    <row r="4" spans="1:4">
      <c r="A4" s="4" t="s">
        <v>1025</v>
      </c>
      <c r="B4" s="6" t="n">
        <v>11</v>
      </c>
      <c r="D4" s="6" t="n">
        <v>25</v>
      </c>
    </row>
    <row r="5" spans="1:4">
      <c r="A5" s="4" t="s">
        <v>1026</v>
      </c>
      <c r="B5" s="7" t="n">
        <v>0.4</v>
      </c>
      <c r="C5" s="7" t="n">
        <v>21.4</v>
      </c>
      <c r="D5" s="7" t="n">
        <v>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7</v>
      </c>
      <c r="B1" s="2" t="s">
        <v>1</v>
      </c>
    </row>
    <row r="2" spans="1:4">
      <c r="B2" s="2" t="s">
        <v>31</v>
      </c>
      <c r="C2" s="2" t="s">
        <v>32</v>
      </c>
      <c r="D2" s="2" t="s">
        <v>104</v>
      </c>
    </row>
    <row r="3" spans="1:4">
      <c r="A3" s="3" t="s">
        <v>994</v>
      </c>
    </row>
    <row r="4" spans="1:4">
      <c r="A4" s="4" t="s">
        <v>106</v>
      </c>
      <c r="B4" s="6" t="n">
        <v>16873960</v>
      </c>
      <c r="C4" s="6" t="n">
        <v>17520013</v>
      </c>
      <c r="D4" s="6" t="n">
        <v>17091816</v>
      </c>
    </row>
    <row r="5" spans="1:4">
      <c r="A5" s="4" t="s">
        <v>1028</v>
      </c>
    </row>
    <row r="6" spans="1:4">
      <c r="A6" s="3" t="s">
        <v>994</v>
      </c>
    </row>
    <row r="7" spans="1:4">
      <c r="A7" s="4" t="s">
        <v>106</v>
      </c>
      <c r="B7" s="5" t="n">
        <v>16656000</v>
      </c>
      <c r="C7" s="5" t="n">
        <v>17374000</v>
      </c>
      <c r="D7" s="5" t="n">
        <v>16940000</v>
      </c>
    </row>
    <row r="8" spans="1:4">
      <c r="A8" s="4" t="s">
        <v>843</v>
      </c>
      <c r="B8" s="5" t="n">
        <v>20040000</v>
      </c>
      <c r="C8" s="5" t="n">
        <v>15554000</v>
      </c>
      <c r="D8" s="5" t="n">
        <v>15949000</v>
      </c>
    </row>
    <row r="9" spans="1:4">
      <c r="A9" s="4" t="s">
        <v>1029</v>
      </c>
    </row>
    <row r="10" spans="1:4">
      <c r="A10" s="3" t="s">
        <v>994</v>
      </c>
    </row>
    <row r="11" spans="1:4">
      <c r="A11" s="4" t="s">
        <v>843</v>
      </c>
      <c r="B11" s="6" t="n">
        <v>72000</v>
      </c>
      <c r="C11" s="6" t="n">
        <v>257000</v>
      </c>
      <c r="D11" s="6" t="n">
        <v>28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31</v>
      </c>
      <c r="C2" s="2" t="s">
        <v>32</v>
      </c>
      <c r="D2" s="2" t="s">
        <v>104</v>
      </c>
    </row>
    <row r="3" spans="1:4">
      <c r="A3" s="3" t="s">
        <v>1031</v>
      </c>
    </row>
    <row r="4" spans="1:4">
      <c r="A4" s="4" t="s">
        <v>106</v>
      </c>
      <c r="B4" s="6" t="n">
        <v>16873960</v>
      </c>
      <c r="C4" s="6" t="n">
        <v>17520013</v>
      </c>
      <c r="D4" s="6" t="n">
        <v>17091816</v>
      </c>
    </row>
    <row r="5" spans="1:4">
      <c r="A5" s="4" t="s">
        <v>1032</v>
      </c>
    </row>
    <row r="6" spans="1:4">
      <c r="A6" s="3" t="s">
        <v>1031</v>
      </c>
    </row>
    <row r="7" spans="1:4">
      <c r="A7" s="4" t="s">
        <v>106</v>
      </c>
      <c r="B7" s="5" t="n">
        <v>1480318</v>
      </c>
      <c r="C7" s="5" t="n">
        <v>1405556</v>
      </c>
      <c r="D7" s="5" t="n">
        <v>1264149</v>
      </c>
    </row>
    <row r="8" spans="1:4">
      <c r="A8" s="4" t="s">
        <v>1033</v>
      </c>
    </row>
    <row r="9" spans="1:4">
      <c r="A9" s="3" t="s">
        <v>1031</v>
      </c>
    </row>
    <row r="10" spans="1:4">
      <c r="A10" s="4" t="s">
        <v>106</v>
      </c>
      <c r="B10" s="5" t="n">
        <v>15393642</v>
      </c>
      <c r="C10" s="5" t="n">
        <v>16114457</v>
      </c>
      <c r="D10" s="5" t="n">
        <v>15827667</v>
      </c>
    </row>
    <row r="11" spans="1:4">
      <c r="A11" s="4" t="s">
        <v>1034</v>
      </c>
    </row>
    <row r="12" spans="1:4">
      <c r="A12" s="3" t="s">
        <v>1031</v>
      </c>
    </row>
    <row r="13" spans="1:4">
      <c r="A13" s="4" t="s">
        <v>106</v>
      </c>
      <c r="B13" s="5" t="n">
        <v>1215886</v>
      </c>
      <c r="C13" s="5" t="n">
        <v>1213314</v>
      </c>
      <c r="D13" s="5" t="n">
        <v>1080015</v>
      </c>
    </row>
    <row r="14" spans="1:4">
      <c r="A14" s="4" t="s">
        <v>1035</v>
      </c>
    </row>
    <row r="15" spans="1:4">
      <c r="A15" s="3" t="s">
        <v>1031</v>
      </c>
    </row>
    <row r="16" spans="1:4">
      <c r="A16" s="4" t="s">
        <v>106</v>
      </c>
      <c r="B16" s="5" t="n">
        <v>119599</v>
      </c>
      <c r="C16" s="5" t="n">
        <v>74065</v>
      </c>
      <c r="D16" s="5" t="n">
        <v>95218</v>
      </c>
    </row>
    <row r="17" spans="1:4">
      <c r="A17" s="4" t="s">
        <v>1036</v>
      </c>
    </row>
    <row r="18" spans="1:4">
      <c r="A18" s="3" t="s">
        <v>1031</v>
      </c>
    </row>
    <row r="19" spans="1:4">
      <c r="A19" s="4" t="s">
        <v>106</v>
      </c>
      <c r="B19" s="5" t="n">
        <v>112859</v>
      </c>
      <c r="C19" s="5" t="n">
        <v>93109</v>
      </c>
      <c r="D19" s="5" t="n">
        <v>60914</v>
      </c>
    </row>
    <row r="20" spans="1:4">
      <c r="A20" s="4" t="s">
        <v>1037</v>
      </c>
    </row>
    <row r="21" spans="1:4">
      <c r="A21" s="3" t="s">
        <v>1031</v>
      </c>
    </row>
    <row r="22" spans="1:4">
      <c r="A22" s="4" t="s">
        <v>106</v>
      </c>
      <c r="B22" s="5" t="n">
        <v>31974</v>
      </c>
      <c r="C22" s="5" t="n">
        <v>25068</v>
      </c>
      <c r="D22" s="5" t="n">
        <v>28002</v>
      </c>
    </row>
    <row r="23" spans="1:4">
      <c r="A23" s="4" t="s">
        <v>1038</v>
      </c>
    </row>
    <row r="24" spans="1:4">
      <c r="A24" s="3" t="s">
        <v>1031</v>
      </c>
    </row>
    <row r="25" spans="1:4">
      <c r="A25" s="4" t="s">
        <v>106</v>
      </c>
      <c r="B25" s="5" t="n">
        <v>9770423</v>
      </c>
      <c r="C25" s="5" t="n">
        <v>10638961</v>
      </c>
      <c r="D25" s="5" t="n">
        <v>10582963</v>
      </c>
    </row>
    <row r="26" spans="1:4">
      <c r="A26" s="4" t="s">
        <v>1039</v>
      </c>
    </row>
    <row r="27" spans="1:4">
      <c r="A27" s="3" t="s">
        <v>1031</v>
      </c>
    </row>
    <row r="28" spans="1:4">
      <c r="A28" s="4" t="s">
        <v>106</v>
      </c>
      <c r="B28" s="5" t="n">
        <v>532156</v>
      </c>
      <c r="C28" s="5" t="n">
        <v>592755</v>
      </c>
      <c r="D28" s="5" t="n">
        <v>614446</v>
      </c>
    </row>
    <row r="29" spans="1:4">
      <c r="A29" s="4" t="s">
        <v>1040</v>
      </c>
    </row>
    <row r="30" spans="1:4">
      <c r="A30" s="3" t="s">
        <v>1031</v>
      </c>
    </row>
    <row r="31" spans="1:4">
      <c r="A31" s="4" t="s">
        <v>106</v>
      </c>
      <c r="B31" s="5" t="n">
        <v>860432</v>
      </c>
      <c r="C31" s="5" t="n">
        <v>817105</v>
      </c>
      <c r="D31" s="5" t="n">
        <v>727485</v>
      </c>
    </row>
    <row r="32" spans="1:4">
      <c r="A32" s="4" t="s">
        <v>1041</v>
      </c>
    </row>
    <row r="33" spans="1:4">
      <c r="A33" s="3" t="s">
        <v>1031</v>
      </c>
    </row>
    <row r="34" spans="1:4">
      <c r="A34" s="4" t="s">
        <v>106</v>
      </c>
      <c r="B34" s="5" t="n">
        <v>291028</v>
      </c>
      <c r="C34" s="5" t="n">
        <v>308051</v>
      </c>
      <c r="D34" s="5" t="n">
        <v>346580</v>
      </c>
    </row>
    <row r="35" spans="1:4">
      <c r="A35" s="4" t="s">
        <v>1042</v>
      </c>
    </row>
    <row r="36" spans="1:4">
      <c r="A36" s="3" t="s">
        <v>1031</v>
      </c>
    </row>
    <row r="37" spans="1:4">
      <c r="A37" s="4" t="s">
        <v>106</v>
      </c>
      <c r="B37" s="5" t="n">
        <v>95742</v>
      </c>
      <c r="C37" s="5" t="n">
        <v>116069</v>
      </c>
      <c r="D37" s="5" t="n">
        <v>134089</v>
      </c>
    </row>
    <row r="38" spans="1:4">
      <c r="A38" s="4" t="s">
        <v>1043</v>
      </c>
    </row>
    <row r="39" spans="1:4">
      <c r="A39" s="3" t="s">
        <v>1031</v>
      </c>
    </row>
    <row r="40" spans="1:4">
      <c r="A40" s="4" t="s">
        <v>106</v>
      </c>
      <c r="B40" s="5" t="n">
        <v>1140327</v>
      </c>
      <c r="C40" s="5" t="n">
        <v>1010159</v>
      </c>
      <c r="D40" s="5" t="n">
        <v>825111</v>
      </c>
    </row>
    <row r="41" spans="1:4">
      <c r="A41" s="4" t="s">
        <v>1044</v>
      </c>
    </row>
    <row r="42" spans="1:4">
      <c r="A42" s="3" t="s">
        <v>1031</v>
      </c>
    </row>
    <row r="43" spans="1:4">
      <c r="A43" s="4" t="s">
        <v>106</v>
      </c>
      <c r="B43" s="5" t="n">
        <v>80415</v>
      </c>
      <c r="C43" s="5" t="n">
        <v>89412</v>
      </c>
      <c r="D43" s="5" t="n">
        <v>95986</v>
      </c>
    </row>
    <row r="44" spans="1:4">
      <c r="A44" s="4" t="s">
        <v>1045</v>
      </c>
    </row>
    <row r="45" spans="1:4">
      <c r="A45" s="3" t="s">
        <v>1031</v>
      </c>
    </row>
    <row r="46" spans="1:4">
      <c r="A46" s="4" t="s">
        <v>106</v>
      </c>
      <c r="B46" s="5" t="n">
        <v>1205487</v>
      </c>
      <c r="C46" s="5" t="n">
        <v>1126395</v>
      </c>
      <c r="D46" s="5" t="n">
        <v>1154209</v>
      </c>
    </row>
    <row r="47" spans="1:4">
      <c r="A47" s="4" t="s">
        <v>1046</v>
      </c>
    </row>
    <row r="48" spans="1:4">
      <c r="A48" s="3" t="s">
        <v>1031</v>
      </c>
    </row>
    <row r="49" spans="1:4">
      <c r="A49" s="4" t="s">
        <v>106</v>
      </c>
      <c r="B49" s="5" t="n">
        <v>618079</v>
      </c>
      <c r="C49" s="5" t="n">
        <v>647100</v>
      </c>
      <c r="D49" s="5" t="n">
        <v>546225</v>
      </c>
    </row>
    <row r="50" spans="1:4">
      <c r="A50" s="4" t="s">
        <v>1047</v>
      </c>
    </row>
    <row r="51" spans="1:4">
      <c r="A51" s="3" t="s">
        <v>1031</v>
      </c>
    </row>
    <row r="52" spans="1:4">
      <c r="A52" s="4" t="s">
        <v>106</v>
      </c>
      <c r="B52" s="6" t="n">
        <v>799553</v>
      </c>
      <c r="C52" s="6" t="n">
        <v>768450</v>
      </c>
      <c r="D52" s="6" t="n">
        <v>8005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31</v>
      </c>
      <c r="C1" s="2" t="s">
        <v>32</v>
      </c>
    </row>
    <row r="2" spans="1:3">
      <c r="A2" s="3" t="s">
        <v>1049</v>
      </c>
    </row>
    <row r="3" spans="1:3">
      <c r="A3" s="4" t="s">
        <v>35</v>
      </c>
      <c r="B3" s="6" t="n">
        <v>1045676</v>
      </c>
      <c r="C3" s="6" t="n">
        <v>616780</v>
      </c>
    </row>
    <row r="4" spans="1:3">
      <c r="A4" s="4" t="s">
        <v>47</v>
      </c>
      <c r="B4" s="5" t="n">
        <v>1221</v>
      </c>
      <c r="C4" s="5" t="n">
        <v>1222</v>
      </c>
    </row>
    <row r="5" spans="1:3">
      <c r="A5" s="4" t="s">
        <v>1050</v>
      </c>
      <c r="B5" s="5" t="n">
        <v>1046897</v>
      </c>
      <c r="C5" s="5" t="n">
        <v>618002</v>
      </c>
    </row>
    <row r="6" spans="1:3">
      <c r="A6" s="4" t="s">
        <v>1051</v>
      </c>
    </row>
    <row r="7" spans="1:3">
      <c r="A7" s="3" t="s">
        <v>1049</v>
      </c>
    </row>
    <row r="8" spans="1:3">
      <c r="A8" s="4" t="s">
        <v>35</v>
      </c>
      <c r="B8" s="5" t="n">
        <v>79511</v>
      </c>
      <c r="C8" s="5" t="n">
        <v>89850</v>
      </c>
    </row>
    <row r="9" spans="1:3">
      <c r="A9" s="4" t="s">
        <v>47</v>
      </c>
      <c r="B9" s="5" t="n">
        <v>1218</v>
      </c>
      <c r="C9" s="5" t="n">
        <v>1222</v>
      </c>
    </row>
    <row r="10" spans="1:3">
      <c r="A10" s="4" t="s">
        <v>1050</v>
      </c>
      <c r="B10" s="6" t="n">
        <v>80729</v>
      </c>
      <c r="C10" s="6" t="n">
        <v>910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31</v>
      </c>
      <c r="C1" s="2" t="s">
        <v>837</v>
      </c>
      <c r="D1" s="2" t="s">
        <v>32</v>
      </c>
    </row>
    <row r="2" spans="1:4">
      <c r="A2" s="3" t="s">
        <v>1049</v>
      </c>
    </row>
    <row r="3" spans="1:4">
      <c r="A3" s="4" t="s">
        <v>901</v>
      </c>
      <c r="B3" s="6" t="n">
        <v>2008640</v>
      </c>
      <c r="C3" s="6" t="n">
        <v>2108743</v>
      </c>
      <c r="D3" s="6" t="n">
        <v>2126007</v>
      </c>
    </row>
    <row r="4" spans="1:4">
      <c r="A4" s="4" t="s">
        <v>902</v>
      </c>
      <c r="B4" s="5" t="n">
        <v>59094</v>
      </c>
      <c r="D4" s="5" t="n">
        <v>62830</v>
      </c>
    </row>
    <row r="5" spans="1:4">
      <c r="A5" s="4" t="s">
        <v>903</v>
      </c>
      <c r="B5" s="5" t="n">
        <v>937837</v>
      </c>
      <c r="C5" s="6" t="n">
        <v>1260736</v>
      </c>
      <c r="D5" s="5" t="n">
        <v>1260835</v>
      </c>
    </row>
    <row r="6" spans="1:4">
      <c r="A6" s="4" t="s">
        <v>1053</v>
      </c>
      <c r="B6" s="5" t="n">
        <v>6066</v>
      </c>
      <c r="D6" s="5" t="n">
        <v>3979</v>
      </c>
    </row>
    <row r="7" spans="1:4">
      <c r="A7" s="4" t="s">
        <v>1054</v>
      </c>
      <c r="B7" s="5" t="n">
        <v>2714</v>
      </c>
      <c r="D7" s="5" t="n">
        <v>3927</v>
      </c>
    </row>
    <row r="8" spans="1:4">
      <c r="A8" s="4" t="s">
        <v>1055</v>
      </c>
      <c r="B8" s="5" t="n">
        <v>3014351</v>
      </c>
      <c r="D8" s="5" t="n">
        <v>3457578</v>
      </c>
    </row>
    <row r="9" spans="1:4">
      <c r="A9" s="4" t="s">
        <v>906</v>
      </c>
      <c r="B9" s="5" t="n">
        <v>29034</v>
      </c>
      <c r="D9" s="5" t="n">
        <v>50874</v>
      </c>
    </row>
    <row r="10" spans="1:4">
      <c r="A10" s="4" t="s">
        <v>55</v>
      </c>
      <c r="B10" s="5" t="n">
        <v>274053</v>
      </c>
      <c r="D10" s="5" t="n">
        <v>287048</v>
      </c>
    </row>
    <row r="11" spans="1:4">
      <c r="A11" s="4" t="s">
        <v>57</v>
      </c>
      <c r="B11" s="5" t="n">
        <v>313140</v>
      </c>
      <c r="D11" s="5" t="n">
        <v>292590</v>
      </c>
    </row>
    <row r="12" spans="1:4">
      <c r="A12" s="4" t="s">
        <v>1056</v>
      </c>
      <c r="B12" s="5" t="n">
        <v>11293</v>
      </c>
      <c r="D12" s="5" t="n">
        <v>12748</v>
      </c>
    </row>
    <row r="13" spans="1:4">
      <c r="A13" s="4" t="s">
        <v>1057</v>
      </c>
      <c r="B13" s="5" t="n">
        <v>627520</v>
      </c>
      <c r="D13" s="5" t="n">
        <v>643260</v>
      </c>
    </row>
    <row r="14" spans="1:4">
      <c r="A14" s="4" t="s">
        <v>1058</v>
      </c>
      <c r="B14" s="5" t="n">
        <v>3641871</v>
      </c>
      <c r="D14" s="5" t="n">
        <v>4100838</v>
      </c>
    </row>
    <row r="15" spans="1:4">
      <c r="A15" s="4" t="s">
        <v>1059</v>
      </c>
    </row>
    <row r="16" spans="1:4">
      <c r="A16" s="3" t="s">
        <v>1049</v>
      </c>
    </row>
    <row r="17" spans="1:4">
      <c r="A17" s="4" t="s">
        <v>901</v>
      </c>
      <c r="B17" s="5" t="n">
        <v>2268680</v>
      </c>
      <c r="D17" s="5" t="n">
        <v>2365270</v>
      </c>
    </row>
    <row r="18" spans="1:4">
      <c r="A18" s="4" t="s">
        <v>902</v>
      </c>
      <c r="B18" s="5" t="n">
        <v>59643</v>
      </c>
      <c r="D18" s="5" t="n">
        <v>63380</v>
      </c>
    </row>
    <row r="19" spans="1:4">
      <c r="A19" s="4" t="s">
        <v>903</v>
      </c>
      <c r="B19" s="5" t="n">
        <v>1006183</v>
      </c>
      <c r="D19" s="5" t="n">
        <v>1336247</v>
      </c>
    </row>
    <row r="20" spans="1:4">
      <c r="A20" s="4" t="s">
        <v>1053</v>
      </c>
      <c r="B20" s="5" t="n">
        <v>6232</v>
      </c>
      <c r="D20" s="5" t="n">
        <v>3979</v>
      </c>
    </row>
    <row r="21" spans="1:4">
      <c r="A21" s="4" t="s">
        <v>1054</v>
      </c>
      <c r="B21" s="5" t="n">
        <v>2714</v>
      </c>
      <c r="D21" s="5" t="n">
        <v>3927</v>
      </c>
    </row>
    <row r="22" spans="1:4">
      <c r="A22" s="4" t="s">
        <v>1055</v>
      </c>
      <c r="B22" s="5" t="n">
        <v>3343452</v>
      </c>
      <c r="D22" s="5" t="n">
        <v>3772803</v>
      </c>
    </row>
    <row r="23" spans="1:4">
      <c r="A23" s="4" t="s">
        <v>906</v>
      </c>
      <c r="B23" s="5" t="n">
        <v>75860</v>
      </c>
      <c r="D23" s="5" t="n">
        <v>97635</v>
      </c>
    </row>
    <row r="24" spans="1:4">
      <c r="A24" s="4" t="s">
        <v>55</v>
      </c>
      <c r="B24" s="5" t="n">
        <v>274053</v>
      </c>
      <c r="D24" s="5" t="n">
        <v>287048</v>
      </c>
    </row>
    <row r="25" spans="1:4">
      <c r="A25" s="4" t="s">
        <v>57</v>
      </c>
      <c r="B25" s="5" t="n">
        <v>313140</v>
      </c>
      <c r="D25" s="5" t="n">
        <v>292590</v>
      </c>
    </row>
    <row r="26" spans="1:4">
      <c r="A26" s="4" t="s">
        <v>1056</v>
      </c>
      <c r="B26" s="5" t="n">
        <v>11410</v>
      </c>
      <c r="D26" s="5" t="n">
        <v>12933</v>
      </c>
    </row>
    <row r="27" spans="1:4">
      <c r="A27" s="4" t="s">
        <v>1057</v>
      </c>
      <c r="B27" s="5" t="n">
        <v>674463</v>
      </c>
      <c r="D27" s="5" t="n">
        <v>690206</v>
      </c>
    </row>
    <row r="28" spans="1:4">
      <c r="A28" s="4" t="s">
        <v>1058</v>
      </c>
      <c r="B28" s="5" t="n">
        <v>4017915</v>
      </c>
      <c r="D28" s="5" t="n">
        <v>4463009</v>
      </c>
    </row>
    <row r="29" spans="1:4">
      <c r="A29" s="4" t="s">
        <v>1060</v>
      </c>
    </row>
    <row r="30" spans="1:4">
      <c r="A30" s="3" t="s">
        <v>1049</v>
      </c>
    </row>
    <row r="31" spans="1:4">
      <c r="A31" s="4" t="s">
        <v>901</v>
      </c>
      <c r="B31" s="5" t="n">
        <v>-260040</v>
      </c>
      <c r="D31" s="5" t="n">
        <v>-239263</v>
      </c>
    </row>
    <row r="32" spans="1:4">
      <c r="A32" s="4" t="s">
        <v>902</v>
      </c>
      <c r="B32" s="5" t="n">
        <v>-549</v>
      </c>
      <c r="D32" s="5" t="n">
        <v>-550</v>
      </c>
    </row>
    <row r="33" spans="1:4">
      <c r="A33" s="4" t="s">
        <v>903</v>
      </c>
      <c r="B33" s="5" t="n">
        <v>-68346</v>
      </c>
      <c r="D33" s="5" t="n">
        <v>-75412</v>
      </c>
    </row>
    <row r="34" spans="1:4">
      <c r="A34" s="4" t="s">
        <v>1053</v>
      </c>
      <c r="B34" s="5" t="n">
        <v>-166</v>
      </c>
    </row>
    <row r="35" spans="1:4">
      <c r="A35" s="4" t="s">
        <v>1055</v>
      </c>
      <c r="B35" s="5" t="n">
        <v>-329101</v>
      </c>
      <c r="D35" s="5" t="n">
        <v>-315225</v>
      </c>
    </row>
    <row r="36" spans="1:4">
      <c r="A36" s="4" t="s">
        <v>906</v>
      </c>
      <c r="B36" s="5" t="n">
        <v>-46826</v>
      </c>
      <c r="D36" s="5" t="n">
        <v>-46761</v>
      </c>
    </row>
    <row r="37" spans="1:4">
      <c r="A37" s="4" t="s">
        <v>1056</v>
      </c>
      <c r="B37" s="5" t="n">
        <v>-117</v>
      </c>
      <c r="D37" s="5" t="n">
        <v>-185</v>
      </c>
    </row>
    <row r="38" spans="1:4">
      <c r="A38" s="4" t="s">
        <v>1057</v>
      </c>
      <c r="B38" s="5" t="n">
        <v>-46943</v>
      </c>
      <c r="D38" s="5" t="n">
        <v>-46946</v>
      </c>
    </row>
    <row r="39" spans="1:4">
      <c r="A39" s="4" t="s">
        <v>1058</v>
      </c>
      <c r="B39" s="6" t="n">
        <v>-376044</v>
      </c>
      <c r="D39" s="6" t="n">
        <v>-3621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981</v>
      </c>
    </row>
    <row r="2" spans="1:2">
      <c r="A2" s="4" t="s">
        <v>1062</v>
      </c>
    </row>
    <row r="3" spans="1:2">
      <c r="A3" s="3" t="s">
        <v>1049</v>
      </c>
    </row>
    <row r="4" spans="1:2">
      <c r="A4" s="4" t="s">
        <v>1063</v>
      </c>
      <c r="B4" s="6" t="n">
        <v>4896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4</v>
      </c>
      <c r="B1" s="2" t="s">
        <v>1</v>
      </c>
    </row>
    <row r="2" spans="1:4">
      <c r="B2" s="2" t="s">
        <v>31</v>
      </c>
      <c r="C2" s="2" t="s">
        <v>32</v>
      </c>
      <c r="D2" s="2" t="s">
        <v>104</v>
      </c>
    </row>
    <row r="3" spans="1:4">
      <c r="A3" s="3" t="s">
        <v>1049</v>
      </c>
    </row>
    <row r="4" spans="1:4">
      <c r="A4" s="4" t="s">
        <v>1065</v>
      </c>
      <c r="B4" s="6" t="n">
        <v>-45929</v>
      </c>
      <c r="C4" s="6" t="n">
        <v>-54896</v>
      </c>
      <c r="D4" s="6" t="n">
        <v>-83387</v>
      </c>
    </row>
    <row r="5" spans="1:4">
      <c r="A5" s="4" t="s">
        <v>1066</v>
      </c>
      <c r="B5" s="4" t="s">
        <v>1067</v>
      </c>
    </row>
    <row r="6" spans="1:4">
      <c r="A6" s="4" t="s">
        <v>398</v>
      </c>
    </row>
    <row r="7" spans="1:4">
      <c r="A7" s="3" t="s">
        <v>1049</v>
      </c>
    </row>
    <row r="8" spans="1:4">
      <c r="A8" s="4" t="s">
        <v>1068</v>
      </c>
      <c r="B8" s="6" t="n">
        <v>239448</v>
      </c>
      <c r="C8" s="5" t="n">
        <v>241828</v>
      </c>
    </row>
    <row r="9" spans="1:4">
      <c r="A9" s="4" t="s">
        <v>1069</v>
      </c>
      <c r="B9" s="5" t="n">
        <v>12950</v>
      </c>
    </row>
    <row r="10" spans="1:4">
      <c r="A10" s="4" t="s">
        <v>1065</v>
      </c>
      <c r="B10" s="5" t="n">
        <v>38211</v>
      </c>
      <c r="C10" s="5" t="n">
        <v>34584</v>
      </c>
    </row>
    <row r="11" spans="1:4">
      <c r="A11" s="4" t="s">
        <v>1070</v>
      </c>
      <c r="B11" s="5" t="n">
        <v>-46616</v>
      </c>
      <c r="C11" s="5" t="n">
        <v>-52897</v>
      </c>
    </row>
    <row r="12" spans="1:4">
      <c r="A12" s="4" t="s">
        <v>1071</v>
      </c>
      <c r="B12" s="5" t="n">
        <v>13455</v>
      </c>
      <c r="C12" s="5" t="n">
        <v>15933</v>
      </c>
    </row>
    <row r="13" spans="1:4">
      <c r="A13" s="4" t="s">
        <v>1072</v>
      </c>
      <c r="B13" s="5" t="n">
        <v>2709</v>
      </c>
    </row>
    <row r="14" spans="1:4">
      <c r="A14" s="4" t="s">
        <v>1073</v>
      </c>
      <c r="B14" s="6" t="n">
        <v>260157</v>
      </c>
      <c r="C14" s="6" t="n">
        <v>239448</v>
      </c>
      <c r="D14" s="6" t="n">
        <v>2418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31</v>
      </c>
      <c r="C1" s="2" t="s">
        <v>32</v>
      </c>
      <c r="D1" s="2" t="s">
        <v>104</v>
      </c>
    </row>
    <row r="2" spans="1:4">
      <c r="A2" s="3" t="s">
        <v>1049</v>
      </c>
    </row>
    <row r="3" spans="1:4">
      <c r="A3" s="4" t="s">
        <v>1075</v>
      </c>
      <c r="B3" s="6" t="n">
        <v>2019933</v>
      </c>
      <c r="C3" s="6" t="n">
        <v>2138755</v>
      </c>
    </row>
    <row r="4" spans="1:4">
      <c r="A4" s="4" t="s">
        <v>398</v>
      </c>
    </row>
    <row r="5" spans="1:4">
      <c r="A5" s="3" t="s">
        <v>1049</v>
      </c>
    </row>
    <row r="6" spans="1:4">
      <c r="A6" s="4" t="s">
        <v>1076</v>
      </c>
      <c r="B6" s="6" t="n">
        <v>260157</v>
      </c>
      <c r="C6" s="6" t="n">
        <v>239448</v>
      </c>
      <c r="D6" s="6" t="n">
        <v>241828</v>
      </c>
    </row>
    <row r="7" spans="1:4">
      <c r="A7" s="4" t="s">
        <v>1077</v>
      </c>
    </row>
    <row r="8" spans="1:4">
      <c r="A8" s="3" t="s">
        <v>1049</v>
      </c>
    </row>
    <row r="9" spans="1:4">
      <c r="A9" s="4" t="s">
        <v>1078</v>
      </c>
      <c r="B9" s="4" t="s">
        <v>1079</v>
      </c>
    </row>
    <row r="10" spans="1:4">
      <c r="A10" s="4" t="s">
        <v>1075</v>
      </c>
      <c r="B10" s="6" t="n">
        <v>1135441</v>
      </c>
    </row>
    <row r="11" spans="1:4">
      <c r="A11" s="4" t="s">
        <v>1076</v>
      </c>
      <c r="B11" s="6" t="n">
        <v>30628</v>
      </c>
    </row>
    <row r="12" spans="1:4">
      <c r="A12" s="4" t="s">
        <v>1080</v>
      </c>
    </row>
    <row r="13" spans="1:4">
      <c r="A13" s="3" t="s">
        <v>1049</v>
      </c>
    </row>
    <row r="14" spans="1:4">
      <c r="A14" s="4" t="s">
        <v>1078</v>
      </c>
      <c r="B14" s="4" t="s">
        <v>1081</v>
      </c>
    </row>
    <row r="15" spans="1:4">
      <c r="A15" s="4" t="s">
        <v>1075</v>
      </c>
      <c r="B15" s="6" t="n">
        <v>817201</v>
      </c>
    </row>
    <row r="16" spans="1:4">
      <c r="A16" s="4" t="s">
        <v>1076</v>
      </c>
      <c r="B16" s="6" t="n">
        <v>9603</v>
      </c>
    </row>
    <row r="17" spans="1:4">
      <c r="A17" s="4" t="s">
        <v>1082</v>
      </c>
    </row>
    <row r="18" spans="1:4">
      <c r="A18" s="3" t="s">
        <v>1049</v>
      </c>
    </row>
    <row r="19" spans="1:4">
      <c r="A19" s="4" t="s">
        <v>1078</v>
      </c>
      <c r="B19" s="4" t="s">
        <v>1083</v>
      </c>
    </row>
    <row r="20" spans="1:4">
      <c r="A20" s="4" t="s">
        <v>1075</v>
      </c>
      <c r="B20" s="6" t="n">
        <v>48796</v>
      </c>
    </row>
    <row r="21" spans="1:4">
      <c r="A21" s="4" t="s">
        <v>1076</v>
      </c>
      <c r="B21" s="6" t="n">
        <v>28401</v>
      </c>
    </row>
    <row r="22" spans="1:4">
      <c r="A22" s="4" t="s">
        <v>1084</v>
      </c>
    </row>
    <row r="23" spans="1:4">
      <c r="A23" s="3" t="s">
        <v>1049</v>
      </c>
    </row>
    <row r="24" spans="1:4">
      <c r="A24" s="4" t="s">
        <v>1078</v>
      </c>
      <c r="B24" s="4" t="s">
        <v>1085</v>
      </c>
    </row>
    <row r="25" spans="1:4">
      <c r="A25" s="4" t="s">
        <v>1075</v>
      </c>
      <c r="B25" s="6" t="n">
        <v>9126</v>
      </c>
    </row>
    <row r="26" spans="1:4">
      <c r="A26" s="4" t="s">
        <v>1076</v>
      </c>
      <c r="B26" s="6" t="n">
        <v>3237</v>
      </c>
    </row>
    <row r="27" spans="1:4">
      <c r="A27" s="4" t="s">
        <v>1086</v>
      </c>
    </row>
    <row r="28" spans="1:4">
      <c r="A28" s="3" t="s">
        <v>1049</v>
      </c>
    </row>
    <row r="29" spans="1:4">
      <c r="A29" s="4" t="s">
        <v>1078</v>
      </c>
      <c r="B29" s="4" t="s">
        <v>1087</v>
      </c>
    </row>
    <row r="30" spans="1:4">
      <c r="A30" s="4" t="s">
        <v>1075</v>
      </c>
      <c r="B30" s="6" t="n">
        <v>125181</v>
      </c>
    </row>
    <row r="31" spans="1:4">
      <c r="A31" s="4" t="s">
        <v>1076</v>
      </c>
      <c r="B31" s="6" t="n">
        <v>92753</v>
      </c>
    </row>
    <row r="32" spans="1:4">
      <c r="A32" s="4" t="s">
        <v>1088</v>
      </c>
    </row>
    <row r="33" spans="1:4">
      <c r="A33" s="3" t="s">
        <v>1049</v>
      </c>
    </row>
    <row r="34" spans="1:4">
      <c r="A34" s="4" t="s">
        <v>1078</v>
      </c>
      <c r="B34" s="4" t="s">
        <v>1089</v>
      </c>
    </row>
    <row r="35" spans="1:4">
      <c r="A35" s="4" t="s">
        <v>1075</v>
      </c>
      <c r="B35" s="6" t="n">
        <v>31345</v>
      </c>
    </row>
    <row r="36" spans="1:4">
      <c r="A36" s="4" t="s">
        <v>1076</v>
      </c>
      <c r="B36" s="6" t="n">
        <v>12546</v>
      </c>
    </row>
    <row r="37" spans="1:4">
      <c r="A37" s="4" t="s">
        <v>1090</v>
      </c>
    </row>
    <row r="38" spans="1:4">
      <c r="A38" s="3" t="s">
        <v>1049</v>
      </c>
    </row>
    <row r="39" spans="1:4">
      <c r="A39" s="4" t="s">
        <v>1078</v>
      </c>
      <c r="B39" s="4" t="s">
        <v>1091</v>
      </c>
    </row>
    <row r="40" spans="1:4">
      <c r="A40" s="4" t="s">
        <v>1075</v>
      </c>
      <c r="B40" s="6" t="n">
        <v>31547</v>
      </c>
    </row>
    <row r="41" spans="1:4">
      <c r="A41" s="4" t="s">
        <v>1076</v>
      </c>
      <c r="B41" s="6" t="n">
        <v>27244</v>
      </c>
    </row>
    <row r="42" spans="1:4">
      <c r="A42" s="4" t="s">
        <v>1092</v>
      </c>
    </row>
    <row r="43" spans="1:4">
      <c r="A43" s="3" t="s">
        <v>1049</v>
      </c>
    </row>
    <row r="44" spans="1:4">
      <c r="A44" s="4" t="s">
        <v>1078</v>
      </c>
      <c r="B44" s="4" t="s">
        <v>1093</v>
      </c>
    </row>
    <row r="45" spans="1:4">
      <c r="A45" s="4" t="s">
        <v>1075</v>
      </c>
      <c r="B45" s="6" t="n">
        <v>81453</v>
      </c>
    </row>
    <row r="46" spans="1:4">
      <c r="A46" s="4" t="s">
        <v>1076</v>
      </c>
      <c r="B46" s="6" t="n">
        <v>557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31</v>
      </c>
      <c r="C1" s="2" t="s">
        <v>837</v>
      </c>
      <c r="D1" s="2" t="s">
        <v>32</v>
      </c>
    </row>
    <row r="2" spans="1:4">
      <c r="A2" s="3" t="s">
        <v>1095</v>
      </c>
    </row>
    <row r="3" spans="1:4">
      <c r="A3" s="4" t="s">
        <v>1096</v>
      </c>
      <c r="B3" s="6" t="n">
        <v>1577992</v>
      </c>
    </row>
    <row r="4" spans="1:4">
      <c r="A4" s="4" t="s">
        <v>118</v>
      </c>
      <c r="B4" s="5" t="n">
        <v>191567</v>
      </c>
      <c r="D4" s="6" t="n">
        <v>197046</v>
      </c>
    </row>
    <row r="5" spans="1:4">
      <c r="A5" s="4" t="s">
        <v>1097</v>
      </c>
      <c r="B5" s="5" t="n">
        <v>1769559</v>
      </c>
      <c r="C5" s="6" t="n">
        <v>1892750</v>
      </c>
      <c r="D5" s="5" t="n">
        <v>197046</v>
      </c>
    </row>
    <row r="6" spans="1:4">
      <c r="A6" s="4" t="s">
        <v>1096</v>
      </c>
      <c r="B6" s="5" t="n">
        <v>799607</v>
      </c>
    </row>
    <row r="7" spans="1:4">
      <c r="A7" s="4" t="s">
        <v>118</v>
      </c>
      <c r="B7" s="5" t="n">
        <v>95665</v>
      </c>
      <c r="D7" s="5" t="n">
        <v>90834</v>
      </c>
    </row>
    <row r="8" spans="1:4">
      <c r="A8" s="4" t="s">
        <v>1098</v>
      </c>
      <c r="B8" s="6" t="n">
        <v>895272</v>
      </c>
      <c r="C8" s="6" t="n">
        <v>784227</v>
      </c>
      <c r="D8" s="6" t="n">
        <v>908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1</v>
      </c>
    </row>
    <row r="3" spans="1:2">
      <c r="A3" s="3" t="s">
        <v>236</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981</v>
      </c>
    </row>
    <row r="3" spans="1:2">
      <c r="A3" s="3" t="s">
        <v>1100</v>
      </c>
    </row>
    <row r="4" spans="1:2">
      <c r="A4" s="4" t="s">
        <v>1101</v>
      </c>
      <c r="B4" s="6" t="n">
        <v>200246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31</v>
      </c>
      <c r="C1" s="2" t="s">
        <v>837</v>
      </c>
    </row>
    <row r="2" spans="1:3">
      <c r="A2" s="3" t="s">
        <v>1103</v>
      </c>
    </row>
    <row r="3" spans="1:3">
      <c r="A3" s="4" t="s">
        <v>76</v>
      </c>
      <c r="B3" s="6" t="n">
        <v>183813</v>
      </c>
      <c r="C3" s="6" t="n">
        <v>133384</v>
      </c>
    </row>
    <row r="4" spans="1:3">
      <c r="A4" s="4" t="s">
        <v>1104</v>
      </c>
    </row>
    <row r="5" spans="1:3">
      <c r="A5" s="3" t="s">
        <v>1103</v>
      </c>
    </row>
    <row r="6" spans="1:3">
      <c r="A6" s="4" t="s">
        <v>41</v>
      </c>
      <c r="B6" s="5" t="n">
        <v>133893</v>
      </c>
      <c r="C6" s="5" t="n">
        <v>143053</v>
      </c>
    </row>
    <row r="7" spans="1:3">
      <c r="A7" s="4" t="s">
        <v>1105</v>
      </c>
    </row>
    <row r="8" spans="1:3">
      <c r="A8" s="3" t="s">
        <v>1103</v>
      </c>
    </row>
    <row r="9" spans="1:3">
      <c r="A9" s="4" t="s">
        <v>76</v>
      </c>
      <c r="B9" s="5" t="n">
        <v>18425</v>
      </c>
      <c r="C9" s="5" t="n">
        <v>16624</v>
      </c>
    </row>
    <row r="10" spans="1:3">
      <c r="A10" s="4" t="s">
        <v>1106</v>
      </c>
    </row>
    <row r="11" spans="1:3">
      <c r="A11" s="3" t="s">
        <v>1103</v>
      </c>
    </row>
    <row r="12" spans="1:3">
      <c r="A12" s="4" t="s">
        <v>76</v>
      </c>
      <c r="B12" s="5" t="n">
        <v>17113</v>
      </c>
      <c r="C12" s="5" t="n">
        <v>10739</v>
      </c>
    </row>
    <row r="13" spans="1:3">
      <c r="A13" s="4" t="s">
        <v>1107</v>
      </c>
    </row>
    <row r="14" spans="1:3">
      <c r="A14" s="3" t="s">
        <v>1103</v>
      </c>
    </row>
    <row r="15" spans="1:3">
      <c r="A15" s="4" t="s">
        <v>76</v>
      </c>
      <c r="B15" s="5" t="n">
        <v>57327</v>
      </c>
      <c r="C15" s="5" t="n">
        <v>47125</v>
      </c>
    </row>
    <row r="16" spans="1:3">
      <c r="A16" s="4" t="s">
        <v>1108</v>
      </c>
    </row>
    <row r="17" spans="1:3">
      <c r="A17" s="3" t="s">
        <v>1103</v>
      </c>
    </row>
    <row r="18" spans="1:3">
      <c r="A18" s="4" t="s">
        <v>76</v>
      </c>
      <c r="B18" s="5" t="n">
        <v>10</v>
      </c>
      <c r="C18" s="5" t="n">
        <v>10</v>
      </c>
    </row>
    <row r="19" spans="1:3">
      <c r="A19" s="4" t="s">
        <v>1109</v>
      </c>
    </row>
    <row r="20" spans="1:3">
      <c r="A20" s="3" t="s">
        <v>1103</v>
      </c>
    </row>
    <row r="21" spans="1:3">
      <c r="A21" s="4" t="s">
        <v>76</v>
      </c>
      <c r="B21" s="5" t="n">
        <v>38109</v>
      </c>
    </row>
    <row r="22" spans="1:3">
      <c r="A22" s="4" t="s">
        <v>1110</v>
      </c>
    </row>
    <row r="23" spans="1:3">
      <c r="A23" s="3" t="s">
        <v>1103</v>
      </c>
    </row>
    <row r="24" spans="1:3">
      <c r="A24" s="4" t="s">
        <v>76</v>
      </c>
      <c r="B24" s="6" t="n">
        <v>52829</v>
      </c>
      <c r="C24" s="6" t="n">
        <v>588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1</v>
      </c>
    </row>
    <row r="2" spans="1:2">
      <c r="B2" s="2" t="s">
        <v>981</v>
      </c>
    </row>
    <row r="3" spans="1:2">
      <c r="A3" s="3" t="s">
        <v>1112</v>
      </c>
    </row>
    <row r="4" spans="1:2">
      <c r="A4" s="4" t="s">
        <v>1113</v>
      </c>
      <c r="B4" s="6" t="n">
        <v>5274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4</v>
      </c>
      <c r="B1" s="2" t="s">
        <v>31</v>
      </c>
      <c r="C1" s="2" t="s">
        <v>32</v>
      </c>
    </row>
    <row r="2" spans="1:3">
      <c r="A2" s="3" t="s">
        <v>1115</v>
      </c>
    </row>
    <row r="3" spans="1:3">
      <c r="A3" s="4" t="s">
        <v>1116</v>
      </c>
      <c r="B3" s="6" t="n">
        <v>259524</v>
      </c>
      <c r="C3" s="6" t="n">
        <v>243975</v>
      </c>
    </row>
    <row r="4" spans="1:3">
      <c r="A4" s="4" t="s">
        <v>1117</v>
      </c>
      <c r="B4" s="5" t="n">
        <v>1009</v>
      </c>
      <c r="C4" s="5" t="n">
        <v>1332</v>
      </c>
    </row>
    <row r="5" spans="1:3">
      <c r="A5" s="4" t="s">
        <v>1118</v>
      </c>
      <c r="B5" s="5" t="n">
        <v>3647</v>
      </c>
      <c r="C5" s="5" t="n">
        <v>950</v>
      </c>
    </row>
    <row r="6" spans="1:3">
      <c r="A6" s="4" t="s">
        <v>1119</v>
      </c>
      <c r="B6" s="5" t="n">
        <v>9023</v>
      </c>
      <c r="C6" s="5" t="n">
        <v>7177</v>
      </c>
    </row>
    <row r="7" spans="1:3">
      <c r="A7" s="4" t="s">
        <v>1120</v>
      </c>
      <c r="B7" s="5" t="n">
        <v>14850</v>
      </c>
      <c r="C7" s="5" t="n">
        <v>18969</v>
      </c>
    </row>
    <row r="8" spans="1:3">
      <c r="A8" s="4" t="s">
        <v>253</v>
      </c>
      <c r="B8" s="5" t="n">
        <v>288053</v>
      </c>
      <c r="C8" s="5" t="n">
        <v>272403</v>
      </c>
    </row>
    <row r="9" spans="1:3">
      <c r="A9" s="4" t="s">
        <v>1059</v>
      </c>
    </row>
    <row r="10" spans="1:3">
      <c r="A10" s="3" t="s">
        <v>1115</v>
      </c>
    </row>
    <row r="11" spans="1:3">
      <c r="A11" s="4" t="s">
        <v>1116</v>
      </c>
      <c r="B11" s="5" t="n">
        <v>268366</v>
      </c>
      <c r="C11" s="5" t="n">
        <v>251463</v>
      </c>
    </row>
    <row r="12" spans="1:3">
      <c r="A12" s="4" t="s">
        <v>1117</v>
      </c>
      <c r="B12" s="5" t="n">
        <v>1260</v>
      </c>
      <c r="C12" s="5" t="n">
        <v>1889</v>
      </c>
    </row>
    <row r="13" spans="1:3">
      <c r="A13" s="4" t="s">
        <v>1118</v>
      </c>
      <c r="B13" s="5" t="n">
        <v>3985</v>
      </c>
      <c r="C13" s="5" t="n">
        <v>1906</v>
      </c>
    </row>
    <row r="14" spans="1:3">
      <c r="A14" s="4" t="s">
        <v>1119</v>
      </c>
      <c r="B14" s="5" t="n">
        <v>11729</v>
      </c>
      <c r="C14" s="5" t="n">
        <v>10426</v>
      </c>
    </row>
    <row r="15" spans="1:3">
      <c r="A15" s="4" t="s">
        <v>1120</v>
      </c>
      <c r="B15" s="5" t="n">
        <v>14850</v>
      </c>
      <c r="C15" s="5" t="n">
        <v>18969</v>
      </c>
    </row>
    <row r="16" spans="1:3">
      <c r="A16" s="4" t="s">
        <v>253</v>
      </c>
      <c r="B16" s="5" t="n">
        <v>300190</v>
      </c>
      <c r="C16" s="5" t="n">
        <v>284653</v>
      </c>
    </row>
    <row r="17" spans="1:3">
      <c r="A17" s="4" t="s">
        <v>1121</v>
      </c>
    </row>
    <row r="18" spans="1:3">
      <c r="A18" s="3" t="s">
        <v>1115</v>
      </c>
    </row>
    <row r="19" spans="1:3">
      <c r="A19" s="4" t="s">
        <v>1116</v>
      </c>
      <c r="B19" s="5" t="n">
        <v>-8842</v>
      </c>
      <c r="C19" s="5" t="n">
        <v>-7488</v>
      </c>
    </row>
    <row r="20" spans="1:3">
      <c r="A20" s="4" t="s">
        <v>1117</v>
      </c>
      <c r="B20" s="5" t="n">
        <v>-251</v>
      </c>
      <c r="C20" s="5" t="n">
        <v>-557</v>
      </c>
    </row>
    <row r="21" spans="1:3">
      <c r="A21" s="4" t="s">
        <v>1118</v>
      </c>
      <c r="B21" s="5" t="n">
        <v>-338</v>
      </c>
      <c r="C21" s="5" t="n">
        <v>-956</v>
      </c>
    </row>
    <row r="22" spans="1:3">
      <c r="A22" s="4" t="s">
        <v>1119</v>
      </c>
      <c r="B22" s="5" t="n">
        <v>-2706</v>
      </c>
      <c r="C22" s="5" t="n">
        <v>-3249</v>
      </c>
    </row>
    <row r="23" spans="1:3">
      <c r="A23" s="4" t="s">
        <v>253</v>
      </c>
      <c r="B23" s="6" t="n">
        <v>-12137</v>
      </c>
      <c r="C23" s="6" t="n">
        <v>-122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31</v>
      </c>
      <c r="C2" s="2" t="s">
        <v>32</v>
      </c>
      <c r="D2" s="2" t="s">
        <v>104</v>
      </c>
    </row>
    <row r="3" spans="1:4">
      <c r="A3" s="3" t="s">
        <v>1123</v>
      </c>
    </row>
    <row r="4" spans="1:4">
      <c r="A4" s="4" t="s">
        <v>1124</v>
      </c>
      <c r="B4" s="6" t="n">
        <v>2509000</v>
      </c>
      <c r="C4" s="6" t="n">
        <v>6079000</v>
      </c>
      <c r="D4" s="6" t="n">
        <v>3751000</v>
      </c>
    </row>
    <row r="5" spans="1:4">
      <c r="A5" s="4" t="s">
        <v>1125</v>
      </c>
      <c r="B5" s="6" t="n">
        <v>-2396000</v>
      </c>
      <c r="C5" s="6" t="n">
        <v>-2820000</v>
      </c>
      <c r="D5" s="6" t="n">
        <v>-1299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8"/>
    <col customWidth="1" max="3" min="3" width="18"/>
    <col customWidth="1" max="4" min="4" width="15"/>
  </cols>
  <sheetData>
    <row r="1" spans="1:4">
      <c r="A1" s="1" t="s">
        <v>1126</v>
      </c>
      <c r="B1" s="2" t="s">
        <v>1</v>
      </c>
    </row>
    <row r="2" spans="1:4">
      <c r="B2" s="2" t="s">
        <v>31</v>
      </c>
      <c r="C2" s="2" t="s">
        <v>32</v>
      </c>
      <c r="D2" s="2" t="s">
        <v>104</v>
      </c>
    </row>
    <row r="3" spans="1:4">
      <c r="A3" s="3" t="s">
        <v>1127</v>
      </c>
    </row>
    <row r="4" spans="1:4">
      <c r="A4" s="4" t="s">
        <v>1128</v>
      </c>
      <c r="B4" s="6" t="n">
        <v>0</v>
      </c>
      <c r="C4" s="6" t="n">
        <v>0</v>
      </c>
      <c r="D4" s="6" t="n">
        <v>0</v>
      </c>
    </row>
    <row r="5" spans="1:4">
      <c r="A5" s="4" t="s">
        <v>1129</v>
      </c>
      <c r="B5" s="5" t="n">
        <v>2509000000</v>
      </c>
      <c r="C5" s="5" t="n">
        <v>6079000000</v>
      </c>
      <c r="D5" s="6" t="n">
        <v>3751000000</v>
      </c>
    </row>
    <row r="6" spans="1:4">
      <c r="A6" s="4" t="s">
        <v>1130</v>
      </c>
    </row>
    <row r="7" spans="1:4">
      <c r="A7" s="3" t="s">
        <v>1127</v>
      </c>
    </row>
    <row r="8" spans="1:4">
      <c r="A8" s="4" t="s">
        <v>1129</v>
      </c>
      <c r="B8" s="6" t="n">
        <v>1411986000000</v>
      </c>
      <c r="C8" s="6" t="n">
        <v>1498087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31</v>
      </c>
      <c r="C1" s="2" t="s">
        <v>837</v>
      </c>
      <c r="D1" s="2" t="s">
        <v>32</v>
      </c>
    </row>
    <row r="2" spans="1:4">
      <c r="A2" s="3" t="s">
        <v>1049</v>
      </c>
    </row>
    <row r="3" spans="1:4">
      <c r="A3" s="4" t="s">
        <v>927</v>
      </c>
      <c r="B3" s="6" t="n">
        <v>195080</v>
      </c>
      <c r="D3" s="6" t="n">
        <v>144386</v>
      </c>
    </row>
    <row r="4" spans="1:4">
      <c r="A4" s="4" t="s">
        <v>842</v>
      </c>
      <c r="C4" s="6" t="n">
        <v>-13049</v>
      </c>
    </row>
    <row r="5" spans="1:4">
      <c r="A5" s="4" t="s">
        <v>1132</v>
      </c>
    </row>
    <row r="6" spans="1:4">
      <c r="A6" s="3" t="s">
        <v>1049</v>
      </c>
    </row>
    <row r="7" spans="1:4">
      <c r="A7" s="4" t="s">
        <v>927</v>
      </c>
      <c r="D7" s="5" t="n">
        <v>144386</v>
      </c>
    </row>
    <row r="8" spans="1:4">
      <c r="A8" s="4" t="s">
        <v>1133</v>
      </c>
      <c r="B8" s="5" t="n">
        <v>195080</v>
      </c>
    </row>
    <row r="9" spans="1:4">
      <c r="A9" s="4" t="s">
        <v>842</v>
      </c>
      <c r="B9" s="6" t="n">
        <v>195080</v>
      </c>
      <c r="D9" s="6" t="n">
        <v>1443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31</v>
      </c>
      <c r="C1" s="2" t="s">
        <v>837</v>
      </c>
      <c r="D1" s="2" t="s">
        <v>32</v>
      </c>
    </row>
    <row r="2" spans="1:4">
      <c r="A2" s="3" t="s">
        <v>1049</v>
      </c>
    </row>
    <row r="3" spans="1:4">
      <c r="A3" s="4" t="s">
        <v>927</v>
      </c>
      <c r="B3" s="6" t="n">
        <v>664726</v>
      </c>
      <c r="C3" s="6" t="n">
        <v>1110316</v>
      </c>
      <c r="D3" s="6" t="n">
        <v>887007</v>
      </c>
    </row>
    <row r="4" spans="1:4">
      <c r="A4" s="4" t="s">
        <v>907</v>
      </c>
      <c r="C4" s="6" t="n">
        <v>1052</v>
      </c>
    </row>
    <row r="5" spans="1:4">
      <c r="A5" s="4" t="s">
        <v>1135</v>
      </c>
    </row>
    <row r="6" spans="1:4">
      <c r="A6" s="3" t="s">
        <v>1049</v>
      </c>
    </row>
    <row r="7" spans="1:4">
      <c r="A7" s="4" t="s">
        <v>927</v>
      </c>
      <c r="D7" s="5" t="n">
        <v>867079</v>
      </c>
    </row>
    <row r="8" spans="1:4">
      <c r="A8" s="4" t="s">
        <v>1136</v>
      </c>
      <c r="B8" s="5" t="n">
        <v>542496</v>
      </c>
    </row>
    <row r="9" spans="1:4">
      <c r="A9" s="4" t="s">
        <v>907</v>
      </c>
      <c r="B9" s="5" t="n">
        <v>542496</v>
      </c>
      <c r="D9" s="5" t="n">
        <v>867079</v>
      </c>
    </row>
    <row r="10" spans="1:4">
      <c r="A10" s="4" t="s">
        <v>1137</v>
      </c>
    </row>
    <row r="11" spans="1:4">
      <c r="A11" s="3" t="s">
        <v>1049</v>
      </c>
    </row>
    <row r="12" spans="1:4">
      <c r="A12" s="4" t="s">
        <v>927</v>
      </c>
      <c r="D12" s="5" t="n">
        <v>19928</v>
      </c>
    </row>
    <row r="13" spans="1:4">
      <c r="A13" s="4" t="s">
        <v>1136</v>
      </c>
      <c r="B13" s="5" t="n">
        <v>2147</v>
      </c>
    </row>
    <row r="14" spans="1:4">
      <c r="A14" s="4" t="s">
        <v>907</v>
      </c>
      <c r="B14" s="5" t="n">
        <v>122230</v>
      </c>
      <c r="D14" s="6" t="n">
        <v>19928</v>
      </c>
    </row>
    <row r="15" spans="1:4">
      <c r="A15" s="4" t="s">
        <v>1133</v>
      </c>
      <c r="B15" s="6" t="n">
        <v>1200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31</v>
      </c>
      <c r="C2" s="2" t="s">
        <v>32</v>
      </c>
      <c r="D2" s="2" t="s">
        <v>104</v>
      </c>
    </row>
    <row r="3" spans="1:4">
      <c r="A3" s="3" t="s">
        <v>1049</v>
      </c>
    </row>
    <row r="4" spans="1:4">
      <c r="A4" s="4" t="s">
        <v>1139</v>
      </c>
      <c r="B4" s="6" t="n">
        <v>542496</v>
      </c>
    </row>
    <row r="5" spans="1:4">
      <c r="A5" s="4" t="s">
        <v>1140</v>
      </c>
      <c r="B5" s="6" t="n">
        <v>371816</v>
      </c>
      <c r="C5" s="6" t="n">
        <v>129726</v>
      </c>
      <c r="D5" s="6" t="n">
        <v>555519</v>
      </c>
    </row>
    <row r="6" spans="1:4">
      <c r="A6" s="4" t="s">
        <v>1141</v>
      </c>
      <c r="C6" s="6" t="n">
        <v>4890</v>
      </c>
      <c r="D6" s="6" t="n">
        <v>459349</v>
      </c>
    </row>
    <row r="7" spans="1:4">
      <c r="A7" s="4" t="s">
        <v>1142</v>
      </c>
    </row>
    <row r="8" spans="1:4">
      <c r="A8" s="3" t="s">
        <v>1049</v>
      </c>
    </row>
    <row r="9" spans="1:4">
      <c r="A9" s="4" t="s">
        <v>1143</v>
      </c>
      <c r="B9" s="5" t="n">
        <v>3520964</v>
      </c>
    </row>
    <row r="10" spans="1:4">
      <c r="A10" s="4" t="s">
        <v>1140</v>
      </c>
      <c r="B10" s="6" t="n">
        <v>179569</v>
      </c>
    </row>
    <row r="11" spans="1:4">
      <c r="A11" s="4" t="s">
        <v>1144</v>
      </c>
    </row>
    <row r="12" spans="1:4">
      <c r="A12" s="3" t="s">
        <v>1049</v>
      </c>
    </row>
    <row r="13" spans="1:4">
      <c r="A13" s="4" t="s">
        <v>1140</v>
      </c>
      <c r="B13" s="6" t="n">
        <v>130000</v>
      </c>
    </row>
    <row r="14" spans="1:4">
      <c r="A14" s="4" t="s">
        <v>1145</v>
      </c>
      <c r="B14" s="5" t="n">
        <v>200000</v>
      </c>
    </row>
    <row r="15" spans="1:4">
      <c r="A15" s="4" t="s">
        <v>1141</v>
      </c>
      <c r="B15" s="6" t="n">
        <v>58000</v>
      </c>
    </row>
    <row r="16" spans="1:4">
      <c r="A16" s="4" t="s">
        <v>1146</v>
      </c>
      <c r="B16" s="5" t="n">
        <v>460000</v>
      </c>
    </row>
    <row r="17" spans="1:4">
      <c r="A17" s="4" t="s">
        <v>1147</v>
      </c>
      <c r="B17" s="6" t="n">
        <v>138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48</v>
      </c>
      <c r="B1" s="2" t="s">
        <v>1149</v>
      </c>
      <c r="C1" s="2" t="s">
        <v>837</v>
      </c>
      <c r="D1" s="2" t="s">
        <v>1150</v>
      </c>
      <c r="E1" s="2" t="s">
        <v>32</v>
      </c>
      <c r="F1" s="2" t="s">
        <v>32</v>
      </c>
      <c r="G1" s="2" t="s">
        <v>31</v>
      </c>
      <c r="H1" s="2" t="s">
        <v>32</v>
      </c>
      <c r="I1" s="2" t="s">
        <v>104</v>
      </c>
      <c r="J1" s="2" t="s">
        <v>1151</v>
      </c>
      <c r="K1" s="2" t="s">
        <v>1152</v>
      </c>
    </row>
    <row r="2" spans="1:11">
      <c r="A2" s="3" t="s">
        <v>1153</v>
      </c>
    </row>
    <row r="3" spans="1:11">
      <c r="A3" s="4" t="s">
        <v>1140</v>
      </c>
      <c r="G3" s="6" t="n">
        <v>371816</v>
      </c>
      <c r="H3" s="6" t="n">
        <v>129726</v>
      </c>
      <c r="I3" s="6" t="n">
        <v>555519</v>
      </c>
    </row>
    <row r="4" spans="1:11">
      <c r="A4" s="4" t="s">
        <v>51</v>
      </c>
      <c r="E4" s="6" t="n">
        <v>1915017</v>
      </c>
      <c r="F4" s="6" t="n">
        <v>1915017</v>
      </c>
      <c r="G4" s="5" t="n">
        <v>2938563</v>
      </c>
      <c r="H4" s="6" t="n">
        <v>1915017</v>
      </c>
      <c r="I4" s="6" t="n">
        <v>1932452</v>
      </c>
    </row>
    <row r="5" spans="1:11">
      <c r="A5" s="4" t="s">
        <v>1154</v>
      </c>
    </row>
    <row r="6" spans="1:11">
      <c r="A6" s="3" t="s">
        <v>1153</v>
      </c>
    </row>
    <row r="7" spans="1:11">
      <c r="A7" s="4" t="s">
        <v>1155</v>
      </c>
      <c r="K7" s="6" t="n">
        <v>30000</v>
      </c>
    </row>
    <row r="8" spans="1:11">
      <c r="A8" s="4" t="s">
        <v>1156</v>
      </c>
    </row>
    <row r="9" spans="1:11">
      <c r="A9" s="3" t="s">
        <v>1153</v>
      </c>
    </row>
    <row r="10" spans="1:11">
      <c r="A10" s="4" t="s">
        <v>1157</v>
      </c>
      <c r="F10" s="5" t="n">
        <v>6365</v>
      </c>
    </row>
    <row r="11" spans="1:11">
      <c r="A11" s="4" t="s">
        <v>1158</v>
      </c>
      <c r="F11" s="6" t="n">
        <v>1244</v>
      </c>
    </row>
    <row r="12" spans="1:11">
      <c r="A12" s="4" t="s">
        <v>1155</v>
      </c>
      <c r="K12" s="5" t="n">
        <v>30000</v>
      </c>
    </row>
    <row r="13" spans="1:11">
      <c r="A13" s="4" t="s">
        <v>51</v>
      </c>
      <c r="K13" s="6" t="n">
        <v>21748</v>
      </c>
    </row>
    <row r="14" spans="1:11">
      <c r="A14" s="4" t="s">
        <v>1159</v>
      </c>
    </row>
    <row r="15" spans="1:11">
      <c r="A15" s="3" t="s">
        <v>1153</v>
      </c>
    </row>
    <row r="16" spans="1:11">
      <c r="A16" s="4" t="s">
        <v>1157</v>
      </c>
      <c r="E16" s="5" t="n">
        <v>0</v>
      </c>
    </row>
    <row r="17" spans="1:11">
      <c r="A17" s="4" t="s">
        <v>1158</v>
      </c>
      <c r="E17" s="6" t="n">
        <v>-103</v>
      </c>
    </row>
    <row r="18" spans="1:11">
      <c r="A18" s="4" t="s">
        <v>51</v>
      </c>
      <c r="J18" s="6" t="n">
        <v>13473</v>
      </c>
    </row>
    <row r="19" spans="1:11">
      <c r="A19" s="4" t="s">
        <v>431</v>
      </c>
    </row>
    <row r="20" spans="1:11">
      <c r="A20" s="3" t="s">
        <v>1153</v>
      </c>
    </row>
    <row r="21" spans="1:11">
      <c r="A21" s="4" t="s">
        <v>1160</v>
      </c>
      <c r="B21" s="4" t="s">
        <v>726</v>
      </c>
    </row>
    <row r="22" spans="1:11">
      <c r="A22" s="4" t="s">
        <v>1155</v>
      </c>
      <c r="B22" s="6" t="n">
        <v>696665</v>
      </c>
    </row>
    <row r="23" spans="1:11">
      <c r="A23" s="4" t="s">
        <v>51</v>
      </c>
      <c r="G23" s="5" t="n">
        <v>1155037</v>
      </c>
    </row>
    <row r="24" spans="1:11">
      <c r="A24" s="4" t="s">
        <v>1161</v>
      </c>
    </row>
    <row r="25" spans="1:11">
      <c r="A25" s="3" t="s">
        <v>1153</v>
      </c>
    </row>
    <row r="26" spans="1:11">
      <c r="A26" s="4" t="s">
        <v>1160</v>
      </c>
      <c r="B26" s="4" t="s">
        <v>631</v>
      </c>
    </row>
    <row r="27" spans="1:11">
      <c r="A27" s="4" t="s">
        <v>1157</v>
      </c>
      <c r="B27" s="6" t="n">
        <v>197487</v>
      </c>
      <c r="C27" s="6" t="n">
        <v>763375</v>
      </c>
    </row>
    <row r="28" spans="1:11">
      <c r="A28" s="4" t="s">
        <v>1158</v>
      </c>
      <c r="B28" s="5" t="n">
        <v>6038</v>
      </c>
      <c r="C28" s="6" t="n">
        <v>19548</v>
      </c>
    </row>
    <row r="29" spans="1:11">
      <c r="A29" s="4" t="s">
        <v>1155</v>
      </c>
      <c r="B29" s="5" t="n">
        <v>696665</v>
      </c>
    </row>
    <row r="30" spans="1:11">
      <c r="A30" s="4" t="s">
        <v>51</v>
      </c>
      <c r="B30" s="5" t="n">
        <v>1155037</v>
      </c>
    </row>
    <row r="31" spans="1:11">
      <c r="A31" s="4" t="s">
        <v>427</v>
      </c>
    </row>
    <row r="32" spans="1:11">
      <c r="A32" s="3" t="s">
        <v>1153</v>
      </c>
    </row>
    <row r="33" spans="1:11">
      <c r="A33" s="4" t="s">
        <v>1162</v>
      </c>
      <c r="D33" s="5" t="n">
        <v>41157506</v>
      </c>
    </row>
    <row r="34" spans="1:11">
      <c r="A34" s="4" t="s">
        <v>1140</v>
      </c>
      <c r="D34" s="6" t="n">
        <v>55249</v>
      </c>
    </row>
    <row r="35" spans="1:11">
      <c r="A35" s="4" t="s">
        <v>629</v>
      </c>
      <c r="D35" s="5" t="n">
        <v>44157506</v>
      </c>
    </row>
    <row r="36" spans="1:11">
      <c r="A36" s="4" t="s">
        <v>1160</v>
      </c>
      <c r="D36" s="4" t="s">
        <v>1163</v>
      </c>
    </row>
    <row r="37" spans="1:11">
      <c r="A37" s="4" t="s">
        <v>1164</v>
      </c>
      <c r="D37" s="5" t="n">
        <v>16666666</v>
      </c>
    </row>
    <row r="38" spans="1:11">
      <c r="A38" s="4" t="s">
        <v>1165</v>
      </c>
      <c r="D38" s="6" t="n">
        <v>5672</v>
      </c>
    </row>
    <row r="39" spans="1:11">
      <c r="A39" s="4" t="s">
        <v>1166</v>
      </c>
      <c r="D39" s="4" t="s">
        <v>717</v>
      </c>
    </row>
    <row r="40" spans="1:11">
      <c r="A40" s="4" t="s">
        <v>1157</v>
      </c>
      <c r="D40" s="6" t="n">
        <v>9935</v>
      </c>
    </row>
    <row r="41" spans="1:11">
      <c r="A41" s="4" t="s">
        <v>1158</v>
      </c>
      <c r="D41" s="5" t="n">
        <v>5220</v>
      </c>
    </row>
    <row r="42" spans="1:11">
      <c r="A42" s="4" t="s">
        <v>1155</v>
      </c>
      <c r="D42" s="6" t="n">
        <v>55249</v>
      </c>
    </row>
    <row r="43" spans="1:11">
      <c r="A43" s="4" t="s">
        <v>434</v>
      </c>
    </row>
    <row r="44" spans="1:11">
      <c r="A44" s="3" t="s">
        <v>1153</v>
      </c>
    </row>
    <row r="45" spans="1:11">
      <c r="A45" s="4" t="s">
        <v>1157</v>
      </c>
      <c r="B45" s="5" t="n">
        <v>172905</v>
      </c>
    </row>
    <row r="46" spans="1:11">
      <c r="A46" s="4" t="s">
        <v>1158</v>
      </c>
      <c r="B46" s="5" t="n">
        <v>19512</v>
      </c>
    </row>
    <row r="47" spans="1:11">
      <c r="A47" s="4" t="s">
        <v>1167</v>
      </c>
      <c r="B47" s="6" t="n">
        <v>151556</v>
      </c>
    </row>
    <row r="48" spans="1:11">
      <c r="A48" s="4" t="s">
        <v>1168</v>
      </c>
    </row>
    <row r="49" spans="1:11">
      <c r="A49" s="3" t="s">
        <v>1153</v>
      </c>
    </row>
    <row r="50" spans="1:11">
      <c r="A50" s="4" t="s">
        <v>1160</v>
      </c>
      <c r="B50" s="4" t="s">
        <v>631</v>
      </c>
    </row>
    <row r="51" spans="1:11">
      <c r="A51" s="4" t="s">
        <v>1169</v>
      </c>
    </row>
    <row r="52" spans="1:11">
      <c r="A52" s="3" t="s">
        <v>1153</v>
      </c>
    </row>
    <row r="53" spans="1:11">
      <c r="A53" s="4" t="s">
        <v>1155</v>
      </c>
      <c r="G53" s="5" t="n">
        <v>4450</v>
      </c>
    </row>
    <row r="54" spans="1:11">
      <c r="A54" s="4" t="s">
        <v>1167</v>
      </c>
      <c r="G54" s="6" t="n">
        <v>10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1</v>
      </c>
    </row>
    <row r="3" spans="1:2">
      <c r="A3" s="3" t="s">
        <v>236</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63"/>
    <col customWidth="1" max="3" min="3" width="53"/>
  </cols>
  <sheetData>
    <row r="1" spans="1:3">
      <c r="A1" s="1" t="s">
        <v>1170</v>
      </c>
      <c r="B1" s="2" t="s">
        <v>1149</v>
      </c>
      <c r="C1" s="2" t="s">
        <v>1150</v>
      </c>
    </row>
    <row r="2" spans="1:3">
      <c r="A2" s="4" t="s">
        <v>427</v>
      </c>
    </row>
    <row r="3" spans="1:3">
      <c r="A3" s="3" t="s">
        <v>1153</v>
      </c>
    </row>
    <row r="4" spans="1:3">
      <c r="A4" s="4" t="s">
        <v>1171</v>
      </c>
      <c r="C4" s="4" t="s">
        <v>714</v>
      </c>
    </row>
    <row r="5" spans="1:3">
      <c r="A5" s="4" t="s">
        <v>645</v>
      </c>
      <c r="C5" s="4" t="s">
        <v>1172</v>
      </c>
    </row>
    <row r="6" spans="1:3">
      <c r="A6" s="4" t="s">
        <v>1173</v>
      </c>
      <c r="C6" s="4" t="s">
        <v>1174</v>
      </c>
    </row>
    <row r="7" spans="1:3">
      <c r="A7" s="4" t="s">
        <v>1175</v>
      </c>
      <c r="C7" s="4" t="s">
        <v>1176</v>
      </c>
    </row>
    <row r="8" spans="1:3">
      <c r="A8" s="4" t="s">
        <v>431</v>
      </c>
    </row>
    <row r="9" spans="1:3">
      <c r="A9" s="3" t="s">
        <v>1153</v>
      </c>
    </row>
    <row r="10" spans="1:3">
      <c r="A10" s="4" t="s">
        <v>1171</v>
      </c>
      <c r="B10" s="4" t="s">
        <v>723</v>
      </c>
    </row>
    <row r="11" spans="1:3">
      <c r="A11" s="4" t="s">
        <v>645</v>
      </c>
      <c r="B11" s="4" t="s">
        <v>1177</v>
      </c>
    </row>
    <row r="12" spans="1:3">
      <c r="A12" s="4" t="s">
        <v>1173</v>
      </c>
      <c r="B12" s="4" t="s">
        <v>1178</v>
      </c>
    </row>
    <row r="13" spans="1:3">
      <c r="A13" s="4" t="s">
        <v>1175</v>
      </c>
      <c r="B13" s="4" t="s">
        <v>11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1149</v>
      </c>
      <c r="C1" s="2" t="s">
        <v>1150</v>
      </c>
    </row>
    <row r="2" spans="1:3">
      <c r="A2" s="4" t="s">
        <v>427</v>
      </c>
    </row>
    <row r="3" spans="1:3">
      <c r="A3" s="3" t="s">
        <v>1181</v>
      </c>
    </row>
    <row r="4" spans="1:3">
      <c r="A4" s="4" t="s">
        <v>34</v>
      </c>
      <c r="C4" s="6" t="n">
        <v>55249</v>
      </c>
    </row>
    <row r="5" spans="1:3">
      <c r="A5" s="4" t="s">
        <v>1182</v>
      </c>
      <c r="C5" s="5" t="n">
        <v>3965</v>
      </c>
    </row>
    <row r="6" spans="1:3">
      <c r="A6" s="4" t="s">
        <v>1183</v>
      </c>
      <c r="C6" s="5" t="n">
        <v>59214</v>
      </c>
    </row>
    <row r="7" spans="1:3">
      <c r="A7" s="3" t="s">
        <v>1184</v>
      </c>
    </row>
    <row r="8" spans="1:3">
      <c r="A8" s="4" t="s">
        <v>1185</v>
      </c>
      <c r="C8" s="5" t="n">
        <v>1538</v>
      </c>
    </row>
    <row r="9" spans="1:3">
      <c r="A9" s="4" t="s">
        <v>1058</v>
      </c>
      <c r="C9" s="5" t="n">
        <v>13609</v>
      </c>
    </row>
    <row r="10" spans="1:3">
      <c r="A10" s="4" t="s">
        <v>253</v>
      </c>
      <c r="C10" s="5" t="n">
        <v>2003</v>
      </c>
    </row>
    <row r="11" spans="1:3">
      <c r="A11" s="4" t="s">
        <v>324</v>
      </c>
      <c r="C11" s="5" t="n">
        <v>415</v>
      </c>
    </row>
    <row r="12" spans="1:3">
      <c r="A12" s="4" t="s">
        <v>328</v>
      </c>
      <c r="C12" s="5" t="n">
        <v>7566</v>
      </c>
    </row>
    <row r="13" spans="1:3">
      <c r="A13" s="4" t="s">
        <v>1186</v>
      </c>
      <c r="C13" s="5" t="n">
        <v>447</v>
      </c>
    </row>
    <row r="14" spans="1:3">
      <c r="A14" s="4" t="s">
        <v>1187</v>
      </c>
      <c r="C14" s="5" t="n">
        <v>1569</v>
      </c>
    </row>
    <row r="15" spans="1:3">
      <c r="A15" s="4" t="s">
        <v>1188</v>
      </c>
      <c r="C15" s="5" t="n">
        <v>2880</v>
      </c>
    </row>
    <row r="16" spans="1:3">
      <c r="A16" s="4" t="s">
        <v>1189</v>
      </c>
      <c r="C16" s="5" t="n">
        <v>21129</v>
      </c>
    </row>
    <row r="17" spans="1:3">
      <c r="A17" s="4" t="s">
        <v>100</v>
      </c>
      <c r="C17" s="5" t="n">
        <v>9290</v>
      </c>
    </row>
    <row r="18" spans="1:3">
      <c r="A18" s="4" t="s">
        <v>1190</v>
      </c>
      <c r="C18" s="6" t="n">
        <v>47375</v>
      </c>
    </row>
    <row r="19" spans="1:3">
      <c r="A19" s="4" t="s">
        <v>431</v>
      </c>
    </row>
    <row r="20" spans="1:3">
      <c r="A20" s="3" t="s">
        <v>1181</v>
      </c>
    </row>
    <row r="21" spans="1:3">
      <c r="A21" s="4" t="s">
        <v>34</v>
      </c>
      <c r="B21" s="6" t="n">
        <v>696665</v>
      </c>
    </row>
    <row r="22" spans="1:3">
      <c r="A22" s="3" t="s">
        <v>1184</v>
      </c>
    </row>
    <row r="23" spans="1:3">
      <c r="A23" s="4" t="s">
        <v>1185</v>
      </c>
      <c r="B23" s="5" t="n">
        <v>101896</v>
      </c>
    </row>
    <row r="24" spans="1:3">
      <c r="A24" s="4" t="s">
        <v>1058</v>
      </c>
      <c r="B24" s="5" t="n">
        <v>40241</v>
      </c>
    </row>
    <row r="25" spans="1:3">
      <c r="A25" s="4" t="s">
        <v>253</v>
      </c>
      <c r="B25" s="5" t="n">
        <v>2440</v>
      </c>
    </row>
    <row r="26" spans="1:3">
      <c r="A26" s="4" t="s">
        <v>324</v>
      </c>
      <c r="B26" s="5" t="n">
        <v>427752</v>
      </c>
    </row>
    <row r="27" spans="1:3">
      <c r="A27" s="4" t="s">
        <v>328</v>
      </c>
      <c r="B27" s="5" t="n">
        <v>1019503</v>
      </c>
    </row>
    <row r="28" spans="1:3">
      <c r="A28" s="4" t="s">
        <v>1186</v>
      </c>
      <c r="B28" s="5" t="n">
        <v>3956</v>
      </c>
    </row>
    <row r="29" spans="1:3">
      <c r="A29" s="4" t="s">
        <v>1187</v>
      </c>
      <c r="B29" s="5" t="n">
        <v>-296660</v>
      </c>
    </row>
    <row r="30" spans="1:3">
      <c r="A30" s="4" t="s">
        <v>1191</v>
      </c>
      <c r="B30" s="5" t="n">
        <v>-1744839</v>
      </c>
    </row>
    <row r="31" spans="1:3">
      <c r="A31" s="4" t="s">
        <v>89</v>
      </c>
      <c r="B31" s="5" t="n">
        <v>-229207</v>
      </c>
    </row>
    <row r="32" spans="1:3">
      <c r="A32" s="4" t="s">
        <v>1188</v>
      </c>
      <c r="B32" s="5" t="n">
        <v>-158042</v>
      </c>
    </row>
    <row r="33" spans="1:3">
      <c r="A33" s="4" t="s">
        <v>1189</v>
      </c>
      <c r="B33" s="5" t="n">
        <v>-832960</v>
      </c>
    </row>
    <row r="34" spans="1:3">
      <c r="A34" s="4" t="s">
        <v>100</v>
      </c>
      <c r="B34" s="5" t="n">
        <v>-374588</v>
      </c>
    </row>
    <row r="35" spans="1:3">
      <c r="A35" s="4" t="s">
        <v>1190</v>
      </c>
      <c r="B35" s="5" t="n">
        <v>1155037</v>
      </c>
    </row>
    <row r="36" spans="1:3">
      <c r="A36" s="4" t="s">
        <v>434</v>
      </c>
    </row>
    <row r="37" spans="1:3">
      <c r="A37" s="3" t="s">
        <v>1181</v>
      </c>
    </row>
    <row r="38" spans="1:3">
      <c r="A38" s="4" t="s">
        <v>1192</v>
      </c>
      <c r="B38" s="5" t="n">
        <v>281151</v>
      </c>
    </row>
    <row r="39" spans="1:3">
      <c r="A39" s="4" t="s">
        <v>1183</v>
      </c>
      <c r="B39" s="5" t="n">
        <v>335338</v>
      </c>
    </row>
    <row r="40" spans="1:3">
      <c r="A40" s="3" t="s">
        <v>1184</v>
      </c>
    </row>
    <row r="41" spans="1:3">
      <c r="A41" s="4" t="s">
        <v>1185</v>
      </c>
      <c r="B41" s="5" t="n">
        <v>30762</v>
      </c>
    </row>
    <row r="42" spans="1:3">
      <c r="A42" s="4" t="s">
        <v>1058</v>
      </c>
      <c r="B42" s="5" t="n">
        <v>62448</v>
      </c>
    </row>
    <row r="43" spans="1:3">
      <c r="A43" s="4" t="s">
        <v>253</v>
      </c>
      <c r="B43" s="5" t="n">
        <v>1293</v>
      </c>
    </row>
    <row r="44" spans="1:3">
      <c r="A44" s="4" t="s">
        <v>324</v>
      </c>
      <c r="B44" s="5" t="n">
        <v>8047</v>
      </c>
    </row>
    <row r="45" spans="1:3">
      <c r="A45" s="4" t="s">
        <v>328</v>
      </c>
      <c r="B45" s="5" t="n">
        <v>5528</v>
      </c>
    </row>
    <row r="46" spans="1:3">
      <c r="A46" s="4" t="s">
        <v>1186</v>
      </c>
      <c r="B46" s="5" t="n">
        <v>79951</v>
      </c>
    </row>
    <row r="47" spans="1:3">
      <c r="A47" s="4" t="s">
        <v>1187</v>
      </c>
      <c r="B47" s="5" t="n">
        <v>38431</v>
      </c>
    </row>
    <row r="48" spans="1:3">
      <c r="A48" s="4" t="s">
        <v>1188</v>
      </c>
      <c r="B48" s="5" t="n">
        <v>20003</v>
      </c>
    </row>
    <row r="49" spans="1:3">
      <c r="A49" s="4" t="s">
        <v>1189</v>
      </c>
      <c r="B49" s="5" t="n">
        <v>129595</v>
      </c>
    </row>
    <row r="50" spans="1:3">
      <c r="A50" s="4" t="s">
        <v>1193</v>
      </c>
      <c r="B50" s="6" t="n">
        <v>1515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194</v>
      </c>
      <c r="B1" s="2" t="s">
        <v>1195</v>
      </c>
    </row>
    <row r="2" spans="1:2">
      <c r="A2" s="3" t="s">
        <v>1153</v>
      </c>
    </row>
    <row r="3" spans="1:2">
      <c r="A3" s="4" t="s">
        <v>1196</v>
      </c>
      <c r="B3" s="5" t="n">
        <v>1260668</v>
      </c>
    </row>
    <row r="4" spans="1:2">
      <c r="A4" s="4" t="s">
        <v>1197</v>
      </c>
      <c r="B4" s="6" t="n">
        <v>3353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1151</v>
      </c>
      <c r="C1" s="2" t="s">
        <v>1152</v>
      </c>
    </row>
    <row r="2" spans="1:3">
      <c r="A2" s="4" t="s">
        <v>1154</v>
      </c>
    </row>
    <row r="3" spans="1:3">
      <c r="A3" s="3" t="s">
        <v>1181</v>
      </c>
    </row>
    <row r="4" spans="1:3">
      <c r="A4" s="4" t="s">
        <v>34</v>
      </c>
      <c r="C4" s="6" t="n">
        <v>30000</v>
      </c>
    </row>
    <row r="5" spans="1:3">
      <c r="A5" s="3" t="s">
        <v>1184</v>
      </c>
    </row>
    <row r="6" spans="1:3">
      <c r="A6" s="4" t="s">
        <v>34</v>
      </c>
      <c r="C6" s="5" t="n">
        <v>3434</v>
      </c>
    </row>
    <row r="7" spans="1:3">
      <c r="A7" s="4" t="s">
        <v>1058</v>
      </c>
      <c r="C7" s="5" t="n">
        <v>1471</v>
      </c>
    </row>
    <row r="8" spans="1:3">
      <c r="A8" s="4" t="s">
        <v>253</v>
      </c>
      <c r="C8" s="5" t="n">
        <v>1879</v>
      </c>
    </row>
    <row r="9" spans="1:3">
      <c r="A9" s="4" t="s">
        <v>324</v>
      </c>
      <c r="C9" s="5" t="n">
        <v>4</v>
      </c>
    </row>
    <row r="10" spans="1:3">
      <c r="A10" s="4" t="s">
        <v>328</v>
      </c>
      <c r="C10" s="5" t="n">
        <v>6677</v>
      </c>
    </row>
    <row r="11" spans="1:3">
      <c r="A11" s="4" t="s">
        <v>1187</v>
      </c>
      <c r="C11" s="5" t="n">
        <v>-2563</v>
      </c>
    </row>
    <row r="12" spans="1:3">
      <c r="A12" s="4" t="s">
        <v>89</v>
      </c>
      <c r="C12" s="5" t="n">
        <v>-2324</v>
      </c>
    </row>
    <row r="13" spans="1:3">
      <c r="A13" s="4" t="s">
        <v>1188</v>
      </c>
      <c r="C13" s="5" t="n">
        <v>-326</v>
      </c>
    </row>
    <row r="14" spans="1:3">
      <c r="A14" s="4" t="s">
        <v>855</v>
      </c>
      <c r="C14" s="6" t="n">
        <v>8252</v>
      </c>
    </row>
    <row r="15" spans="1:3">
      <c r="A15" s="4" t="s">
        <v>784</v>
      </c>
    </row>
    <row r="16" spans="1:3">
      <c r="A16" s="3" t="s">
        <v>1181</v>
      </c>
    </row>
    <row r="17" spans="1:3">
      <c r="A17" s="4" t="s">
        <v>1199</v>
      </c>
      <c r="B17" s="6" t="n">
        <v>24650</v>
      </c>
    </row>
    <row r="18" spans="1:3">
      <c r="A18" s="3" t="s">
        <v>1184</v>
      </c>
    </row>
    <row r="19" spans="1:3">
      <c r="A19" s="4" t="s">
        <v>34</v>
      </c>
      <c r="B19" s="5" t="n">
        <v>4112</v>
      </c>
    </row>
    <row r="20" spans="1:3">
      <c r="A20" s="4" t="s">
        <v>1058</v>
      </c>
      <c r="B20" s="5" t="n">
        <v>237</v>
      </c>
    </row>
    <row r="21" spans="1:3">
      <c r="A21" s="4" t="s">
        <v>324</v>
      </c>
      <c r="B21" s="5" t="n">
        <v>311</v>
      </c>
    </row>
    <row r="22" spans="1:3">
      <c r="A22" s="4" t="s">
        <v>328</v>
      </c>
      <c r="B22" s="5" t="n">
        <v>7445</v>
      </c>
    </row>
    <row r="23" spans="1:3">
      <c r="A23" s="4" t="s">
        <v>1186</v>
      </c>
      <c r="B23" s="5" t="n">
        <v>41</v>
      </c>
    </row>
    <row r="24" spans="1:3">
      <c r="A24" s="4" t="s">
        <v>1187</v>
      </c>
      <c r="B24" s="5" t="n">
        <v>-815</v>
      </c>
    </row>
    <row r="25" spans="1:3">
      <c r="A25" s="4" t="s">
        <v>1188</v>
      </c>
      <c r="B25" s="5" t="n">
        <v>-154</v>
      </c>
    </row>
    <row r="26" spans="1:3">
      <c r="A26" s="4" t="s">
        <v>855</v>
      </c>
      <c r="B26" s="6" t="n">
        <v>1117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31</v>
      </c>
      <c r="C2" s="2" t="s">
        <v>32</v>
      </c>
      <c r="D2" s="2" t="s">
        <v>104</v>
      </c>
    </row>
    <row r="3" spans="1:4">
      <c r="A3" s="3" t="s">
        <v>1201</v>
      </c>
    </row>
    <row r="4" spans="1:4">
      <c r="A4" s="4" t="s">
        <v>1202</v>
      </c>
      <c r="B4" s="6" t="n">
        <v>12791613</v>
      </c>
      <c r="C4" s="6" t="n">
        <v>9498381</v>
      </c>
    </row>
    <row r="5" spans="1:4">
      <c r="A5" s="4" t="s">
        <v>1203</v>
      </c>
      <c r="B5" s="5" t="n">
        <v>20158</v>
      </c>
      <c r="C5" s="5" t="n">
        <v>40057</v>
      </c>
    </row>
    <row r="6" spans="1:4">
      <c r="A6" s="4" t="s">
        <v>49</v>
      </c>
      <c r="B6" s="6" t="n">
        <v>12811771</v>
      </c>
      <c r="C6" s="6" t="n">
        <v>9538438</v>
      </c>
      <c r="D6" s="6" t="n">
        <v>7404323</v>
      </c>
    </row>
    <row r="7" spans="1:4">
      <c r="A7" s="4" t="s">
        <v>1204</v>
      </c>
    </row>
    <row r="8" spans="1:4">
      <c r="A8" s="3" t="s">
        <v>1201</v>
      </c>
    </row>
    <row r="9" spans="1:4">
      <c r="A9" s="4" t="s">
        <v>1205</v>
      </c>
      <c r="B9" s="4" t="s">
        <v>1206</v>
      </c>
    </row>
    <row r="10" spans="1:4">
      <c r="A10" s="4" t="s">
        <v>1207</v>
      </c>
      <c r="B10" s="4" t="s">
        <v>1208</v>
      </c>
      <c r="C10" s="4" t="s">
        <v>1208</v>
      </c>
    </row>
    <row r="11" spans="1:4">
      <c r="A11" s="4" t="s">
        <v>1203</v>
      </c>
      <c r="B11" s="6" t="n">
        <v>12487</v>
      </c>
      <c r="C11" s="6" t="n">
        <v>13991</v>
      </c>
    </row>
    <row r="12" spans="1:4">
      <c r="A12" s="4" t="s">
        <v>49</v>
      </c>
      <c r="B12" s="6" t="n">
        <v>12487</v>
      </c>
      <c r="C12" s="6" t="n">
        <v>13991</v>
      </c>
      <c r="D12" s="5" t="n">
        <v>20081</v>
      </c>
    </row>
    <row r="13" spans="1:4">
      <c r="A13" s="4" t="s">
        <v>1209</v>
      </c>
    </row>
    <row r="14" spans="1:4">
      <c r="A14" s="3" t="s">
        <v>1201</v>
      </c>
    </row>
    <row r="15" spans="1:4">
      <c r="A15" s="4" t="s">
        <v>1205</v>
      </c>
      <c r="B15" s="4" t="s">
        <v>724</v>
      </c>
    </row>
    <row r="16" spans="1:4">
      <c r="A16" s="4" t="s">
        <v>1207</v>
      </c>
      <c r="B16" s="4" t="s">
        <v>1210</v>
      </c>
      <c r="C16" s="4" t="s">
        <v>1210</v>
      </c>
    </row>
    <row r="17" spans="1:4">
      <c r="A17" s="4" t="s">
        <v>1203</v>
      </c>
      <c r="B17" s="6" t="n">
        <v>7671</v>
      </c>
      <c r="C17" s="6" t="n">
        <v>16474</v>
      </c>
    </row>
    <row r="18" spans="1:4">
      <c r="A18" s="4" t="s">
        <v>49</v>
      </c>
      <c r="B18" s="6" t="n">
        <v>7671</v>
      </c>
      <c r="C18" s="6" t="n">
        <v>16474</v>
      </c>
      <c r="D18" s="5" t="n">
        <v>24174</v>
      </c>
    </row>
    <row r="19" spans="1:4">
      <c r="A19" s="4" t="s">
        <v>1211</v>
      </c>
    </row>
    <row r="20" spans="1:4">
      <c r="A20" s="3" t="s">
        <v>1201</v>
      </c>
    </row>
    <row r="21" spans="1:4">
      <c r="A21" s="4" t="s">
        <v>1205</v>
      </c>
      <c r="B21" s="4" t="s">
        <v>740</v>
      </c>
    </row>
    <row r="22" spans="1:4">
      <c r="A22" s="4" t="s">
        <v>1207</v>
      </c>
      <c r="C22" s="4" t="s">
        <v>1212</v>
      </c>
    </row>
    <row r="23" spans="1:4">
      <c r="A23" s="4" t="s">
        <v>1203</v>
      </c>
      <c r="C23" s="6" t="n">
        <v>9592</v>
      </c>
    </row>
    <row r="24" spans="1:4">
      <c r="A24" s="4" t="s">
        <v>49</v>
      </c>
      <c r="C24" s="6" t="n">
        <v>9592</v>
      </c>
    </row>
    <row r="25" spans="1:4">
      <c r="A25" s="4" t="s">
        <v>1213</v>
      </c>
    </row>
    <row r="26" spans="1:4">
      <c r="A26" s="3" t="s">
        <v>1201</v>
      </c>
    </row>
    <row r="27" spans="1:4">
      <c r="A27" s="4" t="s">
        <v>1205</v>
      </c>
      <c r="B27" s="4" t="s">
        <v>1214</v>
      </c>
    </row>
    <row r="28" spans="1:4">
      <c r="A28" s="4" t="s">
        <v>1207</v>
      </c>
      <c r="B28" s="4" t="s">
        <v>1215</v>
      </c>
      <c r="C28" s="4" t="s">
        <v>1216</v>
      </c>
    </row>
    <row r="29" spans="1:4">
      <c r="A29" s="4" t="s">
        <v>1217</v>
      </c>
    </row>
    <row r="30" spans="1:4">
      <c r="A30" s="3" t="s">
        <v>1201</v>
      </c>
    </row>
    <row r="31" spans="1:4">
      <c r="A31" s="4" t="s">
        <v>1218</v>
      </c>
      <c r="B31" s="4" t="s">
        <v>774</v>
      </c>
    </row>
    <row r="32" spans="1:4">
      <c r="A32" s="4" t="s">
        <v>1219</v>
      </c>
      <c r="B32" s="4" t="s">
        <v>1220</v>
      </c>
      <c r="C32" s="4" t="s">
        <v>1220</v>
      </c>
    </row>
    <row r="33" spans="1:4">
      <c r="A33" s="4" t="s">
        <v>1202</v>
      </c>
      <c r="B33" s="6" t="n">
        <v>551548</v>
      </c>
      <c r="C33" s="6" t="n">
        <v>526099</v>
      </c>
    </row>
    <row r="34" spans="1:4">
      <c r="A34" s="4" t="s">
        <v>49</v>
      </c>
      <c r="B34" s="6" t="n">
        <v>551548</v>
      </c>
      <c r="C34" s="6" t="n">
        <v>526099</v>
      </c>
      <c r="D34" s="5" t="n">
        <v>46354</v>
      </c>
    </row>
    <row r="35" spans="1:4">
      <c r="A35" s="4" t="s">
        <v>1221</v>
      </c>
    </row>
    <row r="36" spans="1:4">
      <c r="A36" s="3" t="s">
        <v>1201</v>
      </c>
    </row>
    <row r="37" spans="1:4">
      <c r="A37" s="4" t="s">
        <v>1218</v>
      </c>
      <c r="B37" s="4" t="s">
        <v>724</v>
      </c>
    </row>
    <row r="38" spans="1:4">
      <c r="A38" s="4" t="s">
        <v>1219</v>
      </c>
      <c r="B38" s="4" t="s">
        <v>1222</v>
      </c>
      <c r="C38" s="4" t="s">
        <v>1222</v>
      </c>
    </row>
    <row r="39" spans="1:4">
      <c r="A39" s="4" t="s">
        <v>1202</v>
      </c>
      <c r="B39" s="6" t="n">
        <v>281684</v>
      </c>
      <c r="C39" s="6" t="n">
        <v>257003</v>
      </c>
    </row>
    <row r="40" spans="1:4">
      <c r="A40" s="4" t="s">
        <v>49</v>
      </c>
      <c r="B40" s="6" t="n">
        <v>281684</v>
      </c>
      <c r="C40" s="6" t="n">
        <v>257003</v>
      </c>
      <c r="D40" s="5" t="n">
        <v>263850</v>
      </c>
    </row>
    <row r="41" spans="1:4">
      <c r="A41" s="4" t="s">
        <v>1223</v>
      </c>
    </row>
    <row r="42" spans="1:4">
      <c r="A42" s="3" t="s">
        <v>1201</v>
      </c>
    </row>
    <row r="43" spans="1:4">
      <c r="A43" s="4" t="s">
        <v>1218</v>
      </c>
      <c r="B43" s="4" t="s">
        <v>724</v>
      </c>
    </row>
    <row r="44" spans="1:4">
      <c r="A44" s="4" t="s">
        <v>1219</v>
      </c>
      <c r="B44" s="4" t="s">
        <v>1224</v>
      </c>
      <c r="C44" s="4" t="s">
        <v>1224</v>
      </c>
    </row>
    <row r="45" spans="1:4">
      <c r="A45" s="4" t="s">
        <v>1202</v>
      </c>
      <c r="B45" s="6" t="n">
        <v>288457</v>
      </c>
      <c r="C45" s="6" t="n">
        <v>280988</v>
      </c>
    </row>
    <row r="46" spans="1:4">
      <c r="A46" s="4" t="s">
        <v>49</v>
      </c>
      <c r="B46" s="6" t="n">
        <v>288457</v>
      </c>
      <c r="C46" s="6" t="n">
        <v>280988</v>
      </c>
      <c r="D46" s="5" t="n">
        <v>265798</v>
      </c>
    </row>
    <row r="47" spans="1:4">
      <c r="A47" s="4" t="s">
        <v>1225</v>
      </c>
    </row>
    <row r="48" spans="1:4">
      <c r="A48" s="3" t="s">
        <v>1201</v>
      </c>
    </row>
    <row r="49" spans="1:4">
      <c r="A49" s="4" t="s">
        <v>1218</v>
      </c>
      <c r="B49" s="4" t="s">
        <v>724</v>
      </c>
    </row>
    <row r="50" spans="1:4">
      <c r="A50" s="4" t="s">
        <v>1219</v>
      </c>
      <c r="B50" s="4" t="s">
        <v>1226</v>
      </c>
      <c r="C50" s="4" t="s">
        <v>1227</v>
      </c>
    </row>
    <row r="51" spans="1:4">
      <c r="A51" s="4" t="s">
        <v>1202</v>
      </c>
      <c r="B51" s="6" t="n">
        <v>40974</v>
      </c>
      <c r="C51" s="6" t="n">
        <v>38718</v>
      </c>
    </row>
    <row r="52" spans="1:4">
      <c r="A52" s="4" t="s">
        <v>49</v>
      </c>
      <c r="B52" s="6" t="n">
        <v>40974</v>
      </c>
      <c r="C52" s="6" t="n">
        <v>38718</v>
      </c>
      <c r="D52" s="5" t="n">
        <v>39514</v>
      </c>
    </row>
    <row r="53" spans="1:4">
      <c r="A53" s="4" t="s">
        <v>1228</v>
      </c>
    </row>
    <row r="54" spans="1:4">
      <c r="A54" s="3" t="s">
        <v>1201</v>
      </c>
    </row>
    <row r="55" spans="1:4">
      <c r="A55" s="4" t="s">
        <v>1218</v>
      </c>
      <c r="B55" s="4" t="s">
        <v>1229</v>
      </c>
    </row>
    <row r="56" spans="1:4">
      <c r="A56" s="4" t="s">
        <v>1219</v>
      </c>
      <c r="B56" s="4" t="s">
        <v>1210</v>
      </c>
      <c r="C56" s="4" t="s">
        <v>1210</v>
      </c>
    </row>
    <row r="57" spans="1:4">
      <c r="A57" s="4" t="s">
        <v>1202</v>
      </c>
      <c r="B57" s="6" t="n">
        <v>42469</v>
      </c>
      <c r="C57" s="6" t="n">
        <v>42511</v>
      </c>
    </row>
    <row r="58" spans="1:4">
      <c r="A58" s="4" t="s">
        <v>49</v>
      </c>
      <c r="B58" s="6" t="n">
        <v>42469</v>
      </c>
      <c r="C58" s="6" t="n">
        <v>42511</v>
      </c>
      <c r="D58" s="5" t="n">
        <v>47488</v>
      </c>
    </row>
    <row r="59" spans="1:4">
      <c r="A59" s="4" t="s">
        <v>1230</v>
      </c>
    </row>
    <row r="60" spans="1:4">
      <c r="A60" s="3" t="s">
        <v>1201</v>
      </c>
    </row>
    <row r="61" spans="1:4">
      <c r="A61" s="4" t="s">
        <v>1218</v>
      </c>
      <c r="B61" s="4" t="s">
        <v>724</v>
      </c>
    </row>
    <row r="62" spans="1:4">
      <c r="A62" s="4" t="s">
        <v>1219</v>
      </c>
      <c r="C62" s="4" t="s">
        <v>866</v>
      </c>
    </row>
    <row r="63" spans="1:4">
      <c r="A63" s="4" t="s">
        <v>1202</v>
      </c>
      <c r="C63" s="6" t="n">
        <v>21873</v>
      </c>
    </row>
    <row r="64" spans="1:4">
      <c r="A64" s="4" t="s">
        <v>49</v>
      </c>
      <c r="C64" s="6" t="n">
        <v>21873</v>
      </c>
      <c r="D64" s="5" t="n">
        <v>17236</v>
      </c>
    </row>
    <row r="65" spans="1:4">
      <c r="A65" s="4" t="s">
        <v>1231</v>
      </c>
    </row>
    <row r="66" spans="1:4">
      <c r="A66" s="3" t="s">
        <v>1201</v>
      </c>
    </row>
    <row r="67" spans="1:4">
      <c r="A67" s="4" t="s">
        <v>1218</v>
      </c>
      <c r="B67" s="4" t="s">
        <v>724</v>
      </c>
    </row>
    <row r="68" spans="1:4">
      <c r="A68" s="4" t="s">
        <v>1219</v>
      </c>
      <c r="B68" s="4" t="s">
        <v>1232</v>
      </c>
      <c r="C68" s="4" t="s">
        <v>1232</v>
      </c>
    </row>
    <row r="69" spans="1:4">
      <c r="A69" s="4" t="s">
        <v>1202</v>
      </c>
      <c r="B69" s="6" t="n">
        <v>11208315</v>
      </c>
      <c r="C69" s="6" t="n">
        <v>8130000</v>
      </c>
    </row>
    <row r="70" spans="1:4">
      <c r="A70" s="4" t="s">
        <v>49</v>
      </c>
      <c r="B70" s="6" t="n">
        <v>11208315</v>
      </c>
      <c r="C70" s="6" t="n">
        <v>8130000</v>
      </c>
      <c r="D70" s="5" t="n">
        <v>6132122</v>
      </c>
    </row>
    <row r="71" spans="1:4">
      <c r="A71" s="4" t="s">
        <v>1233</v>
      </c>
    </row>
    <row r="72" spans="1:4">
      <c r="A72" s="3" t="s">
        <v>1201</v>
      </c>
    </row>
    <row r="73" spans="1:4">
      <c r="A73" s="4" t="s">
        <v>1218</v>
      </c>
      <c r="B73" s="4" t="s">
        <v>1234</v>
      </c>
    </row>
    <row r="74" spans="1:4">
      <c r="A74" s="4" t="s">
        <v>1219</v>
      </c>
      <c r="B74" s="4" t="s">
        <v>1235</v>
      </c>
      <c r="C74" s="4" t="s">
        <v>1235</v>
      </c>
    </row>
    <row r="75" spans="1:4">
      <c r="A75" s="4" t="s">
        <v>1202</v>
      </c>
      <c r="B75" s="6" t="n">
        <v>14420</v>
      </c>
      <c r="C75" s="6" t="n">
        <v>13853</v>
      </c>
    </row>
    <row r="76" spans="1:4">
      <c r="A76" s="4" t="s">
        <v>49</v>
      </c>
      <c r="B76" s="6" t="n">
        <v>14420</v>
      </c>
      <c r="C76" s="6" t="n">
        <v>13853</v>
      </c>
      <c r="D76" s="5" t="n">
        <v>15451</v>
      </c>
    </row>
    <row r="77" spans="1:4">
      <c r="A77" s="4" t="s">
        <v>1236</v>
      </c>
    </row>
    <row r="78" spans="1:4">
      <c r="A78" s="3" t="s">
        <v>1201</v>
      </c>
    </row>
    <row r="79" spans="1:4">
      <c r="A79" s="4" t="s">
        <v>1218</v>
      </c>
      <c r="B79" s="4" t="s">
        <v>724</v>
      </c>
    </row>
    <row r="80" spans="1:4">
      <c r="A80" s="4" t="s">
        <v>1219</v>
      </c>
      <c r="B80" s="4" t="s">
        <v>1237</v>
      </c>
      <c r="C80" s="4" t="s">
        <v>1237</v>
      </c>
    </row>
    <row r="81" spans="1:4">
      <c r="A81" s="4" t="s">
        <v>1202</v>
      </c>
      <c r="B81" s="6" t="n">
        <v>63801</v>
      </c>
      <c r="C81" s="6" t="n">
        <v>64966</v>
      </c>
    </row>
    <row r="82" spans="1:4">
      <c r="A82" s="4" t="s">
        <v>49</v>
      </c>
      <c r="B82" s="6" t="n">
        <v>63801</v>
      </c>
      <c r="C82" s="6" t="n">
        <v>64966</v>
      </c>
    </row>
    <row r="83" spans="1:4">
      <c r="A83" s="4" t="s">
        <v>1238</v>
      </c>
    </row>
    <row r="84" spans="1:4">
      <c r="A84" s="3" t="s">
        <v>1201</v>
      </c>
    </row>
    <row r="85" spans="1:4">
      <c r="A85" s="4" t="s">
        <v>1218</v>
      </c>
      <c r="B85" s="4" t="s">
        <v>774</v>
      </c>
    </row>
    <row r="86" spans="1:4">
      <c r="A86" s="4" t="s">
        <v>1219</v>
      </c>
      <c r="C86" s="4" t="s">
        <v>1210</v>
      </c>
    </row>
    <row r="87" spans="1:4">
      <c r="A87" s="4" t="s">
        <v>1202</v>
      </c>
      <c r="C87" s="6" t="n">
        <v>25891</v>
      </c>
    </row>
    <row r="88" spans="1:4">
      <c r="A88" s="4" t="s">
        <v>49</v>
      </c>
      <c r="C88" s="5" t="n">
        <v>25891</v>
      </c>
      <c r="D88" s="5" t="n">
        <v>25880</v>
      </c>
    </row>
    <row r="89" spans="1:4">
      <c r="A89" s="4" t="s">
        <v>758</v>
      </c>
    </row>
    <row r="90" spans="1:4">
      <c r="A90" s="3" t="s">
        <v>1201</v>
      </c>
    </row>
    <row r="91" spans="1:4">
      <c r="A91" s="4" t="s">
        <v>1218</v>
      </c>
      <c r="B91" s="4" t="s">
        <v>724</v>
      </c>
    </row>
    <row r="92" spans="1:4">
      <c r="A92" s="4" t="s">
        <v>1219</v>
      </c>
      <c r="B92" s="4" t="s">
        <v>761</v>
      </c>
    </row>
    <row r="93" spans="1:4">
      <c r="A93" s="4" t="s">
        <v>1202</v>
      </c>
      <c r="B93" s="6" t="n">
        <v>28549</v>
      </c>
    </row>
    <row r="94" spans="1:4">
      <c r="A94" s="4" t="s">
        <v>49</v>
      </c>
      <c r="B94" s="6" t="n">
        <v>28549</v>
      </c>
    </row>
    <row r="95" spans="1:4">
      <c r="A95" s="4" t="s">
        <v>1239</v>
      </c>
    </row>
    <row r="96" spans="1:4">
      <c r="A96" s="3" t="s">
        <v>1201</v>
      </c>
    </row>
    <row r="97" spans="1:4">
      <c r="A97" s="4" t="s">
        <v>1218</v>
      </c>
      <c r="B97" s="4" t="s">
        <v>782</v>
      </c>
    </row>
    <row r="98" spans="1:4">
      <c r="A98" s="4" t="s">
        <v>1219</v>
      </c>
      <c r="B98" s="4" t="s">
        <v>1240</v>
      </c>
    </row>
    <row r="99" spans="1:4">
      <c r="A99" s="4" t="s">
        <v>1202</v>
      </c>
      <c r="B99" s="6" t="n">
        <v>7734</v>
      </c>
    </row>
    <row r="100" spans="1:4">
      <c r="A100" s="4" t="s">
        <v>49</v>
      </c>
      <c r="B100" s="6" t="n">
        <v>7734</v>
      </c>
    </row>
    <row r="101" spans="1:4">
      <c r="A101" s="4" t="s">
        <v>1241</v>
      </c>
    </row>
    <row r="102" spans="1:4">
      <c r="A102" s="3" t="s">
        <v>1201</v>
      </c>
    </row>
    <row r="103" spans="1:4">
      <c r="A103" s="4" t="s">
        <v>1218</v>
      </c>
      <c r="B103" s="4" t="s">
        <v>724</v>
      </c>
    </row>
    <row r="104" spans="1:4">
      <c r="A104" s="4" t="s">
        <v>1219</v>
      </c>
      <c r="B104" s="4" t="s">
        <v>1242</v>
      </c>
    </row>
    <row r="105" spans="1:4">
      <c r="A105" s="4" t="s">
        <v>1202</v>
      </c>
      <c r="B105" s="6" t="n">
        <v>9193</v>
      </c>
    </row>
    <row r="106" spans="1:4">
      <c r="A106" s="4" t="s">
        <v>49</v>
      </c>
      <c r="B106" s="6" t="n">
        <v>9193</v>
      </c>
    </row>
    <row r="107" spans="1:4">
      <c r="A107" s="4" t="s">
        <v>1243</v>
      </c>
    </row>
    <row r="108" spans="1:4">
      <c r="A108" s="3" t="s">
        <v>1201</v>
      </c>
    </row>
    <row r="109" spans="1:4">
      <c r="A109" s="4" t="s">
        <v>1218</v>
      </c>
      <c r="B109" s="4" t="s">
        <v>740</v>
      </c>
    </row>
    <row r="110" spans="1:4">
      <c r="A110" s="4" t="s">
        <v>1219</v>
      </c>
      <c r="B110" s="4" t="s">
        <v>1244</v>
      </c>
    </row>
    <row r="111" spans="1:4">
      <c r="A111" s="4" t="s">
        <v>1202</v>
      </c>
      <c r="B111" s="6" t="n">
        <v>111000</v>
      </c>
    </row>
    <row r="112" spans="1:4">
      <c r="A112" s="4" t="s">
        <v>1245</v>
      </c>
    </row>
    <row r="113" spans="1:4">
      <c r="A113" s="3" t="s">
        <v>1201</v>
      </c>
    </row>
    <row r="114" spans="1:4">
      <c r="A114" s="4" t="s">
        <v>1218</v>
      </c>
      <c r="B114" s="4" t="s">
        <v>745</v>
      </c>
    </row>
    <row r="115" spans="1:4">
      <c r="A115" s="4" t="s">
        <v>1219</v>
      </c>
      <c r="B115" s="4" t="s">
        <v>1224</v>
      </c>
    </row>
    <row r="116" spans="1:4">
      <c r="A116" s="4" t="s">
        <v>1202</v>
      </c>
      <c r="B116" s="6" t="n">
        <v>37075</v>
      </c>
    </row>
    <row r="117" spans="1:4">
      <c r="A117" s="4" t="s">
        <v>49</v>
      </c>
      <c r="B117" s="6" t="n">
        <v>37075</v>
      </c>
    </row>
    <row r="118" spans="1:4">
      <c r="A118" s="4" t="s">
        <v>1246</v>
      </c>
    </row>
    <row r="119" spans="1:4">
      <c r="A119" s="3" t="s">
        <v>1201</v>
      </c>
    </row>
    <row r="120" spans="1:4">
      <c r="A120" s="4" t="s">
        <v>1218</v>
      </c>
      <c r="B120" s="4" t="s">
        <v>1247</v>
      </c>
    </row>
    <row r="121" spans="1:4">
      <c r="A121" s="4" t="s">
        <v>1202</v>
      </c>
      <c r="B121" s="6" t="n">
        <v>106394</v>
      </c>
      <c r="C121" s="5" t="n">
        <v>96479</v>
      </c>
    </row>
    <row r="122" spans="1:4">
      <c r="A122" s="4" t="s">
        <v>49</v>
      </c>
      <c r="B122" s="6" t="n">
        <v>106394</v>
      </c>
      <c r="C122" s="6" t="n">
        <v>96479</v>
      </c>
      <c r="D122" s="6" t="n">
        <v>11518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31</v>
      </c>
      <c r="C2" s="2" t="s">
        <v>32</v>
      </c>
    </row>
    <row r="3" spans="1:3">
      <c r="A3" s="3" t="s">
        <v>1201</v>
      </c>
    </row>
    <row r="4" spans="1:3">
      <c r="A4" s="4" t="s">
        <v>1249</v>
      </c>
      <c r="B4" s="4" t="s">
        <v>1244</v>
      </c>
    </row>
    <row r="5" spans="1:3">
      <c r="A5" s="4" t="s">
        <v>1250</v>
      </c>
      <c r="B5" s="6" t="n">
        <v>140999</v>
      </c>
      <c r="C5" s="6" t="n">
        <v>161824</v>
      </c>
    </row>
    <row r="6" spans="1:3">
      <c r="A6" s="4" t="s">
        <v>758</v>
      </c>
    </row>
    <row r="7" spans="1:3">
      <c r="A7" s="3" t="s">
        <v>1201</v>
      </c>
    </row>
    <row r="8" spans="1:3">
      <c r="A8" s="4" t="s">
        <v>1251</v>
      </c>
      <c r="B8" s="4" t="s">
        <v>761</v>
      </c>
    </row>
    <row r="9" spans="1:3">
      <c r="A9" s="4" t="s">
        <v>1252</v>
      </c>
      <c r="B9" s="6" t="n">
        <v>20000</v>
      </c>
    </row>
    <row r="10" spans="1:3">
      <c r="A10" s="4" t="s">
        <v>1213</v>
      </c>
    </row>
    <row r="11" spans="1:3">
      <c r="A11" s="3" t="s">
        <v>1201</v>
      </c>
    </row>
    <row r="12" spans="1:3">
      <c r="A12" s="4" t="s">
        <v>1250</v>
      </c>
      <c r="B12" s="6" t="n">
        <v>1293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31</v>
      </c>
      <c r="C2" s="2" t="s">
        <v>32</v>
      </c>
    </row>
    <row r="3" spans="1:3">
      <c r="A3" s="4" t="s">
        <v>1225</v>
      </c>
    </row>
    <row r="4" spans="1:3">
      <c r="A4" s="3" t="s">
        <v>1254</v>
      </c>
    </row>
    <row r="5" spans="1:3">
      <c r="A5" s="4" t="s">
        <v>1255</v>
      </c>
      <c r="B5" s="6" t="n">
        <v>4235</v>
      </c>
      <c r="C5" s="6" t="n">
        <v>5950</v>
      </c>
    </row>
    <row r="6" spans="1:3">
      <c r="A6" s="4" t="s">
        <v>629</v>
      </c>
      <c r="B6" s="5" t="n">
        <v>7600649</v>
      </c>
      <c r="C6" s="5" t="n">
        <v>6960445</v>
      </c>
    </row>
    <row r="7" spans="1:3">
      <c r="A7" s="4" t="s">
        <v>1256</v>
      </c>
      <c r="B7" s="6" t="n">
        <v>32189</v>
      </c>
      <c r="C7" s="6" t="n">
        <v>41415</v>
      </c>
    </row>
    <row r="8" spans="1:3">
      <c r="A8" s="4" t="s">
        <v>1231</v>
      </c>
    </row>
    <row r="9" spans="1:3">
      <c r="A9" s="3" t="s">
        <v>1254</v>
      </c>
    </row>
    <row r="10" spans="1:3">
      <c r="A10" s="4" t="s">
        <v>1255</v>
      </c>
      <c r="B10" s="6" t="n">
        <v>60500</v>
      </c>
      <c r="C10" s="6" t="n">
        <v>76500</v>
      </c>
    </row>
    <row r="11" spans="1:3">
      <c r="A11" s="4" t="s">
        <v>629</v>
      </c>
      <c r="B11" s="5" t="n">
        <v>146100000</v>
      </c>
      <c r="C11" s="5" t="n">
        <v>146100000</v>
      </c>
    </row>
    <row r="12" spans="1:3">
      <c r="A12" s="4" t="s">
        <v>1256</v>
      </c>
      <c r="B12" s="6" t="n">
        <v>8839050</v>
      </c>
      <c r="C12" s="6" t="n">
        <v>11176650</v>
      </c>
    </row>
    <row r="13" spans="1:3">
      <c r="A13" s="4" t="s">
        <v>1236</v>
      </c>
    </row>
    <row r="14" spans="1:3">
      <c r="A14" s="3" t="s">
        <v>1254</v>
      </c>
    </row>
    <row r="15" spans="1:3">
      <c r="A15" s="4" t="s">
        <v>1255</v>
      </c>
      <c r="B15" s="6" t="n">
        <v>2020</v>
      </c>
      <c r="C15" s="6" t="n">
        <v>2700</v>
      </c>
    </row>
    <row r="16" spans="1:3">
      <c r="A16" s="4" t="s">
        <v>629</v>
      </c>
      <c r="B16" s="5" t="n">
        <v>22033898</v>
      </c>
      <c r="C16" s="5" t="n">
        <v>22033898</v>
      </c>
    </row>
    <row r="17" spans="1:3">
      <c r="A17" s="4" t="s">
        <v>1256</v>
      </c>
      <c r="B17" s="6" t="n">
        <v>44508</v>
      </c>
      <c r="C17" s="6" t="n">
        <v>5949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31</v>
      </c>
      <c r="C2" s="2" t="s">
        <v>32</v>
      </c>
      <c r="D2" s="2" t="s">
        <v>104</v>
      </c>
    </row>
    <row r="3" spans="1:4">
      <c r="A3" s="3" t="s">
        <v>1254</v>
      </c>
    </row>
    <row r="4" spans="1:4">
      <c r="A4" s="4" t="s">
        <v>842</v>
      </c>
      <c r="B4" s="6" t="n">
        <v>7958839</v>
      </c>
      <c r="C4" s="6" t="n">
        <v>6201799</v>
      </c>
    </row>
    <row r="5" spans="1:4">
      <c r="A5" s="4" t="s">
        <v>843</v>
      </c>
      <c r="B5" s="5" t="n">
        <v>34410272</v>
      </c>
      <c r="C5" s="5" t="n">
        <v>27226870</v>
      </c>
    </row>
    <row r="6" spans="1:4">
      <c r="A6" s="4" t="s">
        <v>844</v>
      </c>
      <c r="B6" s="5" t="n">
        <v>6847557</v>
      </c>
      <c r="C6" s="5" t="n">
        <v>7109123</v>
      </c>
    </row>
    <row r="7" spans="1:4">
      <c r="A7" s="4" t="s">
        <v>845</v>
      </c>
      <c r="B7" s="5" t="n">
        <v>13172304</v>
      </c>
      <c r="C7" s="5" t="n">
        <v>8290351</v>
      </c>
    </row>
    <row r="8" spans="1:4">
      <c r="A8" s="4" t="s">
        <v>106</v>
      </c>
      <c r="B8" s="5" t="n">
        <v>16945910</v>
      </c>
      <c r="C8" s="5" t="n">
        <v>17552010</v>
      </c>
      <c r="D8" s="6" t="n">
        <v>17158364</v>
      </c>
    </row>
    <row r="9" spans="1:4">
      <c r="A9" s="4" t="s">
        <v>126</v>
      </c>
      <c r="B9" s="5" t="n">
        <v>3131988</v>
      </c>
      <c r="C9" s="5" t="n">
        <v>2657595</v>
      </c>
      <c r="D9" s="5" t="n">
        <v>1660101</v>
      </c>
    </row>
    <row r="10" spans="1:4">
      <c r="A10" s="4" t="s">
        <v>141</v>
      </c>
      <c r="B10" s="5" t="n">
        <v>-141584</v>
      </c>
      <c r="C10" s="5" t="n">
        <v>-1013</v>
      </c>
      <c r="D10" s="5" t="n">
        <v>-247331</v>
      </c>
    </row>
    <row r="11" spans="1:4">
      <c r="A11" s="4" t="s">
        <v>142</v>
      </c>
      <c r="B11" s="5" t="n">
        <v>2990404</v>
      </c>
      <c r="C11" s="5" t="n">
        <v>2656582</v>
      </c>
      <c r="D11" s="5" t="n">
        <v>1412770</v>
      </c>
    </row>
    <row r="12" spans="1:4">
      <c r="A12" s="4" t="s">
        <v>1231</v>
      </c>
    </row>
    <row r="13" spans="1:4">
      <c r="A13" s="3" t="s">
        <v>1254</v>
      </c>
    </row>
    <row r="14" spans="1:4">
      <c r="A14" s="4" t="s">
        <v>842</v>
      </c>
      <c r="B14" s="5" t="n">
        <v>19894146</v>
      </c>
      <c r="C14" s="5" t="n">
        <v>17310444</v>
      </c>
      <c r="D14" s="5" t="n">
        <v>9838982</v>
      </c>
    </row>
    <row r="15" spans="1:4">
      <c r="A15" s="4" t="s">
        <v>843</v>
      </c>
      <c r="B15" s="5" t="n">
        <v>43764189</v>
      </c>
      <c r="C15" s="5" t="n">
        <v>28108020</v>
      </c>
      <c r="D15" s="5" t="n">
        <v>22377044</v>
      </c>
    </row>
    <row r="16" spans="1:4">
      <c r="A16" s="4" t="s">
        <v>844</v>
      </c>
      <c r="B16" s="5" t="n">
        <v>13031852</v>
      </c>
      <c r="C16" s="5" t="n">
        <v>8116133</v>
      </c>
      <c r="D16" s="5" t="n">
        <v>4160849</v>
      </c>
    </row>
    <row r="17" spans="1:4">
      <c r="A17" s="4" t="s">
        <v>845</v>
      </c>
      <c r="B17" s="5" t="n">
        <v>3774152</v>
      </c>
      <c r="C17" s="5" t="n">
        <v>3481412</v>
      </c>
      <c r="D17" s="5" t="n">
        <v>4031647</v>
      </c>
    </row>
    <row r="18" spans="1:4">
      <c r="A18" s="4" t="s">
        <v>106</v>
      </c>
      <c r="B18" s="5" t="n">
        <v>40445066</v>
      </c>
      <c r="C18" s="5" t="n">
        <v>30109434</v>
      </c>
      <c r="D18" s="5" t="n">
        <v>17197975</v>
      </c>
    </row>
    <row r="19" spans="1:4">
      <c r="A19" s="4" t="s">
        <v>126</v>
      </c>
      <c r="B19" s="5" t="n">
        <v>15539984</v>
      </c>
      <c r="C19" s="5" t="n">
        <v>10642219</v>
      </c>
      <c r="D19" s="5" t="n">
        <v>2960483</v>
      </c>
    </row>
    <row r="20" spans="1:4">
      <c r="A20" s="4" t="s">
        <v>141</v>
      </c>
      <c r="B20" s="5" t="n">
        <v>-67219</v>
      </c>
      <c r="C20" s="5" t="n">
        <v>-422042</v>
      </c>
      <c r="D20" s="5" t="n">
        <v>28844</v>
      </c>
    </row>
    <row r="21" spans="1:4">
      <c r="A21" s="4" t="s">
        <v>142</v>
      </c>
      <c r="B21" s="5" t="n">
        <v>15472765</v>
      </c>
      <c r="C21" s="5" t="n">
        <v>10220177</v>
      </c>
      <c r="D21" s="5" t="n">
        <v>2989327</v>
      </c>
    </row>
    <row r="22" spans="1:4">
      <c r="A22" s="4" t="s">
        <v>1223</v>
      </c>
    </row>
    <row r="23" spans="1:4">
      <c r="A23" s="3" t="s">
        <v>1254</v>
      </c>
    </row>
    <row r="24" spans="1:4">
      <c r="A24" s="4" t="s">
        <v>842</v>
      </c>
      <c r="B24" s="5" t="n">
        <v>7781888</v>
      </c>
      <c r="C24" s="5" t="n">
        <v>7339492</v>
      </c>
      <c r="D24" s="5" t="n">
        <v>6868387</v>
      </c>
    </row>
    <row r="25" spans="1:4">
      <c r="A25" s="4" t="s">
        <v>843</v>
      </c>
      <c r="B25" s="5" t="n">
        <v>202251</v>
      </c>
      <c r="C25" s="5" t="n">
        <v>220258</v>
      </c>
      <c r="D25" s="5" t="n">
        <v>239758</v>
      </c>
    </row>
    <row r="26" spans="1:4">
      <c r="A26" s="4" t="s">
        <v>844</v>
      </c>
      <c r="B26" s="5" t="n">
        <v>1122538</v>
      </c>
      <c r="C26" s="5" t="n">
        <v>1181746</v>
      </c>
      <c r="D26" s="5" t="n">
        <v>1219327</v>
      </c>
    </row>
    <row r="27" spans="1:4">
      <c r="A27" s="4" t="s">
        <v>845</v>
      </c>
      <c r="B27" s="5" t="n">
        <v>5286179</v>
      </c>
      <c r="C27" s="5" t="n">
        <v>4861842</v>
      </c>
      <c r="D27" s="5" t="n">
        <v>4476979</v>
      </c>
    </row>
    <row r="28" spans="1:4">
      <c r="A28" s="4" t="s">
        <v>106</v>
      </c>
      <c r="B28" s="5" t="n">
        <v>1642133</v>
      </c>
      <c r="C28" s="5" t="n">
        <v>1519607</v>
      </c>
      <c r="D28" s="5" t="n">
        <v>1413077</v>
      </c>
    </row>
    <row r="29" spans="1:4">
      <c r="A29" s="4" t="s">
        <v>126</v>
      </c>
      <c r="B29" s="5" t="n">
        <v>106675</v>
      </c>
      <c r="C29" s="5" t="n">
        <v>106352</v>
      </c>
      <c r="D29" s="5" t="n">
        <v>75595</v>
      </c>
    </row>
    <row r="30" spans="1:4">
      <c r="A30" s="4" t="s">
        <v>141</v>
      </c>
      <c r="B30" s="5" t="n">
        <v>-4344</v>
      </c>
      <c r="C30" s="5" t="n">
        <v>-984</v>
      </c>
      <c r="D30" s="5" t="n">
        <v>-154</v>
      </c>
    </row>
    <row r="31" spans="1:4">
      <c r="A31" s="4" t="s">
        <v>142</v>
      </c>
      <c r="B31" s="5" t="n">
        <v>102331</v>
      </c>
      <c r="C31" s="5" t="n">
        <v>105368</v>
      </c>
      <c r="D31" s="6" t="n">
        <v>75441</v>
      </c>
    </row>
    <row r="32" spans="1:4">
      <c r="A32" s="4" t="s">
        <v>1221</v>
      </c>
    </row>
    <row r="33" spans="1:4">
      <c r="A33" s="3" t="s">
        <v>1254</v>
      </c>
    </row>
    <row r="34" spans="1:4">
      <c r="A34" s="4" t="s">
        <v>842</v>
      </c>
      <c r="B34" s="5" t="n">
        <v>118024</v>
      </c>
      <c r="C34" s="5" t="n">
        <v>144874</v>
      </c>
    </row>
    <row r="35" spans="1:4">
      <c r="A35" s="4" t="s">
        <v>843</v>
      </c>
      <c r="B35" s="5" t="n">
        <v>326740</v>
      </c>
      <c r="C35" s="5" t="n">
        <v>260920</v>
      </c>
    </row>
    <row r="36" spans="1:4">
      <c r="A36" s="4" t="s">
        <v>106</v>
      </c>
      <c r="B36" s="5" t="n">
        <v>57430</v>
      </c>
      <c r="C36" s="5" t="n">
        <v>11743</v>
      </c>
    </row>
    <row r="37" spans="1:4">
      <c r="A37" s="4" t="s">
        <v>126</v>
      </c>
      <c r="B37" s="5" t="n">
        <v>45110</v>
      </c>
      <c r="C37" s="5" t="n">
        <v>1916</v>
      </c>
    </row>
    <row r="38" spans="1:4">
      <c r="A38" s="4" t="s">
        <v>141</v>
      </c>
      <c r="B38" s="5" t="n">
        <v>-13422</v>
      </c>
      <c r="C38" s="5" t="n">
        <v>4108</v>
      </c>
    </row>
    <row r="39" spans="1:4">
      <c r="A39" s="4" t="s">
        <v>142</v>
      </c>
      <c r="B39" s="5" t="n">
        <v>31688</v>
      </c>
      <c r="C39" s="5" t="n">
        <v>6024</v>
      </c>
    </row>
    <row r="40" spans="1:4">
      <c r="A40" s="4" t="s">
        <v>1217</v>
      </c>
    </row>
    <row r="41" spans="1:4">
      <c r="A41" s="3" t="s">
        <v>1254</v>
      </c>
    </row>
    <row r="42" spans="1:4">
      <c r="A42" s="4" t="s">
        <v>842</v>
      </c>
      <c r="B42" s="5" t="n">
        <v>677686</v>
      </c>
      <c r="C42" s="5" t="n">
        <v>729872</v>
      </c>
    </row>
    <row r="43" spans="1:4">
      <c r="A43" s="4" t="s">
        <v>843</v>
      </c>
      <c r="B43" s="5" t="n">
        <v>1221736</v>
      </c>
      <c r="C43" s="5" t="n">
        <v>1031647</v>
      </c>
    </row>
    <row r="44" spans="1:4">
      <c r="A44" s="4" t="s">
        <v>844</v>
      </c>
      <c r="B44" s="5" t="n">
        <v>71396</v>
      </c>
      <c r="C44" s="5" t="n">
        <v>81161</v>
      </c>
    </row>
    <row r="45" spans="1:4">
      <c r="A45" s="4" t="s">
        <v>845</v>
      </c>
      <c r="B45" s="5" t="n">
        <v>117094</v>
      </c>
      <c r="C45" s="5" t="n">
        <v>64717</v>
      </c>
    </row>
    <row r="46" spans="1:4">
      <c r="A46" s="4" t="s">
        <v>106</v>
      </c>
      <c r="B46" s="5" t="n">
        <v>117132</v>
      </c>
      <c r="C46" s="5" t="n">
        <v>69420</v>
      </c>
    </row>
    <row r="47" spans="1:4">
      <c r="A47" s="4" t="s">
        <v>126</v>
      </c>
      <c r="B47" s="5" t="n">
        <v>30274</v>
      </c>
      <c r="C47" s="5" t="n">
        <v>11492</v>
      </c>
    </row>
    <row r="48" spans="1:4">
      <c r="A48" s="4" t="s">
        <v>141</v>
      </c>
      <c r="B48" s="5" t="n">
        <v>-16149</v>
      </c>
      <c r="C48" s="5" t="n">
        <v>27190</v>
      </c>
    </row>
    <row r="49" spans="1:4">
      <c r="A49" s="4" t="s">
        <v>142</v>
      </c>
      <c r="B49" s="6" t="n">
        <v>14125</v>
      </c>
      <c r="C49" s="6" t="n">
        <v>3868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8</v>
      </c>
      <c r="B1" s="2" t="s">
        <v>1</v>
      </c>
    </row>
    <row r="2" spans="1:5">
      <c r="B2" s="2" t="s">
        <v>31</v>
      </c>
      <c r="C2" s="2" t="s">
        <v>32</v>
      </c>
      <c r="D2" s="2" t="s">
        <v>104</v>
      </c>
      <c r="E2" s="2" t="s">
        <v>838</v>
      </c>
    </row>
    <row r="3" spans="1:5">
      <c r="A3" s="3" t="s">
        <v>1259</v>
      </c>
    </row>
    <row r="4" spans="1:5">
      <c r="A4" s="4" t="s">
        <v>842</v>
      </c>
      <c r="B4" s="6" t="n">
        <v>7958839</v>
      </c>
      <c r="C4" s="6" t="n">
        <v>6201799</v>
      </c>
    </row>
    <row r="5" spans="1:5">
      <c r="A5" s="4" t="s">
        <v>34</v>
      </c>
      <c r="B5" s="5" t="n">
        <v>1506699</v>
      </c>
      <c r="C5" s="5" t="n">
        <v>1457735</v>
      </c>
      <c r="D5" s="6" t="n">
        <v>1505242</v>
      </c>
      <c r="E5" s="6" t="n">
        <v>768922</v>
      </c>
    </row>
    <row r="6" spans="1:5">
      <c r="A6" s="4" t="s">
        <v>843</v>
      </c>
      <c r="B6" s="5" t="n">
        <v>34410272</v>
      </c>
      <c r="C6" s="5" t="n">
        <v>27226870</v>
      </c>
    </row>
    <row r="7" spans="1:5">
      <c r="A7" s="4" t="s">
        <v>844</v>
      </c>
      <c r="B7" s="5" t="n">
        <v>6847557</v>
      </c>
      <c r="C7" s="5" t="n">
        <v>7109123</v>
      </c>
    </row>
    <row r="8" spans="1:5">
      <c r="A8" s="4" t="s">
        <v>845</v>
      </c>
      <c r="B8" s="5" t="n">
        <v>13172304</v>
      </c>
      <c r="C8" s="5" t="n">
        <v>8290351</v>
      </c>
    </row>
    <row r="9" spans="1:5">
      <c r="A9" s="4" t="s">
        <v>106</v>
      </c>
      <c r="B9" s="5" t="n">
        <v>16945910</v>
      </c>
      <c r="C9" s="5" t="n">
        <v>17552010</v>
      </c>
      <c r="D9" s="5" t="n">
        <v>17158364</v>
      </c>
    </row>
    <row r="10" spans="1:5">
      <c r="A10" s="4" t="s">
        <v>112</v>
      </c>
      <c r="B10" s="5" t="n">
        <v>-3126118</v>
      </c>
      <c r="C10" s="5" t="n">
        <v>-3097466</v>
      </c>
      <c r="D10" s="5" t="n">
        <v>-2941886</v>
      </c>
    </row>
    <row r="11" spans="1:5">
      <c r="A11" s="4" t="s">
        <v>1260</v>
      </c>
      <c r="B11" s="5" t="n">
        <v>256435</v>
      </c>
      <c r="C11" s="5" t="n">
        <v>366561</v>
      </c>
      <c r="D11" s="5" t="n">
        <v>575050</v>
      </c>
    </row>
    <row r="12" spans="1:5">
      <c r="A12" s="4" t="s">
        <v>1261</v>
      </c>
      <c r="B12" s="5" t="n">
        <v>-307319</v>
      </c>
      <c r="C12" s="5" t="n">
        <v>-299100</v>
      </c>
      <c r="D12" s="5" t="n">
        <v>-290454</v>
      </c>
    </row>
    <row r="13" spans="1:5">
      <c r="A13" s="4" t="s">
        <v>1262</v>
      </c>
      <c r="B13" s="5" t="n">
        <v>-843978</v>
      </c>
      <c r="C13" s="5" t="n">
        <v>-745654</v>
      </c>
      <c r="D13" s="5" t="n">
        <v>-436038</v>
      </c>
    </row>
    <row r="14" spans="1:5">
      <c r="A14" s="4" t="s">
        <v>847</v>
      </c>
      <c r="B14" s="5" t="n">
        <v>3131988</v>
      </c>
      <c r="C14" s="5" t="n">
        <v>2657595</v>
      </c>
      <c r="D14" s="5" t="n">
        <v>1660101</v>
      </c>
    </row>
    <row r="15" spans="1:5">
      <c r="A15" s="4" t="s">
        <v>848</v>
      </c>
      <c r="B15" s="5" t="n">
        <v>2990404</v>
      </c>
      <c r="C15" s="5" t="n">
        <v>2656582</v>
      </c>
      <c r="D15" s="5" t="n">
        <v>1412770</v>
      </c>
    </row>
    <row r="16" spans="1:5">
      <c r="A16" s="4" t="s">
        <v>1204</v>
      </c>
    </row>
    <row r="17" spans="1:5">
      <c r="A17" s="3" t="s">
        <v>1259</v>
      </c>
    </row>
    <row r="18" spans="1:5">
      <c r="A18" s="4" t="s">
        <v>842</v>
      </c>
      <c r="B18" s="5" t="n">
        <v>43127</v>
      </c>
      <c r="C18" s="5" t="n">
        <v>39656</v>
      </c>
      <c r="D18" s="5" t="n">
        <v>46433</v>
      </c>
    </row>
    <row r="19" spans="1:5">
      <c r="A19" s="4" t="s">
        <v>34</v>
      </c>
      <c r="B19" s="5" t="n">
        <v>42416</v>
      </c>
      <c r="C19" s="5" t="n">
        <v>25818</v>
      </c>
      <c r="D19" s="5" t="n">
        <v>45839</v>
      </c>
    </row>
    <row r="20" spans="1:5">
      <c r="A20" s="4" t="s">
        <v>843</v>
      </c>
      <c r="B20" s="5" t="n">
        <v>20239</v>
      </c>
      <c r="C20" s="5" t="n">
        <v>21159</v>
      </c>
      <c r="D20" s="5" t="n">
        <v>20218</v>
      </c>
    </row>
    <row r="21" spans="1:5">
      <c r="A21" s="4" t="s">
        <v>844</v>
      </c>
      <c r="B21" s="5" t="n">
        <v>37105</v>
      </c>
      <c r="C21" s="5" t="n">
        <v>32622</v>
      </c>
      <c r="D21" s="5" t="n">
        <v>26417</v>
      </c>
    </row>
    <row r="22" spans="1:5">
      <c r="A22" s="4" t="s">
        <v>1263</v>
      </c>
      <c r="B22" s="5" t="n">
        <v>28432</v>
      </c>
      <c r="C22" s="5" t="n">
        <v>2743</v>
      </c>
      <c r="D22" s="5" t="n">
        <v>1971</v>
      </c>
    </row>
    <row r="23" spans="1:5">
      <c r="A23" s="4" t="s">
        <v>845</v>
      </c>
      <c r="B23" s="5" t="n">
        <v>1287</v>
      </c>
      <c r="C23" s="5" t="n">
        <v>212</v>
      </c>
      <c r="D23" s="5" t="n">
        <v>72</v>
      </c>
    </row>
    <row r="24" spans="1:5">
      <c r="A24" s="4" t="s">
        <v>106</v>
      </c>
      <c r="B24" s="5" t="n">
        <v>99770</v>
      </c>
      <c r="C24" s="5" t="n">
        <v>82791</v>
      </c>
      <c r="D24" s="5" t="n">
        <v>53864</v>
      </c>
    </row>
    <row r="25" spans="1:5">
      <c r="A25" s="4" t="s">
        <v>112</v>
      </c>
      <c r="B25" s="5" t="n">
        <v>-5427</v>
      </c>
      <c r="C25" s="5" t="n">
        <v>-6152</v>
      </c>
      <c r="D25" s="5" t="n">
        <v>-5299</v>
      </c>
    </row>
    <row r="26" spans="1:5">
      <c r="A26" s="4" t="s">
        <v>1260</v>
      </c>
      <c r="B26" s="5" t="n">
        <v>1635</v>
      </c>
      <c r="C26" s="5" t="n">
        <v>781</v>
      </c>
      <c r="D26" s="5" t="n">
        <v>394</v>
      </c>
    </row>
    <row r="27" spans="1:5">
      <c r="A27" s="4" t="s">
        <v>1261</v>
      </c>
      <c r="C27" s="5" t="n">
        <v>-4</v>
      </c>
      <c r="D27" s="5" t="n">
        <v>-2139</v>
      </c>
    </row>
    <row r="28" spans="1:5">
      <c r="A28" s="4" t="s">
        <v>847</v>
      </c>
      <c r="B28" s="5" t="n">
        <v>642</v>
      </c>
      <c r="C28" s="5" t="n">
        <v>-4535</v>
      </c>
      <c r="D28" s="5" t="n">
        <v>-22017</v>
      </c>
    </row>
    <row r="29" spans="1:5">
      <c r="A29" s="4" t="s">
        <v>848</v>
      </c>
      <c r="B29" s="5" t="n">
        <v>642</v>
      </c>
      <c r="C29" s="5" t="n">
        <v>-4535</v>
      </c>
      <c r="D29" s="5" t="n">
        <v>-22017</v>
      </c>
    </row>
    <row r="30" spans="1:5">
      <c r="A30" s="4" t="s">
        <v>1209</v>
      </c>
    </row>
    <row r="31" spans="1:5">
      <c r="A31" s="3" t="s">
        <v>1259</v>
      </c>
    </row>
    <row r="32" spans="1:5">
      <c r="A32" s="4" t="s">
        <v>842</v>
      </c>
      <c r="B32" s="5" t="n">
        <v>11985</v>
      </c>
      <c r="C32" s="5" t="n">
        <v>32232</v>
      </c>
      <c r="D32" s="5" t="n">
        <v>48699</v>
      </c>
    </row>
    <row r="33" spans="1:5">
      <c r="A33" s="4" t="s">
        <v>34</v>
      </c>
      <c r="B33" s="5" t="n">
        <v>10434</v>
      </c>
      <c r="C33" s="5" t="n">
        <v>4590</v>
      </c>
      <c r="D33" s="5" t="n">
        <v>48408</v>
      </c>
    </row>
    <row r="34" spans="1:5">
      <c r="A34" s="4" t="s">
        <v>843</v>
      </c>
      <c r="B34" s="5" t="n">
        <v>15435</v>
      </c>
      <c r="C34" s="5" t="n">
        <v>15610</v>
      </c>
      <c r="D34" s="5" t="n">
        <v>673</v>
      </c>
    </row>
    <row r="35" spans="1:5">
      <c r="A35" s="4" t="s">
        <v>844</v>
      </c>
      <c r="B35" s="5" t="n">
        <v>5070</v>
      </c>
      <c r="C35" s="5" t="n">
        <v>5685</v>
      </c>
      <c r="D35" s="5" t="n">
        <v>138</v>
      </c>
    </row>
    <row r="36" spans="1:5">
      <c r="A36" s="4" t="s">
        <v>1263</v>
      </c>
      <c r="B36" s="5" t="n">
        <v>87</v>
      </c>
      <c r="C36" s="5" t="n">
        <v>2290</v>
      </c>
      <c r="D36" s="5" t="n">
        <v>15</v>
      </c>
    </row>
    <row r="37" spans="1:5">
      <c r="A37" s="4" t="s">
        <v>845</v>
      </c>
      <c r="B37" s="5" t="n">
        <v>7579</v>
      </c>
      <c r="C37" s="5" t="n">
        <v>13862</v>
      </c>
      <c r="D37" s="5" t="n">
        <v>784</v>
      </c>
    </row>
    <row r="38" spans="1:5">
      <c r="A38" s="4" t="s">
        <v>106</v>
      </c>
      <c r="B38" s="5" t="n">
        <v>232</v>
      </c>
    </row>
    <row r="39" spans="1:5">
      <c r="A39" s="4" t="s">
        <v>112</v>
      </c>
      <c r="B39" s="5" t="n">
        <v>-3490</v>
      </c>
      <c r="C39" s="5" t="n">
        <v>-1077</v>
      </c>
      <c r="D39" s="5" t="n">
        <v>-12</v>
      </c>
    </row>
    <row r="40" spans="1:5">
      <c r="A40" s="4" t="s">
        <v>1260</v>
      </c>
      <c r="B40" s="5" t="n">
        <v>5</v>
      </c>
      <c r="C40" s="5" t="n">
        <v>532</v>
      </c>
      <c r="D40" s="5" t="n">
        <v>182</v>
      </c>
    </row>
    <row r="41" spans="1:5">
      <c r="A41" s="4" t="s">
        <v>1261</v>
      </c>
      <c r="B41" s="5" t="n">
        <v>-301</v>
      </c>
      <c r="C41" s="5" t="n">
        <v>-276</v>
      </c>
    </row>
    <row r="42" spans="1:5">
      <c r="A42" s="4" t="s">
        <v>847</v>
      </c>
      <c r="B42" s="5" t="n">
        <v>-17995</v>
      </c>
      <c r="C42" s="5" t="n">
        <v>-15699</v>
      </c>
      <c r="D42" s="5" t="n">
        <v>-829</v>
      </c>
    </row>
    <row r="43" spans="1:5">
      <c r="A43" s="4" t="s">
        <v>848</v>
      </c>
      <c r="B43" s="6" t="n">
        <v>-18166</v>
      </c>
      <c r="C43" s="6" t="n">
        <v>-15699</v>
      </c>
      <c r="D43" s="5" t="n">
        <v>-829</v>
      </c>
    </row>
    <row r="44" spans="1:5">
      <c r="A44" s="4" t="s">
        <v>1264</v>
      </c>
    </row>
    <row r="45" spans="1:5">
      <c r="A45" s="3" t="s">
        <v>1259</v>
      </c>
    </row>
    <row r="46" spans="1:5">
      <c r="A46" s="4" t="s">
        <v>842</v>
      </c>
      <c r="D46" s="5" t="n">
        <v>20077</v>
      </c>
    </row>
    <row r="47" spans="1:5">
      <c r="A47" s="4" t="s">
        <v>34</v>
      </c>
      <c r="D47" s="5" t="n">
        <v>14985</v>
      </c>
    </row>
    <row r="48" spans="1:5">
      <c r="A48" s="4" t="s">
        <v>843</v>
      </c>
      <c r="D48" s="5" t="n">
        <v>50765</v>
      </c>
    </row>
    <row r="49" spans="1:5">
      <c r="A49" s="4" t="s">
        <v>844</v>
      </c>
      <c r="D49" s="5" t="n">
        <v>14513</v>
      </c>
    </row>
    <row r="50" spans="1:5">
      <c r="A50" s="4" t="s">
        <v>1263</v>
      </c>
      <c r="D50" s="5" t="n">
        <v>10306</v>
      </c>
    </row>
    <row r="51" spans="1:5">
      <c r="A51" s="4" t="s">
        <v>845</v>
      </c>
      <c r="D51" s="5" t="n">
        <v>1305</v>
      </c>
    </row>
    <row r="52" spans="1:5">
      <c r="A52" s="4" t="s">
        <v>106</v>
      </c>
      <c r="D52" s="5" t="n">
        <v>9492</v>
      </c>
    </row>
    <row r="53" spans="1:5">
      <c r="A53" s="4" t="s">
        <v>112</v>
      </c>
      <c r="D53" s="5" t="n">
        <v>-940</v>
      </c>
    </row>
    <row r="54" spans="1:5">
      <c r="A54" s="4" t="s">
        <v>1260</v>
      </c>
      <c r="D54" s="5" t="n">
        <v>267</v>
      </c>
    </row>
    <row r="55" spans="1:5">
      <c r="A55" s="4" t="s">
        <v>1262</v>
      </c>
      <c r="D55" s="5" t="n">
        <v>51</v>
      </c>
    </row>
    <row r="56" spans="1:5">
      <c r="A56" s="4" t="s">
        <v>847</v>
      </c>
      <c r="D56" s="5" t="n">
        <v>-49438</v>
      </c>
    </row>
    <row r="57" spans="1:5">
      <c r="A57" s="4" t="s">
        <v>848</v>
      </c>
      <c r="D57" s="6" t="n">
        <v>-494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31</v>
      </c>
      <c r="C2" s="2" t="s">
        <v>32</v>
      </c>
    </row>
    <row r="3" spans="1:3">
      <c r="A3" s="3" t="s">
        <v>1254</v>
      </c>
    </row>
    <row r="4" spans="1:3">
      <c r="A4" s="4" t="s">
        <v>1266</v>
      </c>
      <c r="B4" s="6" t="n">
        <v>12791613</v>
      </c>
      <c r="C4" s="6" t="n">
        <v>9498381</v>
      </c>
    </row>
    <row r="5" spans="1:3">
      <c r="A5" s="4" t="s">
        <v>1231</v>
      </c>
    </row>
    <row r="6" spans="1:3">
      <c r="A6" s="3" t="s">
        <v>1254</v>
      </c>
    </row>
    <row r="7" spans="1:3">
      <c r="A7" s="4" t="s">
        <v>855</v>
      </c>
      <c r="B7" s="6" t="n">
        <v>46843742</v>
      </c>
      <c r="C7" s="6" t="n">
        <v>33814467</v>
      </c>
    </row>
    <row r="8" spans="1:3">
      <c r="A8" s="4" t="s">
        <v>1267</v>
      </c>
      <c r="B8" s="4" t="s">
        <v>1232</v>
      </c>
      <c r="C8" s="4" t="s">
        <v>1232</v>
      </c>
    </row>
    <row r="9" spans="1:3">
      <c r="A9" s="4" t="s">
        <v>1268</v>
      </c>
      <c r="B9" s="6" t="n">
        <v>10005624</v>
      </c>
      <c r="C9" s="6" t="n">
        <v>6997560</v>
      </c>
    </row>
    <row r="10" spans="1:3">
      <c r="A10" s="4" t="s">
        <v>1269</v>
      </c>
      <c r="B10" s="5" t="n">
        <v>1202691</v>
      </c>
      <c r="C10" s="5" t="n">
        <v>1132440</v>
      </c>
    </row>
    <row r="11" spans="1:3">
      <c r="A11" s="4" t="s">
        <v>1266</v>
      </c>
      <c r="B11" s="5" t="n">
        <v>11208315</v>
      </c>
      <c r="C11" s="5" t="n">
        <v>8130000</v>
      </c>
    </row>
    <row r="12" spans="1:3">
      <c r="A12" s="4" t="s">
        <v>1223</v>
      </c>
    </row>
    <row r="13" spans="1:3">
      <c r="A13" s="3" t="s">
        <v>1254</v>
      </c>
    </row>
    <row r="14" spans="1:3">
      <c r="A14" s="4" t="s">
        <v>855</v>
      </c>
      <c r="B14" s="6" t="n">
        <v>1575422</v>
      </c>
      <c r="C14" s="6" t="n">
        <v>1516162</v>
      </c>
    </row>
    <row r="15" spans="1:3">
      <c r="A15" s="4" t="s">
        <v>1267</v>
      </c>
      <c r="B15" s="4" t="s">
        <v>1224</v>
      </c>
      <c r="C15" s="4" t="s">
        <v>1224</v>
      </c>
    </row>
    <row r="16" spans="1:3">
      <c r="A16" s="4" t="s">
        <v>1268</v>
      </c>
      <c r="B16" s="6" t="n">
        <v>236313</v>
      </c>
      <c r="C16" s="6" t="n">
        <v>227424</v>
      </c>
    </row>
    <row r="17" spans="1:3">
      <c r="A17" s="4" t="s">
        <v>1269</v>
      </c>
      <c r="B17" s="5" t="n">
        <v>52144</v>
      </c>
      <c r="C17" s="5" t="n">
        <v>53564</v>
      </c>
    </row>
    <row r="18" spans="1:3">
      <c r="A18" s="4" t="s">
        <v>1266</v>
      </c>
      <c r="B18" s="5" t="n">
        <v>288457</v>
      </c>
      <c r="C18" s="5" t="n">
        <v>280988</v>
      </c>
    </row>
    <row r="19" spans="1:3">
      <c r="A19" s="4" t="s">
        <v>1221</v>
      </c>
    </row>
    <row r="20" spans="1:3">
      <c r="A20" s="3" t="s">
        <v>1254</v>
      </c>
    </row>
    <row r="21" spans="1:3">
      <c r="A21" s="4" t="s">
        <v>855</v>
      </c>
      <c r="B21" s="6" t="n">
        <v>444764</v>
      </c>
      <c r="C21" s="6" t="n">
        <v>405794</v>
      </c>
    </row>
    <row r="22" spans="1:3">
      <c r="A22" s="4" t="s">
        <v>1267</v>
      </c>
      <c r="B22" s="4" t="s">
        <v>1222</v>
      </c>
      <c r="C22" s="4" t="s">
        <v>1222</v>
      </c>
    </row>
    <row r="23" spans="1:3">
      <c r="A23" s="4" t="s">
        <v>1268</v>
      </c>
      <c r="B23" s="6" t="n">
        <v>281684</v>
      </c>
      <c r="C23" s="6" t="n">
        <v>257003</v>
      </c>
    </row>
    <row r="24" spans="1:3">
      <c r="A24" s="4" t="s">
        <v>1266</v>
      </c>
      <c r="B24" s="5" t="n">
        <v>281684</v>
      </c>
      <c r="C24" s="5" t="n">
        <v>257003</v>
      </c>
    </row>
    <row r="25" spans="1:3">
      <c r="A25" s="4" t="s">
        <v>1217</v>
      </c>
    </row>
    <row r="26" spans="1:3">
      <c r="A26" s="3" t="s">
        <v>1254</v>
      </c>
    </row>
    <row r="27" spans="1:3">
      <c r="A27" s="4" t="s">
        <v>855</v>
      </c>
      <c r="B27" s="6" t="n">
        <v>1708612</v>
      </c>
      <c r="C27" s="6" t="n">
        <v>1612899</v>
      </c>
    </row>
    <row r="28" spans="1:3">
      <c r="A28" s="4" t="s">
        <v>1267</v>
      </c>
      <c r="B28" s="4" t="s">
        <v>1220</v>
      </c>
      <c r="C28" s="4" t="s">
        <v>1220</v>
      </c>
    </row>
    <row r="29" spans="1:3">
      <c r="A29" s="4" t="s">
        <v>1268</v>
      </c>
      <c r="B29" s="6" t="n">
        <v>465959</v>
      </c>
      <c r="C29" s="6" t="n">
        <v>439857</v>
      </c>
    </row>
    <row r="30" spans="1:3">
      <c r="A30" s="4" t="s">
        <v>1269</v>
      </c>
      <c r="B30" s="5" t="n">
        <v>85589</v>
      </c>
      <c r="C30" s="5" t="n">
        <v>86242</v>
      </c>
    </row>
    <row r="31" spans="1:3">
      <c r="A31" s="4" t="s">
        <v>1266</v>
      </c>
      <c r="B31" s="6" t="n">
        <v>551548</v>
      </c>
      <c r="C31" s="6" t="n">
        <v>5260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31</v>
      </c>
    </row>
    <row r="3" spans="1:2">
      <c r="A3" s="3" t="s">
        <v>236</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70</v>
      </c>
      <c r="B1" s="2" t="s">
        <v>1</v>
      </c>
    </row>
    <row r="2" spans="1:2">
      <c r="B2" s="2" t="s">
        <v>31</v>
      </c>
    </row>
    <row r="3" spans="1:2">
      <c r="A3" s="4" t="s">
        <v>830</v>
      </c>
    </row>
    <row r="4" spans="1:2">
      <c r="A4" s="3" t="s">
        <v>1254</v>
      </c>
    </row>
    <row r="5" spans="1:2">
      <c r="A5" s="4" t="s">
        <v>1271</v>
      </c>
      <c r="B5" s="4" t="s">
        <v>1272</v>
      </c>
    </row>
    <row r="6" spans="1:2">
      <c r="A6" s="4" t="s">
        <v>833</v>
      </c>
    </row>
    <row r="7" spans="1:2">
      <c r="A7" s="3" t="s">
        <v>1254</v>
      </c>
    </row>
    <row r="8" spans="1:2">
      <c r="A8" s="4" t="s">
        <v>1271</v>
      </c>
      <c r="B8" s="4" t="s">
        <v>127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31</v>
      </c>
      <c r="C2" s="2" t="s">
        <v>32</v>
      </c>
    </row>
    <row r="3" spans="1:3">
      <c r="A3" s="3" t="s">
        <v>1201</v>
      </c>
    </row>
    <row r="4" spans="1:3">
      <c r="A4" s="4" t="s">
        <v>1068</v>
      </c>
      <c r="B4" s="6" t="n">
        <v>9538438</v>
      </c>
      <c r="C4" s="6" t="n">
        <v>7404323</v>
      </c>
    </row>
    <row r="5" spans="1:3">
      <c r="A5" s="4" t="s">
        <v>1250</v>
      </c>
      <c r="B5" s="5" t="n">
        <v>140999</v>
      </c>
      <c r="C5" s="5" t="n">
        <v>161824</v>
      </c>
    </row>
    <row r="6" spans="1:3">
      <c r="A6" s="4" t="s">
        <v>1275</v>
      </c>
      <c r="B6" s="5" t="n">
        <v>3273932</v>
      </c>
      <c r="C6" s="5" t="n">
        <v>2164427</v>
      </c>
    </row>
    <row r="7" spans="1:3">
      <c r="A7" s="4" t="s">
        <v>141</v>
      </c>
      <c r="B7" s="5" t="n">
        <v>-14791</v>
      </c>
      <c r="C7" s="5" t="n">
        <v>-140748</v>
      </c>
    </row>
    <row r="8" spans="1:3">
      <c r="A8" s="4" t="s">
        <v>1276</v>
      </c>
      <c r="C8" s="5" t="n">
        <v>-1311</v>
      </c>
    </row>
    <row r="9" spans="1:3">
      <c r="A9" s="4" t="s">
        <v>1277</v>
      </c>
      <c r="B9" s="5" t="n">
        <v>-126807</v>
      </c>
      <c r="C9" s="5" t="n">
        <v>-50077</v>
      </c>
    </row>
    <row r="10" spans="1:3">
      <c r="A10" s="4" t="s">
        <v>1278</v>
      </c>
      <c r="B10" s="5" t="n">
        <v>12811771</v>
      </c>
      <c r="C10" s="5" t="n">
        <v>9538438</v>
      </c>
    </row>
    <row r="11" spans="1:3">
      <c r="A11" s="4" t="s">
        <v>1217</v>
      </c>
    </row>
    <row r="12" spans="1:3">
      <c r="A12" s="3" t="s">
        <v>1201</v>
      </c>
    </row>
    <row r="13" spans="1:3">
      <c r="A13" s="4" t="s">
        <v>1068</v>
      </c>
      <c r="B13" s="5" t="n">
        <v>526099</v>
      </c>
      <c r="C13" s="5" t="n">
        <v>46354</v>
      </c>
    </row>
    <row r="14" spans="1:3">
      <c r="A14" s="4" t="s">
        <v>1250</v>
      </c>
      <c r="C14" s="5" t="n">
        <v>113803</v>
      </c>
    </row>
    <row r="15" spans="1:3">
      <c r="A15" s="4" t="s">
        <v>1275</v>
      </c>
      <c r="B15" s="5" t="n">
        <v>7618</v>
      </c>
      <c r="C15" s="5" t="n">
        <v>2707</v>
      </c>
    </row>
    <row r="16" spans="1:3">
      <c r="A16" s="4" t="s">
        <v>141</v>
      </c>
      <c r="B16" s="5" t="n">
        <v>17831</v>
      </c>
      <c r="C16" s="5" t="n">
        <v>-36783</v>
      </c>
    </row>
    <row r="17" spans="1:3">
      <c r="A17" s="4" t="s">
        <v>1277</v>
      </c>
      <c r="C17" s="5" t="n">
        <v>400018</v>
      </c>
    </row>
    <row r="18" spans="1:3">
      <c r="A18" s="4" t="s">
        <v>1278</v>
      </c>
      <c r="B18" s="5" t="n">
        <v>551548</v>
      </c>
      <c r="C18" s="5" t="n">
        <v>526099</v>
      </c>
    </row>
    <row r="19" spans="1:3">
      <c r="A19" s="4" t="s">
        <v>1221</v>
      </c>
    </row>
    <row r="20" spans="1:3">
      <c r="A20" s="3" t="s">
        <v>1201</v>
      </c>
    </row>
    <row r="21" spans="1:3">
      <c r="A21" s="4" t="s">
        <v>1068</v>
      </c>
      <c r="B21" s="5" t="n">
        <v>257003</v>
      </c>
      <c r="C21" s="5" t="n">
        <v>263850</v>
      </c>
    </row>
    <row r="22" spans="1:3">
      <c r="A22" s="4" t="s">
        <v>1275</v>
      </c>
      <c r="B22" s="5" t="n">
        <v>38099</v>
      </c>
      <c r="C22" s="5" t="n">
        <v>-8815</v>
      </c>
    </row>
    <row r="23" spans="1:3">
      <c r="A23" s="4" t="s">
        <v>141</v>
      </c>
      <c r="B23" s="5" t="n">
        <v>-9919</v>
      </c>
      <c r="C23" s="5" t="n">
        <v>3371</v>
      </c>
    </row>
    <row r="24" spans="1:3">
      <c r="A24" s="4" t="s">
        <v>1277</v>
      </c>
      <c r="B24" s="5" t="n">
        <v>-3499</v>
      </c>
      <c r="C24" s="5" t="n">
        <v>-1403</v>
      </c>
    </row>
    <row r="25" spans="1:3">
      <c r="A25" s="4" t="s">
        <v>1278</v>
      </c>
      <c r="B25" s="5" t="n">
        <v>281684</v>
      </c>
      <c r="C25" s="5" t="n">
        <v>257003</v>
      </c>
    </row>
    <row r="26" spans="1:3">
      <c r="A26" s="4" t="s">
        <v>1223</v>
      </c>
    </row>
    <row r="27" spans="1:3">
      <c r="A27" s="3" t="s">
        <v>1201</v>
      </c>
    </row>
    <row r="28" spans="1:3">
      <c r="A28" s="4" t="s">
        <v>1068</v>
      </c>
      <c r="B28" s="5" t="n">
        <v>280988</v>
      </c>
      <c r="C28" s="5" t="n">
        <v>265798</v>
      </c>
    </row>
    <row r="29" spans="1:3">
      <c r="A29" s="4" t="s">
        <v>1275</v>
      </c>
      <c r="B29" s="5" t="n">
        <v>14581</v>
      </c>
      <c r="C29" s="5" t="n">
        <v>15494</v>
      </c>
    </row>
    <row r="30" spans="1:3">
      <c r="A30" s="4" t="s">
        <v>141</v>
      </c>
      <c r="B30" s="5" t="n">
        <v>-7112</v>
      </c>
      <c r="C30" s="5" t="n">
        <v>-304</v>
      </c>
    </row>
    <row r="31" spans="1:3">
      <c r="A31" s="4" t="s">
        <v>1278</v>
      </c>
      <c r="B31" s="5" t="n">
        <v>288457</v>
      </c>
      <c r="C31" s="5" t="n">
        <v>280988</v>
      </c>
    </row>
    <row r="32" spans="1:3">
      <c r="A32" s="4" t="s">
        <v>1225</v>
      </c>
    </row>
    <row r="33" spans="1:3">
      <c r="A33" s="3" t="s">
        <v>1201</v>
      </c>
    </row>
    <row r="34" spans="1:3">
      <c r="A34" s="4" t="s">
        <v>1068</v>
      </c>
      <c r="B34" s="5" t="n">
        <v>38718</v>
      </c>
      <c r="C34" s="5" t="n">
        <v>39514</v>
      </c>
    </row>
    <row r="35" spans="1:3">
      <c r="A35" s="4" t="s">
        <v>1250</v>
      </c>
      <c r="B35" s="5" t="n">
        <v>3180</v>
      </c>
    </row>
    <row r="36" spans="1:3">
      <c r="A36" s="4" t="s">
        <v>1275</v>
      </c>
      <c r="B36" s="5" t="n">
        <v>-116</v>
      </c>
      <c r="C36" s="5" t="n">
        <v>-733</v>
      </c>
    </row>
    <row r="37" spans="1:3">
      <c r="A37" s="4" t="s">
        <v>141</v>
      </c>
      <c r="B37" s="5" t="n">
        <v>-808</v>
      </c>
      <c r="C37" s="5" t="n">
        <v>-63</v>
      </c>
    </row>
    <row r="38" spans="1:3">
      <c r="A38" s="4" t="s">
        <v>1278</v>
      </c>
      <c r="B38" s="5" t="n">
        <v>40974</v>
      </c>
      <c r="C38" s="5" t="n">
        <v>38718</v>
      </c>
    </row>
    <row r="39" spans="1:3">
      <c r="A39" s="4" t="s">
        <v>1279</v>
      </c>
    </row>
    <row r="40" spans="1:3">
      <c r="A40" s="3" t="s">
        <v>1201</v>
      </c>
    </row>
    <row r="41" spans="1:3">
      <c r="A41" s="4" t="s">
        <v>1068</v>
      </c>
      <c r="C41" s="5" t="n">
        <v>74717</v>
      </c>
    </row>
    <row r="42" spans="1:3">
      <c r="A42" s="4" t="s">
        <v>1275</v>
      </c>
      <c r="C42" s="5" t="n">
        <v>5154</v>
      </c>
    </row>
    <row r="43" spans="1:3">
      <c r="A43" s="4" t="s">
        <v>141</v>
      </c>
      <c r="C43" s="5" t="n">
        <v>-1092</v>
      </c>
    </row>
    <row r="44" spans="1:3">
      <c r="A44" s="4" t="s">
        <v>1277</v>
      </c>
      <c r="C44" s="5" t="n">
        <v>-78779</v>
      </c>
    </row>
    <row r="45" spans="1:3">
      <c r="A45" s="4" t="s">
        <v>1228</v>
      </c>
    </row>
    <row r="46" spans="1:3">
      <c r="A46" s="3" t="s">
        <v>1201</v>
      </c>
    </row>
    <row r="47" spans="1:3">
      <c r="A47" s="4" t="s">
        <v>1068</v>
      </c>
      <c r="B47" s="5" t="n">
        <v>42511</v>
      </c>
      <c r="C47" s="5" t="n">
        <v>47488</v>
      </c>
    </row>
    <row r="48" spans="1:3">
      <c r="A48" s="4" t="s">
        <v>1275</v>
      </c>
      <c r="B48" s="5" t="n">
        <v>-1880</v>
      </c>
      <c r="C48" s="5" t="n">
        <v>433</v>
      </c>
    </row>
    <row r="49" spans="1:3">
      <c r="A49" s="4" t="s">
        <v>141</v>
      </c>
      <c r="B49" s="5" t="n">
        <v>1838</v>
      </c>
      <c r="C49" s="5" t="n">
        <v>-5410</v>
      </c>
    </row>
    <row r="50" spans="1:3">
      <c r="A50" s="4" t="s">
        <v>1278</v>
      </c>
      <c r="B50" s="5" t="n">
        <v>42469</v>
      </c>
      <c r="C50" s="5" t="n">
        <v>42511</v>
      </c>
    </row>
    <row r="51" spans="1:3">
      <c r="A51" s="4" t="s">
        <v>1230</v>
      </c>
    </row>
    <row r="52" spans="1:3">
      <c r="A52" s="3" t="s">
        <v>1201</v>
      </c>
    </row>
    <row r="53" spans="1:3">
      <c r="A53" s="4" t="s">
        <v>1068</v>
      </c>
      <c r="B53" s="5" t="n">
        <v>21873</v>
      </c>
      <c r="C53" s="5" t="n">
        <v>17236</v>
      </c>
    </row>
    <row r="54" spans="1:3">
      <c r="A54" s="4" t="s">
        <v>1250</v>
      </c>
      <c r="B54" s="5" t="n">
        <v>-29325</v>
      </c>
      <c r="C54" s="5" t="n">
        <v>688</v>
      </c>
    </row>
    <row r="55" spans="1:3">
      <c r="A55" s="4" t="s">
        <v>1275</v>
      </c>
      <c r="B55" s="5" t="n">
        <v>7479</v>
      </c>
      <c r="C55" s="5" t="n">
        <v>3929</v>
      </c>
    </row>
    <row r="56" spans="1:3">
      <c r="A56" s="4" t="s">
        <v>141</v>
      </c>
      <c r="B56" s="5" t="n">
        <v>-27</v>
      </c>
      <c r="C56" s="5" t="n">
        <v>20</v>
      </c>
    </row>
    <row r="57" spans="1:3">
      <c r="A57" s="4" t="s">
        <v>1278</v>
      </c>
      <c r="C57" s="5" t="n">
        <v>21873</v>
      </c>
    </row>
    <row r="58" spans="1:3">
      <c r="A58" s="4" t="s">
        <v>1231</v>
      </c>
    </row>
    <row r="59" spans="1:3">
      <c r="A59" s="3" t="s">
        <v>1201</v>
      </c>
    </row>
    <row r="60" spans="1:3">
      <c r="A60" s="4" t="s">
        <v>1068</v>
      </c>
      <c r="B60" s="5" t="n">
        <v>8130000</v>
      </c>
      <c r="C60" s="5" t="n">
        <v>6132122</v>
      </c>
    </row>
    <row r="61" spans="1:3">
      <c r="A61" s="4" t="s">
        <v>1275</v>
      </c>
      <c r="B61" s="5" t="n">
        <v>3238054</v>
      </c>
      <c r="C61" s="5" t="n">
        <v>2175887</v>
      </c>
    </row>
    <row r="62" spans="1:3">
      <c r="A62" s="4" t="s">
        <v>141</v>
      </c>
      <c r="B62" s="5" t="n">
        <v>-13639</v>
      </c>
      <c r="C62" s="5" t="n">
        <v>-90349</v>
      </c>
    </row>
    <row r="63" spans="1:3">
      <c r="A63" s="4" t="s">
        <v>1277</v>
      </c>
      <c r="B63" s="5" t="n">
        <v>-146100</v>
      </c>
      <c r="C63" s="5" t="n">
        <v>-87660</v>
      </c>
    </row>
    <row r="64" spans="1:3">
      <c r="A64" s="4" t="s">
        <v>1278</v>
      </c>
      <c r="B64" s="5" t="n">
        <v>11208315</v>
      </c>
      <c r="C64" s="5" t="n">
        <v>8130000</v>
      </c>
    </row>
    <row r="65" spans="1:3">
      <c r="A65" s="4" t="s">
        <v>1233</v>
      </c>
    </row>
    <row r="66" spans="1:3">
      <c r="A66" s="3" t="s">
        <v>1201</v>
      </c>
    </row>
    <row r="67" spans="1:3">
      <c r="A67" s="4" t="s">
        <v>1068</v>
      </c>
      <c r="B67" s="5" t="n">
        <v>13853</v>
      </c>
      <c r="C67" s="5" t="n">
        <v>15451</v>
      </c>
    </row>
    <row r="68" spans="1:3">
      <c r="A68" s="4" t="s">
        <v>1275</v>
      </c>
      <c r="B68" s="5" t="n">
        <v>-24</v>
      </c>
      <c r="C68" s="5" t="n">
        <v>131</v>
      </c>
    </row>
    <row r="69" spans="1:3">
      <c r="A69" s="4" t="s">
        <v>141</v>
      </c>
      <c r="B69" s="5" t="n">
        <v>591</v>
      </c>
      <c r="C69" s="5" t="n">
        <v>-1729</v>
      </c>
    </row>
    <row r="70" spans="1:3">
      <c r="A70" s="4" t="s">
        <v>1278</v>
      </c>
      <c r="B70" s="5" t="n">
        <v>14420</v>
      </c>
      <c r="C70" s="5" t="n">
        <v>13853</v>
      </c>
    </row>
    <row r="71" spans="1:3">
      <c r="A71" s="4" t="s">
        <v>1280</v>
      </c>
    </row>
    <row r="72" spans="1:3">
      <c r="A72" s="3" t="s">
        <v>1201</v>
      </c>
    </row>
    <row r="73" spans="1:3">
      <c r="A73" s="4" t="s">
        <v>1068</v>
      </c>
      <c r="C73" s="5" t="n">
        <v>263225</v>
      </c>
    </row>
    <row r="74" spans="1:3">
      <c r="A74" s="4" t="s">
        <v>1275</v>
      </c>
      <c r="C74" s="5" t="n">
        <v>2362</v>
      </c>
    </row>
    <row r="75" spans="1:3">
      <c r="A75" s="4" t="s">
        <v>141</v>
      </c>
      <c r="C75" s="5" t="n">
        <v>1141</v>
      </c>
    </row>
    <row r="76" spans="1:3">
      <c r="A76" s="4" t="s">
        <v>1277</v>
      </c>
      <c r="C76" s="5" t="n">
        <v>-266728</v>
      </c>
    </row>
    <row r="77" spans="1:3">
      <c r="A77" s="4" t="s">
        <v>1281</v>
      </c>
    </row>
    <row r="78" spans="1:3">
      <c r="A78" s="3" t="s">
        <v>1201</v>
      </c>
    </row>
    <row r="79" spans="1:3">
      <c r="A79" s="4" t="s">
        <v>1068</v>
      </c>
      <c r="B79" s="5" t="n">
        <v>9498381</v>
      </c>
      <c r="C79" s="5" t="n">
        <v>7306816</v>
      </c>
    </row>
    <row r="80" spans="1:3">
      <c r="A80" s="4" t="s">
        <v>1250</v>
      </c>
      <c r="B80" s="5" t="n">
        <v>136161</v>
      </c>
      <c r="C80" s="5" t="n">
        <v>178526</v>
      </c>
    </row>
    <row r="81" spans="1:3">
      <c r="A81" s="4" t="s">
        <v>1275</v>
      </c>
      <c r="B81" s="5" t="n">
        <v>3294987</v>
      </c>
      <c r="C81" s="5" t="n">
        <v>2189261</v>
      </c>
    </row>
    <row r="82" spans="1:3">
      <c r="A82" s="4" t="s">
        <v>141</v>
      </c>
      <c r="B82" s="5" t="n">
        <v>-11109</v>
      </c>
      <c r="C82" s="5" t="n">
        <v>-133921</v>
      </c>
    </row>
    <row r="83" spans="1:3">
      <c r="A83" s="4" t="s">
        <v>1276</v>
      </c>
      <c r="C83" s="5" t="n">
        <v>-1311</v>
      </c>
    </row>
    <row r="84" spans="1:3">
      <c r="A84" s="4" t="s">
        <v>1277</v>
      </c>
      <c r="B84" s="5" t="n">
        <v>-126807</v>
      </c>
      <c r="C84" s="5" t="n">
        <v>-40990</v>
      </c>
    </row>
    <row r="85" spans="1:3">
      <c r="A85" s="4" t="s">
        <v>1278</v>
      </c>
      <c r="B85" s="5" t="n">
        <v>12791613</v>
      </c>
      <c r="C85" s="5" t="n">
        <v>9498381</v>
      </c>
    </row>
    <row r="86" spans="1:3">
      <c r="A86" s="4" t="s">
        <v>1236</v>
      </c>
    </row>
    <row r="87" spans="1:3">
      <c r="A87" s="3" t="s">
        <v>1201</v>
      </c>
    </row>
    <row r="88" spans="1:3">
      <c r="A88" s="4" t="s">
        <v>1068</v>
      </c>
      <c r="B88" s="5" t="n">
        <v>64966</v>
      </c>
    </row>
    <row r="89" spans="1:3">
      <c r="A89" s="4" t="s">
        <v>1250</v>
      </c>
      <c r="C89" s="5" t="n">
        <v>65341</v>
      </c>
    </row>
    <row r="90" spans="1:3">
      <c r="A90" s="4" t="s">
        <v>1275</v>
      </c>
      <c r="B90" s="5" t="n">
        <v>-909</v>
      </c>
      <c r="C90" s="5" t="n">
        <v>-375</v>
      </c>
    </row>
    <row r="91" spans="1:3">
      <c r="A91" s="4" t="s">
        <v>141</v>
      </c>
      <c r="B91" s="5" t="n">
        <v>-256</v>
      </c>
    </row>
    <row r="92" spans="1:3">
      <c r="A92" s="4" t="s">
        <v>1278</v>
      </c>
      <c r="B92" s="5" t="n">
        <v>63801</v>
      </c>
      <c r="C92" s="5" t="n">
        <v>64966</v>
      </c>
    </row>
    <row r="93" spans="1:3">
      <c r="A93" s="4" t="s">
        <v>1238</v>
      </c>
    </row>
    <row r="94" spans="1:3">
      <c r="A94" s="3" t="s">
        <v>1201</v>
      </c>
    </row>
    <row r="95" spans="1:3">
      <c r="A95" s="4" t="s">
        <v>1068</v>
      </c>
      <c r="B95" s="5" t="n">
        <v>25891</v>
      </c>
      <c r="C95" s="5" t="n">
        <v>25880</v>
      </c>
    </row>
    <row r="96" spans="1:3">
      <c r="A96" s="4" t="s">
        <v>1250</v>
      </c>
      <c r="B96" s="5" t="n">
        <v>-25553</v>
      </c>
    </row>
    <row r="97" spans="1:3">
      <c r="A97" s="4" t="s">
        <v>1275</v>
      </c>
      <c r="B97" s="5" t="n">
        <v>-338</v>
      </c>
      <c r="C97" s="5" t="n">
        <v>11</v>
      </c>
    </row>
    <row r="98" spans="1:3">
      <c r="A98" s="4" t="s">
        <v>1278</v>
      </c>
      <c r="C98" s="5" t="n">
        <v>25891</v>
      </c>
    </row>
    <row r="99" spans="1:3">
      <c r="A99" s="4" t="s">
        <v>1241</v>
      </c>
    </row>
    <row r="100" spans="1:3">
      <c r="A100" s="3" t="s">
        <v>1201</v>
      </c>
    </row>
    <row r="101" spans="1:3">
      <c r="A101" s="4" t="s">
        <v>1250</v>
      </c>
      <c r="B101" s="5" t="n">
        <v>9773</v>
      </c>
    </row>
    <row r="102" spans="1:3">
      <c r="A102" s="4" t="s">
        <v>1275</v>
      </c>
      <c r="B102" s="5" t="n">
        <v>-574</v>
      </c>
    </row>
    <row r="103" spans="1:3">
      <c r="A103" s="4" t="s">
        <v>1277</v>
      </c>
      <c r="B103" s="5" t="n">
        <v>-6</v>
      </c>
    </row>
    <row r="104" spans="1:3">
      <c r="A104" s="4" t="s">
        <v>1278</v>
      </c>
      <c r="B104" s="5" t="n">
        <v>9193</v>
      </c>
    </row>
    <row r="105" spans="1:3">
      <c r="A105" s="4" t="s">
        <v>1282</v>
      </c>
    </row>
    <row r="106" spans="1:3">
      <c r="A106" s="3" t="s">
        <v>1201</v>
      </c>
    </row>
    <row r="107" spans="1:3">
      <c r="A107" s="4" t="s">
        <v>1250</v>
      </c>
      <c r="B107" s="5" t="n">
        <v>111000</v>
      </c>
    </row>
    <row r="108" spans="1:3">
      <c r="A108" s="4" t="s">
        <v>1278</v>
      </c>
      <c r="B108" s="5" t="n">
        <v>111000</v>
      </c>
    </row>
    <row r="109" spans="1:3">
      <c r="A109" s="4" t="s">
        <v>1245</v>
      </c>
    </row>
    <row r="110" spans="1:3">
      <c r="A110" s="3" t="s">
        <v>1201</v>
      </c>
    </row>
    <row r="111" spans="1:3">
      <c r="A111" s="4" t="s">
        <v>1250</v>
      </c>
      <c r="B111" s="5" t="n">
        <v>36487</v>
      </c>
    </row>
    <row r="112" spans="1:3">
      <c r="A112" s="4" t="s">
        <v>1275</v>
      </c>
      <c r="B112" s="5" t="n">
        <v>473</v>
      </c>
    </row>
    <row r="113" spans="1:3">
      <c r="A113" s="4" t="s">
        <v>141</v>
      </c>
      <c r="B113" s="5" t="n">
        <v>115</v>
      </c>
    </row>
    <row r="114" spans="1:3">
      <c r="A114" s="4" t="s">
        <v>1278</v>
      </c>
      <c r="B114" s="5" t="n">
        <v>37075</v>
      </c>
    </row>
    <row r="115" spans="1:3">
      <c r="A115" s="4" t="s">
        <v>1246</v>
      </c>
    </row>
    <row r="116" spans="1:3">
      <c r="A116" s="3" t="s">
        <v>1201</v>
      </c>
    </row>
    <row r="117" spans="1:3">
      <c r="A117" s="4" t="s">
        <v>1068</v>
      </c>
      <c r="B117" s="5" t="n">
        <v>96479</v>
      </c>
      <c r="C117" s="5" t="n">
        <v>115181</v>
      </c>
    </row>
    <row r="118" spans="1:3">
      <c r="A118" s="4" t="s">
        <v>1250</v>
      </c>
      <c r="B118" s="5" t="n">
        <v>22902</v>
      </c>
      <c r="C118" s="5" t="n">
        <v>-1306</v>
      </c>
    </row>
    <row r="119" spans="1:3">
      <c r="A119" s="4" t="s">
        <v>1275</v>
      </c>
      <c r="B119" s="5" t="n">
        <v>-6474</v>
      </c>
      <c r="C119" s="5" t="n">
        <v>-6924</v>
      </c>
    </row>
    <row r="120" spans="1:3">
      <c r="A120" s="4" t="s">
        <v>141</v>
      </c>
      <c r="B120" s="5" t="n">
        <v>197</v>
      </c>
      <c r="C120" s="5" t="n">
        <v>-2723</v>
      </c>
    </row>
    <row r="121" spans="1:3">
      <c r="A121" s="4" t="s">
        <v>1276</v>
      </c>
      <c r="C121" s="5" t="n">
        <v>-1311</v>
      </c>
    </row>
    <row r="122" spans="1:3">
      <c r="A122" s="4" t="s">
        <v>1277</v>
      </c>
      <c r="B122" s="5" t="n">
        <v>-6710</v>
      </c>
      <c r="C122" s="5" t="n">
        <v>-6438</v>
      </c>
    </row>
    <row r="123" spans="1:3">
      <c r="A123" s="4" t="s">
        <v>1278</v>
      </c>
      <c r="B123" s="5" t="n">
        <v>106394</v>
      </c>
      <c r="C123" s="5" t="n">
        <v>96479</v>
      </c>
    </row>
    <row r="124" spans="1:3">
      <c r="A124" s="4" t="s">
        <v>758</v>
      </c>
    </row>
    <row r="125" spans="1:3">
      <c r="A125" s="3" t="s">
        <v>1201</v>
      </c>
    </row>
    <row r="126" spans="1:3">
      <c r="A126" s="4" t="s">
        <v>1275</v>
      </c>
      <c r="B126" s="5" t="n">
        <v>-959</v>
      </c>
    </row>
    <row r="127" spans="1:3">
      <c r="A127" s="4" t="s">
        <v>1277</v>
      </c>
      <c r="B127" s="5" t="n">
        <v>29508</v>
      </c>
    </row>
    <row r="128" spans="1:3">
      <c r="A128" s="4" t="s">
        <v>1278</v>
      </c>
      <c r="B128" s="5" t="n">
        <v>28549</v>
      </c>
    </row>
    <row r="129" spans="1:3">
      <c r="A129" s="4" t="s">
        <v>1239</v>
      </c>
    </row>
    <row r="130" spans="1:3">
      <c r="A130" s="3" t="s">
        <v>1201</v>
      </c>
    </row>
    <row r="131" spans="1:3">
      <c r="A131" s="4" t="s">
        <v>1250</v>
      </c>
      <c r="B131" s="5" t="n">
        <v>7697</v>
      </c>
    </row>
    <row r="132" spans="1:3">
      <c r="A132" s="4" t="s">
        <v>1275</v>
      </c>
      <c r="B132" s="5" t="n">
        <v>-43</v>
      </c>
    </row>
    <row r="133" spans="1:3">
      <c r="A133" s="4" t="s">
        <v>141</v>
      </c>
      <c r="B133" s="5" t="n">
        <v>80</v>
      </c>
    </row>
    <row r="134" spans="1:3">
      <c r="A134" s="4" t="s">
        <v>1278</v>
      </c>
      <c r="B134" s="5" t="n">
        <v>7734</v>
      </c>
    </row>
    <row r="135" spans="1:3">
      <c r="A135" s="4" t="s">
        <v>1204</v>
      </c>
    </row>
    <row r="136" spans="1:3">
      <c r="A136" s="3" t="s">
        <v>1201</v>
      </c>
    </row>
    <row r="137" spans="1:3">
      <c r="A137" s="4" t="s">
        <v>1068</v>
      </c>
      <c r="B137" s="5" t="n">
        <v>13991</v>
      </c>
      <c r="C137" s="5" t="n">
        <v>20081</v>
      </c>
    </row>
    <row r="138" spans="1:3">
      <c r="A138" s="4" t="s">
        <v>1250</v>
      </c>
      <c r="B138" s="5" t="n">
        <v>1537</v>
      </c>
      <c r="C138" s="5" t="n">
        <v>2162</v>
      </c>
    </row>
    <row r="139" spans="1:3">
      <c r="A139" s="4" t="s">
        <v>1275</v>
      </c>
      <c r="B139" s="5" t="n">
        <v>563</v>
      </c>
      <c r="C139" s="5" t="n">
        <v>-2267</v>
      </c>
    </row>
    <row r="140" spans="1:3">
      <c r="A140" s="4" t="s">
        <v>141</v>
      </c>
      <c r="B140" s="5" t="n">
        <v>-3604</v>
      </c>
      <c r="C140" s="5" t="n">
        <v>-5985</v>
      </c>
    </row>
    <row r="141" spans="1:3">
      <c r="A141" s="4" t="s">
        <v>1278</v>
      </c>
      <c r="B141" s="5" t="n">
        <v>12487</v>
      </c>
      <c r="C141" s="5" t="n">
        <v>13991</v>
      </c>
    </row>
    <row r="142" spans="1:3">
      <c r="A142" s="4" t="s">
        <v>1213</v>
      </c>
    </row>
    <row r="143" spans="1:3">
      <c r="A143" s="3" t="s">
        <v>1201</v>
      </c>
    </row>
    <row r="144" spans="1:3">
      <c r="A144" s="4" t="s">
        <v>1250</v>
      </c>
      <c r="B144" s="5" t="n">
        <v>12932</v>
      </c>
    </row>
    <row r="145" spans="1:3">
      <c r="A145" s="4" t="s">
        <v>1275</v>
      </c>
      <c r="B145" s="5" t="n">
        <v>-12932</v>
      </c>
    </row>
    <row r="146" spans="1:3">
      <c r="A146" s="4" t="s">
        <v>1264</v>
      </c>
    </row>
    <row r="147" spans="1:3">
      <c r="A147" s="3" t="s">
        <v>1201</v>
      </c>
    </row>
    <row r="148" spans="1:3">
      <c r="A148" s="4" t="s">
        <v>1068</v>
      </c>
      <c r="C148" s="5" t="n">
        <v>27512</v>
      </c>
    </row>
    <row r="149" spans="1:3">
      <c r="A149" s="4" t="s">
        <v>1250</v>
      </c>
      <c r="C149" s="5" t="n">
        <v>-18864</v>
      </c>
    </row>
    <row r="150" spans="1:3">
      <c r="A150" s="4" t="s">
        <v>1275</v>
      </c>
      <c r="C150" s="5" t="n">
        <v>-8648</v>
      </c>
    </row>
    <row r="151" spans="1:3">
      <c r="A151" s="4" t="s">
        <v>1209</v>
      </c>
    </row>
    <row r="152" spans="1:3">
      <c r="A152" s="3" t="s">
        <v>1201</v>
      </c>
    </row>
    <row r="153" spans="1:3">
      <c r="A153" s="4" t="s">
        <v>1068</v>
      </c>
      <c r="B153" s="5" t="n">
        <v>16474</v>
      </c>
      <c r="C153" s="5" t="n">
        <v>24174</v>
      </c>
    </row>
    <row r="154" spans="1:3">
      <c r="A154" s="4" t="s">
        <v>1275</v>
      </c>
      <c r="B154" s="5" t="n">
        <v>-8728</v>
      </c>
      <c r="C154" s="5" t="n">
        <v>-7691</v>
      </c>
    </row>
    <row r="155" spans="1:3">
      <c r="A155" s="4" t="s">
        <v>141</v>
      </c>
      <c r="B155" s="5" t="n">
        <v>-75</v>
      </c>
      <c r="C155" s="5" t="n">
        <v>-9</v>
      </c>
    </row>
    <row r="156" spans="1:3">
      <c r="A156" s="4" t="s">
        <v>1278</v>
      </c>
      <c r="B156" s="5" t="n">
        <v>7671</v>
      </c>
      <c r="C156" s="5" t="n">
        <v>16474</v>
      </c>
    </row>
    <row r="157" spans="1:3">
      <c r="A157" s="4" t="s">
        <v>1211</v>
      </c>
    </row>
    <row r="158" spans="1:3">
      <c r="A158" s="3" t="s">
        <v>1201</v>
      </c>
    </row>
    <row r="159" spans="1:3">
      <c r="A159" s="4" t="s">
        <v>1068</v>
      </c>
      <c r="B159" s="5" t="n">
        <v>9592</v>
      </c>
    </row>
    <row r="160" spans="1:3">
      <c r="A160" s="4" t="s">
        <v>1250</v>
      </c>
      <c r="B160" s="5" t="n">
        <v>-9631</v>
      </c>
    </row>
    <row r="161" spans="1:3">
      <c r="A161" s="4" t="s">
        <v>1275</v>
      </c>
      <c r="B161" s="5" t="n">
        <v>42</v>
      </c>
    </row>
    <row r="162" spans="1:3">
      <c r="A162" s="4" t="s">
        <v>141</v>
      </c>
      <c r="B162" s="5" t="n">
        <v>-3</v>
      </c>
    </row>
    <row r="163" spans="1:3">
      <c r="A163" s="4" t="s">
        <v>1278</v>
      </c>
      <c r="C163" s="5" t="n">
        <v>9592</v>
      </c>
    </row>
    <row r="164" spans="1:3">
      <c r="A164" s="4" t="s">
        <v>1283</v>
      </c>
    </row>
    <row r="165" spans="1:3">
      <c r="A165" s="3" t="s">
        <v>1201</v>
      </c>
    </row>
    <row r="166" spans="1:3">
      <c r="A166" s="4" t="s">
        <v>1068</v>
      </c>
      <c r="B166" s="5" t="n">
        <v>40057</v>
      </c>
      <c r="C166" s="5" t="n">
        <v>97507</v>
      </c>
    </row>
    <row r="167" spans="1:3">
      <c r="A167" s="4" t="s">
        <v>1250</v>
      </c>
      <c r="B167" s="5" t="n">
        <v>4838</v>
      </c>
      <c r="C167" s="5" t="n">
        <v>-16702</v>
      </c>
    </row>
    <row r="168" spans="1:3">
      <c r="A168" s="4" t="s">
        <v>1275</v>
      </c>
      <c r="B168" s="5" t="n">
        <v>-21055</v>
      </c>
      <c r="C168" s="5" t="n">
        <v>-24834</v>
      </c>
    </row>
    <row r="169" spans="1:3">
      <c r="A169" s="4" t="s">
        <v>141</v>
      </c>
      <c r="B169" s="5" t="n">
        <v>-3682</v>
      </c>
      <c r="C169" s="5" t="n">
        <v>-6827</v>
      </c>
    </row>
    <row r="170" spans="1:3">
      <c r="A170" s="4" t="s">
        <v>1277</v>
      </c>
      <c r="C170" s="5" t="n">
        <v>-9087</v>
      </c>
    </row>
    <row r="171" spans="1:3">
      <c r="A171" s="4" t="s">
        <v>1278</v>
      </c>
      <c r="B171" s="5" t="n">
        <v>20158</v>
      </c>
      <c r="C171" s="5" t="n">
        <v>40057</v>
      </c>
    </row>
    <row r="172" spans="1:3">
      <c r="A172" s="4" t="s">
        <v>1284</v>
      </c>
    </row>
    <row r="173" spans="1:3">
      <c r="A173" s="3" t="s">
        <v>1201</v>
      </c>
    </row>
    <row r="174" spans="1:3">
      <c r="A174" s="4" t="s">
        <v>1068</v>
      </c>
      <c r="B174" s="6" t="n">
        <v>9592</v>
      </c>
      <c r="C174" s="5" t="n">
        <v>25740</v>
      </c>
    </row>
    <row r="175" spans="1:3">
      <c r="A175" s="4" t="s">
        <v>1275</v>
      </c>
      <c r="C175" s="5" t="n">
        <v>-6228</v>
      </c>
    </row>
    <row r="176" spans="1:3">
      <c r="A176" s="4" t="s">
        <v>141</v>
      </c>
      <c r="C176" s="5" t="n">
        <v>-833</v>
      </c>
    </row>
    <row r="177" spans="1:3">
      <c r="A177" s="4" t="s">
        <v>1277</v>
      </c>
      <c r="C177" s="5" t="n">
        <v>-9087</v>
      </c>
    </row>
    <row r="178" spans="1:3">
      <c r="A178" s="4" t="s">
        <v>1278</v>
      </c>
      <c r="C178" s="6" t="n">
        <v>959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32</v>
      </c>
      <c r="C2" s="2" t="s">
        <v>104</v>
      </c>
    </row>
    <row r="3" spans="1:3">
      <c r="A3" s="3" t="s">
        <v>1201</v>
      </c>
    </row>
    <row r="4" spans="1:3">
      <c r="A4" s="4" t="s">
        <v>1286</v>
      </c>
      <c r="B4" s="6" t="n">
        <v>36024</v>
      </c>
      <c r="C4" s="6" t="n">
        <v>2919</v>
      </c>
    </row>
    <row r="5" spans="1:3">
      <c r="A5" s="4" t="s">
        <v>1264</v>
      </c>
    </row>
    <row r="6" spans="1:3">
      <c r="A6" s="3" t="s">
        <v>1201</v>
      </c>
    </row>
    <row r="7" spans="1:3">
      <c r="A7" s="4" t="s">
        <v>1286</v>
      </c>
      <c r="B7" s="6" t="n">
        <v>279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v>
      </c>
    </row>
    <row r="2" spans="1:2">
      <c r="B2" s="2" t="s">
        <v>981</v>
      </c>
    </row>
    <row r="3" spans="1:2">
      <c r="A3" s="3" t="s">
        <v>1254</v>
      </c>
    </row>
    <row r="4" spans="1:2">
      <c r="A4" s="4" t="s">
        <v>1288</v>
      </c>
      <c r="B4" s="6" t="n">
        <v>14528</v>
      </c>
    </row>
    <row r="5" spans="1:2">
      <c r="A5" s="4" t="s">
        <v>1289</v>
      </c>
      <c r="B5" s="5" t="n">
        <v>21944</v>
      </c>
    </row>
    <row r="6" spans="1:2">
      <c r="A6" s="4" t="s">
        <v>1290</v>
      </c>
      <c r="B6" s="5" t="n">
        <v>0</v>
      </c>
    </row>
    <row r="7" spans="1:2">
      <c r="A7" s="4" t="s">
        <v>1291</v>
      </c>
      <c r="B7" s="5" t="n">
        <v>365</v>
      </c>
    </row>
    <row r="8" spans="1:2">
      <c r="A8" s="4" t="s">
        <v>1292</v>
      </c>
    </row>
    <row r="9" spans="1:2">
      <c r="A9" s="3" t="s">
        <v>1254</v>
      </c>
    </row>
    <row r="10" spans="1:2">
      <c r="A10" s="4" t="s">
        <v>1288</v>
      </c>
      <c r="B10" s="5" t="n">
        <v>4434</v>
      </c>
    </row>
    <row r="11" spans="1:2">
      <c r="A11" s="4" t="s">
        <v>1289</v>
      </c>
      <c r="B11" s="5" t="n">
        <v>6534</v>
      </c>
    </row>
    <row r="12" spans="1:2">
      <c r="A12" s="4" t="s">
        <v>1290</v>
      </c>
      <c r="B12" s="5" t="n">
        <v>0</v>
      </c>
    </row>
    <row r="13" spans="1:2">
      <c r="A13" s="4" t="s">
        <v>1293</v>
      </c>
    </row>
    <row r="14" spans="1:2">
      <c r="A14" s="3" t="s">
        <v>1254</v>
      </c>
    </row>
    <row r="15" spans="1:2">
      <c r="A15" s="4" t="s">
        <v>1288</v>
      </c>
      <c r="B15" s="5" t="n">
        <v>10094</v>
      </c>
    </row>
    <row r="16" spans="1:2">
      <c r="A16" s="4" t="s">
        <v>1289</v>
      </c>
      <c r="B16" s="5" t="n">
        <v>15410</v>
      </c>
    </row>
    <row r="17" spans="1:2">
      <c r="A17" s="4" t="s">
        <v>1290</v>
      </c>
      <c r="B17" s="5" t="n">
        <v>0</v>
      </c>
    </row>
    <row r="18" spans="1:2">
      <c r="A18" s="4" t="s">
        <v>1291</v>
      </c>
      <c r="B18" s="6" t="n">
        <v>36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4</v>
      </c>
      <c r="B1" s="2" t="s">
        <v>31</v>
      </c>
      <c r="C1" s="2" t="s">
        <v>32</v>
      </c>
      <c r="D1" s="2" t="s">
        <v>104</v>
      </c>
    </row>
    <row r="2" spans="1:4">
      <c r="A2" s="3" t="s">
        <v>948</v>
      </c>
    </row>
    <row r="3" spans="1:4">
      <c r="A3" s="4" t="s">
        <v>324</v>
      </c>
      <c r="B3" s="6" t="n">
        <v>10718354</v>
      </c>
      <c r="C3" s="6" t="n">
        <v>10144882</v>
      </c>
      <c r="D3" s="6" t="n">
        <v>10374212</v>
      </c>
    </row>
    <row r="4" spans="1:4">
      <c r="A4" s="4" t="s">
        <v>1059</v>
      </c>
    </row>
    <row r="5" spans="1:4">
      <c r="A5" s="3" t="s">
        <v>948</v>
      </c>
    </row>
    <row r="6" spans="1:4">
      <c r="A6" s="4" t="s">
        <v>324</v>
      </c>
      <c r="B6" s="5" t="n">
        <v>38336722</v>
      </c>
      <c r="C6" s="5" t="n">
        <v>35844640</v>
      </c>
    </row>
    <row r="7" spans="1:4">
      <c r="A7" s="4" t="s">
        <v>1295</v>
      </c>
    </row>
    <row r="8" spans="1:4">
      <c r="A8" s="3" t="s">
        <v>948</v>
      </c>
    </row>
    <row r="9" spans="1:4">
      <c r="A9" s="4" t="s">
        <v>324</v>
      </c>
      <c r="B9" s="5" t="n">
        <v>-27586791</v>
      </c>
      <c r="C9" s="5" t="n">
        <v>-25696088</v>
      </c>
    </row>
    <row r="10" spans="1:4">
      <c r="A10" s="4" t="s">
        <v>1121</v>
      </c>
    </row>
    <row r="11" spans="1:4">
      <c r="A11" s="3" t="s">
        <v>948</v>
      </c>
    </row>
    <row r="12" spans="1:4">
      <c r="A12" s="4" t="s">
        <v>324</v>
      </c>
      <c r="B12" s="5" t="n">
        <v>-31577</v>
      </c>
      <c r="C12" s="5" t="n">
        <v>-3670</v>
      </c>
    </row>
    <row r="13" spans="1:4">
      <c r="A13" s="4" t="s">
        <v>1296</v>
      </c>
    </row>
    <row r="14" spans="1:4">
      <c r="A14" s="3" t="s">
        <v>948</v>
      </c>
    </row>
    <row r="15" spans="1:4">
      <c r="A15" s="4" t="s">
        <v>324</v>
      </c>
      <c r="B15" s="5" t="n">
        <v>938344</v>
      </c>
      <c r="C15" s="5" t="n">
        <v>862861</v>
      </c>
      <c r="D15" s="5" t="n">
        <v>835909</v>
      </c>
    </row>
    <row r="16" spans="1:4">
      <c r="A16" s="4" t="s">
        <v>1297</v>
      </c>
    </row>
    <row r="17" spans="1:4">
      <c r="A17" s="3" t="s">
        <v>948</v>
      </c>
    </row>
    <row r="18" spans="1:4">
      <c r="A18" s="4" t="s">
        <v>324</v>
      </c>
      <c r="B18" s="5" t="n">
        <v>938344</v>
      </c>
      <c r="C18" s="5" t="n">
        <v>862861</v>
      </c>
    </row>
    <row r="19" spans="1:4">
      <c r="A19" s="4" t="s">
        <v>1298</v>
      </c>
    </row>
    <row r="20" spans="1:4">
      <c r="A20" s="3" t="s">
        <v>948</v>
      </c>
    </row>
    <row r="21" spans="1:4">
      <c r="A21" s="4" t="s">
        <v>324</v>
      </c>
      <c r="B21" s="5" t="n">
        <v>863294</v>
      </c>
      <c r="C21" s="5" t="n">
        <v>882650</v>
      </c>
      <c r="D21" s="5" t="n">
        <v>899972</v>
      </c>
    </row>
    <row r="22" spans="1:4">
      <c r="A22" s="4" t="s">
        <v>1299</v>
      </c>
    </row>
    <row r="23" spans="1:4">
      <c r="A23" s="3" t="s">
        <v>948</v>
      </c>
    </row>
    <row r="24" spans="1:4">
      <c r="A24" s="4" t="s">
        <v>324</v>
      </c>
      <c r="B24" s="5" t="n">
        <v>1670486</v>
      </c>
      <c r="C24" s="5" t="n">
        <v>1638749</v>
      </c>
    </row>
    <row r="25" spans="1:4">
      <c r="A25" s="4" t="s">
        <v>1300</v>
      </c>
    </row>
    <row r="26" spans="1:4">
      <c r="A26" s="3" t="s">
        <v>948</v>
      </c>
    </row>
    <row r="27" spans="1:4">
      <c r="A27" s="4" t="s">
        <v>324</v>
      </c>
      <c r="B27" s="5" t="n">
        <v>-807192</v>
      </c>
      <c r="C27" s="5" t="n">
        <v>-756099</v>
      </c>
    </row>
    <row r="28" spans="1:4">
      <c r="A28" s="4" t="s">
        <v>1301</v>
      </c>
    </row>
    <row r="29" spans="1:4">
      <c r="A29" s="3" t="s">
        <v>948</v>
      </c>
    </row>
    <row r="30" spans="1:4">
      <c r="A30" s="4" t="s">
        <v>324</v>
      </c>
      <c r="B30" s="5" t="n">
        <v>356039</v>
      </c>
      <c r="C30" s="5" t="n">
        <v>378575</v>
      </c>
      <c r="D30" s="5" t="n">
        <v>358955</v>
      </c>
    </row>
    <row r="31" spans="1:4">
      <c r="A31" s="4" t="s">
        <v>1302</v>
      </c>
    </row>
    <row r="32" spans="1:4">
      <c r="A32" s="3" t="s">
        <v>948</v>
      </c>
    </row>
    <row r="33" spans="1:4">
      <c r="A33" s="4" t="s">
        <v>324</v>
      </c>
      <c r="B33" s="5" t="n">
        <v>883032</v>
      </c>
      <c r="C33" s="5" t="n">
        <v>866909</v>
      </c>
    </row>
    <row r="34" spans="1:4">
      <c r="A34" s="4" t="s">
        <v>1303</v>
      </c>
    </row>
    <row r="35" spans="1:4">
      <c r="A35" s="3" t="s">
        <v>948</v>
      </c>
    </row>
    <row r="36" spans="1:4">
      <c r="A36" s="4" t="s">
        <v>324</v>
      </c>
      <c r="B36" s="5" t="n">
        <v>-525537</v>
      </c>
      <c r="C36" s="5" t="n">
        <v>-488334</v>
      </c>
    </row>
    <row r="37" spans="1:4">
      <c r="A37" s="4" t="s">
        <v>1304</v>
      </c>
    </row>
    <row r="38" spans="1:4">
      <c r="A38" s="3" t="s">
        <v>948</v>
      </c>
    </row>
    <row r="39" spans="1:4">
      <c r="A39" s="4" t="s">
        <v>324</v>
      </c>
      <c r="B39" s="5" t="n">
        <v>-1456</v>
      </c>
    </row>
    <row r="40" spans="1:4">
      <c r="A40" s="4" t="s">
        <v>1305</v>
      </c>
    </row>
    <row r="41" spans="1:4">
      <c r="A41" s="3" t="s">
        <v>948</v>
      </c>
    </row>
    <row r="42" spans="1:4">
      <c r="A42" s="4" t="s">
        <v>324</v>
      </c>
      <c r="B42" s="5" t="n">
        <v>7146724</v>
      </c>
      <c r="C42" s="5" t="n">
        <v>7079798</v>
      </c>
      <c r="D42" s="5" t="n">
        <v>7036050</v>
      </c>
    </row>
    <row r="43" spans="1:4">
      <c r="A43" s="4" t="s">
        <v>1306</v>
      </c>
    </row>
    <row r="44" spans="1:4">
      <c r="A44" s="3" t="s">
        <v>948</v>
      </c>
    </row>
    <row r="45" spans="1:4">
      <c r="A45" s="4" t="s">
        <v>324</v>
      </c>
      <c r="B45" s="5" t="n">
        <v>32096543</v>
      </c>
      <c r="C45" s="5" t="n">
        <v>30343739</v>
      </c>
    </row>
    <row r="46" spans="1:4">
      <c r="A46" s="4" t="s">
        <v>1307</v>
      </c>
    </row>
    <row r="47" spans="1:4">
      <c r="A47" s="3" t="s">
        <v>948</v>
      </c>
    </row>
    <row r="48" spans="1:4">
      <c r="A48" s="4" t="s">
        <v>324</v>
      </c>
      <c r="B48" s="5" t="n">
        <v>-24922091</v>
      </c>
      <c r="C48" s="5" t="n">
        <v>-23262762</v>
      </c>
    </row>
    <row r="49" spans="1:4">
      <c r="A49" s="4" t="s">
        <v>1308</v>
      </c>
    </row>
    <row r="50" spans="1:4">
      <c r="A50" s="3" t="s">
        <v>948</v>
      </c>
    </row>
    <row r="51" spans="1:4">
      <c r="A51" s="4" t="s">
        <v>324</v>
      </c>
      <c r="B51" s="5" t="n">
        <v>-27728</v>
      </c>
      <c r="C51" s="5" t="n">
        <v>-1179</v>
      </c>
    </row>
    <row r="52" spans="1:4">
      <c r="A52" s="4" t="s">
        <v>1309</v>
      </c>
    </row>
    <row r="53" spans="1:4">
      <c r="A53" s="3" t="s">
        <v>948</v>
      </c>
    </row>
    <row r="54" spans="1:4">
      <c r="A54" s="4" t="s">
        <v>324</v>
      </c>
      <c r="B54" s="5" t="n">
        <v>848596</v>
      </c>
      <c r="C54" s="5" t="n">
        <v>531057</v>
      </c>
      <c r="D54" s="5" t="n">
        <v>563034</v>
      </c>
    </row>
    <row r="55" spans="1:4">
      <c r="A55" s="4" t="s">
        <v>1310</v>
      </c>
    </row>
    <row r="56" spans="1:4">
      <c r="A56" s="3" t="s">
        <v>948</v>
      </c>
    </row>
    <row r="57" spans="1:4">
      <c r="A57" s="4" t="s">
        <v>324</v>
      </c>
      <c r="B57" s="5" t="n">
        <v>2182960</v>
      </c>
      <c r="C57" s="5" t="n">
        <v>1722441</v>
      </c>
    </row>
    <row r="58" spans="1:4">
      <c r="A58" s="4" t="s">
        <v>1311</v>
      </c>
    </row>
    <row r="59" spans="1:4">
      <c r="A59" s="3" t="s">
        <v>948</v>
      </c>
    </row>
    <row r="60" spans="1:4">
      <c r="A60" s="4" t="s">
        <v>324</v>
      </c>
      <c r="B60" s="5" t="n">
        <v>-1331971</v>
      </c>
      <c r="C60" s="5" t="n">
        <v>-1188893</v>
      </c>
    </row>
    <row r="61" spans="1:4">
      <c r="A61" s="4" t="s">
        <v>1312</v>
      </c>
    </row>
    <row r="62" spans="1:4">
      <c r="A62" s="3" t="s">
        <v>948</v>
      </c>
    </row>
    <row r="63" spans="1:4">
      <c r="A63" s="4" t="s">
        <v>324</v>
      </c>
      <c r="B63" s="5" t="n">
        <v>-2393</v>
      </c>
      <c r="C63" s="5" t="n">
        <v>-2491</v>
      </c>
    </row>
    <row r="64" spans="1:4">
      <c r="A64" s="4" t="s">
        <v>1313</v>
      </c>
    </row>
    <row r="65" spans="1:4">
      <c r="A65" s="3" t="s">
        <v>948</v>
      </c>
    </row>
    <row r="66" spans="1:4">
      <c r="A66" s="4" t="s">
        <v>324</v>
      </c>
      <c r="B66" s="5" t="n">
        <v>565357</v>
      </c>
      <c r="C66" s="5" t="n">
        <v>409941</v>
      </c>
      <c r="D66" s="6" t="n">
        <v>680292</v>
      </c>
    </row>
    <row r="67" spans="1:4">
      <c r="A67" s="4" t="s">
        <v>1314</v>
      </c>
    </row>
    <row r="68" spans="1:4">
      <c r="A68" s="3" t="s">
        <v>948</v>
      </c>
    </row>
    <row r="69" spans="1:4">
      <c r="A69" s="4" t="s">
        <v>324</v>
      </c>
      <c r="B69" s="6" t="n">
        <v>565357</v>
      </c>
      <c r="C69" s="6" t="n">
        <v>40994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31</v>
      </c>
      <c r="C2" s="2" t="s">
        <v>32</v>
      </c>
    </row>
    <row r="3" spans="1:3">
      <c r="A3" s="3" t="s">
        <v>948</v>
      </c>
    </row>
    <row r="4" spans="1:3">
      <c r="A4" s="4" t="s">
        <v>1068</v>
      </c>
      <c r="B4" s="6" t="n">
        <v>10144882</v>
      </c>
      <c r="C4" s="6" t="n">
        <v>10374212</v>
      </c>
    </row>
    <row r="5" spans="1:3">
      <c r="A5" s="4" t="s">
        <v>1316</v>
      </c>
      <c r="B5" s="5" t="n">
        <v>2941813</v>
      </c>
      <c r="C5" s="5" t="n">
        <v>2759356</v>
      </c>
    </row>
    <row r="6" spans="1:3">
      <c r="A6" s="4" t="s">
        <v>1317</v>
      </c>
      <c r="B6" s="5" t="n">
        <v>-97279</v>
      </c>
      <c r="C6" s="5" t="n">
        <v>-60116</v>
      </c>
    </row>
    <row r="7" spans="1:3">
      <c r="A7" s="4" t="s">
        <v>1318</v>
      </c>
      <c r="B7" s="5" t="n">
        <v>-224117</v>
      </c>
      <c r="C7" s="5" t="n">
        <v>-480611</v>
      </c>
    </row>
    <row r="8" spans="1:3">
      <c r="A8" s="4" t="s">
        <v>1319</v>
      </c>
      <c r="B8" s="5" t="n">
        <v>-2451424</v>
      </c>
      <c r="C8" s="5" t="n">
        <v>-2444648</v>
      </c>
    </row>
    <row r="9" spans="1:3">
      <c r="A9" s="4" t="s">
        <v>1065</v>
      </c>
      <c r="B9" s="5" t="n">
        <v>-28720</v>
      </c>
      <c r="C9" s="5" t="n">
        <v>-3012</v>
      </c>
    </row>
    <row r="10" spans="1:3">
      <c r="A10" s="4" t="s">
        <v>1320</v>
      </c>
      <c r="B10" s="5" t="n">
        <v>436278</v>
      </c>
      <c r="C10" s="5" t="n">
        <v>315</v>
      </c>
    </row>
    <row r="11" spans="1:3">
      <c r="A11" s="4" t="s">
        <v>1321</v>
      </c>
      <c r="B11" s="5" t="n">
        <v>-3079</v>
      </c>
    </row>
    <row r="12" spans="1:3">
      <c r="A12" s="4" t="s">
        <v>1322</v>
      </c>
      <c r="C12" s="5" t="n">
        <v>-614</v>
      </c>
    </row>
    <row r="13" spans="1:3">
      <c r="A13" s="4" t="s">
        <v>1278</v>
      </c>
      <c r="B13" s="5" t="n">
        <v>10718354</v>
      </c>
      <c r="C13" s="5" t="n">
        <v>10144882</v>
      </c>
    </row>
    <row r="14" spans="1:3">
      <c r="A14" s="4" t="s">
        <v>1296</v>
      </c>
    </row>
    <row r="15" spans="1:3">
      <c r="A15" s="3" t="s">
        <v>948</v>
      </c>
    </row>
    <row r="16" spans="1:3">
      <c r="A16" s="4" t="s">
        <v>1068</v>
      </c>
      <c r="B16" s="5" t="n">
        <v>862861</v>
      </c>
      <c r="C16" s="5" t="n">
        <v>835909</v>
      </c>
    </row>
    <row r="17" spans="1:3">
      <c r="A17" s="4" t="s">
        <v>1316</v>
      </c>
      <c r="B17" s="5" t="n">
        <v>4734</v>
      </c>
      <c r="C17" s="5" t="n">
        <v>13093</v>
      </c>
    </row>
    <row r="18" spans="1:3">
      <c r="A18" s="4" t="s">
        <v>1317</v>
      </c>
      <c r="B18" s="5" t="n">
        <v>-7151</v>
      </c>
      <c r="C18" s="5" t="n">
        <v>-4449</v>
      </c>
    </row>
    <row r="19" spans="1:3">
      <c r="A19" s="4" t="s">
        <v>1318</v>
      </c>
      <c r="B19" s="5" t="n">
        <v>15062</v>
      </c>
      <c r="C19" s="5" t="n">
        <v>18308</v>
      </c>
    </row>
    <row r="20" spans="1:3">
      <c r="A20" s="4" t="s">
        <v>1320</v>
      </c>
      <c r="B20" s="5" t="n">
        <v>62838</v>
      </c>
    </row>
    <row r="21" spans="1:3">
      <c r="A21" s="4" t="s">
        <v>1278</v>
      </c>
      <c r="B21" s="5" t="n">
        <v>938344</v>
      </c>
      <c r="C21" s="5" t="n">
        <v>862861</v>
      </c>
    </row>
    <row r="22" spans="1:3">
      <c r="A22" s="4" t="s">
        <v>1298</v>
      </c>
    </row>
    <row r="23" spans="1:3">
      <c r="A23" s="3" t="s">
        <v>948</v>
      </c>
    </row>
    <row r="24" spans="1:3">
      <c r="A24" s="4" t="s">
        <v>1068</v>
      </c>
      <c r="B24" s="5" t="n">
        <v>882650</v>
      </c>
      <c r="C24" s="5" t="n">
        <v>899972</v>
      </c>
    </row>
    <row r="25" spans="1:3">
      <c r="A25" s="4" t="s">
        <v>1316</v>
      </c>
      <c r="B25" s="5" t="n">
        <v>5858</v>
      </c>
      <c r="C25" s="5" t="n">
        <v>5098</v>
      </c>
    </row>
    <row r="26" spans="1:3">
      <c r="A26" s="4" t="s">
        <v>1317</v>
      </c>
      <c r="B26" s="5" t="n">
        <v>-4313</v>
      </c>
      <c r="C26" s="5" t="n">
        <v>-477</v>
      </c>
    </row>
    <row r="27" spans="1:3">
      <c r="A27" s="4" t="s">
        <v>1318</v>
      </c>
      <c r="B27" s="5" t="n">
        <v>25249</v>
      </c>
      <c r="C27" s="5" t="n">
        <v>29614</v>
      </c>
    </row>
    <row r="28" spans="1:3">
      <c r="A28" s="4" t="s">
        <v>1319</v>
      </c>
      <c r="B28" s="5" t="n">
        <v>-52153</v>
      </c>
      <c r="C28" s="5" t="n">
        <v>-51557</v>
      </c>
    </row>
    <row r="29" spans="1:3">
      <c r="A29" s="4" t="s">
        <v>1320</v>
      </c>
      <c r="B29" s="5" t="n">
        <v>6003</v>
      </c>
    </row>
    <row r="30" spans="1:3">
      <c r="A30" s="4" t="s">
        <v>1278</v>
      </c>
      <c r="B30" s="5" t="n">
        <v>863294</v>
      </c>
      <c r="C30" s="5" t="n">
        <v>882650</v>
      </c>
    </row>
    <row r="31" spans="1:3">
      <c r="A31" s="4" t="s">
        <v>1301</v>
      </c>
    </row>
    <row r="32" spans="1:3">
      <c r="A32" s="3" t="s">
        <v>948</v>
      </c>
    </row>
    <row r="33" spans="1:3">
      <c r="A33" s="4" t="s">
        <v>1068</v>
      </c>
      <c r="B33" s="5" t="n">
        <v>378575</v>
      </c>
      <c r="C33" s="5" t="n">
        <v>358955</v>
      </c>
    </row>
    <row r="34" spans="1:3">
      <c r="A34" s="4" t="s">
        <v>1316</v>
      </c>
      <c r="B34" s="5" t="n">
        <v>9188</v>
      </c>
      <c r="C34" s="5" t="n">
        <v>46614</v>
      </c>
    </row>
    <row r="35" spans="1:3">
      <c r="A35" s="4" t="s">
        <v>1317</v>
      </c>
      <c r="B35" s="5" t="n">
        <v>-36</v>
      </c>
      <c r="C35" s="5" t="n">
        <v>-74</v>
      </c>
    </row>
    <row r="36" spans="1:3">
      <c r="A36" s="4" t="s">
        <v>1318</v>
      </c>
      <c r="B36" s="5" t="n">
        <v>5859</v>
      </c>
      <c r="C36" s="5" t="n">
        <v>8386</v>
      </c>
    </row>
    <row r="37" spans="1:3">
      <c r="A37" s="4" t="s">
        <v>1319</v>
      </c>
      <c r="B37" s="5" t="n">
        <v>-36091</v>
      </c>
      <c r="C37" s="5" t="n">
        <v>-35306</v>
      </c>
    </row>
    <row r="38" spans="1:3">
      <c r="A38" s="4" t="s">
        <v>1065</v>
      </c>
      <c r="B38" s="5" t="n">
        <v>-1456</v>
      </c>
    </row>
    <row r="39" spans="1:3">
      <c r="A39" s="4" t="s">
        <v>1278</v>
      </c>
      <c r="B39" s="5" t="n">
        <v>356039</v>
      </c>
      <c r="C39" s="5" t="n">
        <v>378575</v>
      </c>
    </row>
    <row r="40" spans="1:3">
      <c r="A40" s="4" t="s">
        <v>1305</v>
      </c>
    </row>
    <row r="41" spans="1:3">
      <c r="A41" s="3" t="s">
        <v>948</v>
      </c>
    </row>
    <row r="42" spans="1:3">
      <c r="A42" s="4" t="s">
        <v>1068</v>
      </c>
      <c r="B42" s="5" t="n">
        <v>7079798</v>
      </c>
      <c r="C42" s="5" t="n">
        <v>7036050</v>
      </c>
    </row>
    <row r="43" spans="1:3">
      <c r="A43" s="4" t="s">
        <v>1316</v>
      </c>
      <c r="B43" s="5" t="n">
        <v>806520</v>
      </c>
      <c r="C43" s="5" t="n">
        <v>656731</v>
      </c>
    </row>
    <row r="44" spans="1:3">
      <c r="A44" s="4" t="s">
        <v>1317</v>
      </c>
      <c r="B44" s="5" t="n">
        <v>-74465</v>
      </c>
      <c r="C44" s="5" t="n">
        <v>-41692</v>
      </c>
    </row>
    <row r="45" spans="1:3">
      <c r="A45" s="4" t="s">
        <v>1318</v>
      </c>
      <c r="B45" s="5" t="n">
        <v>1347320</v>
      </c>
      <c r="C45" s="5" t="n">
        <v>1644045</v>
      </c>
    </row>
    <row r="46" spans="1:3">
      <c r="A46" s="4" t="s">
        <v>1319</v>
      </c>
      <c r="B46" s="5" t="n">
        <v>-2214957</v>
      </c>
      <c r="C46" s="5" t="n">
        <v>-2214524</v>
      </c>
    </row>
    <row r="47" spans="1:3">
      <c r="A47" s="4" t="s">
        <v>1065</v>
      </c>
      <c r="B47" s="5" t="n">
        <v>-27264</v>
      </c>
      <c r="C47" s="5" t="n">
        <v>-778</v>
      </c>
    </row>
    <row r="48" spans="1:3">
      <c r="A48" s="4" t="s">
        <v>1320</v>
      </c>
      <c r="B48" s="5" t="n">
        <v>229772</v>
      </c>
    </row>
    <row r="49" spans="1:3">
      <c r="A49" s="4" t="s">
        <v>1322</v>
      </c>
      <c r="C49" s="5" t="n">
        <v>-34</v>
      </c>
    </row>
    <row r="50" spans="1:3">
      <c r="A50" s="4" t="s">
        <v>1278</v>
      </c>
      <c r="B50" s="5" t="n">
        <v>7146724</v>
      </c>
      <c r="C50" s="5" t="n">
        <v>7079798</v>
      </c>
    </row>
    <row r="51" spans="1:3">
      <c r="A51" s="4" t="s">
        <v>1309</v>
      </c>
    </row>
    <row r="52" spans="1:3">
      <c r="A52" s="3" t="s">
        <v>948</v>
      </c>
    </row>
    <row r="53" spans="1:3">
      <c r="A53" s="4" t="s">
        <v>1068</v>
      </c>
      <c r="B53" s="5" t="n">
        <v>531057</v>
      </c>
      <c r="C53" s="5" t="n">
        <v>563034</v>
      </c>
    </row>
    <row r="54" spans="1:3">
      <c r="A54" s="4" t="s">
        <v>1316</v>
      </c>
      <c r="B54" s="5" t="n">
        <v>892103</v>
      </c>
      <c r="C54" s="5" t="n">
        <v>720431</v>
      </c>
    </row>
    <row r="55" spans="1:3">
      <c r="A55" s="4" t="s">
        <v>1317</v>
      </c>
      <c r="B55" s="5" t="n">
        <v>-7408</v>
      </c>
      <c r="C55" s="5" t="n">
        <v>-9252</v>
      </c>
    </row>
    <row r="56" spans="1:3">
      <c r="A56" s="4" t="s">
        <v>1318</v>
      </c>
      <c r="B56" s="5" t="n">
        <v>-539068</v>
      </c>
      <c r="C56" s="5" t="n">
        <v>-597404</v>
      </c>
    </row>
    <row r="57" spans="1:3">
      <c r="A57" s="4" t="s">
        <v>1319</v>
      </c>
      <c r="B57" s="5" t="n">
        <v>-148223</v>
      </c>
      <c r="C57" s="5" t="n">
        <v>-143261</v>
      </c>
    </row>
    <row r="58" spans="1:3">
      <c r="A58" s="4" t="s">
        <v>1065</v>
      </c>
      <c r="C58" s="5" t="n">
        <v>-2234</v>
      </c>
    </row>
    <row r="59" spans="1:3">
      <c r="A59" s="4" t="s">
        <v>1320</v>
      </c>
      <c r="B59" s="5" t="n">
        <v>123214</v>
      </c>
      <c r="C59" s="5" t="n">
        <v>315</v>
      </c>
    </row>
    <row r="60" spans="1:3">
      <c r="A60" s="4" t="s">
        <v>1321</v>
      </c>
      <c r="B60" s="5" t="n">
        <v>-3079</v>
      </c>
    </row>
    <row r="61" spans="1:3">
      <c r="A61" s="4" t="s">
        <v>1322</v>
      </c>
      <c r="C61" s="5" t="n">
        <v>-572</v>
      </c>
    </row>
    <row r="62" spans="1:3">
      <c r="A62" s="4" t="s">
        <v>1278</v>
      </c>
      <c r="B62" s="5" t="n">
        <v>848596</v>
      </c>
      <c r="C62" s="5" t="n">
        <v>531057</v>
      </c>
    </row>
    <row r="63" spans="1:3">
      <c r="A63" s="4" t="s">
        <v>1313</v>
      </c>
    </row>
    <row r="64" spans="1:3">
      <c r="A64" s="3" t="s">
        <v>948</v>
      </c>
    </row>
    <row r="65" spans="1:3">
      <c r="A65" s="4" t="s">
        <v>1068</v>
      </c>
      <c r="B65" s="5" t="n">
        <v>409941</v>
      </c>
      <c r="C65" s="5" t="n">
        <v>680292</v>
      </c>
    </row>
    <row r="66" spans="1:3">
      <c r="A66" s="4" t="s">
        <v>1316</v>
      </c>
      <c r="B66" s="5" t="n">
        <v>1223410</v>
      </c>
      <c r="C66" s="5" t="n">
        <v>1317389</v>
      </c>
    </row>
    <row r="67" spans="1:3">
      <c r="A67" s="4" t="s">
        <v>1317</v>
      </c>
      <c r="B67" s="5" t="n">
        <v>-3906</v>
      </c>
      <c r="C67" s="5" t="n">
        <v>-4172</v>
      </c>
    </row>
    <row r="68" spans="1:3">
      <c r="A68" s="4" t="s">
        <v>1318</v>
      </c>
      <c r="B68" s="5" t="n">
        <v>-1078539</v>
      </c>
      <c r="C68" s="5" t="n">
        <v>-1583560</v>
      </c>
    </row>
    <row r="69" spans="1:3">
      <c r="A69" s="4" t="s">
        <v>1320</v>
      </c>
      <c r="B69" s="5" t="n">
        <v>14451</v>
      </c>
    </row>
    <row r="70" spans="1:3">
      <c r="A70" s="4" t="s">
        <v>1322</v>
      </c>
      <c r="C70" s="5" t="n">
        <v>-8</v>
      </c>
    </row>
    <row r="71" spans="1:3">
      <c r="A71" s="4" t="s">
        <v>1278</v>
      </c>
      <c r="B71" s="6" t="n">
        <v>565357</v>
      </c>
      <c r="C71" s="6" t="n">
        <v>40994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23</v>
      </c>
      <c r="B1" s="2" t="s">
        <v>31</v>
      </c>
      <c r="C1" s="2" t="s">
        <v>32</v>
      </c>
      <c r="D1" s="2" t="s">
        <v>104</v>
      </c>
    </row>
    <row r="2" spans="1:4">
      <c r="A2" s="3" t="s">
        <v>1324</v>
      </c>
    </row>
    <row r="3" spans="1:4">
      <c r="A3" s="4" t="s">
        <v>51</v>
      </c>
      <c r="B3" s="6" t="n">
        <v>2938563</v>
      </c>
      <c r="C3" s="6" t="n">
        <v>1915017</v>
      </c>
      <c r="D3" s="6" t="n">
        <v>1932452</v>
      </c>
    </row>
    <row r="4" spans="1:4">
      <c r="A4" s="4" t="s">
        <v>1325</v>
      </c>
    </row>
    <row r="5" spans="1:4">
      <c r="A5" s="3" t="s">
        <v>1324</v>
      </c>
    </row>
    <row r="6" spans="1:4">
      <c r="A6" s="4" t="s">
        <v>51</v>
      </c>
      <c r="B6" s="5" t="n">
        <v>1306236</v>
      </c>
      <c r="C6" s="5" t="n">
        <v>1306236</v>
      </c>
    </row>
    <row r="7" spans="1:4">
      <c r="A7" s="4" t="s">
        <v>653</v>
      </c>
    </row>
    <row r="8" spans="1:4">
      <c r="A8" s="3" t="s">
        <v>1324</v>
      </c>
    </row>
    <row r="9" spans="1:4">
      <c r="A9" s="4" t="s">
        <v>51</v>
      </c>
      <c r="B9" s="5" t="n">
        <v>358443</v>
      </c>
      <c r="C9" s="5" t="n">
        <v>358443</v>
      </c>
    </row>
    <row r="10" spans="1:4">
      <c r="A10" s="4" t="s">
        <v>431</v>
      </c>
    </row>
    <row r="11" spans="1:4">
      <c r="A11" s="3" t="s">
        <v>1324</v>
      </c>
    </row>
    <row r="12" spans="1:4">
      <c r="A12" s="4" t="s">
        <v>51</v>
      </c>
      <c r="B12" s="5" t="n">
        <v>1155037</v>
      </c>
    </row>
    <row r="13" spans="1:4">
      <c r="A13" s="4" t="s">
        <v>1326</v>
      </c>
    </row>
    <row r="14" spans="1:4">
      <c r="A14" s="3" t="s">
        <v>1324</v>
      </c>
    </row>
    <row r="15" spans="1:4">
      <c r="A15" s="4" t="s">
        <v>51</v>
      </c>
      <c r="B15" s="6" t="n">
        <v>118847</v>
      </c>
      <c r="C15" s="6" t="n">
        <v>2503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27</v>
      </c>
      <c r="B1" s="2" t="s">
        <v>1</v>
      </c>
    </row>
    <row r="2" spans="1:4">
      <c r="B2" s="2" t="s">
        <v>31</v>
      </c>
      <c r="C2" s="2" t="s">
        <v>32</v>
      </c>
      <c r="D2" s="2" t="s">
        <v>104</v>
      </c>
    </row>
    <row r="3" spans="1:4">
      <c r="A3" s="3" t="s">
        <v>1324</v>
      </c>
    </row>
    <row r="4" spans="1:4">
      <c r="A4" s="4" t="s">
        <v>51</v>
      </c>
      <c r="B4" s="6" t="n">
        <v>2938563</v>
      </c>
      <c r="C4" s="6" t="n">
        <v>1915017</v>
      </c>
      <c r="D4" s="6" t="n">
        <v>1932452</v>
      </c>
    </row>
    <row r="5" spans="1:4">
      <c r="A5" s="4" t="s">
        <v>1121</v>
      </c>
    </row>
    <row r="6" spans="1:4">
      <c r="A6" s="3" t="s">
        <v>1324</v>
      </c>
    </row>
    <row r="7" spans="1:4">
      <c r="A7" s="4" t="s">
        <v>51</v>
      </c>
      <c r="B7" s="6" t="n">
        <v>217548</v>
      </c>
      <c r="C7" s="6" t="n">
        <v>50710</v>
      </c>
    </row>
    <row r="8" spans="1:4">
      <c r="A8" s="4" t="s">
        <v>1325</v>
      </c>
    </row>
    <row r="9" spans="1:4">
      <c r="A9" s="3" t="s">
        <v>1324</v>
      </c>
    </row>
    <row r="10" spans="1:4">
      <c r="A10" s="4" t="s">
        <v>1328</v>
      </c>
      <c r="B10" s="4" t="s">
        <v>1329</v>
      </c>
      <c r="C10" s="4" t="s">
        <v>1330</v>
      </c>
    </row>
    <row r="11" spans="1:4">
      <c r="A11" s="4" t="s">
        <v>1331</v>
      </c>
      <c r="B11" s="4" t="s">
        <v>1332</v>
      </c>
    </row>
    <row r="12" spans="1:4">
      <c r="A12" s="4" t="s">
        <v>51</v>
      </c>
      <c r="B12" s="6" t="n">
        <v>1306236</v>
      </c>
      <c r="C12" s="6" t="n">
        <v>1306236</v>
      </c>
    </row>
    <row r="13" spans="1:4">
      <c r="A13" s="4" t="s">
        <v>653</v>
      </c>
    </row>
    <row r="14" spans="1:4">
      <c r="A14" s="3" t="s">
        <v>1324</v>
      </c>
    </row>
    <row r="15" spans="1:4">
      <c r="A15" s="4" t="s">
        <v>1328</v>
      </c>
      <c r="B15" s="4" t="s">
        <v>1333</v>
      </c>
      <c r="C15" s="4" t="s">
        <v>1334</v>
      </c>
    </row>
    <row r="16" spans="1:4">
      <c r="A16" s="4" t="s">
        <v>1331</v>
      </c>
      <c r="B16" s="4" t="s">
        <v>832</v>
      </c>
    </row>
    <row r="17" spans="1:4">
      <c r="A17" s="4" t="s">
        <v>51</v>
      </c>
      <c r="B17" s="6" t="n">
        <v>358443</v>
      </c>
      <c r="C17" s="6" t="n">
        <v>358443</v>
      </c>
    </row>
    <row r="18" spans="1:4">
      <c r="A18" s="4" t="s">
        <v>676</v>
      </c>
    </row>
    <row r="19" spans="1:4">
      <c r="A19" s="3" t="s">
        <v>1324</v>
      </c>
    </row>
    <row r="20" spans="1:4">
      <c r="A20" s="4" t="s">
        <v>1328</v>
      </c>
      <c r="B20" s="4" t="s">
        <v>1335</v>
      </c>
    </row>
    <row r="21" spans="1:4">
      <c r="A21" s="4" t="s">
        <v>1331</v>
      </c>
      <c r="B21" s="4" t="s">
        <v>1336</v>
      </c>
    </row>
    <row r="22" spans="1:4">
      <c r="A22" s="4" t="s">
        <v>1276</v>
      </c>
      <c r="B22" s="6" t="n">
        <v>1347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37</v>
      </c>
      <c r="B1" s="2" t="s">
        <v>1</v>
      </c>
    </row>
    <row r="2" spans="1:3">
      <c r="B2" s="2" t="s">
        <v>31</v>
      </c>
      <c r="C2" s="2" t="s">
        <v>32</v>
      </c>
    </row>
    <row r="3" spans="1:3">
      <c r="A3" s="3" t="s">
        <v>1338</v>
      </c>
    </row>
    <row r="4" spans="1:3">
      <c r="A4" s="4" t="s">
        <v>1068</v>
      </c>
      <c r="B4" s="6" t="n">
        <v>1915017</v>
      </c>
      <c r="C4" s="6" t="n">
        <v>1932452</v>
      </c>
    </row>
    <row r="5" spans="1:3">
      <c r="A5" s="4" t="s">
        <v>1316</v>
      </c>
      <c r="B5" s="5" t="n">
        <v>1206702</v>
      </c>
      <c r="C5" s="5" t="n">
        <v>35221</v>
      </c>
    </row>
    <row r="6" spans="1:3">
      <c r="A6" s="4" t="s">
        <v>1317</v>
      </c>
      <c r="B6" s="5" t="n">
        <v>-807</v>
      </c>
    </row>
    <row r="7" spans="1:3">
      <c r="A7" s="4" t="s">
        <v>1276</v>
      </c>
      <c r="B7" s="5" t="n">
        <v>-166838</v>
      </c>
      <c r="C7" s="5" t="n">
        <v>-33441</v>
      </c>
    </row>
    <row r="8" spans="1:3">
      <c r="A8" s="4" t="s">
        <v>1322</v>
      </c>
      <c r="B8" s="5" t="n">
        <v>-15511</v>
      </c>
      <c r="C8" s="5" t="n">
        <v>-19215</v>
      </c>
    </row>
    <row r="9" spans="1:3">
      <c r="A9" s="4" t="s">
        <v>1278</v>
      </c>
      <c r="B9" s="6" t="n">
        <v>2938563</v>
      </c>
      <c r="C9" s="6" t="n">
        <v>191501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v>
      </c>
    </row>
    <row r="2" spans="1:2">
      <c r="B2" s="2" t="s">
        <v>981</v>
      </c>
    </row>
    <row r="3" spans="1:2">
      <c r="A3" s="3" t="s">
        <v>1338</v>
      </c>
    </row>
    <row r="4" spans="1:2">
      <c r="A4" s="4" t="s">
        <v>1340</v>
      </c>
      <c r="B4" s="6" t="n">
        <v>153367</v>
      </c>
    </row>
    <row r="5" spans="1:2">
      <c r="A5" s="4" t="s">
        <v>1341</v>
      </c>
      <c r="B5" s="6" t="n">
        <v>523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31</v>
      </c>
    </row>
    <row r="3" spans="1:2">
      <c r="A3" s="3" t="s">
        <v>236</v>
      </c>
    </row>
    <row r="4" spans="1:2">
      <c r="A4" s="4" t="s">
        <v>40</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31</v>
      </c>
      <c r="C1" s="2" t="s">
        <v>32</v>
      </c>
      <c r="D1" s="2" t="s">
        <v>104</v>
      </c>
    </row>
    <row r="2" spans="1:4">
      <c r="A2" s="3" t="s">
        <v>962</v>
      </c>
    </row>
    <row r="3" spans="1:4">
      <c r="A3" s="4" t="s">
        <v>328</v>
      </c>
      <c r="B3" s="6" t="n">
        <v>5513510</v>
      </c>
      <c r="C3" s="6" t="n">
        <v>3586965</v>
      </c>
      <c r="D3" s="6" t="n">
        <v>3776354</v>
      </c>
    </row>
    <row r="4" spans="1:4">
      <c r="A4" s="4" t="s">
        <v>1059</v>
      </c>
    </row>
    <row r="5" spans="1:4">
      <c r="A5" s="3" t="s">
        <v>962</v>
      </c>
    </row>
    <row r="6" spans="1:4">
      <c r="A6" s="4" t="s">
        <v>328</v>
      </c>
      <c r="B6" s="5" t="n">
        <v>12039794</v>
      </c>
      <c r="C6" s="5" t="n">
        <v>9410703</v>
      </c>
    </row>
    <row r="7" spans="1:4">
      <c r="A7" s="4" t="s">
        <v>1295</v>
      </c>
    </row>
    <row r="8" spans="1:4">
      <c r="A8" s="3" t="s">
        <v>962</v>
      </c>
    </row>
    <row r="9" spans="1:4">
      <c r="A9" s="4" t="s">
        <v>328</v>
      </c>
      <c r="B9" s="5" t="n">
        <v>-6422106</v>
      </c>
      <c r="C9" s="5" t="n">
        <v>-5773902</v>
      </c>
    </row>
    <row r="10" spans="1:4">
      <c r="A10" s="4" t="s">
        <v>1121</v>
      </c>
    </row>
    <row r="11" spans="1:4">
      <c r="A11" s="3" t="s">
        <v>962</v>
      </c>
    </row>
    <row r="12" spans="1:4">
      <c r="A12" s="4" t="s">
        <v>328</v>
      </c>
      <c r="B12" s="5" t="n">
        <v>-104178</v>
      </c>
      <c r="C12" s="5" t="n">
        <v>-49836</v>
      </c>
    </row>
    <row r="13" spans="1:4">
      <c r="A13" s="4" t="s">
        <v>468</v>
      </c>
    </row>
    <row r="14" spans="1:4">
      <c r="A14" s="3" t="s">
        <v>962</v>
      </c>
    </row>
    <row r="15" spans="1:4">
      <c r="A15" s="4" t="s">
        <v>328</v>
      </c>
      <c r="B15" s="5" t="n">
        <v>3139978</v>
      </c>
      <c r="C15" s="5" t="n">
        <v>2176940</v>
      </c>
      <c r="D15" s="5" t="n">
        <v>2580828</v>
      </c>
    </row>
    <row r="16" spans="1:4">
      <c r="A16" s="4" t="s">
        <v>1343</v>
      </c>
    </row>
    <row r="17" spans="1:4">
      <c r="A17" s="3" t="s">
        <v>962</v>
      </c>
    </row>
    <row r="18" spans="1:4">
      <c r="A18" s="4" t="s">
        <v>328</v>
      </c>
      <c r="B18" s="5" t="n">
        <v>6210882</v>
      </c>
      <c r="C18" s="5" t="n">
        <v>4843955</v>
      </c>
    </row>
    <row r="19" spans="1:4">
      <c r="A19" s="4" t="s">
        <v>1344</v>
      </c>
    </row>
    <row r="20" spans="1:4">
      <c r="A20" s="3" t="s">
        <v>962</v>
      </c>
    </row>
    <row r="21" spans="1:4">
      <c r="A21" s="4" t="s">
        <v>328</v>
      </c>
      <c r="B21" s="5" t="n">
        <v>-3070904</v>
      </c>
      <c r="C21" s="5" t="n">
        <v>-2667015</v>
      </c>
    </row>
    <row r="22" spans="1:4">
      <c r="A22" s="4" t="s">
        <v>966</v>
      </c>
    </row>
    <row r="23" spans="1:4">
      <c r="A23" s="3" t="s">
        <v>962</v>
      </c>
    </row>
    <row r="24" spans="1:4">
      <c r="A24" s="4" t="s">
        <v>328</v>
      </c>
      <c r="B24" s="5" t="n">
        <v>10511</v>
      </c>
      <c r="C24" s="5" t="n">
        <v>15750</v>
      </c>
      <c r="D24" s="5" t="n">
        <v>20834</v>
      </c>
    </row>
    <row r="25" spans="1:4">
      <c r="A25" s="4" t="s">
        <v>1345</v>
      </c>
    </row>
    <row r="26" spans="1:4">
      <c r="A26" s="3" t="s">
        <v>962</v>
      </c>
    </row>
    <row r="27" spans="1:4">
      <c r="A27" s="4" t="s">
        <v>328</v>
      </c>
      <c r="B27" s="5" t="n">
        <v>65974</v>
      </c>
      <c r="C27" s="5" t="n">
        <v>65841</v>
      </c>
    </row>
    <row r="28" spans="1:4">
      <c r="A28" s="4" t="s">
        <v>1346</v>
      </c>
    </row>
    <row r="29" spans="1:4">
      <c r="A29" s="3" t="s">
        <v>962</v>
      </c>
    </row>
    <row r="30" spans="1:4">
      <c r="A30" s="4" t="s">
        <v>328</v>
      </c>
      <c r="B30" s="5" t="n">
        <v>-55463</v>
      </c>
      <c r="C30" s="5" t="n">
        <v>-50091</v>
      </c>
    </row>
    <row r="31" spans="1:4">
      <c r="A31" s="4" t="s">
        <v>1347</v>
      </c>
    </row>
    <row r="32" spans="1:4">
      <c r="A32" s="3" t="s">
        <v>962</v>
      </c>
    </row>
    <row r="33" spans="1:4">
      <c r="A33" s="4" t="s">
        <v>328</v>
      </c>
      <c r="B33" s="5" t="n">
        <v>83627</v>
      </c>
      <c r="C33" s="5" t="n">
        <v>111347</v>
      </c>
      <c r="D33" s="5" t="n">
        <v>121200</v>
      </c>
    </row>
    <row r="34" spans="1:4">
      <c r="A34" s="4" t="s">
        <v>1348</v>
      </c>
    </row>
    <row r="35" spans="1:4">
      <c r="A35" s="3" t="s">
        <v>962</v>
      </c>
    </row>
    <row r="36" spans="1:4">
      <c r="A36" s="4" t="s">
        <v>328</v>
      </c>
      <c r="B36" s="5" t="n">
        <v>163983</v>
      </c>
      <c r="C36" s="5" t="n">
        <v>166082</v>
      </c>
    </row>
    <row r="37" spans="1:4">
      <c r="A37" s="4" t="s">
        <v>1349</v>
      </c>
    </row>
    <row r="38" spans="1:4">
      <c r="A38" s="3" t="s">
        <v>962</v>
      </c>
    </row>
    <row r="39" spans="1:4">
      <c r="A39" s="4" t="s">
        <v>328</v>
      </c>
      <c r="B39" s="5" t="n">
        <v>-50640</v>
      </c>
      <c r="C39" s="5" t="n">
        <v>-54735</v>
      </c>
    </row>
    <row r="40" spans="1:4">
      <c r="A40" s="4" t="s">
        <v>1350</v>
      </c>
    </row>
    <row r="41" spans="1:4">
      <c r="A41" s="3" t="s">
        <v>962</v>
      </c>
    </row>
    <row r="42" spans="1:4">
      <c r="A42" s="4" t="s">
        <v>328</v>
      </c>
      <c r="B42" s="5" t="n">
        <v>-29716</v>
      </c>
    </row>
    <row r="43" spans="1:4">
      <c r="A43" s="4" t="s">
        <v>1351</v>
      </c>
    </row>
    <row r="44" spans="1:4">
      <c r="A44" s="3" t="s">
        <v>962</v>
      </c>
    </row>
    <row r="45" spans="1:4">
      <c r="A45" s="4" t="s">
        <v>328</v>
      </c>
      <c r="B45" s="5" t="n">
        <v>8990</v>
      </c>
      <c r="C45" s="5" t="n">
        <v>4103</v>
      </c>
      <c r="D45" s="5" t="n">
        <v>4871</v>
      </c>
    </row>
    <row r="46" spans="1:4">
      <c r="A46" s="4" t="s">
        <v>1352</v>
      </c>
    </row>
    <row r="47" spans="1:4">
      <c r="A47" s="3" t="s">
        <v>962</v>
      </c>
    </row>
    <row r="48" spans="1:4">
      <c r="A48" s="4" t="s">
        <v>328</v>
      </c>
      <c r="B48" s="5" t="n">
        <v>54941</v>
      </c>
      <c r="C48" s="5" t="n">
        <v>140460</v>
      </c>
    </row>
    <row r="49" spans="1:4">
      <c r="A49" s="4" t="s">
        <v>1353</v>
      </c>
    </row>
    <row r="50" spans="1:4">
      <c r="A50" s="3" t="s">
        <v>962</v>
      </c>
    </row>
    <row r="51" spans="1:4">
      <c r="A51" s="4" t="s">
        <v>328</v>
      </c>
      <c r="B51" s="5" t="n">
        <v>-44304</v>
      </c>
      <c r="C51" s="5" t="n">
        <v>-134828</v>
      </c>
    </row>
    <row r="52" spans="1:4">
      <c r="A52" s="4" t="s">
        <v>1354</v>
      </c>
    </row>
    <row r="53" spans="1:4">
      <c r="A53" s="3" t="s">
        <v>962</v>
      </c>
    </row>
    <row r="54" spans="1:4">
      <c r="A54" s="4" t="s">
        <v>328</v>
      </c>
      <c r="B54" s="5" t="n">
        <v>-1647</v>
      </c>
      <c r="C54" s="5" t="n">
        <v>-1529</v>
      </c>
    </row>
    <row r="55" spans="1:4">
      <c r="A55" s="4" t="s">
        <v>1355</v>
      </c>
    </row>
    <row r="56" spans="1:4">
      <c r="A56" s="3" t="s">
        <v>962</v>
      </c>
    </row>
    <row r="57" spans="1:4">
      <c r="A57" s="4" t="s">
        <v>328</v>
      </c>
      <c r="B57" s="5" t="n">
        <v>31027</v>
      </c>
      <c r="C57" s="5" t="n">
        <v>36451</v>
      </c>
      <c r="D57" s="5" t="n">
        <v>41788</v>
      </c>
    </row>
    <row r="58" spans="1:4">
      <c r="A58" s="4" t="s">
        <v>1356</v>
      </c>
    </row>
    <row r="59" spans="1:4">
      <c r="A59" s="3" t="s">
        <v>962</v>
      </c>
    </row>
    <row r="60" spans="1:4">
      <c r="A60" s="4" t="s">
        <v>328</v>
      </c>
      <c r="B60" s="5" t="n">
        <v>155470</v>
      </c>
      <c r="C60" s="5" t="n">
        <v>153438</v>
      </c>
    </row>
    <row r="61" spans="1:4">
      <c r="A61" s="4" t="s">
        <v>1357</v>
      </c>
    </row>
    <row r="62" spans="1:4">
      <c r="A62" s="3" t="s">
        <v>962</v>
      </c>
    </row>
    <row r="63" spans="1:4">
      <c r="A63" s="4" t="s">
        <v>328</v>
      </c>
      <c r="B63" s="5" t="n">
        <v>-124443</v>
      </c>
      <c r="C63" s="5" t="n">
        <v>-116987</v>
      </c>
    </row>
    <row r="64" spans="1:4">
      <c r="A64" s="4" t="s">
        <v>1358</v>
      </c>
    </row>
    <row r="65" spans="1:4">
      <c r="A65" s="3" t="s">
        <v>962</v>
      </c>
    </row>
    <row r="66" spans="1:4">
      <c r="A66" s="4" t="s">
        <v>328</v>
      </c>
      <c r="B66" s="5" t="n">
        <v>625091</v>
      </c>
      <c r="C66" s="5" t="n">
        <v>4035</v>
      </c>
      <c r="D66" s="5" t="n">
        <v>6652</v>
      </c>
    </row>
    <row r="67" spans="1:4">
      <c r="A67" s="4" t="s">
        <v>1359</v>
      </c>
    </row>
    <row r="68" spans="1:4">
      <c r="A68" s="3" t="s">
        <v>962</v>
      </c>
    </row>
    <row r="69" spans="1:4">
      <c r="A69" s="4" t="s">
        <v>328</v>
      </c>
      <c r="B69" s="5" t="n">
        <v>643421</v>
      </c>
      <c r="C69" s="5" t="n">
        <v>20796</v>
      </c>
    </row>
    <row r="70" spans="1:4">
      <c r="A70" s="4" t="s">
        <v>1360</v>
      </c>
    </row>
    <row r="71" spans="1:4">
      <c r="A71" s="3" t="s">
        <v>962</v>
      </c>
    </row>
    <row r="72" spans="1:4">
      <c r="A72" s="4" t="s">
        <v>328</v>
      </c>
      <c r="B72" s="5" t="n">
        <v>-18330</v>
      </c>
      <c r="C72" s="5" t="n">
        <v>-16761</v>
      </c>
    </row>
    <row r="73" spans="1:4">
      <c r="A73" s="4" t="s">
        <v>1361</v>
      </c>
    </row>
    <row r="74" spans="1:4">
      <c r="A74" s="3" t="s">
        <v>962</v>
      </c>
    </row>
    <row r="75" spans="1:4">
      <c r="A75" s="4" t="s">
        <v>328</v>
      </c>
      <c r="B75" s="5" t="n">
        <v>80475</v>
      </c>
      <c r="C75" s="5" t="n">
        <v>73614</v>
      </c>
      <c r="D75" s="5" t="n">
        <v>74039</v>
      </c>
    </row>
    <row r="76" spans="1:4">
      <c r="A76" s="4" t="s">
        <v>1362</v>
      </c>
    </row>
    <row r="77" spans="1:4">
      <c r="A77" s="3" t="s">
        <v>962</v>
      </c>
    </row>
    <row r="78" spans="1:4">
      <c r="A78" s="4" t="s">
        <v>328</v>
      </c>
      <c r="B78" s="5" t="n">
        <v>114650</v>
      </c>
      <c r="C78" s="5" t="n">
        <v>108382</v>
      </c>
    </row>
    <row r="79" spans="1:4">
      <c r="A79" s="4" t="s">
        <v>1363</v>
      </c>
    </row>
    <row r="80" spans="1:4">
      <c r="A80" s="3" t="s">
        <v>962</v>
      </c>
    </row>
    <row r="81" spans="1:4">
      <c r="A81" s="4" t="s">
        <v>328</v>
      </c>
      <c r="B81" s="5" t="n">
        <v>-34175</v>
      </c>
      <c r="C81" s="5" t="n">
        <v>-34768</v>
      </c>
    </row>
    <row r="82" spans="1:4">
      <c r="A82" s="4" t="s">
        <v>1364</v>
      </c>
    </row>
    <row r="83" spans="1:4">
      <c r="A83" s="3" t="s">
        <v>962</v>
      </c>
    </row>
    <row r="84" spans="1:4">
      <c r="A84" s="4" t="s">
        <v>328</v>
      </c>
      <c r="B84" s="5" t="n">
        <v>374096</v>
      </c>
    </row>
    <row r="85" spans="1:4">
      <c r="A85" s="4" t="s">
        <v>1365</v>
      </c>
    </row>
    <row r="86" spans="1:4">
      <c r="A86" s="3" t="s">
        <v>962</v>
      </c>
    </row>
    <row r="87" spans="1:4">
      <c r="A87" s="4" t="s">
        <v>328</v>
      </c>
      <c r="B87" s="5" t="n">
        <v>374096</v>
      </c>
    </row>
    <row r="88" spans="1:4">
      <c r="A88" s="4" t="s">
        <v>1366</v>
      </c>
    </row>
    <row r="89" spans="1:4">
      <c r="A89" s="3" t="s">
        <v>962</v>
      </c>
    </row>
    <row r="90" spans="1:4">
      <c r="A90" s="4" t="s">
        <v>328</v>
      </c>
      <c r="B90" s="5" t="n">
        <v>1159715</v>
      </c>
      <c r="C90" s="5" t="n">
        <v>1164725</v>
      </c>
      <c r="D90" s="6" t="n">
        <v>926142</v>
      </c>
    </row>
    <row r="91" spans="1:4">
      <c r="A91" s="4" t="s">
        <v>1367</v>
      </c>
    </row>
    <row r="92" spans="1:4">
      <c r="A92" s="3" t="s">
        <v>962</v>
      </c>
    </row>
    <row r="93" spans="1:4">
      <c r="A93" s="4" t="s">
        <v>328</v>
      </c>
      <c r="B93" s="5" t="n">
        <v>4256377</v>
      </c>
      <c r="C93" s="5" t="n">
        <v>3911749</v>
      </c>
    </row>
    <row r="94" spans="1:4">
      <c r="A94" s="4" t="s">
        <v>1368</v>
      </c>
    </row>
    <row r="95" spans="1:4">
      <c r="A95" s="3" t="s">
        <v>962</v>
      </c>
    </row>
    <row r="96" spans="1:4">
      <c r="A96" s="4" t="s">
        <v>328</v>
      </c>
      <c r="B96" s="5" t="n">
        <v>-3058022</v>
      </c>
      <c r="C96" s="5" t="n">
        <v>-2733485</v>
      </c>
    </row>
    <row r="97" spans="1:4">
      <c r="A97" s="4" t="s">
        <v>1369</v>
      </c>
    </row>
    <row r="98" spans="1:4">
      <c r="A98" s="3" t="s">
        <v>962</v>
      </c>
    </row>
    <row r="99" spans="1:4">
      <c r="A99" s="4" t="s">
        <v>328</v>
      </c>
      <c r="B99" s="6" t="n">
        <v>-38640</v>
      </c>
      <c r="C99" s="6" t="n">
        <v>-1353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31</v>
      </c>
      <c r="C2" s="2" t="s">
        <v>32</v>
      </c>
    </row>
    <row r="3" spans="1:3">
      <c r="A3" s="3" t="s">
        <v>962</v>
      </c>
    </row>
    <row r="4" spans="1:3">
      <c r="A4" s="4" t="s">
        <v>1068</v>
      </c>
      <c r="B4" s="6" t="n">
        <v>3586965</v>
      </c>
      <c r="C4" s="6" t="n">
        <v>3776354</v>
      </c>
    </row>
    <row r="5" spans="1:3">
      <c r="A5" s="4" t="s">
        <v>1316</v>
      </c>
      <c r="B5" s="5" t="n">
        <v>1516107</v>
      </c>
      <c r="C5" s="5" t="n">
        <v>146457</v>
      </c>
    </row>
    <row r="6" spans="1:3">
      <c r="A6" s="4" t="s">
        <v>1317</v>
      </c>
      <c r="B6" s="5" t="n">
        <v>-14910</v>
      </c>
      <c r="C6" s="5" t="n">
        <v>-24195</v>
      </c>
    </row>
    <row r="7" spans="1:3">
      <c r="A7" s="4" t="s">
        <v>1318</v>
      </c>
      <c r="B7" s="5" t="n">
        <v>283401</v>
      </c>
      <c r="C7" s="5" t="n">
        <v>497300</v>
      </c>
    </row>
    <row r="8" spans="1:3">
      <c r="A8" s="4" t="s">
        <v>1371</v>
      </c>
      <c r="B8" s="5" t="n">
        <v>-832915</v>
      </c>
      <c r="C8" s="5" t="n">
        <v>-802871</v>
      </c>
    </row>
    <row r="9" spans="1:3">
      <c r="A9" s="4" t="s">
        <v>1065</v>
      </c>
      <c r="B9" s="5" t="n">
        <v>-60281</v>
      </c>
      <c r="C9" s="5" t="n">
        <v>-18493</v>
      </c>
    </row>
    <row r="10" spans="1:3">
      <c r="A10" s="4" t="s">
        <v>1372</v>
      </c>
      <c r="B10" s="5" t="n">
        <v>1035143</v>
      </c>
      <c r="C10" s="5" t="n">
        <v>14122</v>
      </c>
    </row>
    <row r="11" spans="1:3">
      <c r="A11" s="4" t="s">
        <v>1322</v>
      </c>
      <c r="C11" s="5" t="n">
        <v>-1709</v>
      </c>
    </row>
    <row r="12" spans="1:3">
      <c r="A12" s="4" t="s">
        <v>1278</v>
      </c>
      <c r="B12" s="5" t="n">
        <v>5513510</v>
      </c>
      <c r="C12" s="5" t="n">
        <v>3586965</v>
      </c>
    </row>
    <row r="13" spans="1:3">
      <c r="A13" s="4" t="s">
        <v>468</v>
      </c>
    </row>
    <row r="14" spans="1:3">
      <c r="A14" s="3" t="s">
        <v>962</v>
      </c>
    </row>
    <row r="15" spans="1:3">
      <c r="A15" s="4" t="s">
        <v>1068</v>
      </c>
      <c r="B15" s="5" t="n">
        <v>2176940</v>
      </c>
      <c r="C15" s="5" t="n">
        <v>2580828</v>
      </c>
    </row>
    <row r="16" spans="1:3">
      <c r="A16" s="4" t="s">
        <v>1316</v>
      </c>
      <c r="B16" s="5" t="n">
        <v>1366926</v>
      </c>
    </row>
    <row r="17" spans="1:3">
      <c r="A17" s="4" t="s">
        <v>1371</v>
      </c>
      <c r="B17" s="5" t="n">
        <v>-403888</v>
      </c>
      <c r="C17" s="5" t="n">
        <v>-403888</v>
      </c>
    </row>
    <row r="18" spans="1:3">
      <c r="A18" s="4" t="s">
        <v>1278</v>
      </c>
      <c r="B18" s="5" t="n">
        <v>3139978</v>
      </c>
      <c r="C18" s="5" t="n">
        <v>2176940</v>
      </c>
    </row>
    <row r="19" spans="1:3">
      <c r="A19" s="4" t="s">
        <v>966</v>
      </c>
    </row>
    <row r="20" spans="1:3">
      <c r="A20" s="3" t="s">
        <v>962</v>
      </c>
    </row>
    <row r="21" spans="1:3">
      <c r="A21" s="4" t="s">
        <v>1068</v>
      </c>
      <c r="B21" s="5" t="n">
        <v>15750</v>
      </c>
      <c r="C21" s="5" t="n">
        <v>20834</v>
      </c>
    </row>
    <row r="22" spans="1:3">
      <c r="A22" s="4" t="s">
        <v>1316</v>
      </c>
      <c r="B22" s="5" t="n">
        <v>2918</v>
      </c>
      <c r="C22" s="5" t="n">
        <v>3689</v>
      </c>
    </row>
    <row r="23" spans="1:3">
      <c r="A23" s="4" t="s">
        <v>1317</v>
      </c>
      <c r="B23" s="5" t="n">
        <v>-1142</v>
      </c>
      <c r="C23" s="5" t="n">
        <v>-972</v>
      </c>
    </row>
    <row r="24" spans="1:3">
      <c r="A24" s="4" t="s">
        <v>1318</v>
      </c>
      <c r="B24" s="5" t="n">
        <v>406</v>
      </c>
      <c r="C24" s="5" t="n">
        <v>200</v>
      </c>
    </row>
    <row r="25" spans="1:3">
      <c r="A25" s="4" t="s">
        <v>1371</v>
      </c>
      <c r="B25" s="5" t="n">
        <v>-7421</v>
      </c>
      <c r="C25" s="5" t="n">
        <v>-8001</v>
      </c>
    </row>
    <row r="26" spans="1:3">
      <c r="A26" s="4" t="s">
        <v>1278</v>
      </c>
      <c r="B26" s="5" t="n">
        <v>10511</v>
      </c>
      <c r="C26" s="5" t="n">
        <v>15750</v>
      </c>
    </row>
    <row r="27" spans="1:3">
      <c r="A27" s="4" t="s">
        <v>1347</v>
      </c>
    </row>
    <row r="28" spans="1:3">
      <c r="A28" s="3" t="s">
        <v>962</v>
      </c>
    </row>
    <row r="29" spans="1:3">
      <c r="A29" s="4" t="s">
        <v>1068</v>
      </c>
      <c r="B29" s="5" t="n">
        <v>111347</v>
      </c>
      <c r="C29" s="5" t="n">
        <v>121200</v>
      </c>
    </row>
    <row r="30" spans="1:3">
      <c r="A30" s="4" t="s">
        <v>1316</v>
      </c>
      <c r="B30" s="5" t="n">
        <v>6694</v>
      </c>
      <c r="C30" s="5" t="n">
        <v>2677</v>
      </c>
    </row>
    <row r="31" spans="1:3">
      <c r="A31" s="4" t="s">
        <v>1317</v>
      </c>
      <c r="B31" s="5" t="n">
        <v>-1598</v>
      </c>
      <c r="C31" s="5" t="n">
        <v>-28</v>
      </c>
    </row>
    <row r="32" spans="1:3">
      <c r="A32" s="4" t="s">
        <v>1318</v>
      </c>
      <c r="B32" s="5" t="n">
        <v>5254</v>
      </c>
      <c r="C32" s="5" t="n">
        <v>-5635</v>
      </c>
    </row>
    <row r="33" spans="1:3">
      <c r="A33" s="4" t="s">
        <v>1371</v>
      </c>
      <c r="B33" s="5" t="n">
        <v>-7418</v>
      </c>
      <c r="C33" s="5" t="n">
        <v>-6870</v>
      </c>
    </row>
    <row r="34" spans="1:3">
      <c r="A34" s="4" t="s">
        <v>1065</v>
      </c>
      <c r="B34" s="5" t="n">
        <v>-30748</v>
      </c>
    </row>
    <row r="35" spans="1:3">
      <c r="A35" s="4" t="s">
        <v>1372</v>
      </c>
      <c r="B35" s="5" t="n">
        <v>96</v>
      </c>
      <c r="C35" s="5" t="n">
        <v>4</v>
      </c>
    </row>
    <row r="36" spans="1:3">
      <c r="A36" s="4" t="s">
        <v>1322</v>
      </c>
      <c r="C36" s="5" t="n">
        <v>-1</v>
      </c>
    </row>
    <row r="37" spans="1:3">
      <c r="A37" s="4" t="s">
        <v>1278</v>
      </c>
      <c r="B37" s="5" t="n">
        <v>83627</v>
      </c>
      <c r="C37" s="5" t="n">
        <v>111347</v>
      </c>
    </row>
    <row r="38" spans="1:3">
      <c r="A38" s="4" t="s">
        <v>1351</v>
      </c>
    </row>
    <row r="39" spans="1:3">
      <c r="A39" s="3" t="s">
        <v>962</v>
      </c>
    </row>
    <row r="40" spans="1:3">
      <c r="A40" s="4" t="s">
        <v>1068</v>
      </c>
      <c r="B40" s="5" t="n">
        <v>4103</v>
      </c>
      <c r="C40" s="5" t="n">
        <v>4871</v>
      </c>
    </row>
    <row r="41" spans="1:3">
      <c r="A41" s="4" t="s">
        <v>1316</v>
      </c>
      <c r="B41" s="5" t="n">
        <v>4250</v>
      </c>
      <c r="C41" s="5" t="n">
        <v>3813</v>
      </c>
    </row>
    <row r="42" spans="1:3">
      <c r="A42" s="4" t="s">
        <v>1317</v>
      </c>
      <c r="C42" s="5" t="n">
        <v>-9</v>
      </c>
    </row>
    <row r="43" spans="1:3">
      <c r="A43" s="4" t="s">
        <v>1318</v>
      </c>
      <c r="B43" s="5" t="n">
        <v>-6</v>
      </c>
      <c r="C43" s="5" t="n">
        <v>-793</v>
      </c>
    </row>
    <row r="44" spans="1:3">
      <c r="A44" s="4" t="s">
        <v>1371</v>
      </c>
      <c r="B44" s="5" t="n">
        <v>-1866</v>
      </c>
      <c r="C44" s="5" t="n">
        <v>-2660</v>
      </c>
    </row>
    <row r="45" spans="1:3">
      <c r="A45" s="4" t="s">
        <v>1065</v>
      </c>
      <c r="B45" s="5" t="n">
        <v>-118</v>
      </c>
      <c r="C45" s="5" t="n">
        <v>-1119</v>
      </c>
    </row>
    <row r="46" spans="1:3">
      <c r="A46" s="4" t="s">
        <v>1372</v>
      </c>
      <c r="B46" s="5" t="n">
        <v>2627</v>
      </c>
    </row>
    <row r="47" spans="1:3">
      <c r="A47" s="4" t="s">
        <v>1278</v>
      </c>
      <c r="B47" s="5" t="n">
        <v>8990</v>
      </c>
      <c r="C47" s="5" t="n">
        <v>4103</v>
      </c>
    </row>
    <row r="48" spans="1:3">
      <c r="A48" s="4" t="s">
        <v>1355</v>
      </c>
    </row>
    <row r="49" spans="1:3">
      <c r="A49" s="3" t="s">
        <v>962</v>
      </c>
    </row>
    <row r="50" spans="1:3">
      <c r="A50" s="4" t="s">
        <v>1068</v>
      </c>
      <c r="B50" s="5" t="n">
        <v>36451</v>
      </c>
      <c r="C50" s="5" t="n">
        <v>41788</v>
      </c>
    </row>
    <row r="51" spans="1:3">
      <c r="A51" s="4" t="s">
        <v>1316</v>
      </c>
      <c r="B51" s="5" t="n">
        <v>2223</v>
      </c>
      <c r="C51" s="5" t="n">
        <v>2805</v>
      </c>
    </row>
    <row r="52" spans="1:3">
      <c r="A52" s="4" t="s">
        <v>1317</v>
      </c>
      <c r="B52" s="5" t="n">
        <v>-39</v>
      </c>
      <c r="C52" s="5" t="n">
        <v>-36</v>
      </c>
    </row>
    <row r="53" spans="1:3">
      <c r="A53" s="4" t="s">
        <v>1318</v>
      </c>
      <c r="B53" s="5" t="n">
        <v>101</v>
      </c>
      <c r="C53" s="5" t="n">
        <v>129</v>
      </c>
    </row>
    <row r="54" spans="1:3">
      <c r="A54" s="4" t="s">
        <v>1371</v>
      </c>
      <c r="B54" s="5" t="n">
        <v>-7709</v>
      </c>
      <c r="C54" s="5" t="n">
        <v>-8235</v>
      </c>
    </row>
    <row r="55" spans="1:3">
      <c r="A55" s="4" t="s">
        <v>1278</v>
      </c>
      <c r="B55" s="5" t="n">
        <v>31027</v>
      </c>
      <c r="C55" s="5" t="n">
        <v>36451</v>
      </c>
    </row>
    <row r="56" spans="1:3">
      <c r="A56" s="4" t="s">
        <v>1358</v>
      </c>
    </row>
    <row r="57" spans="1:3">
      <c r="A57" s="3" t="s">
        <v>962</v>
      </c>
    </row>
    <row r="58" spans="1:3">
      <c r="A58" s="4" t="s">
        <v>1068</v>
      </c>
      <c r="B58" s="5" t="n">
        <v>4035</v>
      </c>
      <c r="C58" s="5" t="n">
        <v>6652</v>
      </c>
    </row>
    <row r="59" spans="1:3">
      <c r="A59" s="4" t="s">
        <v>1316</v>
      </c>
      <c r="B59" s="5" t="n">
        <v>213</v>
      </c>
      <c r="C59" s="5" t="n">
        <v>1054</v>
      </c>
    </row>
    <row r="60" spans="1:3">
      <c r="A60" s="4" t="s">
        <v>1318</v>
      </c>
      <c r="B60" s="5" t="n">
        <v>149</v>
      </c>
    </row>
    <row r="61" spans="1:3">
      <c r="A61" s="4" t="s">
        <v>1371</v>
      </c>
      <c r="B61" s="5" t="n">
        <v>-9541</v>
      </c>
      <c r="C61" s="5" t="n">
        <v>-3671</v>
      </c>
    </row>
    <row r="62" spans="1:3">
      <c r="A62" s="4" t="s">
        <v>1372</v>
      </c>
      <c r="B62" s="5" t="n">
        <v>630235</v>
      </c>
    </row>
    <row r="63" spans="1:3">
      <c r="A63" s="4" t="s">
        <v>1278</v>
      </c>
      <c r="B63" s="5" t="n">
        <v>625091</v>
      </c>
      <c r="C63" s="5" t="n">
        <v>4035</v>
      </c>
    </row>
    <row r="64" spans="1:3">
      <c r="A64" s="4" t="s">
        <v>1361</v>
      </c>
    </row>
    <row r="65" spans="1:3">
      <c r="A65" s="3" t="s">
        <v>962</v>
      </c>
    </row>
    <row r="66" spans="1:3">
      <c r="A66" s="4" t="s">
        <v>1068</v>
      </c>
      <c r="B66" s="5" t="n">
        <v>73614</v>
      </c>
      <c r="C66" s="5" t="n">
        <v>74039</v>
      </c>
    </row>
    <row r="67" spans="1:3">
      <c r="A67" s="4" t="s">
        <v>1316</v>
      </c>
      <c r="B67" s="5" t="n">
        <v>6719</v>
      </c>
      <c r="C67" s="5" t="n">
        <v>5023</v>
      </c>
    </row>
    <row r="68" spans="1:3">
      <c r="A68" s="4" t="s">
        <v>1317</v>
      </c>
      <c r="B68" s="5" t="n">
        <v>-2950</v>
      </c>
      <c r="C68" s="5" t="n">
        <v>-3452</v>
      </c>
    </row>
    <row r="69" spans="1:3">
      <c r="A69" s="4" t="s">
        <v>1318</v>
      </c>
      <c r="B69" s="5" t="n">
        <v>-7</v>
      </c>
      <c r="C69" s="5" t="n">
        <v>122</v>
      </c>
    </row>
    <row r="70" spans="1:3">
      <c r="A70" s="4" t="s">
        <v>1065</v>
      </c>
      <c r="B70" s="5" t="n">
        <v>-173</v>
      </c>
      <c r="C70" s="5" t="n">
        <v>-769</v>
      </c>
    </row>
    <row r="71" spans="1:3">
      <c r="A71" s="4" t="s">
        <v>1372</v>
      </c>
      <c r="B71" s="5" t="n">
        <v>3272</v>
      </c>
    </row>
    <row r="72" spans="1:3">
      <c r="A72" s="4" t="s">
        <v>1322</v>
      </c>
      <c r="C72" s="5" t="n">
        <v>-1349</v>
      </c>
    </row>
    <row r="73" spans="1:3">
      <c r="A73" s="4" t="s">
        <v>1278</v>
      </c>
      <c r="B73" s="5" t="n">
        <v>80475</v>
      </c>
      <c r="C73" s="5" t="n">
        <v>73614</v>
      </c>
    </row>
    <row r="74" spans="1:3">
      <c r="A74" s="4" t="s">
        <v>1364</v>
      </c>
    </row>
    <row r="75" spans="1:3">
      <c r="A75" s="3" t="s">
        <v>962</v>
      </c>
    </row>
    <row r="76" spans="1:3">
      <c r="A76" s="4" t="s">
        <v>1372</v>
      </c>
      <c r="B76" s="5" t="n">
        <v>374096</v>
      </c>
    </row>
    <row r="77" spans="1:3">
      <c r="A77" s="4" t="s">
        <v>1278</v>
      </c>
      <c r="B77" s="5" t="n">
        <v>374096</v>
      </c>
    </row>
    <row r="78" spans="1:3">
      <c r="A78" s="4" t="s">
        <v>1366</v>
      </c>
    </row>
    <row r="79" spans="1:3">
      <c r="A79" s="3" t="s">
        <v>962</v>
      </c>
    </row>
    <row r="80" spans="1:3">
      <c r="A80" s="4" t="s">
        <v>1068</v>
      </c>
      <c r="B80" s="5" t="n">
        <v>1164725</v>
      </c>
      <c r="C80" s="5" t="n">
        <v>926142</v>
      </c>
    </row>
    <row r="81" spans="1:3">
      <c r="A81" s="4" t="s">
        <v>1316</v>
      </c>
      <c r="B81" s="5" t="n">
        <v>126164</v>
      </c>
      <c r="C81" s="5" t="n">
        <v>127396</v>
      </c>
    </row>
    <row r="82" spans="1:3">
      <c r="A82" s="4" t="s">
        <v>1317</v>
      </c>
      <c r="B82" s="5" t="n">
        <v>-9181</v>
      </c>
      <c r="C82" s="5" t="n">
        <v>-19698</v>
      </c>
    </row>
    <row r="83" spans="1:3">
      <c r="A83" s="4" t="s">
        <v>1318</v>
      </c>
      <c r="B83" s="5" t="n">
        <v>277504</v>
      </c>
      <c r="C83" s="5" t="n">
        <v>503277</v>
      </c>
    </row>
    <row r="84" spans="1:3">
      <c r="A84" s="4" t="s">
        <v>1371</v>
      </c>
      <c r="B84" s="5" t="n">
        <v>-395072</v>
      </c>
      <c r="C84" s="5" t="n">
        <v>-369546</v>
      </c>
    </row>
    <row r="85" spans="1:3">
      <c r="A85" s="4" t="s">
        <v>1065</v>
      </c>
      <c r="B85" s="5" t="n">
        <v>-29242</v>
      </c>
      <c r="C85" s="5" t="n">
        <v>-16605</v>
      </c>
    </row>
    <row r="86" spans="1:3">
      <c r="A86" s="4" t="s">
        <v>1372</v>
      </c>
      <c r="B86" s="5" t="n">
        <v>24817</v>
      </c>
      <c r="C86" s="5" t="n">
        <v>14118</v>
      </c>
    </row>
    <row r="87" spans="1:3">
      <c r="A87" s="4" t="s">
        <v>1322</v>
      </c>
      <c r="C87" s="5" t="n">
        <v>-359</v>
      </c>
    </row>
    <row r="88" spans="1:3">
      <c r="A88" s="4" t="s">
        <v>1278</v>
      </c>
      <c r="B88" s="6" t="n">
        <v>1159715</v>
      </c>
      <c r="C88" s="6" t="n">
        <v>116472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31</v>
      </c>
      <c r="C2" s="2" t="s">
        <v>32</v>
      </c>
    </row>
    <row r="3" spans="1:3">
      <c r="A3" s="3" t="s">
        <v>962</v>
      </c>
    </row>
    <row r="4" spans="1:3">
      <c r="A4" s="4" t="s">
        <v>1276</v>
      </c>
      <c r="B4" s="6" t="n">
        <v>-60281</v>
      </c>
      <c r="C4" s="6" t="n">
        <v>-18493</v>
      </c>
    </row>
    <row r="5" spans="1:3">
      <c r="A5" s="4" t="s">
        <v>431</v>
      </c>
    </row>
    <row r="6" spans="1:3">
      <c r="A6" s="3" t="s">
        <v>962</v>
      </c>
    </row>
    <row r="7" spans="1:3">
      <c r="A7" s="4" t="s">
        <v>1374</v>
      </c>
      <c r="B7" s="6" t="n">
        <v>37409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31</v>
      </c>
      <c r="C2" s="2" t="s">
        <v>32</v>
      </c>
      <c r="D2" s="2" t="s">
        <v>104</v>
      </c>
    </row>
    <row r="3" spans="1:4">
      <c r="A3" s="3" t="s">
        <v>1376</v>
      </c>
    </row>
    <row r="4" spans="1:4">
      <c r="A4" s="4" t="s">
        <v>1377</v>
      </c>
      <c r="B4" s="6" t="n">
        <v>387675</v>
      </c>
      <c r="C4" s="6" t="n">
        <v>395276</v>
      </c>
      <c r="D4" s="6" t="n">
        <v>34478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378</v>
      </c>
      <c r="B1" s="2" t="s">
        <v>1</v>
      </c>
    </row>
    <row r="2" spans="1:4">
      <c r="B2" s="2" t="s">
        <v>31</v>
      </c>
      <c r="C2" s="2" t="s">
        <v>32</v>
      </c>
      <c r="D2" s="2" t="s">
        <v>104</v>
      </c>
    </row>
    <row r="3" spans="1:4">
      <c r="A3" s="3" t="s">
        <v>962</v>
      </c>
    </row>
    <row r="4" spans="1:4">
      <c r="A4" s="4" t="s">
        <v>1379</v>
      </c>
      <c r="B4" s="6" t="n">
        <v>5513510</v>
      </c>
      <c r="C4" s="6" t="n">
        <v>3586965</v>
      </c>
      <c r="D4" s="6" t="n">
        <v>3776354</v>
      </c>
    </row>
    <row r="5" spans="1:4">
      <c r="A5" s="4" t="s">
        <v>468</v>
      </c>
    </row>
    <row r="6" spans="1:4">
      <c r="A6" s="3" t="s">
        <v>962</v>
      </c>
    </row>
    <row r="7" spans="1:4">
      <c r="A7" s="4" t="s">
        <v>1379</v>
      </c>
      <c r="B7" s="5" t="n">
        <v>3139978</v>
      </c>
    </row>
    <row r="8" spans="1:4">
      <c r="A8" s="4" t="s">
        <v>1380</v>
      </c>
    </row>
    <row r="9" spans="1:4">
      <c r="A9" s="3" t="s">
        <v>962</v>
      </c>
    </row>
    <row r="10" spans="1:4">
      <c r="A10" s="4" t="s">
        <v>1379</v>
      </c>
      <c r="B10" s="6" t="n">
        <v>101969</v>
      </c>
    </row>
    <row r="11" spans="1:4">
      <c r="A11" s="4" t="s">
        <v>1381</v>
      </c>
      <c r="B11" s="4" t="s">
        <v>1382</v>
      </c>
    </row>
    <row r="12" spans="1:4">
      <c r="A12" s="4" t="s">
        <v>1383</v>
      </c>
      <c r="B12" s="4" t="s">
        <v>1384</v>
      </c>
    </row>
    <row r="13" spans="1:4">
      <c r="A13" s="4" t="s">
        <v>1385</v>
      </c>
      <c r="B13" s="4" t="s">
        <v>1386</v>
      </c>
    </row>
    <row r="14" spans="1:4">
      <c r="A14" s="4" t="s">
        <v>1387</v>
      </c>
    </row>
    <row r="15" spans="1:4">
      <c r="A15" s="3" t="s">
        <v>962</v>
      </c>
    </row>
    <row r="16" spans="1:4">
      <c r="A16" s="4" t="s">
        <v>1379</v>
      </c>
      <c r="B16" s="6" t="n">
        <v>376860</v>
      </c>
    </row>
    <row r="17" spans="1:4">
      <c r="A17" s="4" t="s">
        <v>1381</v>
      </c>
      <c r="B17" s="4" t="s">
        <v>1388</v>
      </c>
    </row>
    <row r="18" spans="1:4">
      <c r="A18" s="4" t="s">
        <v>1383</v>
      </c>
      <c r="B18" s="4" t="s">
        <v>1389</v>
      </c>
    </row>
    <row r="19" spans="1:4">
      <c r="A19" s="4" t="s">
        <v>1385</v>
      </c>
      <c r="B19" s="4" t="s">
        <v>1390</v>
      </c>
    </row>
    <row r="20" spans="1:4">
      <c r="A20" s="4" t="s">
        <v>1391</v>
      </c>
    </row>
    <row r="21" spans="1:4">
      <c r="A21" s="3" t="s">
        <v>962</v>
      </c>
    </row>
    <row r="22" spans="1:4">
      <c r="A22" s="4" t="s">
        <v>1379</v>
      </c>
      <c r="B22" s="6" t="n">
        <v>971350</v>
      </c>
    </row>
    <row r="23" spans="1:4">
      <c r="A23" s="4" t="s">
        <v>1381</v>
      </c>
      <c r="B23" s="4" t="s">
        <v>1388</v>
      </c>
    </row>
    <row r="24" spans="1:4">
      <c r="A24" s="4" t="s">
        <v>1383</v>
      </c>
      <c r="B24" s="4" t="s">
        <v>1392</v>
      </c>
    </row>
    <row r="25" spans="1:4">
      <c r="A25" s="4" t="s">
        <v>1385</v>
      </c>
      <c r="B25" s="4" t="s">
        <v>1393</v>
      </c>
    </row>
    <row r="26" spans="1:4">
      <c r="A26" s="4" t="s">
        <v>1394</v>
      </c>
    </row>
    <row r="27" spans="1:4">
      <c r="A27" s="3" t="s">
        <v>962</v>
      </c>
    </row>
    <row r="28" spans="1:4">
      <c r="A28" s="4" t="s">
        <v>1379</v>
      </c>
      <c r="B28" s="6" t="n">
        <v>322873</v>
      </c>
    </row>
    <row r="29" spans="1:4">
      <c r="A29" s="4" t="s">
        <v>1381</v>
      </c>
      <c r="B29" s="4" t="s">
        <v>1395</v>
      </c>
    </row>
    <row r="30" spans="1:4">
      <c r="A30" s="4" t="s">
        <v>1383</v>
      </c>
      <c r="B30" s="4" t="s">
        <v>1396</v>
      </c>
    </row>
    <row r="31" spans="1:4">
      <c r="A31" s="4" t="s">
        <v>1385</v>
      </c>
      <c r="B31" s="4" t="s">
        <v>1390</v>
      </c>
    </row>
    <row r="32" spans="1:4">
      <c r="A32" s="4" t="s">
        <v>1397</v>
      </c>
    </row>
    <row r="33" spans="1:4">
      <c r="A33" s="3" t="s">
        <v>962</v>
      </c>
    </row>
    <row r="34" spans="1:4">
      <c r="A34" s="4" t="s">
        <v>1379</v>
      </c>
      <c r="B34" s="6" t="n">
        <v>1164243</v>
      </c>
    </row>
    <row r="35" spans="1:4">
      <c r="A35" s="4" t="s">
        <v>1381</v>
      </c>
      <c r="B35" s="4" t="s">
        <v>1398</v>
      </c>
    </row>
    <row r="36" spans="1:4">
      <c r="A36" s="4" t="s">
        <v>1385</v>
      </c>
      <c r="B36" s="4" t="s">
        <v>1399</v>
      </c>
    </row>
    <row r="37" spans="1:4">
      <c r="A37" s="4" t="s">
        <v>1400</v>
      </c>
    </row>
    <row r="38" spans="1:4">
      <c r="A38" s="3" t="s">
        <v>962</v>
      </c>
    </row>
    <row r="39" spans="1:4">
      <c r="A39" s="4" t="s">
        <v>1379</v>
      </c>
      <c r="B39" s="6" t="n">
        <v>202683</v>
      </c>
    </row>
    <row r="40" spans="1:4">
      <c r="A40" s="4" t="s">
        <v>1381</v>
      </c>
      <c r="B40" s="4" t="s">
        <v>1398</v>
      </c>
    </row>
    <row r="41" spans="1:4">
      <c r="A41" s="4" t="s">
        <v>1385</v>
      </c>
      <c r="B41" s="4" t="s">
        <v>140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v>
      </c>
    </row>
    <row r="2" spans="1:2">
      <c r="B2" s="2" t="s">
        <v>981</v>
      </c>
    </row>
    <row r="3" spans="1:2">
      <c r="A3" s="4" t="s">
        <v>1403</v>
      </c>
    </row>
    <row r="4" spans="1:2">
      <c r="A4" s="3" t="s">
        <v>962</v>
      </c>
    </row>
    <row r="5" spans="1:2">
      <c r="A5" s="4" t="s">
        <v>1404</v>
      </c>
      <c r="B5" s="6" t="n">
        <v>1218500</v>
      </c>
    </row>
    <row r="6" spans="1:2">
      <c r="A6" s="4" t="s">
        <v>1405</v>
      </c>
    </row>
    <row r="7" spans="1:2">
      <c r="A7" s="3" t="s">
        <v>962</v>
      </c>
    </row>
    <row r="8" spans="1:2">
      <c r="A8" s="4" t="s">
        <v>1404</v>
      </c>
      <c r="B8" s="6" t="n">
        <v>2073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31</v>
      </c>
      <c r="C1" s="2" t="s">
        <v>32</v>
      </c>
    </row>
    <row r="2" spans="1:3">
      <c r="A2" s="3" t="s">
        <v>1407</v>
      </c>
    </row>
    <row r="3" spans="1:3">
      <c r="A3" s="4" t="s">
        <v>65</v>
      </c>
      <c r="B3" s="6" t="n">
        <v>80000</v>
      </c>
      <c r="C3" s="6" t="n">
        <v>130000</v>
      </c>
    </row>
    <row r="4" spans="1:3">
      <c r="A4" s="4" t="s">
        <v>1408</v>
      </c>
    </row>
    <row r="5" spans="1:3">
      <c r="A5" s="3" t="s">
        <v>1407</v>
      </c>
    </row>
    <row r="6" spans="1:3">
      <c r="A6" s="4" t="s">
        <v>1409</v>
      </c>
      <c r="B6" s="4" t="s">
        <v>1410</v>
      </c>
    </row>
    <row r="7" spans="1:3">
      <c r="A7" s="4" t="s">
        <v>65</v>
      </c>
      <c r="B7" s="6" t="n">
        <v>30000</v>
      </c>
      <c r="C7" s="5" t="n">
        <v>30000</v>
      </c>
    </row>
    <row r="8" spans="1:3">
      <c r="A8" s="4" t="s">
        <v>1411</v>
      </c>
    </row>
    <row r="9" spans="1:3">
      <c r="A9" s="3" t="s">
        <v>1407</v>
      </c>
    </row>
    <row r="10" spans="1:3">
      <c r="A10" s="4" t="s">
        <v>1409</v>
      </c>
      <c r="B10" s="4" t="s">
        <v>1412</v>
      </c>
    </row>
    <row r="11" spans="1:3">
      <c r="A11" s="4" t="s">
        <v>65</v>
      </c>
      <c r="B11" s="6" t="n">
        <v>30000</v>
      </c>
    </row>
    <row r="12" spans="1:3">
      <c r="A12" s="4" t="s">
        <v>1411</v>
      </c>
    </row>
    <row r="13" spans="1:3">
      <c r="A13" s="3" t="s">
        <v>1407</v>
      </c>
    </row>
    <row r="14" spans="1:3">
      <c r="A14" s="4" t="s">
        <v>1409</v>
      </c>
      <c r="B14" s="4" t="s">
        <v>1413</v>
      </c>
    </row>
    <row r="15" spans="1:3">
      <c r="A15" s="4" t="s">
        <v>65</v>
      </c>
      <c r="B15" s="6" t="n">
        <v>15000</v>
      </c>
    </row>
    <row r="16" spans="1:3">
      <c r="A16" s="4" t="s">
        <v>1414</v>
      </c>
    </row>
    <row r="17" spans="1:3">
      <c r="A17" s="3" t="s">
        <v>1407</v>
      </c>
    </row>
    <row r="18" spans="1:3">
      <c r="A18" s="4" t="s">
        <v>1409</v>
      </c>
      <c r="B18" s="4" t="s">
        <v>1415</v>
      </c>
    </row>
    <row r="19" spans="1:3">
      <c r="A19" s="4" t="s">
        <v>65</v>
      </c>
      <c r="B19" s="6" t="n">
        <v>5000</v>
      </c>
    </row>
    <row r="20" spans="1:3">
      <c r="A20" s="4" t="s">
        <v>1416</v>
      </c>
    </row>
    <row r="21" spans="1:3">
      <c r="A21" s="3" t="s">
        <v>1407</v>
      </c>
    </row>
    <row r="22" spans="1:3">
      <c r="A22" s="4" t="s">
        <v>1409</v>
      </c>
      <c r="B22" s="4" t="s">
        <v>1417</v>
      </c>
    </row>
    <row r="23" spans="1:3">
      <c r="A23" s="4" t="s">
        <v>65</v>
      </c>
      <c r="C23" s="5" t="n">
        <v>50000</v>
      </c>
    </row>
    <row r="24" spans="1:3">
      <c r="A24" s="4" t="s">
        <v>1418</v>
      </c>
    </row>
    <row r="25" spans="1:3">
      <c r="A25" s="3" t="s">
        <v>1407</v>
      </c>
    </row>
    <row r="26" spans="1:3">
      <c r="A26" s="4" t="s">
        <v>1409</v>
      </c>
      <c r="B26" s="4" t="s">
        <v>1419</v>
      </c>
    </row>
    <row r="27" spans="1:3">
      <c r="A27" s="4" t="s">
        <v>65</v>
      </c>
      <c r="C27" s="5" t="n">
        <v>30000</v>
      </c>
    </row>
    <row r="28" spans="1:3">
      <c r="A28" s="4" t="s">
        <v>1420</v>
      </c>
    </row>
    <row r="29" spans="1:3">
      <c r="A29" s="3" t="s">
        <v>1407</v>
      </c>
    </row>
    <row r="30" spans="1:3">
      <c r="A30" s="4" t="s">
        <v>1409</v>
      </c>
      <c r="B30" s="4" t="s">
        <v>1421</v>
      </c>
    </row>
    <row r="31" spans="1:3">
      <c r="A31" s="4" t="s">
        <v>65</v>
      </c>
      <c r="C31" s="6" t="n">
        <v>2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2</v>
      </c>
      <c r="B1" s="2" t="s">
        <v>1</v>
      </c>
    </row>
    <row r="2" spans="1:5">
      <c r="B2" s="2" t="s">
        <v>981</v>
      </c>
      <c r="C2" s="2" t="s">
        <v>1423</v>
      </c>
      <c r="D2" s="2" t="s">
        <v>1424</v>
      </c>
      <c r="E2" s="2" t="s">
        <v>1425</v>
      </c>
    </row>
    <row r="3" spans="1:5">
      <c r="A3" s="3" t="s">
        <v>1407</v>
      </c>
    </row>
    <row r="4" spans="1:5">
      <c r="A4" s="4" t="s">
        <v>472</v>
      </c>
      <c r="B4" s="6" t="n">
        <v>2104996</v>
      </c>
      <c r="D4" s="6" t="n">
        <v>252817</v>
      </c>
    </row>
    <row r="5" spans="1:5">
      <c r="A5" s="4" t="s">
        <v>1426</v>
      </c>
      <c r="B5" s="5" t="n">
        <v>-89631</v>
      </c>
      <c r="D5" s="5" t="n">
        <v>-41331</v>
      </c>
    </row>
    <row r="6" spans="1:5">
      <c r="A6" s="4" t="s">
        <v>1427</v>
      </c>
      <c r="B6" s="5" t="n">
        <v>2015365</v>
      </c>
      <c r="D6" s="5" t="n">
        <v>211486</v>
      </c>
    </row>
    <row r="7" spans="1:5">
      <c r="A7" s="4" t="s">
        <v>1059</v>
      </c>
    </row>
    <row r="8" spans="1:5">
      <c r="A8" s="3" t="s">
        <v>1407</v>
      </c>
    </row>
    <row r="9" spans="1:5">
      <c r="A9" s="4" t="s">
        <v>472</v>
      </c>
      <c r="B9" s="6" t="n">
        <v>2134007</v>
      </c>
      <c r="D9" s="5" t="n">
        <v>253771</v>
      </c>
    </row>
    <row r="10" spans="1:5">
      <c r="A10" s="4" t="s">
        <v>1428</v>
      </c>
    </row>
    <row r="11" spans="1:5">
      <c r="A11" s="3" t="s">
        <v>1407</v>
      </c>
    </row>
    <row r="12" spans="1:5">
      <c r="A12" s="4" t="s">
        <v>1429</v>
      </c>
      <c r="B12" s="4" t="s">
        <v>1430</v>
      </c>
      <c r="C12" s="4" t="s">
        <v>1430</v>
      </c>
    </row>
    <row r="13" spans="1:5">
      <c r="A13" s="4" t="s">
        <v>1431</v>
      </c>
      <c r="B13" s="4" t="s">
        <v>1432</v>
      </c>
    </row>
    <row r="14" spans="1:5">
      <c r="A14" s="4" t="s">
        <v>472</v>
      </c>
      <c r="D14" s="5" t="n">
        <v>30000</v>
      </c>
    </row>
    <row r="15" spans="1:5">
      <c r="A15" s="4" t="s">
        <v>1433</v>
      </c>
    </row>
    <row r="16" spans="1:5">
      <c r="A16" s="3" t="s">
        <v>1407</v>
      </c>
    </row>
    <row r="17" spans="1:5">
      <c r="A17" s="4" t="s">
        <v>1429</v>
      </c>
      <c r="B17" s="4" t="s">
        <v>1434</v>
      </c>
      <c r="C17" s="4" t="s">
        <v>1434</v>
      </c>
    </row>
    <row r="18" spans="1:5">
      <c r="A18" s="4" t="s">
        <v>1431</v>
      </c>
      <c r="B18" s="4" t="s">
        <v>1435</v>
      </c>
    </row>
    <row r="19" spans="1:5">
      <c r="A19" s="4" t="s">
        <v>472</v>
      </c>
      <c r="B19" s="6" t="n">
        <v>40000</v>
      </c>
      <c r="D19" s="5" t="n">
        <v>40000</v>
      </c>
    </row>
    <row r="20" spans="1:5">
      <c r="A20" s="4" t="s">
        <v>1436</v>
      </c>
    </row>
    <row r="21" spans="1:5">
      <c r="A21" s="3" t="s">
        <v>1407</v>
      </c>
    </row>
    <row r="22" spans="1:5">
      <c r="A22" s="4" t="s">
        <v>1429</v>
      </c>
      <c r="B22" s="4" t="s">
        <v>1437</v>
      </c>
      <c r="C22" s="4" t="s">
        <v>1437</v>
      </c>
    </row>
    <row r="23" spans="1:5">
      <c r="A23" s="4" t="s">
        <v>1431</v>
      </c>
      <c r="B23" s="4" t="s">
        <v>1438</v>
      </c>
    </row>
    <row r="24" spans="1:5">
      <c r="A24" s="4" t="s">
        <v>472</v>
      </c>
      <c r="D24" s="5" t="n">
        <v>717</v>
      </c>
    </row>
    <row r="25" spans="1:5">
      <c r="A25" s="4" t="s">
        <v>1439</v>
      </c>
    </row>
    <row r="26" spans="1:5">
      <c r="A26" s="3" t="s">
        <v>1407</v>
      </c>
    </row>
    <row r="27" spans="1:5">
      <c r="A27" s="4" t="s">
        <v>1429</v>
      </c>
      <c r="B27" s="4" t="s">
        <v>1440</v>
      </c>
      <c r="C27" s="4" t="s">
        <v>1440</v>
      </c>
    </row>
    <row r="28" spans="1:5">
      <c r="A28" s="4" t="s">
        <v>1431</v>
      </c>
      <c r="B28" s="4" t="s">
        <v>1441</v>
      </c>
    </row>
    <row r="29" spans="1:5">
      <c r="A29" s="4" t="s">
        <v>472</v>
      </c>
      <c r="B29" s="6" t="n">
        <v>9750</v>
      </c>
      <c r="D29" s="5" t="n">
        <v>22750</v>
      </c>
    </row>
    <row r="30" spans="1:5">
      <c r="A30" s="4" t="s">
        <v>1442</v>
      </c>
    </row>
    <row r="31" spans="1:5">
      <c r="A31" s="3" t="s">
        <v>1407</v>
      </c>
    </row>
    <row r="32" spans="1:5">
      <c r="A32" s="4" t="s">
        <v>1429</v>
      </c>
      <c r="B32" s="4" t="s">
        <v>1440</v>
      </c>
      <c r="C32" s="4" t="s">
        <v>1440</v>
      </c>
    </row>
    <row r="33" spans="1:5">
      <c r="A33" s="4" t="s">
        <v>1431</v>
      </c>
      <c r="B33" s="4" t="s">
        <v>1441</v>
      </c>
    </row>
    <row r="34" spans="1:5">
      <c r="A34" s="4" t="s">
        <v>472</v>
      </c>
      <c r="B34" s="6" t="n">
        <v>2500</v>
      </c>
      <c r="D34" s="5" t="n">
        <v>5833</v>
      </c>
    </row>
    <row r="35" spans="1:5">
      <c r="A35" s="4" t="s">
        <v>1443</v>
      </c>
    </row>
    <row r="36" spans="1:5">
      <c r="A36" s="3" t="s">
        <v>1407</v>
      </c>
    </row>
    <row r="37" spans="1:5">
      <c r="A37" s="4" t="s">
        <v>1429</v>
      </c>
      <c r="B37" s="4" t="s">
        <v>1444</v>
      </c>
      <c r="C37" s="4" t="s">
        <v>1444</v>
      </c>
    </row>
    <row r="38" spans="1:5">
      <c r="A38" s="4" t="s">
        <v>1431</v>
      </c>
      <c r="B38" s="4" t="s">
        <v>1445</v>
      </c>
    </row>
    <row r="39" spans="1:5">
      <c r="A39" s="4" t="s">
        <v>472</v>
      </c>
      <c r="B39" s="6" t="n">
        <v>36750</v>
      </c>
      <c r="D39" s="5" t="n">
        <v>49000</v>
      </c>
    </row>
    <row r="40" spans="1:5">
      <c r="A40" s="4" t="s">
        <v>1446</v>
      </c>
    </row>
    <row r="41" spans="1:5">
      <c r="A41" s="3" t="s">
        <v>1407</v>
      </c>
    </row>
    <row r="42" spans="1:5">
      <c r="A42" s="4" t="s">
        <v>1429</v>
      </c>
      <c r="B42" s="4" t="s">
        <v>1447</v>
      </c>
      <c r="C42" s="4" t="s">
        <v>1447</v>
      </c>
    </row>
    <row r="43" spans="1:5">
      <c r="A43" s="4" t="s">
        <v>1431</v>
      </c>
      <c r="B43" s="4" t="s">
        <v>1448</v>
      </c>
    </row>
    <row r="44" spans="1:5">
      <c r="A44" s="4" t="s">
        <v>472</v>
      </c>
      <c r="B44" s="6" t="n">
        <v>50000</v>
      </c>
      <c r="D44" s="5" t="n">
        <v>50000</v>
      </c>
    </row>
    <row r="45" spans="1:5">
      <c r="A45" s="4" t="s">
        <v>1449</v>
      </c>
    </row>
    <row r="46" spans="1:5">
      <c r="A46" s="3" t="s">
        <v>1407</v>
      </c>
    </row>
    <row r="47" spans="1:5">
      <c r="A47" s="4" t="s">
        <v>1429</v>
      </c>
      <c r="B47" s="4" t="s">
        <v>1450</v>
      </c>
      <c r="C47" s="4" t="s">
        <v>1450</v>
      </c>
    </row>
    <row r="48" spans="1:5">
      <c r="A48" s="4" t="s">
        <v>1431</v>
      </c>
      <c r="B48" s="4" t="s">
        <v>1451</v>
      </c>
    </row>
    <row r="49" spans="1:5">
      <c r="A49" s="4" t="s">
        <v>472</v>
      </c>
      <c r="B49" s="6" t="n">
        <v>50000</v>
      </c>
    </row>
    <row r="50" spans="1:5">
      <c r="A50" s="4" t="s">
        <v>1452</v>
      </c>
    </row>
    <row r="51" spans="1:5">
      <c r="A51" s="3" t="s">
        <v>1407</v>
      </c>
    </row>
    <row r="52" spans="1:5">
      <c r="A52" s="4" t="s">
        <v>1429</v>
      </c>
      <c r="B52" s="4" t="s">
        <v>1453</v>
      </c>
      <c r="C52" s="4" t="s">
        <v>1453</v>
      </c>
    </row>
    <row r="53" spans="1:5">
      <c r="A53" s="4" t="s">
        <v>1431</v>
      </c>
      <c r="B53" s="4" t="s">
        <v>1454</v>
      </c>
    </row>
    <row r="54" spans="1:5">
      <c r="A54" s="4" t="s">
        <v>472</v>
      </c>
      <c r="B54" s="6" t="n">
        <v>45007</v>
      </c>
      <c r="C54" s="8" t="n">
        <v>40253</v>
      </c>
      <c r="D54" s="5" t="n">
        <v>55471</v>
      </c>
      <c r="E54" s="8" t="n">
        <v>51775</v>
      </c>
    </row>
    <row r="55" spans="1:5">
      <c r="A55" s="4" t="s">
        <v>1455</v>
      </c>
    </row>
    <row r="56" spans="1:5">
      <c r="A56" s="3" t="s">
        <v>1407</v>
      </c>
    </row>
    <row r="57" spans="1:5">
      <c r="A57" s="4" t="s">
        <v>1429</v>
      </c>
      <c r="B57" s="4" t="s">
        <v>1456</v>
      </c>
      <c r="C57" s="4" t="s">
        <v>1456</v>
      </c>
    </row>
    <row r="58" spans="1:5">
      <c r="A58" s="4" t="s">
        <v>1431</v>
      </c>
      <c r="B58" s="4" t="s">
        <v>1457</v>
      </c>
    </row>
    <row r="59" spans="1:5">
      <c r="A59" s="4" t="s">
        <v>472</v>
      </c>
      <c r="B59" s="6" t="n">
        <v>1750000</v>
      </c>
    </row>
    <row r="60" spans="1:5">
      <c r="A60" s="4" t="s">
        <v>1458</v>
      </c>
    </row>
    <row r="61" spans="1:5">
      <c r="A61" s="3" t="s">
        <v>1407</v>
      </c>
    </row>
    <row r="62" spans="1:5">
      <c r="A62" s="4" t="s">
        <v>1429</v>
      </c>
      <c r="B62" s="4" t="s">
        <v>1459</v>
      </c>
      <c r="C62" s="4" t="s">
        <v>1459</v>
      </c>
    </row>
    <row r="63" spans="1:5">
      <c r="A63" s="4" t="s">
        <v>1431</v>
      </c>
      <c r="B63" s="4" t="s">
        <v>1457</v>
      </c>
    </row>
    <row r="64" spans="1:5">
      <c r="A64" s="4" t="s">
        <v>472</v>
      </c>
      <c r="B64" s="6" t="n">
        <v>150000</v>
      </c>
    </row>
    <row r="65" spans="1:5">
      <c r="A65" s="4" t="s">
        <v>1460</v>
      </c>
    </row>
    <row r="66" spans="1:5">
      <c r="A66" s="3" t="s">
        <v>1407</v>
      </c>
    </row>
    <row r="67" spans="1:5">
      <c r="A67" s="4" t="s">
        <v>472</v>
      </c>
      <c r="B67" s="6" t="n">
        <v>-29011</v>
      </c>
      <c r="D67" s="6" t="n">
        <v>-954</v>
      </c>
    </row>
  </sheetData>
  <mergeCells count="2">
    <mergeCell ref="A1:A2"/>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1</v>
      </c>
      <c r="B1" s="2" t="s">
        <v>1</v>
      </c>
    </row>
    <row r="2" spans="1:5">
      <c r="B2" s="2" t="s">
        <v>981</v>
      </c>
      <c r="C2" s="2" t="s">
        <v>1423</v>
      </c>
      <c r="D2" s="2" t="s">
        <v>1424</v>
      </c>
      <c r="E2" s="2" t="s">
        <v>1425</v>
      </c>
    </row>
    <row r="3" spans="1:5">
      <c r="A3" s="3" t="s">
        <v>1407</v>
      </c>
    </row>
    <row r="4" spans="1:5">
      <c r="A4" s="4" t="s">
        <v>474</v>
      </c>
      <c r="B4" s="6" t="n">
        <v>7466852</v>
      </c>
      <c r="D4" s="6" t="n">
        <v>7086187</v>
      </c>
    </row>
    <row r="5" spans="1:5">
      <c r="A5" s="4" t="s">
        <v>1462</v>
      </c>
      <c r="B5" s="5" t="n">
        <v>-894641</v>
      </c>
      <c r="D5" s="5" t="n">
        <v>-1489617</v>
      </c>
    </row>
    <row r="6" spans="1:5">
      <c r="A6" s="4" t="s">
        <v>1463</v>
      </c>
      <c r="B6" s="6" t="n">
        <v>6572211</v>
      </c>
      <c r="D6" s="5" t="n">
        <v>5596570</v>
      </c>
    </row>
    <row r="7" spans="1:5">
      <c r="A7" s="4" t="s">
        <v>1464</v>
      </c>
    </row>
    <row r="8" spans="1:5">
      <c r="A8" s="3" t="s">
        <v>1407</v>
      </c>
    </row>
    <row r="9" spans="1:5">
      <c r="A9" s="4" t="s">
        <v>1431</v>
      </c>
      <c r="B9" s="4" t="s">
        <v>1465</v>
      </c>
    </row>
    <row r="10" spans="1:5">
      <c r="A10" s="4" t="s">
        <v>1429</v>
      </c>
      <c r="B10" s="4" t="s">
        <v>1466</v>
      </c>
      <c r="C10" s="4" t="s">
        <v>1466</v>
      </c>
    </row>
    <row r="11" spans="1:5">
      <c r="A11" s="4" t="s">
        <v>474</v>
      </c>
      <c r="B11" s="6" t="n">
        <v>110000</v>
      </c>
    </row>
    <row r="12" spans="1:5">
      <c r="A12" s="4" t="s">
        <v>1467</v>
      </c>
    </row>
    <row r="13" spans="1:5">
      <c r="A13" s="3" t="s">
        <v>1407</v>
      </c>
    </row>
    <row r="14" spans="1:5">
      <c r="A14" s="4" t="s">
        <v>1431</v>
      </c>
      <c r="B14" s="4" t="s">
        <v>1468</v>
      </c>
    </row>
    <row r="15" spans="1:5">
      <c r="A15" s="4" t="s">
        <v>1429</v>
      </c>
      <c r="B15" s="4" t="s">
        <v>1469</v>
      </c>
      <c r="C15" s="4" t="s">
        <v>1469</v>
      </c>
    </row>
    <row r="16" spans="1:5">
      <c r="A16" s="4" t="s">
        <v>474</v>
      </c>
      <c r="B16" s="6" t="n">
        <v>100000</v>
      </c>
    </row>
    <row r="17" spans="1:5">
      <c r="A17" s="4" t="s">
        <v>1470</v>
      </c>
    </row>
    <row r="18" spans="1:5">
      <c r="A18" s="3" t="s">
        <v>1407</v>
      </c>
    </row>
    <row r="19" spans="1:5">
      <c r="A19" s="4" t="s">
        <v>1431</v>
      </c>
      <c r="B19" s="4" t="s">
        <v>1471</v>
      </c>
    </row>
    <row r="20" spans="1:5">
      <c r="A20" s="4" t="s">
        <v>1429</v>
      </c>
      <c r="B20" s="4" t="s">
        <v>1472</v>
      </c>
      <c r="C20" s="4" t="s">
        <v>1472</v>
      </c>
    </row>
    <row r="21" spans="1:5">
      <c r="A21" s="4" t="s">
        <v>474</v>
      </c>
      <c r="B21" s="6" t="n">
        <v>200000</v>
      </c>
    </row>
    <row r="22" spans="1:5">
      <c r="A22" s="4" t="s">
        <v>1473</v>
      </c>
    </row>
    <row r="23" spans="1:5">
      <c r="A23" s="3" t="s">
        <v>1407</v>
      </c>
    </row>
    <row r="24" spans="1:5">
      <c r="A24" s="4" t="s">
        <v>1431</v>
      </c>
      <c r="B24" s="4" t="s">
        <v>1474</v>
      </c>
    </row>
    <row r="25" spans="1:5">
      <c r="A25" s="4" t="s">
        <v>1429</v>
      </c>
      <c r="B25" s="4" t="s">
        <v>1475</v>
      </c>
      <c r="C25" s="4" t="s">
        <v>1475</v>
      </c>
    </row>
    <row r="26" spans="1:5">
      <c r="A26" s="4" t="s">
        <v>474</v>
      </c>
      <c r="B26" s="6" t="n">
        <v>90000</v>
      </c>
    </row>
    <row r="27" spans="1:5">
      <c r="A27" s="4" t="s">
        <v>1476</v>
      </c>
    </row>
    <row r="28" spans="1:5">
      <c r="A28" s="3" t="s">
        <v>1407</v>
      </c>
    </row>
    <row r="29" spans="1:5">
      <c r="A29" s="4" t="s">
        <v>1431</v>
      </c>
      <c r="B29" s="4" t="s">
        <v>1465</v>
      </c>
    </row>
    <row r="30" spans="1:5">
      <c r="A30" s="4" t="s">
        <v>1429</v>
      </c>
      <c r="B30" s="4" t="s">
        <v>1477</v>
      </c>
      <c r="C30" s="4" t="s">
        <v>1477</v>
      </c>
    </row>
    <row r="31" spans="1:5">
      <c r="A31" s="4" t="s">
        <v>474</v>
      </c>
      <c r="B31" s="6" t="n">
        <v>100000</v>
      </c>
    </row>
    <row r="32" spans="1:5">
      <c r="A32" s="4" t="s">
        <v>1478</v>
      </c>
    </row>
    <row r="33" spans="1:5">
      <c r="A33" s="3" t="s">
        <v>1407</v>
      </c>
    </row>
    <row r="34" spans="1:5">
      <c r="A34" s="4" t="s">
        <v>1431</v>
      </c>
      <c r="B34" s="4" t="s">
        <v>1468</v>
      </c>
    </row>
    <row r="35" spans="1:5">
      <c r="A35" s="4" t="s">
        <v>1429</v>
      </c>
      <c r="B35" s="4" t="s">
        <v>1479</v>
      </c>
      <c r="C35" s="4" t="s">
        <v>1479</v>
      </c>
    </row>
    <row r="36" spans="1:5">
      <c r="A36" s="4" t="s">
        <v>474</v>
      </c>
      <c r="B36" s="6" t="n">
        <v>150000</v>
      </c>
    </row>
    <row r="37" spans="1:5">
      <c r="A37" s="4" t="s">
        <v>1480</v>
      </c>
    </row>
    <row r="38" spans="1:5">
      <c r="A38" s="3" t="s">
        <v>1407</v>
      </c>
    </row>
    <row r="39" spans="1:5">
      <c r="A39" s="4" t="s">
        <v>1431</v>
      </c>
      <c r="B39" s="4" t="s">
        <v>1474</v>
      </c>
    </row>
    <row r="40" spans="1:5">
      <c r="A40" s="4" t="s">
        <v>1429</v>
      </c>
      <c r="B40" s="4" t="s">
        <v>1481</v>
      </c>
      <c r="C40" s="4" t="s">
        <v>1481</v>
      </c>
    </row>
    <row r="41" spans="1:5">
      <c r="A41" s="4" t="s">
        <v>474</v>
      </c>
      <c r="B41" s="6" t="n">
        <v>50000</v>
      </c>
    </row>
    <row r="42" spans="1:5">
      <c r="A42" s="4" t="s">
        <v>1059</v>
      </c>
    </row>
    <row r="43" spans="1:5">
      <c r="A43" s="3" t="s">
        <v>1407</v>
      </c>
    </row>
    <row r="44" spans="1:5">
      <c r="A44" s="4" t="s">
        <v>474</v>
      </c>
      <c r="B44" s="6" t="n">
        <v>7494442</v>
      </c>
      <c r="D44" s="5" t="n">
        <v>7107216</v>
      </c>
    </row>
    <row r="45" spans="1:5">
      <c r="A45" s="4" t="s">
        <v>1482</v>
      </c>
    </row>
    <row r="46" spans="1:5">
      <c r="A46" s="3" t="s">
        <v>1407</v>
      </c>
    </row>
    <row r="47" spans="1:5">
      <c r="A47" s="4" t="s">
        <v>1431</v>
      </c>
      <c r="B47" s="4" t="s">
        <v>11</v>
      </c>
    </row>
    <row r="48" spans="1:5">
      <c r="A48" s="4" t="s">
        <v>1429</v>
      </c>
      <c r="B48" s="4" t="s">
        <v>1483</v>
      </c>
      <c r="C48" s="4" t="s">
        <v>1483</v>
      </c>
    </row>
    <row r="49" spans="1:5">
      <c r="A49" s="4" t="s">
        <v>474</v>
      </c>
      <c r="D49" s="5" t="n">
        <v>200000</v>
      </c>
    </row>
    <row r="50" spans="1:5">
      <c r="A50" s="4" t="s">
        <v>1484</v>
      </c>
    </row>
    <row r="51" spans="1:5">
      <c r="A51" s="3" t="s">
        <v>1407</v>
      </c>
    </row>
    <row r="52" spans="1:5">
      <c r="A52" s="4" t="s">
        <v>1431</v>
      </c>
      <c r="B52" s="4" t="s">
        <v>1465</v>
      </c>
    </row>
    <row r="53" spans="1:5">
      <c r="A53" s="4" t="s">
        <v>1429</v>
      </c>
      <c r="B53" s="4" t="s">
        <v>1485</v>
      </c>
      <c r="C53" s="4" t="s">
        <v>1485</v>
      </c>
    </row>
    <row r="54" spans="1:5">
      <c r="A54" s="4" t="s">
        <v>474</v>
      </c>
      <c r="B54" s="6" t="n">
        <v>190000</v>
      </c>
      <c r="D54" s="5" t="n">
        <v>190000</v>
      </c>
    </row>
    <row r="55" spans="1:5">
      <c r="A55" s="4" t="s">
        <v>1486</v>
      </c>
    </row>
    <row r="56" spans="1:5">
      <c r="A56" s="3" t="s">
        <v>1407</v>
      </c>
    </row>
    <row r="57" spans="1:5">
      <c r="A57" s="4" t="s">
        <v>1431</v>
      </c>
      <c r="B57" s="4" t="s">
        <v>1487</v>
      </c>
    </row>
    <row r="58" spans="1:5">
      <c r="A58" s="4" t="s">
        <v>1429</v>
      </c>
      <c r="B58" s="4" t="s">
        <v>1488</v>
      </c>
      <c r="C58" s="4" t="s">
        <v>1488</v>
      </c>
    </row>
    <row r="59" spans="1:5">
      <c r="A59" s="4" t="s">
        <v>474</v>
      </c>
      <c r="B59" s="6" t="n">
        <v>170000</v>
      </c>
      <c r="D59" s="5" t="n">
        <v>170000</v>
      </c>
    </row>
    <row r="60" spans="1:5">
      <c r="A60" s="4" t="s">
        <v>1489</v>
      </c>
    </row>
    <row r="61" spans="1:5">
      <c r="A61" s="3" t="s">
        <v>1407</v>
      </c>
    </row>
    <row r="62" spans="1:5">
      <c r="A62" s="4" t="s">
        <v>1431</v>
      </c>
      <c r="B62" s="4" t="s">
        <v>1490</v>
      </c>
    </row>
    <row r="63" spans="1:5">
      <c r="A63" s="4" t="s">
        <v>1429</v>
      </c>
      <c r="B63" s="4" t="s">
        <v>1491</v>
      </c>
      <c r="C63" s="4" t="s">
        <v>1491</v>
      </c>
    </row>
    <row r="64" spans="1:5">
      <c r="A64" s="4" t="s">
        <v>474</v>
      </c>
      <c r="B64" s="6" t="n">
        <v>140000</v>
      </c>
      <c r="D64" s="5" t="n">
        <v>140000</v>
      </c>
    </row>
    <row r="65" spans="1:5">
      <c r="A65" s="4" t="s">
        <v>1492</v>
      </c>
    </row>
    <row r="66" spans="1:5">
      <c r="A66" s="3" t="s">
        <v>1407</v>
      </c>
    </row>
    <row r="67" spans="1:5">
      <c r="A67" s="4" t="s">
        <v>1431</v>
      </c>
      <c r="B67" s="4" t="s">
        <v>1493</v>
      </c>
    </row>
    <row r="68" spans="1:5">
      <c r="A68" s="4" t="s">
        <v>1429</v>
      </c>
      <c r="B68" s="4" t="s">
        <v>1494</v>
      </c>
      <c r="C68" s="4" t="s">
        <v>1494</v>
      </c>
    </row>
    <row r="69" spans="1:5">
      <c r="A69" s="4" t="s">
        <v>474</v>
      </c>
      <c r="B69" s="6" t="n">
        <v>90000</v>
      </c>
      <c r="D69" s="5" t="n">
        <v>90000</v>
      </c>
    </row>
    <row r="70" spans="1:5">
      <c r="A70" s="4" t="s">
        <v>1495</v>
      </c>
    </row>
    <row r="71" spans="1:5">
      <c r="A71" s="3" t="s">
        <v>1407</v>
      </c>
    </row>
    <row r="72" spans="1:5">
      <c r="A72" s="4" t="s">
        <v>1431</v>
      </c>
      <c r="B72" s="4" t="s">
        <v>1468</v>
      </c>
    </row>
    <row r="73" spans="1:5">
      <c r="A73" s="4" t="s">
        <v>1429</v>
      </c>
      <c r="B73" s="4" t="s">
        <v>1496</v>
      </c>
      <c r="C73" s="4" t="s">
        <v>1496</v>
      </c>
    </row>
    <row r="74" spans="1:5">
      <c r="A74" s="4" t="s">
        <v>474</v>
      </c>
      <c r="B74" s="6" t="n">
        <v>230000</v>
      </c>
      <c r="D74" s="5" t="n">
        <v>230000</v>
      </c>
    </row>
    <row r="75" spans="1:5">
      <c r="A75" s="4" t="s">
        <v>1497</v>
      </c>
    </row>
    <row r="76" spans="1:5">
      <c r="A76" s="3" t="s">
        <v>1407</v>
      </c>
    </row>
    <row r="77" spans="1:5">
      <c r="A77" s="4" t="s">
        <v>1431</v>
      </c>
      <c r="B77" s="4" t="s">
        <v>1498</v>
      </c>
    </row>
    <row r="78" spans="1:5">
      <c r="A78" s="4" t="s">
        <v>1429</v>
      </c>
      <c r="B78" s="4" t="s">
        <v>1499</v>
      </c>
      <c r="C78" s="4" t="s">
        <v>1499</v>
      </c>
    </row>
    <row r="79" spans="1:5">
      <c r="A79" s="4" t="s">
        <v>474</v>
      </c>
      <c r="B79" s="6" t="n">
        <v>130000</v>
      </c>
      <c r="D79" s="5" t="n">
        <v>130000</v>
      </c>
    </row>
    <row r="80" spans="1:5">
      <c r="A80" s="4" t="s">
        <v>1500</v>
      </c>
    </row>
    <row r="81" spans="1:5">
      <c r="A81" s="3" t="s">
        <v>1407</v>
      </c>
    </row>
    <row r="82" spans="1:5">
      <c r="A82" s="4" t="s">
        <v>1431</v>
      </c>
      <c r="B82" s="4" t="s">
        <v>1487</v>
      </c>
    </row>
    <row r="83" spans="1:5">
      <c r="A83" s="4" t="s">
        <v>1429</v>
      </c>
      <c r="B83" s="4" t="s">
        <v>1491</v>
      </c>
      <c r="C83" s="4" t="s">
        <v>1491</v>
      </c>
    </row>
    <row r="84" spans="1:5">
      <c r="A84" s="4" t="s">
        <v>474</v>
      </c>
      <c r="B84" s="6" t="n">
        <v>50000</v>
      </c>
      <c r="D84" s="5" t="n">
        <v>50000</v>
      </c>
    </row>
    <row r="85" spans="1:5">
      <c r="A85" s="4" t="s">
        <v>1501</v>
      </c>
    </row>
    <row r="86" spans="1:5">
      <c r="A86" s="3" t="s">
        <v>1407</v>
      </c>
    </row>
    <row r="87" spans="1:5">
      <c r="A87" s="4" t="s">
        <v>1431</v>
      </c>
      <c r="B87" s="4" t="s">
        <v>1502</v>
      </c>
    </row>
    <row r="88" spans="1:5">
      <c r="A88" s="4" t="s">
        <v>1429</v>
      </c>
      <c r="B88" s="4" t="s">
        <v>1503</v>
      </c>
      <c r="C88" s="4" t="s">
        <v>1503</v>
      </c>
    </row>
    <row r="89" spans="1:5">
      <c r="A89" s="4" t="s">
        <v>474</v>
      </c>
      <c r="B89" s="6" t="n">
        <v>150000</v>
      </c>
      <c r="D89" s="5" t="n">
        <v>150000</v>
      </c>
    </row>
    <row r="90" spans="1:5">
      <c r="A90" s="4" t="s">
        <v>1504</v>
      </c>
    </row>
    <row r="91" spans="1:5">
      <c r="A91" s="3" t="s">
        <v>1407</v>
      </c>
    </row>
    <row r="92" spans="1:5">
      <c r="A92" s="4" t="s">
        <v>1431</v>
      </c>
      <c r="B92" s="4" t="s">
        <v>1505</v>
      </c>
    </row>
    <row r="93" spans="1:5">
      <c r="A93" s="4" t="s">
        <v>1429</v>
      </c>
      <c r="B93" s="4" t="s">
        <v>1506</v>
      </c>
      <c r="C93" s="4" t="s">
        <v>1506</v>
      </c>
    </row>
    <row r="94" spans="1:5">
      <c r="A94" s="4" t="s">
        <v>474</v>
      </c>
      <c r="B94" s="6" t="n">
        <v>61813</v>
      </c>
      <c r="D94" s="5" t="n">
        <v>60278</v>
      </c>
    </row>
    <row r="95" spans="1:5">
      <c r="A95" s="4" t="s">
        <v>1507</v>
      </c>
    </row>
    <row r="96" spans="1:5">
      <c r="A96" s="3" t="s">
        <v>1407</v>
      </c>
    </row>
    <row r="97" spans="1:5">
      <c r="A97" s="4" t="s">
        <v>1431</v>
      </c>
      <c r="B97" s="4" t="s">
        <v>1487</v>
      </c>
    </row>
    <row r="98" spans="1:5">
      <c r="A98" s="4" t="s">
        <v>1429</v>
      </c>
      <c r="B98" s="4" t="s">
        <v>1508</v>
      </c>
      <c r="C98" s="4" t="s">
        <v>1508</v>
      </c>
    </row>
    <row r="99" spans="1:5">
      <c r="A99" s="4" t="s">
        <v>474</v>
      </c>
      <c r="B99" s="6" t="n">
        <v>160000</v>
      </c>
      <c r="D99" s="5" t="n">
        <v>160000</v>
      </c>
    </row>
    <row r="100" spans="1:5">
      <c r="A100" s="4" t="s">
        <v>1509</v>
      </c>
    </row>
    <row r="101" spans="1:5">
      <c r="A101" s="3" t="s">
        <v>1407</v>
      </c>
    </row>
    <row r="102" spans="1:5">
      <c r="A102" s="4" t="s">
        <v>1431</v>
      </c>
      <c r="B102" s="4" t="s">
        <v>1465</v>
      </c>
    </row>
    <row r="103" spans="1:5">
      <c r="A103" s="4" t="s">
        <v>1429</v>
      </c>
      <c r="B103" s="4" t="s">
        <v>1510</v>
      </c>
      <c r="C103" s="4" t="s">
        <v>1510</v>
      </c>
    </row>
    <row r="104" spans="1:5">
      <c r="A104" s="4" t="s">
        <v>474</v>
      </c>
      <c r="B104" s="6" t="n">
        <v>150000</v>
      </c>
      <c r="D104" s="5" t="n">
        <v>150000</v>
      </c>
    </row>
    <row r="105" spans="1:5">
      <c r="A105" s="4" t="s">
        <v>1511</v>
      </c>
    </row>
    <row r="106" spans="1:5">
      <c r="A106" s="3" t="s">
        <v>1407</v>
      </c>
    </row>
    <row r="107" spans="1:5">
      <c r="A107" s="4" t="s">
        <v>1431</v>
      </c>
      <c r="B107" s="4" t="s">
        <v>1502</v>
      </c>
    </row>
    <row r="108" spans="1:5">
      <c r="A108" s="4" t="s">
        <v>1429</v>
      </c>
      <c r="B108" s="4" t="s">
        <v>1512</v>
      </c>
      <c r="C108" s="4" t="s">
        <v>1512</v>
      </c>
    </row>
    <row r="109" spans="1:5">
      <c r="A109" s="4" t="s">
        <v>474</v>
      </c>
      <c r="B109" s="6" t="n">
        <v>190000</v>
      </c>
      <c r="D109" s="5" t="n">
        <v>190000</v>
      </c>
    </row>
    <row r="110" spans="1:5">
      <c r="A110" s="4" t="s">
        <v>1513</v>
      </c>
    </row>
    <row r="111" spans="1:5">
      <c r="A111" s="3" t="s">
        <v>1407</v>
      </c>
    </row>
    <row r="112" spans="1:5">
      <c r="A112" s="4" t="s">
        <v>1431</v>
      </c>
      <c r="B112" s="4" t="s">
        <v>1490</v>
      </c>
    </row>
    <row r="113" spans="1:5">
      <c r="A113" s="4" t="s">
        <v>1429</v>
      </c>
      <c r="B113" s="4" t="s">
        <v>1514</v>
      </c>
      <c r="C113" s="4" t="s">
        <v>1514</v>
      </c>
    </row>
    <row r="114" spans="1:5">
      <c r="A114" s="4" t="s">
        <v>474</v>
      </c>
      <c r="B114" s="6" t="n">
        <v>100000</v>
      </c>
      <c r="D114" s="5" t="n">
        <v>100000</v>
      </c>
    </row>
    <row r="115" spans="1:5">
      <c r="A115" s="4" t="s">
        <v>1515</v>
      </c>
    </row>
    <row r="116" spans="1:5">
      <c r="A116" s="3" t="s">
        <v>1407</v>
      </c>
    </row>
    <row r="117" spans="1:5">
      <c r="A117" s="4" t="s">
        <v>1431</v>
      </c>
      <c r="B117" s="4" t="s">
        <v>1516</v>
      </c>
    </row>
    <row r="118" spans="1:5">
      <c r="A118" s="4" t="s">
        <v>1429</v>
      </c>
      <c r="B118" s="4" t="s">
        <v>1517</v>
      </c>
      <c r="C118" s="4" t="s">
        <v>1517</v>
      </c>
    </row>
    <row r="119" spans="1:5">
      <c r="A119" s="4" t="s">
        <v>474</v>
      </c>
      <c r="B119" s="6" t="n">
        <v>150000</v>
      </c>
      <c r="D119" s="5" t="n">
        <v>150000</v>
      </c>
    </row>
    <row r="120" spans="1:5">
      <c r="A120" s="4" t="s">
        <v>1518</v>
      </c>
    </row>
    <row r="121" spans="1:5">
      <c r="A121" s="3" t="s">
        <v>1407</v>
      </c>
    </row>
    <row r="122" spans="1:5">
      <c r="A122" s="4" t="s">
        <v>1431</v>
      </c>
      <c r="B122" s="4" t="s">
        <v>1519</v>
      </c>
    </row>
    <row r="123" spans="1:5">
      <c r="A123" s="4" t="s">
        <v>1429</v>
      </c>
      <c r="B123" s="4" t="s">
        <v>1520</v>
      </c>
      <c r="C123" s="4" t="s">
        <v>1520</v>
      </c>
    </row>
    <row r="124" spans="1:5">
      <c r="A124" s="4" t="s">
        <v>474</v>
      </c>
      <c r="B124" s="6" t="n">
        <v>50000</v>
      </c>
      <c r="D124" s="5" t="n">
        <v>50000</v>
      </c>
    </row>
    <row r="125" spans="1:5">
      <c r="A125" s="4" t="s">
        <v>1521</v>
      </c>
    </row>
    <row r="126" spans="1:5">
      <c r="A126" s="3" t="s">
        <v>1407</v>
      </c>
    </row>
    <row r="127" spans="1:5">
      <c r="A127" s="4" t="s">
        <v>1431</v>
      </c>
      <c r="B127" s="4" t="s">
        <v>11</v>
      </c>
    </row>
    <row r="128" spans="1:5">
      <c r="A128" s="4" t="s">
        <v>1429</v>
      </c>
      <c r="B128" s="4" t="s">
        <v>1522</v>
      </c>
      <c r="C128" s="4" t="s">
        <v>1522</v>
      </c>
    </row>
    <row r="129" spans="1:5">
      <c r="A129" s="4" t="s">
        <v>474</v>
      </c>
      <c r="D129" s="5" t="n">
        <v>90000</v>
      </c>
    </row>
    <row r="130" spans="1:5">
      <c r="A130" s="4" t="s">
        <v>1523</v>
      </c>
    </row>
    <row r="131" spans="1:5">
      <c r="A131" s="3" t="s">
        <v>1407</v>
      </c>
    </row>
    <row r="132" spans="1:5">
      <c r="A132" s="4" t="s">
        <v>1431</v>
      </c>
      <c r="B132" s="4" t="s">
        <v>1516</v>
      </c>
    </row>
    <row r="133" spans="1:5">
      <c r="A133" s="4" t="s">
        <v>1429</v>
      </c>
      <c r="B133" s="4" t="s">
        <v>1510</v>
      </c>
      <c r="C133" s="4" t="s">
        <v>1510</v>
      </c>
    </row>
    <row r="134" spans="1:5">
      <c r="A134" s="4" t="s">
        <v>474</v>
      </c>
      <c r="B134" s="6" t="n">
        <v>70000</v>
      </c>
      <c r="D134" s="5" t="n">
        <v>70000</v>
      </c>
    </row>
    <row r="135" spans="1:5">
      <c r="A135" s="4" t="s">
        <v>1524</v>
      </c>
    </row>
    <row r="136" spans="1:5">
      <c r="A136" s="3" t="s">
        <v>1407</v>
      </c>
    </row>
    <row r="137" spans="1:5">
      <c r="A137" s="4" t="s">
        <v>1431</v>
      </c>
      <c r="B137" s="4" t="s">
        <v>1519</v>
      </c>
    </row>
    <row r="138" spans="1:5">
      <c r="A138" s="4" t="s">
        <v>1429</v>
      </c>
      <c r="B138" s="4" t="s">
        <v>1512</v>
      </c>
      <c r="C138" s="4" t="s">
        <v>1512</v>
      </c>
    </row>
    <row r="139" spans="1:5">
      <c r="A139" s="4" t="s">
        <v>474</v>
      </c>
      <c r="B139" s="6" t="n">
        <v>90000</v>
      </c>
      <c r="D139" s="5" t="n">
        <v>90000</v>
      </c>
    </row>
    <row r="140" spans="1:5">
      <c r="A140" s="4" t="s">
        <v>1525</v>
      </c>
    </row>
    <row r="141" spans="1:5">
      <c r="A141" s="3" t="s">
        <v>1407</v>
      </c>
    </row>
    <row r="142" spans="1:5">
      <c r="A142" s="4" t="s">
        <v>1431</v>
      </c>
      <c r="B142" s="4" t="s">
        <v>11</v>
      </c>
    </row>
    <row r="143" spans="1:5">
      <c r="A143" s="4" t="s">
        <v>1429</v>
      </c>
      <c r="B143" s="4" t="s">
        <v>1526</v>
      </c>
      <c r="C143" s="4" t="s">
        <v>1526</v>
      </c>
    </row>
    <row r="144" spans="1:5">
      <c r="A144" s="4" t="s">
        <v>474</v>
      </c>
      <c r="D144" s="5" t="n">
        <v>80000</v>
      </c>
    </row>
    <row r="145" spans="1:5">
      <c r="A145" s="4" t="s">
        <v>1527</v>
      </c>
    </row>
    <row r="146" spans="1:5">
      <c r="A146" s="3" t="s">
        <v>1407</v>
      </c>
    </row>
    <row r="147" spans="1:5">
      <c r="A147" s="4" t="s">
        <v>1431</v>
      </c>
      <c r="B147" s="4" t="s">
        <v>1516</v>
      </c>
    </row>
    <row r="148" spans="1:5">
      <c r="A148" s="4" t="s">
        <v>1429</v>
      </c>
      <c r="B148" s="4" t="s">
        <v>1528</v>
      </c>
      <c r="C148" s="4" t="s">
        <v>1528</v>
      </c>
    </row>
    <row r="149" spans="1:5">
      <c r="A149" s="4" t="s">
        <v>474</v>
      </c>
      <c r="B149" s="6" t="n">
        <v>100000</v>
      </c>
      <c r="D149" s="5" t="n">
        <v>100000</v>
      </c>
    </row>
    <row r="150" spans="1:5">
      <c r="A150" s="4" t="s">
        <v>1529</v>
      </c>
    </row>
    <row r="151" spans="1:5">
      <c r="A151" s="3" t="s">
        <v>1407</v>
      </c>
    </row>
    <row r="152" spans="1:5">
      <c r="A152" s="4" t="s">
        <v>1431</v>
      </c>
      <c r="B152" s="4" t="s">
        <v>1530</v>
      </c>
    </row>
    <row r="153" spans="1:5">
      <c r="A153" s="4" t="s">
        <v>1429</v>
      </c>
      <c r="B153" s="4" t="s">
        <v>1531</v>
      </c>
      <c r="C153" s="4" t="s">
        <v>1531</v>
      </c>
    </row>
    <row r="154" spans="1:5">
      <c r="A154" s="4" t="s">
        <v>474</v>
      </c>
      <c r="B154" s="6" t="n">
        <v>70000</v>
      </c>
      <c r="D154" s="5" t="n">
        <v>70000</v>
      </c>
    </row>
    <row r="155" spans="1:5">
      <c r="A155" s="4" t="s">
        <v>1532</v>
      </c>
    </row>
    <row r="156" spans="1:5">
      <c r="A156" s="3" t="s">
        <v>1407</v>
      </c>
    </row>
    <row r="157" spans="1:5">
      <c r="A157" s="4" t="s">
        <v>1431</v>
      </c>
      <c r="B157" s="4" t="s">
        <v>1487</v>
      </c>
    </row>
    <row r="158" spans="1:5">
      <c r="A158" s="4" t="s">
        <v>1429</v>
      </c>
      <c r="B158" s="4" t="s">
        <v>1533</v>
      </c>
      <c r="C158" s="4" t="s">
        <v>1533</v>
      </c>
    </row>
    <row r="159" spans="1:5">
      <c r="A159" s="4" t="s">
        <v>474</v>
      </c>
      <c r="B159" s="6" t="n">
        <v>70000</v>
      </c>
      <c r="D159" s="5" t="n">
        <v>70000</v>
      </c>
    </row>
    <row r="160" spans="1:5">
      <c r="A160" s="4" t="s">
        <v>1534</v>
      </c>
    </row>
    <row r="161" spans="1:5">
      <c r="A161" s="3" t="s">
        <v>1407</v>
      </c>
    </row>
    <row r="162" spans="1:5">
      <c r="A162" s="4" t="s">
        <v>1431</v>
      </c>
      <c r="B162" s="4" t="s">
        <v>1465</v>
      </c>
    </row>
    <row r="163" spans="1:5">
      <c r="A163" s="4" t="s">
        <v>1429</v>
      </c>
      <c r="B163" s="4" t="s">
        <v>1535</v>
      </c>
      <c r="C163" s="4" t="s">
        <v>1535</v>
      </c>
    </row>
    <row r="164" spans="1:5">
      <c r="A164" s="4" t="s">
        <v>474</v>
      </c>
      <c r="B164" s="6" t="n">
        <v>100000</v>
      </c>
      <c r="D164" s="5" t="n">
        <v>100000</v>
      </c>
    </row>
    <row r="165" spans="1:5">
      <c r="A165" s="4" t="s">
        <v>1536</v>
      </c>
    </row>
    <row r="166" spans="1:5">
      <c r="A166" s="3" t="s">
        <v>1407</v>
      </c>
    </row>
    <row r="167" spans="1:5">
      <c r="A167" s="4" t="s">
        <v>1431</v>
      </c>
      <c r="B167" s="4" t="s">
        <v>1537</v>
      </c>
    </row>
    <row r="168" spans="1:5">
      <c r="A168" s="4" t="s">
        <v>1429</v>
      </c>
      <c r="B168" s="4" t="s">
        <v>1538</v>
      </c>
      <c r="C168" s="4" t="s">
        <v>1538</v>
      </c>
    </row>
    <row r="169" spans="1:5">
      <c r="A169" s="4" t="s">
        <v>474</v>
      </c>
      <c r="B169" s="6" t="n">
        <v>90000</v>
      </c>
      <c r="D169" s="5" t="n">
        <v>90000</v>
      </c>
    </row>
    <row r="170" spans="1:5">
      <c r="A170" s="4" t="s">
        <v>1539</v>
      </c>
    </row>
    <row r="171" spans="1:5">
      <c r="A171" s="3" t="s">
        <v>1407</v>
      </c>
    </row>
    <row r="172" spans="1:5">
      <c r="A172" s="4" t="s">
        <v>1431</v>
      </c>
      <c r="B172" s="4" t="s">
        <v>1540</v>
      </c>
    </row>
    <row r="173" spans="1:5">
      <c r="A173" s="4" t="s">
        <v>1429</v>
      </c>
      <c r="B173" s="4" t="s">
        <v>1541</v>
      </c>
      <c r="C173" s="4" t="s">
        <v>1541</v>
      </c>
    </row>
    <row r="174" spans="1:5">
      <c r="A174" s="4" t="s">
        <v>474</v>
      </c>
      <c r="B174" s="6" t="n">
        <v>80000</v>
      </c>
      <c r="D174" s="5" t="n">
        <v>80000</v>
      </c>
    </row>
    <row r="175" spans="1:5">
      <c r="A175" s="4" t="s">
        <v>1542</v>
      </c>
    </row>
    <row r="176" spans="1:5">
      <c r="A176" s="3" t="s">
        <v>1407</v>
      </c>
    </row>
    <row r="177" spans="1:5">
      <c r="A177" s="4" t="s">
        <v>1431</v>
      </c>
      <c r="B177" s="4" t="s">
        <v>1487</v>
      </c>
    </row>
    <row r="178" spans="1:5">
      <c r="A178" s="4" t="s">
        <v>1429</v>
      </c>
      <c r="B178" s="4" t="s">
        <v>1543</v>
      </c>
      <c r="C178" s="4" t="s">
        <v>1543</v>
      </c>
    </row>
    <row r="179" spans="1:5">
      <c r="A179" s="4" t="s">
        <v>474</v>
      </c>
      <c r="B179" s="6" t="n">
        <v>50000</v>
      </c>
      <c r="D179" s="5" t="n">
        <v>50000</v>
      </c>
    </row>
    <row r="180" spans="1:5">
      <c r="A180" s="4" t="s">
        <v>1544</v>
      </c>
    </row>
    <row r="181" spans="1:5">
      <c r="A181" s="3" t="s">
        <v>1407</v>
      </c>
    </row>
    <row r="182" spans="1:5">
      <c r="A182" s="4" t="s">
        <v>1431</v>
      </c>
      <c r="B182" s="4" t="s">
        <v>1465</v>
      </c>
    </row>
    <row r="183" spans="1:5">
      <c r="A183" s="4" t="s">
        <v>1429</v>
      </c>
      <c r="B183" s="4" t="s">
        <v>1545</v>
      </c>
      <c r="C183" s="4" t="s">
        <v>1545</v>
      </c>
    </row>
    <row r="184" spans="1:5">
      <c r="A184" s="4" t="s">
        <v>474</v>
      </c>
      <c r="B184" s="6" t="n">
        <v>50000</v>
      </c>
      <c r="D184" s="5" t="n">
        <v>50000</v>
      </c>
    </row>
    <row r="185" spans="1:5">
      <c r="A185" s="4" t="s">
        <v>1546</v>
      </c>
    </row>
    <row r="186" spans="1:5">
      <c r="A186" s="3" t="s">
        <v>1407</v>
      </c>
    </row>
    <row r="187" spans="1:5">
      <c r="A187" s="4" t="s">
        <v>1431</v>
      </c>
      <c r="B187" s="4" t="s">
        <v>1537</v>
      </c>
    </row>
    <row r="188" spans="1:5">
      <c r="A188" s="4" t="s">
        <v>1429</v>
      </c>
      <c r="B188" s="4" t="s">
        <v>1547</v>
      </c>
      <c r="C188" s="4" t="s">
        <v>1547</v>
      </c>
    </row>
    <row r="189" spans="1:5">
      <c r="A189" s="4" t="s">
        <v>474</v>
      </c>
      <c r="B189" s="6" t="n">
        <v>120000</v>
      </c>
      <c r="D189" s="5" t="n">
        <v>120000</v>
      </c>
    </row>
    <row r="190" spans="1:5">
      <c r="A190" s="4" t="s">
        <v>1548</v>
      </c>
    </row>
    <row r="191" spans="1:5">
      <c r="A191" s="3" t="s">
        <v>1407</v>
      </c>
    </row>
    <row r="192" spans="1:5">
      <c r="A192" s="4" t="s">
        <v>1431</v>
      </c>
      <c r="B192" s="4" t="s">
        <v>1549</v>
      </c>
    </row>
    <row r="193" spans="1:5">
      <c r="A193" s="4" t="s">
        <v>1429</v>
      </c>
      <c r="B193" s="4" t="s">
        <v>1550</v>
      </c>
      <c r="C193" s="4" t="s">
        <v>1550</v>
      </c>
    </row>
    <row r="194" spans="1:5">
      <c r="A194" s="4" t="s">
        <v>474</v>
      </c>
      <c r="B194" s="6" t="n">
        <v>50000</v>
      </c>
      <c r="D194" s="5" t="n">
        <v>50000</v>
      </c>
    </row>
    <row r="195" spans="1:5">
      <c r="A195" s="4" t="s">
        <v>1551</v>
      </c>
    </row>
    <row r="196" spans="1:5">
      <c r="A196" s="3" t="s">
        <v>1407</v>
      </c>
    </row>
    <row r="197" spans="1:5">
      <c r="A197" s="4" t="s">
        <v>1431</v>
      </c>
      <c r="B197" s="4" t="s">
        <v>1552</v>
      </c>
    </row>
    <row r="198" spans="1:5">
      <c r="A198" s="4" t="s">
        <v>1429</v>
      </c>
      <c r="B198" s="4" t="s">
        <v>1553</v>
      </c>
      <c r="C198" s="4" t="s">
        <v>1553</v>
      </c>
    </row>
    <row r="199" spans="1:5">
      <c r="A199" s="4" t="s">
        <v>474</v>
      </c>
      <c r="B199" s="6" t="n">
        <v>60000</v>
      </c>
      <c r="D199" s="5" t="n">
        <v>60000</v>
      </c>
    </row>
    <row r="200" spans="1:5">
      <c r="A200" s="4" t="s">
        <v>1554</v>
      </c>
    </row>
    <row r="201" spans="1:5">
      <c r="A201" s="3" t="s">
        <v>1407</v>
      </c>
    </row>
    <row r="202" spans="1:5">
      <c r="A202" s="4" t="s">
        <v>1431</v>
      </c>
      <c r="B202" s="4" t="s">
        <v>1490</v>
      </c>
    </row>
    <row r="203" spans="1:5">
      <c r="A203" s="4" t="s">
        <v>1429</v>
      </c>
      <c r="B203" s="4" t="s">
        <v>1550</v>
      </c>
      <c r="C203" s="4" t="s">
        <v>1550</v>
      </c>
    </row>
    <row r="204" spans="1:5">
      <c r="A204" s="4" t="s">
        <v>474</v>
      </c>
      <c r="B204" s="6" t="n">
        <v>120000</v>
      </c>
      <c r="D204" s="5" t="n">
        <v>120000</v>
      </c>
    </row>
    <row r="205" spans="1:5">
      <c r="A205" s="4" t="s">
        <v>1555</v>
      </c>
    </row>
    <row r="206" spans="1:5">
      <c r="A206" s="3" t="s">
        <v>1407</v>
      </c>
    </row>
    <row r="207" spans="1:5">
      <c r="A207" s="4" t="s">
        <v>1431</v>
      </c>
      <c r="B207" s="4" t="s">
        <v>1556</v>
      </c>
    </row>
    <row r="208" spans="1:5">
      <c r="A208" s="4" t="s">
        <v>1429</v>
      </c>
      <c r="B208" s="4" t="s">
        <v>1528</v>
      </c>
      <c r="C208" s="4" t="s">
        <v>1528</v>
      </c>
    </row>
    <row r="209" spans="1:5">
      <c r="A209" s="4" t="s">
        <v>474</v>
      </c>
      <c r="B209" s="6" t="n">
        <v>100000</v>
      </c>
      <c r="D209" s="5" t="n">
        <v>100000</v>
      </c>
    </row>
    <row r="210" spans="1:5">
      <c r="A210" s="4" t="s">
        <v>1557</v>
      </c>
    </row>
    <row r="211" spans="1:5">
      <c r="A211" s="3" t="s">
        <v>1407</v>
      </c>
    </row>
    <row r="212" spans="1:5">
      <c r="A212" s="4" t="s">
        <v>1431</v>
      </c>
      <c r="B212" s="4" t="s">
        <v>1493</v>
      </c>
    </row>
    <row r="213" spans="1:5">
      <c r="A213" s="4" t="s">
        <v>1429</v>
      </c>
      <c r="B213" s="4" t="s">
        <v>1558</v>
      </c>
      <c r="C213" s="4" t="s">
        <v>1558</v>
      </c>
    </row>
    <row r="214" spans="1:5">
      <c r="A214" s="4" t="s">
        <v>474</v>
      </c>
      <c r="B214" s="6" t="n">
        <v>90000</v>
      </c>
      <c r="D214" s="5" t="n">
        <v>90000</v>
      </c>
    </row>
    <row r="215" spans="1:5">
      <c r="A215" s="4" t="s">
        <v>1559</v>
      </c>
    </row>
    <row r="216" spans="1:5">
      <c r="A216" s="3" t="s">
        <v>1407</v>
      </c>
    </row>
    <row r="217" spans="1:5">
      <c r="A217" s="4" t="s">
        <v>1431</v>
      </c>
      <c r="B217" s="4" t="s">
        <v>1552</v>
      </c>
    </row>
    <row r="218" spans="1:5">
      <c r="A218" s="4" t="s">
        <v>1429</v>
      </c>
      <c r="B218" s="4" t="s">
        <v>1560</v>
      </c>
      <c r="C218" s="4" t="s">
        <v>1560</v>
      </c>
    </row>
    <row r="219" spans="1:5">
      <c r="A219" s="4" t="s">
        <v>474</v>
      </c>
      <c r="B219" s="6" t="n">
        <v>100000</v>
      </c>
      <c r="D219" s="5" t="n">
        <v>100000</v>
      </c>
    </row>
    <row r="220" spans="1:5">
      <c r="A220" s="4" t="s">
        <v>1561</v>
      </c>
    </row>
    <row r="221" spans="1:5">
      <c r="A221" s="3" t="s">
        <v>1407</v>
      </c>
    </row>
    <row r="222" spans="1:5">
      <c r="A222" s="4" t="s">
        <v>1431</v>
      </c>
      <c r="B222" s="4" t="s">
        <v>1490</v>
      </c>
    </row>
    <row r="223" spans="1:5">
      <c r="A223" s="4" t="s">
        <v>1429</v>
      </c>
      <c r="B223" s="4" t="s">
        <v>1562</v>
      </c>
      <c r="C223" s="4" t="s">
        <v>1562</v>
      </c>
    </row>
    <row r="224" spans="1:5">
      <c r="A224" s="4" t="s">
        <v>474</v>
      </c>
      <c r="B224" s="6" t="n">
        <v>80000</v>
      </c>
      <c r="D224" s="5" t="n">
        <v>80000</v>
      </c>
    </row>
    <row r="225" spans="1:5">
      <c r="A225" s="4" t="s">
        <v>1563</v>
      </c>
    </row>
    <row r="226" spans="1:5">
      <c r="A226" s="3" t="s">
        <v>1407</v>
      </c>
    </row>
    <row r="227" spans="1:5">
      <c r="A227" s="4" t="s">
        <v>474</v>
      </c>
      <c r="B227" s="6" t="n">
        <v>100000</v>
      </c>
      <c r="D227" s="5" t="n">
        <v>100000</v>
      </c>
    </row>
    <row r="228" spans="1:5">
      <c r="A228" s="4" t="s">
        <v>1564</v>
      </c>
    </row>
    <row r="229" spans="1:5">
      <c r="A229" s="3" t="s">
        <v>1407</v>
      </c>
    </row>
    <row r="230" spans="1:5">
      <c r="A230" s="4" t="s">
        <v>1431</v>
      </c>
      <c r="B230" s="4" t="s">
        <v>1556</v>
      </c>
    </row>
    <row r="231" spans="1:5">
      <c r="A231" s="4" t="s">
        <v>1429</v>
      </c>
      <c r="B231" s="4" t="s">
        <v>1565</v>
      </c>
      <c r="C231" s="4" t="s">
        <v>1565</v>
      </c>
    </row>
    <row r="232" spans="1:5">
      <c r="A232" s="4" t="s">
        <v>1566</v>
      </c>
    </row>
    <row r="233" spans="1:5">
      <c r="A233" s="3" t="s">
        <v>1407</v>
      </c>
    </row>
    <row r="234" spans="1:5">
      <c r="A234" s="4" t="s">
        <v>1431</v>
      </c>
      <c r="B234" s="4" t="s">
        <v>1487</v>
      </c>
    </row>
    <row r="235" spans="1:5">
      <c r="A235" s="4" t="s">
        <v>1429</v>
      </c>
      <c r="B235" s="4" t="s">
        <v>1567</v>
      </c>
      <c r="C235" s="4" t="s">
        <v>1567</v>
      </c>
    </row>
    <row r="236" spans="1:5">
      <c r="A236" s="4" t="s">
        <v>474</v>
      </c>
      <c r="B236" s="6" t="n">
        <v>210000</v>
      </c>
      <c r="D236" s="5" t="n">
        <v>210000</v>
      </c>
    </row>
    <row r="237" spans="1:5">
      <c r="A237" s="4" t="s">
        <v>1568</v>
      </c>
    </row>
    <row r="238" spans="1:5">
      <c r="A238" s="3" t="s">
        <v>1407</v>
      </c>
    </row>
    <row r="239" spans="1:5">
      <c r="A239" s="4" t="s">
        <v>1431</v>
      </c>
      <c r="B239" s="4" t="s">
        <v>1487</v>
      </c>
    </row>
    <row r="240" spans="1:5">
      <c r="A240" s="4" t="s">
        <v>1429</v>
      </c>
      <c r="B240" s="4" t="s">
        <v>1569</v>
      </c>
      <c r="C240" s="4" t="s">
        <v>1569</v>
      </c>
    </row>
    <row r="241" spans="1:5">
      <c r="A241" s="4" t="s">
        <v>474</v>
      </c>
      <c r="B241" s="6" t="n">
        <v>130000</v>
      </c>
      <c r="D241" s="5" t="n">
        <v>130000</v>
      </c>
    </row>
    <row r="242" spans="1:5">
      <c r="A242" s="4" t="s">
        <v>1570</v>
      </c>
    </row>
    <row r="243" spans="1:5">
      <c r="A243" s="3" t="s">
        <v>1407</v>
      </c>
    </row>
    <row r="244" spans="1:5">
      <c r="A244" s="4" t="s">
        <v>1431</v>
      </c>
      <c r="B244" s="4" t="s">
        <v>11</v>
      </c>
    </row>
    <row r="245" spans="1:5">
      <c r="A245" s="4" t="s">
        <v>1429</v>
      </c>
      <c r="B245" s="4" t="s">
        <v>1571</v>
      </c>
      <c r="C245" s="4" t="s">
        <v>1571</v>
      </c>
    </row>
    <row r="246" spans="1:5">
      <c r="A246" s="4" t="s">
        <v>474</v>
      </c>
      <c r="D246" s="5" t="n">
        <v>50000</v>
      </c>
    </row>
    <row r="247" spans="1:5">
      <c r="A247" s="4" t="s">
        <v>1572</v>
      </c>
    </row>
    <row r="248" spans="1:5">
      <c r="A248" s="3" t="s">
        <v>1407</v>
      </c>
    </row>
    <row r="249" spans="1:5">
      <c r="A249" s="4" t="s">
        <v>1431</v>
      </c>
      <c r="B249" s="4" t="s">
        <v>1552</v>
      </c>
    </row>
    <row r="250" spans="1:5">
      <c r="A250" s="4" t="s">
        <v>1429</v>
      </c>
      <c r="B250" s="4" t="s">
        <v>1517</v>
      </c>
      <c r="C250" s="4" t="s">
        <v>1517</v>
      </c>
    </row>
    <row r="251" spans="1:5">
      <c r="A251" s="4" t="s">
        <v>474</v>
      </c>
      <c r="B251" s="6" t="n">
        <v>160000</v>
      </c>
      <c r="D251" s="5" t="n">
        <v>160000</v>
      </c>
    </row>
    <row r="252" spans="1:5">
      <c r="A252" s="4" t="s">
        <v>1573</v>
      </c>
    </row>
    <row r="253" spans="1:5">
      <c r="A253" s="3" t="s">
        <v>1407</v>
      </c>
    </row>
    <row r="254" spans="1:5">
      <c r="A254" s="4" t="s">
        <v>1431</v>
      </c>
      <c r="B254" s="4" t="s">
        <v>1552</v>
      </c>
    </row>
    <row r="255" spans="1:5">
      <c r="A255" s="4" t="s">
        <v>1429</v>
      </c>
      <c r="B255" s="4" t="s">
        <v>1574</v>
      </c>
      <c r="C255" s="4" t="s">
        <v>1574</v>
      </c>
    </row>
    <row r="256" spans="1:5">
      <c r="A256" s="4" t="s">
        <v>474</v>
      </c>
      <c r="B256" s="6" t="n">
        <v>140000</v>
      </c>
      <c r="D256" s="5" t="n">
        <v>140000</v>
      </c>
    </row>
    <row r="257" spans="1:5">
      <c r="A257" s="4" t="s">
        <v>1575</v>
      </c>
    </row>
    <row r="258" spans="1:5">
      <c r="A258" s="3" t="s">
        <v>1407</v>
      </c>
    </row>
    <row r="259" spans="1:5">
      <c r="A259" s="4" t="s">
        <v>1431</v>
      </c>
      <c r="B259" s="4" t="s">
        <v>1552</v>
      </c>
    </row>
    <row r="260" spans="1:5">
      <c r="A260" s="4" t="s">
        <v>1429</v>
      </c>
      <c r="B260" s="4" t="s">
        <v>1576</v>
      </c>
      <c r="C260" s="4" t="s">
        <v>1576</v>
      </c>
    </row>
    <row r="261" spans="1:5">
      <c r="A261" s="4" t="s">
        <v>474</v>
      </c>
      <c r="B261" s="6" t="n">
        <v>130000</v>
      </c>
      <c r="D261" s="5" t="n">
        <v>130000</v>
      </c>
    </row>
    <row r="262" spans="1:5">
      <c r="A262" s="4" t="s">
        <v>1577</v>
      </c>
    </row>
    <row r="263" spans="1:5">
      <c r="A263" s="3" t="s">
        <v>1407</v>
      </c>
    </row>
    <row r="264" spans="1:5">
      <c r="A264" s="4" t="s">
        <v>1431</v>
      </c>
      <c r="B264" s="4" t="s">
        <v>1487</v>
      </c>
    </row>
    <row r="265" spans="1:5">
      <c r="A265" s="4" t="s">
        <v>1429</v>
      </c>
      <c r="B265" s="4" t="s">
        <v>1578</v>
      </c>
      <c r="C265" s="4" t="s">
        <v>1578</v>
      </c>
    </row>
    <row r="266" spans="1:5">
      <c r="A266" s="4" t="s">
        <v>474</v>
      </c>
      <c r="B266" s="6" t="n">
        <v>50000</v>
      </c>
      <c r="D266" s="5" t="n">
        <v>50000</v>
      </c>
    </row>
    <row r="267" spans="1:5">
      <c r="A267" s="4" t="s">
        <v>1579</v>
      </c>
    </row>
    <row r="268" spans="1:5">
      <c r="A268" s="3" t="s">
        <v>1407</v>
      </c>
    </row>
    <row r="269" spans="1:5">
      <c r="A269" s="4" t="s">
        <v>1431</v>
      </c>
      <c r="B269" s="4" t="s">
        <v>1465</v>
      </c>
    </row>
    <row r="270" spans="1:5">
      <c r="A270" s="4" t="s">
        <v>1429</v>
      </c>
      <c r="B270" s="4" t="s">
        <v>1580</v>
      </c>
      <c r="C270" s="4" t="s">
        <v>1580</v>
      </c>
    </row>
    <row r="271" spans="1:5">
      <c r="A271" s="4" t="s">
        <v>474</v>
      </c>
      <c r="B271" s="6" t="n">
        <v>120000</v>
      </c>
      <c r="D271" s="5" t="n">
        <v>120000</v>
      </c>
    </row>
    <row r="272" spans="1:5">
      <c r="A272" s="4" t="s">
        <v>1581</v>
      </c>
    </row>
    <row r="273" spans="1:5">
      <c r="A273" s="3" t="s">
        <v>1407</v>
      </c>
    </row>
    <row r="274" spans="1:5">
      <c r="A274" s="4" t="s">
        <v>1431</v>
      </c>
      <c r="B274" s="4" t="s">
        <v>1490</v>
      </c>
    </row>
    <row r="275" spans="1:5">
      <c r="A275" s="4" t="s">
        <v>1429</v>
      </c>
      <c r="B275" s="4" t="s">
        <v>1582</v>
      </c>
      <c r="C275" s="4" t="s">
        <v>1582</v>
      </c>
    </row>
    <row r="276" spans="1:5">
      <c r="A276" s="4" t="s">
        <v>474</v>
      </c>
      <c r="B276" s="6" t="n">
        <v>150000</v>
      </c>
      <c r="D276" s="5" t="n">
        <v>150000</v>
      </c>
    </row>
    <row r="277" spans="1:5">
      <c r="A277" s="4" t="s">
        <v>1583</v>
      </c>
    </row>
    <row r="278" spans="1:5">
      <c r="A278" s="3" t="s">
        <v>1407</v>
      </c>
    </row>
    <row r="279" spans="1:5">
      <c r="A279" s="4" t="s">
        <v>1431</v>
      </c>
      <c r="B279" s="4" t="s">
        <v>1490</v>
      </c>
    </row>
    <row r="280" spans="1:5">
      <c r="A280" s="4" t="s">
        <v>1429</v>
      </c>
      <c r="B280" s="4" t="s">
        <v>1584</v>
      </c>
      <c r="C280" s="4" t="s">
        <v>1584</v>
      </c>
    </row>
    <row r="281" spans="1:5">
      <c r="A281" s="4" t="s">
        <v>474</v>
      </c>
      <c r="B281" s="6" t="n">
        <v>30000</v>
      </c>
      <c r="D281" s="5" t="n">
        <v>30000</v>
      </c>
    </row>
    <row r="282" spans="1:5">
      <c r="A282" s="4" t="s">
        <v>1585</v>
      </c>
    </row>
    <row r="283" spans="1:5">
      <c r="A283" s="3" t="s">
        <v>1407</v>
      </c>
    </row>
    <row r="284" spans="1:5">
      <c r="A284" s="4" t="s">
        <v>1431</v>
      </c>
      <c r="B284" s="4" t="s">
        <v>1490</v>
      </c>
    </row>
    <row r="285" spans="1:5">
      <c r="A285" s="4" t="s">
        <v>1429</v>
      </c>
      <c r="B285" s="4" t="s">
        <v>1079</v>
      </c>
      <c r="C285" s="4" t="s">
        <v>1079</v>
      </c>
    </row>
    <row r="286" spans="1:5">
      <c r="A286" s="4" t="s">
        <v>474</v>
      </c>
      <c r="B286" s="6" t="n">
        <v>140000</v>
      </c>
      <c r="D286" s="5" t="n">
        <v>140000</v>
      </c>
    </row>
    <row r="287" spans="1:5">
      <c r="A287" s="4" t="s">
        <v>1586</v>
      </c>
    </row>
    <row r="288" spans="1:5">
      <c r="A288" s="3" t="s">
        <v>1407</v>
      </c>
    </row>
    <row r="289" spans="1:5">
      <c r="A289" s="4" t="s">
        <v>1431</v>
      </c>
      <c r="B289" s="4" t="s">
        <v>1465</v>
      </c>
    </row>
    <row r="290" spans="1:5">
      <c r="A290" s="4" t="s">
        <v>1429</v>
      </c>
      <c r="B290" s="4" t="s">
        <v>1587</v>
      </c>
      <c r="C290" s="4" t="s">
        <v>1587</v>
      </c>
    </row>
    <row r="291" spans="1:5">
      <c r="A291" s="4" t="s">
        <v>474</v>
      </c>
      <c r="B291" s="6" t="n">
        <v>70000</v>
      </c>
    </row>
    <row r="292" spans="1:5">
      <c r="A292" s="4" t="s">
        <v>1588</v>
      </c>
    </row>
    <row r="293" spans="1:5">
      <c r="A293" s="3" t="s">
        <v>1407</v>
      </c>
    </row>
    <row r="294" spans="1:5">
      <c r="A294" s="4" t="s">
        <v>1431</v>
      </c>
      <c r="B294" s="4" t="s">
        <v>1468</v>
      </c>
    </row>
    <row r="295" spans="1:5">
      <c r="A295" s="4" t="s">
        <v>1429</v>
      </c>
      <c r="B295" s="4" t="s">
        <v>1589</v>
      </c>
      <c r="C295" s="4" t="s">
        <v>1589</v>
      </c>
    </row>
    <row r="296" spans="1:5">
      <c r="A296" s="4" t="s">
        <v>474</v>
      </c>
      <c r="B296" s="6" t="n">
        <v>80000</v>
      </c>
    </row>
    <row r="297" spans="1:5">
      <c r="A297" s="4" t="s">
        <v>1590</v>
      </c>
    </row>
    <row r="298" spans="1:5">
      <c r="A298" s="3" t="s">
        <v>1407</v>
      </c>
    </row>
    <row r="299" spans="1:5">
      <c r="A299" s="4" t="s">
        <v>1431</v>
      </c>
      <c r="B299" s="4" t="s">
        <v>1487</v>
      </c>
    </row>
    <row r="300" spans="1:5">
      <c r="A300" s="4" t="s">
        <v>1429</v>
      </c>
      <c r="B300" s="4" t="s">
        <v>832</v>
      </c>
      <c r="C300" s="4" t="s">
        <v>832</v>
      </c>
    </row>
    <row r="301" spans="1:5">
      <c r="A301" s="4" t="s">
        <v>474</v>
      </c>
      <c r="B301" s="6" t="n">
        <v>5479</v>
      </c>
      <c r="D301" s="5" t="n">
        <v>5558</v>
      </c>
    </row>
    <row r="302" spans="1:5">
      <c r="A302" s="4" t="s">
        <v>1591</v>
      </c>
    </row>
    <row r="303" spans="1:5">
      <c r="A303" s="3" t="s">
        <v>1407</v>
      </c>
    </row>
    <row r="304" spans="1:5">
      <c r="A304" s="4" t="s">
        <v>1431</v>
      </c>
      <c r="B304" s="4" t="s">
        <v>1556</v>
      </c>
    </row>
    <row r="305" spans="1:5">
      <c r="A305" s="4" t="s">
        <v>1429</v>
      </c>
      <c r="B305" s="4" t="s">
        <v>1592</v>
      </c>
      <c r="C305" s="4" t="s">
        <v>1592</v>
      </c>
    </row>
    <row r="306" spans="1:5">
      <c r="A306" s="4" t="s">
        <v>474</v>
      </c>
      <c r="B306" s="6" t="n">
        <v>447240</v>
      </c>
      <c r="C306" s="8" t="n">
        <v>400000</v>
      </c>
      <c r="D306" s="5" t="n">
        <v>428560</v>
      </c>
      <c r="E306" s="8" t="n">
        <v>400000</v>
      </c>
    </row>
    <row r="307" spans="1:5">
      <c r="A307" s="4" t="s">
        <v>1593</v>
      </c>
    </row>
    <row r="308" spans="1:5">
      <c r="A308" s="3" t="s">
        <v>1407</v>
      </c>
    </row>
    <row r="309" spans="1:5">
      <c r="A309" s="4" t="s">
        <v>474</v>
      </c>
      <c r="D309" s="5" t="n">
        <v>749980</v>
      </c>
      <c r="E309" s="5" t="n">
        <v>700000</v>
      </c>
    </row>
    <row r="310" spans="1:5">
      <c r="A310" s="4" t="s">
        <v>1594</v>
      </c>
    </row>
    <row r="311" spans="1:5">
      <c r="A311" s="3" t="s">
        <v>1407</v>
      </c>
    </row>
    <row r="312" spans="1:5">
      <c r="A312" s="4" t="s">
        <v>1431</v>
      </c>
      <c r="B312" s="4" t="s">
        <v>1468</v>
      </c>
    </row>
    <row r="313" spans="1:5">
      <c r="A313" s="4" t="s">
        <v>1429</v>
      </c>
      <c r="B313" s="4" t="s">
        <v>1413</v>
      </c>
      <c r="C313" s="4" t="s">
        <v>1413</v>
      </c>
    </row>
    <row r="314" spans="1:5">
      <c r="A314" s="4" t="s">
        <v>474</v>
      </c>
      <c r="B314" s="6" t="n">
        <v>559050</v>
      </c>
      <c r="C314" s="8" t="n">
        <v>500000</v>
      </c>
    </row>
    <row r="315" spans="1:5">
      <c r="A315" s="4" t="s">
        <v>1595</v>
      </c>
    </row>
    <row r="316" spans="1:5">
      <c r="A316" s="3" t="s">
        <v>1407</v>
      </c>
    </row>
    <row r="317" spans="1:5">
      <c r="A317" s="4" t="s">
        <v>1431</v>
      </c>
      <c r="B317" s="4" t="s">
        <v>1468</v>
      </c>
    </row>
    <row r="318" spans="1:5">
      <c r="A318" s="4" t="s">
        <v>1429</v>
      </c>
      <c r="B318" s="4" t="s">
        <v>1596</v>
      </c>
      <c r="C318" s="4" t="s">
        <v>1596</v>
      </c>
    </row>
    <row r="319" spans="1:5">
      <c r="A319" s="4" t="s">
        <v>474</v>
      </c>
      <c r="B319" s="6" t="n">
        <v>335430</v>
      </c>
      <c r="C319" s="8" t="n">
        <v>300000</v>
      </c>
    </row>
    <row r="320" spans="1:5">
      <c r="A320" s="4" t="s">
        <v>1597</v>
      </c>
    </row>
    <row r="321" spans="1:5">
      <c r="A321" s="3" t="s">
        <v>1407</v>
      </c>
    </row>
    <row r="322" spans="1:5">
      <c r="A322" s="4" t="s">
        <v>1431</v>
      </c>
      <c r="B322" s="4" t="s">
        <v>11</v>
      </c>
    </row>
    <row r="323" spans="1:5">
      <c r="A323" s="4" t="s">
        <v>1429</v>
      </c>
      <c r="B323" s="4" t="s">
        <v>1598</v>
      </c>
      <c r="C323" s="4" t="s">
        <v>1598</v>
      </c>
    </row>
    <row r="324" spans="1:5">
      <c r="A324" s="4" t="s">
        <v>474</v>
      </c>
      <c r="D324" s="5" t="n">
        <v>321420</v>
      </c>
      <c r="E324" s="5" t="n">
        <v>300000</v>
      </c>
    </row>
    <row r="325" spans="1:5">
      <c r="A325" s="4" t="s">
        <v>1599</v>
      </c>
    </row>
    <row r="326" spans="1:5">
      <c r="A326" s="3" t="s">
        <v>1407</v>
      </c>
    </row>
    <row r="327" spans="1:5">
      <c r="A327" s="4" t="s">
        <v>1431</v>
      </c>
      <c r="B327" s="4" t="s">
        <v>1552</v>
      </c>
    </row>
    <row r="328" spans="1:5">
      <c r="A328" s="4" t="s">
        <v>1600</v>
      </c>
      <c r="B328" s="4" t="s">
        <v>1601</v>
      </c>
    </row>
    <row r="329" spans="1:5">
      <c r="A329" s="4" t="s">
        <v>1602</v>
      </c>
      <c r="B329" s="4" t="s">
        <v>1603</v>
      </c>
      <c r="C329" s="4" t="s">
        <v>1603</v>
      </c>
    </row>
    <row r="330" spans="1:5">
      <c r="A330" s="4" t="s">
        <v>474</v>
      </c>
      <c r="B330" s="6" t="n">
        <v>335430</v>
      </c>
      <c r="C330" s="8" t="n">
        <v>300000</v>
      </c>
      <c r="D330" s="5" t="n">
        <v>321420</v>
      </c>
      <c r="E330" s="8" t="n">
        <v>300000</v>
      </c>
    </row>
    <row r="331" spans="1:5">
      <c r="A331" s="4" t="s">
        <v>1604</v>
      </c>
    </row>
    <row r="332" spans="1:5">
      <c r="A332" s="3" t="s">
        <v>1407</v>
      </c>
    </row>
    <row r="333" spans="1:5">
      <c r="A333" s="4" t="s">
        <v>1431</v>
      </c>
      <c r="B333" s="4" t="s">
        <v>11</v>
      </c>
    </row>
    <row r="334" spans="1:5">
      <c r="A334" s="4" t="s">
        <v>1429</v>
      </c>
      <c r="B334" s="4" t="s">
        <v>1605</v>
      </c>
      <c r="C334" s="4" t="s">
        <v>1605</v>
      </c>
    </row>
    <row r="335" spans="1:5">
      <c r="A335" s="4" t="s">
        <v>1606</v>
      </c>
    </row>
    <row r="336" spans="1:5">
      <c r="A336" s="3" t="s">
        <v>1407</v>
      </c>
    </row>
    <row r="337" spans="1:5">
      <c r="A337" s="4" t="s">
        <v>474</v>
      </c>
      <c r="B337" s="6" t="n">
        <v>-27590</v>
      </c>
      <c r="D337" s="6" t="n">
        <v>-21029</v>
      </c>
    </row>
  </sheetData>
  <mergeCells count="2">
    <mergeCell ref="A1:A2"/>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07</v>
      </c>
      <c r="B1" s="2" t="s">
        <v>981</v>
      </c>
    </row>
    <row r="2" spans="1:2">
      <c r="A2" s="3" t="s">
        <v>1407</v>
      </c>
    </row>
    <row r="3" spans="1:2">
      <c r="A3" s="4" t="s">
        <v>1608</v>
      </c>
      <c r="B3" s="6" t="n">
        <v>11813</v>
      </c>
    </row>
    <row r="4" spans="1:2">
      <c r="A4" s="4" t="s">
        <v>1609</v>
      </c>
    </row>
    <row r="5" spans="1:2">
      <c r="A5" s="3" t="s">
        <v>1407</v>
      </c>
    </row>
    <row r="6" spans="1:2">
      <c r="A6" s="4" t="s">
        <v>1429</v>
      </c>
      <c r="B6" s="4" t="s">
        <v>16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31</v>
      </c>
    </row>
    <row r="3" spans="1:2">
      <c r="A3" s="3" t="s">
        <v>236</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31</v>
      </c>
      <c r="C1" s="2" t="s">
        <v>32</v>
      </c>
    </row>
    <row r="2" spans="1:3">
      <c r="A2" s="3" t="s">
        <v>1612</v>
      </c>
    </row>
    <row r="3" spans="1:3">
      <c r="A3" s="4" t="s">
        <v>1613</v>
      </c>
      <c r="B3" s="6" t="n">
        <v>1939082</v>
      </c>
      <c r="C3" s="6" t="n">
        <v>1328630</v>
      </c>
    </row>
    <row r="4" spans="1:3">
      <c r="A4" s="4" t="s">
        <v>1322</v>
      </c>
      <c r="B4" s="5" t="n">
        <v>29702</v>
      </c>
      <c r="C4" s="5" t="n">
        <v>18133</v>
      </c>
    </row>
    <row r="5" spans="1:3">
      <c r="A5" s="4" t="s">
        <v>1614</v>
      </c>
      <c r="B5" s="6" t="n">
        <v>1968784</v>
      </c>
      <c r="C5" s="6" t="n">
        <v>134676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31</v>
      </c>
      <c r="C1" s="2" t="s">
        <v>32</v>
      </c>
    </row>
    <row r="2" spans="1:3">
      <c r="A2" s="3" t="s">
        <v>1616</v>
      </c>
    </row>
    <row r="3" spans="1:3">
      <c r="A3" s="4" t="s">
        <v>1617</v>
      </c>
      <c r="B3" s="6" t="n">
        <v>-423884</v>
      </c>
      <c r="C3" s="6" t="n">
        <v>-301751</v>
      </c>
    </row>
    <row r="4" spans="1:3">
      <c r="A4" s="4" t="s">
        <v>1618</v>
      </c>
      <c r="B4" s="5" t="n">
        <v>1939082</v>
      </c>
      <c r="C4" s="5" t="n">
        <v>1328630</v>
      </c>
    </row>
    <row r="5" spans="1:3">
      <c r="A5" s="4" t="s">
        <v>1059</v>
      </c>
    </row>
    <row r="6" spans="1:3">
      <c r="A6" s="3" t="s">
        <v>1616</v>
      </c>
    </row>
    <row r="7" spans="1:3">
      <c r="A7" s="4" t="s">
        <v>1619</v>
      </c>
      <c r="B7" s="5" t="n">
        <v>2476738</v>
      </c>
      <c r="C7" s="5" t="n">
        <v>1710255</v>
      </c>
    </row>
    <row r="8" spans="1:3">
      <c r="A8" s="4" t="s">
        <v>1460</v>
      </c>
    </row>
    <row r="9" spans="1:3">
      <c r="A9" s="3" t="s">
        <v>1616</v>
      </c>
    </row>
    <row r="10" spans="1:3">
      <c r="A10" s="4" t="s">
        <v>1619</v>
      </c>
      <c r="B10" s="6" t="n">
        <v>-113772</v>
      </c>
      <c r="C10" s="6" t="n">
        <v>-7987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31</v>
      </c>
      <c r="C1" s="2" t="s">
        <v>32</v>
      </c>
    </row>
    <row r="2" spans="1:3">
      <c r="A2" s="3" t="s">
        <v>1616</v>
      </c>
    </row>
    <row r="3" spans="1:3">
      <c r="A3" s="4" t="s">
        <v>1613</v>
      </c>
      <c r="B3" s="6" t="n">
        <v>2476738</v>
      </c>
      <c r="C3" s="6" t="n">
        <v>1710255</v>
      </c>
    </row>
    <row r="4" spans="1:3">
      <c r="A4" s="4" t="s">
        <v>419</v>
      </c>
    </row>
    <row r="5" spans="1:3">
      <c r="A5" s="3" t="s">
        <v>1616</v>
      </c>
    </row>
    <row r="6" spans="1:3">
      <c r="A6" s="4" t="s">
        <v>1613</v>
      </c>
      <c r="B6" s="5" t="n">
        <v>425349</v>
      </c>
    </row>
    <row r="7" spans="1:3">
      <c r="A7" s="4" t="s">
        <v>1621</v>
      </c>
    </row>
    <row r="8" spans="1:3">
      <c r="A8" s="3" t="s">
        <v>1616</v>
      </c>
    </row>
    <row r="9" spans="1:3">
      <c r="A9" s="4" t="s">
        <v>1613</v>
      </c>
      <c r="B9" s="5" t="n">
        <v>850699</v>
      </c>
    </row>
    <row r="10" spans="1:3">
      <c r="A10" s="4" t="s">
        <v>1622</v>
      </c>
    </row>
    <row r="11" spans="1:3">
      <c r="A11" s="3" t="s">
        <v>1616</v>
      </c>
    </row>
    <row r="12" spans="1:3">
      <c r="A12" s="4" t="s">
        <v>1613</v>
      </c>
      <c r="B12" s="5" t="n">
        <v>444480</v>
      </c>
    </row>
    <row r="13" spans="1:3">
      <c r="A13" s="4" t="s">
        <v>1623</v>
      </c>
    </row>
    <row r="14" spans="1:3">
      <c r="A14" s="3" t="s">
        <v>1616</v>
      </c>
    </row>
    <row r="15" spans="1:3">
      <c r="A15" s="4" t="s">
        <v>1613</v>
      </c>
      <c r="B15" s="6" t="n">
        <v>75621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31</v>
      </c>
      <c r="C2" s="2" t="s">
        <v>32</v>
      </c>
      <c r="D2" s="2" t="s">
        <v>837</v>
      </c>
    </row>
    <row r="3" spans="1:4">
      <c r="A3" s="3" t="s">
        <v>1625</v>
      </c>
    </row>
    <row r="4" spans="1:4">
      <c r="A4" s="4" t="s">
        <v>1068</v>
      </c>
      <c r="B4" s="6" t="n">
        <v>84726</v>
      </c>
      <c r="C4" s="6" t="n">
        <v>97917</v>
      </c>
    </row>
    <row r="5" spans="1:4">
      <c r="A5" s="4" t="s">
        <v>1626</v>
      </c>
      <c r="B5" s="5" t="n">
        <v>119540</v>
      </c>
      <c r="C5" s="5" t="n">
        <v>17683</v>
      </c>
    </row>
    <row r="6" spans="1:4">
      <c r="A6" s="4" t="s">
        <v>1627</v>
      </c>
      <c r="B6" s="5" t="n">
        <v>-19373</v>
      </c>
      <c r="C6" s="5" t="n">
        <v>-15690</v>
      </c>
    </row>
    <row r="7" spans="1:4">
      <c r="A7" s="4" t="s">
        <v>1628</v>
      </c>
      <c r="B7" s="5" t="n">
        <v>-7142</v>
      </c>
      <c r="C7" s="5" t="n">
        <v>-15229</v>
      </c>
    </row>
    <row r="8" spans="1:4">
      <c r="A8" s="4" t="s">
        <v>1322</v>
      </c>
      <c r="B8" s="5" t="n">
        <v>2</v>
      </c>
      <c r="C8" s="5" t="n">
        <v>45</v>
      </c>
    </row>
    <row r="9" spans="1:4">
      <c r="A9" s="4" t="s">
        <v>1320</v>
      </c>
      <c r="B9" s="5" t="n">
        <v>9670</v>
      </c>
    </row>
    <row r="10" spans="1:4">
      <c r="A10" s="4" t="s">
        <v>1278</v>
      </c>
      <c r="B10" s="5" t="n">
        <v>187208</v>
      </c>
      <c r="C10" s="5" t="n">
        <v>84726</v>
      </c>
    </row>
    <row r="11" spans="1:4">
      <c r="A11" s="4" t="s">
        <v>1629</v>
      </c>
      <c r="B11" s="5" t="n">
        <v>87993</v>
      </c>
      <c r="C11" s="5" t="n">
        <v>52057</v>
      </c>
      <c r="D11" s="6" t="n">
        <v>51842</v>
      </c>
    </row>
    <row r="12" spans="1:4">
      <c r="A12" s="4" t="s">
        <v>1630</v>
      </c>
      <c r="B12" s="5" t="n">
        <v>99215</v>
      </c>
      <c r="C12" s="5" t="n">
        <v>32669</v>
      </c>
    </row>
    <row r="13" spans="1:4">
      <c r="A13" s="4" t="s">
        <v>870</v>
      </c>
    </row>
    <row r="14" spans="1:4">
      <c r="A14" s="3" t="s">
        <v>1625</v>
      </c>
    </row>
    <row r="15" spans="1:4">
      <c r="A15" s="4" t="s">
        <v>1631</v>
      </c>
      <c r="B15" s="5" t="n">
        <v>-215</v>
      </c>
    </row>
    <row r="16" spans="1:4">
      <c r="A16" s="4" t="s">
        <v>1629</v>
      </c>
      <c r="D16" s="6" t="n">
        <v>-215</v>
      </c>
    </row>
    <row r="17" spans="1:4">
      <c r="A17" s="4" t="s">
        <v>1632</v>
      </c>
    </row>
    <row r="18" spans="1:4">
      <c r="A18" s="3" t="s">
        <v>1625</v>
      </c>
    </row>
    <row r="19" spans="1:4">
      <c r="A19" s="4" t="s">
        <v>1068</v>
      </c>
      <c r="B19" s="5" t="n">
        <v>3874</v>
      </c>
      <c r="C19" s="5" t="n">
        <v>24710</v>
      </c>
    </row>
    <row r="20" spans="1:4">
      <c r="A20" s="4" t="s">
        <v>1626</v>
      </c>
      <c r="C20" s="5" t="n">
        <v>2</v>
      </c>
    </row>
    <row r="21" spans="1:4">
      <c r="A21" s="4" t="s">
        <v>1627</v>
      </c>
      <c r="B21" s="5" t="n">
        <v>-1075</v>
      </c>
      <c r="C21" s="5" t="n">
        <v>-8898</v>
      </c>
    </row>
    <row r="22" spans="1:4">
      <c r="A22" s="4" t="s">
        <v>1628</v>
      </c>
      <c r="B22" s="5" t="n">
        <v>-2799</v>
      </c>
      <c r="C22" s="5" t="n">
        <v>-11940</v>
      </c>
    </row>
    <row r="23" spans="1:4">
      <c r="A23" s="4" t="s">
        <v>1278</v>
      </c>
      <c r="C23" s="5" t="n">
        <v>3874</v>
      </c>
    </row>
    <row r="24" spans="1:4">
      <c r="A24" s="4" t="s">
        <v>1629</v>
      </c>
      <c r="C24" s="5" t="n">
        <v>3874</v>
      </c>
    </row>
    <row r="25" spans="1:4">
      <c r="A25" s="4" t="s">
        <v>1633</v>
      </c>
    </row>
    <row r="26" spans="1:4">
      <c r="A26" s="3" t="s">
        <v>1625</v>
      </c>
    </row>
    <row r="27" spans="1:4">
      <c r="A27" s="4" t="s">
        <v>1068</v>
      </c>
      <c r="B27" s="5" t="n">
        <v>73267</v>
      </c>
      <c r="C27" s="5" t="n">
        <v>64679</v>
      </c>
    </row>
    <row r="28" spans="1:4">
      <c r="A28" s="4" t="s">
        <v>1626</v>
      </c>
      <c r="B28" s="5" t="n">
        <v>6684</v>
      </c>
      <c r="C28" s="5" t="n">
        <v>12066</v>
      </c>
    </row>
    <row r="29" spans="1:4">
      <c r="A29" s="4" t="s">
        <v>1627</v>
      </c>
      <c r="B29" s="5" t="n">
        <v>-1788</v>
      </c>
      <c r="C29" s="5" t="n">
        <v>-2517</v>
      </c>
    </row>
    <row r="30" spans="1:4">
      <c r="A30" s="4" t="s">
        <v>1628</v>
      </c>
      <c r="B30" s="5" t="n">
        <v>-765</v>
      </c>
      <c r="C30" s="5" t="n">
        <v>-1006</v>
      </c>
    </row>
    <row r="31" spans="1:4">
      <c r="A31" s="4" t="s">
        <v>1322</v>
      </c>
      <c r="B31" s="5" t="n">
        <v>2</v>
      </c>
      <c r="C31" s="5" t="n">
        <v>45</v>
      </c>
    </row>
    <row r="32" spans="1:4">
      <c r="A32" s="4" t="s">
        <v>1320</v>
      </c>
      <c r="B32" s="5" t="n">
        <v>341</v>
      </c>
    </row>
    <row r="33" spans="1:4">
      <c r="A33" s="4" t="s">
        <v>1278</v>
      </c>
      <c r="B33" s="5" t="n">
        <v>77741</v>
      </c>
      <c r="C33" s="5" t="n">
        <v>73267</v>
      </c>
    </row>
    <row r="34" spans="1:4">
      <c r="A34" s="4" t="s">
        <v>1629</v>
      </c>
      <c r="B34" s="5" t="n">
        <v>47293</v>
      </c>
      <c r="C34" s="5" t="n">
        <v>40598</v>
      </c>
    </row>
    <row r="35" spans="1:4">
      <c r="A35" s="4" t="s">
        <v>1630</v>
      </c>
      <c r="B35" s="5" t="n">
        <v>30448</v>
      </c>
      <c r="C35" s="5" t="n">
        <v>32669</v>
      </c>
    </row>
    <row r="36" spans="1:4">
      <c r="A36" s="4" t="s">
        <v>1634</v>
      </c>
    </row>
    <row r="37" spans="1:4">
      <c r="A37" s="3" t="s">
        <v>1625</v>
      </c>
    </row>
    <row r="38" spans="1:4">
      <c r="A38" s="4" t="s">
        <v>1068</v>
      </c>
      <c r="B38" s="5" t="n">
        <v>4650</v>
      </c>
      <c r="C38" s="5" t="n">
        <v>2788</v>
      </c>
    </row>
    <row r="39" spans="1:4">
      <c r="A39" s="4" t="s">
        <v>1626</v>
      </c>
      <c r="B39" s="5" t="n">
        <v>2228</v>
      </c>
      <c r="C39" s="5" t="n">
        <v>4663</v>
      </c>
    </row>
    <row r="40" spans="1:4">
      <c r="A40" s="4" t="s">
        <v>1627</v>
      </c>
      <c r="B40" s="5" t="n">
        <v>-1334</v>
      </c>
      <c r="C40" s="5" t="n">
        <v>-518</v>
      </c>
    </row>
    <row r="41" spans="1:4">
      <c r="A41" s="4" t="s">
        <v>1628</v>
      </c>
      <c r="B41" s="5" t="n">
        <v>-3306</v>
      </c>
      <c r="C41" s="5" t="n">
        <v>-2283</v>
      </c>
    </row>
    <row r="42" spans="1:4">
      <c r="A42" s="4" t="s">
        <v>1278</v>
      </c>
      <c r="B42" s="5" t="n">
        <v>2238</v>
      </c>
      <c r="C42" s="5" t="n">
        <v>4650</v>
      </c>
    </row>
    <row r="43" spans="1:4">
      <c r="A43" s="4" t="s">
        <v>1629</v>
      </c>
      <c r="B43" s="5" t="n">
        <v>2238</v>
      </c>
      <c r="C43" s="5" t="n">
        <v>4650</v>
      </c>
    </row>
    <row r="44" spans="1:4">
      <c r="A44" s="4" t="s">
        <v>1635</v>
      </c>
    </row>
    <row r="45" spans="1:4">
      <c r="A45" s="3" t="s">
        <v>1625</v>
      </c>
    </row>
    <row r="46" spans="1:4">
      <c r="A46" s="4" t="s">
        <v>1068</v>
      </c>
      <c r="B46" s="5" t="n">
        <v>2935</v>
      </c>
      <c r="C46" s="5" t="n">
        <v>5740</v>
      </c>
    </row>
    <row r="47" spans="1:4">
      <c r="A47" s="4" t="s">
        <v>1626</v>
      </c>
      <c r="B47" s="5" t="n">
        <v>110628</v>
      </c>
      <c r="C47" s="5" t="n">
        <v>952</v>
      </c>
    </row>
    <row r="48" spans="1:4">
      <c r="A48" s="4" t="s">
        <v>1627</v>
      </c>
      <c r="B48" s="5" t="n">
        <v>-15176</v>
      </c>
      <c r="C48" s="5" t="n">
        <v>-3757</v>
      </c>
    </row>
    <row r="49" spans="1:4">
      <c r="A49" s="4" t="s">
        <v>1628</v>
      </c>
      <c r="B49" s="5" t="n">
        <v>-272</v>
      </c>
    </row>
    <row r="50" spans="1:4">
      <c r="A50" s="4" t="s">
        <v>1320</v>
      </c>
      <c r="B50" s="5" t="n">
        <v>9329</v>
      </c>
    </row>
    <row r="51" spans="1:4">
      <c r="A51" s="4" t="s">
        <v>1278</v>
      </c>
      <c r="B51" s="5" t="n">
        <v>107229</v>
      </c>
      <c r="C51" s="5" t="n">
        <v>2935</v>
      </c>
    </row>
    <row r="52" spans="1:4">
      <c r="A52" s="4" t="s">
        <v>1629</v>
      </c>
      <c r="B52" s="5" t="n">
        <v>38462</v>
      </c>
      <c r="C52" s="6" t="n">
        <v>2935</v>
      </c>
    </row>
    <row r="53" spans="1:4">
      <c r="A53" s="4" t="s">
        <v>1630</v>
      </c>
      <c r="B53" s="5" t="n">
        <v>68767</v>
      </c>
    </row>
    <row r="54" spans="1:4">
      <c r="A54" s="4" t="s">
        <v>1636</v>
      </c>
    </row>
    <row r="55" spans="1:4">
      <c r="A55" s="3" t="s">
        <v>1625</v>
      </c>
    </row>
    <row r="56" spans="1:4">
      <c r="A56" s="4" t="s">
        <v>1631</v>
      </c>
      <c r="B56" s="6" t="n">
        <v>-21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7</v>
      </c>
      <c r="B1" s="2" t="s">
        <v>981</v>
      </c>
    </row>
    <row r="2" spans="1:2">
      <c r="A2" s="3" t="s">
        <v>1625</v>
      </c>
    </row>
    <row r="3" spans="1:2">
      <c r="A3" s="4" t="s">
        <v>1638</v>
      </c>
      <c r="B3" s="6" t="n">
        <v>36844</v>
      </c>
    </row>
    <row r="4" spans="1:2">
      <c r="A4" s="4" t="s">
        <v>1639</v>
      </c>
      <c r="B4" s="6" t="n">
        <v>5731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40</v>
      </c>
      <c r="B1" s="2" t="s">
        <v>981</v>
      </c>
    </row>
    <row r="2" spans="1:2">
      <c r="A2" s="3" t="s">
        <v>1641</v>
      </c>
    </row>
    <row r="3" spans="1:2">
      <c r="A3" s="4" t="s">
        <v>1642</v>
      </c>
      <c r="B3" s="6" t="n">
        <v>769754</v>
      </c>
    </row>
    <row r="4" spans="1:2">
      <c r="A4" s="4" t="s">
        <v>419</v>
      </c>
    </row>
    <row r="5" spans="1:2">
      <c r="A5" s="3" t="s">
        <v>1641</v>
      </c>
    </row>
    <row r="6" spans="1:2">
      <c r="A6" s="4" t="s">
        <v>1642</v>
      </c>
      <c r="B6" s="5" t="n">
        <v>347679</v>
      </c>
    </row>
    <row r="7" spans="1:2">
      <c r="A7" s="4" t="s">
        <v>1643</v>
      </c>
    </row>
    <row r="8" spans="1:2">
      <c r="A8" s="3" t="s">
        <v>1641</v>
      </c>
    </row>
    <row r="9" spans="1:2">
      <c r="A9" s="4" t="s">
        <v>1642</v>
      </c>
      <c r="B9" s="5" t="n">
        <v>350988</v>
      </c>
    </row>
    <row r="10" spans="1:2">
      <c r="A10" s="4" t="s">
        <v>1623</v>
      </c>
    </row>
    <row r="11" spans="1:2">
      <c r="A11" s="3" t="s">
        <v>1641</v>
      </c>
    </row>
    <row r="12" spans="1:2">
      <c r="A12" s="4" t="s">
        <v>1642</v>
      </c>
      <c r="B12" s="6" t="n">
        <v>7108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31</v>
      </c>
      <c r="C1" s="2" t="s">
        <v>32</v>
      </c>
    </row>
    <row r="2" spans="1:3">
      <c r="A2" s="3" t="s">
        <v>1645</v>
      </c>
    </row>
    <row r="3" spans="1:3">
      <c r="A3" s="4" t="s">
        <v>1646</v>
      </c>
      <c r="B3" s="6" t="n">
        <v>926302</v>
      </c>
      <c r="C3" s="6" t="n">
        <v>679625</v>
      </c>
    </row>
    <row r="4" spans="1:3">
      <c r="A4" s="4" t="s">
        <v>1647</v>
      </c>
      <c r="B4" s="5" t="n">
        <v>-816699</v>
      </c>
      <c r="C4" s="5" t="n">
        <v>-663617</v>
      </c>
    </row>
    <row r="5" spans="1:3">
      <c r="A5" s="4" t="s">
        <v>59</v>
      </c>
      <c r="B5" s="5" t="n">
        <v>-31926</v>
      </c>
      <c r="C5" s="5" t="n">
        <v>-45952</v>
      </c>
    </row>
    <row r="6" spans="1:3">
      <c r="A6" s="4" t="s">
        <v>86</v>
      </c>
      <c r="B6" s="6" t="n">
        <v>141529</v>
      </c>
      <c r="C6" s="6" t="n">
        <v>6196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31</v>
      </c>
      <c r="C1" s="2" t="s">
        <v>32</v>
      </c>
    </row>
    <row r="2" spans="1:3">
      <c r="A2" s="4" t="s">
        <v>830</v>
      </c>
    </row>
    <row r="3" spans="1:3">
      <c r="A3" s="3" t="s">
        <v>1649</v>
      </c>
    </row>
    <row r="4" spans="1:3">
      <c r="A4" s="4" t="s">
        <v>1650</v>
      </c>
      <c r="B4" s="4" t="s">
        <v>1541</v>
      </c>
      <c r="C4" s="4" t="s">
        <v>1651</v>
      </c>
    </row>
    <row r="5" spans="1:3">
      <c r="A5" s="4" t="s">
        <v>1652</v>
      </c>
      <c r="B5" s="4" t="s">
        <v>1653</v>
      </c>
      <c r="C5" s="4" t="s">
        <v>1654</v>
      </c>
    </row>
    <row r="6" spans="1:3">
      <c r="A6" s="4" t="s">
        <v>833</v>
      </c>
    </row>
    <row r="7" spans="1:3">
      <c r="A7" s="3" t="s">
        <v>1649</v>
      </c>
    </row>
    <row r="8" spans="1:3">
      <c r="A8" s="4" t="s">
        <v>1650</v>
      </c>
      <c r="B8" s="4" t="s">
        <v>1655</v>
      </c>
      <c r="C8" s="4" t="s">
        <v>1656</v>
      </c>
    </row>
    <row r="9" spans="1:3">
      <c r="A9" s="4" t="s">
        <v>1652</v>
      </c>
      <c r="B9" s="4" t="s">
        <v>1657</v>
      </c>
      <c r="C9" s="4" t="s">
        <v>165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31</v>
      </c>
      <c r="C2" s="2" t="s">
        <v>32</v>
      </c>
      <c r="D2" s="2" t="s">
        <v>104</v>
      </c>
    </row>
    <row r="3" spans="1:4">
      <c r="A3" s="3" t="s">
        <v>1649</v>
      </c>
    </row>
    <row r="4" spans="1:4">
      <c r="A4" s="4" t="s">
        <v>1660</v>
      </c>
      <c r="B4" s="6" t="n">
        <v>143725</v>
      </c>
      <c r="C4" s="6" t="n">
        <v>125526</v>
      </c>
      <c r="D4" s="6" t="n">
        <v>114528</v>
      </c>
    </row>
    <row r="5" spans="1:4">
      <c r="A5" s="4" t="s">
        <v>1661</v>
      </c>
      <c r="B5" s="5" t="n">
        <v>3997</v>
      </c>
      <c r="C5" s="5" t="n">
        <v>2170</v>
      </c>
      <c r="D5" s="5" t="n">
        <v>3615</v>
      </c>
    </row>
    <row r="6" spans="1:4">
      <c r="A6" s="4" t="s">
        <v>499</v>
      </c>
    </row>
    <row r="7" spans="1:4">
      <c r="A7" s="3" t="s">
        <v>1649</v>
      </c>
    </row>
    <row r="8" spans="1:4">
      <c r="A8" s="4" t="s">
        <v>1068</v>
      </c>
      <c r="B8" s="5" t="n">
        <v>679625</v>
      </c>
      <c r="C8" s="5" t="n">
        <v>595667</v>
      </c>
    </row>
    <row r="9" spans="1:4">
      <c r="A9" s="4" t="s">
        <v>1660</v>
      </c>
      <c r="B9" s="5" t="n">
        <v>143725</v>
      </c>
      <c r="C9" s="5" t="n">
        <v>125526</v>
      </c>
    </row>
    <row r="10" spans="1:4">
      <c r="A10" s="4" t="s">
        <v>1661</v>
      </c>
      <c r="B10" s="5" t="n">
        <v>23131</v>
      </c>
      <c r="C10" s="5" t="n">
        <v>15991</v>
      </c>
    </row>
    <row r="11" spans="1:4">
      <c r="A11" s="3" t="s">
        <v>1662</v>
      </c>
    </row>
    <row r="12" spans="1:4">
      <c r="A12" s="4" t="s">
        <v>1663</v>
      </c>
      <c r="B12" s="5" t="n">
        <v>-1929</v>
      </c>
      <c r="C12" s="5" t="n">
        <v>-287</v>
      </c>
    </row>
    <row r="13" spans="1:4">
      <c r="A13" s="4" t="s">
        <v>1664</v>
      </c>
      <c r="B13" s="5" t="n">
        <v>30519</v>
      </c>
      <c r="C13" s="5" t="n">
        <v>-20731</v>
      </c>
    </row>
    <row r="14" spans="1:4">
      <c r="A14" s="4" t="s">
        <v>1665</v>
      </c>
      <c r="B14" s="5" t="n">
        <v>16085</v>
      </c>
      <c r="C14" s="5" t="n">
        <v>11561</v>
      </c>
    </row>
    <row r="15" spans="1:4">
      <c r="A15" s="4" t="s">
        <v>1666</v>
      </c>
      <c r="B15" s="5" t="n">
        <v>-63957</v>
      </c>
      <c r="C15" s="5" t="n">
        <v>-60883</v>
      </c>
    </row>
    <row r="16" spans="1:4">
      <c r="A16" s="4" t="s">
        <v>1667</v>
      </c>
      <c r="B16" s="5" t="n">
        <v>104251</v>
      </c>
    </row>
    <row r="17" spans="1:4">
      <c r="A17" s="4" t="s">
        <v>118</v>
      </c>
      <c r="B17" s="5" t="n">
        <v>-5148</v>
      </c>
      <c r="C17" s="5" t="n">
        <v>12781</v>
      </c>
    </row>
    <row r="18" spans="1:4">
      <c r="A18" s="4" t="s">
        <v>1278</v>
      </c>
      <c r="B18" s="6" t="n">
        <v>926302</v>
      </c>
      <c r="C18" s="6" t="n">
        <v>679625</v>
      </c>
      <c r="D18" s="6" t="n">
        <v>59566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31</v>
      </c>
      <c r="C2" s="2" t="s">
        <v>32</v>
      </c>
      <c r="D2" s="2" t="s">
        <v>104</v>
      </c>
    </row>
    <row r="3" spans="1:4">
      <c r="A3" s="3" t="s">
        <v>1669</v>
      </c>
    </row>
    <row r="4" spans="1:4">
      <c r="A4" s="4" t="s">
        <v>1260</v>
      </c>
      <c r="B4" s="6" t="n">
        <v>-3997</v>
      </c>
      <c r="C4" s="6" t="n">
        <v>-2170</v>
      </c>
      <c r="D4" s="6" t="n">
        <v>-3615</v>
      </c>
    </row>
    <row r="5" spans="1:4">
      <c r="A5" s="4" t="s">
        <v>502</v>
      </c>
    </row>
    <row r="6" spans="1:4">
      <c r="A6" s="3" t="s">
        <v>1669</v>
      </c>
    </row>
    <row r="7" spans="1:4">
      <c r="A7" s="4" t="s">
        <v>1068</v>
      </c>
      <c r="B7" s="5" t="n">
        <v>663617</v>
      </c>
      <c r="C7" s="5" t="n">
        <v>555175</v>
      </c>
    </row>
    <row r="8" spans="1:4">
      <c r="A8" s="4" t="s">
        <v>1260</v>
      </c>
      <c r="B8" s="5" t="n">
        <v>19134</v>
      </c>
      <c r="C8" s="5" t="n">
        <v>13821</v>
      </c>
    </row>
    <row r="9" spans="1:4">
      <c r="A9" s="4" t="s">
        <v>1662</v>
      </c>
      <c r="B9" s="5" t="n">
        <v>-7659</v>
      </c>
      <c r="C9" s="5" t="n">
        <v>-5540</v>
      </c>
    </row>
    <row r="10" spans="1:4">
      <c r="A10" s="4" t="s">
        <v>1670</v>
      </c>
      <c r="B10" s="5" t="n">
        <v>166624</v>
      </c>
      <c r="C10" s="5" t="n">
        <v>155834</v>
      </c>
    </row>
    <row r="11" spans="1:4">
      <c r="A11" s="4" t="s">
        <v>1666</v>
      </c>
      <c r="B11" s="5" t="n">
        <v>-43549</v>
      </c>
      <c r="C11" s="5" t="n">
        <v>-60006</v>
      </c>
    </row>
    <row r="12" spans="1:4">
      <c r="A12" s="4" t="s">
        <v>1667</v>
      </c>
      <c r="B12" s="5" t="n">
        <v>21417</v>
      </c>
    </row>
    <row r="13" spans="1:4">
      <c r="A13" s="4" t="s">
        <v>118</v>
      </c>
      <c r="B13" s="5" t="n">
        <v>-2885</v>
      </c>
      <c r="C13" s="5" t="n">
        <v>4333</v>
      </c>
    </row>
    <row r="14" spans="1:4">
      <c r="A14" s="4" t="s">
        <v>1278</v>
      </c>
      <c r="B14" s="6" t="n">
        <v>816699</v>
      </c>
      <c r="C14" s="6" t="n">
        <v>663617</v>
      </c>
      <c r="D14" s="6" t="n">
        <v>55517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31</v>
      </c>
    </row>
    <row r="3" spans="1:2">
      <c r="A3" s="3" t="s">
        <v>236</v>
      </c>
    </row>
    <row r="4" spans="1:2">
      <c r="A4" s="4" t="s">
        <v>253</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671</v>
      </c>
      <c r="B1" s="2" t="s">
        <v>1</v>
      </c>
    </row>
    <row r="2" spans="1:2">
      <c r="B2" s="2" t="s">
        <v>1672</v>
      </c>
    </row>
    <row r="3" spans="1:2">
      <c r="A3" s="3" t="s">
        <v>1645</v>
      </c>
    </row>
    <row r="4" spans="1:2">
      <c r="A4" s="4" t="s">
        <v>1673</v>
      </c>
      <c r="B4" s="6" t="n">
        <v>185121</v>
      </c>
    </row>
    <row r="5" spans="1:2">
      <c r="A5" s="4" t="s">
        <v>1674</v>
      </c>
      <c r="B5" s="9" t="n">
        <v>8.35999999999999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31</v>
      </c>
      <c r="C2" s="2" t="s">
        <v>32</v>
      </c>
      <c r="D2" s="2" t="s">
        <v>104</v>
      </c>
    </row>
    <row r="3" spans="1:4">
      <c r="A3" s="3" t="s">
        <v>1645</v>
      </c>
    </row>
    <row r="4" spans="1:4">
      <c r="A4" s="4" t="s">
        <v>1660</v>
      </c>
      <c r="B4" s="6" t="n">
        <v>143725</v>
      </c>
      <c r="C4" s="6" t="n">
        <v>125526</v>
      </c>
      <c r="D4" s="6" t="n">
        <v>114528</v>
      </c>
    </row>
    <row r="5" spans="1:4">
      <c r="A5" s="4" t="s">
        <v>1676</v>
      </c>
      <c r="B5" s="5" t="n">
        <v>3997</v>
      </c>
      <c r="C5" s="5" t="n">
        <v>2170</v>
      </c>
      <c r="D5" s="5" t="n">
        <v>3615</v>
      </c>
    </row>
    <row r="6" spans="1:4">
      <c r="A6" s="4" t="s">
        <v>1677</v>
      </c>
      <c r="B6" s="6" t="n">
        <v>147722</v>
      </c>
      <c r="C6" s="6" t="n">
        <v>127696</v>
      </c>
      <c r="D6" s="6" t="n">
        <v>11814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31</v>
      </c>
      <c r="C1" s="2" t="s">
        <v>32</v>
      </c>
    </row>
    <row r="2" spans="1:3">
      <c r="A2" s="3" t="s">
        <v>1645</v>
      </c>
    </row>
    <row r="3" spans="1:3">
      <c r="A3" s="4" t="s">
        <v>1679</v>
      </c>
      <c r="B3" s="6" t="n">
        <v>60828</v>
      </c>
      <c r="C3" s="6" t="n">
        <v>15567</v>
      </c>
    </row>
    <row r="4" spans="1:3">
      <c r="A4" s="4" t="s">
        <v>1680</v>
      </c>
      <c r="B4" s="5" t="n">
        <v>144272</v>
      </c>
      <c r="C4" s="5" t="n">
        <v>134710</v>
      </c>
    </row>
    <row r="5" spans="1:3">
      <c r="A5" s="4" t="s">
        <v>1681</v>
      </c>
      <c r="B5" s="5" t="n">
        <v>611599</v>
      </c>
      <c r="C5" s="5" t="n">
        <v>513340</v>
      </c>
    </row>
    <row r="6" spans="1:3">
      <c r="A6" s="4" t="s">
        <v>1647</v>
      </c>
      <c r="B6" s="6" t="n">
        <v>816699</v>
      </c>
      <c r="C6" s="6" t="n">
        <v>66361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82</v>
      </c>
      <c r="B1" s="2" t="s">
        <v>981</v>
      </c>
    </row>
    <row r="2" spans="1:2">
      <c r="A2" s="4" t="s">
        <v>1683</v>
      </c>
    </row>
    <row r="3" spans="1:2">
      <c r="A3" s="3" t="s">
        <v>1684</v>
      </c>
    </row>
    <row r="4" spans="1:2">
      <c r="A4" s="4" t="s">
        <v>1685</v>
      </c>
      <c r="B4" s="6" t="n">
        <v>-40495</v>
      </c>
    </row>
    <row r="5" spans="1:2">
      <c r="A5" s="4" t="s">
        <v>1686</v>
      </c>
      <c r="B5" s="4" t="s">
        <v>1687</v>
      </c>
    </row>
    <row r="6" spans="1:2">
      <c r="A6" s="4" t="s">
        <v>1688</v>
      </c>
      <c r="B6" s="6" t="n">
        <v>43918</v>
      </c>
    </row>
    <row r="7" spans="1:2">
      <c r="A7" s="4" t="s">
        <v>1689</v>
      </c>
      <c r="B7" s="4" t="s">
        <v>1687</v>
      </c>
    </row>
    <row r="8" spans="1:2">
      <c r="A8" s="4" t="s">
        <v>1690</v>
      </c>
    </row>
    <row r="9" spans="1:2">
      <c r="A9" s="3" t="s">
        <v>1684</v>
      </c>
    </row>
    <row r="10" spans="1:2">
      <c r="A10" s="4" t="s">
        <v>1685</v>
      </c>
      <c r="B10" s="6" t="n">
        <v>43905</v>
      </c>
    </row>
    <row r="11" spans="1:2">
      <c r="A11" s="4" t="s">
        <v>1686</v>
      </c>
      <c r="B11" s="4" t="s">
        <v>1687</v>
      </c>
    </row>
    <row r="12" spans="1:2">
      <c r="A12" s="4" t="s">
        <v>1688</v>
      </c>
      <c r="B12" s="6" t="n">
        <v>-41110</v>
      </c>
    </row>
    <row r="13" spans="1:2">
      <c r="A13" s="4" t="s">
        <v>1689</v>
      </c>
      <c r="B13" s="4" t="s">
        <v>168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80"/>
  </cols>
  <sheetData>
    <row r="1" spans="1:2">
      <c r="A1" s="1" t="s">
        <v>1691</v>
      </c>
      <c r="B1" s="2" t="s">
        <v>1</v>
      </c>
    </row>
    <row r="2" spans="1:2">
      <c r="B2" s="2" t="s">
        <v>31</v>
      </c>
    </row>
    <row r="3" spans="1:2">
      <c r="A3" s="4" t="s">
        <v>1692</v>
      </c>
    </row>
    <row r="4" spans="1:2">
      <c r="A4" s="3" t="s">
        <v>1693</v>
      </c>
    </row>
    <row r="5" spans="1:2">
      <c r="A5" s="4" t="s">
        <v>1694</v>
      </c>
      <c r="B5" s="4" t="s">
        <v>1695</v>
      </c>
    </row>
    <row r="6" spans="1:2">
      <c r="A6" s="4" t="s">
        <v>1696</v>
      </c>
      <c r="B6" s="4" t="s">
        <v>1697</v>
      </c>
    </row>
    <row r="7" spans="1:2">
      <c r="A7" s="4" t="s">
        <v>1698</v>
      </c>
      <c r="B7" s="4" t="s">
        <v>1699</v>
      </c>
    </row>
    <row r="8" spans="1:2">
      <c r="A8" s="4" t="s">
        <v>1700</v>
      </c>
      <c r="B8" s="4" t="s">
        <v>1701</v>
      </c>
    </row>
    <row r="9" spans="1:2">
      <c r="A9" s="4" t="s">
        <v>1702</v>
      </c>
      <c r="B9" s="4" t="s">
        <v>1703</v>
      </c>
    </row>
    <row r="10" spans="1:2">
      <c r="A10" s="4" t="s">
        <v>1704</v>
      </c>
    </row>
    <row r="11" spans="1:2">
      <c r="A11" s="3" t="s">
        <v>1693</v>
      </c>
    </row>
    <row r="12" spans="1:2">
      <c r="A12" s="4" t="s">
        <v>1694</v>
      </c>
      <c r="B12" s="4" t="s">
        <v>1705</v>
      </c>
    </row>
    <row r="13" spans="1:2">
      <c r="A13" s="4" t="s">
        <v>1696</v>
      </c>
      <c r="B13" s="4" t="s">
        <v>1706</v>
      </c>
    </row>
    <row r="14" spans="1:2">
      <c r="A14" s="4" t="s">
        <v>1698</v>
      </c>
      <c r="B14" s="4" t="s">
        <v>1707</v>
      </c>
    </row>
    <row r="15" spans="1:2">
      <c r="A15" s="4" t="s">
        <v>1700</v>
      </c>
      <c r="B15" s="4" t="s">
        <v>1708</v>
      </c>
    </row>
    <row r="16" spans="1:2">
      <c r="A16" s="4" t="s">
        <v>1702</v>
      </c>
      <c r="B16" s="4" t="s">
        <v>1709</v>
      </c>
    </row>
    <row r="17" spans="1:2">
      <c r="A17" s="4" t="s">
        <v>1710</v>
      </c>
    </row>
    <row r="18" spans="1:2">
      <c r="A18" s="3" t="s">
        <v>1693</v>
      </c>
    </row>
    <row r="19" spans="1:2">
      <c r="A19" s="4" t="s">
        <v>1694</v>
      </c>
      <c r="B19" s="4" t="s">
        <v>1711</v>
      </c>
    </row>
    <row r="20" spans="1:2">
      <c r="A20" s="4" t="s">
        <v>1696</v>
      </c>
      <c r="B20" s="4" t="s">
        <v>1712</v>
      </c>
    </row>
    <row r="21" spans="1:2">
      <c r="A21" s="4" t="s">
        <v>1698</v>
      </c>
      <c r="B21" s="4" t="s">
        <v>1713</v>
      </c>
    </row>
    <row r="22" spans="1:2">
      <c r="A22" s="4" t="s">
        <v>1700</v>
      </c>
      <c r="B22" s="4" t="s">
        <v>1714</v>
      </c>
    </row>
    <row r="23" spans="1:2">
      <c r="A23" s="4" t="s">
        <v>1702</v>
      </c>
      <c r="B23" s="4" t="s">
        <v>1715</v>
      </c>
    </row>
    <row r="24" spans="1:2">
      <c r="A24" s="4" t="s">
        <v>1716</v>
      </c>
    </row>
    <row r="25" spans="1:2">
      <c r="A25" s="3" t="s">
        <v>1693</v>
      </c>
    </row>
    <row r="26" spans="1:2">
      <c r="A26" s="4" t="s">
        <v>1694</v>
      </c>
      <c r="B26" s="4" t="s">
        <v>1717</v>
      </c>
    </row>
    <row r="27" spans="1:2">
      <c r="A27" s="4" t="s">
        <v>1696</v>
      </c>
      <c r="B27" s="4" t="s">
        <v>1718</v>
      </c>
    </row>
    <row r="28" spans="1:2">
      <c r="A28" s="4" t="s">
        <v>1698</v>
      </c>
      <c r="B28" s="4" t="s">
        <v>1699</v>
      </c>
    </row>
    <row r="29" spans="1:2">
      <c r="A29" s="4" t="s">
        <v>1700</v>
      </c>
      <c r="B29" s="4" t="s">
        <v>1719</v>
      </c>
    </row>
    <row r="30" spans="1:2">
      <c r="A30" s="4" t="s">
        <v>1702</v>
      </c>
      <c r="B30" s="4" t="s">
        <v>1720</v>
      </c>
    </row>
    <row r="31" spans="1:2">
      <c r="A31" s="4" t="s">
        <v>1721</v>
      </c>
    </row>
    <row r="32" spans="1:2">
      <c r="A32" s="3" t="s">
        <v>1693</v>
      </c>
    </row>
    <row r="33" spans="1:2">
      <c r="A33" s="4" t="s">
        <v>1694</v>
      </c>
      <c r="B33" s="4" t="s">
        <v>1722</v>
      </c>
    </row>
    <row r="34" spans="1:2">
      <c r="A34" s="4" t="s">
        <v>1696</v>
      </c>
      <c r="B34" s="4" t="s">
        <v>1723</v>
      </c>
    </row>
    <row r="35" spans="1:2">
      <c r="A35" s="4" t="s">
        <v>1698</v>
      </c>
      <c r="B35" s="4" t="s">
        <v>1713</v>
      </c>
    </row>
    <row r="36" spans="1:2">
      <c r="A36" s="4" t="s">
        <v>1700</v>
      </c>
      <c r="B36" s="4" t="s">
        <v>1724</v>
      </c>
    </row>
    <row r="37" spans="1:2">
      <c r="A37" s="4" t="s">
        <v>1702</v>
      </c>
      <c r="B37" s="4" t="s">
        <v>1725</v>
      </c>
    </row>
    <row r="38" spans="1:2">
      <c r="A38" s="4" t="s">
        <v>1726</v>
      </c>
    </row>
    <row r="39" spans="1:2">
      <c r="A39" s="3" t="s">
        <v>1693</v>
      </c>
    </row>
    <row r="40" spans="1:2">
      <c r="A40" s="4" t="s">
        <v>1694</v>
      </c>
      <c r="B40" s="4" t="s">
        <v>1727</v>
      </c>
    </row>
    <row r="41" spans="1:2">
      <c r="A41" s="4" t="s">
        <v>1696</v>
      </c>
      <c r="B41" s="4" t="s">
        <v>1728</v>
      </c>
    </row>
    <row r="42" spans="1:2">
      <c r="A42" s="4" t="s">
        <v>1698</v>
      </c>
      <c r="B42" s="4" t="s">
        <v>1729</v>
      </c>
    </row>
    <row r="43" spans="1:2">
      <c r="A43" s="4" t="s">
        <v>1700</v>
      </c>
      <c r="B43" s="4" t="s">
        <v>1730</v>
      </c>
    </row>
    <row r="44" spans="1:2">
      <c r="A44" s="4" t="s">
        <v>1702</v>
      </c>
      <c r="B44" s="4" t="s">
        <v>1731</v>
      </c>
    </row>
    <row r="45" spans="1:2">
      <c r="A45" s="4" t="s">
        <v>1732</v>
      </c>
    </row>
    <row r="46" spans="1:2">
      <c r="A46" s="3" t="s">
        <v>1693</v>
      </c>
    </row>
    <row r="47" spans="1:2">
      <c r="A47" s="4" t="s">
        <v>1694</v>
      </c>
      <c r="B47" s="4" t="s">
        <v>1733</v>
      </c>
    </row>
    <row r="48" spans="1:2">
      <c r="A48" s="4" t="s">
        <v>1696</v>
      </c>
      <c r="B48" s="4" t="s">
        <v>1734</v>
      </c>
    </row>
    <row r="49" spans="1:2">
      <c r="A49" s="4" t="s">
        <v>1698</v>
      </c>
      <c r="B49" s="4" t="s">
        <v>1729</v>
      </c>
    </row>
    <row r="50" spans="1:2">
      <c r="A50" s="4" t="s">
        <v>1700</v>
      </c>
      <c r="B50" s="4" t="s">
        <v>1730</v>
      </c>
    </row>
    <row r="51" spans="1:2">
      <c r="A51" s="4" t="s">
        <v>1702</v>
      </c>
      <c r="B51" s="4" t="s">
        <v>1735</v>
      </c>
    </row>
    <row r="52" spans="1:2">
      <c r="A52" s="4" t="s">
        <v>1736</v>
      </c>
    </row>
    <row r="53" spans="1:2">
      <c r="A53" s="3" t="s">
        <v>1693</v>
      </c>
    </row>
    <row r="54" spans="1:2">
      <c r="A54" s="4" t="s">
        <v>1694</v>
      </c>
      <c r="B54" s="4" t="s">
        <v>1737</v>
      </c>
    </row>
    <row r="55" spans="1:2">
      <c r="A55" s="4" t="s">
        <v>1696</v>
      </c>
      <c r="B55" s="4" t="s">
        <v>1738</v>
      </c>
    </row>
    <row r="56" spans="1:2">
      <c r="A56" s="4" t="s">
        <v>1698</v>
      </c>
      <c r="B56" s="4" t="s">
        <v>1729</v>
      </c>
    </row>
    <row r="57" spans="1:2">
      <c r="A57" s="4" t="s">
        <v>1700</v>
      </c>
      <c r="B57" s="4" t="s">
        <v>1730</v>
      </c>
    </row>
    <row r="58" spans="1:2">
      <c r="A58" s="4" t="s">
        <v>1702</v>
      </c>
      <c r="B58" s="4" t="s">
        <v>173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0</v>
      </c>
      <c r="B1" s="2" t="s">
        <v>981</v>
      </c>
      <c r="C1" s="2" t="s">
        <v>1423</v>
      </c>
      <c r="D1" s="2" t="s">
        <v>1741</v>
      </c>
      <c r="E1" s="2" t="s">
        <v>1424</v>
      </c>
    </row>
    <row r="2" spans="1:5">
      <c r="A2" s="4" t="s">
        <v>1742</v>
      </c>
    </row>
    <row r="3" spans="1:5">
      <c r="A3" s="3" t="s">
        <v>1693</v>
      </c>
    </row>
    <row r="4" spans="1:5">
      <c r="A4" s="4" t="s">
        <v>1743</v>
      </c>
      <c r="B4" s="6" t="n">
        <v>200000000000</v>
      </c>
      <c r="E4" s="6" t="n">
        <v>70000000000</v>
      </c>
    </row>
    <row r="5" spans="1:5">
      <c r="A5" s="4" t="s">
        <v>1692</v>
      </c>
    </row>
    <row r="6" spans="1:5">
      <c r="A6" s="3" t="s">
        <v>1693</v>
      </c>
    </row>
    <row r="7" spans="1:5">
      <c r="A7" s="4" t="s">
        <v>1744</v>
      </c>
      <c r="C7" s="8" t="n">
        <v>300000000</v>
      </c>
    </row>
    <row r="8" spans="1:5">
      <c r="A8" s="4" t="s">
        <v>1704</v>
      </c>
    </row>
    <row r="9" spans="1:5">
      <c r="A9" s="3" t="s">
        <v>1693</v>
      </c>
    </row>
    <row r="10" spans="1:5">
      <c r="A10" s="4" t="s">
        <v>1744</v>
      </c>
      <c r="C10" s="5" t="n">
        <v>300000000</v>
      </c>
    </row>
    <row r="11" spans="1:5">
      <c r="A11" s="4" t="s">
        <v>1710</v>
      </c>
    </row>
    <row r="12" spans="1:5">
      <c r="A12" s="3" t="s">
        <v>1693</v>
      </c>
    </row>
    <row r="13" spans="1:5">
      <c r="A13" s="4" t="s">
        <v>1744</v>
      </c>
      <c r="C13" s="5" t="n">
        <v>500000000</v>
      </c>
    </row>
    <row r="14" spans="1:5">
      <c r="A14" s="4" t="s">
        <v>1732</v>
      </c>
    </row>
    <row r="15" spans="1:5">
      <c r="A15" s="3" t="s">
        <v>1693</v>
      </c>
    </row>
    <row r="16" spans="1:5">
      <c r="A16" s="4" t="s">
        <v>1745</v>
      </c>
      <c r="D16" s="6" t="n">
        <v>36750000</v>
      </c>
    </row>
    <row r="17" spans="1:5">
      <c r="A17" s="4" t="s">
        <v>1736</v>
      </c>
    </row>
    <row r="18" spans="1:5">
      <c r="A18" s="3" t="s">
        <v>1693</v>
      </c>
    </row>
    <row r="19" spans="1:5">
      <c r="A19" s="4" t="s">
        <v>1745</v>
      </c>
      <c r="B19" s="5" t="n">
        <v>50000000000</v>
      </c>
    </row>
    <row r="20" spans="1:5">
      <c r="A20" s="4" t="s">
        <v>1692</v>
      </c>
    </row>
    <row r="21" spans="1:5">
      <c r="A21" s="3" t="s">
        <v>1693</v>
      </c>
    </row>
    <row r="22" spans="1:5">
      <c r="A22" s="4" t="s">
        <v>1744</v>
      </c>
      <c r="C22" s="5" t="n">
        <v>400000000</v>
      </c>
    </row>
    <row r="23" spans="1:5">
      <c r="A23" s="4" t="s">
        <v>1746</v>
      </c>
    </row>
    <row r="24" spans="1:5">
      <c r="A24" s="3" t="s">
        <v>1693</v>
      </c>
    </row>
    <row r="25" spans="1:5">
      <c r="A25" s="4" t="s">
        <v>1744</v>
      </c>
      <c r="C25" s="8" t="n">
        <v>40253000</v>
      </c>
    </row>
    <row r="26" spans="1:5">
      <c r="A26" s="4" t="s">
        <v>1747</v>
      </c>
    </row>
    <row r="27" spans="1:5">
      <c r="A27" s="3" t="s">
        <v>1693</v>
      </c>
    </row>
    <row r="28" spans="1:5">
      <c r="A28" s="4" t="s">
        <v>1745</v>
      </c>
      <c r="B28" s="6" t="n">
        <v>1225000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8</v>
      </c>
      <c r="B1" s="2" t="s">
        <v>31</v>
      </c>
      <c r="C1" s="2" t="s">
        <v>837</v>
      </c>
      <c r="D1" s="2" t="s">
        <v>32</v>
      </c>
    </row>
    <row r="2" spans="1:4">
      <c r="A2" s="3" t="s">
        <v>1749</v>
      </c>
    </row>
    <row r="3" spans="1:4">
      <c r="A3" s="4" t="s">
        <v>1750</v>
      </c>
      <c r="B3" s="6" t="n">
        <v>13</v>
      </c>
    </row>
    <row r="4" spans="1:4">
      <c r="A4" s="4" t="s">
        <v>58</v>
      </c>
      <c r="B4" s="5" t="n">
        <v>55444</v>
      </c>
      <c r="C4" s="6" t="n">
        <v>30956</v>
      </c>
      <c r="D4" s="6" t="n">
        <v>253213</v>
      </c>
    </row>
    <row r="5" spans="1:4">
      <c r="A5" s="4" t="s">
        <v>87</v>
      </c>
      <c r="B5" s="5" t="n">
        <v>-4184</v>
      </c>
      <c r="D5" s="5" t="n">
        <v>-11064</v>
      </c>
    </row>
    <row r="6" spans="1:4">
      <c r="A6" s="4" t="s">
        <v>77</v>
      </c>
      <c r="B6" s="5" t="n">
        <v>-4184</v>
      </c>
      <c r="D6" s="6" t="n">
        <v>-39470</v>
      </c>
    </row>
    <row r="7" spans="1:4">
      <c r="A7" s="4" t="s">
        <v>1751</v>
      </c>
    </row>
    <row r="8" spans="1:4">
      <c r="A8" s="3" t="s">
        <v>1749</v>
      </c>
    </row>
    <row r="9" spans="1:4">
      <c r="A9" s="4" t="s">
        <v>118</v>
      </c>
      <c r="B9" s="5" t="n">
        <v>4639</v>
      </c>
    </row>
    <row r="10" spans="1:4">
      <c r="A10" s="4" t="s">
        <v>58</v>
      </c>
      <c r="B10" s="5" t="n">
        <v>55457</v>
      </c>
    </row>
    <row r="11" spans="1:4">
      <c r="A11" s="4" t="s">
        <v>77</v>
      </c>
      <c r="B11" s="5" t="n">
        <v>-4184</v>
      </c>
    </row>
    <row r="12" spans="1:4">
      <c r="A12" s="4" t="s">
        <v>1752</v>
      </c>
    </row>
    <row r="13" spans="1:4">
      <c r="A13" s="3" t="s">
        <v>1749</v>
      </c>
    </row>
    <row r="14" spans="1:4">
      <c r="A14" s="4" t="s">
        <v>58</v>
      </c>
      <c r="B14" s="5" t="n">
        <v>10947</v>
      </c>
    </row>
    <row r="15" spans="1:4">
      <c r="A15" s="4" t="s">
        <v>1753</v>
      </c>
    </row>
    <row r="16" spans="1:4">
      <c r="A16" s="3" t="s">
        <v>1749</v>
      </c>
    </row>
    <row r="17" spans="1:4">
      <c r="A17" s="4" t="s">
        <v>58</v>
      </c>
      <c r="B17" s="5" t="n">
        <v>9335</v>
      </c>
    </row>
    <row r="18" spans="1:4">
      <c r="A18" s="4" t="s">
        <v>1754</v>
      </c>
    </row>
    <row r="19" spans="1:4">
      <c r="A19" s="3" t="s">
        <v>1749</v>
      </c>
    </row>
    <row r="20" spans="1:4">
      <c r="A20" s="4" t="s">
        <v>58</v>
      </c>
      <c r="B20" s="5" t="n">
        <v>9335</v>
      </c>
    </row>
    <row r="21" spans="1:4">
      <c r="A21" s="4" t="s">
        <v>1755</v>
      </c>
    </row>
    <row r="22" spans="1:4">
      <c r="A22" s="3" t="s">
        <v>1749</v>
      </c>
    </row>
    <row r="23" spans="1:4">
      <c r="A23" s="4" t="s">
        <v>1750</v>
      </c>
      <c r="B23" s="5" t="n">
        <v>13</v>
      </c>
    </row>
    <row r="24" spans="1:4">
      <c r="A24" s="4" t="s">
        <v>1756</v>
      </c>
    </row>
    <row r="25" spans="1:4">
      <c r="A25" s="3" t="s">
        <v>1749</v>
      </c>
    </row>
    <row r="26" spans="1:4">
      <c r="A26" s="4" t="s">
        <v>1750</v>
      </c>
      <c r="B26" s="5" t="n">
        <v>13</v>
      </c>
    </row>
    <row r="27" spans="1:4">
      <c r="A27" s="4" t="s">
        <v>1757</v>
      </c>
    </row>
    <row r="28" spans="1:4">
      <c r="A28" s="3" t="s">
        <v>1749</v>
      </c>
    </row>
    <row r="29" spans="1:4">
      <c r="A29" s="4" t="s">
        <v>87</v>
      </c>
      <c r="B29" s="5" t="n">
        <v>-203</v>
      </c>
    </row>
    <row r="30" spans="1:4">
      <c r="A30" s="4" t="s">
        <v>1758</v>
      </c>
    </row>
    <row r="31" spans="1:4">
      <c r="A31" s="3" t="s">
        <v>1749</v>
      </c>
    </row>
    <row r="32" spans="1:4">
      <c r="A32" s="4" t="s">
        <v>87</v>
      </c>
      <c r="B32" s="5" t="n">
        <v>-203</v>
      </c>
    </row>
    <row r="33" spans="1:4">
      <c r="A33" s="4" t="s">
        <v>1753</v>
      </c>
    </row>
    <row r="34" spans="1:4">
      <c r="A34" s="3" t="s">
        <v>1749</v>
      </c>
    </row>
    <row r="35" spans="1:4">
      <c r="A35" s="4" t="s">
        <v>58</v>
      </c>
      <c r="B35" s="5" t="n">
        <v>24024</v>
      </c>
    </row>
    <row r="36" spans="1:4">
      <c r="A36" s="4" t="s">
        <v>1754</v>
      </c>
    </row>
    <row r="37" spans="1:4">
      <c r="A37" s="3" t="s">
        <v>1749</v>
      </c>
    </row>
    <row r="38" spans="1:4">
      <c r="A38" s="4" t="s">
        <v>58</v>
      </c>
      <c r="B38" s="5" t="n">
        <v>24024</v>
      </c>
    </row>
    <row r="39" spans="1:4">
      <c r="A39" s="4" t="s">
        <v>1759</v>
      </c>
    </row>
    <row r="40" spans="1:4">
      <c r="A40" s="3" t="s">
        <v>1749</v>
      </c>
    </row>
    <row r="41" spans="1:4">
      <c r="A41" s="4" t="s">
        <v>58</v>
      </c>
      <c r="B41" s="5" t="n">
        <v>6499</v>
      </c>
    </row>
    <row r="42" spans="1:4">
      <c r="A42" s="4" t="s">
        <v>1760</v>
      </c>
    </row>
    <row r="43" spans="1:4">
      <c r="A43" s="3" t="s">
        <v>1749</v>
      </c>
    </row>
    <row r="44" spans="1:4">
      <c r="A44" s="4" t="s">
        <v>58</v>
      </c>
      <c r="B44" s="5" t="n">
        <v>6499</v>
      </c>
    </row>
    <row r="45" spans="1:4">
      <c r="A45" s="4" t="s">
        <v>1761</v>
      </c>
    </row>
    <row r="46" spans="1:4">
      <c r="A46" s="3" t="s">
        <v>1749</v>
      </c>
    </row>
    <row r="47" spans="1:4">
      <c r="A47" s="4" t="s">
        <v>87</v>
      </c>
      <c r="B47" s="5" t="n">
        <v>-1107</v>
      </c>
    </row>
    <row r="48" spans="1:4">
      <c r="A48" s="4" t="s">
        <v>1762</v>
      </c>
    </row>
    <row r="49" spans="1:4">
      <c r="A49" s="3" t="s">
        <v>1749</v>
      </c>
    </row>
    <row r="50" spans="1:4">
      <c r="A50" s="4" t="s">
        <v>87</v>
      </c>
      <c r="B50" s="5" t="n">
        <v>-1107</v>
      </c>
    </row>
    <row r="51" spans="1:4">
      <c r="A51" s="4" t="s">
        <v>1763</v>
      </c>
    </row>
    <row r="52" spans="1:4">
      <c r="A52" s="3" t="s">
        <v>1749</v>
      </c>
    </row>
    <row r="53" spans="1:4">
      <c r="A53" s="4" t="s">
        <v>87</v>
      </c>
      <c r="B53" s="5" t="n">
        <v>-2874</v>
      </c>
    </row>
    <row r="54" spans="1:4">
      <c r="A54" s="4" t="s">
        <v>1764</v>
      </c>
    </row>
    <row r="55" spans="1:4">
      <c r="A55" s="3" t="s">
        <v>1749</v>
      </c>
    </row>
    <row r="56" spans="1:4">
      <c r="A56" s="4" t="s">
        <v>87</v>
      </c>
      <c r="B56" s="5" t="n">
        <v>-2874</v>
      </c>
    </row>
    <row r="57" spans="1:4">
      <c r="A57" s="4" t="s">
        <v>1765</v>
      </c>
    </row>
    <row r="58" spans="1:4">
      <c r="A58" s="3" t="s">
        <v>1749</v>
      </c>
    </row>
    <row r="59" spans="1:4">
      <c r="A59" s="4" t="s">
        <v>118</v>
      </c>
      <c r="B59" s="5" t="n">
        <v>4639</v>
      </c>
    </row>
    <row r="60" spans="1:4">
      <c r="A60" s="4" t="s">
        <v>1766</v>
      </c>
    </row>
    <row r="61" spans="1:4">
      <c r="A61" s="3" t="s">
        <v>1749</v>
      </c>
    </row>
    <row r="62" spans="1:4">
      <c r="A62" s="4" t="s">
        <v>58</v>
      </c>
      <c r="B62" s="6" t="n">
        <v>1094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768</v>
      </c>
      <c r="C1" s="2" t="s">
        <v>1769</v>
      </c>
    </row>
    <row r="2" spans="1:3">
      <c r="A2" s="4" t="s">
        <v>1751</v>
      </c>
    </row>
    <row r="3" spans="1:3">
      <c r="A3" s="3" t="s">
        <v>1749</v>
      </c>
    </row>
    <row r="4" spans="1:3">
      <c r="A4" s="4" t="s">
        <v>1744</v>
      </c>
      <c r="B4" s="6" t="n">
        <v>30000000000</v>
      </c>
    </row>
    <row r="5" spans="1:3">
      <c r="A5" s="4" t="s">
        <v>1752</v>
      </c>
    </row>
    <row r="6" spans="1:3">
      <c r="A6" s="3" t="s">
        <v>1749</v>
      </c>
    </row>
    <row r="7" spans="1:3">
      <c r="A7" s="4" t="s">
        <v>1744</v>
      </c>
      <c r="B7" s="5" t="n">
        <v>50000000000</v>
      </c>
    </row>
    <row r="8" spans="1:3">
      <c r="A8" s="4" t="s">
        <v>1692</v>
      </c>
    </row>
    <row r="9" spans="1:3">
      <c r="A9" s="3" t="s">
        <v>1749</v>
      </c>
    </row>
    <row r="10" spans="1:3">
      <c r="A10" s="4" t="s">
        <v>1770</v>
      </c>
      <c r="C10" s="8" t="n">
        <v>300000000</v>
      </c>
    </row>
    <row r="11" spans="1:3">
      <c r="A11" s="4" t="s">
        <v>1754</v>
      </c>
    </row>
    <row r="12" spans="1:3">
      <c r="A12" s="3" t="s">
        <v>1749</v>
      </c>
    </row>
    <row r="13" spans="1:3">
      <c r="A13" s="4" t="s">
        <v>1744</v>
      </c>
      <c r="B13" s="5" t="n">
        <v>400000000</v>
      </c>
    </row>
    <row r="14" spans="1:3">
      <c r="A14" s="4" t="s">
        <v>1756</v>
      </c>
    </row>
    <row r="15" spans="1:3">
      <c r="A15" s="3" t="s">
        <v>1749</v>
      </c>
    </row>
    <row r="16" spans="1:3">
      <c r="A16" s="4" t="s">
        <v>1744</v>
      </c>
      <c r="B16" s="5" t="n">
        <v>12250000000</v>
      </c>
    </row>
    <row r="17" spans="1:3">
      <c r="A17" s="4" t="s">
        <v>1692</v>
      </c>
    </row>
    <row r="18" spans="1:3">
      <c r="A18" s="3" t="s">
        <v>1749</v>
      </c>
    </row>
    <row r="19" spans="1:3">
      <c r="A19" s="4" t="s">
        <v>1770</v>
      </c>
      <c r="C19" s="5" t="n">
        <v>400000000</v>
      </c>
    </row>
    <row r="20" spans="1:3">
      <c r="A20" s="4" t="s">
        <v>1754</v>
      </c>
    </row>
    <row r="21" spans="1:3">
      <c r="A21" s="3" t="s">
        <v>1749</v>
      </c>
    </row>
    <row r="22" spans="1:3">
      <c r="A22" s="4" t="s">
        <v>1744</v>
      </c>
      <c r="B22" s="5" t="n">
        <v>40253000</v>
      </c>
    </row>
    <row r="23" spans="1:3">
      <c r="A23" s="4" t="s">
        <v>1746</v>
      </c>
    </row>
    <row r="24" spans="1:3">
      <c r="A24" s="3" t="s">
        <v>1749</v>
      </c>
    </row>
    <row r="25" spans="1:3">
      <c r="A25" s="4" t="s">
        <v>1770</v>
      </c>
      <c r="C25" s="5" t="n">
        <v>40253000</v>
      </c>
    </row>
    <row r="26" spans="1:3">
      <c r="A26" s="4" t="s">
        <v>1771</v>
      </c>
    </row>
    <row r="27" spans="1:3">
      <c r="A27" s="3" t="s">
        <v>1749</v>
      </c>
    </row>
    <row r="28" spans="1:3">
      <c r="A28" s="4" t="s">
        <v>1744</v>
      </c>
      <c r="B28" s="5" t="n">
        <v>500000000</v>
      </c>
    </row>
    <row r="29" spans="1:3">
      <c r="A29" s="4" t="s">
        <v>1704</v>
      </c>
    </row>
    <row r="30" spans="1:3">
      <c r="A30" s="3" t="s">
        <v>1749</v>
      </c>
    </row>
    <row r="31" spans="1:3">
      <c r="A31" s="4" t="s">
        <v>1770</v>
      </c>
      <c r="C31" s="5" t="n">
        <v>300000000</v>
      </c>
    </row>
    <row r="32" spans="1:3">
      <c r="A32" s="4" t="s">
        <v>1760</v>
      </c>
    </row>
    <row r="33" spans="1:3">
      <c r="A33" s="3" t="s">
        <v>1749</v>
      </c>
    </row>
    <row r="34" spans="1:3">
      <c r="A34" s="4" t="s">
        <v>1744</v>
      </c>
      <c r="B34" s="5" t="n">
        <v>300000000</v>
      </c>
    </row>
    <row r="35" spans="1:3">
      <c r="A35" s="4" t="s">
        <v>1710</v>
      </c>
    </row>
    <row r="36" spans="1:3">
      <c r="A36" s="3" t="s">
        <v>1749</v>
      </c>
    </row>
    <row r="37" spans="1:3">
      <c r="A37" s="4" t="s">
        <v>1770</v>
      </c>
      <c r="C37" s="8" t="n">
        <v>500000000</v>
      </c>
    </row>
    <row r="38" spans="1:3">
      <c r="A38" s="4" t="s">
        <v>1772</v>
      </c>
    </row>
    <row r="39" spans="1:3">
      <c r="A39" s="3" t="s">
        <v>1749</v>
      </c>
    </row>
    <row r="40" spans="1:3">
      <c r="A40" s="4" t="s">
        <v>1744</v>
      </c>
      <c r="B40" s="5" t="n">
        <v>300000000</v>
      </c>
    </row>
    <row r="41" spans="1:3">
      <c r="A41" s="4" t="s">
        <v>1747</v>
      </c>
    </row>
    <row r="42" spans="1:3">
      <c r="A42" s="3" t="s">
        <v>1749</v>
      </c>
    </row>
    <row r="43" spans="1:3">
      <c r="A43" s="4" t="s">
        <v>1744</v>
      </c>
      <c r="B43" s="5" t="n">
        <v>12250000000</v>
      </c>
    </row>
    <row r="44" spans="1:3">
      <c r="A44" s="4" t="s">
        <v>1773</v>
      </c>
    </row>
    <row r="45" spans="1:3">
      <c r="A45" s="3" t="s">
        <v>1749</v>
      </c>
    </row>
    <row r="46" spans="1:3">
      <c r="A46" s="4" t="s">
        <v>1744</v>
      </c>
      <c r="B46" s="6" t="n">
        <v>86750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774</v>
      </c>
      <c r="B1" s="2" t="s">
        <v>1775</v>
      </c>
    </row>
    <row r="2" spans="1:2">
      <c r="A2" s="3" t="s">
        <v>1776</v>
      </c>
    </row>
    <row r="3" spans="1:2">
      <c r="A3" s="4" t="s">
        <v>1777</v>
      </c>
      <c r="B3" s="6" t="n">
        <v>5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8</v>
      </c>
      <c r="B1" s="2" t="s">
        <v>31</v>
      </c>
      <c r="C1" s="2" t="s">
        <v>837</v>
      </c>
      <c r="D1" s="2" t="s">
        <v>32</v>
      </c>
    </row>
    <row r="2" spans="1:4">
      <c r="A2" s="3" t="s">
        <v>1776</v>
      </c>
    </row>
    <row r="3" spans="1:4">
      <c r="A3" s="4" t="s">
        <v>1779</v>
      </c>
      <c r="B3" s="5" t="n">
        <v>220000000</v>
      </c>
      <c r="D3" s="5" t="n">
        <v>220000000</v>
      </c>
    </row>
    <row r="4" spans="1:4">
      <c r="A4" s="4" t="s">
        <v>1780</v>
      </c>
      <c r="B4" s="5" t="n">
        <v>80745711</v>
      </c>
      <c r="D4" s="5" t="n">
        <v>80745711</v>
      </c>
    </row>
    <row r="5" spans="1:4">
      <c r="A5" s="3" t="s">
        <v>1781</v>
      </c>
    </row>
    <row r="6" spans="1:4">
      <c r="A6" s="4" t="s">
        <v>1782</v>
      </c>
      <c r="B6" s="6" t="n">
        <v>44639</v>
      </c>
      <c r="C6" s="6" t="n">
        <v>44639</v>
      </c>
      <c r="D6" s="6" t="n">
        <v>44639</v>
      </c>
    </row>
    <row r="7" spans="1:4">
      <c r="A7" s="3" t="s">
        <v>1783</v>
      </c>
    </row>
    <row r="8" spans="1:4">
      <c r="A8" s="4" t="s">
        <v>1784</v>
      </c>
      <c r="B8" s="5" t="n">
        <v>2915887</v>
      </c>
      <c r="D8" s="5" t="n">
        <v>2915887</v>
      </c>
    </row>
    <row r="9" spans="1:4">
      <c r="A9" s="4" t="s">
        <v>1785</v>
      </c>
      <c r="B9" s="5" t="n">
        <v>-1979475</v>
      </c>
      <c r="D9" s="5" t="n">
        <v>-2260626</v>
      </c>
    </row>
    <row r="10" spans="1:4">
      <c r="A10" s="4" t="s">
        <v>164</v>
      </c>
      <c r="B10" s="5" t="n">
        <v>1007</v>
      </c>
      <c r="D10" s="5" t="n">
        <v>414</v>
      </c>
    </row>
    <row r="11" spans="1:4">
      <c r="A11" s="4" t="s">
        <v>118</v>
      </c>
      <c r="B11" s="5" t="n">
        <v>-681094</v>
      </c>
      <c r="D11" s="5" t="n">
        <v>-857912</v>
      </c>
    </row>
    <row r="12" spans="1:4">
      <c r="A12" s="4" t="s">
        <v>1786</v>
      </c>
      <c r="B12" s="6" t="n">
        <v>256325</v>
      </c>
      <c r="D12" s="6" t="n">
        <v>-2022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31</v>
      </c>
    </row>
    <row r="3" spans="1:2">
      <c r="A3" s="3" t="s">
        <v>236</v>
      </c>
    </row>
    <row r="4" spans="1:2">
      <c r="A4" s="4" t="s">
        <v>255</v>
      </c>
      <c r="B4" s="4" t="s">
        <v>25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7</v>
      </c>
      <c r="B1" s="2" t="s">
        <v>31</v>
      </c>
      <c r="C1" s="2" t="s">
        <v>32</v>
      </c>
    </row>
    <row r="2" spans="1:3">
      <c r="A2" s="3" t="s">
        <v>1788</v>
      </c>
    </row>
    <row r="3" spans="1:3">
      <c r="A3" s="4" t="s">
        <v>1789</v>
      </c>
      <c r="B3" s="5" t="n">
        <v>80745711</v>
      </c>
      <c r="C3" s="5" t="n">
        <v>80745711</v>
      </c>
    </row>
    <row r="4" spans="1:3">
      <c r="A4" s="4" t="s">
        <v>1790</v>
      </c>
      <c r="B4" s="5" t="n">
        <v>8875883</v>
      </c>
      <c r="C4" s="5" t="n">
        <v>10136551</v>
      </c>
    </row>
    <row r="5" spans="1:3">
      <c r="A5" s="4" t="s">
        <v>1791</v>
      </c>
      <c r="B5" s="5" t="n">
        <v>71869828</v>
      </c>
      <c r="C5" s="5" t="n">
        <v>7060916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92</v>
      </c>
      <c r="B1" s="2" t="s">
        <v>31</v>
      </c>
      <c r="C1" s="2" t="s">
        <v>32</v>
      </c>
    </row>
    <row r="2" spans="1:3">
      <c r="A2" s="3" t="s">
        <v>1776</v>
      </c>
    </row>
    <row r="3" spans="1:3">
      <c r="A3" s="4" t="s">
        <v>629</v>
      </c>
      <c r="B3" s="5" t="n">
        <v>8875883</v>
      </c>
      <c r="C3" s="5" t="n">
        <v>10136551</v>
      </c>
    </row>
    <row r="4" spans="1:3">
      <c r="A4" s="4" t="s">
        <v>1793</v>
      </c>
      <c r="B4" s="6" t="n">
        <v>1979475</v>
      </c>
      <c r="C4" s="6" t="n">
        <v>226062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1794</v>
      </c>
      <c r="B1" s="2" t="s">
        <v>1</v>
      </c>
    </row>
    <row r="2" spans="1:2">
      <c r="B2" s="2" t="s">
        <v>2</v>
      </c>
    </row>
    <row r="3" spans="1:2">
      <c r="A3" s="4" t="s">
        <v>632</v>
      </c>
    </row>
    <row r="4" spans="1:2">
      <c r="A4" s="3" t="s">
        <v>1795</v>
      </c>
    </row>
    <row r="5" spans="1:2">
      <c r="A5" s="4" t="s">
        <v>1796</v>
      </c>
      <c r="B5" s="5" t="n">
        <v>126066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5"/>
    <col customWidth="1" max="3" min="3" width="14"/>
  </cols>
  <sheetData>
    <row r="1" spans="1:3">
      <c r="A1" s="1" t="s">
        <v>1797</v>
      </c>
      <c r="B1" s="2" t="s">
        <v>1</v>
      </c>
    </row>
    <row r="2" spans="1:3">
      <c r="B2" s="2" t="s">
        <v>31</v>
      </c>
      <c r="C2" s="2" t="s">
        <v>32</v>
      </c>
    </row>
    <row r="3" spans="1:3">
      <c r="A3" s="4" t="s">
        <v>1798</v>
      </c>
      <c r="B3" s="6" t="n">
        <v>398759</v>
      </c>
      <c r="C3" s="6" t="n">
        <v>398518</v>
      </c>
    </row>
    <row r="4" spans="1:3">
      <c r="A4" s="4" t="s">
        <v>1799</v>
      </c>
    </row>
    <row r="5" spans="1:3">
      <c r="A5" s="4" t="s">
        <v>1800</v>
      </c>
      <c r="B5" s="4" t="s">
        <v>1801</v>
      </c>
    </row>
    <row r="6" spans="1:3">
      <c r="A6" s="4" t="s">
        <v>1802</v>
      </c>
      <c r="B6" s="4" t="s">
        <v>1803</v>
      </c>
    </row>
    <row r="7" spans="1:3">
      <c r="A7" s="4" t="s">
        <v>1431</v>
      </c>
      <c r="B7" s="4" t="s">
        <v>1804</v>
      </c>
    </row>
    <row r="8" spans="1:3">
      <c r="A8" s="4" t="s">
        <v>1805</v>
      </c>
      <c r="B8" s="4" t="s">
        <v>1806</v>
      </c>
    </row>
    <row r="9" spans="1:3">
      <c r="A9" s="4" t="s">
        <v>1798</v>
      </c>
      <c r="B9" s="6" t="n">
        <v>300000</v>
      </c>
    </row>
    <row r="10" spans="1:3">
      <c r="A10" s="4" t="s">
        <v>1807</v>
      </c>
    </row>
    <row r="11" spans="1:3">
      <c r="A11" s="4" t="s">
        <v>1800</v>
      </c>
      <c r="B11" s="4" t="s">
        <v>1801</v>
      </c>
    </row>
    <row r="12" spans="1:3">
      <c r="A12" s="4" t="s">
        <v>1802</v>
      </c>
      <c r="B12" s="4" t="s">
        <v>1803</v>
      </c>
    </row>
    <row r="13" spans="1:3">
      <c r="A13" s="4" t="s">
        <v>1431</v>
      </c>
      <c r="B13" s="4" t="s">
        <v>1804</v>
      </c>
    </row>
    <row r="14" spans="1:3">
      <c r="A14" s="4" t="s">
        <v>1805</v>
      </c>
      <c r="B14" s="4" t="s">
        <v>1808</v>
      </c>
    </row>
    <row r="15" spans="1:3">
      <c r="A15" s="4" t="s">
        <v>1798</v>
      </c>
      <c r="B15" s="6" t="n">
        <v>100000</v>
      </c>
    </row>
    <row r="16" spans="1:3">
      <c r="A16" s="4" t="s">
        <v>1809</v>
      </c>
    </row>
    <row r="17" spans="1:3">
      <c r="A17" s="4" t="s">
        <v>1798</v>
      </c>
      <c r="B17" s="6" t="n">
        <v>-1241</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810</v>
      </c>
      <c r="B1" s="2" t="s">
        <v>1</v>
      </c>
    </row>
    <row r="2" spans="1:2">
      <c r="B2" s="2" t="s">
        <v>31</v>
      </c>
    </row>
    <row r="3" spans="1:2">
      <c r="A3" s="4" t="s">
        <v>1811</v>
      </c>
    </row>
    <row r="4" spans="1:2">
      <c r="A4" s="4" t="s">
        <v>1812</v>
      </c>
      <c r="B4" s="4" t="s">
        <v>1813</v>
      </c>
    </row>
    <row r="5" spans="1:2">
      <c r="A5" s="4" t="s">
        <v>1814</v>
      </c>
      <c r="B5" s="4" t="s">
        <v>1815</v>
      </c>
    </row>
    <row r="6" spans="1:2">
      <c r="A6" s="4" t="s">
        <v>1816</v>
      </c>
    </row>
    <row r="7" spans="1:2">
      <c r="A7" s="4" t="s">
        <v>1812</v>
      </c>
      <c r="B7" s="4" t="s">
        <v>1817</v>
      </c>
    </row>
    <row r="8" spans="1:2">
      <c r="A8" s="4" t="s">
        <v>1814</v>
      </c>
      <c r="B8" s="4" t="s">
        <v>1818</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8"/>
  </cols>
  <sheetData>
    <row r="1" spans="1:2">
      <c r="A1" s="1" t="s">
        <v>1819</v>
      </c>
      <c r="B1" s="2" t="s">
        <v>1</v>
      </c>
    </row>
    <row r="2" spans="1:2">
      <c r="B2" s="2" t="s">
        <v>981</v>
      </c>
    </row>
    <row r="3" spans="1:2">
      <c r="A3" s="4" t="s">
        <v>708</v>
      </c>
    </row>
    <row r="4" spans="1:2">
      <c r="A4" s="3" t="s">
        <v>1820</v>
      </c>
    </row>
    <row r="5" spans="1:2">
      <c r="A5" s="4" t="s">
        <v>1821</v>
      </c>
      <c r="B5" s="4" t="s">
        <v>1822</v>
      </c>
    </row>
    <row r="6" spans="1:2">
      <c r="A6" s="4" t="s">
        <v>1823</v>
      </c>
      <c r="B6" s="4" t="s">
        <v>1824</v>
      </c>
    </row>
    <row r="7" spans="1:2">
      <c r="A7" s="4" t="s">
        <v>1825</v>
      </c>
      <c r="B7" s="4" t="s">
        <v>1826</v>
      </c>
    </row>
    <row r="8" spans="1:2">
      <c r="A8" s="4" t="s">
        <v>629</v>
      </c>
      <c r="B8" s="5" t="n">
        <v>1032000</v>
      </c>
    </row>
    <row r="9" spans="1:2">
      <c r="A9" s="4" t="s">
        <v>1827</v>
      </c>
      <c r="B9" s="6" t="n">
        <v>5390000000</v>
      </c>
    </row>
    <row r="10" spans="1:2">
      <c r="A10" s="4" t="s">
        <v>1828</v>
      </c>
      <c r="B10" s="4" t="s">
        <v>1829</v>
      </c>
    </row>
    <row r="11" spans="1:2">
      <c r="A11" s="4" t="s">
        <v>1830</v>
      </c>
      <c r="B11" s="4" t="s">
        <v>1831</v>
      </c>
    </row>
    <row r="12" spans="1:2">
      <c r="A12" s="4" t="s">
        <v>1832</v>
      </c>
    </row>
    <row r="13" spans="1:2">
      <c r="A13" s="3" t="s">
        <v>1820</v>
      </c>
    </row>
    <row r="14" spans="1:2">
      <c r="A14" s="4" t="s">
        <v>629</v>
      </c>
      <c r="B14" s="5" t="n">
        <v>22168</v>
      </c>
    </row>
    <row r="15" spans="1:2">
      <c r="A15" s="4" t="s">
        <v>1827</v>
      </c>
      <c r="B15" s="6" t="n">
        <v>246750000000</v>
      </c>
    </row>
    <row r="16" spans="1:2">
      <c r="A16" s="4" t="s">
        <v>1828</v>
      </c>
      <c r="B16" s="4" t="s">
        <v>1833</v>
      </c>
    </row>
    <row r="17" spans="1:2">
      <c r="A17" s="4" t="s">
        <v>1830</v>
      </c>
      <c r="B17" s="4" t="s">
        <v>1831</v>
      </c>
    </row>
    <row r="18" spans="1:2">
      <c r="A18" s="4" t="s">
        <v>1834</v>
      </c>
    </row>
    <row r="19" spans="1:2">
      <c r="A19" s="3" t="s">
        <v>1820</v>
      </c>
    </row>
    <row r="20" spans="1:2">
      <c r="A20" s="4" t="s">
        <v>1821</v>
      </c>
      <c r="B20" s="4" t="s">
        <v>1835</v>
      </c>
    </row>
    <row r="21" spans="1:2">
      <c r="A21" s="4" t="s">
        <v>1823</v>
      </c>
      <c r="B21" s="4" t="s">
        <v>1836</v>
      </c>
    </row>
    <row r="22" spans="1:2">
      <c r="A22" s="4" t="s">
        <v>1825</v>
      </c>
      <c r="B22" s="4" t="s">
        <v>1837</v>
      </c>
    </row>
    <row r="23" spans="1:2">
      <c r="A23" s="4" t="s">
        <v>629</v>
      </c>
      <c r="B23" s="5" t="n">
        <v>22168</v>
      </c>
    </row>
    <row r="24" spans="1:2">
      <c r="A24" s="4" t="s">
        <v>1827</v>
      </c>
      <c r="B24" s="6" t="n">
        <v>266490000000</v>
      </c>
    </row>
    <row r="25" spans="1:2">
      <c r="A25" s="4" t="s">
        <v>1828</v>
      </c>
      <c r="B25" s="4" t="s">
        <v>1838</v>
      </c>
    </row>
    <row r="26" spans="1:2">
      <c r="A26" s="4" t="s">
        <v>1830</v>
      </c>
      <c r="B26" s="4" t="s">
        <v>1839</v>
      </c>
    </row>
    <row r="27" spans="1:2">
      <c r="A27" s="4" t="s">
        <v>1840</v>
      </c>
    </row>
    <row r="28" spans="1:2">
      <c r="A28" s="3" t="s">
        <v>1820</v>
      </c>
    </row>
    <row r="29" spans="1:2">
      <c r="A29" s="4" t="s">
        <v>629</v>
      </c>
      <c r="B29" s="5" t="n">
        <v>22168</v>
      </c>
    </row>
    <row r="30" spans="1:2">
      <c r="A30" s="4" t="s">
        <v>1827</v>
      </c>
      <c r="B30" s="6" t="n">
        <v>287810000000</v>
      </c>
    </row>
    <row r="31" spans="1:2">
      <c r="A31" s="4" t="s">
        <v>1828</v>
      </c>
      <c r="B31" s="4" t="s">
        <v>1841</v>
      </c>
    </row>
    <row r="32" spans="1:2">
      <c r="A32" s="4" t="s">
        <v>1830</v>
      </c>
      <c r="B32" s="4" t="s">
        <v>1842</v>
      </c>
    </row>
    <row r="33" spans="1:2">
      <c r="A33" s="4" t="s">
        <v>1843</v>
      </c>
    </row>
    <row r="34" spans="1:2">
      <c r="A34" s="3" t="s">
        <v>1820</v>
      </c>
    </row>
    <row r="35" spans="1:2">
      <c r="A35" s="4" t="s">
        <v>1821</v>
      </c>
      <c r="B35" s="4" t="s">
        <v>1844</v>
      </c>
    </row>
    <row r="36" spans="1:2">
      <c r="A36" s="4" t="s">
        <v>629</v>
      </c>
      <c r="B36" s="5" t="n">
        <v>1358</v>
      </c>
    </row>
    <row r="37" spans="1:2">
      <c r="A37" s="4" t="s">
        <v>1827</v>
      </c>
      <c r="B37" s="6" t="n">
        <v>254120000000</v>
      </c>
    </row>
    <row r="38" spans="1:2">
      <c r="A38" s="4" t="s">
        <v>1828</v>
      </c>
      <c r="B38" s="4" t="s">
        <v>1845</v>
      </c>
    </row>
    <row r="39" spans="1:2">
      <c r="A39" s="4" t="s">
        <v>1830</v>
      </c>
      <c r="B39" s="4" t="s">
        <v>184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7</v>
      </c>
      <c r="B1" s="2" t="s">
        <v>1</v>
      </c>
    </row>
    <row r="2" spans="1:3">
      <c r="B2" s="2" t="s">
        <v>31</v>
      </c>
      <c r="C2" s="2" t="s">
        <v>32</v>
      </c>
    </row>
    <row r="3" spans="1:3">
      <c r="A3" s="3" t="s">
        <v>1848</v>
      </c>
    </row>
    <row r="4" spans="1:3">
      <c r="A4" s="4" t="s">
        <v>1849</v>
      </c>
      <c r="B4" s="6" t="n">
        <v>2007</v>
      </c>
      <c r="C4" s="6" t="n">
        <v>414</v>
      </c>
    </row>
    <row r="5" spans="1:3">
      <c r="A5" s="4" t="s">
        <v>1850</v>
      </c>
    </row>
    <row r="6" spans="1:3">
      <c r="A6" s="3" t="s">
        <v>1848</v>
      </c>
    </row>
    <row r="7" spans="1:3">
      <c r="A7" s="4" t="s">
        <v>1849</v>
      </c>
      <c r="B7" s="5" t="n">
        <v>789</v>
      </c>
    </row>
    <row r="8" spans="1:3">
      <c r="A8" s="4" t="s">
        <v>1851</v>
      </c>
    </row>
    <row r="9" spans="1:3">
      <c r="A9" s="3" t="s">
        <v>1848</v>
      </c>
    </row>
    <row r="10" spans="1:3">
      <c r="A10" s="4" t="s">
        <v>1849</v>
      </c>
      <c r="B10" s="6" t="n">
        <v>804</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3"/>
  </cols>
  <sheetData>
    <row r="1" spans="1:2">
      <c r="A1" s="1" t="s">
        <v>1852</v>
      </c>
      <c r="B1" s="2" t="s">
        <v>1</v>
      </c>
    </row>
    <row r="2" spans="1:2">
      <c r="B2" s="2" t="s">
        <v>1672</v>
      </c>
    </row>
    <row r="3" spans="1:2">
      <c r="A3" s="4" t="s">
        <v>1832</v>
      </c>
    </row>
    <row r="4" spans="1:2">
      <c r="A4" s="3" t="s">
        <v>1820</v>
      </c>
    </row>
    <row r="5" spans="1:2">
      <c r="A5" s="4" t="s">
        <v>1853</v>
      </c>
      <c r="B5" s="4" t="s">
        <v>1854</v>
      </c>
    </row>
    <row r="6" spans="1:2">
      <c r="A6" s="4" t="s">
        <v>1855</v>
      </c>
      <c r="B6" s="5" t="n">
        <v>5</v>
      </c>
    </row>
    <row r="7" spans="1:2">
      <c r="A7" s="4" t="s">
        <v>1856</v>
      </c>
      <c r="B7" s="6" t="n">
        <v>262500</v>
      </c>
    </row>
    <row r="8" spans="1:2">
      <c r="A8" s="4" t="s">
        <v>1857</v>
      </c>
      <c r="B8" s="4" t="s">
        <v>1858</v>
      </c>
    </row>
    <row r="9" spans="1:2">
      <c r="A9" s="4" t="s">
        <v>1859</v>
      </c>
      <c r="B9" s="4" t="s">
        <v>1860</v>
      </c>
    </row>
    <row r="10" spans="1:2">
      <c r="A10" s="4" t="s">
        <v>1827</v>
      </c>
      <c r="B10" s="6" t="n">
        <v>246750</v>
      </c>
    </row>
    <row r="11" spans="1:2">
      <c r="A11" s="4" t="s">
        <v>1861</v>
      </c>
      <c r="B11" s="6" t="n">
        <v>27015</v>
      </c>
    </row>
    <row r="12" spans="1:2">
      <c r="A12" s="4" t="s">
        <v>1834</v>
      </c>
    </row>
    <row r="13" spans="1:2">
      <c r="A13" s="3" t="s">
        <v>1820</v>
      </c>
    </row>
    <row r="14" spans="1:2">
      <c r="A14" s="4" t="s">
        <v>1853</v>
      </c>
      <c r="B14" s="4" t="s">
        <v>1437</v>
      </c>
    </row>
    <row r="15" spans="1:2">
      <c r="A15" s="4" t="s">
        <v>1855</v>
      </c>
      <c r="B15" s="5" t="n">
        <v>6</v>
      </c>
    </row>
    <row r="16" spans="1:2">
      <c r="A16" s="4" t="s">
        <v>1856</v>
      </c>
      <c r="B16" s="6" t="n">
        <v>262500</v>
      </c>
    </row>
    <row r="17" spans="1:2">
      <c r="A17" s="4" t="s">
        <v>1857</v>
      </c>
      <c r="B17" s="4" t="s">
        <v>1858</v>
      </c>
    </row>
    <row r="18" spans="1:2">
      <c r="A18" s="4" t="s">
        <v>1859</v>
      </c>
      <c r="B18" s="4" t="s">
        <v>1860</v>
      </c>
    </row>
    <row r="19" spans="1:2">
      <c r="A19" s="4" t="s">
        <v>1827</v>
      </c>
      <c r="B19" s="6" t="n">
        <v>266490</v>
      </c>
    </row>
    <row r="20" spans="1:2">
      <c r="A20" s="4" t="s">
        <v>1861</v>
      </c>
      <c r="B20" s="6" t="n">
        <v>20240</v>
      </c>
    </row>
    <row r="21" spans="1:2">
      <c r="A21" s="4" t="s">
        <v>1840</v>
      </c>
    </row>
    <row r="22" spans="1:2">
      <c r="A22" s="3" t="s">
        <v>1820</v>
      </c>
    </row>
    <row r="23" spans="1:2">
      <c r="A23" s="4" t="s">
        <v>1853</v>
      </c>
      <c r="B23" s="4" t="s">
        <v>1526</v>
      </c>
    </row>
    <row r="24" spans="1:2">
      <c r="A24" s="4" t="s">
        <v>1855</v>
      </c>
      <c r="B24" s="5" t="n">
        <v>7</v>
      </c>
    </row>
    <row r="25" spans="1:2">
      <c r="A25" s="4" t="s">
        <v>1856</v>
      </c>
      <c r="B25" s="6" t="n">
        <v>262500</v>
      </c>
    </row>
    <row r="26" spans="1:2">
      <c r="A26" s="4" t="s">
        <v>1857</v>
      </c>
      <c r="B26" s="4" t="s">
        <v>1858</v>
      </c>
    </row>
    <row r="27" spans="1:2">
      <c r="A27" s="4" t="s">
        <v>1859</v>
      </c>
      <c r="B27" s="4" t="s">
        <v>1860</v>
      </c>
    </row>
    <row r="28" spans="1:2">
      <c r="A28" s="4" t="s">
        <v>1827</v>
      </c>
      <c r="B28" s="6" t="n">
        <v>287810</v>
      </c>
    </row>
    <row r="29" spans="1:2">
      <c r="A29" s="4" t="s">
        <v>1861</v>
      </c>
      <c r="B29" s="6" t="n">
        <v>15480</v>
      </c>
    </row>
    <row r="30" spans="1:2">
      <c r="A30" s="4" t="s">
        <v>1843</v>
      </c>
    </row>
    <row r="31" spans="1:2">
      <c r="A31" s="3" t="s">
        <v>1820</v>
      </c>
    </row>
    <row r="32" spans="1:2">
      <c r="A32" s="4" t="s">
        <v>1853</v>
      </c>
      <c r="B32" s="4" t="s">
        <v>1562</v>
      </c>
    </row>
    <row r="33" spans="1:2">
      <c r="A33" s="4" t="s">
        <v>1855</v>
      </c>
      <c r="B33" s="5" t="n">
        <v>5</v>
      </c>
    </row>
    <row r="34" spans="1:2">
      <c r="A34" s="4" t="s">
        <v>1856</v>
      </c>
      <c r="B34" s="6" t="n">
        <v>243500</v>
      </c>
    </row>
    <row r="35" spans="1:2">
      <c r="A35" s="4" t="s">
        <v>1857</v>
      </c>
      <c r="B35" s="4" t="s">
        <v>1862</v>
      </c>
    </row>
    <row r="36" spans="1:2">
      <c r="A36" s="4" t="s">
        <v>1859</v>
      </c>
      <c r="B36" s="4" t="s">
        <v>1806</v>
      </c>
    </row>
    <row r="37" spans="1:2">
      <c r="A37" s="4" t="s">
        <v>1827</v>
      </c>
      <c r="B37" s="6" t="n">
        <v>254120</v>
      </c>
    </row>
    <row r="38" spans="1:2">
      <c r="A38" s="4" t="s">
        <v>1861</v>
      </c>
      <c r="B38" s="6" t="n">
        <v>23988</v>
      </c>
    </row>
    <row r="39" spans="1:2">
      <c r="A39" s="4" t="s">
        <v>708</v>
      </c>
    </row>
    <row r="40" spans="1:2">
      <c r="A40" s="3" t="s">
        <v>1820</v>
      </c>
    </row>
    <row r="41" spans="1:2">
      <c r="A41" s="4" t="s">
        <v>1853</v>
      </c>
      <c r="B41" s="4" t="s">
        <v>1520</v>
      </c>
    </row>
    <row r="42" spans="1:2">
      <c r="A42" s="4" t="s">
        <v>1855</v>
      </c>
      <c r="B42" s="5" t="n">
        <v>6</v>
      </c>
    </row>
    <row r="43" spans="1:2">
      <c r="A43" s="4" t="s">
        <v>1856</v>
      </c>
      <c r="B43" s="6" t="n">
        <v>4925</v>
      </c>
    </row>
    <row r="44" spans="1:2">
      <c r="A44" s="4" t="s">
        <v>1857</v>
      </c>
      <c r="B44" s="4" t="s">
        <v>1863</v>
      </c>
    </row>
    <row r="45" spans="1:2">
      <c r="A45" s="4" t="s">
        <v>1859</v>
      </c>
      <c r="B45" s="4" t="s">
        <v>1336</v>
      </c>
    </row>
    <row r="46" spans="1:2">
      <c r="A46" s="4" t="s">
        <v>1827</v>
      </c>
      <c r="B46" s="6" t="n">
        <v>5390</v>
      </c>
    </row>
    <row r="47" spans="1:2">
      <c r="A47" s="4" t="s">
        <v>1861</v>
      </c>
      <c r="B47" s="6" t="n">
        <v>566</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4</v>
      </c>
      <c r="B1" s="2" t="s">
        <v>31</v>
      </c>
      <c r="C1" s="2" t="s">
        <v>837</v>
      </c>
      <c r="D1" s="2" t="s">
        <v>32</v>
      </c>
    </row>
    <row r="2" spans="1:4">
      <c r="A2" s="3" t="s">
        <v>1865</v>
      </c>
    </row>
    <row r="3" spans="1:4">
      <c r="A3" s="4" t="s">
        <v>1866</v>
      </c>
      <c r="B3" s="6" t="n">
        <v>22320</v>
      </c>
      <c r="D3" s="6" t="n">
        <v>22320</v>
      </c>
    </row>
    <row r="4" spans="1:4">
      <c r="A4" s="4" t="s">
        <v>1867</v>
      </c>
      <c r="B4" s="5" t="n">
        <v>10531138</v>
      </c>
      <c r="D4" s="5" t="n">
        <v>10171138</v>
      </c>
    </row>
    <row r="5" spans="1:4">
      <c r="A5" s="4" t="s">
        <v>1868</v>
      </c>
      <c r="B5" s="5" t="n">
        <v>3321300</v>
      </c>
      <c r="D5" s="5" t="n">
        <v>3071300</v>
      </c>
    </row>
    <row r="6" spans="1:4">
      <c r="A6" s="4" t="s">
        <v>1869</v>
      </c>
      <c r="B6" s="5" t="n">
        <v>13874758</v>
      </c>
      <c r="D6" s="5" t="n">
        <v>13264758</v>
      </c>
    </row>
    <row r="7" spans="1:4">
      <c r="A7" s="4" t="s">
        <v>1870</v>
      </c>
      <c r="B7" s="5" t="n">
        <v>8269783</v>
      </c>
      <c r="D7" s="5" t="n">
        <v>4571188</v>
      </c>
    </row>
    <row r="8" spans="1:4">
      <c r="A8" s="4" t="s">
        <v>97</v>
      </c>
      <c r="B8" s="6" t="n">
        <v>22144541</v>
      </c>
      <c r="C8" s="6" t="n">
        <v>19796021</v>
      </c>
      <c r="D8" s="6" t="n">
        <v>1783594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871</v>
      </c>
      <c r="B1" s="2" t="s">
        <v>1</v>
      </c>
    </row>
    <row r="2" spans="1:2">
      <c r="B2" s="2" t="s">
        <v>31</v>
      </c>
    </row>
    <row r="3" spans="1:2">
      <c r="A3" s="3" t="s">
        <v>1865</v>
      </c>
    </row>
    <row r="4" spans="1:2">
      <c r="A4" s="4" t="s">
        <v>1872</v>
      </c>
      <c r="B4" s="4" t="s">
        <v>1873</v>
      </c>
    </row>
    <row r="5" spans="1:2">
      <c r="A5" s="4" t="s">
        <v>1874</v>
      </c>
      <c r="B5" s="4" t="s">
        <v>1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1</v>
      </c>
    </row>
    <row r="3" spans="1:2">
      <c r="A3" s="3" t="s">
        <v>236</v>
      </c>
    </row>
    <row r="4" spans="1:2">
      <c r="A4" s="4" t="s">
        <v>257</v>
      </c>
      <c r="B4" s="4" t="s">
        <v>25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75</v>
      </c>
      <c r="B1" s="2" t="s">
        <v>31</v>
      </c>
      <c r="C1" s="2" t="s">
        <v>837</v>
      </c>
      <c r="D1" s="2" t="s">
        <v>32</v>
      </c>
      <c r="E1" s="2" t="s">
        <v>104</v>
      </c>
    </row>
    <row r="2" spans="1:5">
      <c r="A2" s="3" t="s">
        <v>1865</v>
      </c>
    </row>
    <row r="3" spans="1:5">
      <c r="A3" s="4" t="s">
        <v>1876</v>
      </c>
      <c r="B3" s="6" t="n">
        <v>-124</v>
      </c>
    </row>
    <row r="4" spans="1:5">
      <c r="A4" s="4" t="s">
        <v>1877</v>
      </c>
      <c r="D4" s="6" t="n">
        <v>168211</v>
      </c>
    </row>
    <row r="5" spans="1:5">
      <c r="A5" s="4" t="s">
        <v>1878</v>
      </c>
      <c r="B5" s="5" t="n">
        <v>-334637</v>
      </c>
      <c r="D5" s="5" t="n">
        <v>-320060</v>
      </c>
    </row>
    <row r="6" spans="1:5">
      <c r="A6" s="4" t="s">
        <v>1879</v>
      </c>
      <c r="B6" s="5" t="n">
        <v>-41601</v>
      </c>
      <c r="D6" s="5" t="n">
        <v>-73828</v>
      </c>
    </row>
    <row r="7" spans="1:5">
      <c r="A7" s="4" t="s">
        <v>140</v>
      </c>
      <c r="B7" s="5" t="n">
        <v>2920</v>
      </c>
      <c r="D7" s="5" t="n">
        <v>-9050</v>
      </c>
    </row>
    <row r="8" spans="1:5">
      <c r="A8" s="4" t="s">
        <v>1880</v>
      </c>
      <c r="B8" s="6" t="n">
        <v>-373442</v>
      </c>
      <c r="C8" s="6" t="n">
        <v>-303531</v>
      </c>
      <c r="D8" s="6" t="n">
        <v>-234727</v>
      </c>
      <c r="E8" s="6" t="n">
        <v>-22618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1</v>
      </c>
      <c r="B1" s="2" t="s">
        <v>1</v>
      </c>
    </row>
    <row r="2" spans="1:3">
      <c r="B2" s="2" t="s">
        <v>31</v>
      </c>
      <c r="C2" s="2" t="s">
        <v>32</v>
      </c>
    </row>
    <row r="3" spans="1:3">
      <c r="A3" s="3" t="s">
        <v>1882</v>
      </c>
    </row>
    <row r="4" spans="1:3">
      <c r="A4" s="4" t="s">
        <v>1883</v>
      </c>
      <c r="B4" s="6" t="n">
        <v>-234727</v>
      </c>
      <c r="C4" s="6" t="n">
        <v>-226183</v>
      </c>
    </row>
    <row r="5" spans="1:3">
      <c r="A5" s="4" t="s">
        <v>1884</v>
      </c>
      <c r="B5" s="5" t="n">
        <v>-69911</v>
      </c>
      <c r="C5" s="5" t="n">
        <v>-8544</v>
      </c>
    </row>
    <row r="6" spans="1:3">
      <c r="A6" s="4" t="s">
        <v>1885</v>
      </c>
      <c r="B6" s="5" t="n">
        <v>-373442</v>
      </c>
      <c r="C6" s="5" t="n">
        <v>-234727</v>
      </c>
    </row>
    <row r="7" spans="1:3">
      <c r="A7" s="4" t="s">
        <v>870</v>
      </c>
    </row>
    <row r="8" spans="1:3">
      <c r="A8" s="3" t="s">
        <v>1882</v>
      </c>
    </row>
    <row r="9" spans="1:3">
      <c r="A9" s="4" t="s">
        <v>1883</v>
      </c>
      <c r="B9" s="5" t="n">
        <v>-68804</v>
      </c>
    </row>
    <row r="10" spans="1:3">
      <c r="A10" s="4" t="s">
        <v>1885</v>
      </c>
      <c r="C10" s="5" t="n">
        <v>-68804</v>
      </c>
    </row>
    <row r="11" spans="1:3">
      <c r="A11" s="4" t="s">
        <v>1886</v>
      </c>
    </row>
    <row r="12" spans="1:3">
      <c r="A12" s="3" t="s">
        <v>1882</v>
      </c>
    </row>
    <row r="13" spans="1:3">
      <c r="A13" s="4" t="s">
        <v>1883</v>
      </c>
      <c r="B13" s="5" t="n">
        <v>-303531</v>
      </c>
    </row>
    <row r="14" spans="1:3">
      <c r="A14" s="4" t="s">
        <v>1885</v>
      </c>
      <c r="C14" s="5" t="n">
        <v>-303531</v>
      </c>
    </row>
    <row r="15" spans="1:3">
      <c r="A15" s="4" t="s">
        <v>1887</v>
      </c>
    </row>
    <row r="16" spans="1:3">
      <c r="A16" s="3" t="s">
        <v>1882</v>
      </c>
    </row>
    <row r="17" spans="1:3">
      <c r="A17" s="4" t="s">
        <v>1884</v>
      </c>
      <c r="B17" s="5" t="n">
        <v>-99531</v>
      </c>
    </row>
    <row r="18" spans="1:3">
      <c r="A18" s="4" t="s">
        <v>1885</v>
      </c>
      <c r="B18" s="5" t="n">
        <v>-124</v>
      </c>
    </row>
    <row r="19" spans="1:3">
      <c r="A19" s="4" t="s">
        <v>1888</v>
      </c>
    </row>
    <row r="20" spans="1:3">
      <c r="A20" s="3" t="s">
        <v>1882</v>
      </c>
    </row>
    <row r="21" spans="1:3">
      <c r="A21" s="4" t="s">
        <v>1883</v>
      </c>
      <c r="B21" s="5" t="n">
        <v>99407</v>
      </c>
    </row>
    <row r="22" spans="1:3">
      <c r="A22" s="4" t="s">
        <v>1885</v>
      </c>
      <c r="C22" s="5" t="n">
        <v>99407</v>
      </c>
    </row>
    <row r="23" spans="1:3">
      <c r="A23" s="4" t="s">
        <v>1889</v>
      </c>
    </row>
    <row r="24" spans="1:3">
      <c r="A24" s="3" t="s">
        <v>1882</v>
      </c>
    </row>
    <row r="25" spans="1:3">
      <c r="A25" s="4" t="s">
        <v>1883</v>
      </c>
      <c r="B25" s="5" t="n">
        <v>99407</v>
      </c>
    </row>
    <row r="26" spans="1:3">
      <c r="A26" s="4" t="s">
        <v>1885</v>
      </c>
      <c r="C26" s="5" t="n">
        <v>99407</v>
      </c>
    </row>
    <row r="27" spans="1:3">
      <c r="A27" s="4" t="s">
        <v>535</v>
      </c>
    </row>
    <row r="28" spans="1:3">
      <c r="A28" s="3" t="s">
        <v>1882</v>
      </c>
    </row>
    <row r="29" spans="1:3">
      <c r="A29" s="4" t="s">
        <v>1883</v>
      </c>
      <c r="B29" s="5" t="n">
        <v>168211</v>
      </c>
      <c r="C29" s="5" t="n">
        <v>12534</v>
      </c>
    </row>
    <row r="30" spans="1:3">
      <c r="A30" s="4" t="s">
        <v>1884</v>
      </c>
      <c r="C30" s="5" t="n">
        <v>155677</v>
      </c>
    </row>
    <row r="31" spans="1:3">
      <c r="A31" s="4" t="s">
        <v>1885</v>
      </c>
      <c r="B31" s="5" t="n">
        <v>-124</v>
      </c>
      <c r="C31" s="5" t="n">
        <v>168211</v>
      </c>
    </row>
    <row r="32" spans="1:3">
      <c r="A32" s="4" t="s">
        <v>1890</v>
      </c>
    </row>
    <row r="33" spans="1:3">
      <c r="A33" s="3" t="s">
        <v>1882</v>
      </c>
    </row>
    <row r="34" spans="1:3">
      <c r="A34" s="4" t="s">
        <v>1883</v>
      </c>
      <c r="B34" s="5" t="n">
        <v>-168211</v>
      </c>
    </row>
    <row r="35" spans="1:3">
      <c r="A35" s="4" t="s">
        <v>1885</v>
      </c>
      <c r="C35" s="5" t="n">
        <v>-168211</v>
      </c>
    </row>
    <row r="36" spans="1:3">
      <c r="A36" s="4" t="s">
        <v>1891</v>
      </c>
    </row>
    <row r="37" spans="1:3">
      <c r="A37" s="3" t="s">
        <v>1882</v>
      </c>
    </row>
    <row r="38" spans="1:3">
      <c r="A38" s="4" t="s">
        <v>1883</v>
      </c>
      <c r="B38" s="5" t="n">
        <v>-320060</v>
      </c>
      <c r="C38" s="5" t="n">
        <v>-179167</v>
      </c>
    </row>
    <row r="39" spans="1:3">
      <c r="A39" s="4" t="s">
        <v>1884</v>
      </c>
      <c r="B39" s="5" t="n">
        <v>-14577</v>
      </c>
      <c r="C39" s="5" t="n">
        <v>-140893</v>
      </c>
    </row>
    <row r="40" spans="1:3">
      <c r="A40" s="4" t="s">
        <v>1885</v>
      </c>
      <c r="B40" s="5" t="n">
        <v>-334637</v>
      </c>
      <c r="C40" s="5" t="n">
        <v>-320060</v>
      </c>
    </row>
    <row r="41" spans="1:3">
      <c r="A41" s="4" t="s">
        <v>1892</v>
      </c>
    </row>
    <row r="42" spans="1:3">
      <c r="A42" s="3" t="s">
        <v>1882</v>
      </c>
    </row>
    <row r="43" spans="1:3">
      <c r="A43" s="4" t="s">
        <v>1883</v>
      </c>
      <c r="B43" s="5" t="n">
        <v>-320060</v>
      </c>
    </row>
    <row r="44" spans="1:3">
      <c r="A44" s="4" t="s">
        <v>1885</v>
      </c>
      <c r="C44" s="5" t="n">
        <v>-320060</v>
      </c>
    </row>
    <row r="45" spans="1:3">
      <c r="A45" s="4" t="s">
        <v>537</v>
      </c>
    </row>
    <row r="46" spans="1:3">
      <c r="A46" s="3" t="s">
        <v>1882</v>
      </c>
    </row>
    <row r="47" spans="1:3">
      <c r="A47" s="4" t="s">
        <v>1883</v>
      </c>
      <c r="B47" s="5" t="n">
        <v>-73828</v>
      </c>
      <c r="C47" s="5" t="n">
        <v>-96418</v>
      </c>
    </row>
    <row r="48" spans="1:3">
      <c r="A48" s="4" t="s">
        <v>1884</v>
      </c>
      <c r="B48" s="5" t="n">
        <v>32227</v>
      </c>
      <c r="C48" s="5" t="n">
        <v>22590</v>
      </c>
    </row>
    <row r="49" spans="1:3">
      <c r="A49" s="4" t="s">
        <v>1885</v>
      </c>
      <c r="B49" s="5" t="n">
        <v>-41601</v>
      </c>
      <c r="C49" s="5" t="n">
        <v>-73828</v>
      </c>
    </row>
    <row r="50" spans="1:3">
      <c r="A50" s="4" t="s">
        <v>1893</v>
      </c>
    </row>
    <row r="51" spans="1:3">
      <c r="A51" s="3" t="s">
        <v>1882</v>
      </c>
    </row>
    <row r="52" spans="1:3">
      <c r="A52" s="4" t="s">
        <v>1883</v>
      </c>
      <c r="B52" s="5" t="n">
        <v>-73828</v>
      </c>
    </row>
    <row r="53" spans="1:3">
      <c r="A53" s="4" t="s">
        <v>1885</v>
      </c>
      <c r="C53" s="5" t="n">
        <v>-73828</v>
      </c>
    </row>
    <row r="54" spans="1:3">
      <c r="A54" s="4" t="s">
        <v>1894</v>
      </c>
    </row>
    <row r="55" spans="1:3">
      <c r="A55" s="3" t="s">
        <v>1882</v>
      </c>
    </row>
    <row r="56" spans="1:3">
      <c r="A56" s="4" t="s">
        <v>1883</v>
      </c>
      <c r="B56" s="5" t="n">
        <v>-9050</v>
      </c>
      <c r="C56" s="5" t="n">
        <v>36868</v>
      </c>
    </row>
    <row r="57" spans="1:3">
      <c r="A57" s="4" t="s">
        <v>1884</v>
      </c>
      <c r="B57" s="5" t="n">
        <v>11970</v>
      </c>
      <c r="C57" s="5" t="n">
        <v>-45918</v>
      </c>
    </row>
    <row r="58" spans="1:3">
      <c r="A58" s="4" t="s">
        <v>1885</v>
      </c>
      <c r="B58" s="5" t="n">
        <v>2920</v>
      </c>
      <c r="C58" s="5" t="n">
        <v>-9050</v>
      </c>
    </row>
    <row r="59" spans="1:3">
      <c r="A59" s="4" t="s">
        <v>1895</v>
      </c>
    </row>
    <row r="60" spans="1:3">
      <c r="A60" s="3" t="s">
        <v>1882</v>
      </c>
    </row>
    <row r="61" spans="1:3">
      <c r="A61" s="4" t="s">
        <v>1883</v>
      </c>
      <c r="B61" s="6" t="n">
        <v>-9050</v>
      </c>
    </row>
    <row r="62" spans="1:3">
      <c r="A62" s="4" t="s">
        <v>1885</v>
      </c>
      <c r="C62" s="6" t="n">
        <v>-905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6</v>
      </c>
      <c r="B1" s="2" t="s">
        <v>1</v>
      </c>
    </row>
    <row r="2" spans="1:3">
      <c r="B2" s="2" t="s">
        <v>31</v>
      </c>
      <c r="C2" s="2" t="s">
        <v>32</v>
      </c>
    </row>
    <row r="3" spans="1:3">
      <c r="A3" s="3" t="s">
        <v>1882</v>
      </c>
    </row>
    <row r="4" spans="1:3">
      <c r="A4" s="4" t="s">
        <v>1883</v>
      </c>
      <c r="B4" s="6" t="n">
        <v>-234727</v>
      </c>
      <c r="C4" s="6" t="n">
        <v>-226183</v>
      </c>
    </row>
    <row r="5" spans="1:3">
      <c r="A5" s="4" t="s">
        <v>1885</v>
      </c>
      <c r="B5" s="5" t="n">
        <v>-373442</v>
      </c>
      <c r="C5" s="5" t="n">
        <v>-234727</v>
      </c>
    </row>
    <row r="6" spans="1:3">
      <c r="A6" s="4" t="s">
        <v>535</v>
      </c>
    </row>
    <row r="7" spans="1:3">
      <c r="A7" s="3" t="s">
        <v>1882</v>
      </c>
    </row>
    <row r="8" spans="1:3">
      <c r="A8" s="4" t="s">
        <v>1883</v>
      </c>
      <c r="B8" s="5" t="n">
        <v>168211</v>
      </c>
      <c r="C8" s="5" t="n">
        <v>12534</v>
      </c>
    </row>
    <row r="9" spans="1:3">
      <c r="A9" s="4" t="s">
        <v>1897</v>
      </c>
      <c r="B9" s="5" t="n">
        <v>-117514</v>
      </c>
      <c r="C9" s="5" t="n">
        <v>132586</v>
      </c>
    </row>
    <row r="10" spans="1:3">
      <c r="A10" s="4" t="s">
        <v>1898</v>
      </c>
      <c r="C10" s="5" t="n">
        <v>23091</v>
      </c>
    </row>
    <row r="11" spans="1:3">
      <c r="A11" s="4" t="s">
        <v>1899</v>
      </c>
      <c r="B11" s="5" t="n">
        <v>17983</v>
      </c>
    </row>
    <row r="12" spans="1:3">
      <c r="A12" s="4" t="s">
        <v>1885</v>
      </c>
      <c r="B12" s="6" t="n">
        <v>-124</v>
      </c>
      <c r="C12" s="6" t="n">
        <v>168211</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0</v>
      </c>
      <c r="B1" s="2" t="s">
        <v>1</v>
      </c>
    </row>
    <row r="2" spans="1:3">
      <c r="B2" s="2" t="s">
        <v>31</v>
      </c>
      <c r="C2" s="2" t="s">
        <v>32</v>
      </c>
    </row>
    <row r="3" spans="1:3">
      <c r="A3" s="3" t="s">
        <v>1882</v>
      </c>
    </row>
    <row r="4" spans="1:3">
      <c r="A4" s="4" t="s">
        <v>1883</v>
      </c>
      <c r="B4" s="6" t="n">
        <v>-234727</v>
      </c>
      <c r="C4" s="6" t="n">
        <v>-226183</v>
      </c>
    </row>
    <row r="5" spans="1:3">
      <c r="A5" s="4" t="s">
        <v>1885</v>
      </c>
      <c r="B5" s="5" t="n">
        <v>-373442</v>
      </c>
      <c r="C5" s="5" t="n">
        <v>-234727</v>
      </c>
    </row>
    <row r="6" spans="1:3">
      <c r="A6" s="4" t="s">
        <v>537</v>
      </c>
    </row>
    <row r="7" spans="1:3">
      <c r="A7" s="3" t="s">
        <v>1882</v>
      </c>
    </row>
    <row r="8" spans="1:3">
      <c r="A8" s="4" t="s">
        <v>1883</v>
      </c>
      <c r="B8" s="5" t="n">
        <v>-73828</v>
      </c>
      <c r="C8" s="5" t="n">
        <v>-96418</v>
      </c>
    </row>
    <row r="9" spans="1:3">
      <c r="A9" s="4" t="s">
        <v>1901</v>
      </c>
      <c r="B9" s="5" t="n">
        <v>-11301</v>
      </c>
      <c r="C9" s="5" t="n">
        <v>17965</v>
      </c>
    </row>
    <row r="10" spans="1:3">
      <c r="A10" s="4" t="s">
        <v>1898</v>
      </c>
      <c r="B10" s="5" t="n">
        <v>43528</v>
      </c>
      <c r="C10" s="5" t="n">
        <v>4625</v>
      </c>
    </row>
    <row r="11" spans="1:3">
      <c r="A11" s="4" t="s">
        <v>1885</v>
      </c>
      <c r="B11" s="6" t="n">
        <v>-41601</v>
      </c>
      <c r="C11" s="6" t="n">
        <v>-73828</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02</v>
      </c>
      <c r="B1" s="2" t="s">
        <v>1</v>
      </c>
    </row>
    <row r="2" spans="1:2">
      <c r="B2" s="2" t="s">
        <v>1903</v>
      </c>
    </row>
    <row r="3" spans="1:2">
      <c r="A3" s="3" t="s">
        <v>1904</v>
      </c>
    </row>
    <row r="4" spans="1:2">
      <c r="A4" s="4" t="s">
        <v>1905</v>
      </c>
      <c r="B4" s="4" t="s">
        <v>673</v>
      </c>
    </row>
    <row r="5" spans="1:2">
      <c r="A5" s="4" t="s">
        <v>1906</v>
      </c>
      <c r="B5" s="5" t="n">
        <v>1863093</v>
      </c>
    </row>
    <row r="6" spans="1:2">
      <c r="A6" s="4" t="s">
        <v>1907</v>
      </c>
      <c r="B6" s="6" t="n">
        <v>268371</v>
      </c>
    </row>
    <row r="7" spans="1:2">
      <c r="A7" s="4" t="s">
        <v>1908</v>
      </c>
      <c r="B7" s="4" t="s">
        <v>1909</v>
      </c>
    </row>
    <row r="8" spans="1:2">
      <c r="A8" s="4" t="s">
        <v>1910</v>
      </c>
      <c r="B8" s="4" t="s">
        <v>1911</v>
      </c>
    </row>
    <row r="9" spans="1:2">
      <c r="A9" s="4" t="s">
        <v>1912</v>
      </c>
      <c r="B9" s="4" t="s">
        <v>1913</v>
      </c>
    </row>
    <row r="10" spans="1:2">
      <c r="A10" s="4" t="s">
        <v>1914</v>
      </c>
      <c r="B10" s="4" t="s">
        <v>1915</v>
      </c>
    </row>
    <row r="11" spans="1:2">
      <c r="A11" s="4" t="s">
        <v>1916</v>
      </c>
      <c r="B11" s="6" t="n">
        <v>268371</v>
      </c>
    </row>
    <row r="12" spans="1:2">
      <c r="A12" s="4" t="s">
        <v>1917</v>
      </c>
      <c r="B12" s="4" t="s">
        <v>1918</v>
      </c>
    </row>
    <row r="13" spans="1:2">
      <c r="A13" s="4" t="s">
        <v>1919</v>
      </c>
      <c r="B13" s="4" t="s">
        <v>1920</v>
      </c>
    </row>
    <row r="14" spans="1:2">
      <c r="A14" s="4" t="s">
        <v>1921</v>
      </c>
      <c r="B14" s="4" t="s">
        <v>673</v>
      </c>
    </row>
    <row r="15" spans="1:2">
      <c r="A15" s="4" t="s">
        <v>1922</v>
      </c>
      <c r="B15" s="4" t="s">
        <v>1923</v>
      </c>
    </row>
    <row r="16" spans="1:2">
      <c r="A16" s="4" t="s">
        <v>1924</v>
      </c>
      <c r="B16" s="4" t="s">
        <v>1925</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26</v>
      </c>
      <c r="B1" s="2" t="s">
        <v>981</v>
      </c>
    </row>
    <row r="2" spans="1:2">
      <c r="A2" s="3" t="s">
        <v>1927</v>
      </c>
    </row>
    <row r="3" spans="1:2">
      <c r="A3" s="4" t="s">
        <v>1928</v>
      </c>
      <c r="B3" s="6" t="n">
        <v>23191</v>
      </c>
    </row>
    <row r="4" spans="1:2">
      <c r="A4" s="4" t="s">
        <v>152</v>
      </c>
    </row>
    <row r="5" spans="1:2">
      <c r="A5" s="3" t="s">
        <v>1927</v>
      </c>
    </row>
    <row r="6" spans="1:2">
      <c r="A6" s="4" t="s">
        <v>1928</v>
      </c>
      <c r="B6" s="6" t="n">
        <v>2319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31</v>
      </c>
      <c r="C2" s="2" t="s">
        <v>32</v>
      </c>
      <c r="D2" s="2" t="s">
        <v>104</v>
      </c>
    </row>
    <row r="3" spans="1:4">
      <c r="A3" s="3" t="s">
        <v>1930</v>
      </c>
    </row>
    <row r="4" spans="1:4">
      <c r="A4" s="4" t="s">
        <v>1016</v>
      </c>
      <c r="B4" s="6" t="n">
        <v>38933</v>
      </c>
      <c r="C4" s="6" t="n">
        <v>13991</v>
      </c>
      <c r="D4" s="6" t="n">
        <v>6908</v>
      </c>
    </row>
    <row r="5" spans="1:4">
      <c r="A5" s="4" t="s">
        <v>118</v>
      </c>
      <c r="B5" s="5" t="n">
        <v>33017</v>
      </c>
      <c r="C5" s="5" t="n">
        <v>18006</v>
      </c>
      <c r="D5" s="5" t="n">
        <v>59640</v>
      </c>
    </row>
    <row r="6" spans="1:4">
      <c r="A6" s="4" t="s">
        <v>1017</v>
      </c>
      <c r="B6" s="5" t="n">
        <v>71950</v>
      </c>
      <c r="C6" s="5" t="n">
        <v>31997</v>
      </c>
      <c r="D6" s="5" t="n">
        <v>66548</v>
      </c>
    </row>
    <row r="7" spans="1:4">
      <c r="A7" s="3" t="s">
        <v>1931</v>
      </c>
    </row>
    <row r="8" spans="1:4">
      <c r="A8" s="4" t="s">
        <v>1932</v>
      </c>
      <c r="B8" s="5" t="n">
        <v>35507</v>
      </c>
      <c r="C8" s="5" t="n">
        <v>27973</v>
      </c>
      <c r="D8" s="5" t="n">
        <v>31196</v>
      </c>
    </row>
    <row r="9" spans="1:4">
      <c r="A9" s="4" t="s">
        <v>1933</v>
      </c>
      <c r="B9" s="5" t="n">
        <v>297049</v>
      </c>
      <c r="C9" s="5" t="n">
        <v>299825</v>
      </c>
      <c r="D9" s="5" t="n">
        <v>277497</v>
      </c>
    </row>
    <row r="10" spans="1:4">
      <c r="A10" s="4" t="s">
        <v>1934</v>
      </c>
      <c r="B10" s="5" t="n">
        <v>37290</v>
      </c>
      <c r="C10" s="5" t="n">
        <v>27819</v>
      </c>
      <c r="D10" s="5" t="n">
        <v>35020</v>
      </c>
    </row>
    <row r="11" spans="1:4">
      <c r="A11" s="4" t="s">
        <v>1935</v>
      </c>
      <c r="B11" s="5" t="n">
        <v>353321</v>
      </c>
      <c r="C11" s="5" t="n">
        <v>333101</v>
      </c>
      <c r="D11" s="5" t="n">
        <v>326076</v>
      </c>
    </row>
    <row r="12" spans="1:4">
      <c r="A12" s="4" t="s">
        <v>1936</v>
      </c>
      <c r="B12" s="5" t="n">
        <v>387675</v>
      </c>
      <c r="C12" s="5" t="n">
        <v>395276</v>
      </c>
      <c r="D12" s="5" t="n">
        <v>344787</v>
      </c>
    </row>
    <row r="13" spans="1:4">
      <c r="A13" s="4" t="s">
        <v>1937</v>
      </c>
      <c r="B13" s="5" t="n">
        <v>35574</v>
      </c>
      <c r="C13" s="5" t="n">
        <v>32853</v>
      </c>
      <c r="D13" s="5" t="n">
        <v>33303</v>
      </c>
    </row>
    <row r="14" spans="1:4">
      <c r="A14" s="4" t="s">
        <v>1938</v>
      </c>
      <c r="B14" s="5" t="n">
        <v>38211</v>
      </c>
      <c r="C14" s="5" t="n">
        <v>34584</v>
      </c>
      <c r="D14" s="5" t="n">
        <v>37820</v>
      </c>
    </row>
    <row r="15" spans="1:4">
      <c r="A15" s="4" t="s">
        <v>1939</v>
      </c>
      <c r="B15" s="5" t="n">
        <v>27910</v>
      </c>
      <c r="C15" s="5" t="n">
        <v>24095</v>
      </c>
      <c r="D15" s="5" t="n">
        <v>25263</v>
      </c>
    </row>
    <row r="16" spans="1:4">
      <c r="A16" s="4" t="s">
        <v>1940</v>
      </c>
      <c r="B16" s="5" t="n">
        <v>130008</v>
      </c>
      <c r="C16" s="5" t="n">
        <v>111170</v>
      </c>
      <c r="D16" s="5" t="n">
        <v>113930</v>
      </c>
    </row>
    <row r="17" spans="1:4">
      <c r="A17" s="4" t="s">
        <v>1019</v>
      </c>
      <c r="B17" s="5" t="n">
        <v>87257</v>
      </c>
      <c r="C17" s="5" t="n">
        <v>60086</v>
      </c>
      <c r="D17" s="5" t="n">
        <v>63797</v>
      </c>
    </row>
    <row r="18" spans="1:4">
      <c r="A18" s="4" t="s">
        <v>1941</v>
      </c>
      <c r="B18" s="5" t="n">
        <v>3157</v>
      </c>
      <c r="C18" s="5" t="n">
        <v>9003</v>
      </c>
      <c r="D18" s="5" t="n">
        <v>24033</v>
      </c>
    </row>
    <row r="19" spans="1:4">
      <c r="A19" s="4" t="s">
        <v>1018</v>
      </c>
      <c r="B19" s="5" t="n">
        <v>255839</v>
      </c>
      <c r="C19" s="5" t="n">
        <v>54946</v>
      </c>
      <c r="D19" s="5" t="n">
        <v>24506</v>
      </c>
    </row>
    <row r="20" spans="1:4">
      <c r="A20" s="4" t="s">
        <v>1020</v>
      </c>
      <c r="B20" s="5" t="n">
        <v>59012</v>
      </c>
      <c r="C20" s="5" t="n">
        <v>112634</v>
      </c>
      <c r="D20" s="5" t="n">
        <v>96633</v>
      </c>
    </row>
    <row r="21" spans="1:4">
      <c r="A21" s="4" t="s">
        <v>1021</v>
      </c>
      <c r="B21" s="5" t="n">
        <v>7718</v>
      </c>
      <c r="C21" s="5" t="n">
        <v>5793</v>
      </c>
      <c r="D21" s="5" t="n">
        <v>40312</v>
      </c>
    </row>
    <row r="22" spans="1:4">
      <c r="A22" s="4" t="s">
        <v>118</v>
      </c>
      <c r="B22" s="5" t="n">
        <v>26876</v>
      </c>
      <c r="C22" s="5" t="n">
        <v>101589</v>
      </c>
      <c r="D22" s="5" t="n">
        <v>49593</v>
      </c>
    </row>
    <row r="23" spans="1:4">
      <c r="A23" s="4" t="s">
        <v>1022</v>
      </c>
      <c r="B23" s="6" t="n">
        <v>1782404</v>
      </c>
      <c r="C23" s="6" t="n">
        <v>1630747</v>
      </c>
      <c r="D23" s="6" t="n">
        <v>152376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31</v>
      </c>
      <c r="C2" s="2" t="s">
        <v>32</v>
      </c>
      <c r="D2" s="2" t="s">
        <v>104</v>
      </c>
    </row>
    <row r="3" spans="1:4">
      <c r="A3" s="3" t="s">
        <v>1943</v>
      </c>
    </row>
    <row r="4" spans="1:4">
      <c r="A4" s="4" t="s">
        <v>1260</v>
      </c>
      <c r="B4" s="6" t="n">
        <v>69936</v>
      </c>
      <c r="C4" s="6" t="n">
        <v>76045</v>
      </c>
      <c r="D4" s="6" t="n">
        <v>54353</v>
      </c>
    </row>
    <row r="5" spans="1:4">
      <c r="A5" s="4" t="s">
        <v>1944</v>
      </c>
      <c r="B5" s="5" t="n">
        <v>20023</v>
      </c>
      <c r="C5" s="5" t="n">
        <v>18548</v>
      </c>
      <c r="D5" s="5" t="n">
        <v>18638</v>
      </c>
    </row>
    <row r="6" spans="1:4">
      <c r="A6" s="4" t="s">
        <v>298</v>
      </c>
      <c r="B6" s="5" t="n">
        <v>35143</v>
      </c>
      <c r="C6" s="5" t="n">
        <v>12416</v>
      </c>
      <c r="D6" s="5" t="n">
        <v>19161</v>
      </c>
    </row>
    <row r="7" spans="1:4">
      <c r="A7" s="4" t="s">
        <v>1945</v>
      </c>
      <c r="B7" s="5" t="n">
        <v>17990</v>
      </c>
      <c r="C7" s="5" t="n">
        <v>13676</v>
      </c>
      <c r="D7" s="5" t="n">
        <v>14186</v>
      </c>
    </row>
    <row r="8" spans="1:4">
      <c r="A8" s="4" t="s">
        <v>1946</v>
      </c>
      <c r="B8" s="5" t="n">
        <v>2776</v>
      </c>
      <c r="C8" s="5" t="n">
        <v>7110</v>
      </c>
      <c r="D8" s="5" t="n">
        <v>5085</v>
      </c>
    </row>
    <row r="9" spans="1:4">
      <c r="A9" s="4" t="s">
        <v>1947</v>
      </c>
      <c r="C9" s="5" t="n">
        <v>4890</v>
      </c>
      <c r="D9" s="5" t="n">
        <v>459349</v>
      </c>
    </row>
    <row r="10" spans="1:4">
      <c r="A10" s="4" t="s">
        <v>1948</v>
      </c>
      <c r="B10" s="5" t="n">
        <v>6532</v>
      </c>
      <c r="C10" s="5" t="n">
        <v>223943</v>
      </c>
      <c r="D10" s="5" t="n">
        <v>4132</v>
      </c>
    </row>
    <row r="11" spans="1:4">
      <c r="A11" s="4" t="s">
        <v>1949</v>
      </c>
      <c r="B11" s="5" t="n">
        <v>20399</v>
      </c>
    </row>
    <row r="12" spans="1:4">
      <c r="A12" s="4" t="s">
        <v>1950</v>
      </c>
      <c r="B12" s="5" t="n">
        <v>83636</v>
      </c>
      <c r="C12" s="5" t="n">
        <v>33</v>
      </c>
      <c r="D12" s="5" t="n">
        <v>25</v>
      </c>
    </row>
    <row r="13" spans="1:4">
      <c r="A13" s="4" t="s">
        <v>1951</v>
      </c>
      <c r="C13" s="5" t="n">
        <v>9900</v>
      </c>
    </row>
    <row r="14" spans="1:4">
      <c r="A14" s="4" t="s">
        <v>1952</v>
      </c>
      <c r="D14" s="5" t="n">
        <v>121</v>
      </c>
    </row>
    <row r="15" spans="1:4">
      <c r="A15" s="4" t="s">
        <v>121</v>
      </c>
      <c r="B15" s="5" t="n">
        <v>256435</v>
      </c>
      <c r="C15" s="5" t="n">
        <v>366561</v>
      </c>
      <c r="D15" s="5" t="n">
        <v>575050</v>
      </c>
    </row>
    <row r="16" spans="1:4">
      <c r="A16" s="3" t="s">
        <v>1953</v>
      </c>
    </row>
    <row r="17" spans="1:4">
      <c r="A17" s="4" t="s">
        <v>1261</v>
      </c>
      <c r="B17" s="5" t="n">
        <v>307319</v>
      </c>
      <c r="C17" s="5" t="n">
        <v>299100</v>
      </c>
      <c r="D17" s="5" t="n">
        <v>290454</v>
      </c>
    </row>
    <row r="18" spans="1:4">
      <c r="A18" s="4" t="s">
        <v>1954</v>
      </c>
      <c r="C18" s="5" t="n">
        <v>9682</v>
      </c>
    </row>
    <row r="19" spans="1:4">
      <c r="A19" s="4" t="s">
        <v>1955</v>
      </c>
      <c r="B19" s="5" t="n">
        <v>38920</v>
      </c>
      <c r="C19" s="5" t="n">
        <v>19263</v>
      </c>
      <c r="D19" s="5" t="n">
        <v>16765</v>
      </c>
    </row>
    <row r="20" spans="1:4">
      <c r="A20" s="4" t="s">
        <v>1956</v>
      </c>
      <c r="B20" s="5" t="n">
        <v>2397</v>
      </c>
      <c r="C20" s="5" t="n">
        <v>8419</v>
      </c>
      <c r="D20" s="5" t="n">
        <v>3991</v>
      </c>
    </row>
    <row r="21" spans="1:4">
      <c r="A21" s="4" t="s">
        <v>1957</v>
      </c>
      <c r="C21" s="5" t="n">
        <v>36024</v>
      </c>
      <c r="D21" s="5" t="n">
        <v>2919</v>
      </c>
    </row>
    <row r="22" spans="1:4">
      <c r="A22" s="4" t="s">
        <v>1958</v>
      </c>
      <c r="B22" s="5" t="n">
        <v>12554</v>
      </c>
      <c r="C22" s="5" t="n">
        <v>10031</v>
      </c>
      <c r="D22" s="5" t="n">
        <v>3428</v>
      </c>
    </row>
    <row r="23" spans="1:4">
      <c r="A23" s="4" t="s">
        <v>1959</v>
      </c>
      <c r="B23" s="5" t="n">
        <v>1535</v>
      </c>
      <c r="C23" s="5" t="n">
        <v>678</v>
      </c>
      <c r="D23" s="5" t="n">
        <v>4018</v>
      </c>
    </row>
    <row r="24" spans="1:4">
      <c r="A24" s="4" t="s">
        <v>1960</v>
      </c>
      <c r="B24" s="5" t="n">
        <v>22507</v>
      </c>
    </row>
    <row r="25" spans="1:4">
      <c r="A25" s="4" t="s">
        <v>1961</v>
      </c>
      <c r="C25" s="5" t="n">
        <v>14519</v>
      </c>
      <c r="D25" s="5" t="n">
        <v>5255</v>
      </c>
    </row>
    <row r="26" spans="1:4">
      <c r="A26" s="4" t="s">
        <v>1962</v>
      </c>
      <c r="C26" s="5" t="n">
        <v>35900</v>
      </c>
    </row>
    <row r="27" spans="1:4">
      <c r="A27" s="4" t="s">
        <v>122</v>
      </c>
      <c r="B27" s="6" t="n">
        <v>385232</v>
      </c>
      <c r="C27" s="6" t="n">
        <v>433616</v>
      </c>
      <c r="D27" s="6" t="n">
        <v>32683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63</v>
      </c>
      <c r="B1" s="2" t="s">
        <v>1</v>
      </c>
    </row>
    <row r="2" spans="1:2">
      <c r="B2" s="2" t="s">
        <v>1964</v>
      </c>
    </row>
    <row r="3" spans="1:2">
      <c r="A3" s="3" t="s">
        <v>1965</v>
      </c>
    </row>
    <row r="4" spans="1:2">
      <c r="A4" s="4" t="s">
        <v>1966</v>
      </c>
      <c r="B4" s="6" t="n">
        <v>58000</v>
      </c>
    </row>
    <row r="5" spans="1:2">
      <c r="A5" s="4" t="s">
        <v>1967</v>
      </c>
      <c r="B5" s="5" t="n">
        <v>20000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31</v>
      </c>
      <c r="C2" s="2" t="s">
        <v>32</v>
      </c>
      <c r="D2" s="2" t="s">
        <v>104</v>
      </c>
    </row>
    <row r="3" spans="1:4">
      <c r="A3" s="3" t="s">
        <v>1965</v>
      </c>
    </row>
    <row r="4" spans="1:4">
      <c r="A4" s="4" t="s">
        <v>1969</v>
      </c>
      <c r="B4" s="6" t="n">
        <v>33808</v>
      </c>
      <c r="C4" s="6" t="n">
        <v>28130</v>
      </c>
      <c r="D4" s="6" t="n">
        <v>20203</v>
      </c>
    </row>
    <row r="5" spans="1:4">
      <c r="A5" s="4" t="s">
        <v>1970</v>
      </c>
      <c r="B5" s="5" t="n">
        <v>36128</v>
      </c>
      <c r="C5" s="5" t="n">
        <v>47915</v>
      </c>
      <c r="D5" s="5" t="n">
        <v>34150</v>
      </c>
    </row>
    <row r="6" spans="1:4">
      <c r="A6" s="4" t="s">
        <v>1260</v>
      </c>
      <c r="B6" s="6" t="n">
        <v>69936</v>
      </c>
      <c r="C6" s="6" t="n">
        <v>76045</v>
      </c>
      <c r="D6" s="6" t="n">
        <v>5435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31</v>
      </c>
    </row>
    <row r="3" spans="1:2">
      <c r="A3" s="3" t="s">
        <v>236</v>
      </c>
    </row>
    <row r="4" spans="1:2">
      <c r="A4" s="4" t="s">
        <v>259</v>
      </c>
      <c r="B4" s="4" t="s">
        <v>26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31</v>
      </c>
      <c r="C2" s="2" t="s">
        <v>32</v>
      </c>
      <c r="D2" s="2" t="s">
        <v>104</v>
      </c>
    </row>
    <row r="3" spans="1:4">
      <c r="A3" s="3" t="s">
        <v>1965</v>
      </c>
    </row>
    <row r="4" spans="1:4">
      <c r="A4" s="4" t="s">
        <v>1972</v>
      </c>
      <c r="B4" s="6" t="n">
        <v>10796</v>
      </c>
      <c r="C4" s="6" t="n">
        <v>11774</v>
      </c>
      <c r="D4" s="6" t="n">
        <v>7962</v>
      </c>
    </row>
    <row r="5" spans="1:4">
      <c r="A5" s="4" t="s">
        <v>1973</v>
      </c>
      <c r="B5" s="5" t="n">
        <v>222195</v>
      </c>
      <c r="C5" s="5" t="n">
        <v>228568</v>
      </c>
      <c r="D5" s="5" t="n">
        <v>239560</v>
      </c>
    </row>
    <row r="6" spans="1:4">
      <c r="A6" s="4" t="s">
        <v>118</v>
      </c>
      <c r="B6" s="5" t="n">
        <v>74328</v>
      </c>
      <c r="C6" s="5" t="n">
        <v>58758</v>
      </c>
      <c r="D6" s="5" t="n">
        <v>42932</v>
      </c>
    </row>
    <row r="7" spans="1:4">
      <c r="A7" s="4" t="s">
        <v>1261</v>
      </c>
      <c r="B7" s="6" t="n">
        <v>307319</v>
      </c>
      <c r="C7" s="6" t="n">
        <v>299100</v>
      </c>
      <c r="D7" s="6" t="n">
        <v>29045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4</v>
      </c>
      <c r="B1" s="2" t="s">
        <v>1</v>
      </c>
    </row>
    <row r="2" spans="1:4">
      <c r="B2" s="2" t="s">
        <v>31</v>
      </c>
      <c r="C2" s="2" t="s">
        <v>32</v>
      </c>
      <c r="D2" s="2" t="s">
        <v>104</v>
      </c>
    </row>
    <row r="3" spans="1:4">
      <c r="A3" s="3" t="s">
        <v>1975</v>
      </c>
    </row>
    <row r="4" spans="1:4">
      <c r="A4" s="4" t="s">
        <v>121</v>
      </c>
      <c r="B4" s="6" t="n">
        <v>256435</v>
      </c>
      <c r="C4" s="6" t="n">
        <v>366561</v>
      </c>
      <c r="D4" s="6" t="n">
        <v>575050</v>
      </c>
    </row>
    <row r="5" spans="1:4">
      <c r="A5" s="4" t="s">
        <v>122</v>
      </c>
      <c r="B5" s="5" t="n">
        <v>385232</v>
      </c>
      <c r="C5" s="5" t="n">
        <v>433616</v>
      </c>
      <c r="D5" s="5" t="n">
        <v>326830</v>
      </c>
    </row>
    <row r="6" spans="1:4">
      <c r="A6" s="4" t="s">
        <v>927</v>
      </c>
      <c r="C6" s="5" t="n">
        <v>158440</v>
      </c>
      <c r="D6" s="5" t="n">
        <v>-223981</v>
      </c>
    </row>
    <row r="7" spans="1:4">
      <c r="A7" s="4" t="s">
        <v>1976</v>
      </c>
      <c r="B7" s="5" t="n">
        <v>32227</v>
      </c>
      <c r="C7" s="5" t="n">
        <v>22586</v>
      </c>
      <c r="D7" s="5" t="n">
        <v>-13218</v>
      </c>
    </row>
    <row r="8" spans="1:4">
      <c r="A8" s="4" t="s">
        <v>141</v>
      </c>
      <c r="B8" s="5" t="n">
        <v>-141584</v>
      </c>
      <c r="C8" s="5" t="n">
        <v>-1013</v>
      </c>
      <c r="D8" s="5" t="n">
        <v>-247331</v>
      </c>
    </row>
    <row r="9" spans="1:4">
      <c r="A9" s="4" t="s">
        <v>1977</v>
      </c>
    </row>
    <row r="10" spans="1:4">
      <c r="A10" s="3" t="s">
        <v>1975</v>
      </c>
    </row>
    <row r="11" spans="1:4">
      <c r="A11" s="4" t="s">
        <v>121</v>
      </c>
      <c r="B11" s="5" t="n">
        <v>256016</v>
      </c>
      <c r="C11" s="5" t="n">
        <v>366251</v>
      </c>
      <c r="D11" s="5" t="n">
        <v>574713</v>
      </c>
    </row>
    <row r="12" spans="1:4">
      <c r="A12" s="4" t="s">
        <v>122</v>
      </c>
      <c r="B12" s="5" t="n">
        <v>42525</v>
      </c>
      <c r="C12" s="5" t="n">
        <v>123485</v>
      </c>
      <c r="D12" s="5" t="n">
        <v>27412</v>
      </c>
    </row>
    <row r="13" spans="1:4">
      <c r="A13" s="4" t="s">
        <v>1978</v>
      </c>
      <c r="B13" s="5" t="n">
        <v>-130035</v>
      </c>
    </row>
    <row r="14" spans="1:4">
      <c r="A14" s="4" t="s">
        <v>927</v>
      </c>
      <c r="C14" s="5" t="n">
        <v>158440</v>
      </c>
      <c r="D14" s="5" t="n">
        <v>-223981</v>
      </c>
    </row>
    <row r="15" spans="1:4">
      <c r="A15" s="4" t="s">
        <v>1976</v>
      </c>
      <c r="B15" s="5" t="n">
        <v>17180</v>
      </c>
      <c r="C15" s="5" t="n">
        <v>1554</v>
      </c>
      <c r="D15" s="5" t="n">
        <v>-172</v>
      </c>
    </row>
    <row r="16" spans="1:4">
      <c r="A16" s="4" t="s">
        <v>141</v>
      </c>
      <c r="B16" s="5" t="n">
        <v>-112855</v>
      </c>
      <c r="C16" s="5" t="n">
        <v>159994</v>
      </c>
      <c r="D16" s="5" t="n">
        <v>-224153</v>
      </c>
    </row>
    <row r="17" spans="1:4">
      <c r="A17" s="4" t="s">
        <v>1979</v>
      </c>
    </row>
    <row r="18" spans="1:4">
      <c r="A18" s="3" t="s">
        <v>1975</v>
      </c>
    </row>
    <row r="19" spans="1:4">
      <c r="A19" s="4" t="s">
        <v>121</v>
      </c>
      <c r="B19" s="5" t="n">
        <v>419</v>
      </c>
      <c r="C19" s="5" t="n">
        <v>310</v>
      </c>
      <c r="D19" s="5" t="n">
        <v>337</v>
      </c>
    </row>
    <row r="20" spans="1:4">
      <c r="A20" s="4" t="s">
        <v>122</v>
      </c>
      <c r="B20" s="5" t="n">
        <v>342707</v>
      </c>
      <c r="C20" s="5" t="n">
        <v>310131</v>
      </c>
      <c r="D20" s="5" t="n">
        <v>299418</v>
      </c>
    </row>
    <row r="21" spans="1:4">
      <c r="A21" s="4" t="s">
        <v>1976</v>
      </c>
      <c r="B21" s="5" t="n">
        <v>15047</v>
      </c>
      <c r="C21" s="5" t="n">
        <v>21032</v>
      </c>
      <c r="D21" s="5" t="n">
        <v>-13046</v>
      </c>
    </row>
    <row r="22" spans="1:4">
      <c r="A22" s="4" t="s">
        <v>1980</v>
      </c>
    </row>
    <row r="23" spans="1:4">
      <c r="A23" s="3" t="s">
        <v>1975</v>
      </c>
    </row>
    <row r="24" spans="1:4">
      <c r="A24" s="4" t="s">
        <v>141</v>
      </c>
      <c r="B24" s="5" t="n">
        <v>-97808</v>
      </c>
      <c r="C24" s="5" t="n">
        <v>181026</v>
      </c>
      <c r="D24" s="5" t="n">
        <v>-237199</v>
      </c>
    </row>
    <row r="25" spans="1:4">
      <c r="A25" s="4" t="s">
        <v>1981</v>
      </c>
    </row>
    <row r="26" spans="1:4">
      <c r="A26" s="3" t="s">
        <v>1975</v>
      </c>
    </row>
    <row r="27" spans="1:4">
      <c r="A27" s="4" t="s">
        <v>121</v>
      </c>
      <c r="B27" s="5" t="n">
        <v>134841</v>
      </c>
      <c r="C27" s="5" t="n">
        <v>223976</v>
      </c>
      <c r="D27" s="5" t="n">
        <v>4157</v>
      </c>
    </row>
    <row r="28" spans="1:4">
      <c r="A28" s="4" t="s">
        <v>122</v>
      </c>
      <c r="B28" s="5" t="n">
        <v>22507</v>
      </c>
      <c r="D28" s="5" t="n">
        <v>2791</v>
      </c>
    </row>
    <row r="29" spans="1:4">
      <c r="A29" s="4" t="s">
        <v>1982</v>
      </c>
    </row>
    <row r="30" spans="1:4">
      <c r="A30" s="3" t="s">
        <v>1975</v>
      </c>
    </row>
    <row r="31" spans="1:4">
      <c r="A31" s="4" t="s">
        <v>121</v>
      </c>
      <c r="C31" s="5" t="n">
        <v>30598</v>
      </c>
      <c r="D31" s="5" t="n">
        <v>484300</v>
      </c>
    </row>
    <row r="32" spans="1:4">
      <c r="A32" s="4" t="s">
        <v>122</v>
      </c>
      <c r="C32" s="5" t="n">
        <v>86445</v>
      </c>
      <c r="D32" s="5" t="n">
        <v>8174</v>
      </c>
    </row>
    <row r="33" spans="1:4">
      <c r="A33" s="4" t="s">
        <v>1983</v>
      </c>
    </row>
    <row r="34" spans="1:4">
      <c r="A34" s="3" t="s">
        <v>1975</v>
      </c>
    </row>
    <row r="35" spans="1:4">
      <c r="A35" s="4" t="s">
        <v>121</v>
      </c>
      <c r="C35" s="5" t="n">
        <v>111677</v>
      </c>
      <c r="D35" s="5" t="n">
        <v>86256</v>
      </c>
    </row>
    <row r="36" spans="1:4">
      <c r="A36" s="4" t="s">
        <v>122</v>
      </c>
      <c r="C36" s="5" t="n">
        <v>37040</v>
      </c>
      <c r="D36" s="5" t="n">
        <v>15810</v>
      </c>
    </row>
    <row r="37" spans="1:4">
      <c r="A37" s="4" t="s">
        <v>1984</v>
      </c>
    </row>
    <row r="38" spans="1:4">
      <c r="A38" s="3" t="s">
        <v>1975</v>
      </c>
    </row>
    <row r="39" spans="1:4">
      <c r="A39" s="4" t="s">
        <v>121</v>
      </c>
      <c r="D39" s="5" t="n">
        <v>121</v>
      </c>
    </row>
    <row r="40" spans="1:4">
      <c r="A40" s="4" t="s">
        <v>122</v>
      </c>
      <c r="B40" s="5" t="n">
        <v>1535</v>
      </c>
      <c r="C40" s="5" t="n">
        <v>678</v>
      </c>
      <c r="D40" s="5" t="n">
        <v>4018</v>
      </c>
    </row>
    <row r="41" spans="1:4">
      <c r="A41" s="4" t="s">
        <v>1985</v>
      </c>
    </row>
    <row r="42" spans="1:4">
      <c r="A42" s="3" t="s">
        <v>1975</v>
      </c>
    </row>
    <row r="43" spans="1:4">
      <c r="A43" s="4" t="s">
        <v>121</v>
      </c>
      <c r="B43" s="5" t="n">
        <v>419</v>
      </c>
      <c r="C43" s="5" t="n">
        <v>310</v>
      </c>
      <c r="D43" s="5" t="n">
        <v>216</v>
      </c>
    </row>
    <row r="44" spans="1:4">
      <c r="A44" s="4" t="s">
        <v>122</v>
      </c>
      <c r="B44" s="5" t="n">
        <v>328618</v>
      </c>
      <c r="C44" s="5" t="n">
        <v>299422</v>
      </c>
      <c r="D44" s="5" t="n">
        <v>295400</v>
      </c>
    </row>
    <row r="45" spans="1:4">
      <c r="A45" s="4" t="s">
        <v>1986</v>
      </c>
    </row>
    <row r="46" spans="1:4">
      <c r="A46" s="3" t="s">
        <v>1975</v>
      </c>
    </row>
    <row r="47" spans="1:4">
      <c r="A47" s="4" t="s">
        <v>122</v>
      </c>
      <c r="B47" s="5" t="n">
        <v>12554</v>
      </c>
      <c r="C47" s="6" t="n">
        <v>10031</v>
      </c>
      <c r="D47" s="6" t="n">
        <v>637</v>
      </c>
    </row>
    <row r="48" spans="1:4">
      <c r="A48" s="4" t="s">
        <v>1987</v>
      </c>
    </row>
    <row r="49" spans="1:4">
      <c r="A49" s="3" t="s">
        <v>1975</v>
      </c>
    </row>
    <row r="50" spans="1:4">
      <c r="A50" s="4" t="s">
        <v>121</v>
      </c>
      <c r="B50" s="5" t="n">
        <v>35143</v>
      </c>
    </row>
    <row r="51" spans="1:4">
      <c r="A51" s="4" t="s">
        <v>1988</v>
      </c>
    </row>
    <row r="52" spans="1:4">
      <c r="A52" s="3" t="s">
        <v>1975</v>
      </c>
    </row>
    <row r="53" spans="1:4">
      <c r="A53" s="4" t="s">
        <v>121</v>
      </c>
      <c r="B53" s="5" t="n">
        <v>86032</v>
      </c>
    </row>
    <row r="54" spans="1:4">
      <c r="A54" s="4" t="s">
        <v>122</v>
      </c>
      <c r="B54" s="6" t="n">
        <v>2001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31</v>
      </c>
      <c r="C2" s="2" t="s">
        <v>32</v>
      </c>
      <c r="D2" s="2" t="s">
        <v>104</v>
      </c>
    </row>
    <row r="3" spans="1:4">
      <c r="A3" s="3" t="s">
        <v>1975</v>
      </c>
    </row>
    <row r="4" spans="1:4">
      <c r="A4" s="4" t="s">
        <v>1990</v>
      </c>
      <c r="B4" s="6" t="n">
        <v>45929</v>
      </c>
      <c r="C4" s="6" t="n">
        <v>54896</v>
      </c>
      <c r="D4" s="6" t="n">
        <v>83387</v>
      </c>
    </row>
    <row r="5" spans="1:4">
      <c r="A5" s="4" t="s">
        <v>1982</v>
      </c>
    </row>
    <row r="6" spans="1:4">
      <c r="A6" s="3" t="s">
        <v>1975</v>
      </c>
    </row>
    <row r="7" spans="1:4">
      <c r="A7" s="4" t="s">
        <v>1990</v>
      </c>
      <c r="C7" s="5" t="n">
        <v>14519</v>
      </c>
      <c r="D7" s="5" t="n">
        <v>5255</v>
      </c>
    </row>
    <row r="8" spans="1:4">
      <c r="A8" s="4" t="s">
        <v>1991</v>
      </c>
    </row>
    <row r="9" spans="1:4">
      <c r="A9" s="3" t="s">
        <v>1975</v>
      </c>
    </row>
    <row r="10" spans="1:4">
      <c r="A10" s="4" t="s">
        <v>1990</v>
      </c>
      <c r="B10" s="5" t="n">
        <v>38211</v>
      </c>
      <c r="C10" s="5" t="n">
        <v>34584</v>
      </c>
      <c r="D10" s="5" t="n">
        <v>37820</v>
      </c>
    </row>
    <row r="11" spans="1:4">
      <c r="A11" s="4" t="s">
        <v>1992</v>
      </c>
    </row>
    <row r="12" spans="1:4">
      <c r="A12" s="3" t="s">
        <v>1975</v>
      </c>
    </row>
    <row r="13" spans="1:4">
      <c r="A13" s="4" t="s">
        <v>1990</v>
      </c>
      <c r="B13" s="6" t="n">
        <v>7718</v>
      </c>
      <c r="C13" s="6" t="n">
        <v>5793</v>
      </c>
      <c r="D13" s="6" t="n">
        <v>4031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31</v>
      </c>
      <c r="C2" s="2" t="s">
        <v>32</v>
      </c>
      <c r="D2" s="2" t="s">
        <v>104</v>
      </c>
    </row>
    <row r="3" spans="1:4">
      <c r="A3" s="3" t="s">
        <v>1994</v>
      </c>
    </row>
    <row r="4" spans="1:4">
      <c r="A4" s="4" t="s">
        <v>1995</v>
      </c>
      <c r="B4" s="6" t="n">
        <v>362265</v>
      </c>
      <c r="C4" s="6" t="n">
        <v>424773</v>
      </c>
      <c r="D4" s="6" t="n">
        <v>473543</v>
      </c>
    </row>
    <row r="5" spans="1:4">
      <c r="A5" s="4" t="s">
        <v>1996</v>
      </c>
      <c r="B5" s="5" t="n">
        <v>-22575</v>
      </c>
      <c r="C5" s="5" t="n">
        <v>-105158</v>
      </c>
      <c r="D5" s="5" t="n">
        <v>-11925</v>
      </c>
    </row>
    <row r="6" spans="1:4">
      <c r="A6" s="4" t="s">
        <v>1994</v>
      </c>
      <c r="B6" s="5" t="n">
        <v>339690</v>
      </c>
      <c r="C6" s="5" t="n">
        <v>319615</v>
      </c>
      <c r="D6" s="5" t="n">
        <v>461618</v>
      </c>
    </row>
    <row r="7" spans="1:4">
      <c r="A7" s="3" t="s">
        <v>1997</v>
      </c>
    </row>
    <row r="8" spans="1:4">
      <c r="A8" s="4" t="s">
        <v>1998</v>
      </c>
      <c r="B8" s="5" t="n">
        <v>504288</v>
      </c>
      <c r="C8" s="5" t="n">
        <v>426039</v>
      </c>
      <c r="D8" s="5" t="n">
        <v>-25580</v>
      </c>
    </row>
    <row r="9" spans="1:4">
      <c r="A9" s="4" t="s">
        <v>125</v>
      </c>
      <c r="B9" s="6" t="n">
        <v>843978</v>
      </c>
      <c r="C9" s="6" t="n">
        <v>745654</v>
      </c>
      <c r="D9" s="6" t="n">
        <v>43603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31</v>
      </c>
      <c r="C2" s="2" t="s">
        <v>32</v>
      </c>
      <c r="D2" s="2" t="s">
        <v>104</v>
      </c>
    </row>
    <row r="3" spans="1:4">
      <c r="A3" s="3" t="s">
        <v>2000</v>
      </c>
    </row>
    <row r="4" spans="1:4">
      <c r="A4" s="4" t="s">
        <v>2001</v>
      </c>
      <c r="B4" s="6" t="n">
        <v>1083029</v>
      </c>
      <c r="C4" s="6" t="n">
        <v>823124</v>
      </c>
      <c r="D4" s="6" t="n">
        <v>506804</v>
      </c>
    </row>
    <row r="5" spans="1:4">
      <c r="A5" s="4" t="s">
        <v>2002</v>
      </c>
      <c r="B5" s="5" t="n">
        <v>-19450</v>
      </c>
      <c r="C5" s="5" t="n">
        <v>-40080</v>
      </c>
      <c r="D5" s="5" t="n">
        <v>-38989</v>
      </c>
    </row>
    <row r="6" spans="1:4">
      <c r="A6" s="4" t="s">
        <v>2003</v>
      </c>
      <c r="B6" s="5" t="n">
        <v>26724</v>
      </c>
      <c r="C6" s="5" t="n">
        <v>31285</v>
      </c>
      <c r="D6" s="5" t="n">
        <v>52648</v>
      </c>
    </row>
    <row r="7" spans="1:4">
      <c r="A7" s="4" t="s">
        <v>2004</v>
      </c>
      <c r="B7" s="5" t="n">
        <v>-17580</v>
      </c>
      <c r="C7" s="5" t="n">
        <v>-34300</v>
      </c>
      <c r="D7" s="5" t="n">
        <v>-29484</v>
      </c>
    </row>
    <row r="8" spans="1:4">
      <c r="A8" s="4" t="s">
        <v>2005</v>
      </c>
      <c r="B8" s="5" t="n">
        <v>-177902</v>
      </c>
      <c r="C8" s="5" t="n">
        <v>31857</v>
      </c>
      <c r="D8" s="5" t="n">
        <v>-84276</v>
      </c>
    </row>
    <row r="9" spans="1:4">
      <c r="A9" s="4" t="s">
        <v>2006</v>
      </c>
      <c r="B9" s="5" t="n">
        <v>-3983</v>
      </c>
      <c r="C9" s="5" t="n">
        <v>43977</v>
      </c>
      <c r="D9" s="5" t="n">
        <v>1736</v>
      </c>
    </row>
    <row r="10" spans="1:4">
      <c r="A10" s="4" t="s">
        <v>2007</v>
      </c>
      <c r="B10" s="5" t="n">
        <v>-46860</v>
      </c>
      <c r="C10" s="5" t="n">
        <v>-110209</v>
      </c>
      <c r="D10" s="5" t="n">
        <v>27599</v>
      </c>
    </row>
    <row r="11" spans="1:4">
      <c r="A11" s="4" t="s">
        <v>125</v>
      </c>
      <c r="B11" s="6" t="n">
        <v>843978</v>
      </c>
      <c r="C11" s="6" t="n">
        <v>745654</v>
      </c>
      <c r="D11" s="6" t="n">
        <v>43603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31</v>
      </c>
      <c r="C2" s="2" t="s">
        <v>32</v>
      </c>
      <c r="D2" s="2" t="s">
        <v>104</v>
      </c>
    </row>
    <row r="3" spans="1:4">
      <c r="A3" s="4" t="s">
        <v>561</v>
      </c>
      <c r="B3" s="6" t="n">
        <v>43359</v>
      </c>
      <c r="C3" s="6" t="n">
        <v>-57544</v>
      </c>
      <c r="D3" s="6" t="n">
        <v>90623</v>
      </c>
    </row>
    <row r="4" spans="1:4">
      <c r="A4" s="4" t="s">
        <v>1887</v>
      </c>
    </row>
    <row r="5" spans="1:4">
      <c r="A5" s="4" t="s">
        <v>561</v>
      </c>
      <c r="B5" s="5" t="n">
        <v>41461</v>
      </c>
    </row>
    <row r="6" spans="1:4">
      <c r="A6" s="4" t="s">
        <v>535</v>
      </c>
    </row>
    <row r="7" spans="1:4">
      <c r="A7" s="4" t="s">
        <v>561</v>
      </c>
      <c r="C7" s="5" t="n">
        <v>-55883</v>
      </c>
      <c r="D7" s="5" t="n">
        <v>82993</v>
      </c>
    </row>
    <row r="8" spans="1:4">
      <c r="A8" s="4" t="s">
        <v>2009</v>
      </c>
    </row>
    <row r="9" spans="1:4">
      <c r="A9" s="4" t="s">
        <v>561</v>
      </c>
      <c r="B9" s="5" t="n">
        <v>278</v>
      </c>
      <c r="C9" s="5" t="n">
        <v>-260</v>
      </c>
      <c r="D9" s="5" t="n">
        <v>2</v>
      </c>
    </row>
    <row r="10" spans="1:4">
      <c r="A10" s="4" t="s">
        <v>537</v>
      </c>
    </row>
    <row r="11" spans="1:4">
      <c r="A11" s="4" t="s">
        <v>561</v>
      </c>
      <c r="B11" s="5" t="n">
        <v>-9223</v>
      </c>
      <c r="C11" s="5" t="n">
        <v>-3019</v>
      </c>
      <c r="D11" s="5" t="n">
        <v>4454</v>
      </c>
    </row>
    <row r="12" spans="1:4">
      <c r="A12" s="4" t="s">
        <v>2010</v>
      </c>
    </row>
    <row r="13" spans="1:4">
      <c r="A13" s="4" t="s">
        <v>561</v>
      </c>
      <c r="B13" s="6" t="n">
        <v>10843</v>
      </c>
      <c r="C13" s="6" t="n">
        <v>1618</v>
      </c>
      <c r="D13" s="6" t="n">
        <v>3174</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1</v>
      </c>
      <c r="B1" s="2" t="s">
        <v>1</v>
      </c>
    </row>
    <row r="2" spans="1:4">
      <c r="B2" s="2" t="s">
        <v>31</v>
      </c>
      <c r="C2" s="2" t="s">
        <v>32</v>
      </c>
      <c r="D2" s="2" t="s">
        <v>104</v>
      </c>
    </row>
    <row r="3" spans="1:4">
      <c r="A3" s="3" t="s">
        <v>2012</v>
      </c>
    </row>
    <row r="4" spans="1:4">
      <c r="A4" s="4" t="s">
        <v>2013</v>
      </c>
      <c r="B4" s="6" t="n">
        <v>-890561</v>
      </c>
      <c r="C4" s="6" t="n">
        <v>-404654</v>
      </c>
    </row>
    <row r="5" spans="1:4">
      <c r="A5" s="4" t="s">
        <v>2014</v>
      </c>
      <c r="B5" s="5" t="n">
        <v>-600954</v>
      </c>
    </row>
    <row r="6" spans="1:4">
      <c r="A6" s="4" t="s">
        <v>2015</v>
      </c>
      <c r="B6" s="5" t="n">
        <v>-504288</v>
      </c>
      <c r="C6" s="5" t="n">
        <v>-426039</v>
      </c>
    </row>
    <row r="7" spans="1:4">
      <c r="A7" s="4" t="s">
        <v>2016</v>
      </c>
      <c r="B7" s="5" t="n">
        <v>43359</v>
      </c>
      <c r="C7" s="5" t="n">
        <v>-57544</v>
      </c>
      <c r="D7" s="6" t="n">
        <v>90623</v>
      </c>
    </row>
    <row r="8" spans="1:4">
      <c r="A8" s="4" t="s">
        <v>1667</v>
      </c>
      <c r="B8" s="5" t="n">
        <v>-224883</v>
      </c>
    </row>
    <row r="9" spans="1:4">
      <c r="A9" s="4" t="s">
        <v>118</v>
      </c>
      <c r="C9" s="5" t="n">
        <v>-2324</v>
      </c>
    </row>
    <row r="10" spans="1:4">
      <c r="A10" s="4" t="s">
        <v>2017</v>
      </c>
      <c r="B10" s="5" t="n">
        <v>-2177327</v>
      </c>
      <c r="C10" s="5" t="n">
        <v>-890561</v>
      </c>
      <c r="D10" s="5" t="n">
        <v>-404654</v>
      </c>
    </row>
    <row r="11" spans="1:4">
      <c r="A11" s="4" t="s">
        <v>1060</v>
      </c>
    </row>
    <row r="12" spans="1:4">
      <c r="A12" s="3" t="s">
        <v>2012</v>
      </c>
    </row>
    <row r="13" spans="1:4">
      <c r="A13" s="4" t="s">
        <v>2013</v>
      </c>
      <c r="B13" s="5" t="n">
        <v>67002</v>
      </c>
      <c r="C13" s="5" t="n">
        <v>61911</v>
      </c>
    </row>
    <row r="14" spans="1:4">
      <c r="A14" s="4" t="s">
        <v>2014</v>
      </c>
      <c r="B14" s="5" t="n">
        <v>3501</v>
      </c>
    </row>
    <row r="15" spans="1:4">
      <c r="A15" s="4" t="s">
        <v>2015</v>
      </c>
      <c r="B15" s="5" t="n">
        <v>26547</v>
      </c>
      <c r="C15" s="5" t="n">
        <v>5091</v>
      </c>
    </row>
    <row r="16" spans="1:4">
      <c r="A16" s="4" t="s">
        <v>1667</v>
      </c>
      <c r="B16" s="5" t="n">
        <v>5226</v>
      </c>
    </row>
    <row r="17" spans="1:4">
      <c r="A17" s="4" t="s">
        <v>2017</v>
      </c>
      <c r="B17" s="5" t="n">
        <v>102276</v>
      </c>
      <c r="C17" s="5" t="n">
        <v>67002</v>
      </c>
      <c r="D17" s="5" t="n">
        <v>61911</v>
      </c>
    </row>
    <row r="18" spans="1:4">
      <c r="A18" s="4" t="s">
        <v>2018</v>
      </c>
    </row>
    <row r="19" spans="1:4">
      <c r="A19" s="3" t="s">
        <v>2012</v>
      </c>
    </row>
    <row r="20" spans="1:4">
      <c r="A20" s="4" t="s">
        <v>2013</v>
      </c>
      <c r="B20" s="5" t="n">
        <v>-2467</v>
      </c>
      <c r="C20" s="5" t="n">
        <v>-616</v>
      </c>
    </row>
    <row r="21" spans="1:4">
      <c r="A21" s="4" t="s">
        <v>2015</v>
      </c>
      <c r="B21" s="5" t="n">
        <v>-218</v>
      </c>
      <c r="C21" s="5" t="n">
        <v>-1851</v>
      </c>
    </row>
    <row r="22" spans="1:4">
      <c r="A22" s="4" t="s">
        <v>1667</v>
      </c>
      <c r="B22" s="5" t="n">
        <v>-28</v>
      </c>
    </row>
    <row r="23" spans="1:4">
      <c r="A23" s="4" t="s">
        <v>2017</v>
      </c>
      <c r="B23" s="5" t="n">
        <v>-2713</v>
      </c>
      <c r="C23" s="5" t="n">
        <v>-2467</v>
      </c>
      <c r="D23" s="5" t="n">
        <v>-616</v>
      </c>
    </row>
    <row r="24" spans="1:4">
      <c r="A24" s="4" t="s">
        <v>1982</v>
      </c>
    </row>
    <row r="25" spans="1:4">
      <c r="A25" s="3" t="s">
        <v>2012</v>
      </c>
    </row>
    <row r="26" spans="1:4">
      <c r="A26" s="4" t="s">
        <v>2013</v>
      </c>
      <c r="B26" s="5" t="n">
        <v>53781</v>
      </c>
      <c r="C26" s="5" t="n">
        <v>101472</v>
      </c>
    </row>
    <row r="27" spans="1:4">
      <c r="A27" s="4" t="s">
        <v>2015</v>
      </c>
      <c r="C27" s="5" t="n">
        <v>8192</v>
      </c>
    </row>
    <row r="28" spans="1:4">
      <c r="A28" s="4" t="s">
        <v>2016</v>
      </c>
      <c r="C28" s="5" t="n">
        <v>-55883</v>
      </c>
    </row>
    <row r="29" spans="1:4">
      <c r="A29" s="4" t="s">
        <v>2017</v>
      </c>
      <c r="C29" s="5" t="n">
        <v>53781</v>
      </c>
      <c r="D29" s="5" t="n">
        <v>101472</v>
      </c>
    </row>
    <row r="30" spans="1:4">
      <c r="A30" s="4" t="s">
        <v>2019</v>
      </c>
    </row>
    <row r="31" spans="1:4">
      <c r="A31" s="3" t="s">
        <v>2012</v>
      </c>
    </row>
    <row r="32" spans="1:4">
      <c r="A32" s="4" t="s">
        <v>2013</v>
      </c>
      <c r="B32" s="5" t="n">
        <v>53781</v>
      </c>
    </row>
    <row r="33" spans="1:4">
      <c r="A33" s="4" t="s">
        <v>2014</v>
      </c>
      <c r="B33" s="5" t="n">
        <v>-282</v>
      </c>
    </row>
    <row r="34" spans="1:4">
      <c r="A34" s="4" t="s">
        <v>2015</v>
      </c>
      <c r="B34" s="5" t="n">
        <v>-15203</v>
      </c>
    </row>
    <row r="35" spans="1:4">
      <c r="A35" s="4" t="s">
        <v>2016</v>
      </c>
      <c r="B35" s="5" t="n">
        <v>41461</v>
      </c>
    </row>
    <row r="36" spans="1:4">
      <c r="A36" s="4" t="s">
        <v>2017</v>
      </c>
      <c r="B36" s="5" t="n">
        <v>79757</v>
      </c>
      <c r="C36" s="5" t="n">
        <v>53781</v>
      </c>
    </row>
    <row r="37" spans="1:4">
      <c r="A37" s="4" t="s">
        <v>2020</v>
      </c>
    </row>
    <row r="38" spans="1:4">
      <c r="A38" s="3" t="s">
        <v>2012</v>
      </c>
    </row>
    <row r="39" spans="1:4">
      <c r="A39" s="4" t="s">
        <v>2013</v>
      </c>
      <c r="B39" s="5" t="n">
        <v>-937629</v>
      </c>
      <c r="C39" s="5" t="n">
        <v>-476098</v>
      </c>
    </row>
    <row r="40" spans="1:4">
      <c r="A40" s="4" t="s">
        <v>2015</v>
      </c>
      <c r="B40" s="5" t="n">
        <v>-642736</v>
      </c>
      <c r="C40" s="5" t="n">
        <v>-461271</v>
      </c>
    </row>
    <row r="41" spans="1:4">
      <c r="A41" s="4" t="s">
        <v>2016</v>
      </c>
      <c r="B41" s="5" t="n">
        <v>278</v>
      </c>
      <c r="C41" s="5" t="n">
        <v>-260</v>
      </c>
    </row>
    <row r="42" spans="1:4">
      <c r="A42" s="4" t="s">
        <v>2017</v>
      </c>
      <c r="B42" s="5" t="n">
        <v>-1580087</v>
      </c>
      <c r="C42" s="5" t="n">
        <v>-937629</v>
      </c>
      <c r="D42" s="5" t="n">
        <v>-476098</v>
      </c>
    </row>
    <row r="43" spans="1:4">
      <c r="A43" s="4" t="s">
        <v>2021</v>
      </c>
    </row>
    <row r="44" spans="1:4">
      <c r="A44" s="3" t="s">
        <v>2012</v>
      </c>
    </row>
    <row r="45" spans="1:4">
      <c r="A45" s="4" t="s">
        <v>2013</v>
      </c>
      <c r="B45" s="5" t="n">
        <v>-235343</v>
      </c>
      <c r="C45" s="5" t="n">
        <v>-253323</v>
      </c>
    </row>
    <row r="46" spans="1:4">
      <c r="A46" s="4" t="s">
        <v>2015</v>
      </c>
      <c r="B46" s="5" t="n">
        <v>71912</v>
      </c>
      <c r="C46" s="5" t="n">
        <v>17980</v>
      </c>
    </row>
    <row r="47" spans="1:4">
      <c r="A47" s="4" t="s">
        <v>1667</v>
      </c>
      <c r="B47" s="5" t="n">
        <v>-256630</v>
      </c>
    </row>
    <row r="48" spans="1:4">
      <c r="A48" s="4" t="s">
        <v>2017</v>
      </c>
      <c r="B48" s="5" t="n">
        <v>-420061</v>
      </c>
      <c r="C48" s="5" t="n">
        <v>-235343</v>
      </c>
      <c r="D48" s="5" t="n">
        <v>-253323</v>
      </c>
    </row>
    <row r="49" spans="1:4">
      <c r="A49" s="4" t="s">
        <v>2022</v>
      </c>
    </row>
    <row r="50" spans="1:4">
      <c r="A50" s="3" t="s">
        <v>2012</v>
      </c>
    </row>
    <row r="51" spans="1:4">
      <c r="A51" s="4" t="s">
        <v>2013</v>
      </c>
      <c r="B51" s="5" t="n">
        <v>2312</v>
      </c>
      <c r="C51" s="5" t="n">
        <v>7448</v>
      </c>
    </row>
    <row r="52" spans="1:4">
      <c r="A52" s="4" t="s">
        <v>2015</v>
      </c>
      <c r="B52" s="5" t="n">
        <v>-6</v>
      </c>
      <c r="C52" s="5" t="n">
        <v>-5136</v>
      </c>
    </row>
    <row r="53" spans="1:4">
      <c r="A53" s="4" t="s">
        <v>1667</v>
      </c>
      <c r="B53" s="5" t="n">
        <v>188</v>
      </c>
    </row>
    <row r="54" spans="1:4">
      <c r="A54" s="4" t="s">
        <v>2017</v>
      </c>
      <c r="B54" s="5" t="n">
        <v>2494</v>
      </c>
      <c r="C54" s="5" t="n">
        <v>2312</v>
      </c>
      <c r="D54" s="5" t="n">
        <v>7448</v>
      </c>
    </row>
    <row r="55" spans="1:4">
      <c r="A55" s="4" t="s">
        <v>499</v>
      </c>
    </row>
    <row r="56" spans="1:4">
      <c r="A56" s="3" t="s">
        <v>2012</v>
      </c>
    </row>
    <row r="57" spans="1:4">
      <c r="A57" s="4" t="s">
        <v>2013</v>
      </c>
      <c r="B57" s="5" t="n">
        <v>38360</v>
      </c>
      <c r="C57" s="5" t="n">
        <v>35505</v>
      </c>
    </row>
    <row r="58" spans="1:4">
      <c r="A58" s="4" t="s">
        <v>2015</v>
      </c>
      <c r="B58" s="5" t="n">
        <v>12888</v>
      </c>
      <c r="C58" s="5" t="n">
        <v>1237</v>
      </c>
    </row>
    <row r="59" spans="1:4">
      <c r="A59" s="4" t="s">
        <v>2016</v>
      </c>
      <c r="B59" s="5" t="n">
        <v>10843</v>
      </c>
      <c r="C59" s="5" t="n">
        <v>1618</v>
      </c>
    </row>
    <row r="60" spans="1:4">
      <c r="A60" s="4" t="s">
        <v>1667</v>
      </c>
      <c r="B60" s="5" t="n">
        <v>21943</v>
      </c>
    </row>
    <row r="61" spans="1:4">
      <c r="A61" s="4" t="s">
        <v>2017</v>
      </c>
      <c r="B61" s="5" t="n">
        <v>84034</v>
      </c>
      <c r="C61" s="5" t="n">
        <v>38360</v>
      </c>
      <c r="D61" s="5" t="n">
        <v>35505</v>
      </c>
    </row>
    <row r="62" spans="1:4">
      <c r="A62" s="4" t="s">
        <v>537</v>
      </c>
    </row>
    <row r="63" spans="1:4">
      <c r="A63" s="3" t="s">
        <v>2012</v>
      </c>
    </row>
    <row r="64" spans="1:4">
      <c r="A64" s="4" t="s">
        <v>2013</v>
      </c>
      <c r="B64" s="5" t="n">
        <v>25956</v>
      </c>
      <c r="C64" s="5" t="n">
        <v>28975</v>
      </c>
    </row>
    <row r="65" spans="1:4">
      <c r="A65" s="4" t="s">
        <v>2015</v>
      </c>
      <c r="B65" s="5" t="n">
        <v>14682</v>
      </c>
    </row>
    <row r="66" spans="1:4">
      <c r="A66" s="4" t="s">
        <v>2016</v>
      </c>
      <c r="B66" s="5" t="n">
        <v>-9223</v>
      </c>
      <c r="C66" s="5" t="n">
        <v>-3019</v>
      </c>
    </row>
    <row r="67" spans="1:4">
      <c r="A67" s="4" t="s">
        <v>2017</v>
      </c>
      <c r="B67" s="5" t="n">
        <v>31415</v>
      </c>
      <c r="C67" s="5" t="n">
        <v>25956</v>
      </c>
      <c r="D67" s="5" t="n">
        <v>28975</v>
      </c>
    </row>
    <row r="68" spans="1:4">
      <c r="A68" s="4" t="s">
        <v>1894</v>
      </c>
    </row>
    <row r="69" spans="1:4">
      <c r="A69" s="3" t="s">
        <v>2012</v>
      </c>
    </row>
    <row r="70" spans="1:4">
      <c r="A70" s="4" t="s">
        <v>2013</v>
      </c>
      <c r="B70" s="5" t="n">
        <v>21931</v>
      </c>
      <c r="C70" s="5" t="n">
        <v>19369</v>
      </c>
    </row>
    <row r="71" spans="1:4">
      <c r="A71" s="4" t="s">
        <v>2015</v>
      </c>
      <c r="B71" s="5" t="n">
        <v>17</v>
      </c>
      <c r="C71" s="5" t="n">
        <v>2562</v>
      </c>
    </row>
    <row r="72" spans="1:4">
      <c r="A72" s="4" t="s">
        <v>2017</v>
      </c>
      <c r="B72" s="5" t="n">
        <v>21948</v>
      </c>
      <c r="C72" s="5" t="n">
        <v>21931</v>
      </c>
      <c r="D72" s="5" t="n">
        <v>19369</v>
      </c>
    </row>
    <row r="73" spans="1:4">
      <c r="A73" s="4" t="s">
        <v>2023</v>
      </c>
    </row>
    <row r="74" spans="1:4">
      <c r="A74" s="3" t="s">
        <v>2012</v>
      </c>
    </row>
    <row r="75" spans="1:4">
      <c r="A75" s="4" t="s">
        <v>2013</v>
      </c>
      <c r="B75" s="5" t="n">
        <v>-2387</v>
      </c>
      <c r="C75" s="5" t="n">
        <v>-4775</v>
      </c>
    </row>
    <row r="76" spans="1:4">
      <c r="A76" s="4" t="s">
        <v>2015</v>
      </c>
      <c r="B76" s="5" t="n">
        <v>2387</v>
      </c>
      <c r="C76" s="5" t="n">
        <v>2388</v>
      </c>
    </row>
    <row r="77" spans="1:4">
      <c r="A77" s="4" t="s">
        <v>2017</v>
      </c>
      <c r="C77" s="5" t="n">
        <v>-2387</v>
      </c>
      <c r="D77" s="5" t="n">
        <v>-4775</v>
      </c>
    </row>
    <row r="78" spans="1:4">
      <c r="A78" s="4" t="s">
        <v>2024</v>
      </c>
    </row>
    <row r="79" spans="1:4">
      <c r="A79" s="3" t="s">
        <v>2012</v>
      </c>
    </row>
    <row r="80" spans="1:4">
      <c r="A80" s="4" t="s">
        <v>2014</v>
      </c>
      <c r="B80" s="5" t="n">
        <v>-566633</v>
      </c>
    </row>
    <row r="81" spans="1:4">
      <c r="A81" s="4" t="s">
        <v>2015</v>
      </c>
      <c r="B81" s="5" t="n">
        <v>-74207</v>
      </c>
    </row>
    <row r="82" spans="1:4">
      <c r="A82" s="4" t="s">
        <v>2017</v>
      </c>
      <c r="B82" s="5" t="n">
        <v>-640840</v>
      </c>
    </row>
    <row r="83" spans="1:4">
      <c r="A83" s="4" t="s">
        <v>2025</v>
      </c>
    </row>
    <row r="84" spans="1:4">
      <c r="A84" s="3" t="s">
        <v>2012</v>
      </c>
    </row>
    <row r="85" spans="1:4">
      <c r="A85" s="4" t="s">
        <v>2014</v>
      </c>
      <c r="B85" s="5" t="n">
        <v>-37540</v>
      </c>
    </row>
    <row r="86" spans="1:4">
      <c r="A86" s="4" t="s">
        <v>2015</v>
      </c>
      <c r="B86" s="5" t="n">
        <v>11082</v>
      </c>
    </row>
    <row r="87" spans="1:4">
      <c r="A87" s="4" t="s">
        <v>2017</v>
      </c>
      <c r="B87" s="5" t="n">
        <v>-26458</v>
      </c>
    </row>
    <row r="88" spans="1:4">
      <c r="A88" s="4" t="s">
        <v>2026</v>
      </c>
    </row>
    <row r="89" spans="1:4">
      <c r="A89" s="3" t="s">
        <v>2012</v>
      </c>
    </row>
    <row r="90" spans="1:4">
      <c r="A90" s="4" t="s">
        <v>2013</v>
      </c>
      <c r="B90" s="5" t="n">
        <v>5506</v>
      </c>
      <c r="C90" s="5" t="n">
        <v>38016</v>
      </c>
    </row>
    <row r="91" spans="1:4">
      <c r="A91" s="4" t="s">
        <v>2015</v>
      </c>
      <c r="B91" s="5" t="n">
        <v>22627</v>
      </c>
      <c r="C91" s="5" t="n">
        <v>-30186</v>
      </c>
    </row>
    <row r="92" spans="1:4">
      <c r="A92" s="4" t="s">
        <v>1667</v>
      </c>
      <c r="B92" s="5" t="n">
        <v>4418</v>
      </c>
    </row>
    <row r="93" spans="1:4">
      <c r="A93" s="4" t="s">
        <v>118</v>
      </c>
      <c r="C93" s="5" t="n">
        <v>-2324</v>
      </c>
    </row>
    <row r="94" spans="1:4">
      <c r="A94" s="4" t="s">
        <v>2017</v>
      </c>
      <c r="B94" s="5" t="n">
        <v>32551</v>
      </c>
      <c r="C94" s="5" t="n">
        <v>5506</v>
      </c>
      <c r="D94" s="5" t="n">
        <v>38016</v>
      </c>
    </row>
    <row r="95" spans="1:4">
      <c r="A95" s="4" t="s">
        <v>2027</v>
      </c>
    </row>
    <row r="96" spans="1:4">
      <c r="A96" s="3" t="s">
        <v>2012</v>
      </c>
    </row>
    <row r="97" spans="1:4">
      <c r="A97" s="4" t="s">
        <v>2013</v>
      </c>
      <c r="B97" s="5" t="n">
        <v>-962978</v>
      </c>
      <c r="C97" s="5" t="n">
        <v>-442116</v>
      </c>
    </row>
    <row r="98" spans="1:4">
      <c r="A98" s="4" t="s">
        <v>2014</v>
      </c>
      <c r="B98" s="5" t="n">
        <v>-600954</v>
      </c>
    </row>
    <row r="99" spans="1:4">
      <c r="A99" s="4" t="s">
        <v>2015</v>
      </c>
      <c r="B99" s="5" t="n">
        <v>-570228</v>
      </c>
      <c r="C99" s="5" t="n">
        <v>-460994</v>
      </c>
    </row>
    <row r="100" spans="1:4">
      <c r="A100" s="4" t="s">
        <v>2016</v>
      </c>
      <c r="B100" s="5" t="n">
        <v>43359</v>
      </c>
      <c r="C100" s="5" t="n">
        <v>-57544</v>
      </c>
    </row>
    <row r="101" spans="1:4">
      <c r="A101" s="4" t="s">
        <v>1667</v>
      </c>
      <c r="B101" s="5" t="n">
        <v>-224883</v>
      </c>
    </row>
    <row r="102" spans="1:4">
      <c r="A102" s="4" t="s">
        <v>118</v>
      </c>
      <c r="C102" s="5" t="n">
        <v>-2324</v>
      </c>
    </row>
    <row r="103" spans="1:4">
      <c r="A103" s="4" t="s">
        <v>2017</v>
      </c>
      <c r="B103" s="5" t="n">
        <v>-2315684</v>
      </c>
      <c r="C103" s="5" t="n">
        <v>-962978</v>
      </c>
      <c r="D103" s="5" t="n">
        <v>-442116</v>
      </c>
    </row>
    <row r="104" spans="1:4">
      <c r="A104" s="4" t="s">
        <v>2028</v>
      </c>
    </row>
    <row r="105" spans="1:4">
      <c r="A105" s="3" t="s">
        <v>2012</v>
      </c>
    </row>
    <row r="106" spans="1:4">
      <c r="A106" s="4" t="s">
        <v>2013</v>
      </c>
      <c r="B106" s="5" t="n">
        <v>72417</v>
      </c>
    </row>
    <row r="107" spans="1:4">
      <c r="A107" s="4" t="s">
        <v>2015</v>
      </c>
      <c r="B107" s="5" t="n">
        <v>65940</v>
      </c>
    </row>
    <row r="108" spans="1:4">
      <c r="A108" s="4" t="s">
        <v>2017</v>
      </c>
      <c r="B108" s="5" t="n">
        <v>138357</v>
      </c>
      <c r="C108" s="5" t="n">
        <v>72417</v>
      </c>
    </row>
    <row r="109" spans="1:4">
      <c r="A109" s="4" t="s">
        <v>2029</v>
      </c>
    </row>
    <row r="110" spans="1:4">
      <c r="A110" s="3" t="s">
        <v>2012</v>
      </c>
    </row>
    <row r="111" spans="1:4">
      <c r="A111" s="4" t="s">
        <v>2013</v>
      </c>
      <c r="B111" s="5" t="n">
        <v>72417</v>
      </c>
      <c r="C111" s="5" t="n">
        <v>37462</v>
      </c>
    </row>
    <row r="112" spans="1:4">
      <c r="A112" s="4" t="s">
        <v>2015</v>
      </c>
      <c r="B112" s="5" t="n">
        <v>50482</v>
      </c>
      <c r="C112" s="5" t="n">
        <v>34955</v>
      </c>
    </row>
    <row r="113" spans="1:4">
      <c r="A113" s="4" t="s">
        <v>2017</v>
      </c>
      <c r="B113" s="5" t="n">
        <v>122899</v>
      </c>
      <c r="C113" s="6" t="n">
        <v>72417</v>
      </c>
      <c r="D113" s="6" t="n">
        <v>37462</v>
      </c>
    </row>
    <row r="114" spans="1:4">
      <c r="A114" s="4" t="s">
        <v>2030</v>
      </c>
    </row>
    <row r="115" spans="1:4">
      <c r="A115" s="3" t="s">
        <v>2012</v>
      </c>
    </row>
    <row r="116" spans="1:4">
      <c r="A116" s="4" t="s">
        <v>2015</v>
      </c>
      <c r="B116" s="5" t="n">
        <v>15458</v>
      </c>
    </row>
    <row r="117" spans="1:4">
      <c r="A117" s="4" t="s">
        <v>2017</v>
      </c>
      <c r="B117" s="6" t="n">
        <v>15458</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31</v>
      </c>
      <c r="C1" s="2" t="s">
        <v>32</v>
      </c>
    </row>
    <row r="2" spans="1:3">
      <c r="A2" s="3" t="s">
        <v>2012</v>
      </c>
    </row>
    <row r="3" spans="1:3">
      <c r="A3" s="4" t="s">
        <v>2032</v>
      </c>
      <c r="B3" s="6" t="n">
        <v>849850</v>
      </c>
      <c r="C3" s="6" t="n">
        <v>921309</v>
      </c>
    </row>
    <row r="4" spans="1:3">
      <c r="A4" s="4" t="s">
        <v>2033</v>
      </c>
      <c r="B4" s="5" t="n">
        <v>3705</v>
      </c>
      <c r="C4" s="5" t="n">
        <v>4092</v>
      </c>
    </row>
    <row r="5" spans="1:3">
      <c r="A5" s="4" t="s">
        <v>2034</v>
      </c>
    </row>
    <row r="6" spans="1:3">
      <c r="A6" s="3" t="s">
        <v>2012</v>
      </c>
    </row>
    <row r="7" spans="1:3">
      <c r="A7" s="4" t="s">
        <v>2035</v>
      </c>
      <c r="B7" s="5" t="n">
        <v>98205</v>
      </c>
      <c r="C7" s="5" t="n">
        <v>88521</v>
      </c>
    </row>
    <row r="8" spans="1:3">
      <c r="A8" s="4" t="s">
        <v>2020</v>
      </c>
    </row>
    <row r="9" spans="1:3">
      <c r="A9" s="3" t="s">
        <v>2012</v>
      </c>
    </row>
    <row r="10" spans="1:3">
      <c r="A10" s="4" t="s">
        <v>2035</v>
      </c>
      <c r="B10" s="5" t="n">
        <v>-233234</v>
      </c>
      <c r="C10" s="5" t="n">
        <v>168268</v>
      </c>
    </row>
    <row r="11" spans="1:3">
      <c r="A11" s="4" t="s">
        <v>2026</v>
      </c>
    </row>
    <row r="12" spans="1:3">
      <c r="A12" s="3" t="s">
        <v>2012</v>
      </c>
    </row>
    <row r="13" spans="1:3">
      <c r="A13" s="4" t="s">
        <v>2035</v>
      </c>
      <c r="B13" s="6" t="n">
        <v>189604</v>
      </c>
      <c r="C13" s="6" t="n">
        <v>42565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6</v>
      </c>
      <c r="B1" s="2" t="s">
        <v>31</v>
      </c>
      <c r="C1" s="2" t="s">
        <v>32</v>
      </c>
    </row>
    <row r="2" spans="1:3">
      <c r="A2" s="3" t="s">
        <v>2012</v>
      </c>
    </row>
    <row r="3" spans="1:3">
      <c r="A3" s="4" t="s">
        <v>2032</v>
      </c>
      <c r="B3" s="6" t="n">
        <v>849850</v>
      </c>
      <c r="C3" s="6" t="n">
        <v>921309</v>
      </c>
    </row>
    <row r="4" spans="1:3">
      <c r="A4" s="4" t="s">
        <v>2033</v>
      </c>
      <c r="B4" s="5" t="n">
        <v>3705</v>
      </c>
      <c r="C4" s="6" t="n">
        <v>4092</v>
      </c>
    </row>
    <row r="5" spans="1:3">
      <c r="A5" s="4" t="s">
        <v>419</v>
      </c>
    </row>
    <row r="6" spans="1:3">
      <c r="A6" s="3" t="s">
        <v>2012</v>
      </c>
    </row>
    <row r="7" spans="1:3">
      <c r="A7" s="4" t="s">
        <v>2032</v>
      </c>
      <c r="B7" s="5" t="n">
        <v>83287</v>
      </c>
    </row>
    <row r="8" spans="1:3">
      <c r="A8" s="4" t="s">
        <v>2033</v>
      </c>
      <c r="B8" s="5" t="n">
        <v>1529</v>
      </c>
    </row>
    <row r="9" spans="1:3">
      <c r="A9" s="4" t="s">
        <v>2037</v>
      </c>
    </row>
    <row r="10" spans="1:3">
      <c r="A10" s="3" t="s">
        <v>2012</v>
      </c>
    </row>
    <row r="11" spans="1:3">
      <c r="A11" s="4" t="s">
        <v>2032</v>
      </c>
      <c r="B11" s="5" t="n">
        <v>129905</v>
      </c>
    </row>
    <row r="12" spans="1:3">
      <c r="A12" s="4" t="s">
        <v>2033</v>
      </c>
      <c r="B12" s="5" t="n">
        <v>828</v>
      </c>
    </row>
    <row r="13" spans="1:3">
      <c r="A13" s="4" t="s">
        <v>2038</v>
      </c>
    </row>
    <row r="14" spans="1:3">
      <c r="A14" s="3" t="s">
        <v>2012</v>
      </c>
    </row>
    <row r="15" spans="1:3">
      <c r="A15" s="4" t="s">
        <v>2032</v>
      </c>
      <c r="B15" s="5" t="n">
        <v>66624</v>
      </c>
    </row>
    <row r="16" spans="1:3">
      <c r="A16" s="4" t="s">
        <v>2033</v>
      </c>
      <c r="B16" s="5" t="n">
        <v>977</v>
      </c>
    </row>
    <row r="17" spans="1:3">
      <c r="A17" s="4" t="s">
        <v>2039</v>
      </c>
    </row>
    <row r="18" spans="1:3">
      <c r="A18" s="3" t="s">
        <v>2012</v>
      </c>
    </row>
    <row r="19" spans="1:3">
      <c r="A19" s="4" t="s">
        <v>2032</v>
      </c>
      <c r="B19" s="5" t="n">
        <v>570034</v>
      </c>
    </row>
    <row r="20" spans="1:3">
      <c r="A20" s="4" t="s">
        <v>2033</v>
      </c>
      <c r="B20" s="6" t="n">
        <v>37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0</v>
      </c>
      <c r="B1" s="2" t="s">
        <v>1</v>
      </c>
    </row>
    <row r="2" spans="1:4">
      <c r="B2" s="2" t="s">
        <v>31</v>
      </c>
      <c r="C2" s="2" t="s">
        <v>32</v>
      </c>
      <c r="D2" s="2" t="s">
        <v>104</v>
      </c>
    </row>
    <row r="3" spans="1:4">
      <c r="A3" s="3" t="s">
        <v>2041</v>
      </c>
    </row>
    <row r="4" spans="1:4">
      <c r="A4" s="4" t="s">
        <v>2042</v>
      </c>
      <c r="B4" s="6" t="n">
        <v>3127887</v>
      </c>
      <c r="C4" s="6" t="n">
        <v>2599829</v>
      </c>
      <c r="D4" s="6" t="n">
        <v>1675967</v>
      </c>
    </row>
    <row r="5" spans="1:4">
      <c r="A5" s="4" t="s">
        <v>160</v>
      </c>
      <c r="B5" s="5" t="n">
        <v>-15803</v>
      </c>
      <c r="C5" s="5" t="n">
        <v>-16840</v>
      </c>
      <c r="D5" s="5" t="n">
        <v>-16840</v>
      </c>
    </row>
    <row r="6" spans="1:4">
      <c r="A6" s="4" t="s">
        <v>2043</v>
      </c>
      <c r="B6" s="6" t="n">
        <v>3112084</v>
      </c>
      <c r="C6" s="6" t="n">
        <v>2582989</v>
      </c>
      <c r="D6" s="6" t="n">
        <v>1659127</v>
      </c>
    </row>
    <row r="7" spans="1:4">
      <c r="A7" s="4" t="s">
        <v>572</v>
      </c>
      <c r="B7" s="5" t="n">
        <v>70622976</v>
      </c>
      <c r="C7" s="5" t="n">
        <v>70609160</v>
      </c>
      <c r="D7" s="5" t="n">
        <v>70609160</v>
      </c>
    </row>
    <row r="8" spans="1:4">
      <c r="A8" s="4" t="s">
        <v>2044</v>
      </c>
      <c r="B8" s="6" t="n">
        <v>44066</v>
      </c>
      <c r="C8" s="6" t="n">
        <v>36582</v>
      </c>
      <c r="D8" s="6" t="n">
        <v>2349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31</v>
      </c>
      <c r="C1" s="2" t="s">
        <v>32</v>
      </c>
    </row>
    <row r="2" spans="1:3">
      <c r="A2" s="3" t="s">
        <v>33</v>
      </c>
    </row>
    <row r="3" spans="1:3">
      <c r="A3" s="4" t="s">
        <v>34</v>
      </c>
      <c r="B3" s="6" t="n">
        <v>1506699</v>
      </c>
      <c r="C3" s="6" t="n">
        <v>1457735</v>
      </c>
    </row>
    <row r="4" spans="1:3">
      <c r="A4" s="4" t="s">
        <v>35</v>
      </c>
      <c r="B4" s="5" t="n">
        <v>1045676</v>
      </c>
      <c r="C4" s="5" t="n">
        <v>616780</v>
      </c>
    </row>
    <row r="5" spans="1:3">
      <c r="A5" s="4" t="s">
        <v>36</v>
      </c>
      <c r="B5" s="5" t="n">
        <v>195080</v>
      </c>
      <c r="C5" s="5" t="n">
        <v>144386</v>
      </c>
    </row>
    <row r="6" spans="1:3">
      <c r="A6" s="4" t="s">
        <v>37</v>
      </c>
      <c r="B6" s="5" t="n">
        <v>2008640</v>
      </c>
      <c r="C6" s="5" t="n">
        <v>2126007</v>
      </c>
    </row>
    <row r="7" spans="1:3">
      <c r="A7" s="4" t="s">
        <v>38</v>
      </c>
      <c r="B7" s="5" t="n">
        <v>59094</v>
      </c>
      <c r="C7" s="5" t="n">
        <v>62830</v>
      </c>
    </row>
    <row r="8" spans="1:3">
      <c r="A8" s="4" t="s">
        <v>39</v>
      </c>
      <c r="B8" s="5" t="n">
        <v>937837</v>
      </c>
      <c r="C8" s="5" t="n">
        <v>1260835</v>
      </c>
    </row>
    <row r="9" spans="1:3">
      <c r="A9" s="4" t="s">
        <v>40</v>
      </c>
      <c r="B9" s="5" t="n">
        <v>1769559</v>
      </c>
      <c r="C9" s="5" t="n">
        <v>197046</v>
      </c>
    </row>
    <row r="10" spans="1:3">
      <c r="A10" s="4" t="s">
        <v>41</v>
      </c>
      <c r="B10" s="5" t="n">
        <v>90072</v>
      </c>
    </row>
    <row r="11" spans="1:3">
      <c r="A11" s="4" t="s">
        <v>42</v>
      </c>
      <c r="B11" s="5" t="n">
        <v>288053</v>
      </c>
      <c r="C11" s="5" t="n">
        <v>272403</v>
      </c>
    </row>
    <row r="12" spans="1:3">
      <c r="A12" s="4" t="s">
        <v>43</v>
      </c>
      <c r="B12" s="5" t="n">
        <v>13</v>
      </c>
    </row>
    <row r="13" spans="1:3">
      <c r="A13" s="4" t="s">
        <v>44</v>
      </c>
      <c r="B13" s="5" t="n">
        <v>58116</v>
      </c>
      <c r="C13" s="5" t="n">
        <v>63777</v>
      </c>
    </row>
    <row r="14" spans="1:3">
      <c r="A14" s="4" t="s">
        <v>45</v>
      </c>
      <c r="B14" s="5" t="n">
        <v>7958839</v>
      </c>
      <c r="C14" s="5" t="n">
        <v>6201799</v>
      </c>
    </row>
    <row r="15" spans="1:3">
      <c r="A15" s="3" t="s">
        <v>46</v>
      </c>
    </row>
    <row r="16" spans="1:3">
      <c r="A16" s="4" t="s">
        <v>47</v>
      </c>
      <c r="B16" s="5" t="n">
        <v>1221</v>
      </c>
      <c r="C16" s="5" t="n">
        <v>1222</v>
      </c>
    </row>
    <row r="17" spans="1:3">
      <c r="A17" s="4" t="s">
        <v>48</v>
      </c>
      <c r="B17" s="5" t="n">
        <v>664726</v>
      </c>
      <c r="C17" s="5" t="n">
        <v>887007</v>
      </c>
    </row>
    <row r="18" spans="1:3">
      <c r="A18" s="4" t="s">
        <v>49</v>
      </c>
      <c r="B18" s="5" t="n">
        <v>12811771</v>
      </c>
      <c r="C18" s="5" t="n">
        <v>9538438</v>
      </c>
    </row>
    <row r="19" spans="1:3">
      <c r="A19" s="4" t="s">
        <v>50</v>
      </c>
      <c r="B19" s="5" t="n">
        <v>10718354</v>
      </c>
      <c r="C19" s="5" t="n">
        <v>10144882</v>
      </c>
    </row>
    <row r="20" spans="1:3">
      <c r="A20" s="4" t="s">
        <v>51</v>
      </c>
      <c r="B20" s="5" t="n">
        <v>2938563</v>
      </c>
      <c r="C20" s="5" t="n">
        <v>1915017</v>
      </c>
    </row>
    <row r="21" spans="1:3">
      <c r="A21" s="4" t="s">
        <v>52</v>
      </c>
      <c r="B21" s="5" t="n">
        <v>5513510</v>
      </c>
      <c r="C21" s="5" t="n">
        <v>3586965</v>
      </c>
    </row>
    <row r="22" spans="1:3">
      <c r="A22" s="4" t="s">
        <v>53</v>
      </c>
      <c r="B22" s="5" t="n">
        <v>43821</v>
      </c>
    </row>
    <row r="23" spans="1:3">
      <c r="A23" s="4" t="s">
        <v>54</v>
      </c>
      <c r="B23" s="5" t="n">
        <v>29034</v>
      </c>
      <c r="C23" s="5" t="n">
        <v>50874</v>
      </c>
    </row>
    <row r="24" spans="1:3">
      <c r="A24" s="4" t="s">
        <v>55</v>
      </c>
      <c r="B24" s="5" t="n">
        <v>274053</v>
      </c>
      <c r="C24" s="5" t="n">
        <v>287048</v>
      </c>
    </row>
    <row r="25" spans="1:3">
      <c r="A25" s="4" t="s">
        <v>56</v>
      </c>
      <c r="B25" s="5" t="n">
        <v>895272</v>
      </c>
      <c r="C25" s="5" t="n">
        <v>90834</v>
      </c>
    </row>
    <row r="26" spans="1:3">
      <c r="A26" s="4" t="s">
        <v>57</v>
      </c>
      <c r="B26" s="5" t="n">
        <v>313140</v>
      </c>
      <c r="C26" s="5" t="n">
        <v>292590</v>
      </c>
    </row>
    <row r="27" spans="1:3">
      <c r="A27" s="4" t="s">
        <v>58</v>
      </c>
      <c r="B27" s="5" t="n">
        <v>55444</v>
      </c>
      <c r="C27" s="5" t="n">
        <v>253213</v>
      </c>
    </row>
    <row r="28" spans="1:3">
      <c r="A28" s="4" t="s">
        <v>59</v>
      </c>
      <c r="B28" s="5" t="n">
        <v>31926</v>
      </c>
      <c r="C28" s="5" t="n">
        <v>45952</v>
      </c>
    </row>
    <row r="29" spans="1:3">
      <c r="A29" s="4" t="s">
        <v>60</v>
      </c>
      <c r="B29" s="5" t="n">
        <v>92465</v>
      </c>
      <c r="C29" s="5" t="n">
        <v>88132</v>
      </c>
    </row>
    <row r="30" spans="1:3">
      <c r="A30" s="4" t="s">
        <v>61</v>
      </c>
      <c r="B30" s="5" t="n">
        <v>26972</v>
      </c>
      <c r="C30" s="5" t="n">
        <v>44696</v>
      </c>
    </row>
    <row r="31" spans="1:3">
      <c r="A31" s="4" t="s">
        <v>62</v>
      </c>
      <c r="B31" s="5" t="n">
        <v>34410272</v>
      </c>
      <c r="C31" s="5" t="n">
        <v>27226870</v>
      </c>
    </row>
    <row r="32" spans="1:3">
      <c r="A32" s="4" t="s">
        <v>63</v>
      </c>
      <c r="B32" s="5" t="n">
        <v>42369111</v>
      </c>
      <c r="C32" s="5" t="n">
        <v>33428669</v>
      </c>
    </row>
    <row r="33" spans="1:3">
      <c r="A33" s="3" t="s">
        <v>64</v>
      </c>
    </row>
    <row r="34" spans="1:3">
      <c r="A34" s="4" t="s">
        <v>65</v>
      </c>
      <c r="B34" s="5" t="n">
        <v>80000</v>
      </c>
      <c r="C34" s="5" t="n">
        <v>130000</v>
      </c>
    </row>
    <row r="35" spans="1:3">
      <c r="A35" s="4" t="s">
        <v>66</v>
      </c>
      <c r="B35" s="5" t="n">
        <v>984272</v>
      </c>
      <c r="C35" s="5" t="n">
        <v>1530948</v>
      </c>
    </row>
    <row r="36" spans="1:3">
      <c r="A36" s="4" t="s">
        <v>67</v>
      </c>
      <c r="B36" s="5" t="n">
        <v>424243</v>
      </c>
      <c r="C36" s="5" t="n">
        <v>302703</v>
      </c>
    </row>
    <row r="37" spans="1:3">
      <c r="A37" s="4" t="s">
        <v>68</v>
      </c>
      <c r="B37" s="5" t="n">
        <v>381302</v>
      </c>
      <c r="C37" s="5" t="n">
        <v>351711</v>
      </c>
    </row>
    <row r="38" spans="1:3">
      <c r="A38" s="4" t="s">
        <v>69</v>
      </c>
      <c r="B38" s="5" t="n">
        <v>1913813</v>
      </c>
      <c r="C38" s="5" t="n">
        <v>1867074</v>
      </c>
    </row>
    <row r="39" spans="1:3">
      <c r="A39" s="4" t="s">
        <v>70</v>
      </c>
      <c r="B39" s="5" t="n">
        <v>1353663</v>
      </c>
      <c r="C39" s="5" t="n">
        <v>961501</v>
      </c>
    </row>
    <row r="40" spans="1:3">
      <c r="A40" s="4" t="s">
        <v>71</v>
      </c>
      <c r="B40" s="5" t="n">
        <v>1299217</v>
      </c>
      <c r="C40" s="5" t="n">
        <v>1327906</v>
      </c>
    </row>
    <row r="41" spans="1:3">
      <c r="A41" s="4" t="s">
        <v>72</v>
      </c>
      <c r="B41" s="5" t="n">
        <v>182343</v>
      </c>
      <c r="C41" s="5" t="n">
        <v>219791</v>
      </c>
    </row>
    <row r="42" spans="1:3">
      <c r="A42" s="4" t="s">
        <v>73</v>
      </c>
      <c r="C42" s="5" t="n">
        <v>175732</v>
      </c>
    </row>
    <row r="43" spans="1:3">
      <c r="A43" s="4" t="s">
        <v>74</v>
      </c>
      <c r="B43" s="5" t="n">
        <v>87993</v>
      </c>
      <c r="C43" s="5" t="n">
        <v>52057</v>
      </c>
    </row>
    <row r="44" spans="1:3">
      <c r="A44" s="4" t="s">
        <v>75</v>
      </c>
      <c r="C44" s="5" t="n">
        <v>161266</v>
      </c>
    </row>
    <row r="45" spans="1:3">
      <c r="A45" s="4" t="s">
        <v>76</v>
      </c>
      <c r="B45" s="5" t="n">
        <v>140711</v>
      </c>
    </row>
    <row r="46" spans="1:3">
      <c r="A46" s="4" t="s">
        <v>77</v>
      </c>
      <c r="C46" s="5" t="n">
        <v>28406</v>
      </c>
    </row>
    <row r="47" spans="1:3">
      <c r="A47" s="4" t="s">
        <v>78</v>
      </c>
      <c r="C47" s="5" t="n">
        <v>28</v>
      </c>
    </row>
    <row r="48" spans="1:3">
      <c r="A48" s="4" t="s">
        <v>79</v>
      </c>
      <c r="B48" s="5" t="n">
        <v>6847557</v>
      </c>
      <c r="C48" s="5" t="n">
        <v>7109123</v>
      </c>
    </row>
    <row r="49" spans="1:3">
      <c r="A49" s="3" t="s">
        <v>80</v>
      </c>
    </row>
    <row r="50" spans="1:3">
      <c r="A50" s="4" t="s">
        <v>81</v>
      </c>
      <c r="B50" s="5" t="n">
        <v>6572211</v>
      </c>
      <c r="C50" s="5" t="n">
        <v>5596570</v>
      </c>
    </row>
    <row r="51" spans="1:3">
      <c r="A51" s="4" t="s">
        <v>82</v>
      </c>
      <c r="B51" s="5" t="n">
        <v>2015365</v>
      </c>
      <c r="C51" s="5" t="n">
        <v>211486</v>
      </c>
    </row>
    <row r="52" spans="1:3">
      <c r="A52" s="4" t="s">
        <v>83</v>
      </c>
      <c r="B52" s="5" t="n">
        <v>1968784</v>
      </c>
      <c r="C52" s="5" t="n">
        <v>1346763</v>
      </c>
    </row>
    <row r="53" spans="1:3">
      <c r="A53" s="4" t="s">
        <v>84</v>
      </c>
      <c r="C53" s="5" t="n">
        <v>7052</v>
      </c>
    </row>
    <row r="54" spans="1:3">
      <c r="A54" s="4" t="s">
        <v>85</v>
      </c>
      <c r="B54" s="5" t="n">
        <v>43102</v>
      </c>
    </row>
    <row r="55" spans="1:3">
      <c r="A55" s="4" t="s">
        <v>86</v>
      </c>
      <c r="B55" s="5" t="n">
        <v>141529</v>
      </c>
      <c r="C55" s="5" t="n">
        <v>61960</v>
      </c>
    </row>
    <row r="56" spans="1:3">
      <c r="A56" s="4" t="s">
        <v>87</v>
      </c>
      <c r="B56" s="5" t="n">
        <v>4184</v>
      </c>
      <c r="C56" s="5" t="n">
        <v>11064</v>
      </c>
    </row>
    <row r="57" spans="1:3">
      <c r="A57" s="4" t="s">
        <v>88</v>
      </c>
      <c r="B57" s="5" t="n">
        <v>99215</v>
      </c>
      <c r="C57" s="5" t="n">
        <v>32669</v>
      </c>
    </row>
    <row r="58" spans="1:3">
      <c r="A58" s="4" t="s">
        <v>89</v>
      </c>
      <c r="B58" s="5" t="n">
        <v>2269792</v>
      </c>
      <c r="C58" s="5" t="n">
        <v>978693</v>
      </c>
    </row>
    <row r="59" spans="1:3">
      <c r="A59" s="4" t="s">
        <v>90</v>
      </c>
      <c r="B59" s="5" t="n">
        <v>58122</v>
      </c>
      <c r="C59" s="5" t="n">
        <v>44094</v>
      </c>
    </row>
    <row r="60" spans="1:3">
      <c r="A60" s="4" t="s">
        <v>91</v>
      </c>
      <c r="B60" s="5" t="n">
        <v>13172304</v>
      </c>
      <c r="C60" s="5" t="n">
        <v>8290351</v>
      </c>
    </row>
    <row r="61" spans="1:3">
      <c r="A61" s="4" t="s">
        <v>92</v>
      </c>
      <c r="B61" s="5" t="n">
        <v>20019861</v>
      </c>
      <c r="C61" s="5" t="n">
        <v>15399474</v>
      </c>
    </row>
    <row r="62" spans="1:3">
      <c r="A62" s="3" t="s">
        <v>93</v>
      </c>
    </row>
    <row r="63" spans="1:3">
      <c r="A63" s="4" t="s">
        <v>94</v>
      </c>
      <c r="B63" s="5" t="n">
        <v>44639</v>
      </c>
      <c r="C63" s="5" t="n">
        <v>44639</v>
      </c>
    </row>
    <row r="64" spans="1:3">
      <c r="A64" s="4" t="s">
        <v>95</v>
      </c>
      <c r="B64" s="5" t="n">
        <v>256325</v>
      </c>
      <c r="C64" s="5" t="n">
        <v>-202237</v>
      </c>
    </row>
    <row r="65" spans="1:3">
      <c r="A65" s="4" t="s">
        <v>96</v>
      </c>
      <c r="B65" s="5" t="n">
        <v>398759</v>
      </c>
      <c r="C65" s="5" t="n">
        <v>398518</v>
      </c>
    </row>
    <row r="66" spans="1:3">
      <c r="A66" s="4" t="s">
        <v>97</v>
      </c>
      <c r="B66" s="5" t="n">
        <v>22144541</v>
      </c>
      <c r="C66" s="5" t="n">
        <v>17835946</v>
      </c>
    </row>
    <row r="67" spans="1:3">
      <c r="A67" s="4" t="s">
        <v>98</v>
      </c>
      <c r="B67" s="5" t="n">
        <v>-373442</v>
      </c>
      <c r="C67" s="5" t="n">
        <v>-234727</v>
      </c>
    </row>
    <row r="68" spans="1:3">
      <c r="A68" s="4" t="s">
        <v>99</v>
      </c>
      <c r="B68" s="5" t="n">
        <v>22470822</v>
      </c>
      <c r="C68" s="5" t="n">
        <v>17842139</v>
      </c>
    </row>
    <row r="69" spans="1:3">
      <c r="A69" s="4" t="s">
        <v>100</v>
      </c>
      <c r="B69" s="5" t="n">
        <v>-121572</v>
      </c>
      <c r="C69" s="5" t="n">
        <v>187056</v>
      </c>
    </row>
    <row r="70" spans="1:3">
      <c r="A70" s="4" t="s">
        <v>101</v>
      </c>
      <c r="B70" s="5" t="n">
        <v>22349250</v>
      </c>
      <c r="C70" s="5" t="n">
        <v>18029195</v>
      </c>
    </row>
    <row r="71" spans="1:3">
      <c r="A71" s="4" t="s">
        <v>102</v>
      </c>
      <c r="B71" s="6" t="n">
        <v>42369111</v>
      </c>
      <c r="C71" s="6" t="n">
        <v>33428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31</v>
      </c>
    </row>
    <row r="3" spans="1:2">
      <c r="A3" s="3" t="s">
        <v>236</v>
      </c>
    </row>
    <row r="4" spans="1:2">
      <c r="A4" s="4" t="s">
        <v>261</v>
      </c>
      <c r="B4" s="4" t="s">
        <v>26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5</v>
      </c>
      <c r="B1" s="2" t="s">
        <v>1</v>
      </c>
    </row>
    <row r="2" spans="1:4">
      <c r="B2" s="2" t="s">
        <v>31</v>
      </c>
      <c r="C2" s="2" t="s">
        <v>32</v>
      </c>
      <c r="D2" s="2" t="s">
        <v>104</v>
      </c>
    </row>
    <row r="3" spans="1:4">
      <c r="A3" s="3" t="s">
        <v>2046</v>
      </c>
    </row>
    <row r="4" spans="1:4">
      <c r="A4" s="4" t="s">
        <v>1789</v>
      </c>
      <c r="B4" s="5" t="n">
        <v>80745711</v>
      </c>
      <c r="C4" s="5" t="n">
        <v>80745711</v>
      </c>
    </row>
    <row r="5" spans="1:4">
      <c r="A5" s="4" t="s">
        <v>1790</v>
      </c>
      <c r="B5" s="5" t="n">
        <v>8875883</v>
      </c>
      <c r="C5" s="5" t="n">
        <v>10136551</v>
      </c>
    </row>
    <row r="6" spans="1:4">
      <c r="A6" s="4" t="s">
        <v>2047</v>
      </c>
      <c r="B6" s="5" t="n">
        <v>71869828</v>
      </c>
      <c r="C6" s="5" t="n">
        <v>70609160</v>
      </c>
    </row>
    <row r="7" spans="1:4">
      <c r="A7" s="4" t="s">
        <v>2048</v>
      </c>
      <c r="B7" s="5" t="n">
        <v>70622976</v>
      </c>
      <c r="C7" s="5" t="n">
        <v>70609160</v>
      </c>
      <c r="D7" s="5" t="n">
        <v>70609160</v>
      </c>
    </row>
    <row r="8" spans="1:4">
      <c r="A8" s="4" t="s">
        <v>2049</v>
      </c>
    </row>
    <row r="9" spans="1:4">
      <c r="A9" s="3" t="s">
        <v>2046</v>
      </c>
    </row>
    <row r="10" spans="1:4">
      <c r="A10" s="4" t="s">
        <v>1789</v>
      </c>
      <c r="B10" s="5" t="n">
        <v>80745711</v>
      </c>
      <c r="C10" s="5" t="n">
        <v>80745711</v>
      </c>
      <c r="D10" s="5" t="n">
        <v>80745711</v>
      </c>
    </row>
    <row r="11" spans="1:4">
      <c r="A11" s="4" t="s">
        <v>1790</v>
      </c>
      <c r="B11" s="5" t="n">
        <v>-10136551</v>
      </c>
      <c r="C11" s="5" t="n">
        <v>10136551</v>
      </c>
    </row>
    <row r="12" spans="1:4">
      <c r="A12" s="4" t="s">
        <v>2050</v>
      </c>
      <c r="D12" s="5" t="n">
        <v>-10136551</v>
      </c>
    </row>
    <row r="13" spans="1:4">
      <c r="A13" s="4" t="s">
        <v>2047</v>
      </c>
      <c r="B13" s="5" t="n">
        <v>70609160</v>
      </c>
      <c r="C13" s="5" t="n">
        <v>70609160</v>
      </c>
    </row>
    <row r="14" spans="1:4">
      <c r="A14" s="4" t="s">
        <v>2051</v>
      </c>
      <c r="B14" s="4" t="s">
        <v>2052</v>
      </c>
    </row>
    <row r="15" spans="1:4">
      <c r="A15" s="4" t="s">
        <v>2048</v>
      </c>
      <c r="B15" s="5" t="n">
        <v>70609160</v>
      </c>
      <c r="D15" s="5" t="n">
        <v>70609160</v>
      </c>
    </row>
    <row r="16" spans="1:4">
      <c r="A16" s="4" t="s">
        <v>2053</v>
      </c>
    </row>
    <row r="17" spans="1:4">
      <c r="A17" s="3" t="s">
        <v>2046</v>
      </c>
    </row>
    <row r="18" spans="1:4">
      <c r="A18" s="4" t="s">
        <v>1790</v>
      </c>
      <c r="B18" s="5" t="n">
        <v>1260668</v>
      </c>
    </row>
    <row r="19" spans="1:4">
      <c r="A19" s="4" t="s">
        <v>2047</v>
      </c>
      <c r="B19" s="5" t="n">
        <v>1260668</v>
      </c>
    </row>
    <row r="20" spans="1:4">
      <c r="A20" s="4" t="s">
        <v>2051</v>
      </c>
      <c r="B20" s="4" t="s">
        <v>2054</v>
      </c>
    </row>
    <row r="21" spans="1:4">
      <c r="A21" s="4" t="s">
        <v>2048</v>
      </c>
      <c r="B21" s="5" t="n">
        <v>1381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055</v>
      </c>
      <c r="B1" s="2" t="s">
        <v>1</v>
      </c>
    </row>
    <row r="2" spans="1:4">
      <c r="B2" s="2" t="s">
        <v>31</v>
      </c>
      <c r="C2" s="2" t="s">
        <v>32</v>
      </c>
      <c r="D2" s="2" t="s">
        <v>104</v>
      </c>
    </row>
    <row r="3" spans="1:4">
      <c r="A3" s="3" t="s">
        <v>2056</v>
      </c>
    </row>
    <row r="4" spans="1:4">
      <c r="A4" s="4" t="s">
        <v>2057</v>
      </c>
      <c r="B4" s="5" t="n">
        <v>0</v>
      </c>
      <c r="C4" s="5" t="n">
        <v>0</v>
      </c>
      <c r="D4" s="5" t="n">
        <v>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2058</v>
      </c>
      <c r="B1" s="2" t="s">
        <v>1</v>
      </c>
    </row>
    <row r="2" spans="1:4">
      <c r="B2" s="2" t="s">
        <v>31</v>
      </c>
      <c r="C2" s="2" t="s">
        <v>32</v>
      </c>
      <c r="D2" s="2" t="s">
        <v>104</v>
      </c>
    </row>
    <row r="3" spans="1:4">
      <c r="A3" s="3" t="s">
        <v>2059</v>
      </c>
    </row>
    <row r="4" spans="1:4">
      <c r="A4" s="4" t="s">
        <v>2060</v>
      </c>
      <c r="B4" s="4" t="s">
        <v>2061</v>
      </c>
      <c r="C4" s="4" t="s">
        <v>2061</v>
      </c>
      <c r="D4" s="4" t="s">
        <v>2061</v>
      </c>
    </row>
    <row r="5" spans="1:4">
      <c r="A5" s="4" t="s">
        <v>2062</v>
      </c>
      <c r="B5" s="5" t="n">
        <v>71869828</v>
      </c>
      <c r="C5" s="5" t="n">
        <v>70609160</v>
      </c>
    </row>
    <row r="6" spans="1:4">
      <c r="A6" s="4" t="s">
        <v>2063</v>
      </c>
      <c r="B6" s="6" t="n">
        <v>500</v>
      </c>
    </row>
    <row r="7" spans="1:4">
      <c r="A7" s="4" t="s">
        <v>298</v>
      </c>
      <c r="B7" s="6" t="n">
        <v>717437</v>
      </c>
      <c r="C7" s="6" t="n">
        <v>706091</v>
      </c>
      <c r="D7" s="6" t="n">
        <v>706091</v>
      </c>
    </row>
    <row r="8" spans="1:4">
      <c r="A8" s="4" t="s">
        <v>2064</v>
      </c>
    </row>
    <row r="9" spans="1:4">
      <c r="A9" s="3" t="s">
        <v>2059</v>
      </c>
    </row>
    <row r="10" spans="1:4">
      <c r="A10" s="4" t="s">
        <v>2060</v>
      </c>
      <c r="B10" s="4" t="s">
        <v>2065</v>
      </c>
      <c r="C10" s="4" t="s">
        <v>2065</v>
      </c>
      <c r="D10" s="4" t="s">
        <v>2065</v>
      </c>
    </row>
    <row r="11" spans="1:4">
      <c r="A11" s="4" t="s">
        <v>2062</v>
      </c>
      <c r="B11" s="5" t="n">
        <v>70609160</v>
      </c>
      <c r="C11" s="5" t="n">
        <v>70609160</v>
      </c>
      <c r="D11" s="5" t="n">
        <v>70609160</v>
      </c>
    </row>
    <row r="12" spans="1:4">
      <c r="A12" s="4" t="s">
        <v>2063</v>
      </c>
      <c r="B12" s="6" t="n">
        <v>500</v>
      </c>
      <c r="C12" s="6" t="n">
        <v>500</v>
      </c>
      <c r="D12" s="6" t="n">
        <v>500</v>
      </c>
    </row>
    <row r="13" spans="1:4">
      <c r="A13" s="4" t="s">
        <v>2066</v>
      </c>
      <c r="B13" s="4" t="s">
        <v>2067</v>
      </c>
      <c r="C13" s="4" t="s">
        <v>2067</v>
      </c>
      <c r="D13" s="4" t="s">
        <v>2067</v>
      </c>
    </row>
    <row r="14" spans="1:4">
      <c r="A14" s="4" t="s">
        <v>298</v>
      </c>
      <c r="B14" s="6" t="n">
        <v>70609</v>
      </c>
      <c r="C14" s="6" t="n">
        <v>70609</v>
      </c>
      <c r="D14" s="6" t="n">
        <v>70609</v>
      </c>
    </row>
    <row r="15" spans="1:4">
      <c r="A15" s="4" t="s">
        <v>2068</v>
      </c>
    </row>
    <row r="16" spans="1:4">
      <c r="A16" s="3" t="s">
        <v>2059</v>
      </c>
    </row>
    <row r="17" spans="1:4">
      <c r="A17" s="4" t="s">
        <v>2060</v>
      </c>
      <c r="B17" s="4" t="s">
        <v>2069</v>
      </c>
      <c r="C17" s="4" t="s">
        <v>2069</v>
      </c>
      <c r="D17" s="4" t="s">
        <v>2069</v>
      </c>
    </row>
    <row r="18" spans="1:4">
      <c r="A18" s="4" t="s">
        <v>2062</v>
      </c>
      <c r="B18" s="5" t="n">
        <v>71869828</v>
      </c>
      <c r="C18" s="5" t="n">
        <v>70609160</v>
      </c>
      <c r="D18" s="5" t="n">
        <v>70609160</v>
      </c>
    </row>
    <row r="19" spans="1:4">
      <c r="A19" s="4" t="s">
        <v>2063</v>
      </c>
      <c r="B19" s="6" t="n">
        <v>500</v>
      </c>
      <c r="C19" s="6" t="n">
        <v>500</v>
      </c>
      <c r="D19" s="6" t="n">
        <v>500</v>
      </c>
    </row>
    <row r="20" spans="1:4">
      <c r="A20" s="4" t="s">
        <v>2066</v>
      </c>
      <c r="B20" s="4" t="s">
        <v>2070</v>
      </c>
      <c r="C20" s="4" t="s">
        <v>2070</v>
      </c>
      <c r="D20" s="4" t="s">
        <v>2070</v>
      </c>
    </row>
    <row r="21" spans="1:4">
      <c r="A21" s="4" t="s">
        <v>298</v>
      </c>
      <c r="B21" s="6" t="n">
        <v>646828</v>
      </c>
      <c r="C21" s="6" t="n">
        <v>635482</v>
      </c>
      <c r="D21" s="6" t="n">
        <v>63548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2071</v>
      </c>
      <c r="B1" s="2" t="s">
        <v>1</v>
      </c>
    </row>
    <row r="2" spans="1:4">
      <c r="B2" s="2" t="s">
        <v>31</v>
      </c>
      <c r="C2" s="2" t="s">
        <v>32</v>
      </c>
      <c r="D2" s="2" t="s">
        <v>104</v>
      </c>
    </row>
    <row r="3" spans="1:4">
      <c r="A3" s="3" t="s">
        <v>2072</v>
      </c>
    </row>
    <row r="4" spans="1:4">
      <c r="A4" s="4" t="s">
        <v>2060</v>
      </c>
      <c r="B4" s="4" t="s">
        <v>2061</v>
      </c>
      <c r="C4" s="4" t="s">
        <v>2061</v>
      </c>
      <c r="D4" s="4" t="s">
        <v>2061</v>
      </c>
    </row>
    <row r="5" spans="1:4">
      <c r="A5" s="4" t="s">
        <v>2073</v>
      </c>
      <c r="B5" s="6" t="n">
        <v>10000</v>
      </c>
      <c r="C5" s="6" t="n">
        <v>10000</v>
      </c>
      <c r="D5" s="6" t="n">
        <v>10000</v>
      </c>
    </row>
    <row r="6" spans="1:4">
      <c r="A6" s="4" t="s">
        <v>2074</v>
      </c>
      <c r="B6" s="6" t="n">
        <v>269500</v>
      </c>
      <c r="C6" s="6" t="n">
        <v>267000</v>
      </c>
      <c r="D6" s="6" t="n">
        <v>224000</v>
      </c>
    </row>
    <row r="7" spans="1:4">
      <c r="A7" s="4" t="s">
        <v>2075</v>
      </c>
      <c r="B7" s="4" t="s">
        <v>2076</v>
      </c>
      <c r="C7" s="4" t="s">
        <v>1413</v>
      </c>
      <c r="D7" s="4" t="s">
        <v>2077</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78</v>
      </c>
      <c r="B1" s="2" t="s">
        <v>31</v>
      </c>
      <c r="C1" s="2" t="s">
        <v>837</v>
      </c>
      <c r="D1" s="2" t="s">
        <v>32</v>
      </c>
      <c r="E1" s="2" t="s">
        <v>104</v>
      </c>
      <c r="F1" s="2" t="s">
        <v>838</v>
      </c>
    </row>
    <row r="2" spans="1:6">
      <c r="A2" s="3" t="s">
        <v>1049</v>
      </c>
    </row>
    <row r="3" spans="1:6">
      <c r="A3" s="4" t="s">
        <v>34</v>
      </c>
      <c r="B3" s="6" t="n">
        <v>1506699</v>
      </c>
      <c r="D3" s="6" t="n">
        <v>1457735</v>
      </c>
      <c r="E3" s="6" t="n">
        <v>1505242</v>
      </c>
      <c r="F3" s="6" t="n">
        <v>768922</v>
      </c>
    </row>
    <row r="4" spans="1:6">
      <c r="A4" s="4" t="s">
        <v>1050</v>
      </c>
      <c r="B4" s="5" t="n">
        <v>1046897</v>
      </c>
      <c r="D4" s="5" t="n">
        <v>618002</v>
      </c>
    </row>
    <row r="5" spans="1:6">
      <c r="A5" s="4" t="s">
        <v>36</v>
      </c>
      <c r="B5" s="5" t="n">
        <v>195080</v>
      </c>
      <c r="D5" s="5" t="n">
        <v>144386</v>
      </c>
    </row>
    <row r="6" spans="1:6">
      <c r="A6" s="4" t="s">
        <v>48</v>
      </c>
      <c r="B6" s="5" t="n">
        <v>664726</v>
      </c>
      <c r="C6" s="6" t="n">
        <v>1110316</v>
      </c>
      <c r="D6" s="5" t="n">
        <v>887007</v>
      </c>
    </row>
    <row r="7" spans="1:6">
      <c r="A7" s="4" t="s">
        <v>901</v>
      </c>
      <c r="B7" s="5" t="n">
        <v>2019933</v>
      </c>
      <c r="D7" s="5" t="n">
        <v>2138755</v>
      </c>
    </row>
    <row r="8" spans="1:6">
      <c r="A8" s="4" t="s">
        <v>2079</v>
      </c>
      <c r="B8" s="5" t="n">
        <v>1621938</v>
      </c>
      <c r="D8" s="5" t="n">
        <v>1962083</v>
      </c>
    </row>
    <row r="9" spans="1:6">
      <c r="A9" s="4" t="s">
        <v>43</v>
      </c>
      <c r="B9" s="5" t="n">
        <v>55457</v>
      </c>
    </row>
    <row r="10" spans="1:6">
      <c r="A10" s="4" t="s">
        <v>43</v>
      </c>
      <c r="B10" s="5" t="n">
        <v>55444</v>
      </c>
      <c r="C10" s="5" t="n">
        <v>30956</v>
      </c>
      <c r="D10" s="5" t="n">
        <v>253213</v>
      </c>
    </row>
    <row r="11" spans="1:6">
      <c r="A11" s="4" t="s">
        <v>908</v>
      </c>
      <c r="B11" s="5" t="n">
        <v>7110730</v>
      </c>
      <c r="C11" s="6" t="n">
        <v>-11997</v>
      </c>
      <c r="D11" s="5" t="n">
        <v>7461181</v>
      </c>
    </row>
    <row r="12" spans="1:6">
      <c r="A12" s="4" t="s">
        <v>1981</v>
      </c>
    </row>
    <row r="13" spans="1:6">
      <c r="A13" s="3" t="s">
        <v>1049</v>
      </c>
    </row>
    <row r="14" spans="1:6">
      <c r="A14" s="4" t="s">
        <v>36</v>
      </c>
      <c r="B14" s="5" t="n">
        <v>195080</v>
      </c>
      <c r="D14" s="5" t="n">
        <v>97003</v>
      </c>
    </row>
    <row r="15" spans="1:6">
      <c r="A15" s="4" t="s">
        <v>48</v>
      </c>
      <c r="B15" s="5" t="n">
        <v>120083</v>
      </c>
    </row>
    <row r="16" spans="1:6">
      <c r="A16" s="4" t="s">
        <v>2079</v>
      </c>
      <c r="B16" s="5" t="n">
        <v>489617</v>
      </c>
    </row>
    <row r="17" spans="1:6">
      <c r="A17" s="4" t="s">
        <v>43</v>
      </c>
      <c r="B17" s="5" t="n">
        <v>15586</v>
      </c>
    </row>
    <row r="18" spans="1:6">
      <c r="A18" s="4" t="s">
        <v>43</v>
      </c>
      <c r="D18" s="5" t="n">
        <v>231311</v>
      </c>
    </row>
    <row r="19" spans="1:6">
      <c r="A19" s="4" t="s">
        <v>908</v>
      </c>
      <c r="B19" s="5" t="n">
        <v>820366</v>
      </c>
      <c r="D19" s="5" t="n">
        <v>328314</v>
      </c>
    </row>
    <row r="20" spans="1:6">
      <c r="A20" s="4" t="s">
        <v>1982</v>
      </c>
    </row>
    <row r="21" spans="1:6">
      <c r="A21" s="3" t="s">
        <v>1049</v>
      </c>
    </row>
    <row r="22" spans="1:6">
      <c r="A22" s="4" t="s">
        <v>36</v>
      </c>
      <c r="D22" s="5" t="n">
        <v>47383</v>
      </c>
    </row>
    <row r="23" spans="1:6">
      <c r="A23" s="4" t="s">
        <v>48</v>
      </c>
      <c r="D23" s="5" t="n">
        <v>887007</v>
      </c>
    </row>
    <row r="24" spans="1:6">
      <c r="A24" s="4" t="s">
        <v>908</v>
      </c>
      <c r="D24" s="5" t="n">
        <v>934390</v>
      </c>
    </row>
    <row r="25" spans="1:6">
      <c r="A25" s="4" t="s">
        <v>1983</v>
      </c>
    </row>
    <row r="26" spans="1:6">
      <c r="A26" s="3" t="s">
        <v>1049</v>
      </c>
    </row>
    <row r="27" spans="1:6">
      <c r="A27" s="4" t="s">
        <v>34</v>
      </c>
      <c r="D27" s="5" t="n">
        <v>1457735</v>
      </c>
    </row>
    <row r="28" spans="1:6">
      <c r="A28" s="4" t="s">
        <v>1050</v>
      </c>
      <c r="D28" s="5" t="n">
        <v>618002</v>
      </c>
    </row>
    <row r="29" spans="1:6">
      <c r="A29" s="4" t="s">
        <v>901</v>
      </c>
      <c r="D29" s="5" t="n">
        <v>2138755</v>
      </c>
    </row>
    <row r="30" spans="1:6">
      <c r="A30" s="4" t="s">
        <v>2079</v>
      </c>
      <c r="D30" s="5" t="n">
        <v>1962083</v>
      </c>
    </row>
    <row r="31" spans="1:6">
      <c r="A31" s="4" t="s">
        <v>908</v>
      </c>
      <c r="D31" s="5" t="n">
        <v>6176575</v>
      </c>
    </row>
    <row r="32" spans="1:6">
      <c r="A32" s="4" t="s">
        <v>1986</v>
      </c>
    </row>
    <row r="33" spans="1:6">
      <c r="A33" s="3" t="s">
        <v>1049</v>
      </c>
    </row>
    <row r="34" spans="1:6">
      <c r="A34" s="4" t="s">
        <v>43</v>
      </c>
      <c r="B34" s="5" t="n">
        <v>39871</v>
      </c>
    </row>
    <row r="35" spans="1:6">
      <c r="A35" s="4" t="s">
        <v>43</v>
      </c>
      <c r="D35" s="5" t="n">
        <v>21902</v>
      </c>
    </row>
    <row r="36" spans="1:6">
      <c r="A36" s="4" t="s">
        <v>908</v>
      </c>
      <c r="B36" s="5" t="n">
        <v>39871</v>
      </c>
      <c r="D36" s="6" t="n">
        <v>21902</v>
      </c>
    </row>
    <row r="37" spans="1:6">
      <c r="A37" s="4" t="s">
        <v>2080</v>
      </c>
    </row>
    <row r="38" spans="1:6">
      <c r="A38" s="3" t="s">
        <v>1049</v>
      </c>
    </row>
    <row r="39" spans="1:6">
      <c r="A39" s="4" t="s">
        <v>48</v>
      </c>
      <c r="B39" s="5" t="n">
        <v>542496</v>
      </c>
    </row>
    <row r="40" spans="1:6">
      <c r="A40" s="4" t="s">
        <v>908</v>
      </c>
      <c r="B40" s="5" t="n">
        <v>542496</v>
      </c>
    </row>
    <row r="41" spans="1:6">
      <c r="A41" s="4" t="s">
        <v>2081</v>
      </c>
    </row>
    <row r="42" spans="1:6">
      <c r="A42" s="3" t="s">
        <v>1049</v>
      </c>
    </row>
    <row r="43" spans="1:6">
      <c r="A43" s="4" t="s">
        <v>48</v>
      </c>
      <c r="B43" s="5" t="n">
        <v>2147</v>
      </c>
    </row>
    <row r="44" spans="1:6">
      <c r="A44" s="4" t="s">
        <v>908</v>
      </c>
      <c r="B44" s="5" t="n">
        <v>2147</v>
      </c>
    </row>
    <row r="45" spans="1:6">
      <c r="A45" s="4" t="s">
        <v>2082</v>
      </c>
    </row>
    <row r="46" spans="1:6">
      <c r="A46" s="3" t="s">
        <v>1049</v>
      </c>
    </row>
    <row r="47" spans="1:6">
      <c r="A47" s="4" t="s">
        <v>34</v>
      </c>
      <c r="B47" s="5" t="n">
        <v>1506699</v>
      </c>
    </row>
    <row r="48" spans="1:6">
      <c r="A48" s="4" t="s">
        <v>1050</v>
      </c>
      <c r="B48" s="5" t="n">
        <v>1046897</v>
      </c>
    </row>
    <row r="49" spans="1:6">
      <c r="A49" s="4" t="s">
        <v>901</v>
      </c>
      <c r="B49" s="5" t="n">
        <v>2019933</v>
      </c>
    </row>
    <row r="50" spans="1:6">
      <c r="A50" s="4" t="s">
        <v>2079</v>
      </c>
      <c r="B50" s="5" t="n">
        <v>1132321</v>
      </c>
    </row>
    <row r="51" spans="1:6">
      <c r="A51" s="4" t="s">
        <v>908</v>
      </c>
      <c r="B51" s="6" t="n">
        <v>570585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3</v>
      </c>
      <c r="B1" s="2" t="s">
        <v>31</v>
      </c>
      <c r="C1" s="2" t="s">
        <v>837</v>
      </c>
      <c r="D1" s="2" t="s">
        <v>32</v>
      </c>
    </row>
    <row r="2" spans="1:4">
      <c r="A2" s="3" t="s">
        <v>1049</v>
      </c>
    </row>
    <row r="3" spans="1:4">
      <c r="A3" s="4" t="s">
        <v>48</v>
      </c>
      <c r="B3" s="6" t="n">
        <v>664726</v>
      </c>
      <c r="C3" s="6" t="n">
        <v>1110316</v>
      </c>
      <c r="D3" s="6" t="n">
        <v>887007</v>
      </c>
    </row>
    <row r="4" spans="1:4">
      <c r="A4" s="4" t="s">
        <v>2080</v>
      </c>
    </row>
    <row r="5" spans="1:4">
      <c r="A5" s="3" t="s">
        <v>1049</v>
      </c>
    </row>
    <row r="6" spans="1:4">
      <c r="A6" s="4" t="s">
        <v>48</v>
      </c>
      <c r="B6" s="6" t="n">
        <v>542496</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4</v>
      </c>
      <c r="B1" s="2" t="s">
        <v>31</v>
      </c>
      <c r="C1" s="2" t="s">
        <v>32</v>
      </c>
    </row>
    <row r="2" spans="1:3">
      <c r="A2" s="3" t="s">
        <v>1616</v>
      </c>
    </row>
    <row r="3" spans="1:3">
      <c r="A3" s="4" t="s">
        <v>68</v>
      </c>
      <c r="B3" s="6" t="n">
        <v>381302</v>
      </c>
      <c r="C3" s="6" t="n">
        <v>351711</v>
      </c>
    </row>
    <row r="4" spans="1:3">
      <c r="A4" s="4" t="s">
        <v>77</v>
      </c>
      <c r="B4" s="5" t="n">
        <v>4184</v>
      </c>
      <c r="C4" s="5" t="n">
        <v>39470</v>
      </c>
    </row>
    <row r="5" spans="1:3">
      <c r="A5" s="4" t="s">
        <v>1191</v>
      </c>
      <c r="B5" s="5" t="n">
        <v>2184996</v>
      </c>
      <c r="C5" s="5" t="n">
        <v>382817</v>
      </c>
    </row>
    <row r="6" spans="1:3">
      <c r="A6" s="4" t="s">
        <v>474</v>
      </c>
      <c r="B6" s="5" t="n">
        <v>7466852</v>
      </c>
      <c r="C6" s="5" t="n">
        <v>7086187</v>
      </c>
    </row>
    <row r="7" spans="1:3">
      <c r="A7" s="4" t="s">
        <v>2085</v>
      </c>
      <c r="B7" s="5" t="n">
        <v>6762782</v>
      </c>
      <c r="C7" s="5" t="n">
        <v>4865519</v>
      </c>
    </row>
    <row r="8" spans="1:3">
      <c r="A8" s="4" t="s">
        <v>2086</v>
      </c>
      <c r="B8" s="5" t="n">
        <v>16800116</v>
      </c>
      <c r="C8" s="5" t="n">
        <v>12725704</v>
      </c>
    </row>
    <row r="9" spans="1:3">
      <c r="A9" s="4" t="s">
        <v>1984</v>
      </c>
    </row>
    <row r="10" spans="1:3">
      <c r="A10" s="3" t="s">
        <v>1616</v>
      </c>
    </row>
    <row r="11" spans="1:3">
      <c r="A11" s="4" t="s">
        <v>474</v>
      </c>
      <c r="B11" s="5" t="n">
        <v>61813</v>
      </c>
      <c r="C11" s="5" t="n">
        <v>60278</v>
      </c>
    </row>
    <row r="12" spans="1:3">
      <c r="A12" s="4" t="s">
        <v>2086</v>
      </c>
      <c r="B12" s="5" t="n">
        <v>61813</v>
      </c>
      <c r="C12" s="5" t="n">
        <v>60278</v>
      </c>
    </row>
    <row r="13" spans="1:3">
      <c r="A13" s="4" t="s">
        <v>2087</v>
      </c>
    </row>
    <row r="14" spans="1:3">
      <c r="A14" s="3" t="s">
        <v>1616</v>
      </c>
    </row>
    <row r="15" spans="1:3">
      <c r="A15" s="4" t="s">
        <v>68</v>
      </c>
      <c r="B15" s="5" t="n">
        <v>381302</v>
      </c>
      <c r="C15" s="5" t="n">
        <v>351711</v>
      </c>
    </row>
    <row r="16" spans="1:3">
      <c r="A16" s="4" t="s">
        <v>1191</v>
      </c>
      <c r="B16" s="5" t="n">
        <v>2184996</v>
      </c>
      <c r="C16" s="5" t="n">
        <v>382817</v>
      </c>
    </row>
    <row r="17" spans="1:3">
      <c r="A17" s="4" t="s">
        <v>474</v>
      </c>
      <c r="B17" s="5" t="n">
        <v>7405039</v>
      </c>
      <c r="C17" s="5" t="n">
        <v>7025909</v>
      </c>
    </row>
    <row r="18" spans="1:3">
      <c r="A18" s="4" t="s">
        <v>2085</v>
      </c>
      <c r="B18" s="5" t="n">
        <v>6762782</v>
      </c>
      <c r="C18" s="5" t="n">
        <v>4865519</v>
      </c>
    </row>
    <row r="19" spans="1:3">
      <c r="A19" s="4" t="s">
        <v>2086</v>
      </c>
      <c r="B19" s="5" t="n">
        <v>16734119</v>
      </c>
      <c r="C19" s="5" t="n">
        <v>12625956</v>
      </c>
    </row>
    <row r="20" spans="1:3">
      <c r="A20" s="4" t="s">
        <v>1986</v>
      </c>
    </row>
    <row r="21" spans="1:3">
      <c r="A21" s="3" t="s">
        <v>1616</v>
      </c>
    </row>
    <row r="22" spans="1:3">
      <c r="A22" s="4" t="s">
        <v>77</v>
      </c>
      <c r="B22" s="5" t="n">
        <v>4184</v>
      </c>
      <c r="C22" s="5" t="n">
        <v>39470</v>
      </c>
    </row>
    <row r="23" spans="1:3">
      <c r="A23" s="4" t="s">
        <v>2086</v>
      </c>
      <c r="B23" s="6" t="n">
        <v>4184</v>
      </c>
      <c r="C23" s="6" t="n">
        <v>3947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88</v>
      </c>
      <c r="B1" s="2" t="s">
        <v>981</v>
      </c>
      <c r="C1" s="2" t="s">
        <v>1423</v>
      </c>
      <c r="D1" s="2" t="s">
        <v>2089</v>
      </c>
      <c r="E1" s="2" t="s">
        <v>2090</v>
      </c>
      <c r="F1" s="2" t="s">
        <v>2091</v>
      </c>
      <c r="G1" s="2" t="s">
        <v>1424</v>
      </c>
    </row>
    <row r="2" spans="1:7">
      <c r="A2" s="3" t="s">
        <v>1975</v>
      </c>
    </row>
    <row r="3" spans="1:7">
      <c r="A3" s="4" t="s">
        <v>2092</v>
      </c>
      <c r="B3" s="6" t="n">
        <v>7110730</v>
      </c>
      <c r="F3" s="6" t="n">
        <v>-11997</v>
      </c>
      <c r="G3" s="6" t="n">
        <v>7461181</v>
      </c>
    </row>
    <row r="4" spans="1:7">
      <c r="A4" s="4" t="s">
        <v>2093</v>
      </c>
      <c r="B4" s="5" t="n">
        <v>16800116</v>
      </c>
      <c r="G4" s="6" t="n">
        <v>12725704</v>
      </c>
    </row>
    <row r="5" spans="1:7">
      <c r="A5" s="4" t="s">
        <v>600</v>
      </c>
    </row>
    <row r="6" spans="1:7">
      <c r="A6" s="3" t="s">
        <v>1975</v>
      </c>
    </row>
    <row r="7" spans="1:7">
      <c r="A7" s="4" t="s">
        <v>2092</v>
      </c>
      <c r="B7" s="5" t="n">
        <v>224431</v>
      </c>
      <c r="C7" s="8" t="n">
        <v>173560</v>
      </c>
      <c r="D7" s="10" t="n">
        <v>14575</v>
      </c>
      <c r="E7" s="11" t="n">
        <v>813676</v>
      </c>
    </row>
    <row r="8" spans="1:7">
      <c r="A8" s="4" t="s">
        <v>2093</v>
      </c>
      <c r="B8" s="5" t="n">
        <v>1779433</v>
      </c>
      <c r="C8" s="8" t="n">
        <v>1588522</v>
      </c>
      <c r="D8" s="10" t="n">
        <v>69</v>
      </c>
      <c r="E8" s="11" t="n">
        <v>315756</v>
      </c>
    </row>
    <row r="9" spans="1:7">
      <c r="A9" s="4" t="s">
        <v>2094</v>
      </c>
    </row>
    <row r="10" spans="1:7">
      <c r="A10" s="3" t="s">
        <v>1975</v>
      </c>
    </row>
    <row r="11" spans="1:7">
      <c r="A11" s="4" t="s">
        <v>2092</v>
      </c>
      <c r="B11" s="5" t="n">
        <v>194058</v>
      </c>
    </row>
    <row r="12" spans="1:7">
      <c r="A12" s="4" t="s">
        <v>2093</v>
      </c>
      <c r="B12" s="5" t="n">
        <v>1776126</v>
      </c>
    </row>
    <row r="13" spans="1:7">
      <c r="A13" s="4" t="s">
        <v>2095</v>
      </c>
    </row>
    <row r="14" spans="1:7">
      <c r="A14" s="3" t="s">
        <v>1975</v>
      </c>
    </row>
    <row r="15" spans="1:7">
      <c r="A15" s="4" t="s">
        <v>2092</v>
      </c>
      <c r="B15" s="5" t="n">
        <v>18645</v>
      </c>
    </row>
    <row r="16" spans="1:7">
      <c r="A16" s="4" t="s">
        <v>2093</v>
      </c>
      <c r="B16" s="5" t="n">
        <v>89</v>
      </c>
    </row>
    <row r="17" spans="1:7">
      <c r="A17" s="4" t="s">
        <v>2096</v>
      </c>
    </row>
    <row r="18" spans="1:7">
      <c r="A18" s="3" t="s">
        <v>1975</v>
      </c>
    </row>
    <row r="19" spans="1:7">
      <c r="A19" s="4" t="s">
        <v>2092</v>
      </c>
      <c r="B19" s="5" t="n">
        <v>8244</v>
      </c>
    </row>
    <row r="20" spans="1:7">
      <c r="A20" s="4" t="s">
        <v>2093</v>
      </c>
      <c r="B20" s="5" t="n">
        <v>3200</v>
      </c>
    </row>
    <row r="21" spans="1:7">
      <c r="A21" s="4" t="s">
        <v>2097</v>
      </c>
    </row>
    <row r="22" spans="1:7">
      <c r="A22" s="3" t="s">
        <v>1975</v>
      </c>
    </row>
    <row r="23" spans="1:7">
      <c r="A23" s="4" t="s">
        <v>2092</v>
      </c>
      <c r="B23" s="5" t="n">
        <v>3484</v>
      </c>
    </row>
    <row r="24" spans="1:7">
      <c r="A24" s="4" t="s">
        <v>2093</v>
      </c>
      <c r="B24" s="6" t="n">
        <v>18</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098</v>
      </c>
      <c r="B1" s="2" t="s">
        <v>981</v>
      </c>
    </row>
    <row r="2" spans="1:2">
      <c r="A2" s="4" t="s">
        <v>2099</v>
      </c>
    </row>
    <row r="3" spans="1:2">
      <c r="A3" s="3" t="s">
        <v>1975</v>
      </c>
    </row>
    <row r="4" spans="1:2">
      <c r="A4" s="4" t="s">
        <v>2100</v>
      </c>
      <c r="B4" s="6" t="n">
        <v>15300</v>
      </c>
    </row>
    <row r="5" spans="1:2">
      <c r="A5" s="4" t="s">
        <v>2101</v>
      </c>
    </row>
    <row r="6" spans="1:2">
      <c r="A6" s="3" t="s">
        <v>1975</v>
      </c>
    </row>
    <row r="7" spans="1:2">
      <c r="A7" s="4" t="s">
        <v>2100</v>
      </c>
      <c r="B7" s="5" t="n">
        <v>-15300</v>
      </c>
    </row>
    <row r="8" spans="1:2">
      <c r="A8" s="4" t="s">
        <v>2102</v>
      </c>
    </row>
    <row r="9" spans="1:2">
      <c r="A9" s="3" t="s">
        <v>1975</v>
      </c>
    </row>
    <row r="10" spans="1:2">
      <c r="A10" s="4" t="s">
        <v>2100</v>
      </c>
      <c r="B10" s="5" t="n">
        <v>12593</v>
      </c>
    </row>
    <row r="11" spans="1:2">
      <c r="A11" s="4" t="s">
        <v>2103</v>
      </c>
    </row>
    <row r="12" spans="1:2">
      <c r="A12" s="3" t="s">
        <v>1975</v>
      </c>
    </row>
    <row r="13" spans="1:2">
      <c r="A13" s="4" t="s">
        <v>2100</v>
      </c>
      <c r="B13" s="5" t="n">
        <v>-12593</v>
      </c>
    </row>
    <row r="14" spans="1:2">
      <c r="A14" s="4" t="s">
        <v>2104</v>
      </c>
    </row>
    <row r="15" spans="1:2">
      <c r="A15" s="3" t="s">
        <v>1975</v>
      </c>
    </row>
    <row r="16" spans="1:2">
      <c r="A16" s="4" t="s">
        <v>2100</v>
      </c>
      <c r="B16" s="5" t="n">
        <v>1856</v>
      </c>
    </row>
    <row r="17" spans="1:2">
      <c r="A17" s="4" t="s">
        <v>2105</v>
      </c>
    </row>
    <row r="18" spans="1:2">
      <c r="A18" s="3" t="s">
        <v>1975</v>
      </c>
    </row>
    <row r="19" spans="1:2">
      <c r="A19" s="4" t="s">
        <v>2100</v>
      </c>
      <c r="B19" s="5" t="n">
        <v>-1856</v>
      </c>
    </row>
    <row r="20" spans="1:2">
      <c r="A20" s="4" t="s">
        <v>2106</v>
      </c>
    </row>
    <row r="21" spans="1:2">
      <c r="A21" s="3" t="s">
        <v>1975</v>
      </c>
    </row>
    <row r="22" spans="1:2">
      <c r="A22" s="4" t="s">
        <v>2100</v>
      </c>
      <c r="B22" s="5" t="n">
        <v>504</v>
      </c>
    </row>
    <row r="23" spans="1:2">
      <c r="A23" s="4" t="s">
        <v>2107</v>
      </c>
    </row>
    <row r="24" spans="1:2">
      <c r="A24" s="3" t="s">
        <v>1975</v>
      </c>
    </row>
    <row r="25" spans="1:2">
      <c r="A25" s="4" t="s">
        <v>2100</v>
      </c>
      <c r="B25" s="5" t="n">
        <v>-504</v>
      </c>
    </row>
    <row r="26" spans="1:2">
      <c r="A26" s="4" t="s">
        <v>2108</v>
      </c>
    </row>
    <row r="27" spans="1:2">
      <c r="A27" s="3" t="s">
        <v>1975</v>
      </c>
    </row>
    <row r="28" spans="1:2">
      <c r="A28" s="4" t="s">
        <v>2100</v>
      </c>
      <c r="B28" s="5" t="n">
        <v>347</v>
      </c>
    </row>
    <row r="29" spans="1:2">
      <c r="A29" s="4" t="s">
        <v>2109</v>
      </c>
    </row>
    <row r="30" spans="1:2">
      <c r="A30" s="3" t="s">
        <v>1975</v>
      </c>
    </row>
    <row r="31" spans="1:2">
      <c r="A31" s="4" t="s">
        <v>2100</v>
      </c>
      <c r="B31" s="6" t="n">
        <v>-347</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10</v>
      </c>
      <c r="B1" s="2" t="s">
        <v>2111</v>
      </c>
      <c r="C1" s="2" t="s">
        <v>981</v>
      </c>
      <c r="D1" s="2" t="s">
        <v>1424</v>
      </c>
    </row>
    <row r="2" spans="1:4">
      <c r="A2" s="3" t="s">
        <v>1975</v>
      </c>
    </row>
    <row r="3" spans="1:4">
      <c r="A3" s="4" t="s">
        <v>472</v>
      </c>
      <c r="C3" s="6" t="n">
        <v>2104996000000</v>
      </c>
      <c r="D3" s="6" t="n">
        <v>252817000000</v>
      </c>
    </row>
    <row r="4" spans="1:4">
      <c r="A4" s="4" t="s">
        <v>2112</v>
      </c>
      <c r="C4" s="5" t="n">
        <v>7466852000000</v>
      </c>
      <c r="D4" s="5" t="n">
        <v>7086187000000</v>
      </c>
    </row>
    <row r="5" spans="1:4">
      <c r="A5" s="4" t="s">
        <v>83</v>
      </c>
      <c r="C5" s="5" t="n">
        <v>1968784000000</v>
      </c>
      <c r="D5" s="5" t="n">
        <v>1346763000000</v>
      </c>
    </row>
    <row r="6" spans="1:4">
      <c r="A6" s="4" t="s">
        <v>580</v>
      </c>
      <c r="C6" s="5" t="n">
        <v>6262329000000</v>
      </c>
      <c r="D6" s="5" t="n">
        <v>6227140000000</v>
      </c>
    </row>
    <row r="7" spans="1:4">
      <c r="A7" s="4" t="s">
        <v>2113</v>
      </c>
    </row>
    <row r="8" spans="1:4">
      <c r="A8" s="3" t="s">
        <v>1975</v>
      </c>
    </row>
    <row r="9" spans="1:4">
      <c r="A9" s="4" t="s">
        <v>927</v>
      </c>
      <c r="D9" s="5" t="n">
        <v>199903000000</v>
      </c>
    </row>
    <row r="10" spans="1:4">
      <c r="A10" s="4" t="s">
        <v>2114</v>
      </c>
    </row>
    <row r="11" spans="1:4">
      <c r="A11" s="3" t="s">
        <v>1975</v>
      </c>
    </row>
    <row r="12" spans="1:4">
      <c r="A12" s="4" t="s">
        <v>472</v>
      </c>
      <c r="C12" s="5" t="n">
        <v>239000000000</v>
      </c>
    </row>
    <row r="13" spans="1:4">
      <c r="A13" s="4" t="s">
        <v>2112</v>
      </c>
      <c r="C13" s="5" t="n">
        <v>335430000000</v>
      </c>
    </row>
    <row r="14" spans="1:4">
      <c r="A14" s="4" t="s">
        <v>83</v>
      </c>
      <c r="C14" s="5" t="n">
        <v>2476738000000</v>
      </c>
    </row>
    <row r="15" spans="1:4">
      <c r="A15" s="4" t="s">
        <v>2115</v>
      </c>
    </row>
    <row r="16" spans="1:4">
      <c r="A16" s="3" t="s">
        <v>1975</v>
      </c>
    </row>
    <row r="17" spans="1:4">
      <c r="A17" s="4" t="s">
        <v>2116</v>
      </c>
      <c r="B17" s="8" t="n">
        <v>1400</v>
      </c>
    </row>
    <row r="18" spans="1:4">
      <c r="A18" s="4" t="s">
        <v>2117</v>
      </c>
    </row>
    <row r="19" spans="1:4">
      <c r="A19" s="3" t="s">
        <v>1975</v>
      </c>
    </row>
    <row r="20" spans="1:4">
      <c r="A20" s="4" t="s">
        <v>2118</v>
      </c>
      <c r="C20" s="6" t="n">
        <v>24767000000</v>
      </c>
    </row>
    <row r="21" spans="1:4">
      <c r="A21" s="4" t="s">
        <v>2119</v>
      </c>
      <c r="C21" s="4" t="s">
        <v>832</v>
      </c>
    </row>
    <row r="22" spans="1:4">
      <c r="A22" s="4" t="s">
        <v>1980</v>
      </c>
    </row>
    <row r="23" spans="1:4">
      <c r="A23" s="3" t="s">
        <v>1975</v>
      </c>
    </row>
    <row r="24" spans="1:4">
      <c r="A24" s="4" t="s">
        <v>580</v>
      </c>
      <c r="C24" s="6" t="n">
        <v>1046897000000</v>
      </c>
      <c r="D24" s="5" t="n">
        <v>618002000000</v>
      </c>
    </row>
    <row r="25" spans="1:4">
      <c r="A25" s="4" t="s">
        <v>1982</v>
      </c>
    </row>
    <row r="26" spans="1:4">
      <c r="A26" s="3" t="s">
        <v>1975</v>
      </c>
    </row>
    <row r="27" spans="1:4">
      <c r="A27" s="4" t="s">
        <v>580</v>
      </c>
      <c r="C27" s="5" t="n">
        <v>11672000000</v>
      </c>
      <c r="D27" s="5" t="n">
        <v>19928000000</v>
      </c>
    </row>
    <row r="28" spans="1:4">
      <c r="A28" s="4" t="s">
        <v>1983</v>
      </c>
    </row>
    <row r="29" spans="1:4">
      <c r="A29" s="3" t="s">
        <v>1975</v>
      </c>
    </row>
    <row r="30" spans="1:4">
      <c r="A30" s="4" t="s">
        <v>580</v>
      </c>
      <c r="C30" s="5" t="n">
        <v>1621938000000</v>
      </c>
      <c r="D30" s="5" t="n">
        <v>1962083000000</v>
      </c>
    </row>
    <row r="31" spans="1:4">
      <c r="A31" s="4" t="s">
        <v>2120</v>
      </c>
    </row>
    <row r="32" spans="1:4">
      <c r="A32" s="3" t="s">
        <v>1975</v>
      </c>
    </row>
    <row r="33" spans="1:4">
      <c r="A33" s="4" t="s">
        <v>580</v>
      </c>
      <c r="C33" s="6" t="n">
        <v>1506432000000</v>
      </c>
      <c r="D33" s="6" t="n">
        <v>1457416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31</v>
      </c>
    </row>
    <row r="3" spans="1:2">
      <c r="A3" s="3" t="s">
        <v>236</v>
      </c>
    </row>
    <row r="4" spans="1:2">
      <c r="A4" s="4" t="s">
        <v>51</v>
      </c>
      <c r="B4" s="4" t="s">
        <v>26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2121</v>
      </c>
      <c r="B1" s="2" t="s">
        <v>31</v>
      </c>
      <c r="C1" s="2" t="s">
        <v>32</v>
      </c>
    </row>
    <row r="2" spans="1:3">
      <c r="A2" s="3" t="s">
        <v>2122</v>
      </c>
    </row>
    <row r="3" spans="1:3">
      <c r="A3" s="4" t="s">
        <v>580</v>
      </c>
      <c r="B3" s="6" t="n">
        <v>6262329000000</v>
      </c>
      <c r="C3" s="6" t="n">
        <v>6227140000000</v>
      </c>
    </row>
    <row r="4" spans="1:3">
      <c r="A4" s="4" t="s">
        <v>2120</v>
      </c>
    </row>
    <row r="5" spans="1:3">
      <c r="A5" s="3" t="s">
        <v>2122</v>
      </c>
    </row>
    <row r="6" spans="1:3">
      <c r="A6" s="4" t="s">
        <v>580</v>
      </c>
      <c r="B6" s="5" t="n">
        <v>1506432000000</v>
      </c>
      <c r="C6" s="5" t="n">
        <v>1457416000000</v>
      </c>
    </row>
    <row r="7" spans="1:3">
      <c r="A7" s="4" t="s">
        <v>1980</v>
      </c>
    </row>
    <row r="8" spans="1:3">
      <c r="A8" s="3" t="s">
        <v>2122</v>
      </c>
    </row>
    <row r="9" spans="1:3">
      <c r="A9" s="4" t="s">
        <v>580</v>
      </c>
      <c r="B9" s="5" t="n">
        <v>1046897000000</v>
      </c>
      <c r="C9" s="5" t="n">
        <v>618002000000</v>
      </c>
    </row>
    <row r="10" spans="1:3">
      <c r="A10" s="4" t="s">
        <v>1982</v>
      </c>
    </row>
    <row r="11" spans="1:3">
      <c r="A11" s="3" t="s">
        <v>2122</v>
      </c>
    </row>
    <row r="12" spans="1:3">
      <c r="A12" s="4" t="s">
        <v>580</v>
      </c>
      <c r="B12" s="5" t="n">
        <v>11672000000</v>
      </c>
      <c r="C12" s="5" t="n">
        <v>19928000000</v>
      </c>
    </row>
    <row r="13" spans="1:3">
      <c r="A13" s="4" t="s">
        <v>1991</v>
      </c>
    </row>
    <row r="14" spans="1:3">
      <c r="A14" s="3" t="s">
        <v>2122</v>
      </c>
    </row>
    <row r="15" spans="1:3">
      <c r="A15" s="4" t="s">
        <v>580</v>
      </c>
      <c r="B15" s="5" t="n">
        <v>2019933000000</v>
      </c>
      <c r="C15" s="5" t="n">
        <v>2138755000000</v>
      </c>
    </row>
    <row r="16" spans="1:3">
      <c r="A16" s="4" t="s">
        <v>1983</v>
      </c>
    </row>
    <row r="17" spans="1:3">
      <c r="A17" s="3" t="s">
        <v>2122</v>
      </c>
    </row>
    <row r="18" spans="1:3">
      <c r="A18" s="4" t="s">
        <v>580</v>
      </c>
      <c r="B18" s="5" t="n">
        <v>1621938000000</v>
      </c>
      <c r="C18" s="5" t="n">
        <v>1962083000000</v>
      </c>
    </row>
    <row r="19" spans="1:3">
      <c r="A19" s="4" t="s">
        <v>1986</v>
      </c>
    </row>
    <row r="20" spans="1:3">
      <c r="A20" s="3" t="s">
        <v>2122</v>
      </c>
    </row>
    <row r="21" spans="1:3">
      <c r="A21" s="4" t="s">
        <v>580</v>
      </c>
      <c r="B21" s="6" t="n">
        <v>55457000000</v>
      </c>
      <c r="C21" s="6" t="n">
        <v>309560000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123</v>
      </c>
      <c r="B1" s="2" t="s">
        <v>981</v>
      </c>
    </row>
    <row r="2" spans="1:2">
      <c r="A2" s="4" t="s">
        <v>1981</v>
      </c>
    </row>
    <row r="3" spans="1:2">
      <c r="A3" s="3" t="s">
        <v>2122</v>
      </c>
    </row>
    <row r="4" spans="1:2">
      <c r="A4" s="4" t="s">
        <v>1075</v>
      </c>
      <c r="B4" s="6" t="n">
        <v>500154</v>
      </c>
    </row>
    <row r="5" spans="1:2">
      <c r="A5" s="4" t="s">
        <v>1266</v>
      </c>
      <c r="B5" s="5" t="n">
        <v>500154</v>
      </c>
    </row>
    <row r="6" spans="1:2">
      <c r="A6" s="4" t="s">
        <v>1987</v>
      </c>
    </row>
    <row r="7" spans="1:2">
      <c r="A7" s="3" t="s">
        <v>2122</v>
      </c>
    </row>
    <row r="8" spans="1:2">
      <c r="A8" s="4" t="s">
        <v>1075</v>
      </c>
      <c r="B8" s="5" t="n">
        <v>1135</v>
      </c>
    </row>
    <row r="9" spans="1:2">
      <c r="A9" s="4" t="s">
        <v>1266</v>
      </c>
      <c r="B9" s="5" t="n">
        <v>1135</v>
      </c>
    </row>
    <row r="10" spans="1:2">
      <c r="A10" s="4" t="s">
        <v>2124</v>
      </c>
    </row>
    <row r="11" spans="1:2">
      <c r="A11" s="3" t="s">
        <v>2122</v>
      </c>
    </row>
    <row r="12" spans="1:2">
      <c r="A12" s="4" t="s">
        <v>1075</v>
      </c>
      <c r="B12" s="5" t="n">
        <v>2153513</v>
      </c>
    </row>
    <row r="13" spans="1:2">
      <c r="A13" s="4" t="s">
        <v>1076</v>
      </c>
      <c r="B13" s="5" t="n">
        <v>-3305</v>
      </c>
    </row>
    <row r="14" spans="1:2">
      <c r="A14" s="4" t="s">
        <v>1266</v>
      </c>
      <c r="B14" s="5" t="n">
        <v>2150208</v>
      </c>
    </row>
    <row r="15" spans="1:2">
      <c r="A15" s="4" t="s">
        <v>2125</v>
      </c>
    </row>
    <row r="16" spans="1:2">
      <c r="A16" s="3" t="s">
        <v>2122</v>
      </c>
    </row>
    <row r="17" spans="1:2">
      <c r="A17" s="4" t="s">
        <v>1075</v>
      </c>
      <c r="B17" s="5" t="n">
        <v>36687</v>
      </c>
    </row>
    <row r="18" spans="1:2">
      <c r="A18" s="4" t="s">
        <v>1076</v>
      </c>
      <c r="B18" s="5" t="n">
        <v>-10760</v>
      </c>
    </row>
    <row r="19" spans="1:2">
      <c r="A19" s="4" t="s">
        <v>1266</v>
      </c>
      <c r="B19" s="5" t="n">
        <v>25927</v>
      </c>
    </row>
    <row r="20" spans="1:2">
      <c r="A20" s="4" t="s">
        <v>2126</v>
      </c>
    </row>
    <row r="21" spans="1:2">
      <c r="A21" s="3" t="s">
        <v>2122</v>
      </c>
    </row>
    <row r="22" spans="1:2">
      <c r="A22" s="4" t="s">
        <v>1075</v>
      </c>
      <c r="B22" s="5" t="n">
        <v>104906</v>
      </c>
    </row>
    <row r="23" spans="1:2">
      <c r="A23" s="4" t="s">
        <v>1076</v>
      </c>
      <c r="B23" s="5" t="n">
        <v>-101823</v>
      </c>
    </row>
    <row r="24" spans="1:2">
      <c r="A24" s="4" t="s">
        <v>1266</v>
      </c>
      <c r="B24" s="6" t="n">
        <v>3083</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127</v>
      </c>
      <c r="B1" s="2" t="s">
        <v>1</v>
      </c>
    </row>
    <row r="2" spans="1:2">
      <c r="B2" s="2" t="s">
        <v>981</v>
      </c>
    </row>
    <row r="3" spans="1:2">
      <c r="A3" s="3" t="s">
        <v>2128</v>
      </c>
    </row>
    <row r="4" spans="1:2">
      <c r="A4" s="4" t="s">
        <v>1068</v>
      </c>
      <c r="B4" s="6" t="n">
        <v>7461181</v>
      </c>
    </row>
    <row r="5" spans="1:2">
      <c r="A5" s="4" t="s">
        <v>1278</v>
      </c>
      <c r="B5" s="5" t="n">
        <v>7110730</v>
      </c>
    </row>
    <row r="6" spans="1:2">
      <c r="A6" s="4" t="s">
        <v>2129</v>
      </c>
    </row>
    <row r="7" spans="1:2">
      <c r="A7" s="3" t="s">
        <v>2128</v>
      </c>
    </row>
    <row r="8" spans="1:2">
      <c r="A8" s="4" t="s">
        <v>1068</v>
      </c>
      <c r="B8" s="5" t="n">
        <v>122723</v>
      </c>
    </row>
    <row r="9" spans="1:2">
      <c r="A9" s="4" t="s">
        <v>2130</v>
      </c>
      <c r="B9" s="5" t="n">
        <v>99</v>
      </c>
    </row>
    <row r="10" spans="1:2">
      <c r="A10" s="4" t="s">
        <v>2131</v>
      </c>
      <c r="B10" s="5" t="n">
        <v>122822</v>
      </c>
    </row>
    <row r="11" spans="1:2">
      <c r="A11" s="4" t="s">
        <v>2132</v>
      </c>
      <c r="B11" s="5" t="n">
        <v>6840</v>
      </c>
    </row>
    <row r="12" spans="1:2">
      <c r="A12" s="4" t="s">
        <v>2133</v>
      </c>
      <c r="B12" s="5" t="n">
        <v>-19146</v>
      </c>
    </row>
    <row r="13" spans="1:2">
      <c r="A13" s="4" t="s">
        <v>2134</v>
      </c>
      <c r="B13" s="5" t="n">
        <v>4794</v>
      </c>
    </row>
    <row r="14" spans="1:2">
      <c r="A14" s="4" t="s">
        <v>1667</v>
      </c>
      <c r="B14" s="5" t="n">
        <v>578</v>
      </c>
    </row>
    <row r="15" spans="1:2">
      <c r="A15" s="4" t="s">
        <v>1278</v>
      </c>
      <c r="B15" s="5" t="n">
        <v>115888</v>
      </c>
    </row>
    <row r="16" spans="1:2">
      <c r="A16" s="4" t="s">
        <v>2135</v>
      </c>
    </row>
    <row r="17" spans="1:2">
      <c r="A17" s="3" t="s">
        <v>2128</v>
      </c>
    </row>
    <row r="18" spans="1:2">
      <c r="A18" s="4" t="s">
        <v>2131</v>
      </c>
      <c r="B18" s="5" t="n">
        <v>2997</v>
      </c>
    </row>
    <row r="19" spans="1:2">
      <c r="A19" s="4" t="s">
        <v>2132</v>
      </c>
      <c r="B19" s="5" t="n">
        <v>716</v>
      </c>
    </row>
    <row r="20" spans="1:2">
      <c r="A20" s="4" t="s">
        <v>2136</v>
      </c>
      <c r="B20" s="5" t="n">
        <v>-408</v>
      </c>
    </row>
    <row r="21" spans="1:2">
      <c r="A21" s="4" t="s">
        <v>1278</v>
      </c>
      <c r="B21" s="5" t="n">
        <v>3305</v>
      </c>
    </row>
    <row r="22" spans="1:2">
      <c r="A22" s="4" t="s">
        <v>2137</v>
      </c>
    </row>
    <row r="23" spans="1:2">
      <c r="A23" s="3" t="s">
        <v>2128</v>
      </c>
    </row>
    <row r="24" spans="1:2">
      <c r="A24" s="4" t="s">
        <v>2131</v>
      </c>
      <c r="B24" s="5" t="n">
        <v>16551</v>
      </c>
    </row>
    <row r="25" spans="1:2">
      <c r="A25" s="4" t="s">
        <v>2132</v>
      </c>
      <c r="B25" s="5" t="n">
        <v>2961</v>
      </c>
    </row>
    <row r="26" spans="1:2">
      <c r="A26" s="4" t="s">
        <v>2136</v>
      </c>
      <c r="B26" s="5" t="n">
        <v>408</v>
      </c>
    </row>
    <row r="27" spans="1:2">
      <c r="A27" s="4" t="s">
        <v>2138</v>
      </c>
      <c r="B27" s="5" t="n">
        <v>-6137</v>
      </c>
    </row>
    <row r="28" spans="1:2">
      <c r="A28" s="4" t="s">
        <v>2133</v>
      </c>
      <c r="B28" s="5" t="n">
        <v>-3746</v>
      </c>
    </row>
    <row r="29" spans="1:2">
      <c r="A29" s="4" t="s">
        <v>2134</v>
      </c>
      <c r="B29" s="5" t="n">
        <v>145</v>
      </c>
    </row>
    <row r="30" spans="1:2">
      <c r="A30" s="4" t="s">
        <v>1667</v>
      </c>
      <c r="B30" s="5" t="n">
        <v>578</v>
      </c>
    </row>
    <row r="31" spans="1:2">
      <c r="A31" s="4" t="s">
        <v>1278</v>
      </c>
      <c r="B31" s="5" t="n">
        <v>10760</v>
      </c>
    </row>
    <row r="32" spans="1:2">
      <c r="A32" s="4" t="s">
        <v>2139</v>
      </c>
    </row>
    <row r="33" spans="1:2">
      <c r="A33" s="3" t="s">
        <v>2128</v>
      </c>
    </row>
    <row r="34" spans="1:2">
      <c r="A34" s="4" t="s">
        <v>2131</v>
      </c>
      <c r="B34" s="5" t="n">
        <v>103274</v>
      </c>
    </row>
    <row r="35" spans="1:2">
      <c r="A35" s="4" t="s">
        <v>2132</v>
      </c>
      <c r="B35" s="5" t="n">
        <v>3163</v>
      </c>
    </row>
    <row r="36" spans="1:2">
      <c r="A36" s="4" t="s">
        <v>2138</v>
      </c>
      <c r="B36" s="5" t="n">
        <v>6137</v>
      </c>
    </row>
    <row r="37" spans="1:2">
      <c r="A37" s="4" t="s">
        <v>2133</v>
      </c>
      <c r="B37" s="5" t="n">
        <v>-15400</v>
      </c>
    </row>
    <row r="38" spans="1:2">
      <c r="A38" s="4" t="s">
        <v>2134</v>
      </c>
      <c r="B38" s="5" t="n">
        <v>4649</v>
      </c>
    </row>
    <row r="39" spans="1:2">
      <c r="A39" s="4" t="s">
        <v>1278</v>
      </c>
      <c r="B39" s="6" t="n">
        <v>101823</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0</v>
      </c>
      <c r="B1" s="2" t="s">
        <v>31</v>
      </c>
      <c r="C1" s="2" t="s">
        <v>32</v>
      </c>
    </row>
    <row r="2" spans="1:3">
      <c r="A2" s="3" t="s">
        <v>2141</v>
      </c>
    </row>
    <row r="3" spans="1:3">
      <c r="A3" s="4" t="s">
        <v>2142</v>
      </c>
      <c r="B3" s="6" t="n">
        <v>381302</v>
      </c>
      <c r="C3" s="6" t="n">
        <v>351711</v>
      </c>
    </row>
    <row r="4" spans="1:3">
      <c r="A4" s="4" t="s">
        <v>2143</v>
      </c>
      <c r="B4" s="5" t="n">
        <v>2184996</v>
      </c>
      <c r="C4" s="5" t="n">
        <v>382817</v>
      </c>
    </row>
    <row r="5" spans="1:3">
      <c r="A5" s="4" t="s">
        <v>2144</v>
      </c>
      <c r="B5" s="5" t="n">
        <v>7466852</v>
      </c>
      <c r="C5" s="5" t="n">
        <v>7086187</v>
      </c>
    </row>
    <row r="6" spans="1:3">
      <c r="A6" s="4" t="s">
        <v>2145</v>
      </c>
      <c r="B6" s="5" t="n">
        <v>6762782</v>
      </c>
      <c r="C6" s="6" t="n">
        <v>4865519</v>
      </c>
    </row>
    <row r="7" spans="1:3">
      <c r="A7" s="4" t="s">
        <v>2146</v>
      </c>
      <c r="B7" s="5" t="n">
        <v>16795932</v>
      </c>
    </row>
    <row r="8" spans="1:3">
      <c r="A8" s="4" t="s">
        <v>2147</v>
      </c>
      <c r="B8" s="5" t="n">
        <v>381302</v>
      </c>
    </row>
    <row r="9" spans="1:3">
      <c r="A9" s="4" t="s">
        <v>2148</v>
      </c>
      <c r="B9" s="5" t="n">
        <v>2599377</v>
      </c>
    </row>
    <row r="10" spans="1:3">
      <c r="A10" s="4" t="s">
        <v>2149</v>
      </c>
      <c r="B10" s="5" t="n">
        <v>8762045</v>
      </c>
    </row>
    <row r="11" spans="1:3">
      <c r="A11" s="4" t="s">
        <v>2150</v>
      </c>
      <c r="B11" s="5" t="n">
        <v>6991641</v>
      </c>
    </row>
    <row r="12" spans="1:3">
      <c r="A12" s="4" t="s">
        <v>2151</v>
      </c>
      <c r="B12" s="5" t="n">
        <v>18734365</v>
      </c>
    </row>
    <row r="13" spans="1:3">
      <c r="A13" s="4" t="s">
        <v>419</v>
      </c>
    </row>
    <row r="14" spans="1:3">
      <c r="A14" s="3" t="s">
        <v>2141</v>
      </c>
    </row>
    <row r="15" spans="1:3">
      <c r="A15" s="4" t="s">
        <v>2147</v>
      </c>
      <c r="B15" s="5" t="n">
        <v>381302</v>
      </c>
    </row>
    <row r="16" spans="1:3">
      <c r="A16" s="4" t="s">
        <v>2148</v>
      </c>
      <c r="B16" s="5" t="n">
        <v>259631</v>
      </c>
    </row>
    <row r="17" spans="1:3">
      <c r="A17" s="4" t="s">
        <v>2149</v>
      </c>
      <c r="B17" s="5" t="n">
        <v>1113075</v>
      </c>
    </row>
    <row r="18" spans="1:3">
      <c r="A18" s="4" t="s">
        <v>2150</v>
      </c>
      <c r="B18" s="5" t="n">
        <v>4792370</v>
      </c>
    </row>
    <row r="19" spans="1:3">
      <c r="A19" s="4" t="s">
        <v>2151</v>
      </c>
      <c r="B19" s="5" t="n">
        <v>6546378</v>
      </c>
    </row>
    <row r="20" spans="1:3">
      <c r="A20" s="4" t="s">
        <v>1643</v>
      </c>
    </row>
    <row r="21" spans="1:3">
      <c r="A21" s="3" t="s">
        <v>2141</v>
      </c>
    </row>
    <row r="22" spans="1:3">
      <c r="A22" s="4" t="s">
        <v>2148</v>
      </c>
      <c r="B22" s="5" t="n">
        <v>2339746</v>
      </c>
    </row>
    <row r="23" spans="1:3">
      <c r="A23" s="4" t="s">
        <v>2149</v>
      </c>
      <c r="B23" s="5" t="n">
        <v>4638381</v>
      </c>
    </row>
    <row r="24" spans="1:3">
      <c r="A24" s="4" t="s">
        <v>2150</v>
      </c>
      <c r="B24" s="5" t="n">
        <v>1416725</v>
      </c>
    </row>
    <row r="25" spans="1:3">
      <c r="A25" s="4" t="s">
        <v>2151</v>
      </c>
      <c r="B25" s="5" t="n">
        <v>8394852</v>
      </c>
    </row>
    <row r="26" spans="1:3">
      <c r="A26" s="4" t="s">
        <v>1623</v>
      </c>
    </row>
    <row r="27" spans="1:3">
      <c r="A27" s="3" t="s">
        <v>2141</v>
      </c>
    </row>
    <row r="28" spans="1:3">
      <c r="A28" s="4" t="s">
        <v>2149</v>
      </c>
      <c r="B28" s="5" t="n">
        <v>3010589</v>
      </c>
    </row>
    <row r="29" spans="1:3">
      <c r="A29" s="4" t="s">
        <v>2150</v>
      </c>
      <c r="B29" s="5" t="n">
        <v>782546</v>
      </c>
    </row>
    <row r="30" spans="1:3">
      <c r="A30" s="4" t="s">
        <v>2151</v>
      </c>
      <c r="B30" s="6" t="n">
        <v>379313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2</v>
      </c>
      <c r="B1" s="2" t="s">
        <v>31</v>
      </c>
      <c r="C1" s="2" t="s">
        <v>32</v>
      </c>
    </row>
    <row r="2" spans="1:3">
      <c r="A2" s="3" t="s">
        <v>2153</v>
      </c>
    </row>
    <row r="3" spans="1:3">
      <c r="A3" s="4" t="s">
        <v>2154</v>
      </c>
      <c r="B3" s="6" t="n">
        <v>55457</v>
      </c>
    </row>
    <row r="4" spans="1:3">
      <c r="A4" s="4" t="s">
        <v>2155</v>
      </c>
      <c r="B4" s="5" t="n">
        <v>-4184</v>
      </c>
      <c r="C4" s="6" t="n">
        <v>-39470</v>
      </c>
    </row>
    <row r="5" spans="1:3">
      <c r="A5" s="4" t="s">
        <v>1986</v>
      </c>
    </row>
    <row r="6" spans="1:3">
      <c r="A6" s="3" t="s">
        <v>2153</v>
      </c>
    </row>
    <row r="7" spans="1:3">
      <c r="A7" s="4" t="s">
        <v>2154</v>
      </c>
      <c r="B7" s="5" t="n">
        <v>39871</v>
      </c>
    </row>
    <row r="8" spans="1:3">
      <c r="A8" s="4" t="s">
        <v>2155</v>
      </c>
      <c r="B8" s="5" t="n">
        <v>-4184</v>
      </c>
    </row>
    <row r="9" spans="1:3">
      <c r="A9" s="4" t="s">
        <v>2156</v>
      </c>
      <c r="B9" s="5" t="n">
        <v>35687</v>
      </c>
    </row>
    <row r="10" spans="1:3">
      <c r="A10" s="4" t="s">
        <v>2157</v>
      </c>
      <c r="B10" s="5" t="n">
        <v>36978</v>
      </c>
    </row>
    <row r="11" spans="1:3">
      <c r="A11" s="4" t="s">
        <v>2158</v>
      </c>
      <c r="B11" s="5" t="n">
        <v>-4227</v>
      </c>
    </row>
    <row r="12" spans="1:3">
      <c r="A12" s="4" t="s">
        <v>2159</v>
      </c>
      <c r="B12" s="5" t="n">
        <v>32751</v>
      </c>
    </row>
    <row r="13" spans="1:3">
      <c r="A13" s="4" t="s">
        <v>2160</v>
      </c>
    </row>
    <row r="14" spans="1:3">
      <c r="A14" s="3" t="s">
        <v>2153</v>
      </c>
    </row>
    <row r="15" spans="1:3">
      <c r="A15" s="4" t="s">
        <v>2157</v>
      </c>
      <c r="B15" s="5" t="n">
        <v>19787</v>
      </c>
    </row>
    <row r="16" spans="1:3">
      <c r="A16" s="4" t="s">
        <v>2158</v>
      </c>
      <c r="B16" s="5" t="n">
        <v>-132</v>
      </c>
    </row>
    <row r="17" spans="1:3">
      <c r="A17" s="4" t="s">
        <v>2159</v>
      </c>
      <c r="B17" s="5" t="n">
        <v>19655</v>
      </c>
    </row>
    <row r="18" spans="1:3">
      <c r="A18" s="4" t="s">
        <v>2161</v>
      </c>
    </row>
    <row r="19" spans="1:3">
      <c r="A19" s="3" t="s">
        <v>2153</v>
      </c>
    </row>
    <row r="20" spans="1:3">
      <c r="A20" s="4" t="s">
        <v>2157</v>
      </c>
      <c r="B20" s="5" t="n">
        <v>50223</v>
      </c>
    </row>
    <row r="21" spans="1:3">
      <c r="A21" s="4" t="s">
        <v>2158</v>
      </c>
      <c r="B21" s="5" t="n">
        <v>-4095</v>
      </c>
    </row>
    <row r="22" spans="1:3">
      <c r="A22" s="4" t="s">
        <v>2159</v>
      </c>
      <c r="B22" s="5" t="n">
        <v>46128</v>
      </c>
    </row>
    <row r="23" spans="1:3">
      <c r="A23" s="4" t="s">
        <v>2162</v>
      </c>
    </row>
    <row r="24" spans="1:3">
      <c r="A24" s="3" t="s">
        <v>2153</v>
      </c>
    </row>
    <row r="25" spans="1:3">
      <c r="A25" s="4" t="s">
        <v>2157</v>
      </c>
      <c r="B25" s="5" t="n">
        <v>-33032</v>
      </c>
    </row>
    <row r="26" spans="1:3">
      <c r="A26" s="4" t="s">
        <v>2159</v>
      </c>
      <c r="B26" s="6" t="n">
        <v>-33032</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2163</v>
      </c>
      <c r="B1" s="2" t="s">
        <v>1</v>
      </c>
    </row>
    <row r="2" spans="1:6">
      <c r="B2" s="2" t="s">
        <v>31</v>
      </c>
      <c r="C2" s="2" t="s">
        <v>32</v>
      </c>
      <c r="D2" s="2" t="s">
        <v>837</v>
      </c>
      <c r="E2" s="2" t="s">
        <v>104</v>
      </c>
      <c r="F2" s="2" t="s">
        <v>838</v>
      </c>
    </row>
    <row r="3" spans="1:6">
      <c r="A3" s="3" t="s">
        <v>2164</v>
      </c>
    </row>
    <row r="4" spans="1:6">
      <c r="A4" s="4" t="s">
        <v>92</v>
      </c>
      <c r="B4" s="6" t="n">
        <v>20019861</v>
      </c>
      <c r="C4" s="6" t="n">
        <v>15399474</v>
      </c>
      <c r="D4" s="6" t="n">
        <v>16019184</v>
      </c>
    </row>
    <row r="5" spans="1:6">
      <c r="A5" s="4" t="s">
        <v>839</v>
      </c>
      <c r="B5" s="6" t="n">
        <v>22349250</v>
      </c>
      <c r="C5" s="6" t="n">
        <v>18029195</v>
      </c>
      <c r="D5" s="6" t="n">
        <v>19920466</v>
      </c>
      <c r="E5" s="6" t="n">
        <v>16116430</v>
      </c>
      <c r="F5" s="6" t="n">
        <v>15374096</v>
      </c>
    </row>
    <row r="6" spans="1:6">
      <c r="A6" s="4" t="s">
        <v>2165</v>
      </c>
      <c r="B6" s="4" t="s">
        <v>2166</v>
      </c>
      <c r="C6" s="4" t="s">
        <v>2167</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8</v>
      </c>
      <c r="B1" s="2" t="s">
        <v>31</v>
      </c>
      <c r="C1" s="2" t="s">
        <v>837</v>
      </c>
      <c r="D1" s="2" t="s">
        <v>32</v>
      </c>
    </row>
    <row r="2" spans="1:4">
      <c r="A2" s="3" t="s">
        <v>1975</v>
      </c>
    </row>
    <row r="3" spans="1:4">
      <c r="A3" s="4" t="s">
        <v>1191</v>
      </c>
      <c r="B3" s="6" t="n">
        <v>2184996</v>
      </c>
      <c r="D3" s="6" t="n">
        <v>382817</v>
      </c>
    </row>
    <row r="4" spans="1:4">
      <c r="A4" s="4" t="s">
        <v>474</v>
      </c>
      <c r="B4" s="5" t="n">
        <v>7466852</v>
      </c>
      <c r="D4" s="5" t="n">
        <v>7086187</v>
      </c>
    </row>
    <row r="5" spans="1:4">
      <c r="A5" s="4" t="s">
        <v>908</v>
      </c>
      <c r="B5" s="5" t="n">
        <v>7110730</v>
      </c>
      <c r="C5" s="6" t="n">
        <v>-11997</v>
      </c>
      <c r="D5" s="5" t="n">
        <v>7461181</v>
      </c>
    </row>
    <row r="6" spans="1:4">
      <c r="A6" s="4" t="s">
        <v>77</v>
      </c>
      <c r="B6" s="5" t="n">
        <v>4184</v>
      </c>
      <c r="D6" s="5" t="n">
        <v>39470</v>
      </c>
    </row>
    <row r="7" spans="1:4">
      <c r="A7" s="4" t="s">
        <v>2086</v>
      </c>
      <c r="B7" s="5" t="n">
        <v>16800116</v>
      </c>
      <c r="D7" s="5" t="n">
        <v>12725704</v>
      </c>
    </row>
    <row r="8" spans="1:4">
      <c r="A8" s="4" t="s">
        <v>2169</v>
      </c>
    </row>
    <row r="9" spans="1:4">
      <c r="A9" s="3" t="s">
        <v>1975</v>
      </c>
    </row>
    <row r="10" spans="1:4">
      <c r="A10" s="4" t="s">
        <v>1133</v>
      </c>
      <c r="B10" s="5" t="n">
        <v>820366</v>
      </c>
      <c r="D10" s="5" t="n">
        <v>328314</v>
      </c>
    </row>
    <row r="11" spans="1:4">
      <c r="A11" s="4" t="s">
        <v>2170</v>
      </c>
      <c r="B11" s="5" t="n">
        <v>39871</v>
      </c>
      <c r="D11" s="5" t="n">
        <v>21902</v>
      </c>
    </row>
    <row r="12" spans="1:4">
      <c r="A12" s="4" t="s">
        <v>1136</v>
      </c>
      <c r="B12" s="5" t="n">
        <v>544643</v>
      </c>
    </row>
    <row r="13" spans="1:4">
      <c r="A13" s="4" t="s">
        <v>927</v>
      </c>
      <c r="D13" s="5" t="n">
        <v>734487</v>
      </c>
    </row>
    <row r="14" spans="1:4">
      <c r="A14" s="4" t="s">
        <v>908</v>
      </c>
      <c r="B14" s="5" t="n">
        <v>1404880</v>
      </c>
      <c r="D14" s="5" t="n">
        <v>1084703</v>
      </c>
    </row>
    <row r="15" spans="1:4">
      <c r="A15" s="4" t="s">
        <v>1133</v>
      </c>
      <c r="B15" s="5" t="n">
        <v>61813</v>
      </c>
      <c r="D15" s="5" t="n">
        <v>60278</v>
      </c>
    </row>
    <row r="16" spans="1:4">
      <c r="A16" s="4" t="s">
        <v>77</v>
      </c>
      <c r="B16" s="5" t="n">
        <v>4184</v>
      </c>
      <c r="D16" s="5" t="n">
        <v>39470</v>
      </c>
    </row>
    <row r="17" spans="1:4">
      <c r="A17" s="4" t="s">
        <v>2086</v>
      </c>
      <c r="B17" s="5" t="n">
        <v>65997</v>
      </c>
      <c r="D17" s="5" t="n">
        <v>99748</v>
      </c>
    </row>
    <row r="18" spans="1:4">
      <c r="A18" s="4" t="s">
        <v>2171</v>
      </c>
    </row>
    <row r="19" spans="1:4">
      <c r="A19" s="3" t="s">
        <v>1975</v>
      </c>
    </row>
    <row r="20" spans="1:4">
      <c r="A20" s="4" t="s">
        <v>1191</v>
      </c>
      <c r="B20" s="5" t="n">
        <v>2378843</v>
      </c>
      <c r="D20" s="5" t="n">
        <v>383748</v>
      </c>
    </row>
    <row r="21" spans="1:4">
      <c r="A21" s="4" t="s">
        <v>474</v>
      </c>
      <c r="B21" s="5" t="n">
        <v>7868472</v>
      </c>
      <c r="D21" s="5" t="n">
        <v>7325370</v>
      </c>
    </row>
    <row r="22" spans="1:4">
      <c r="A22" s="4" t="s">
        <v>83</v>
      </c>
      <c r="B22" s="5" t="n">
        <v>2469653</v>
      </c>
      <c r="D22" s="5" t="n">
        <v>1766451</v>
      </c>
    </row>
    <row r="23" spans="1:4">
      <c r="A23" s="4" t="s">
        <v>2086</v>
      </c>
      <c r="B23" s="5" t="n">
        <v>12716968</v>
      </c>
      <c r="D23" s="5" t="n">
        <v>9475569</v>
      </c>
    </row>
    <row r="24" spans="1:4">
      <c r="A24" s="4" t="s">
        <v>2172</v>
      </c>
    </row>
    <row r="25" spans="1:4">
      <c r="A25" s="3" t="s">
        <v>1975</v>
      </c>
    </row>
    <row r="26" spans="1:4">
      <c r="A26" s="4" t="s">
        <v>1133</v>
      </c>
      <c r="B26" s="5" t="n">
        <v>820366</v>
      </c>
      <c r="D26" s="5" t="n">
        <v>328314</v>
      </c>
    </row>
    <row r="27" spans="1:4">
      <c r="A27" s="4" t="s">
        <v>2170</v>
      </c>
      <c r="B27" s="5" t="n">
        <v>39871</v>
      </c>
      <c r="D27" s="5" t="n">
        <v>21902</v>
      </c>
    </row>
    <row r="28" spans="1:4">
      <c r="A28" s="4" t="s">
        <v>1136</v>
      </c>
      <c r="B28" s="5" t="n">
        <v>544643</v>
      </c>
    </row>
    <row r="29" spans="1:4">
      <c r="A29" s="4" t="s">
        <v>927</v>
      </c>
      <c r="D29" s="5" t="n">
        <v>734487</v>
      </c>
    </row>
    <row r="30" spans="1:4">
      <c r="A30" s="4" t="s">
        <v>908</v>
      </c>
      <c r="B30" s="5" t="n">
        <v>1404880</v>
      </c>
      <c r="D30" s="5" t="n">
        <v>1084703</v>
      </c>
    </row>
    <row r="31" spans="1:4">
      <c r="A31" s="4" t="s">
        <v>1133</v>
      </c>
      <c r="B31" s="5" t="n">
        <v>61813</v>
      </c>
      <c r="D31" s="5" t="n">
        <v>60278</v>
      </c>
    </row>
    <row r="32" spans="1:4">
      <c r="A32" s="4" t="s">
        <v>77</v>
      </c>
      <c r="B32" s="5" t="n">
        <v>4184</v>
      </c>
      <c r="D32" s="5" t="n">
        <v>39470</v>
      </c>
    </row>
    <row r="33" spans="1:4">
      <c r="A33" s="4" t="s">
        <v>2086</v>
      </c>
      <c r="B33" s="5" t="n">
        <v>65997</v>
      </c>
      <c r="D33" s="5" t="n">
        <v>99748</v>
      </c>
    </row>
    <row r="34" spans="1:4">
      <c r="A34" s="4" t="s">
        <v>2173</v>
      </c>
    </row>
    <row r="35" spans="1:4">
      <c r="A35" s="3" t="s">
        <v>1975</v>
      </c>
    </row>
    <row r="36" spans="1:4">
      <c r="A36" s="4" t="s">
        <v>1191</v>
      </c>
      <c r="B36" s="5" t="n">
        <v>2184996</v>
      </c>
      <c r="D36" s="5" t="n">
        <v>382817</v>
      </c>
    </row>
    <row r="37" spans="1:4">
      <c r="A37" s="4" t="s">
        <v>474</v>
      </c>
      <c r="B37" s="5" t="n">
        <v>7405039</v>
      </c>
      <c r="D37" s="5" t="n">
        <v>7025909</v>
      </c>
    </row>
    <row r="38" spans="1:4">
      <c r="A38" s="4" t="s">
        <v>83</v>
      </c>
      <c r="B38" s="5" t="n">
        <v>2393027</v>
      </c>
      <c r="D38" s="5" t="n">
        <v>1649466</v>
      </c>
    </row>
    <row r="39" spans="1:4">
      <c r="A39" s="4" t="s">
        <v>2086</v>
      </c>
      <c r="B39" s="5" t="n">
        <v>11983062</v>
      </c>
      <c r="D39" s="5" t="n">
        <v>9058192</v>
      </c>
    </row>
    <row r="40" spans="1:4">
      <c r="A40" s="4" t="s">
        <v>2174</v>
      </c>
    </row>
    <row r="41" spans="1:4">
      <c r="A41" s="3" t="s">
        <v>1975</v>
      </c>
    </row>
    <row r="42" spans="1:4">
      <c r="A42" s="4" t="s">
        <v>1136</v>
      </c>
      <c r="B42" s="5" t="n">
        <v>293925</v>
      </c>
    </row>
    <row r="43" spans="1:4">
      <c r="A43" s="4" t="s">
        <v>927</v>
      </c>
      <c r="D43" s="5" t="n">
        <v>589202</v>
      </c>
    </row>
    <row r="44" spans="1:4">
      <c r="A44" s="4" t="s">
        <v>908</v>
      </c>
      <c r="B44" s="5" t="n">
        <v>293925</v>
      </c>
      <c r="D44" s="5" t="n">
        <v>589202</v>
      </c>
    </row>
    <row r="45" spans="1:4">
      <c r="A45" s="4" t="s">
        <v>2175</v>
      </c>
    </row>
    <row r="46" spans="1:4">
      <c r="A46" s="3" t="s">
        <v>1975</v>
      </c>
    </row>
    <row r="47" spans="1:4">
      <c r="A47" s="4" t="s">
        <v>1133</v>
      </c>
      <c r="B47" s="5" t="n">
        <v>695992</v>
      </c>
      <c r="D47" s="5" t="n">
        <v>106057</v>
      </c>
    </row>
    <row r="48" spans="1:4">
      <c r="A48" s="4" t="s">
        <v>2170</v>
      </c>
      <c r="B48" s="5" t="n">
        <v>39871</v>
      </c>
      <c r="D48" s="5" t="n">
        <v>21902</v>
      </c>
    </row>
    <row r="49" spans="1:4">
      <c r="A49" s="4" t="s">
        <v>927</v>
      </c>
      <c r="D49" s="5" t="n">
        <v>47383</v>
      </c>
    </row>
    <row r="50" spans="1:4">
      <c r="A50" s="4" t="s">
        <v>908</v>
      </c>
      <c r="B50" s="5" t="n">
        <v>735863</v>
      </c>
      <c r="D50" s="5" t="n">
        <v>175342</v>
      </c>
    </row>
    <row r="51" spans="1:4">
      <c r="A51" s="4" t="s">
        <v>1133</v>
      </c>
      <c r="B51" s="5" t="n">
        <v>61813</v>
      </c>
      <c r="D51" s="5" t="n">
        <v>60278</v>
      </c>
    </row>
    <row r="52" spans="1:4">
      <c r="A52" s="4" t="s">
        <v>77</v>
      </c>
      <c r="B52" s="5" t="n">
        <v>4184</v>
      </c>
      <c r="D52" s="5" t="n">
        <v>39470</v>
      </c>
    </row>
    <row r="53" spans="1:4">
      <c r="A53" s="4" t="s">
        <v>2086</v>
      </c>
      <c r="B53" s="5" t="n">
        <v>65997</v>
      </c>
      <c r="D53" s="5" t="n">
        <v>99748</v>
      </c>
    </row>
    <row r="54" spans="1:4">
      <c r="A54" s="4" t="s">
        <v>2176</v>
      </c>
    </row>
    <row r="55" spans="1:4">
      <c r="A55" s="3" t="s">
        <v>1975</v>
      </c>
    </row>
    <row r="56" spans="1:4">
      <c r="A56" s="4" t="s">
        <v>1191</v>
      </c>
      <c r="B56" s="5" t="n">
        <v>2378843</v>
      </c>
      <c r="D56" s="5" t="n">
        <v>383748</v>
      </c>
    </row>
    <row r="57" spans="1:4">
      <c r="A57" s="4" t="s">
        <v>474</v>
      </c>
      <c r="B57" s="5" t="n">
        <v>7868472</v>
      </c>
      <c r="D57" s="5" t="n">
        <v>7325370</v>
      </c>
    </row>
    <row r="58" spans="1:4">
      <c r="A58" s="4" t="s">
        <v>83</v>
      </c>
      <c r="B58" s="5" t="n">
        <v>2469653</v>
      </c>
      <c r="D58" s="5" t="n">
        <v>1766451</v>
      </c>
    </row>
    <row r="59" spans="1:4">
      <c r="A59" s="4" t="s">
        <v>2086</v>
      </c>
      <c r="B59" s="5" t="n">
        <v>12716968</v>
      </c>
      <c r="D59" s="5" t="n">
        <v>9475569</v>
      </c>
    </row>
    <row r="60" spans="1:4">
      <c r="A60" s="4" t="s">
        <v>2177</v>
      </c>
    </row>
    <row r="61" spans="1:4">
      <c r="A61" s="3" t="s">
        <v>1975</v>
      </c>
    </row>
    <row r="62" spans="1:4">
      <c r="A62" s="4" t="s">
        <v>1133</v>
      </c>
      <c r="B62" s="5" t="n">
        <v>124374</v>
      </c>
      <c r="D62" s="5" t="n">
        <v>222257</v>
      </c>
    </row>
    <row r="63" spans="1:4">
      <c r="A63" s="4" t="s">
        <v>1136</v>
      </c>
      <c r="B63" s="5" t="n">
        <v>250718</v>
      </c>
    </row>
    <row r="64" spans="1:4">
      <c r="A64" s="4" t="s">
        <v>927</v>
      </c>
      <c r="D64" s="5" t="n">
        <v>97902</v>
      </c>
    </row>
    <row r="65" spans="1:4">
      <c r="A65" s="4" t="s">
        <v>908</v>
      </c>
      <c r="B65" s="6" t="n">
        <v>375092</v>
      </c>
      <c r="D65" s="6" t="n">
        <v>320159</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178</v>
      </c>
      <c r="B1" s="2" t="s">
        <v>1</v>
      </c>
    </row>
    <row r="2" spans="1:2">
      <c r="B2" s="2" t="s">
        <v>31</v>
      </c>
    </row>
    <row r="3" spans="1:2">
      <c r="A3" s="4" t="s">
        <v>2179</v>
      </c>
    </row>
    <row r="4" spans="1:2">
      <c r="A4" s="3" t="s">
        <v>1975</v>
      </c>
    </row>
    <row r="5" spans="1:2">
      <c r="A5" s="4" t="s">
        <v>2180</v>
      </c>
      <c r="B5" s="4" t="s">
        <v>2181</v>
      </c>
    </row>
    <row r="6" spans="1:2">
      <c r="A6" s="4" t="s">
        <v>2182</v>
      </c>
    </row>
    <row r="7" spans="1:2">
      <c r="A7" s="3" t="s">
        <v>1975</v>
      </c>
    </row>
    <row r="8" spans="1:2">
      <c r="A8" s="4" t="s">
        <v>2180</v>
      </c>
      <c r="B8" s="4" t="s">
        <v>2183</v>
      </c>
    </row>
    <row r="9" spans="1:2">
      <c r="A9" s="4" t="s">
        <v>2184</v>
      </c>
    </row>
    <row r="10" spans="1:2">
      <c r="A10" s="3" t="s">
        <v>1975</v>
      </c>
    </row>
    <row r="11" spans="1:2">
      <c r="A11" s="4" t="s">
        <v>2180</v>
      </c>
      <c r="B11" s="4" t="s">
        <v>1550</v>
      </c>
    </row>
    <row r="12" spans="1:2">
      <c r="A12" s="4" t="s">
        <v>2185</v>
      </c>
    </row>
    <row r="13" spans="1:2">
      <c r="A13" s="3" t="s">
        <v>1975</v>
      </c>
    </row>
    <row r="14" spans="1:2">
      <c r="A14" s="4" t="s">
        <v>2180</v>
      </c>
      <c r="B14" s="4" t="s">
        <v>2186</v>
      </c>
    </row>
    <row r="15" spans="1:2">
      <c r="A15" s="4" t="s">
        <v>2187</v>
      </c>
    </row>
    <row r="16" spans="1:2">
      <c r="A16" s="3" t="s">
        <v>1975</v>
      </c>
    </row>
    <row r="17" spans="1:2">
      <c r="A17" s="4" t="s">
        <v>2180</v>
      </c>
      <c r="B17" s="4" t="s">
        <v>1526</v>
      </c>
    </row>
    <row r="18" spans="1:2">
      <c r="A18" s="4" t="s">
        <v>2188</v>
      </c>
    </row>
    <row r="19" spans="1:2">
      <c r="A19" s="3" t="s">
        <v>1975</v>
      </c>
    </row>
    <row r="20" spans="1:2">
      <c r="A20" s="4" t="s">
        <v>2180</v>
      </c>
      <c r="B20" s="4" t="s">
        <v>2186</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189</v>
      </c>
      <c r="B1" s="2" t="s">
        <v>1</v>
      </c>
    </row>
    <row r="2" spans="1:2">
      <c r="B2" s="2" t="s">
        <v>981</v>
      </c>
    </row>
    <row r="3" spans="1:2">
      <c r="A3" s="3" t="s">
        <v>2190</v>
      </c>
    </row>
    <row r="4" spans="1:2">
      <c r="A4" s="4" t="s">
        <v>2191</v>
      </c>
      <c r="B4" s="6" t="n">
        <v>33428669</v>
      </c>
    </row>
    <row r="5" spans="1:2">
      <c r="A5" s="4" t="s">
        <v>2192</v>
      </c>
      <c r="B5" s="5" t="n">
        <v>42369111</v>
      </c>
    </row>
    <row r="6" spans="1:2">
      <c r="A6" s="4" t="s">
        <v>2193</v>
      </c>
    </row>
    <row r="7" spans="1:2">
      <c r="A7" s="3" t="s">
        <v>2190</v>
      </c>
    </row>
    <row r="8" spans="1:2">
      <c r="A8" s="4" t="s">
        <v>2191</v>
      </c>
      <c r="B8" s="5" t="n">
        <v>320159</v>
      </c>
    </row>
    <row r="9" spans="1:2">
      <c r="A9" s="4" t="s">
        <v>2194</v>
      </c>
      <c r="B9" s="5" t="n">
        <v>7708</v>
      </c>
    </row>
    <row r="10" spans="1:2">
      <c r="A10" s="4" t="s">
        <v>2195</v>
      </c>
      <c r="B10" s="5" t="n">
        <v>-51743</v>
      </c>
    </row>
    <row r="11" spans="1:2">
      <c r="A11" s="4" t="s">
        <v>1316</v>
      </c>
      <c r="B11" s="5" t="n">
        <v>34042</v>
      </c>
    </row>
    <row r="12" spans="1:2">
      <c r="A12" s="4" t="s">
        <v>1317</v>
      </c>
      <c r="B12" s="5" t="n">
        <v>-135885</v>
      </c>
    </row>
    <row r="13" spans="1:2">
      <c r="A13" s="4" t="s">
        <v>2192</v>
      </c>
      <c r="B13" s="5" t="n">
        <v>375092</v>
      </c>
    </row>
    <row r="14" spans="1:2">
      <c r="A14" s="4" t="s">
        <v>2196</v>
      </c>
    </row>
    <row r="15" spans="1:2">
      <c r="A15" s="3" t="s">
        <v>2190</v>
      </c>
    </row>
    <row r="16" spans="1:2">
      <c r="A16" s="4" t="s">
        <v>1069</v>
      </c>
      <c r="B16" s="5" t="n">
        <v>200811</v>
      </c>
    </row>
    <row r="17" spans="1:2">
      <c r="A17" s="4" t="s">
        <v>2197</v>
      </c>
    </row>
    <row r="18" spans="1:2">
      <c r="A18" s="3" t="s">
        <v>2190</v>
      </c>
    </row>
    <row r="19" spans="1:2">
      <c r="A19" s="4" t="s">
        <v>2191</v>
      </c>
      <c r="B19" s="5" t="n">
        <v>222257</v>
      </c>
    </row>
    <row r="20" spans="1:2">
      <c r="A20" s="4" t="s">
        <v>2198</v>
      </c>
    </row>
    <row r="21" spans="1:2">
      <c r="A21" s="3" t="s">
        <v>2190</v>
      </c>
    </row>
    <row r="22" spans="1:2">
      <c r="A22" s="4" t="s">
        <v>1069</v>
      </c>
      <c r="B22" s="5" t="n">
        <v>-222257</v>
      </c>
    </row>
    <row r="23" spans="1:2">
      <c r="A23" s="4" t="s">
        <v>605</v>
      </c>
    </row>
    <row r="24" spans="1:2">
      <c r="A24" s="3" t="s">
        <v>2190</v>
      </c>
    </row>
    <row r="25" spans="1:2">
      <c r="A25" s="4" t="s">
        <v>2191</v>
      </c>
      <c r="B25" s="5" t="n">
        <v>97902</v>
      </c>
    </row>
    <row r="26" spans="1:2">
      <c r="A26" s="4" t="s">
        <v>2199</v>
      </c>
    </row>
    <row r="27" spans="1:2">
      <c r="A27" s="3" t="s">
        <v>2190</v>
      </c>
    </row>
    <row r="28" spans="1:2">
      <c r="A28" s="4" t="s">
        <v>1069</v>
      </c>
      <c r="B28" s="5" t="n">
        <v>-97902</v>
      </c>
    </row>
    <row r="29" spans="1:2">
      <c r="A29" s="4" t="s">
        <v>2200</v>
      </c>
    </row>
    <row r="30" spans="1:2">
      <c r="A30" s="3" t="s">
        <v>2190</v>
      </c>
    </row>
    <row r="31" spans="1:2">
      <c r="A31" s="4" t="s">
        <v>2194</v>
      </c>
      <c r="B31" s="5" t="n">
        <v>7708</v>
      </c>
    </row>
    <row r="32" spans="1:2">
      <c r="A32" s="4" t="s">
        <v>2195</v>
      </c>
      <c r="B32" s="5" t="n">
        <v>732</v>
      </c>
    </row>
    <row r="33" spans="1:2">
      <c r="A33" s="4" t="s">
        <v>1316</v>
      </c>
      <c r="B33" s="5" t="n">
        <v>18732</v>
      </c>
    </row>
    <row r="34" spans="1:2">
      <c r="A34" s="4" t="s">
        <v>1317</v>
      </c>
      <c r="B34" s="5" t="n">
        <v>-128713</v>
      </c>
    </row>
    <row r="35" spans="1:2">
      <c r="A35" s="4" t="s">
        <v>2201</v>
      </c>
      <c r="B35" s="5" t="n">
        <v>-165600</v>
      </c>
    </row>
    <row r="36" spans="1:2">
      <c r="A36" s="4" t="s">
        <v>2192</v>
      </c>
      <c r="B36" s="5" t="n">
        <v>124374</v>
      </c>
    </row>
    <row r="37" spans="1:2">
      <c r="A37" s="4" t="s">
        <v>2202</v>
      </c>
    </row>
    <row r="38" spans="1:2">
      <c r="A38" s="3" t="s">
        <v>2190</v>
      </c>
    </row>
    <row r="39" spans="1:2">
      <c r="A39" s="4" t="s">
        <v>1069</v>
      </c>
      <c r="B39" s="5" t="n">
        <v>391515</v>
      </c>
    </row>
    <row r="40" spans="1:2">
      <c r="A40" s="4" t="s">
        <v>2203</v>
      </c>
    </row>
    <row r="41" spans="1:2">
      <c r="A41" s="3" t="s">
        <v>2190</v>
      </c>
    </row>
    <row r="42" spans="1:2">
      <c r="A42" s="4" t="s">
        <v>2195</v>
      </c>
      <c r="B42" s="5" t="n">
        <v>-52475</v>
      </c>
    </row>
    <row r="43" spans="1:2">
      <c r="A43" s="4" t="s">
        <v>1316</v>
      </c>
      <c r="B43" s="5" t="n">
        <v>15310</v>
      </c>
    </row>
    <row r="44" spans="1:2">
      <c r="A44" s="4" t="s">
        <v>1317</v>
      </c>
      <c r="B44" s="5" t="n">
        <v>-7172</v>
      </c>
    </row>
    <row r="45" spans="1:2">
      <c r="A45" s="4" t="s">
        <v>2201</v>
      </c>
      <c r="B45" s="5" t="n">
        <v>165600</v>
      </c>
    </row>
    <row r="46" spans="1:2">
      <c r="A46" s="4" t="s">
        <v>2192</v>
      </c>
      <c r="B46" s="5" t="n">
        <v>250718</v>
      </c>
    </row>
    <row r="47" spans="1:2">
      <c r="A47" s="4" t="s">
        <v>2204</v>
      </c>
    </row>
    <row r="48" spans="1:2">
      <c r="A48" s="3" t="s">
        <v>2190</v>
      </c>
    </row>
    <row r="49" spans="1:2">
      <c r="A49" s="4" t="s">
        <v>1069</v>
      </c>
      <c r="B49" s="6" t="n">
        <v>129455</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205</v>
      </c>
      <c r="B1" s="2" t="s">
        <v>1</v>
      </c>
    </row>
    <row r="2" spans="1:2">
      <c r="B2" s="2" t="s">
        <v>1964</v>
      </c>
    </row>
    <row r="3" spans="1:2">
      <c r="A3" s="3" t="s">
        <v>2190</v>
      </c>
    </row>
    <row r="4" spans="1:2">
      <c r="A4" s="4" t="s">
        <v>2206</v>
      </c>
      <c r="B4" s="6" t="n">
        <v>-130035000000</v>
      </c>
    </row>
    <row r="5" spans="1:2">
      <c r="A5" s="4" t="s">
        <v>2207</v>
      </c>
    </row>
    <row r="6" spans="1:2">
      <c r="A6" s="3" t="s">
        <v>2190</v>
      </c>
    </row>
    <row r="7" spans="1:2">
      <c r="A7" s="4" t="s">
        <v>2208</v>
      </c>
      <c r="B7" s="5" t="n">
        <v>460000</v>
      </c>
    </row>
    <row r="8" spans="1:2">
      <c r="A8" s="4" t="s">
        <v>2209</v>
      </c>
      <c r="B8" s="6" t="n">
        <v>300000</v>
      </c>
    </row>
    <row r="9" spans="1:2">
      <c r="A9" s="4" t="s">
        <v>2210</v>
      </c>
      <c r="B9" s="5" t="n">
        <v>165600000000</v>
      </c>
    </row>
    <row r="10" spans="1:2">
      <c r="A10" s="4" t="s">
        <v>2206</v>
      </c>
      <c r="B10" s="6" t="n">
        <v>2760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1</v>
      </c>
    </row>
    <row r="3" spans="1:2">
      <c r="A3" s="3" t="s">
        <v>236</v>
      </c>
    </row>
    <row r="4" spans="1:2">
      <c r="A4" s="4" t="s">
        <v>264</v>
      </c>
      <c r="B4" s="4" t="s">
        <v>26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11</v>
      </c>
      <c r="B1" s="2" t="s">
        <v>1</v>
      </c>
    </row>
    <row r="2" spans="1:2">
      <c r="B2" s="2" t="s">
        <v>31</v>
      </c>
    </row>
    <row r="3" spans="1:2">
      <c r="A3" s="4" t="s">
        <v>830</v>
      </c>
    </row>
    <row r="4" spans="1:2">
      <c r="A4" s="3" t="s">
        <v>2212</v>
      </c>
    </row>
    <row r="5" spans="1:2">
      <c r="A5" s="4" t="s">
        <v>2213</v>
      </c>
      <c r="B5" s="4" t="s">
        <v>2214</v>
      </c>
    </row>
    <row r="6" spans="1:2">
      <c r="A6" s="4" t="s">
        <v>2215</v>
      </c>
    </row>
    <row r="7" spans="1:2">
      <c r="A7" s="3" t="s">
        <v>2212</v>
      </c>
    </row>
    <row r="8" spans="1:2">
      <c r="A8" s="4" t="s">
        <v>2216</v>
      </c>
      <c r="B8" s="4" t="s">
        <v>2217</v>
      </c>
    </row>
    <row r="9" spans="1:2">
      <c r="A9" s="4" t="s">
        <v>2218</v>
      </c>
      <c r="B9" s="4" t="s">
        <v>2219</v>
      </c>
    </row>
    <row r="10" spans="1:2">
      <c r="A10" s="4" t="s">
        <v>2220</v>
      </c>
    </row>
    <row r="11" spans="1:2">
      <c r="A11" s="3" t="s">
        <v>2212</v>
      </c>
    </row>
    <row r="12" spans="1:2">
      <c r="A12" s="4" t="s">
        <v>2221</v>
      </c>
      <c r="B12" s="4" t="s">
        <v>2222</v>
      </c>
    </row>
    <row r="13" spans="1:2">
      <c r="A13" s="4" t="s">
        <v>2216</v>
      </c>
      <c r="B13" s="4" t="s">
        <v>2223</v>
      </c>
    </row>
    <row r="14" spans="1:2">
      <c r="A14" s="4" t="s">
        <v>2218</v>
      </c>
      <c r="B14" s="4" t="s">
        <v>2224</v>
      </c>
    </row>
    <row r="15" spans="1:2">
      <c r="A15" s="4" t="s">
        <v>2225</v>
      </c>
    </row>
    <row r="16" spans="1:2">
      <c r="A16" s="3" t="s">
        <v>2212</v>
      </c>
    </row>
    <row r="17" spans="1:2">
      <c r="A17" s="4" t="s">
        <v>2216</v>
      </c>
      <c r="B17" s="4" t="s">
        <v>2226</v>
      </c>
    </row>
    <row r="18" spans="1:2">
      <c r="A18" s="4" t="s">
        <v>2218</v>
      </c>
      <c r="B18" s="4" t="s">
        <v>2227</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228</v>
      </c>
      <c r="B1" s="2" t="s">
        <v>1</v>
      </c>
    </row>
    <row r="2" spans="1:2">
      <c r="B2" s="2" t="s">
        <v>31</v>
      </c>
    </row>
    <row r="3" spans="1:2">
      <c r="A3" s="4" t="s">
        <v>830</v>
      </c>
    </row>
    <row r="4" spans="1:2">
      <c r="A4" s="3" t="s">
        <v>2212</v>
      </c>
    </row>
    <row r="5" spans="1:2">
      <c r="A5" s="4" t="s">
        <v>2229</v>
      </c>
      <c r="B5" s="4" t="s">
        <v>2230</v>
      </c>
    </row>
    <row r="6" spans="1:2">
      <c r="A6" s="4" t="s">
        <v>2231</v>
      </c>
      <c r="B6" s="4" t="s">
        <v>1514</v>
      </c>
    </row>
    <row r="7" spans="1:2">
      <c r="A7" s="4" t="s">
        <v>2232</v>
      </c>
      <c r="B7" s="4" t="s">
        <v>2233</v>
      </c>
    </row>
    <row r="8" spans="1:2">
      <c r="A8" s="4" t="s">
        <v>2234</v>
      </c>
      <c r="B8" s="4" t="s">
        <v>2235</v>
      </c>
    </row>
    <row r="9" spans="1:2">
      <c r="A9" s="4" t="s">
        <v>833</v>
      </c>
    </row>
    <row r="10" spans="1:2">
      <c r="A10" s="3" t="s">
        <v>2212</v>
      </c>
    </row>
    <row r="11" spans="1:2">
      <c r="A11" s="4" t="s">
        <v>2229</v>
      </c>
      <c r="B11" s="4" t="s">
        <v>832</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6</v>
      </c>
      <c r="B1" s="2" t="s">
        <v>31</v>
      </c>
      <c r="C1" s="2" t="s">
        <v>32</v>
      </c>
    </row>
    <row r="2" spans="1:3">
      <c r="A2" s="3" t="s">
        <v>1975</v>
      </c>
    </row>
    <row r="3" spans="1:3">
      <c r="A3" s="4" t="s">
        <v>2237</v>
      </c>
      <c r="B3" s="6" t="n">
        <v>97857</v>
      </c>
      <c r="C3" s="6" t="n">
        <v>119791</v>
      </c>
    </row>
    <row r="4" spans="1:3">
      <c r="A4" s="4" t="s">
        <v>2238</v>
      </c>
      <c r="B4" s="5" t="n">
        <v>-95920</v>
      </c>
      <c r="C4" s="5" t="n">
        <v>-92409</v>
      </c>
    </row>
    <row r="5" spans="1:3">
      <c r="A5" s="4" t="s">
        <v>2239</v>
      </c>
      <c r="B5" s="5" t="n">
        <v>1937</v>
      </c>
      <c r="C5" s="5" t="n">
        <v>27382</v>
      </c>
    </row>
    <row r="6" spans="1:3">
      <c r="A6" s="4" t="s">
        <v>2240</v>
      </c>
      <c r="B6" s="5" t="n">
        <v>-1107</v>
      </c>
      <c r="C6" s="5" t="n">
        <v>-19875</v>
      </c>
    </row>
    <row r="7" spans="1:3">
      <c r="A7" s="4" t="s">
        <v>2241</v>
      </c>
      <c r="B7" s="5" t="n">
        <v>830</v>
      </c>
      <c r="C7" s="5" t="n">
        <v>7507</v>
      </c>
    </row>
    <row r="8" spans="1:3">
      <c r="A8" s="4" t="s">
        <v>2242</v>
      </c>
      <c r="B8" s="5" t="n">
        <v>97027</v>
      </c>
      <c r="C8" s="5" t="n">
        <v>112284</v>
      </c>
    </row>
    <row r="9" spans="1:3">
      <c r="A9" s="4" t="s">
        <v>2243</v>
      </c>
      <c r="B9" s="5" t="n">
        <v>95920</v>
      </c>
      <c r="C9" s="5" t="n">
        <v>-92409</v>
      </c>
    </row>
    <row r="10" spans="1:3">
      <c r="A10" s="4" t="s">
        <v>2244</v>
      </c>
      <c r="B10" s="5" t="n">
        <v>1107</v>
      </c>
      <c r="C10" s="5" t="n">
        <v>19875</v>
      </c>
    </row>
    <row r="11" spans="1:3">
      <c r="A11" s="4" t="s">
        <v>2245</v>
      </c>
      <c r="B11" s="5" t="n">
        <v>1107</v>
      </c>
      <c r="C11" s="5" t="n">
        <v>-19875</v>
      </c>
    </row>
    <row r="12" spans="1:3">
      <c r="A12" s="4" t="s">
        <v>2246</v>
      </c>
      <c r="B12" s="5" t="n">
        <v>0</v>
      </c>
      <c r="C12" s="5" t="n">
        <v>0</v>
      </c>
    </row>
    <row r="13" spans="1:3">
      <c r="A13" s="4" t="s">
        <v>1986</v>
      </c>
    </row>
    <row r="14" spans="1:3">
      <c r="A14" s="3" t="s">
        <v>1975</v>
      </c>
    </row>
    <row r="15" spans="1:3">
      <c r="A15" s="4" t="s">
        <v>2237</v>
      </c>
      <c r="B15" s="5" t="n">
        <v>1867</v>
      </c>
      <c r="C15" s="5" t="n">
        <v>26645</v>
      </c>
    </row>
    <row r="16" spans="1:3">
      <c r="A16" s="4" t="s">
        <v>2239</v>
      </c>
      <c r="B16" s="5" t="n">
        <v>1867</v>
      </c>
      <c r="C16" s="5" t="n">
        <v>26645</v>
      </c>
    </row>
    <row r="17" spans="1:3">
      <c r="A17" s="4" t="s">
        <v>2240</v>
      </c>
      <c r="B17" s="5" t="n">
        <v>-1107</v>
      </c>
      <c r="C17" s="5" t="n">
        <v>-19875</v>
      </c>
    </row>
    <row r="18" spans="1:3">
      <c r="A18" s="4" t="s">
        <v>2241</v>
      </c>
      <c r="B18" s="5" t="n">
        <v>760</v>
      </c>
      <c r="C18" s="5" t="n">
        <v>6770</v>
      </c>
    </row>
    <row r="19" spans="1:3">
      <c r="A19" s="4" t="s">
        <v>2242</v>
      </c>
      <c r="B19" s="5" t="n">
        <v>1107</v>
      </c>
      <c r="C19" s="5" t="n">
        <v>19875</v>
      </c>
    </row>
    <row r="20" spans="1:3">
      <c r="A20" s="4" t="s">
        <v>2244</v>
      </c>
      <c r="B20" s="5" t="n">
        <v>1107</v>
      </c>
      <c r="C20" s="5" t="n">
        <v>19875</v>
      </c>
    </row>
    <row r="21" spans="1:3">
      <c r="A21" s="4" t="s">
        <v>2245</v>
      </c>
      <c r="B21" s="5" t="n">
        <v>1107</v>
      </c>
      <c r="C21" s="5" t="n">
        <v>-19875</v>
      </c>
    </row>
    <row r="22" spans="1:3">
      <c r="A22" s="4" t="s">
        <v>2246</v>
      </c>
      <c r="B22" s="5" t="n">
        <v>0</v>
      </c>
      <c r="C22" s="5" t="n">
        <v>0</v>
      </c>
    </row>
    <row r="23" spans="1:3">
      <c r="A23" s="4" t="s">
        <v>2247</v>
      </c>
    </row>
    <row r="24" spans="1:3">
      <c r="A24" s="3" t="s">
        <v>1975</v>
      </c>
    </row>
    <row r="25" spans="1:3">
      <c r="A25" s="4" t="s">
        <v>2242</v>
      </c>
      <c r="B25" s="5" t="n">
        <v>95920</v>
      </c>
      <c r="C25" s="5" t="n">
        <v>92409</v>
      </c>
    </row>
    <row r="26" spans="1:3">
      <c r="A26" s="4" t="s">
        <v>2243</v>
      </c>
      <c r="B26" s="5" t="n">
        <v>95920</v>
      </c>
      <c r="C26" s="5" t="n">
        <v>-92409</v>
      </c>
    </row>
    <row r="27" spans="1:3">
      <c r="A27" s="4" t="s">
        <v>2246</v>
      </c>
      <c r="B27" s="5" t="n">
        <v>0</v>
      </c>
      <c r="C27" s="5" t="n">
        <v>0</v>
      </c>
    </row>
    <row r="28" spans="1:3">
      <c r="A28" s="4" t="s">
        <v>2248</v>
      </c>
    </row>
    <row r="29" spans="1:3">
      <c r="A29" s="3" t="s">
        <v>1975</v>
      </c>
    </row>
    <row r="30" spans="1:3">
      <c r="A30" s="4" t="s">
        <v>2237</v>
      </c>
      <c r="B30" s="5" t="n">
        <v>95990</v>
      </c>
      <c r="C30" s="5" t="n">
        <v>93146</v>
      </c>
    </row>
    <row r="31" spans="1:3">
      <c r="A31" s="4" t="s">
        <v>2238</v>
      </c>
      <c r="B31" s="5" t="n">
        <v>-95920</v>
      </c>
      <c r="C31" s="5" t="n">
        <v>-92409</v>
      </c>
    </row>
    <row r="32" spans="1:3">
      <c r="A32" s="4" t="s">
        <v>2239</v>
      </c>
      <c r="B32" s="5" t="n">
        <v>70</v>
      </c>
      <c r="C32" s="5" t="n">
        <v>737</v>
      </c>
    </row>
    <row r="33" spans="1:3">
      <c r="A33" s="4" t="s">
        <v>2241</v>
      </c>
      <c r="B33" s="6" t="n">
        <v>70</v>
      </c>
      <c r="C33" s="6" t="n">
        <v>737</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31</v>
      </c>
      <c r="C2" s="2" t="s">
        <v>32</v>
      </c>
      <c r="D2" s="2" t="s">
        <v>104</v>
      </c>
    </row>
    <row r="3" spans="1:4">
      <c r="A3" s="3" t="s">
        <v>2250</v>
      </c>
    </row>
    <row r="4" spans="1:4">
      <c r="A4" s="4" t="s">
        <v>2251</v>
      </c>
      <c r="B4" s="6" t="n">
        <v>4488</v>
      </c>
      <c r="C4" s="6" t="n">
        <v>2169</v>
      </c>
      <c r="D4" s="6" t="n">
        <v>1645</v>
      </c>
    </row>
    <row r="5" spans="1:4">
      <c r="A5" s="4" t="s">
        <v>2252</v>
      </c>
      <c r="B5" s="5" t="n">
        <v>920</v>
      </c>
      <c r="C5" s="5" t="n">
        <v>258</v>
      </c>
      <c r="D5" s="5" t="n">
        <v>424</v>
      </c>
    </row>
    <row r="6" spans="1:4">
      <c r="A6" s="4" t="s">
        <v>283</v>
      </c>
      <c r="B6" s="5" t="n">
        <v>548</v>
      </c>
      <c r="C6" s="5" t="n">
        <v>414</v>
      </c>
    </row>
    <row r="7" spans="1:4">
      <c r="A7" s="4" t="s">
        <v>609</v>
      </c>
      <c r="B7" s="6" t="n">
        <v>5956</v>
      </c>
      <c r="C7" s="6" t="n">
        <v>2841</v>
      </c>
      <c r="D7" s="6" t="n">
        <v>2069</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3</v>
      </c>
      <c r="B1" s="2" t="s">
        <v>1</v>
      </c>
    </row>
    <row r="2" spans="1:4">
      <c r="B2" s="2" t="s">
        <v>31</v>
      </c>
      <c r="C2" s="2" t="s">
        <v>32</v>
      </c>
      <c r="D2" s="2" t="s">
        <v>104</v>
      </c>
    </row>
    <row r="3" spans="1:4">
      <c r="A3" s="3" t="s">
        <v>2254</v>
      </c>
    </row>
    <row r="4" spans="1:4">
      <c r="A4" s="4" t="s">
        <v>2255</v>
      </c>
      <c r="B4" s="6" t="n">
        <v>375601</v>
      </c>
      <c r="C4" s="6" t="n">
        <v>259249</v>
      </c>
      <c r="D4" s="6" t="n">
        <v>221407</v>
      </c>
    </row>
    <row r="5" spans="1:4">
      <c r="A5" s="4" t="s">
        <v>2256</v>
      </c>
      <c r="B5" s="5" t="n">
        <v>2122776</v>
      </c>
      <c r="C5" s="5" t="n">
        <v>2266988</v>
      </c>
      <c r="D5" s="5" t="n">
        <v>2185277</v>
      </c>
    </row>
    <row r="6" spans="1:4">
      <c r="A6" s="4" t="s">
        <v>2257</v>
      </c>
      <c r="B6" s="5" t="n">
        <v>902063</v>
      </c>
      <c r="C6" s="5" t="n">
        <v>1070246</v>
      </c>
      <c r="D6" s="5" t="n">
        <v>876996</v>
      </c>
    </row>
    <row r="7" spans="1:4">
      <c r="A7" s="4" t="s">
        <v>2258</v>
      </c>
      <c r="D7" s="5" t="n">
        <v>1100</v>
      </c>
    </row>
    <row r="8" spans="1:4">
      <c r="A8" s="4" t="s">
        <v>2259</v>
      </c>
      <c r="B8" s="5" t="n">
        <v>204</v>
      </c>
      <c r="C8" s="5" t="n">
        <v>204</v>
      </c>
      <c r="D8" s="5" t="n">
        <v>3194</v>
      </c>
    </row>
    <row r="9" spans="1:4">
      <c r="A9" s="4" t="s">
        <v>1231</v>
      </c>
    </row>
    <row r="10" spans="1:4">
      <c r="A10" s="3" t="s">
        <v>2254</v>
      </c>
    </row>
    <row r="11" spans="1:4">
      <c r="A11" s="4" t="s">
        <v>2255</v>
      </c>
      <c r="B11" s="5" t="n">
        <v>179708</v>
      </c>
      <c r="C11" s="5" t="n">
        <v>123873</v>
      </c>
      <c r="D11" s="5" t="n">
        <v>100861</v>
      </c>
    </row>
    <row r="12" spans="1:4">
      <c r="A12" s="4" t="s">
        <v>2256</v>
      </c>
      <c r="B12" s="5" t="n">
        <v>313</v>
      </c>
      <c r="C12" s="5" t="n">
        <v>251</v>
      </c>
      <c r="D12" s="5" t="n">
        <v>306</v>
      </c>
    </row>
    <row r="13" spans="1:4">
      <c r="A13" s="4" t="s">
        <v>2260</v>
      </c>
    </row>
    <row r="14" spans="1:4">
      <c r="A14" s="3" t="s">
        <v>2254</v>
      </c>
    </row>
    <row r="15" spans="1:4">
      <c r="A15" s="4" t="s">
        <v>2255</v>
      </c>
      <c r="B15" s="5" t="n">
        <v>5924</v>
      </c>
      <c r="C15" s="5" t="n">
        <v>10720</v>
      </c>
      <c r="D15" s="5" t="n">
        <v>8018</v>
      </c>
    </row>
    <row r="16" spans="1:4">
      <c r="A16" s="4" t="s">
        <v>2256</v>
      </c>
      <c r="B16" s="5" t="n">
        <v>35296</v>
      </c>
      <c r="C16" s="5" t="n">
        <v>33389</v>
      </c>
      <c r="D16" s="5" t="n">
        <v>21853</v>
      </c>
    </row>
    <row r="17" spans="1:4">
      <c r="A17" s="4" t="s">
        <v>2257</v>
      </c>
      <c r="B17" s="5" t="n">
        <v>1202</v>
      </c>
      <c r="C17" s="5" t="n">
        <v>940</v>
      </c>
      <c r="D17" s="5" t="n">
        <v>1573</v>
      </c>
    </row>
    <row r="18" spans="1:4">
      <c r="A18" s="4" t="s">
        <v>2258</v>
      </c>
      <c r="D18" s="5" t="n">
        <v>1100</v>
      </c>
    </row>
    <row r="19" spans="1:4">
      <c r="A19" s="4" t="s">
        <v>2259</v>
      </c>
      <c r="B19" s="5" t="n">
        <v>204</v>
      </c>
      <c r="C19" s="5" t="n">
        <v>204</v>
      </c>
      <c r="D19" s="5" t="n">
        <v>3194</v>
      </c>
    </row>
    <row r="20" spans="1:4">
      <c r="A20" s="4" t="s">
        <v>632</v>
      </c>
    </row>
    <row r="21" spans="1:4">
      <c r="A21" s="3" t="s">
        <v>2254</v>
      </c>
    </row>
    <row r="22" spans="1:4">
      <c r="A22" s="4" t="s">
        <v>2255</v>
      </c>
      <c r="B22" s="5" t="n">
        <v>20050</v>
      </c>
      <c r="C22" s="5" t="n">
        <v>25049</v>
      </c>
      <c r="D22" s="5" t="n">
        <v>23104</v>
      </c>
    </row>
    <row r="23" spans="1:4">
      <c r="A23" s="4" t="s">
        <v>2256</v>
      </c>
      <c r="B23" s="5" t="n">
        <v>601176</v>
      </c>
      <c r="C23" s="5" t="n">
        <v>600600</v>
      </c>
      <c r="D23" s="5" t="n">
        <v>652855</v>
      </c>
    </row>
    <row r="24" spans="1:4">
      <c r="A24" s="4" t="s">
        <v>2257</v>
      </c>
      <c r="B24" s="5" t="n">
        <v>151502</v>
      </c>
      <c r="C24" s="5" t="n">
        <v>283556</v>
      </c>
      <c r="D24" s="5" t="n">
        <v>235502</v>
      </c>
    </row>
    <row r="25" spans="1:4">
      <c r="A25" s="4" t="s">
        <v>2261</v>
      </c>
    </row>
    <row r="26" spans="1:4">
      <c r="A26" s="3" t="s">
        <v>2254</v>
      </c>
    </row>
    <row r="27" spans="1:4">
      <c r="A27" s="4" t="s">
        <v>2255</v>
      </c>
      <c r="B27" s="5" t="n">
        <v>2777</v>
      </c>
      <c r="C27" s="5" t="n">
        <v>3431</v>
      </c>
      <c r="D27" s="5" t="n">
        <v>2865</v>
      </c>
    </row>
    <row r="28" spans="1:4">
      <c r="A28" s="4" t="s">
        <v>2256</v>
      </c>
      <c r="B28" s="5" t="n">
        <v>54857</v>
      </c>
      <c r="C28" s="5" t="n">
        <v>52150</v>
      </c>
      <c r="D28" s="5" t="n">
        <v>47905</v>
      </c>
    </row>
    <row r="29" spans="1:4">
      <c r="A29" s="4" t="s">
        <v>2257</v>
      </c>
      <c r="C29" s="5" t="n">
        <v>153</v>
      </c>
    </row>
    <row r="30" spans="1:4">
      <c r="A30" s="4" t="s">
        <v>1230</v>
      </c>
    </row>
    <row r="31" spans="1:4">
      <c r="A31" s="3" t="s">
        <v>2254</v>
      </c>
    </row>
    <row r="32" spans="1:4">
      <c r="A32" s="4" t="s">
        <v>2255</v>
      </c>
      <c r="B32" s="5" t="n">
        <v>1002</v>
      </c>
      <c r="C32" s="5" t="n">
        <v>3025</v>
      </c>
      <c r="D32" s="5" t="n">
        <v>304</v>
      </c>
    </row>
    <row r="33" spans="1:4">
      <c r="A33" s="4" t="s">
        <v>2256</v>
      </c>
      <c r="B33" s="5" t="n">
        <v>20286</v>
      </c>
      <c r="C33" s="5" t="n">
        <v>29276</v>
      </c>
      <c r="D33" s="5" t="n">
        <v>15506</v>
      </c>
    </row>
    <row r="34" spans="1:4">
      <c r="A34" s="4" t="s">
        <v>2257</v>
      </c>
      <c r="B34" s="5" t="n">
        <v>88327</v>
      </c>
      <c r="C34" s="5" t="n">
        <v>68472</v>
      </c>
      <c r="D34" s="5" t="n">
        <v>38984</v>
      </c>
    </row>
    <row r="35" spans="1:4">
      <c r="A35" s="4" t="s">
        <v>1223</v>
      </c>
    </row>
    <row r="36" spans="1:4">
      <c r="A36" s="3" t="s">
        <v>2254</v>
      </c>
    </row>
    <row r="37" spans="1:4">
      <c r="A37" s="4" t="s">
        <v>2255</v>
      </c>
      <c r="B37" s="5" t="n">
        <v>15046</v>
      </c>
      <c r="C37" s="5" t="n">
        <v>17873</v>
      </c>
      <c r="D37" s="5" t="n">
        <v>19730</v>
      </c>
    </row>
    <row r="38" spans="1:4">
      <c r="A38" s="4" t="s">
        <v>2256</v>
      </c>
      <c r="B38" s="5" t="n">
        <v>15387</v>
      </c>
      <c r="C38" s="5" t="n">
        <v>15045</v>
      </c>
      <c r="D38" s="5" t="n">
        <v>14804</v>
      </c>
    </row>
    <row r="39" spans="1:4">
      <c r="A39" s="4" t="s">
        <v>1281</v>
      </c>
    </row>
    <row r="40" spans="1:4">
      <c r="A40" s="3" t="s">
        <v>2254</v>
      </c>
    </row>
    <row r="41" spans="1:4">
      <c r="A41" s="4" t="s">
        <v>2255</v>
      </c>
      <c r="B41" s="5" t="n">
        <v>204457</v>
      </c>
      <c r="C41" s="5" t="n">
        <v>158922</v>
      </c>
      <c r="D41" s="5" t="n">
        <v>131778</v>
      </c>
    </row>
    <row r="42" spans="1:4">
      <c r="A42" s="4" t="s">
        <v>2256</v>
      </c>
      <c r="B42" s="5" t="n">
        <v>126139</v>
      </c>
      <c r="C42" s="5" t="n">
        <v>130111</v>
      </c>
      <c r="D42" s="5" t="n">
        <v>100374</v>
      </c>
    </row>
    <row r="43" spans="1:4">
      <c r="A43" s="4" t="s">
        <v>2257</v>
      </c>
      <c r="B43" s="5" t="n">
        <v>89529</v>
      </c>
      <c r="C43" s="5" t="n">
        <v>69565</v>
      </c>
      <c r="D43" s="5" t="n">
        <v>40557</v>
      </c>
    </row>
    <row r="44" spans="1:4">
      <c r="A44" s="4" t="s">
        <v>2258</v>
      </c>
      <c r="D44" s="5" t="n">
        <v>1100</v>
      </c>
    </row>
    <row r="45" spans="1:4">
      <c r="A45" s="4" t="s">
        <v>2259</v>
      </c>
      <c r="B45" s="5" t="n">
        <v>204</v>
      </c>
      <c r="C45" s="5" t="n">
        <v>204</v>
      </c>
      <c r="D45" s="5" t="n">
        <v>3194</v>
      </c>
    </row>
    <row r="46" spans="1:4">
      <c r="A46" s="4" t="s">
        <v>2262</v>
      </c>
    </row>
    <row r="47" spans="1:4">
      <c r="A47" s="3" t="s">
        <v>2254</v>
      </c>
    </row>
    <row r="48" spans="1:4">
      <c r="A48" s="4" t="s">
        <v>2255</v>
      </c>
      <c r="B48" s="5" t="n">
        <v>4662</v>
      </c>
      <c r="C48" s="5" t="n">
        <v>5865</v>
      </c>
      <c r="D48" s="5" t="n">
        <v>5916</v>
      </c>
    </row>
    <row r="49" spans="1:4">
      <c r="A49" s="4" t="s">
        <v>2256</v>
      </c>
      <c r="B49" s="5" t="n">
        <v>1122</v>
      </c>
      <c r="C49" s="5" t="n">
        <v>1077</v>
      </c>
      <c r="D49" s="5" t="n">
        <v>1739</v>
      </c>
    </row>
    <row r="50" spans="1:4">
      <c r="A50" s="4" t="s">
        <v>2257</v>
      </c>
      <c r="B50" s="5" t="n">
        <v>8700</v>
      </c>
      <c r="D50" s="5" t="n">
        <v>10694</v>
      </c>
    </row>
    <row r="51" spans="1:4">
      <c r="A51" s="4" t="s">
        <v>2263</v>
      </c>
    </row>
    <row r="52" spans="1:4">
      <c r="A52" s="3" t="s">
        <v>2254</v>
      </c>
    </row>
    <row r="53" spans="1:4">
      <c r="A53" s="4" t="s">
        <v>2255</v>
      </c>
      <c r="B53" s="5" t="n">
        <v>44010</v>
      </c>
      <c r="C53" s="5" t="n">
        <v>7639</v>
      </c>
      <c r="D53" s="5" t="n">
        <v>9757</v>
      </c>
    </row>
    <row r="54" spans="1:4">
      <c r="A54" s="4" t="s">
        <v>2256</v>
      </c>
      <c r="B54" s="5" t="n">
        <v>996</v>
      </c>
      <c r="C54" s="5" t="n">
        <v>950</v>
      </c>
      <c r="D54" s="5" t="n">
        <v>915</v>
      </c>
    </row>
    <row r="55" spans="1:4">
      <c r="A55" s="4" t="s">
        <v>2257</v>
      </c>
      <c r="D55" s="5" t="n">
        <v>1080</v>
      </c>
    </row>
    <row r="56" spans="1:4">
      <c r="A56" s="4" t="s">
        <v>2264</v>
      </c>
    </row>
    <row r="57" spans="1:4">
      <c r="A57" s="3" t="s">
        <v>2254</v>
      </c>
    </row>
    <row r="58" spans="1:4">
      <c r="A58" s="4" t="s">
        <v>2255</v>
      </c>
      <c r="B58" s="5" t="n">
        <v>23078</v>
      </c>
      <c r="C58" s="5" t="n">
        <v>21694</v>
      </c>
      <c r="D58" s="5" t="n">
        <v>13756</v>
      </c>
    </row>
    <row r="59" spans="1:4">
      <c r="A59" s="4" t="s">
        <v>2256</v>
      </c>
      <c r="B59" s="5" t="n">
        <v>1189404</v>
      </c>
      <c r="C59" s="5" t="n">
        <v>1220251</v>
      </c>
      <c r="D59" s="5" t="n">
        <v>1131567</v>
      </c>
    </row>
    <row r="60" spans="1:4">
      <c r="A60" s="4" t="s">
        <v>2257</v>
      </c>
      <c r="B60" s="5" t="n">
        <v>460</v>
      </c>
      <c r="C60" s="5" t="n">
        <v>671</v>
      </c>
    </row>
    <row r="61" spans="1:4">
      <c r="A61" s="4" t="s">
        <v>2265</v>
      </c>
    </row>
    <row r="62" spans="1:4">
      <c r="A62" s="3" t="s">
        <v>2254</v>
      </c>
    </row>
    <row r="63" spans="1:4">
      <c r="A63" s="4" t="s">
        <v>2255</v>
      </c>
      <c r="B63" s="5" t="n">
        <v>774</v>
      </c>
      <c r="C63" s="5" t="n">
        <v>510</v>
      </c>
      <c r="D63" s="5" t="n">
        <v>1248</v>
      </c>
    </row>
    <row r="64" spans="1:4">
      <c r="A64" s="4" t="s">
        <v>2256</v>
      </c>
      <c r="B64" s="5" t="n">
        <v>90723</v>
      </c>
      <c r="C64" s="5" t="n">
        <v>96949</v>
      </c>
      <c r="D64" s="5" t="n">
        <v>94906</v>
      </c>
    </row>
    <row r="65" spans="1:4">
      <c r="A65" s="4" t="s">
        <v>2257</v>
      </c>
      <c r="B65" s="5" t="n">
        <v>5478</v>
      </c>
      <c r="C65" s="5" t="n">
        <v>6346</v>
      </c>
      <c r="D65" s="5" t="n">
        <v>6793</v>
      </c>
    </row>
    <row r="66" spans="1:4">
      <c r="A66" s="4" t="s">
        <v>2266</v>
      </c>
    </row>
    <row r="67" spans="1:4">
      <c r="A67" s="3" t="s">
        <v>2254</v>
      </c>
    </row>
    <row r="68" spans="1:4">
      <c r="A68" s="4" t="s">
        <v>2255</v>
      </c>
      <c r="B68" s="5" t="n">
        <v>362</v>
      </c>
      <c r="C68" s="5" t="n">
        <v>417</v>
      </c>
      <c r="D68" s="5" t="n">
        <v>419</v>
      </c>
    </row>
    <row r="69" spans="1:4">
      <c r="A69" s="4" t="s">
        <v>2256</v>
      </c>
      <c r="B69" s="5" t="n">
        <v>10945</v>
      </c>
      <c r="C69" s="5" t="n">
        <v>51394</v>
      </c>
      <c r="D69" s="5" t="n">
        <v>52488</v>
      </c>
    </row>
    <row r="70" spans="1:4">
      <c r="A70" s="4" t="s">
        <v>2257</v>
      </c>
      <c r="B70" s="5" t="n">
        <v>127840</v>
      </c>
      <c r="C70" s="5" t="n">
        <v>152659</v>
      </c>
      <c r="D70" s="5" t="n">
        <v>142605</v>
      </c>
    </row>
    <row r="71" spans="1:4">
      <c r="A71" s="4" t="s">
        <v>2267</v>
      </c>
    </row>
    <row r="72" spans="1:4">
      <c r="A72" s="3" t="s">
        <v>2254</v>
      </c>
    </row>
    <row r="73" spans="1:4">
      <c r="A73" s="4" t="s">
        <v>2255</v>
      </c>
      <c r="B73" s="5" t="n">
        <v>140</v>
      </c>
      <c r="C73" s="5" t="n">
        <v>137</v>
      </c>
      <c r="D73" s="5" t="n">
        <v>109</v>
      </c>
    </row>
    <row r="74" spans="1:4">
      <c r="A74" s="4" t="s">
        <v>2256</v>
      </c>
      <c r="B74" s="5" t="n">
        <v>31220</v>
      </c>
      <c r="C74" s="5" t="n">
        <v>37051</v>
      </c>
      <c r="D74" s="5" t="n">
        <v>48192</v>
      </c>
    </row>
    <row r="75" spans="1:4">
      <c r="A75" s="4" t="s">
        <v>2257</v>
      </c>
      <c r="B75" s="5" t="n">
        <v>493793</v>
      </c>
      <c r="C75" s="5" t="n">
        <v>494621</v>
      </c>
      <c r="D75" s="5" t="n">
        <v>387496</v>
      </c>
    </row>
    <row r="76" spans="1:4">
      <c r="A76" s="4" t="s">
        <v>2268</v>
      </c>
    </row>
    <row r="77" spans="1:4">
      <c r="A77" s="3" t="s">
        <v>2254</v>
      </c>
    </row>
    <row r="78" spans="1:4">
      <c r="A78" s="4" t="s">
        <v>2255</v>
      </c>
      <c r="B78" s="5" t="n">
        <v>15134</v>
      </c>
      <c r="C78" s="5" t="n">
        <v>8505</v>
      </c>
      <c r="D78" s="5" t="n">
        <v>7670</v>
      </c>
    </row>
    <row r="79" spans="1:4">
      <c r="A79" s="4" t="s">
        <v>2256</v>
      </c>
      <c r="B79" s="5" t="n">
        <v>897</v>
      </c>
      <c r="C79" s="5" t="n">
        <v>779</v>
      </c>
      <c r="D79" s="5" t="n">
        <v>834</v>
      </c>
    </row>
    <row r="80" spans="1:4">
      <c r="A80" s="4" t="s">
        <v>2269</v>
      </c>
    </row>
    <row r="81" spans="1:4">
      <c r="A81" s="3" t="s">
        <v>2254</v>
      </c>
    </row>
    <row r="82" spans="1:4">
      <c r="A82" s="4" t="s">
        <v>2255</v>
      </c>
      <c r="B82" s="5" t="n">
        <v>7653</v>
      </c>
      <c r="C82" s="5" t="n">
        <v>2727</v>
      </c>
      <c r="D82" s="5" t="n">
        <v>2500</v>
      </c>
    </row>
    <row r="83" spans="1:4">
      <c r="A83" s="4" t="s">
        <v>2256</v>
      </c>
      <c r="B83" s="5" t="n">
        <v>2</v>
      </c>
      <c r="C83" s="5" t="n">
        <v>4</v>
      </c>
      <c r="D83" s="5" t="n">
        <v>4</v>
      </c>
    </row>
    <row r="84" spans="1:4">
      <c r="A84" s="4" t="s">
        <v>2270</v>
      </c>
    </row>
    <row r="85" spans="1:4">
      <c r="A85" s="3" t="s">
        <v>2254</v>
      </c>
    </row>
    <row r="86" spans="1:4">
      <c r="A86" s="4" t="s">
        <v>2255</v>
      </c>
      <c r="B86" s="5" t="n">
        <v>57</v>
      </c>
      <c r="C86" s="5" t="n">
        <v>19</v>
      </c>
      <c r="D86" s="5" t="n">
        <v>43</v>
      </c>
    </row>
    <row r="87" spans="1:4">
      <c r="A87" s="4" t="s">
        <v>2256</v>
      </c>
      <c r="B87" s="5" t="n">
        <v>50829</v>
      </c>
      <c r="C87" s="5" t="n">
        <v>46900</v>
      </c>
      <c r="D87" s="5" t="n">
        <v>30663</v>
      </c>
    </row>
    <row r="88" spans="1:4">
      <c r="A88" s="4" t="s">
        <v>2257</v>
      </c>
      <c r="B88" s="5" t="n">
        <v>24761</v>
      </c>
      <c r="C88" s="5" t="n">
        <v>47163</v>
      </c>
      <c r="D88" s="5" t="n">
        <v>32141</v>
      </c>
    </row>
    <row r="89" spans="1:4">
      <c r="A89" s="4" t="s">
        <v>2271</v>
      </c>
    </row>
    <row r="90" spans="1:4">
      <c r="A90" s="3" t="s">
        <v>2254</v>
      </c>
    </row>
    <row r="91" spans="1:4">
      <c r="A91" s="4" t="s">
        <v>2255</v>
      </c>
      <c r="B91" s="5" t="n">
        <v>55224</v>
      </c>
      <c r="C91" s="5" t="n">
        <v>18233</v>
      </c>
      <c r="D91" s="5" t="n">
        <v>13437</v>
      </c>
    </row>
    <row r="92" spans="1:4">
      <c r="A92" s="4" t="s">
        <v>2256</v>
      </c>
      <c r="B92" s="5" t="n">
        <v>19323</v>
      </c>
      <c r="C92" s="5" t="n">
        <v>28209</v>
      </c>
      <c r="D92" s="5" t="n">
        <v>17626</v>
      </c>
    </row>
    <row r="93" spans="1:4">
      <c r="A93" s="4" t="s">
        <v>2257</v>
      </c>
      <c r="C93" s="5" t="n">
        <v>17</v>
      </c>
      <c r="D93" s="5" t="n">
        <v>246</v>
      </c>
    </row>
    <row r="94" spans="1:4">
      <c r="A94" s="4" t="s">
        <v>2026</v>
      </c>
    </row>
    <row r="95" spans="1:4">
      <c r="A95" s="3" t="s">
        <v>2254</v>
      </c>
    </row>
    <row r="96" spans="1:4">
      <c r="A96" s="4" t="s">
        <v>2255</v>
      </c>
      <c r="B96" s="5" t="n">
        <v>151094</v>
      </c>
      <c r="C96" s="5" t="n">
        <v>75278</v>
      </c>
      <c r="D96" s="5" t="n">
        <v>66525</v>
      </c>
    </row>
    <row r="97" spans="1:4">
      <c r="A97" s="4" t="s">
        <v>2256</v>
      </c>
      <c r="B97" s="5" t="n">
        <v>1395461</v>
      </c>
      <c r="C97" s="5" t="n">
        <v>1536277</v>
      </c>
      <c r="D97" s="5" t="n">
        <v>1432048</v>
      </c>
    </row>
    <row r="98" spans="1:4">
      <c r="A98" s="4" t="s">
        <v>2257</v>
      </c>
      <c r="B98" s="6" t="n">
        <v>661032</v>
      </c>
      <c r="C98" s="5" t="n">
        <v>717125</v>
      </c>
      <c r="D98" s="5" t="n">
        <v>600937</v>
      </c>
    </row>
    <row r="99" spans="1:4">
      <c r="A99" s="4" t="s">
        <v>2272</v>
      </c>
    </row>
    <row r="100" spans="1:4">
      <c r="A100" s="3" t="s">
        <v>2254</v>
      </c>
    </row>
    <row r="101" spans="1:4">
      <c r="A101" s="4" t="s">
        <v>2255</v>
      </c>
      <c r="C101" s="5" t="n">
        <v>3183</v>
      </c>
      <c r="D101" s="5" t="n">
        <v>5435</v>
      </c>
    </row>
    <row r="102" spans="1:4">
      <c r="A102" s="4" t="s">
        <v>2256</v>
      </c>
      <c r="C102" s="5" t="n">
        <v>35</v>
      </c>
    </row>
    <row r="103" spans="1:4">
      <c r="A103" s="4" t="s">
        <v>2273</v>
      </c>
    </row>
    <row r="104" spans="1:4">
      <c r="A104" s="3" t="s">
        <v>2254</v>
      </c>
    </row>
    <row r="105" spans="1:4">
      <c r="A105" s="4" t="s">
        <v>2255</v>
      </c>
      <c r="C105" s="5" t="n">
        <v>5164</v>
      </c>
      <c r="D105" s="5" t="n">
        <v>6005</v>
      </c>
    </row>
    <row r="106" spans="1:4">
      <c r="A106" s="4" t="s">
        <v>2256</v>
      </c>
      <c r="C106" s="5" t="n">
        <v>44</v>
      </c>
      <c r="D106" s="5" t="n">
        <v>46</v>
      </c>
    </row>
    <row r="107" spans="1:4">
      <c r="A107" s="4" t="s">
        <v>434</v>
      </c>
    </row>
    <row r="108" spans="1:4">
      <c r="A108" s="3" t="s">
        <v>2254</v>
      </c>
    </row>
    <row r="109" spans="1:4">
      <c r="A109" s="4" t="s">
        <v>2255</v>
      </c>
      <c r="C109" s="5" t="n">
        <v>1185</v>
      </c>
      <c r="D109" s="5" t="n">
        <v>230</v>
      </c>
    </row>
    <row r="110" spans="1:4">
      <c r="A110" s="4" t="s">
        <v>2256</v>
      </c>
      <c r="C110" s="5" t="n">
        <v>52634</v>
      </c>
      <c r="D110" s="5" t="n">
        <v>53068</v>
      </c>
    </row>
    <row r="111" spans="1:4">
      <c r="A111" s="4" t="s">
        <v>2257</v>
      </c>
      <c r="C111" s="6" t="n">
        <v>15648</v>
      </c>
      <c r="D111" s="6" t="n">
        <v>19882</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4</v>
      </c>
      <c r="B1" s="2" t="s">
        <v>1</v>
      </c>
    </row>
    <row r="2" spans="1:4">
      <c r="B2" s="2" t="s">
        <v>31</v>
      </c>
      <c r="C2" s="2" t="s">
        <v>32</v>
      </c>
      <c r="D2" s="2" t="s">
        <v>104</v>
      </c>
    </row>
    <row r="3" spans="1:4">
      <c r="A3" s="3" t="s">
        <v>2254</v>
      </c>
    </row>
    <row r="4" spans="1:4">
      <c r="A4" s="4" t="s">
        <v>179</v>
      </c>
      <c r="B4" s="6" t="n">
        <v>35143</v>
      </c>
      <c r="C4" s="6" t="n">
        <v>12416</v>
      </c>
      <c r="D4" s="6" t="n">
        <v>19161</v>
      </c>
    </row>
    <row r="5" spans="1:4">
      <c r="A5" s="4" t="s">
        <v>2275</v>
      </c>
    </row>
    <row r="6" spans="1:4">
      <c r="A6" s="3" t="s">
        <v>2254</v>
      </c>
    </row>
    <row r="7" spans="1:4">
      <c r="A7" s="4" t="s">
        <v>179</v>
      </c>
      <c r="B7" s="5" t="n">
        <v>4587</v>
      </c>
    </row>
    <row r="8" spans="1:4">
      <c r="A8" s="4" t="s">
        <v>2276</v>
      </c>
    </row>
    <row r="9" spans="1:4">
      <c r="A9" s="3" t="s">
        <v>2254</v>
      </c>
    </row>
    <row r="10" spans="1:4">
      <c r="A10" s="4" t="s">
        <v>179</v>
      </c>
      <c r="B10" s="5" t="n">
        <v>68500</v>
      </c>
    </row>
    <row r="11" spans="1:4">
      <c r="A11" s="4" t="s">
        <v>1231</v>
      </c>
    </row>
    <row r="12" spans="1:4">
      <c r="A12" s="3" t="s">
        <v>2254</v>
      </c>
    </row>
    <row r="13" spans="1:4">
      <c r="A13" s="4" t="s">
        <v>179</v>
      </c>
      <c r="B13" s="5" t="n">
        <v>146100</v>
      </c>
      <c r="D13" s="5" t="n">
        <v>73050</v>
      </c>
    </row>
    <row r="14" spans="1:4">
      <c r="A14" s="4" t="s">
        <v>2277</v>
      </c>
      <c r="C14" s="5" t="n">
        <v>87660</v>
      </c>
    </row>
    <row r="15" spans="1:4">
      <c r="A15" s="4" t="s">
        <v>2278</v>
      </c>
    </row>
    <row r="16" spans="1:4">
      <c r="A16" s="3" t="s">
        <v>2254</v>
      </c>
    </row>
    <row r="17" spans="1:4">
      <c r="A17" s="4" t="s">
        <v>179</v>
      </c>
      <c r="D17" s="5" t="n">
        <v>6082</v>
      </c>
    </row>
    <row r="18" spans="1:4">
      <c r="A18" s="4" t="s">
        <v>2279</v>
      </c>
    </row>
    <row r="19" spans="1:4">
      <c r="A19" s="3" t="s">
        <v>2254</v>
      </c>
    </row>
    <row r="20" spans="1:4">
      <c r="A20" s="4" t="s">
        <v>179</v>
      </c>
      <c r="C20" s="5" t="n">
        <v>6597</v>
      </c>
    </row>
    <row r="21" spans="1:4">
      <c r="A21" s="4" t="s">
        <v>632</v>
      </c>
    </row>
    <row r="22" spans="1:4">
      <c r="A22" s="3" t="s">
        <v>2254</v>
      </c>
    </row>
    <row r="23" spans="1:4">
      <c r="A23" s="4" t="s">
        <v>2280</v>
      </c>
      <c r="B23" s="5" t="n">
        <v>203636</v>
      </c>
      <c r="C23" s="6" t="n">
        <v>203635</v>
      </c>
      <c r="D23" s="6" t="n">
        <v>203635</v>
      </c>
    </row>
    <row r="24" spans="1:4">
      <c r="A24" s="4" t="s">
        <v>2281</v>
      </c>
    </row>
    <row r="25" spans="1:4">
      <c r="A25" s="3" t="s">
        <v>2254</v>
      </c>
    </row>
    <row r="26" spans="1:4">
      <c r="A26" s="4" t="s">
        <v>2280</v>
      </c>
      <c r="B26" s="6" t="n">
        <v>1100370</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2</v>
      </c>
      <c r="B1" s="2" t="s">
        <v>31</v>
      </c>
      <c r="C1" s="2" t="s">
        <v>32</v>
      </c>
    </row>
    <row r="2" spans="1:3">
      <c r="A2" s="4" t="s">
        <v>2283</v>
      </c>
    </row>
    <row r="3" spans="1:3">
      <c r="A3" s="3" t="s">
        <v>2254</v>
      </c>
    </row>
    <row r="4" spans="1:3">
      <c r="A4" s="4" t="s">
        <v>2284</v>
      </c>
      <c r="B4" s="6" t="n">
        <v>22554</v>
      </c>
      <c r="C4" s="6" t="n">
        <v>29790</v>
      </c>
    </row>
    <row r="5" spans="1:3">
      <c r="A5" s="4" t="s">
        <v>2285</v>
      </c>
    </row>
    <row r="6" spans="1:3">
      <c r="A6" s="3" t="s">
        <v>2254</v>
      </c>
    </row>
    <row r="7" spans="1:3">
      <c r="A7" s="4" t="s">
        <v>2284</v>
      </c>
      <c r="B7" s="5" t="n">
        <v>22147</v>
      </c>
      <c r="C7" s="5" t="n">
        <v>22147</v>
      </c>
    </row>
    <row r="8" spans="1:3">
      <c r="A8" s="4" t="s">
        <v>2286</v>
      </c>
    </row>
    <row r="9" spans="1:3">
      <c r="A9" s="3" t="s">
        <v>2254</v>
      </c>
    </row>
    <row r="10" spans="1:3">
      <c r="A10" s="4" t="s">
        <v>2284</v>
      </c>
      <c r="B10" s="5" t="n">
        <v>407</v>
      </c>
      <c r="C10" s="5" t="n">
        <v>611</v>
      </c>
    </row>
    <row r="11" spans="1:3">
      <c r="A11" s="4" t="s">
        <v>2287</v>
      </c>
    </row>
    <row r="12" spans="1:3">
      <c r="A12" s="3" t="s">
        <v>2254</v>
      </c>
    </row>
    <row r="13" spans="1:3">
      <c r="A13" s="4" t="s">
        <v>2284</v>
      </c>
      <c r="B13" s="5" t="n">
        <v>22554</v>
      </c>
      <c r="C13" s="5" t="n">
        <v>29790</v>
      </c>
    </row>
    <row r="14" spans="1:3">
      <c r="A14" s="4" t="s">
        <v>2288</v>
      </c>
    </row>
    <row r="15" spans="1:3">
      <c r="A15" s="3" t="s">
        <v>2254</v>
      </c>
    </row>
    <row r="16" spans="1:3">
      <c r="A16" s="4" t="s">
        <v>2284</v>
      </c>
      <c r="C16" s="5" t="n">
        <v>7032</v>
      </c>
    </row>
    <row r="17" spans="1:3">
      <c r="A17" s="4" t="s">
        <v>2248</v>
      </c>
    </row>
    <row r="18" spans="1:3">
      <c r="A18" s="3" t="s">
        <v>2254</v>
      </c>
    </row>
    <row r="19" spans="1:3">
      <c r="A19" s="4" t="s">
        <v>2284</v>
      </c>
      <c r="B19" s="5" t="n">
        <v>87252</v>
      </c>
      <c r="C19" s="5" t="n">
        <v>64619</v>
      </c>
    </row>
    <row r="20" spans="1:3">
      <c r="A20" s="4" t="s">
        <v>2289</v>
      </c>
    </row>
    <row r="21" spans="1:3">
      <c r="A21" s="3" t="s">
        <v>2254</v>
      </c>
    </row>
    <row r="22" spans="1:3">
      <c r="A22" s="4" t="s">
        <v>2284</v>
      </c>
      <c r="B22" s="5" t="n">
        <v>5987</v>
      </c>
      <c r="C22" s="5" t="n">
        <v>2068</v>
      </c>
    </row>
    <row r="23" spans="1:3">
      <c r="A23" s="4" t="s">
        <v>2290</v>
      </c>
    </row>
    <row r="24" spans="1:3">
      <c r="A24" s="3" t="s">
        <v>2254</v>
      </c>
    </row>
    <row r="25" spans="1:3">
      <c r="A25" s="4" t="s">
        <v>2284</v>
      </c>
      <c r="B25" s="5" t="n">
        <v>98</v>
      </c>
      <c r="C25" s="5" t="n">
        <v>21</v>
      </c>
    </row>
    <row r="26" spans="1:3">
      <c r="A26" s="4" t="s">
        <v>2291</v>
      </c>
    </row>
    <row r="27" spans="1:3">
      <c r="A27" s="3" t="s">
        <v>2254</v>
      </c>
    </row>
    <row r="28" spans="1:3">
      <c r="A28" s="4" t="s">
        <v>2284</v>
      </c>
      <c r="B28" s="5" t="n">
        <v>14766</v>
      </c>
      <c r="C28" s="5" t="n">
        <v>2803</v>
      </c>
    </row>
    <row r="29" spans="1:3">
      <c r="A29" s="4" t="s">
        <v>2292</v>
      </c>
    </row>
    <row r="30" spans="1:3">
      <c r="A30" s="3" t="s">
        <v>2254</v>
      </c>
    </row>
    <row r="31" spans="1:3">
      <c r="A31" s="4" t="s">
        <v>2284</v>
      </c>
      <c r="B31" s="5" t="n">
        <v>37263</v>
      </c>
      <c r="C31" s="5" t="n">
        <v>38412</v>
      </c>
    </row>
    <row r="32" spans="1:3">
      <c r="A32" s="4" t="s">
        <v>2293</v>
      </c>
    </row>
    <row r="33" spans="1:3">
      <c r="A33" s="3" t="s">
        <v>2254</v>
      </c>
    </row>
    <row r="34" spans="1:3">
      <c r="A34" s="4" t="s">
        <v>2284</v>
      </c>
      <c r="B34" s="5" t="n">
        <v>541</v>
      </c>
      <c r="C34" s="5" t="n">
        <v>1427</v>
      </c>
    </row>
    <row r="35" spans="1:3">
      <c r="A35" s="4" t="s">
        <v>2294</v>
      </c>
    </row>
    <row r="36" spans="1:3">
      <c r="A36" s="3" t="s">
        <v>2254</v>
      </c>
    </row>
    <row r="37" spans="1:3">
      <c r="A37" s="4" t="s">
        <v>2284</v>
      </c>
      <c r="B37" s="5" t="n">
        <v>130</v>
      </c>
      <c r="C37" s="5" t="n">
        <v>2272</v>
      </c>
    </row>
    <row r="38" spans="1:3">
      <c r="A38" s="4" t="s">
        <v>2295</v>
      </c>
    </row>
    <row r="39" spans="1:3">
      <c r="A39" s="3" t="s">
        <v>2254</v>
      </c>
    </row>
    <row r="40" spans="1:3">
      <c r="A40" s="4" t="s">
        <v>2284</v>
      </c>
      <c r="B40" s="5" t="n">
        <v>52798</v>
      </c>
      <c r="C40" s="5" t="n">
        <v>45398</v>
      </c>
    </row>
    <row r="41" spans="1:3">
      <c r="A41" s="4" t="s">
        <v>2296</v>
      </c>
    </row>
    <row r="42" spans="1:3">
      <c r="A42" s="3" t="s">
        <v>2254</v>
      </c>
    </row>
    <row r="43" spans="1:3">
      <c r="A43" s="4" t="s">
        <v>2284</v>
      </c>
      <c r="B43" s="5" t="n">
        <v>1561</v>
      </c>
      <c r="C43" s="5" t="n">
        <v>2033</v>
      </c>
    </row>
    <row r="44" spans="1:3">
      <c r="A44" s="4" t="s">
        <v>2297</v>
      </c>
    </row>
    <row r="45" spans="1:3">
      <c r="A45" s="3" t="s">
        <v>2254</v>
      </c>
    </row>
    <row r="46" spans="1:3">
      <c r="A46" s="4" t="s">
        <v>2284</v>
      </c>
      <c r="B46" s="5" t="n">
        <v>2647</v>
      </c>
      <c r="C46" s="5" t="n">
        <v>3050</v>
      </c>
    </row>
    <row r="47" spans="1:3">
      <c r="A47" s="4" t="s">
        <v>2298</v>
      </c>
    </row>
    <row r="48" spans="1:3">
      <c r="A48" s="3" t="s">
        <v>2254</v>
      </c>
    </row>
    <row r="49" spans="1:3">
      <c r="A49" s="4" t="s">
        <v>2284</v>
      </c>
      <c r="B49" s="5" t="n">
        <v>54</v>
      </c>
      <c r="C49" s="5" t="n">
        <v>15</v>
      </c>
    </row>
    <row r="50" spans="1:3">
      <c r="A50" s="4" t="s">
        <v>2299</v>
      </c>
    </row>
    <row r="51" spans="1:3">
      <c r="A51" s="3" t="s">
        <v>2254</v>
      </c>
    </row>
    <row r="52" spans="1:3">
      <c r="A52" s="4" t="s">
        <v>2284</v>
      </c>
      <c r="B52" s="5" t="n">
        <v>154</v>
      </c>
      <c r="C52" s="5" t="n">
        <v>36</v>
      </c>
    </row>
    <row r="53" spans="1:3">
      <c r="A53" s="4" t="s">
        <v>2300</v>
      </c>
    </row>
    <row r="54" spans="1:3">
      <c r="A54" s="3" t="s">
        <v>2254</v>
      </c>
    </row>
    <row r="55" spans="1:3">
      <c r="A55" s="4" t="s">
        <v>2284</v>
      </c>
      <c r="C55" s="5" t="n">
        <v>3</v>
      </c>
    </row>
    <row r="56" spans="1:3">
      <c r="A56" s="4" t="s">
        <v>2301</v>
      </c>
    </row>
    <row r="57" spans="1:3">
      <c r="A57" s="3" t="s">
        <v>2254</v>
      </c>
    </row>
    <row r="58" spans="1:3">
      <c r="A58" s="4" t="s">
        <v>2284</v>
      </c>
      <c r="B58" s="5" t="n">
        <v>4696</v>
      </c>
      <c r="C58" s="5" t="n">
        <v>4112</v>
      </c>
    </row>
    <row r="59" spans="1:3">
      <c r="A59" s="4" t="s">
        <v>2302</v>
      </c>
    </row>
    <row r="60" spans="1:3">
      <c r="A60" s="3" t="s">
        <v>2254</v>
      </c>
    </row>
    <row r="61" spans="1:3">
      <c r="A61" s="4" t="s">
        <v>2284</v>
      </c>
      <c r="B61" s="5" t="n">
        <v>5511</v>
      </c>
      <c r="C61" s="5" t="n">
        <v>2965</v>
      </c>
    </row>
    <row r="62" spans="1:3">
      <c r="A62" s="4" t="s">
        <v>2303</v>
      </c>
    </row>
    <row r="63" spans="1:3">
      <c r="A63" s="3" t="s">
        <v>2254</v>
      </c>
    </row>
    <row r="64" spans="1:3">
      <c r="A64" s="4" t="s">
        <v>2284</v>
      </c>
      <c r="B64" s="5" t="n">
        <v>2225</v>
      </c>
      <c r="C64" s="5" t="n">
        <v>1941</v>
      </c>
    </row>
    <row r="65" spans="1:3">
      <c r="A65" s="4" t="s">
        <v>2304</v>
      </c>
    </row>
    <row r="66" spans="1:3">
      <c r="A66" s="3" t="s">
        <v>2254</v>
      </c>
    </row>
    <row r="67" spans="1:3">
      <c r="A67" s="4" t="s">
        <v>2284</v>
      </c>
      <c r="B67" s="5" t="n">
        <v>2661</v>
      </c>
    </row>
    <row r="68" spans="1:3">
      <c r="A68" s="4" t="s">
        <v>2305</v>
      </c>
    </row>
    <row r="69" spans="1:3">
      <c r="A69" s="3" t="s">
        <v>2254</v>
      </c>
    </row>
    <row r="70" spans="1:3">
      <c r="A70" s="4" t="s">
        <v>2284</v>
      </c>
      <c r="B70" s="5" t="n">
        <v>8958</v>
      </c>
      <c r="C70" s="5" t="n">
        <v>2998</v>
      </c>
    </row>
    <row r="71" spans="1:3">
      <c r="A71" s="4" t="s">
        <v>2306</v>
      </c>
    </row>
    <row r="72" spans="1:3">
      <c r="A72" s="3" t="s">
        <v>2254</v>
      </c>
    </row>
    <row r="73" spans="1:3">
      <c r="A73" s="4" t="s">
        <v>2284</v>
      </c>
      <c r="B73" s="5" t="n">
        <v>28467</v>
      </c>
      <c r="C73" s="5" t="n">
        <v>17153</v>
      </c>
    </row>
    <row r="74" spans="1:3">
      <c r="A74" s="4" t="s">
        <v>2307</v>
      </c>
    </row>
    <row r="75" spans="1:3">
      <c r="A75" s="3" t="s">
        <v>2254</v>
      </c>
    </row>
    <row r="76" spans="1:3">
      <c r="A76" s="4" t="s">
        <v>2284</v>
      </c>
      <c r="C76" s="5" t="n">
        <v>15</v>
      </c>
    </row>
    <row r="77" spans="1:3">
      <c r="A77" s="4" t="s">
        <v>2308</v>
      </c>
    </row>
    <row r="78" spans="1:3">
      <c r="A78" s="3" t="s">
        <v>2254</v>
      </c>
    </row>
    <row r="79" spans="1:3">
      <c r="A79" s="4" t="s">
        <v>2284</v>
      </c>
      <c r="C79" s="5" t="n">
        <v>448</v>
      </c>
    </row>
    <row r="80" spans="1:3">
      <c r="A80" s="4" t="s">
        <v>2247</v>
      </c>
    </row>
    <row r="81" spans="1:3">
      <c r="A81" s="3" t="s">
        <v>2254</v>
      </c>
    </row>
    <row r="82" spans="1:3">
      <c r="A82" s="4" t="s">
        <v>2309</v>
      </c>
      <c r="B82" s="5" t="n">
        <v>473676</v>
      </c>
      <c r="C82" s="5" t="n">
        <v>681916</v>
      </c>
    </row>
    <row r="83" spans="1:3">
      <c r="A83" s="4" t="s">
        <v>2310</v>
      </c>
    </row>
    <row r="84" spans="1:3">
      <c r="A84" s="3" t="s">
        <v>2254</v>
      </c>
    </row>
    <row r="85" spans="1:3">
      <c r="A85" s="4" t="s">
        <v>2309</v>
      </c>
      <c r="B85" s="5" t="n">
        <v>139260</v>
      </c>
      <c r="C85" s="5" t="n">
        <v>148066</v>
      </c>
    </row>
    <row r="86" spans="1:3">
      <c r="A86" s="4" t="s">
        <v>2311</v>
      </c>
    </row>
    <row r="87" spans="1:3">
      <c r="A87" s="3" t="s">
        <v>2254</v>
      </c>
    </row>
    <row r="88" spans="1:3">
      <c r="A88" s="4" t="s">
        <v>2309</v>
      </c>
      <c r="B88" s="5" t="n">
        <v>5801</v>
      </c>
      <c r="C88" s="5" t="n">
        <v>1612</v>
      </c>
    </row>
    <row r="89" spans="1:3">
      <c r="A89" s="4" t="s">
        <v>2312</v>
      </c>
    </row>
    <row r="90" spans="1:3">
      <c r="A90" s="3" t="s">
        <v>2254</v>
      </c>
    </row>
    <row r="91" spans="1:3">
      <c r="A91" s="4" t="s">
        <v>2309</v>
      </c>
      <c r="B91" s="5" t="n">
        <v>89</v>
      </c>
      <c r="C91" s="5" t="n">
        <v>94</v>
      </c>
    </row>
    <row r="92" spans="1:3">
      <c r="A92" s="4" t="s">
        <v>2313</v>
      </c>
    </row>
    <row r="93" spans="1:3">
      <c r="A93" s="3" t="s">
        <v>2254</v>
      </c>
    </row>
    <row r="94" spans="1:3">
      <c r="A94" s="4" t="s">
        <v>2309</v>
      </c>
      <c r="B94" s="5" t="n">
        <v>11311</v>
      </c>
      <c r="C94" s="5" t="n">
        <v>11099</v>
      </c>
    </row>
    <row r="95" spans="1:3">
      <c r="A95" s="4" t="s">
        <v>2314</v>
      </c>
    </row>
    <row r="96" spans="1:3">
      <c r="A96" s="3" t="s">
        <v>2254</v>
      </c>
    </row>
    <row r="97" spans="1:3">
      <c r="A97" s="4" t="s">
        <v>2309</v>
      </c>
      <c r="B97" s="5" t="n">
        <v>1764</v>
      </c>
      <c r="C97" s="5" t="n">
        <v>1164</v>
      </c>
    </row>
    <row r="98" spans="1:3">
      <c r="A98" s="4" t="s">
        <v>2315</v>
      </c>
    </row>
    <row r="99" spans="1:3">
      <c r="A99" s="3" t="s">
        <v>2254</v>
      </c>
    </row>
    <row r="100" spans="1:3">
      <c r="A100" s="4" t="s">
        <v>2309</v>
      </c>
      <c r="B100" s="5" t="n">
        <v>18965</v>
      </c>
      <c r="C100" s="5" t="n">
        <v>29797</v>
      </c>
    </row>
    <row r="101" spans="1:3">
      <c r="A101" s="4" t="s">
        <v>2316</v>
      </c>
    </row>
    <row r="102" spans="1:3">
      <c r="A102" s="3" t="s">
        <v>2254</v>
      </c>
    </row>
    <row r="103" spans="1:3">
      <c r="A103" s="4" t="s">
        <v>2309</v>
      </c>
      <c r="B103" s="5" t="n">
        <v>760</v>
      </c>
      <c r="C103" s="5" t="n">
        <v>69</v>
      </c>
    </row>
    <row r="104" spans="1:3">
      <c r="A104" s="4" t="s">
        <v>2317</v>
      </c>
    </row>
    <row r="105" spans="1:3">
      <c r="A105" s="3" t="s">
        <v>2254</v>
      </c>
    </row>
    <row r="106" spans="1:3">
      <c r="A106" s="4" t="s">
        <v>2309</v>
      </c>
      <c r="B106" s="5" t="n">
        <v>167433</v>
      </c>
      <c r="C106" s="5" t="n">
        <v>267297</v>
      </c>
    </row>
    <row r="107" spans="1:3">
      <c r="A107" s="4" t="s">
        <v>2318</v>
      </c>
    </row>
    <row r="108" spans="1:3">
      <c r="A108" s="3" t="s">
        <v>2254</v>
      </c>
    </row>
    <row r="109" spans="1:3">
      <c r="A109" s="4" t="s">
        <v>2309</v>
      </c>
      <c r="B109" s="5" t="n">
        <v>8946</v>
      </c>
      <c r="C109" s="5" t="n">
        <v>9522</v>
      </c>
    </row>
    <row r="110" spans="1:3">
      <c r="A110" s="4" t="s">
        <v>2319</v>
      </c>
    </row>
    <row r="111" spans="1:3">
      <c r="A111" s="3" t="s">
        <v>2254</v>
      </c>
    </row>
    <row r="112" spans="1:3">
      <c r="A112" s="4" t="s">
        <v>2309</v>
      </c>
      <c r="B112" s="5" t="n">
        <v>39188</v>
      </c>
      <c r="C112" s="5" t="n">
        <v>58346</v>
      </c>
    </row>
    <row r="113" spans="1:3">
      <c r="A113" s="4" t="s">
        <v>2320</v>
      </c>
    </row>
    <row r="114" spans="1:3">
      <c r="A114" s="3" t="s">
        <v>2254</v>
      </c>
    </row>
    <row r="115" spans="1:3">
      <c r="A115" s="4" t="s">
        <v>2309</v>
      </c>
      <c r="B115" s="5" t="n">
        <v>89017</v>
      </c>
      <c r="C115" s="5" t="n">
        <v>140311</v>
      </c>
    </row>
    <row r="116" spans="1:3">
      <c r="A116" s="4" t="s">
        <v>2321</v>
      </c>
    </row>
    <row r="117" spans="1:3">
      <c r="A117" s="3" t="s">
        <v>2254</v>
      </c>
    </row>
    <row r="118" spans="1:3">
      <c r="A118" s="4" t="s">
        <v>2309</v>
      </c>
      <c r="B118" s="5" t="n">
        <v>1019</v>
      </c>
      <c r="C118" s="5" t="n">
        <v>599</v>
      </c>
    </row>
    <row r="119" spans="1:3">
      <c r="A119" s="4" t="s">
        <v>2322</v>
      </c>
    </row>
    <row r="120" spans="1:3">
      <c r="A120" s="3" t="s">
        <v>2254</v>
      </c>
    </row>
    <row r="121" spans="1:3">
      <c r="A121" s="4" t="s">
        <v>2309</v>
      </c>
      <c r="B121" s="5" t="n">
        <v>887</v>
      </c>
      <c r="C121" s="5" t="n">
        <v>582</v>
      </c>
    </row>
    <row r="122" spans="1:3">
      <c r="A122" s="4" t="s">
        <v>2323</v>
      </c>
    </row>
    <row r="123" spans="1:3">
      <c r="A123" s="3" t="s">
        <v>2254</v>
      </c>
    </row>
    <row r="124" spans="1:3">
      <c r="A124" s="4" t="s">
        <v>2309</v>
      </c>
      <c r="B124" s="5" t="n">
        <v>60</v>
      </c>
      <c r="C124" s="5" t="n">
        <v>9</v>
      </c>
    </row>
    <row r="125" spans="1:3">
      <c r="A125" s="4" t="s">
        <v>2324</v>
      </c>
    </row>
    <row r="126" spans="1:3">
      <c r="A126" s="3" t="s">
        <v>2254</v>
      </c>
    </row>
    <row r="127" spans="1:3">
      <c r="A127" s="4" t="s">
        <v>2309</v>
      </c>
      <c r="B127" s="5" t="n">
        <v>75</v>
      </c>
    </row>
    <row r="128" spans="1:3">
      <c r="A128" s="4" t="s">
        <v>2325</v>
      </c>
    </row>
    <row r="129" spans="1:3">
      <c r="A129" s="3" t="s">
        <v>2254</v>
      </c>
    </row>
    <row r="130" spans="1:3">
      <c r="A130" s="4" t="s">
        <v>2309</v>
      </c>
      <c r="B130" s="5" t="n">
        <v>8066</v>
      </c>
      <c r="C130" s="5" t="n">
        <v>27318</v>
      </c>
    </row>
    <row r="131" spans="1:3">
      <c r="A131" s="4" t="s">
        <v>2326</v>
      </c>
    </row>
    <row r="132" spans="1:3">
      <c r="A132" s="3" t="s">
        <v>2254</v>
      </c>
    </row>
    <row r="133" spans="1:3">
      <c r="A133" s="4" t="s">
        <v>2309</v>
      </c>
      <c r="B133" s="6" t="n">
        <v>315451</v>
      </c>
      <c r="C133" s="5" t="n">
        <v>504053</v>
      </c>
    </row>
    <row r="134" spans="1:3">
      <c r="A134" s="4" t="s">
        <v>2327</v>
      </c>
    </row>
    <row r="135" spans="1:3">
      <c r="A135" s="3" t="s">
        <v>2254</v>
      </c>
    </row>
    <row r="136" spans="1:3">
      <c r="A136" s="4" t="s">
        <v>2309</v>
      </c>
      <c r="C136" s="5" t="n">
        <v>6865</v>
      </c>
    </row>
    <row r="137" spans="1:3">
      <c r="A137" s="4" t="s">
        <v>2328</v>
      </c>
    </row>
    <row r="138" spans="1:3">
      <c r="A138" s="3" t="s">
        <v>2254</v>
      </c>
    </row>
    <row r="139" spans="1:3">
      <c r="A139" s="4" t="s">
        <v>2309</v>
      </c>
      <c r="C139" s="6" t="n">
        <v>8963</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9</v>
      </c>
      <c r="B1" s="2" t="s">
        <v>31</v>
      </c>
      <c r="C1" s="2" t="s">
        <v>32</v>
      </c>
    </row>
    <row r="2" spans="1:3">
      <c r="A2" s="3" t="s">
        <v>2330</v>
      </c>
    </row>
    <row r="3" spans="1:3">
      <c r="A3" s="4" t="s">
        <v>2331</v>
      </c>
      <c r="B3" s="6" t="n">
        <v>1045676</v>
      </c>
      <c r="C3" s="6" t="n">
        <v>616780</v>
      </c>
    </row>
    <row r="4" spans="1:3">
      <c r="A4" s="4" t="s">
        <v>2332</v>
      </c>
    </row>
    <row r="5" spans="1:3">
      <c r="A5" s="3" t="s">
        <v>2330</v>
      </c>
    </row>
    <row r="6" spans="1:3">
      <c r="A6" s="4" t="s">
        <v>2333</v>
      </c>
      <c r="B6" s="5" t="n">
        <v>612779</v>
      </c>
    </row>
    <row r="7" spans="1:3">
      <c r="A7" s="4" t="s">
        <v>2334</v>
      </c>
    </row>
    <row r="8" spans="1:3">
      <c r="A8" s="3" t="s">
        <v>2330</v>
      </c>
    </row>
    <row r="9" spans="1:3">
      <c r="A9" s="4" t="s">
        <v>2335</v>
      </c>
      <c r="B9" s="5" t="n">
        <v>0</v>
      </c>
    </row>
    <row r="10" spans="1:3">
      <c r="A10" s="4" t="s">
        <v>2336</v>
      </c>
      <c r="B10" s="5" t="n">
        <v>36844</v>
      </c>
    </row>
    <row r="11" spans="1:3">
      <c r="A11" s="4" t="s">
        <v>2337</v>
      </c>
      <c r="B11" s="5" t="n">
        <v>57310</v>
      </c>
    </row>
    <row r="12" spans="1:3">
      <c r="A12" s="4" t="s">
        <v>653</v>
      </c>
    </row>
    <row r="13" spans="1:3">
      <c r="A13" s="3" t="s">
        <v>2330</v>
      </c>
    </row>
    <row r="14" spans="1:3">
      <c r="A14" s="4" t="s">
        <v>2338</v>
      </c>
      <c r="B14" s="5" t="n">
        <v>3868</v>
      </c>
    </row>
    <row r="15" spans="1:3">
      <c r="A15" s="4" t="s">
        <v>2331</v>
      </c>
      <c r="B15" s="5" t="n">
        <v>11</v>
      </c>
    </row>
    <row r="16" spans="1:3">
      <c r="A16" s="4" t="s">
        <v>431</v>
      </c>
    </row>
    <row r="17" spans="1:3">
      <c r="A17" s="3" t="s">
        <v>2330</v>
      </c>
    </row>
    <row r="18" spans="1:3">
      <c r="A18" s="4" t="s">
        <v>2339</v>
      </c>
      <c r="B18" s="6" t="n">
        <v>19000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0</v>
      </c>
      <c r="B1" s="2" t="s">
        <v>1</v>
      </c>
    </row>
    <row r="2" spans="1:4">
      <c r="B2" s="2" t="s">
        <v>31</v>
      </c>
      <c r="C2" s="2" t="s">
        <v>32</v>
      </c>
      <c r="D2" s="2" t="s">
        <v>104</v>
      </c>
    </row>
    <row r="3" spans="1:4">
      <c r="A3" s="3" t="s">
        <v>2341</v>
      </c>
    </row>
    <row r="4" spans="1:4">
      <c r="A4" s="4" t="s">
        <v>1260</v>
      </c>
      <c r="B4" s="6" t="n">
        <v>-69936</v>
      </c>
      <c r="C4" s="6" t="n">
        <v>-76045</v>
      </c>
      <c r="D4" s="6" t="n">
        <v>-54353</v>
      </c>
    </row>
    <row r="5" spans="1:4">
      <c r="A5" s="4" t="s">
        <v>2342</v>
      </c>
      <c r="B5" s="5" t="n">
        <v>-35143</v>
      </c>
      <c r="C5" s="5" t="n">
        <v>-12416</v>
      </c>
      <c r="D5" s="5" t="n">
        <v>-19161</v>
      </c>
    </row>
    <row r="6" spans="1:4">
      <c r="A6" s="4" t="s">
        <v>2343</v>
      </c>
      <c r="B6" s="5" t="n">
        <v>-2776</v>
      </c>
      <c r="C6" s="5" t="n">
        <v>-7110</v>
      </c>
      <c r="D6" s="5" t="n">
        <v>-5085</v>
      </c>
    </row>
    <row r="7" spans="1:4">
      <c r="A7" s="4" t="s">
        <v>1947</v>
      </c>
      <c r="C7" s="5" t="n">
        <v>-4890</v>
      </c>
      <c r="D7" s="5" t="n">
        <v>-459349</v>
      </c>
    </row>
    <row r="8" spans="1:4">
      <c r="A8" s="4" t="s">
        <v>1948</v>
      </c>
      <c r="B8" s="5" t="n">
        <v>-6532</v>
      </c>
      <c r="C8" s="5" t="n">
        <v>-223943</v>
      </c>
      <c r="D8" s="5" t="n">
        <v>-4132</v>
      </c>
    </row>
    <row r="9" spans="1:4">
      <c r="A9" s="4" t="s">
        <v>1949</v>
      </c>
      <c r="B9" s="5" t="n">
        <v>-20399</v>
      </c>
    </row>
    <row r="10" spans="1:4">
      <c r="A10" s="4" t="s">
        <v>2344</v>
      </c>
      <c r="B10" s="5" t="n">
        <v>-3270912</v>
      </c>
      <c r="C10" s="5" t="n">
        <v>-2245732</v>
      </c>
      <c r="D10" s="5" t="n">
        <v>-544501</v>
      </c>
    </row>
    <row r="11" spans="1:4">
      <c r="A11" s="4" t="s">
        <v>1944</v>
      </c>
      <c r="B11" s="5" t="n">
        <v>-20023</v>
      </c>
      <c r="C11" s="5" t="n">
        <v>-18548</v>
      </c>
      <c r="D11" s="5" t="n">
        <v>-18638</v>
      </c>
    </row>
    <row r="12" spans="1:4">
      <c r="A12" s="4" t="s">
        <v>1016</v>
      </c>
      <c r="B12" s="5" t="n">
        <v>-38933</v>
      </c>
      <c r="C12" s="5" t="n">
        <v>-13991</v>
      </c>
      <c r="D12" s="5" t="n">
        <v>-6908</v>
      </c>
    </row>
    <row r="13" spans="1:4">
      <c r="A13" s="4" t="s">
        <v>1950</v>
      </c>
      <c r="B13" s="5" t="n">
        <v>-83636</v>
      </c>
      <c r="C13" s="5" t="n">
        <v>-33</v>
      </c>
      <c r="D13" s="5" t="n">
        <v>-25</v>
      </c>
    </row>
    <row r="14" spans="1:4">
      <c r="A14" s="4" t="s">
        <v>2345</v>
      </c>
      <c r="D14" s="5" t="n">
        <v>-121</v>
      </c>
    </row>
    <row r="15" spans="1:4">
      <c r="A15" s="4" t="s">
        <v>2346</v>
      </c>
      <c r="C15" s="5" t="n">
        <v>-9900</v>
      </c>
    </row>
    <row r="16" spans="1:4">
      <c r="A16" s="4" t="s">
        <v>107</v>
      </c>
      <c r="B16" s="5" t="n">
        <v>-952</v>
      </c>
      <c r="C16" s="5" t="n">
        <v>-1129</v>
      </c>
      <c r="D16" s="5" t="n">
        <v>-2123</v>
      </c>
    </row>
    <row r="17" spans="1:4">
      <c r="A17" s="4" t="s">
        <v>2347</v>
      </c>
      <c r="B17" s="5" t="n">
        <v>307319</v>
      </c>
      <c r="C17" s="5" t="n">
        <v>299100</v>
      </c>
      <c r="D17" s="5" t="n">
        <v>290454</v>
      </c>
    </row>
    <row r="18" spans="1:4">
      <c r="A18" s="4" t="s">
        <v>2348</v>
      </c>
      <c r="B18" s="5" t="n">
        <v>2397</v>
      </c>
      <c r="C18" s="5" t="n">
        <v>8419</v>
      </c>
      <c r="D18" s="5" t="n">
        <v>3991</v>
      </c>
    </row>
    <row r="19" spans="1:4">
      <c r="A19" s="4" t="s">
        <v>1957</v>
      </c>
      <c r="C19" s="5" t="n">
        <v>36024</v>
      </c>
      <c r="D19" s="5" t="n">
        <v>2919</v>
      </c>
    </row>
    <row r="20" spans="1:4">
      <c r="A20" s="4" t="s">
        <v>1962</v>
      </c>
      <c r="C20" s="5" t="n">
        <v>14519</v>
      </c>
      <c r="D20" s="5" t="n">
        <v>5255</v>
      </c>
    </row>
    <row r="21" spans="1:4">
      <c r="A21" s="4" t="s">
        <v>2349</v>
      </c>
      <c r="C21" s="5" t="n">
        <v>9682</v>
      </c>
    </row>
    <row r="22" spans="1:4">
      <c r="A22" s="4" t="s">
        <v>1958</v>
      </c>
      <c r="B22" s="5" t="n">
        <v>12554</v>
      </c>
      <c r="C22" s="5" t="n">
        <v>10031</v>
      </c>
      <c r="D22" s="5" t="n">
        <v>3428</v>
      </c>
    </row>
    <row r="23" spans="1:4">
      <c r="A23" s="4" t="s">
        <v>125</v>
      </c>
      <c r="B23" s="5" t="n">
        <v>843978</v>
      </c>
      <c r="C23" s="5" t="n">
        <v>745654</v>
      </c>
      <c r="D23" s="5" t="n">
        <v>436038</v>
      </c>
    </row>
    <row r="24" spans="1:4">
      <c r="A24" s="4" t="s">
        <v>2350</v>
      </c>
      <c r="B24" s="5" t="n">
        <v>147722</v>
      </c>
      <c r="C24" s="5" t="n">
        <v>127696</v>
      </c>
      <c r="D24" s="5" t="n">
        <v>118143</v>
      </c>
    </row>
    <row r="25" spans="1:4">
      <c r="A25" s="4" t="s">
        <v>283</v>
      </c>
      <c r="B25" s="5" t="n">
        <v>789</v>
      </c>
      <c r="C25" s="5" t="n">
        <v>414</v>
      </c>
    </row>
    <row r="26" spans="1:4">
      <c r="A26" s="4" t="s">
        <v>112</v>
      </c>
      <c r="B26" s="5" t="n">
        <v>3284339</v>
      </c>
      <c r="C26" s="5" t="n">
        <v>3247519</v>
      </c>
      <c r="D26" s="5" t="n">
        <v>3068558</v>
      </c>
    </row>
    <row r="27" spans="1:4">
      <c r="A27" s="4" t="s">
        <v>2351</v>
      </c>
      <c r="B27" s="5" t="n">
        <v>38211</v>
      </c>
      <c r="C27" s="5" t="n">
        <v>34584</v>
      </c>
      <c r="D27" s="5" t="n">
        <v>37820</v>
      </c>
    </row>
    <row r="28" spans="1:4">
      <c r="A28" s="4" t="s">
        <v>1019</v>
      </c>
      <c r="B28" s="5" t="n">
        <v>87257</v>
      </c>
      <c r="C28" s="5" t="n">
        <v>60086</v>
      </c>
      <c r="D28" s="5" t="n">
        <v>63797</v>
      </c>
    </row>
    <row r="29" spans="1:4">
      <c r="A29" s="4" t="s">
        <v>2352</v>
      </c>
      <c r="B29" s="5" t="n">
        <v>255839</v>
      </c>
      <c r="C29" s="5" t="n">
        <v>54946</v>
      </c>
      <c r="D29" s="5" t="n">
        <v>24506</v>
      </c>
    </row>
    <row r="30" spans="1:4">
      <c r="A30" s="4" t="s">
        <v>2353</v>
      </c>
      <c r="B30" s="5" t="n">
        <v>1535</v>
      </c>
      <c r="C30" s="5" t="n">
        <v>678</v>
      </c>
      <c r="D30" s="5" t="n">
        <v>4018</v>
      </c>
    </row>
    <row r="31" spans="1:4">
      <c r="A31" s="4" t="s">
        <v>1960</v>
      </c>
      <c r="B31" s="5" t="n">
        <v>22507</v>
      </c>
    </row>
    <row r="32" spans="1:4">
      <c r="A32" s="4" t="s">
        <v>1021</v>
      </c>
      <c r="B32" s="5" t="n">
        <v>7718</v>
      </c>
      <c r="C32" s="5" t="n">
        <v>5793</v>
      </c>
      <c r="D32" s="5" t="n">
        <v>40312</v>
      </c>
    </row>
    <row r="33" spans="1:4">
      <c r="A33" s="4" t="s">
        <v>2354</v>
      </c>
      <c r="B33" s="5" t="n">
        <v>3</v>
      </c>
    </row>
    <row r="34" spans="1:4">
      <c r="A34" s="4" t="s">
        <v>2355</v>
      </c>
      <c r="B34" s="5" t="n">
        <v>3157</v>
      </c>
      <c r="C34" s="5" t="n">
        <v>9003</v>
      </c>
      <c r="D34" s="5" t="n">
        <v>24033</v>
      </c>
    </row>
    <row r="35" spans="1:4">
      <c r="A35" s="4" t="s">
        <v>2356</v>
      </c>
      <c r="B35" s="5" t="n">
        <v>102836</v>
      </c>
      <c r="C35" s="5" t="n">
        <v>46353</v>
      </c>
      <c r="D35" s="5" t="n">
        <v>30685</v>
      </c>
    </row>
    <row r="36" spans="1:4">
      <c r="A36" s="4" t="s">
        <v>616</v>
      </c>
      <c r="B36" s="6" t="n">
        <v>1568919</v>
      </c>
      <c r="C36" s="6" t="n">
        <v>2096764</v>
      </c>
      <c r="D36" s="6" t="n">
        <v>3039561</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7</v>
      </c>
      <c r="B1" s="2" t="s">
        <v>1</v>
      </c>
    </row>
    <row r="2" spans="1:4">
      <c r="B2" s="2" t="s">
        <v>31</v>
      </c>
      <c r="C2" s="2" t="s">
        <v>32</v>
      </c>
      <c r="D2" s="2" t="s">
        <v>104</v>
      </c>
    </row>
    <row r="3" spans="1:4">
      <c r="A3" s="3" t="s">
        <v>2341</v>
      </c>
    </row>
    <row r="4" spans="1:4">
      <c r="A4" s="4" t="s">
        <v>901</v>
      </c>
      <c r="B4" s="6" t="n">
        <v>175841</v>
      </c>
      <c r="C4" s="6" t="n">
        <v>46144</v>
      </c>
      <c r="D4" s="6" t="n">
        <v>88549</v>
      </c>
    </row>
    <row r="5" spans="1:4">
      <c r="A5" s="4" t="s">
        <v>903</v>
      </c>
      <c r="B5" s="5" t="n">
        <v>319913</v>
      </c>
      <c r="C5" s="5" t="n">
        <v>-159960</v>
      </c>
      <c r="D5" s="5" t="n">
        <v>-446286</v>
      </c>
    </row>
    <row r="6" spans="1:4">
      <c r="A6" s="4" t="s">
        <v>1053</v>
      </c>
      <c r="C6" s="5" t="n">
        <v>14</v>
      </c>
      <c r="D6" s="5" t="n">
        <v>445</v>
      </c>
    </row>
    <row r="7" spans="1:4">
      <c r="A7" s="4" t="s">
        <v>2358</v>
      </c>
      <c r="B7" s="5" t="n">
        <v>13393</v>
      </c>
      <c r="C7" s="5" t="n">
        <v>-1269</v>
      </c>
      <c r="D7" s="5" t="n">
        <v>47615</v>
      </c>
    </row>
    <row r="8" spans="1:4">
      <c r="A8" s="4" t="s">
        <v>40</v>
      </c>
      <c r="B8" s="5" t="n">
        <v>-3597</v>
      </c>
      <c r="C8" s="5" t="n">
        <v>-28362</v>
      </c>
      <c r="D8" s="5" t="n">
        <v>-30311</v>
      </c>
    </row>
    <row r="9" spans="1:4">
      <c r="A9" s="4" t="s">
        <v>2359</v>
      </c>
      <c r="B9" s="5" t="n">
        <v>-3318</v>
      </c>
      <c r="C9" s="5" t="n">
        <v>-3080</v>
      </c>
      <c r="D9" s="5" t="n">
        <v>-4587</v>
      </c>
    </row>
    <row r="10" spans="1:4">
      <c r="A10" s="4" t="s">
        <v>253</v>
      </c>
      <c r="B10" s="5" t="n">
        <v>-13429</v>
      </c>
      <c r="C10" s="5" t="n">
        <v>-17958</v>
      </c>
      <c r="D10" s="5" t="n">
        <v>798</v>
      </c>
    </row>
    <row r="11" spans="1:4">
      <c r="A11" s="4" t="s">
        <v>55</v>
      </c>
      <c r="B11" s="5" t="n">
        <v>11064</v>
      </c>
      <c r="C11" s="5" t="n">
        <v>-137979</v>
      </c>
      <c r="D11" s="5" t="n">
        <v>-147117</v>
      </c>
    </row>
    <row r="12" spans="1:4">
      <c r="A12" s="4" t="s">
        <v>57</v>
      </c>
      <c r="B12" s="5" t="n">
        <v>-258</v>
      </c>
      <c r="C12" s="5" t="n">
        <v>14696</v>
      </c>
      <c r="D12" s="5" t="n">
        <v>4844</v>
      </c>
    </row>
    <row r="13" spans="1:4">
      <c r="A13" s="4" t="s">
        <v>41</v>
      </c>
      <c r="B13" s="5" t="n">
        <v>9161</v>
      </c>
    </row>
    <row r="14" spans="1:4">
      <c r="A14" s="4" t="s">
        <v>68</v>
      </c>
      <c r="B14" s="5" t="n">
        <v>-58487</v>
      </c>
      <c r="C14" s="5" t="n">
        <v>-26151</v>
      </c>
      <c r="D14" s="5" t="n">
        <v>75585</v>
      </c>
    </row>
    <row r="15" spans="1:4">
      <c r="A15" s="4" t="s">
        <v>69</v>
      </c>
      <c r="B15" s="5" t="n">
        <v>-271128</v>
      </c>
      <c r="C15" s="5" t="n">
        <v>134542</v>
      </c>
      <c r="D15" s="5" t="n">
        <v>316464</v>
      </c>
    </row>
    <row r="16" spans="1:4">
      <c r="A16" s="4" t="s">
        <v>2360</v>
      </c>
      <c r="C16" s="5" t="n">
        <v>-13470</v>
      </c>
      <c r="D16" s="5" t="n">
        <v>37429</v>
      </c>
    </row>
    <row r="17" spans="1:4">
      <c r="A17" s="4" t="s">
        <v>76</v>
      </c>
      <c r="B17" s="5" t="n">
        <v>11328</v>
      </c>
    </row>
    <row r="18" spans="1:4">
      <c r="A18" s="4" t="s">
        <v>70</v>
      </c>
      <c r="B18" s="5" t="n">
        <v>129492</v>
      </c>
      <c r="C18" s="5" t="n">
        <v>-13041</v>
      </c>
      <c r="D18" s="5" t="n">
        <v>107516</v>
      </c>
    </row>
    <row r="19" spans="1:4">
      <c r="A19" s="4" t="s">
        <v>2361</v>
      </c>
      <c r="B19" s="5" t="n">
        <v>-333</v>
      </c>
      <c r="C19" s="5" t="n">
        <v>-4916</v>
      </c>
      <c r="D19" s="5" t="n">
        <v>-2153</v>
      </c>
    </row>
    <row r="20" spans="1:4">
      <c r="A20" s="4" t="s">
        <v>71</v>
      </c>
      <c r="B20" s="5" t="n">
        <v>-102246</v>
      </c>
      <c r="C20" s="5" t="n">
        <v>116065</v>
      </c>
      <c r="D20" s="5" t="n">
        <v>173072</v>
      </c>
    </row>
    <row r="21" spans="1:4">
      <c r="A21" s="4" t="s">
        <v>2362</v>
      </c>
      <c r="B21" s="5" t="n">
        <v>3102</v>
      </c>
      <c r="C21" s="5" t="n">
        <v>7505</v>
      </c>
      <c r="D21" s="5" t="n">
        <v>-4072</v>
      </c>
    </row>
    <row r="22" spans="1:4">
      <c r="A22" s="4" t="s">
        <v>73</v>
      </c>
      <c r="C22" s="5" t="n">
        <v>-339</v>
      </c>
      <c r="D22" s="5" t="n">
        <v>-36209</v>
      </c>
    </row>
    <row r="23" spans="1:4">
      <c r="A23" s="4" t="s">
        <v>74</v>
      </c>
      <c r="B23" s="5" t="n">
        <v>-4298</v>
      </c>
      <c r="C23" s="5" t="n">
        <v>-20488</v>
      </c>
      <c r="D23" s="5" t="n">
        <v>20235</v>
      </c>
    </row>
    <row r="24" spans="1:4">
      <c r="A24" s="4" t="s">
        <v>88</v>
      </c>
      <c r="B24" s="5" t="n">
        <v>1193</v>
      </c>
      <c r="C24" s="5" t="n">
        <v>-2449</v>
      </c>
      <c r="D24" s="5" t="n">
        <v>4115</v>
      </c>
    </row>
    <row r="25" spans="1:4">
      <c r="A25" s="4" t="s">
        <v>2363</v>
      </c>
      <c r="B25" s="5" t="n">
        <v>-123075</v>
      </c>
      <c r="C25" s="5" t="n">
        <v>-95828</v>
      </c>
      <c r="D25" s="5" t="n">
        <v>-125440</v>
      </c>
    </row>
    <row r="26" spans="1:4">
      <c r="A26" s="4" t="s">
        <v>2364</v>
      </c>
      <c r="B26" s="5" t="n">
        <v>-63957</v>
      </c>
      <c r="C26" s="5" t="n">
        <v>-60883</v>
      </c>
      <c r="D26" s="5" t="n">
        <v>-55350</v>
      </c>
    </row>
    <row r="27" spans="1:4">
      <c r="A27" s="4" t="s">
        <v>118</v>
      </c>
      <c r="B27" s="5" t="n">
        <v>-4412</v>
      </c>
      <c r="C27" s="5" t="n">
        <v>5739</v>
      </c>
      <c r="D27" s="5" t="n">
        <v>-11378</v>
      </c>
    </row>
    <row r="28" spans="1:4">
      <c r="A28" s="4" t="s">
        <v>618</v>
      </c>
      <c r="B28" s="6" t="n">
        <v>25949</v>
      </c>
      <c r="C28" s="6" t="n">
        <v>-261468</v>
      </c>
      <c r="D28" s="6" t="n">
        <v>1376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31</v>
      </c>
    </row>
    <row r="3" spans="1:2">
      <c r="A3" s="3" t="s">
        <v>236</v>
      </c>
    </row>
    <row r="4" spans="1:2">
      <c r="A4" s="4" t="s">
        <v>266</v>
      </c>
      <c r="B4" s="4" t="s">
        <v>26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5</v>
      </c>
      <c r="B1" s="2" t="s">
        <v>1</v>
      </c>
    </row>
    <row r="2" spans="1:4">
      <c r="B2" s="2" t="s">
        <v>31</v>
      </c>
      <c r="C2" s="2" t="s">
        <v>32</v>
      </c>
      <c r="D2" s="2" t="s">
        <v>104</v>
      </c>
    </row>
    <row r="3" spans="1:4">
      <c r="A3" s="3" t="s">
        <v>2366</v>
      </c>
    </row>
    <row r="4" spans="1:4">
      <c r="A4" s="4" t="s">
        <v>2367</v>
      </c>
      <c r="B4" s="6" t="n">
        <v>1162301</v>
      </c>
      <c r="C4" s="6" t="n">
        <v>44214</v>
      </c>
      <c r="D4" s="6" t="n">
        <v>1511913</v>
      </c>
    </row>
    <row r="5" spans="1:4">
      <c r="A5" s="4" t="s">
        <v>2368</v>
      </c>
      <c r="B5" s="6" t="n">
        <v>129595</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9</v>
      </c>
      <c r="B1" s="2" t="s">
        <v>1</v>
      </c>
    </row>
    <row r="2" spans="1:3">
      <c r="B2" s="2" t="s">
        <v>31</v>
      </c>
      <c r="C2" s="2" t="s">
        <v>32</v>
      </c>
    </row>
    <row r="3" spans="1:3">
      <c r="A3" s="3" t="s">
        <v>2370</v>
      </c>
    </row>
    <row r="4" spans="1:3">
      <c r="A4" s="4" t="s">
        <v>1068</v>
      </c>
      <c r="B4" s="6" t="n">
        <v>8896342</v>
      </c>
      <c r="C4" s="6" t="n">
        <v>9160134</v>
      </c>
    </row>
    <row r="5" spans="1:3">
      <c r="A5" s="4" t="s">
        <v>2371</v>
      </c>
      <c r="B5" s="5" t="n">
        <v>61701</v>
      </c>
      <c r="C5" s="5" t="n">
        <v>-65314</v>
      </c>
    </row>
    <row r="6" spans="1:3">
      <c r="A6" s="4" t="s">
        <v>2372</v>
      </c>
      <c r="B6" s="5" t="n">
        <v>73399</v>
      </c>
      <c r="C6" s="5" t="n">
        <v>-239151</v>
      </c>
    </row>
    <row r="7" spans="1:3">
      <c r="A7" s="4" t="s">
        <v>2373</v>
      </c>
      <c r="B7" s="5" t="n">
        <v>-25101</v>
      </c>
      <c r="C7" s="5" t="n">
        <v>-968</v>
      </c>
    </row>
    <row r="8" spans="1:3">
      <c r="A8" s="4" t="s">
        <v>257</v>
      </c>
      <c r="B8" s="5" t="n">
        <v>1744839</v>
      </c>
    </row>
    <row r="9" spans="1:3">
      <c r="A9" s="4" t="s">
        <v>2374</v>
      </c>
      <c r="B9" s="5" t="n">
        <v>1242422</v>
      </c>
      <c r="C9" s="5" t="n">
        <v>41641</v>
      </c>
    </row>
    <row r="10" spans="1:3">
      <c r="A10" s="4" t="s">
        <v>1278</v>
      </c>
      <c r="B10" s="5" t="n">
        <v>11993602</v>
      </c>
      <c r="C10" s="5" t="n">
        <v>8896342</v>
      </c>
    </row>
    <row r="11" spans="1:3">
      <c r="A11" s="4" t="s">
        <v>2375</v>
      </c>
    </row>
    <row r="12" spans="1:3">
      <c r="A12" s="3" t="s">
        <v>2370</v>
      </c>
    </row>
    <row r="13" spans="1:3">
      <c r="A13" s="4" t="s">
        <v>1068</v>
      </c>
      <c r="B13" s="5" t="n">
        <v>130000</v>
      </c>
      <c r="C13" s="5" t="n">
        <v>2614</v>
      </c>
    </row>
    <row r="14" spans="1:3">
      <c r="A14" s="4" t="s">
        <v>2371</v>
      </c>
      <c r="B14" s="5" t="n">
        <v>-87701</v>
      </c>
      <c r="C14" s="5" t="n">
        <v>127386</v>
      </c>
    </row>
    <row r="15" spans="1:3">
      <c r="A15" s="4" t="s">
        <v>257</v>
      </c>
      <c r="B15" s="5" t="n">
        <v>36201</v>
      </c>
    </row>
    <row r="16" spans="1:3">
      <c r="A16" s="4" t="s">
        <v>2374</v>
      </c>
      <c r="B16" s="5" t="n">
        <v>1500</v>
      </c>
    </row>
    <row r="17" spans="1:3">
      <c r="A17" s="4" t="s">
        <v>1278</v>
      </c>
      <c r="B17" s="5" t="n">
        <v>80000</v>
      </c>
      <c r="C17" s="5" t="n">
        <v>130000</v>
      </c>
    </row>
    <row r="18" spans="1:3">
      <c r="A18" s="4" t="s">
        <v>2376</v>
      </c>
    </row>
    <row r="19" spans="1:3">
      <c r="A19" s="3" t="s">
        <v>2370</v>
      </c>
    </row>
    <row r="20" spans="1:3">
      <c r="A20" s="4" t="s">
        <v>1068</v>
      </c>
      <c r="B20" s="5" t="n">
        <v>252817</v>
      </c>
      <c r="C20" s="5" t="n">
        <v>172906</v>
      </c>
    </row>
    <row r="21" spans="1:3">
      <c r="A21" s="4" t="s">
        <v>2371</v>
      </c>
      <c r="B21" s="5" t="n">
        <v>139406</v>
      </c>
      <c r="C21" s="5" t="n">
        <v>87299</v>
      </c>
    </row>
    <row r="22" spans="1:3">
      <c r="A22" s="4" t="s">
        <v>2372</v>
      </c>
      <c r="B22" s="5" t="n">
        <v>2281</v>
      </c>
      <c r="C22" s="5" t="n">
        <v>-7898</v>
      </c>
    </row>
    <row r="23" spans="1:3">
      <c r="A23" s="4" t="s">
        <v>257</v>
      </c>
      <c r="B23" s="5" t="n">
        <v>1708638</v>
      </c>
    </row>
    <row r="24" spans="1:3">
      <c r="A24" s="4" t="s">
        <v>2374</v>
      </c>
      <c r="B24" s="5" t="n">
        <v>1854</v>
      </c>
      <c r="C24" s="5" t="n">
        <v>510</v>
      </c>
    </row>
    <row r="25" spans="1:3">
      <c r="A25" s="4" t="s">
        <v>1278</v>
      </c>
      <c r="B25" s="5" t="n">
        <v>2104996</v>
      </c>
      <c r="C25" s="5" t="n">
        <v>252817</v>
      </c>
    </row>
    <row r="26" spans="1:3">
      <c r="A26" s="4" t="s">
        <v>2377</v>
      </c>
    </row>
    <row r="27" spans="1:3">
      <c r="A27" s="3" t="s">
        <v>2370</v>
      </c>
    </row>
    <row r="28" spans="1:3">
      <c r="A28" s="4" t="s">
        <v>1068</v>
      </c>
      <c r="B28" s="5" t="n">
        <v>7086187</v>
      </c>
      <c r="C28" s="5" t="n">
        <v>7194207</v>
      </c>
    </row>
    <row r="29" spans="1:3">
      <c r="A29" s="4" t="s">
        <v>2371</v>
      </c>
      <c r="B29" s="5" t="n">
        <v>321671</v>
      </c>
      <c r="C29" s="5" t="n">
        <v>130558</v>
      </c>
    </row>
    <row r="30" spans="1:3">
      <c r="A30" s="4" t="s">
        <v>2372</v>
      </c>
      <c r="B30" s="5" t="n">
        <v>55523</v>
      </c>
      <c r="C30" s="5" t="n">
        <v>-245456</v>
      </c>
    </row>
    <row r="31" spans="1:3">
      <c r="A31" s="4" t="s">
        <v>2373</v>
      </c>
      <c r="B31" s="5" t="n">
        <v>1911</v>
      </c>
    </row>
    <row r="32" spans="1:3">
      <c r="A32" s="4" t="s">
        <v>2374</v>
      </c>
      <c r="B32" s="5" t="n">
        <v>1560</v>
      </c>
      <c r="C32" s="5" t="n">
        <v>6878</v>
      </c>
    </row>
    <row r="33" spans="1:3">
      <c r="A33" s="4" t="s">
        <v>1278</v>
      </c>
      <c r="B33" s="5" t="n">
        <v>7466852</v>
      </c>
      <c r="C33" s="5" t="n">
        <v>7086187</v>
      </c>
    </row>
    <row r="34" spans="1:3">
      <c r="A34" s="4" t="s">
        <v>2378</v>
      </c>
    </row>
    <row r="35" spans="1:3">
      <c r="A35" s="3" t="s">
        <v>2370</v>
      </c>
    </row>
    <row r="36" spans="1:3">
      <c r="A36" s="4" t="s">
        <v>1068</v>
      </c>
      <c r="B36" s="5" t="n">
        <v>1641081</v>
      </c>
      <c r="C36" s="5" t="n">
        <v>1918024</v>
      </c>
    </row>
    <row r="37" spans="1:3">
      <c r="A37" s="4" t="s">
        <v>2371</v>
      </c>
      <c r="B37" s="5" t="n">
        <v>-305644</v>
      </c>
      <c r="C37" s="5" t="n">
        <v>-305476</v>
      </c>
    </row>
    <row r="38" spans="1:3">
      <c r="A38" s="4" t="s">
        <v>2374</v>
      </c>
      <c r="B38" s="5" t="n">
        <v>1057590</v>
      </c>
      <c r="C38" s="5" t="n">
        <v>28533</v>
      </c>
    </row>
    <row r="39" spans="1:3">
      <c r="A39" s="4" t="s">
        <v>1278</v>
      </c>
      <c r="B39" s="5" t="n">
        <v>2393027</v>
      </c>
      <c r="C39" s="5" t="n">
        <v>1641081</v>
      </c>
    </row>
    <row r="40" spans="1:3">
      <c r="A40" s="4" t="s">
        <v>2379</v>
      </c>
    </row>
    <row r="41" spans="1:3">
      <c r="A41" s="3" t="s">
        <v>2370</v>
      </c>
    </row>
    <row r="42" spans="1:3">
      <c r="A42" s="4" t="s">
        <v>1068</v>
      </c>
      <c r="B42" s="5" t="n">
        <v>39470</v>
      </c>
      <c r="C42" s="5" t="n">
        <v>87153</v>
      </c>
    </row>
    <row r="43" spans="1:3">
      <c r="A43" s="4" t="s">
        <v>2371</v>
      </c>
      <c r="B43" s="5" t="n">
        <v>-4031</v>
      </c>
      <c r="C43" s="5" t="n">
        <v>-105269</v>
      </c>
    </row>
    <row r="44" spans="1:3">
      <c r="A44" s="4" t="s">
        <v>2372</v>
      </c>
      <c r="B44" s="5" t="n">
        <v>13595</v>
      </c>
      <c r="C44" s="5" t="n">
        <v>13281</v>
      </c>
    </row>
    <row r="45" spans="1:3">
      <c r="A45" s="4" t="s">
        <v>2373</v>
      </c>
      <c r="B45" s="5" t="n">
        <v>-7163</v>
      </c>
      <c r="C45" s="5" t="n">
        <v>39267</v>
      </c>
    </row>
    <row r="46" spans="1:3">
      <c r="A46" s="4" t="s">
        <v>2374</v>
      </c>
      <c r="B46" s="5" t="n">
        <v>-37687</v>
      </c>
      <c r="C46" s="5" t="n">
        <v>5038</v>
      </c>
    </row>
    <row r="47" spans="1:3">
      <c r="A47" s="4" t="s">
        <v>1278</v>
      </c>
      <c r="B47" s="5" t="n">
        <v>4184</v>
      </c>
      <c r="C47" s="5" t="n">
        <v>39470</v>
      </c>
    </row>
    <row r="48" spans="1:3">
      <c r="A48" s="4" t="s">
        <v>2380</v>
      </c>
    </row>
    <row r="49" spans="1:3">
      <c r="A49" s="3" t="s">
        <v>2370</v>
      </c>
    </row>
    <row r="50" spans="1:3">
      <c r="A50" s="4" t="s">
        <v>1068</v>
      </c>
      <c r="B50" s="5" t="n">
        <v>-253213</v>
      </c>
      <c r="C50" s="5" t="n">
        <v>-214770</v>
      </c>
    </row>
    <row r="51" spans="1:3">
      <c r="A51" s="4" t="s">
        <v>2371</v>
      </c>
      <c r="B51" s="5" t="n">
        <v>-2000</v>
      </c>
      <c r="C51" s="5" t="n">
        <v>188</v>
      </c>
    </row>
    <row r="52" spans="1:3">
      <c r="A52" s="4" t="s">
        <v>2372</v>
      </c>
      <c r="B52" s="5" t="n">
        <v>2000</v>
      </c>
      <c r="C52" s="5" t="n">
        <v>922</v>
      </c>
    </row>
    <row r="53" spans="1:3">
      <c r="A53" s="4" t="s">
        <v>2373</v>
      </c>
      <c r="B53" s="5" t="n">
        <v>-19849</v>
      </c>
      <c r="C53" s="5" t="n">
        <v>-40235</v>
      </c>
    </row>
    <row r="54" spans="1:3">
      <c r="A54" s="4" t="s">
        <v>2374</v>
      </c>
      <c r="B54" s="5" t="n">
        <v>217605</v>
      </c>
      <c r="C54" s="5" t="n">
        <v>682</v>
      </c>
    </row>
    <row r="55" spans="1:3">
      <c r="A55" s="4" t="s">
        <v>1278</v>
      </c>
      <c r="B55" s="6" t="n">
        <v>-55457</v>
      </c>
      <c r="C55" s="6" t="n">
        <v>-253213</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31</v>
      </c>
      <c r="C2" s="2" t="s">
        <v>32</v>
      </c>
      <c r="D2" s="2" t="s">
        <v>104</v>
      </c>
    </row>
    <row r="3" spans="1:4">
      <c r="A3" s="3" t="s">
        <v>2382</v>
      </c>
    </row>
    <row r="4" spans="1:4">
      <c r="A4" s="4" t="s">
        <v>2383</v>
      </c>
      <c r="B4" s="6" t="n">
        <v>-706091</v>
      </c>
      <c r="C4" s="6" t="n">
        <v>-706091</v>
      </c>
      <c r="D4" s="6" t="n">
        <v>-706091</v>
      </c>
    </row>
    <row r="5" spans="1:4">
      <c r="A5" s="4" t="s">
        <v>2384</v>
      </c>
      <c r="B5" s="5" t="n">
        <v>398759</v>
      </c>
    </row>
    <row r="6" spans="1:4">
      <c r="A6" s="4" t="s">
        <v>2385</v>
      </c>
      <c r="B6" s="5" t="n">
        <v>-400000</v>
      </c>
    </row>
    <row r="7" spans="1:4">
      <c r="A7" s="4" t="s">
        <v>2386</v>
      </c>
      <c r="B7" s="5" t="n">
        <v>-15803</v>
      </c>
      <c r="C7" s="5" t="n">
        <v>-16840</v>
      </c>
      <c r="D7" s="5" t="n">
        <v>-16840</v>
      </c>
    </row>
    <row r="8" spans="1:4">
      <c r="A8" s="4" t="s">
        <v>2387</v>
      </c>
      <c r="B8" s="5" t="n">
        <v>499926</v>
      </c>
    </row>
    <row r="9" spans="1:4">
      <c r="A9" s="4" t="s">
        <v>229</v>
      </c>
      <c r="B9" s="5" t="n">
        <v>-76805</v>
      </c>
      <c r="C9" s="5" t="n">
        <v>-38373</v>
      </c>
    </row>
    <row r="10" spans="1:4">
      <c r="A10" s="4" t="s">
        <v>2388</v>
      </c>
      <c r="B10" s="5" t="n">
        <v>-300014</v>
      </c>
      <c r="C10" s="5" t="n">
        <v>-761304</v>
      </c>
    </row>
    <row r="11" spans="1:4">
      <c r="A11" s="4" t="s">
        <v>145</v>
      </c>
      <c r="B11" s="6" t="n">
        <v>-238313</v>
      </c>
      <c r="C11" s="6" t="n">
        <v>-826618</v>
      </c>
      <c r="D11" s="6" t="n">
        <v>-1044829</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9</v>
      </c>
      <c r="B1" s="2" t="s">
        <v>1</v>
      </c>
    </row>
    <row r="2" spans="1:4">
      <c r="B2" s="2" t="s">
        <v>31</v>
      </c>
      <c r="C2" s="2" t="s">
        <v>32</v>
      </c>
      <c r="D2" s="2" t="s">
        <v>104</v>
      </c>
    </row>
    <row r="3" spans="1:4">
      <c r="A3" s="3" t="s">
        <v>2059</v>
      </c>
    </row>
    <row r="4" spans="1:4">
      <c r="A4" s="4" t="s">
        <v>2390</v>
      </c>
      <c r="B4" s="6" t="n">
        <v>35143</v>
      </c>
      <c r="C4" s="6" t="n">
        <v>12416</v>
      </c>
      <c r="D4" s="6" t="n">
        <v>19161</v>
      </c>
    </row>
    <row r="5" spans="1:4">
      <c r="A5" s="4" t="s">
        <v>835</v>
      </c>
    </row>
    <row r="6" spans="1:4">
      <c r="A6" s="3" t="s">
        <v>2059</v>
      </c>
    </row>
    <row r="7" spans="1:4">
      <c r="A7" s="4" t="s">
        <v>2390</v>
      </c>
      <c r="B7" s="5" t="n">
        <v>61985</v>
      </c>
      <c r="D7" s="5" t="n">
        <v>15693</v>
      </c>
    </row>
    <row r="8" spans="1:4">
      <c r="A8" s="4" t="s">
        <v>1281</v>
      </c>
    </row>
    <row r="9" spans="1:4">
      <c r="A9" s="3" t="s">
        <v>2059</v>
      </c>
    </row>
    <row r="10" spans="1:4">
      <c r="A10" s="4" t="s">
        <v>2390</v>
      </c>
      <c r="B10" s="5" t="n">
        <v>149815</v>
      </c>
      <c r="C10" s="5" t="n">
        <v>89063</v>
      </c>
      <c r="D10" s="5" t="n">
        <v>79132</v>
      </c>
    </row>
    <row r="11" spans="1:4">
      <c r="A11" s="4" t="s">
        <v>834</v>
      </c>
    </row>
    <row r="12" spans="1:4">
      <c r="A12" s="3" t="s">
        <v>2059</v>
      </c>
    </row>
    <row r="13" spans="1:4">
      <c r="A13" s="4" t="s">
        <v>2390</v>
      </c>
      <c r="B13" s="6" t="n">
        <v>211800</v>
      </c>
      <c r="C13" s="6" t="n">
        <v>89063</v>
      </c>
      <c r="D13" s="6" t="n">
        <v>9482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31</v>
      </c>
    </row>
    <row r="3" spans="1:2">
      <c r="A3" s="3" t="s">
        <v>23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31</v>
      </c>
    </row>
    <row r="3" spans="1:2">
      <c r="A3" s="3" t="s">
        <v>236</v>
      </c>
    </row>
    <row r="4" spans="1:2">
      <c r="A4" s="4" t="s">
        <v>74</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1</v>
      </c>
    </row>
    <row r="3" spans="1:2">
      <c r="A3" s="3" t="s">
        <v>23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31</v>
      </c>
    </row>
    <row r="3" spans="1:2">
      <c r="A3" s="3" t="s">
        <v>23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31</v>
      </c>
    </row>
    <row r="3" spans="1:2">
      <c r="A3" s="3" t="s">
        <v>23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31</v>
      </c>
    </row>
    <row r="3" spans="1:2">
      <c r="A3" s="3" t="s">
        <v>23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31</v>
      </c>
      <c r="C2" s="2" t="s">
        <v>32</v>
      </c>
      <c r="D2" s="2" t="s">
        <v>104</v>
      </c>
    </row>
    <row r="3" spans="1:4">
      <c r="A3" s="3" t="s">
        <v>105</v>
      </c>
    </row>
    <row r="4" spans="1:4">
      <c r="A4" s="4" t="s">
        <v>106</v>
      </c>
      <c r="B4" s="6" t="n">
        <v>16873960</v>
      </c>
      <c r="C4" s="6" t="n">
        <v>17520013</v>
      </c>
      <c r="D4" s="6" t="n">
        <v>17091816</v>
      </c>
    </row>
    <row r="5" spans="1:4">
      <c r="A5" s="4" t="s">
        <v>107</v>
      </c>
      <c r="B5" s="5" t="n">
        <v>71950</v>
      </c>
      <c r="C5" s="5" t="n">
        <v>31997</v>
      </c>
      <c r="D5" s="5" t="n">
        <v>66548</v>
      </c>
    </row>
    <row r="6" spans="1:4">
      <c r="A6" s="4" t="s">
        <v>108</v>
      </c>
      <c r="B6" s="5" t="n">
        <v>16945910</v>
      </c>
      <c r="C6" s="5" t="n">
        <v>17552010</v>
      </c>
      <c r="D6" s="5" t="n">
        <v>17158364</v>
      </c>
    </row>
    <row r="7" spans="1:4">
      <c r="A7" s="3" t="s">
        <v>109</v>
      </c>
    </row>
    <row r="8" spans="1:4">
      <c r="A8" s="4" t="s">
        <v>110</v>
      </c>
      <c r="B8" s="5" t="n">
        <v>2288655</v>
      </c>
      <c r="C8" s="5" t="n">
        <v>1966156</v>
      </c>
      <c r="D8" s="5" t="n">
        <v>1869763</v>
      </c>
    </row>
    <row r="9" spans="1:4">
      <c r="A9" s="4" t="s">
        <v>111</v>
      </c>
      <c r="B9" s="5" t="n">
        <v>5002598</v>
      </c>
      <c r="C9" s="5" t="n">
        <v>5486263</v>
      </c>
      <c r="D9" s="5" t="n">
        <v>5376726</v>
      </c>
    </row>
    <row r="10" spans="1:4">
      <c r="A10" s="4" t="s">
        <v>112</v>
      </c>
      <c r="B10" s="5" t="n">
        <v>3126118</v>
      </c>
      <c r="C10" s="5" t="n">
        <v>3097466</v>
      </c>
      <c r="D10" s="5" t="n">
        <v>2941886</v>
      </c>
    </row>
    <row r="11" spans="1:4">
      <c r="A11" s="4" t="s">
        <v>113</v>
      </c>
      <c r="B11" s="5" t="n">
        <v>808403</v>
      </c>
      <c r="C11" s="5" t="n">
        <v>875045</v>
      </c>
      <c r="D11" s="5" t="n">
        <v>954267</v>
      </c>
    </row>
    <row r="12" spans="1:4">
      <c r="A12" s="4" t="s">
        <v>114</v>
      </c>
      <c r="B12" s="5" t="n">
        <v>309773</v>
      </c>
      <c r="C12" s="5" t="n">
        <v>342240</v>
      </c>
      <c r="D12" s="5" t="n">
        <v>394412</v>
      </c>
    </row>
    <row r="13" spans="1:4">
      <c r="A13" s="4" t="s">
        <v>115</v>
      </c>
      <c r="B13" s="5" t="n">
        <v>468509</v>
      </c>
      <c r="C13" s="5" t="n">
        <v>522753</v>
      </c>
      <c r="D13" s="5" t="n">
        <v>438453</v>
      </c>
    </row>
    <row r="14" spans="1:4">
      <c r="A14" s="4" t="s">
        <v>116</v>
      </c>
      <c r="B14" s="5" t="n">
        <v>529453</v>
      </c>
      <c r="C14" s="5" t="n">
        <v>520244</v>
      </c>
      <c r="D14" s="5" t="n">
        <v>517305</v>
      </c>
    </row>
    <row r="15" spans="1:4">
      <c r="A15" s="4" t="s">
        <v>117</v>
      </c>
      <c r="B15" s="5" t="n">
        <v>1796146</v>
      </c>
      <c r="C15" s="5" t="n">
        <v>1886524</v>
      </c>
      <c r="D15" s="5" t="n">
        <v>1838368</v>
      </c>
    </row>
    <row r="16" spans="1:4">
      <c r="A16" s="4" t="s">
        <v>118</v>
      </c>
      <c r="B16" s="5" t="n">
        <v>1782404</v>
      </c>
      <c r="C16" s="5" t="n">
        <v>1630747</v>
      </c>
      <c r="D16" s="5" t="n">
        <v>1523766</v>
      </c>
    </row>
    <row r="17" spans="1:4">
      <c r="A17" s="4" t="s">
        <v>119</v>
      </c>
      <c r="B17" s="5" t="n">
        <v>16112059</v>
      </c>
      <c r="C17" s="5" t="n">
        <v>16327438</v>
      </c>
      <c r="D17" s="5" t="n">
        <v>15854946</v>
      </c>
    </row>
    <row r="18" spans="1:4">
      <c r="A18" s="4" t="s">
        <v>120</v>
      </c>
      <c r="B18" s="5" t="n">
        <v>833851</v>
      </c>
      <c r="C18" s="5" t="n">
        <v>1224572</v>
      </c>
      <c r="D18" s="5" t="n">
        <v>1303418</v>
      </c>
    </row>
    <row r="19" spans="1:4">
      <c r="A19" s="4" t="s">
        <v>121</v>
      </c>
      <c r="B19" s="5" t="n">
        <v>256435</v>
      </c>
      <c r="C19" s="5" t="n">
        <v>366561</v>
      </c>
      <c r="D19" s="5" t="n">
        <v>575050</v>
      </c>
    </row>
    <row r="20" spans="1:4">
      <c r="A20" s="4" t="s">
        <v>122</v>
      </c>
      <c r="B20" s="5" t="n">
        <v>-385232</v>
      </c>
      <c r="C20" s="5" t="n">
        <v>-433616</v>
      </c>
      <c r="D20" s="5" t="n">
        <v>-326830</v>
      </c>
    </row>
    <row r="21" spans="1:4">
      <c r="A21" s="4" t="s">
        <v>123</v>
      </c>
      <c r="B21" s="5" t="n">
        <v>3270912</v>
      </c>
      <c r="C21" s="5" t="n">
        <v>2245732</v>
      </c>
      <c r="D21" s="5" t="n">
        <v>544501</v>
      </c>
    </row>
    <row r="22" spans="1:4">
      <c r="A22" s="4" t="s">
        <v>124</v>
      </c>
      <c r="B22" s="5" t="n">
        <v>3975966</v>
      </c>
      <c r="C22" s="5" t="n">
        <v>3403249</v>
      </c>
      <c r="D22" s="5" t="n">
        <v>2096139</v>
      </c>
    </row>
    <row r="23" spans="1:4">
      <c r="A23" s="4" t="s">
        <v>125</v>
      </c>
      <c r="B23" s="5" t="n">
        <v>843978</v>
      </c>
      <c r="C23" s="5" t="n">
        <v>745654</v>
      </c>
      <c r="D23" s="5" t="n">
        <v>436038</v>
      </c>
    </row>
    <row r="24" spans="1:4">
      <c r="A24" s="4" t="s">
        <v>126</v>
      </c>
      <c r="B24" s="5" t="n">
        <v>3131988</v>
      </c>
      <c r="C24" s="5" t="n">
        <v>2657595</v>
      </c>
      <c r="D24" s="5" t="n">
        <v>1660101</v>
      </c>
    </row>
    <row r="25" spans="1:4">
      <c r="A25" s="3" t="s">
        <v>127</v>
      </c>
    </row>
    <row r="26" spans="1:4">
      <c r="A26" s="4" t="s">
        <v>128</v>
      </c>
      <c r="B26" s="5" t="n">
        <v>3127887</v>
      </c>
      <c r="C26" s="5" t="n">
        <v>2599829</v>
      </c>
      <c r="D26" s="5" t="n">
        <v>1675967</v>
      </c>
    </row>
    <row r="27" spans="1:4">
      <c r="A27" s="4" t="s">
        <v>100</v>
      </c>
      <c r="B27" s="6" t="n">
        <v>4101</v>
      </c>
      <c r="C27" s="6" t="n">
        <v>57766</v>
      </c>
      <c r="D27" s="6" t="n">
        <v>-15866</v>
      </c>
    </row>
    <row r="28" spans="1:4">
      <c r="A28" s="3" t="s">
        <v>129</v>
      </c>
    </row>
    <row r="29" spans="1:4">
      <c r="A29" s="4" t="s">
        <v>130</v>
      </c>
      <c r="B29" s="6" t="n">
        <v>44066</v>
      </c>
      <c r="C29" s="6" t="n">
        <v>36582</v>
      </c>
      <c r="D29" s="6" t="n">
        <v>234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1</v>
      </c>
    </row>
    <row r="3" spans="1:2">
      <c r="A3" s="3" t="s">
        <v>23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31</v>
      </c>
    </row>
    <row r="3" spans="1:2">
      <c r="A3" s="3" t="s">
        <v>23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31</v>
      </c>
    </row>
    <row r="3" spans="1:2">
      <c r="A3" s="3" t="s">
        <v>23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31</v>
      </c>
    </row>
    <row r="3" spans="1:2">
      <c r="A3" s="3" t="s">
        <v>23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31</v>
      </c>
    </row>
    <row r="3" spans="1:2">
      <c r="A3" s="3" t="s">
        <v>236</v>
      </c>
    </row>
    <row r="4" spans="1:2">
      <c r="A4" s="4" t="s">
        <v>98</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31</v>
      </c>
    </row>
    <row r="3" spans="1:2">
      <c r="A3" s="3" t="s">
        <v>23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31</v>
      </c>
    </row>
    <row r="3" spans="1:2">
      <c r="A3" s="3" t="s">
        <v>23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31</v>
      </c>
    </row>
    <row r="3" spans="1:2">
      <c r="A3" s="3" t="s">
        <v>23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31</v>
      </c>
    </row>
    <row r="3" spans="1:2">
      <c r="A3" s="3" t="s">
        <v>236</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31</v>
      </c>
    </row>
    <row r="3" spans="1:2">
      <c r="A3" s="3" t="s">
        <v>23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1</v>
      </c>
      <c r="C2" s="2" t="s">
        <v>32</v>
      </c>
      <c r="D2" s="2" t="s">
        <v>104</v>
      </c>
    </row>
    <row r="3" spans="1:4">
      <c r="A3" s="3" t="s">
        <v>132</v>
      </c>
    </row>
    <row r="4" spans="1:4">
      <c r="A4" s="4" t="s">
        <v>126</v>
      </c>
      <c r="B4" s="6" t="n">
        <v>3131988</v>
      </c>
      <c r="C4" s="6" t="n">
        <v>2657595</v>
      </c>
      <c r="D4" s="6" t="n">
        <v>1660101</v>
      </c>
    </row>
    <row r="5" spans="1:4">
      <c r="A5" s="3" t="s">
        <v>133</v>
      </c>
    </row>
    <row r="6" spans="1:4">
      <c r="A6" s="4" t="s">
        <v>134</v>
      </c>
      <c r="B6" s="5" t="n">
        <v>-41490</v>
      </c>
      <c r="C6" s="5" t="n">
        <v>5921</v>
      </c>
      <c r="D6" s="5" t="n">
        <v>-7524</v>
      </c>
    </row>
    <row r="7" spans="1:4">
      <c r="A7" s="4" t="s">
        <v>135</v>
      </c>
      <c r="B7" s="5" t="n">
        <v>-130035</v>
      </c>
    </row>
    <row r="8" spans="1:4">
      <c r="A8" s="3" t="s">
        <v>136</v>
      </c>
    </row>
    <row r="9" spans="1:4">
      <c r="A9" s="4" t="s">
        <v>137</v>
      </c>
      <c r="C9" s="5" t="n">
        <v>158440</v>
      </c>
      <c r="D9" s="5" t="n">
        <v>-223981</v>
      </c>
    </row>
    <row r="10" spans="1:4">
      <c r="A10" s="4" t="s">
        <v>138</v>
      </c>
      <c r="B10" s="5" t="n">
        <v>-14577</v>
      </c>
      <c r="C10" s="5" t="n">
        <v>-141008</v>
      </c>
      <c r="D10" s="5" t="n">
        <v>-9939</v>
      </c>
    </row>
    <row r="11" spans="1:4">
      <c r="A11" s="4" t="s">
        <v>139</v>
      </c>
      <c r="B11" s="5" t="n">
        <v>32227</v>
      </c>
      <c r="C11" s="5" t="n">
        <v>22586</v>
      </c>
      <c r="D11" s="5" t="n">
        <v>-13218</v>
      </c>
    </row>
    <row r="12" spans="1:4">
      <c r="A12" s="4" t="s">
        <v>140</v>
      </c>
      <c r="B12" s="5" t="n">
        <v>12291</v>
      </c>
      <c r="C12" s="5" t="n">
        <v>-46952</v>
      </c>
      <c r="D12" s="5" t="n">
        <v>7331</v>
      </c>
    </row>
    <row r="13" spans="1:4">
      <c r="A13" s="4" t="s">
        <v>141</v>
      </c>
      <c r="B13" s="5" t="n">
        <v>-141584</v>
      </c>
      <c r="C13" s="5" t="n">
        <v>-1013</v>
      </c>
      <c r="D13" s="5" t="n">
        <v>-247331</v>
      </c>
    </row>
    <row r="14" spans="1:4">
      <c r="A14" s="4" t="s">
        <v>142</v>
      </c>
      <c r="B14" s="5" t="n">
        <v>2990404</v>
      </c>
      <c r="C14" s="5" t="n">
        <v>2656582</v>
      </c>
      <c r="D14" s="5" t="n">
        <v>1412770</v>
      </c>
    </row>
    <row r="15" spans="1:4">
      <c r="A15" s="3" t="s">
        <v>143</v>
      </c>
    </row>
    <row r="16" spans="1:4">
      <c r="A16" s="4" t="s">
        <v>128</v>
      </c>
      <c r="B16" s="5" t="n">
        <v>3000503</v>
      </c>
      <c r="C16" s="5" t="n">
        <v>2597160</v>
      </c>
      <c r="D16" s="5" t="n">
        <v>1432982</v>
      </c>
    </row>
    <row r="17" spans="1:4">
      <c r="A17" s="4" t="s">
        <v>100</v>
      </c>
      <c r="B17" s="6" t="n">
        <v>-10099</v>
      </c>
      <c r="C17" s="6" t="n">
        <v>59422</v>
      </c>
      <c r="D17" s="6" t="n">
        <v>-20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31</v>
      </c>
    </row>
    <row r="3" spans="1:2">
      <c r="A3" s="3" t="s">
        <v>236</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31</v>
      </c>
    </row>
    <row r="3" spans="1:2">
      <c r="A3" s="3" t="s">
        <v>236</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31</v>
      </c>
    </row>
    <row r="3" spans="1:2">
      <c r="A3" s="3" t="s">
        <v>236</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31</v>
      </c>
    </row>
    <row r="3" spans="1:2">
      <c r="A3" s="3" t="s">
        <v>236</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31</v>
      </c>
    </row>
    <row r="3" spans="1:2">
      <c r="A3" s="3" t="s">
        <v>236</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31</v>
      </c>
    </row>
    <row r="3" spans="1:2">
      <c r="A3" s="3" t="s">
        <v>236</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31</v>
      </c>
    </row>
    <row r="3" spans="1:2">
      <c r="A3" s="3" t="s">
        <v>236</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31</v>
      </c>
    </row>
    <row r="3" spans="1:2">
      <c r="A3" s="3" t="s">
        <v>313</v>
      </c>
    </row>
    <row r="4" spans="1:2">
      <c r="A4" s="4" t="s">
        <v>314</v>
      </c>
      <c r="B4" s="4" t="s">
        <v>315</v>
      </c>
    </row>
    <row r="5" spans="1:2">
      <c r="A5" s="4" t="s">
        <v>316</v>
      </c>
      <c r="B5" s="4" t="s">
        <v>317</v>
      </c>
    </row>
    <row r="6" spans="1:2">
      <c r="A6" s="4" t="s">
        <v>34</v>
      </c>
      <c r="B6" s="4" t="s">
        <v>318</v>
      </c>
    </row>
    <row r="7" spans="1:2">
      <c r="A7" s="4" t="s">
        <v>253</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271</v>
      </c>
      <c r="B16" s="4" t="s">
        <v>336</v>
      </c>
    </row>
    <row r="17" spans="1:2">
      <c r="A17" s="4" t="s">
        <v>337</v>
      </c>
      <c r="B17" s="4" t="s">
        <v>338</v>
      </c>
    </row>
    <row r="18" spans="1:2">
      <c r="A18" s="4" t="s">
        <v>339</v>
      </c>
      <c r="B18" s="4" t="s">
        <v>340</v>
      </c>
    </row>
    <row r="19" spans="1:2">
      <c r="A19" s="4" t="s">
        <v>341</v>
      </c>
      <c r="B19" s="4" t="s">
        <v>342</v>
      </c>
    </row>
    <row r="20" spans="1:2">
      <c r="A20" s="4" t="s">
        <v>74</v>
      </c>
      <c r="B20" s="4" t="s">
        <v>343</v>
      </c>
    </row>
    <row r="21" spans="1:2">
      <c r="A21" s="4" t="s">
        <v>344</v>
      </c>
      <c r="B21" s="4" t="s">
        <v>345</v>
      </c>
    </row>
    <row r="22" spans="1:2">
      <c r="A22" s="4" t="s">
        <v>94</v>
      </c>
      <c r="B22" s="4" t="s">
        <v>346</v>
      </c>
    </row>
    <row r="23" spans="1:2">
      <c r="A23" s="4" t="s">
        <v>347</v>
      </c>
      <c r="B23" s="4" t="s">
        <v>348</v>
      </c>
    </row>
    <row r="24" spans="1:2">
      <c r="A24" s="4" t="s">
        <v>349</v>
      </c>
      <c r="B24" s="4" t="s">
        <v>350</v>
      </c>
    </row>
    <row r="25" spans="1:2">
      <c r="A25" s="4" t="s">
        <v>106</v>
      </c>
      <c r="B25" s="4" t="s">
        <v>351</v>
      </c>
    </row>
    <row r="26" spans="1:2">
      <c r="A26" s="4" t="s">
        <v>352</v>
      </c>
      <c r="B26" s="4" t="s">
        <v>353</v>
      </c>
    </row>
    <row r="27" spans="1:2">
      <c r="A27" s="4" t="s">
        <v>354</v>
      </c>
      <c r="B27" s="4" t="s">
        <v>355</v>
      </c>
    </row>
    <row r="28" spans="1:2">
      <c r="A28" s="4" t="s">
        <v>129</v>
      </c>
      <c r="B28" s="4" t="s">
        <v>356</v>
      </c>
    </row>
    <row r="29" spans="1:2">
      <c r="A29" s="4" t="s">
        <v>357</v>
      </c>
      <c r="B29" s="4" t="s">
        <v>358</v>
      </c>
    </row>
    <row r="30" spans="1:2">
      <c r="A30" s="4" t="s">
        <v>359</v>
      </c>
    </row>
    <row r="31" spans="1:2">
      <c r="A31" s="3" t="s">
        <v>313</v>
      </c>
    </row>
    <row r="32" spans="1:2">
      <c r="A32" s="4" t="s">
        <v>320</v>
      </c>
      <c r="B32" s="4" t="s">
        <v>360</v>
      </c>
    </row>
    <row r="33" spans="1:2">
      <c r="A33" s="4" t="s">
        <v>106</v>
      </c>
      <c r="B33"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31</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1</v>
      </c>
    </row>
    <row r="3" spans="1:2">
      <c r="A3" s="3" t="s">
        <v>23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46"/>
    <col customWidth="1" max="5" min="5" width="22"/>
    <col customWidth="1" max="6" min="6" width="27"/>
    <col customWidth="1" max="7" min="7" width="18"/>
    <col customWidth="1" max="8" min="8" width="32"/>
    <col customWidth="1" max="9" min="9" width="35"/>
  </cols>
  <sheetData>
    <row r="1" spans="1:9">
      <c r="A1" s="1" t="s">
        <v>144</v>
      </c>
      <c r="B1" s="2" t="s">
        <v>145</v>
      </c>
      <c r="C1" s="2" t="s">
        <v>146</v>
      </c>
      <c r="D1" s="2" t="s">
        <v>147</v>
      </c>
      <c r="E1" s="2" t="s">
        <v>148</v>
      </c>
      <c r="F1" s="2" t="s">
        <v>149</v>
      </c>
      <c r="G1" s="2" t="s">
        <v>150</v>
      </c>
      <c r="H1" s="2" t="s">
        <v>151</v>
      </c>
      <c r="I1" s="2" t="s">
        <v>152</v>
      </c>
    </row>
    <row r="2" spans="1:9">
      <c r="A2" s="4" t="s">
        <v>153</v>
      </c>
      <c r="B2" s="6" t="n">
        <v>15374096</v>
      </c>
      <c r="C2" s="6" t="n">
        <v>44639</v>
      </c>
      <c r="D2" s="6" t="n">
        <v>-209008</v>
      </c>
      <c r="E2" s="6" t="n">
        <v>398518</v>
      </c>
      <c r="F2" s="6" t="n">
        <v>15007627</v>
      </c>
      <c r="G2" s="6" t="n">
        <v>9303</v>
      </c>
      <c r="H2" s="6" t="n">
        <v>15251079</v>
      </c>
      <c r="I2" s="6" t="n">
        <v>123017</v>
      </c>
    </row>
    <row r="3" spans="1:9">
      <c r="A3" s="3" t="s">
        <v>154</v>
      </c>
    </row>
    <row r="4" spans="1:9">
      <c r="A4" s="4" t="s">
        <v>155</v>
      </c>
      <c r="B4" s="5" t="n">
        <v>1660101</v>
      </c>
      <c r="F4" s="5" t="n">
        <v>1675967</v>
      </c>
      <c r="H4" s="5" t="n">
        <v>1675967</v>
      </c>
      <c r="I4" s="5" t="n">
        <v>-15866</v>
      </c>
    </row>
    <row r="5" spans="1:9">
      <c r="A5" s="4" t="s">
        <v>156</v>
      </c>
      <c r="B5" s="5" t="n">
        <v>-247331</v>
      </c>
      <c r="F5" s="5" t="n">
        <v>-7499</v>
      </c>
      <c r="G5" s="5" t="n">
        <v>-235486</v>
      </c>
      <c r="H5" s="5" t="n">
        <v>-242985</v>
      </c>
      <c r="I5" s="5" t="n">
        <v>-4346</v>
      </c>
    </row>
    <row r="6" spans="1:9">
      <c r="A6" s="4" t="s">
        <v>142</v>
      </c>
      <c r="B6" s="5" t="n">
        <v>1412770</v>
      </c>
      <c r="F6" s="5" t="n">
        <v>1668468</v>
      </c>
      <c r="G6" s="5" t="n">
        <v>-235486</v>
      </c>
      <c r="H6" s="5" t="n">
        <v>1432982</v>
      </c>
      <c r="I6" s="5" t="n">
        <v>-20212</v>
      </c>
    </row>
    <row r="7" spans="1:9">
      <c r="A7" s="4" t="s">
        <v>153</v>
      </c>
      <c r="B7" s="5" t="n">
        <v>15374096</v>
      </c>
      <c r="C7" s="5" t="n">
        <v>44639</v>
      </c>
      <c r="D7" s="5" t="n">
        <v>-209008</v>
      </c>
      <c r="E7" s="5" t="n">
        <v>398518</v>
      </c>
      <c r="F7" s="5" t="n">
        <v>15007627</v>
      </c>
      <c r="G7" s="5" t="n">
        <v>9303</v>
      </c>
      <c r="H7" s="5" t="n">
        <v>15251079</v>
      </c>
      <c r="I7" s="5" t="n">
        <v>123017</v>
      </c>
    </row>
    <row r="8" spans="1:9">
      <c r="A8" s="3" t="s">
        <v>157</v>
      </c>
    </row>
    <row r="9" spans="1:9">
      <c r="A9" s="4" t="s">
        <v>158</v>
      </c>
      <c r="B9" s="5" t="n">
        <v>-635782</v>
      </c>
      <c r="F9" s="5" t="n">
        <v>-635482</v>
      </c>
      <c r="H9" s="5" t="n">
        <v>-635482</v>
      </c>
      <c r="I9" s="5" t="n">
        <v>-300</v>
      </c>
    </row>
    <row r="10" spans="1:9">
      <c r="A10" s="4" t="s">
        <v>159</v>
      </c>
      <c r="B10" s="5" t="n">
        <v>-70609</v>
      </c>
      <c r="F10" s="5" t="n">
        <v>-70609</v>
      </c>
      <c r="H10" s="5" t="n">
        <v>-70609</v>
      </c>
    </row>
    <row r="11" spans="1:9">
      <c r="A11" s="4" t="s">
        <v>160</v>
      </c>
      <c r="B11" s="5" t="n">
        <v>-16840</v>
      </c>
      <c r="F11" s="5" t="n">
        <v>-16840</v>
      </c>
      <c r="H11" s="5" t="n">
        <v>-16840</v>
      </c>
    </row>
    <row r="12" spans="1:9">
      <c r="A12" s="4" t="s">
        <v>161</v>
      </c>
      <c r="B12" s="5" t="n">
        <v>52795</v>
      </c>
      <c r="D12" s="5" t="n">
        <v>10269</v>
      </c>
      <c r="H12" s="5" t="n">
        <v>10269</v>
      </c>
      <c r="I12" s="5" t="n">
        <v>42526</v>
      </c>
    </row>
    <row r="13" spans="1:9">
      <c r="A13" s="4" t="s">
        <v>162</v>
      </c>
      <c r="B13" s="5" t="n">
        <v>-670436</v>
      </c>
      <c r="D13" s="5" t="n">
        <v>10269</v>
      </c>
      <c r="F13" s="5" t="n">
        <v>-722931</v>
      </c>
      <c r="H13" s="5" t="n">
        <v>-712662</v>
      </c>
      <c r="I13" s="5" t="n">
        <v>42226</v>
      </c>
    </row>
    <row r="14" spans="1:9">
      <c r="A14" s="4" t="s">
        <v>163</v>
      </c>
      <c r="B14" s="5" t="n">
        <v>16116430</v>
      </c>
      <c r="C14" s="5" t="n">
        <v>44639</v>
      </c>
      <c r="D14" s="5" t="n">
        <v>-198739</v>
      </c>
      <c r="E14" s="5" t="n">
        <v>398518</v>
      </c>
      <c r="F14" s="5" t="n">
        <v>15953164</v>
      </c>
      <c r="G14" s="5" t="n">
        <v>-226183</v>
      </c>
      <c r="H14" s="5" t="n">
        <v>15971399</v>
      </c>
      <c r="I14" s="5" t="n">
        <v>145031</v>
      </c>
    </row>
    <row r="15" spans="1:9">
      <c r="A15" s="3" t="s">
        <v>154</v>
      </c>
    </row>
    <row r="16" spans="1:9">
      <c r="A16" s="4" t="s">
        <v>155</v>
      </c>
      <c r="B16" s="5" t="n">
        <v>2657595</v>
      </c>
      <c r="F16" s="5" t="n">
        <v>2599829</v>
      </c>
      <c r="H16" s="5" t="n">
        <v>2599829</v>
      </c>
      <c r="I16" s="5" t="n">
        <v>57766</v>
      </c>
    </row>
    <row r="17" spans="1:9">
      <c r="A17" s="4" t="s">
        <v>156</v>
      </c>
      <c r="B17" s="5" t="n">
        <v>-1013</v>
      </c>
      <c r="F17" s="5" t="n">
        <v>5875</v>
      </c>
      <c r="G17" s="5" t="n">
        <v>-8544</v>
      </c>
      <c r="H17" s="5" t="n">
        <v>-2669</v>
      </c>
      <c r="I17" s="5" t="n">
        <v>1656</v>
      </c>
    </row>
    <row r="18" spans="1:9">
      <c r="A18" s="4" t="s">
        <v>142</v>
      </c>
      <c r="B18" s="5" t="n">
        <v>2656582</v>
      </c>
      <c r="F18" s="5" t="n">
        <v>2605704</v>
      </c>
      <c r="G18" s="5" t="n">
        <v>-8544</v>
      </c>
      <c r="H18" s="5" t="n">
        <v>2597160</v>
      </c>
      <c r="I18" s="5" t="n">
        <v>59422</v>
      </c>
    </row>
    <row r="19" spans="1:9">
      <c r="A19" s="4" t="s">
        <v>163</v>
      </c>
      <c r="B19" s="5" t="n">
        <v>16116430</v>
      </c>
      <c r="C19" s="5" t="n">
        <v>44639</v>
      </c>
      <c r="D19" s="5" t="n">
        <v>-198739</v>
      </c>
      <c r="E19" s="5" t="n">
        <v>398518</v>
      </c>
      <c r="F19" s="5" t="n">
        <v>15953164</v>
      </c>
      <c r="G19" s="5" t="n">
        <v>-226183</v>
      </c>
      <c r="H19" s="5" t="n">
        <v>15971399</v>
      </c>
      <c r="I19" s="5" t="n">
        <v>145031</v>
      </c>
    </row>
    <row r="20" spans="1:9">
      <c r="A20" s="3" t="s">
        <v>157</v>
      </c>
    </row>
    <row r="21" spans="1:9">
      <c r="A21" s="4" t="s">
        <v>158</v>
      </c>
      <c r="B21" s="5" t="n">
        <v>-635763</v>
      </c>
      <c r="F21" s="5" t="n">
        <v>-635482</v>
      </c>
      <c r="H21" s="5" t="n">
        <v>-635482</v>
      </c>
      <c r="I21" s="5" t="n">
        <v>-281</v>
      </c>
    </row>
    <row r="22" spans="1:9">
      <c r="A22" s="4" t="s">
        <v>159</v>
      </c>
      <c r="B22" s="5" t="n">
        <v>-70609</v>
      </c>
      <c r="F22" s="5" t="n">
        <v>-70609</v>
      </c>
      <c r="H22" s="5" t="n">
        <v>-70609</v>
      </c>
    </row>
    <row r="23" spans="1:9">
      <c r="A23" s="4" t="s">
        <v>164</v>
      </c>
      <c r="B23" s="5" t="n">
        <v>414</v>
      </c>
      <c r="D23" s="5" t="n">
        <v>414</v>
      </c>
      <c r="H23" s="5" t="n">
        <v>414</v>
      </c>
    </row>
    <row r="24" spans="1:9">
      <c r="A24" s="4" t="s">
        <v>160</v>
      </c>
      <c r="B24" s="5" t="n">
        <v>-16840</v>
      </c>
      <c r="F24" s="5" t="n">
        <v>-16840</v>
      </c>
      <c r="H24" s="5" t="n">
        <v>-16840</v>
      </c>
    </row>
    <row r="25" spans="1:9">
      <c r="A25" s="4" t="s">
        <v>161</v>
      </c>
      <c r="B25" s="5" t="n">
        <v>-21019</v>
      </c>
      <c r="D25" s="5" t="n">
        <v>-3912</v>
      </c>
      <c r="F25" s="5" t="n">
        <v>9</v>
      </c>
      <c r="H25" s="5" t="n">
        <v>-3903</v>
      </c>
      <c r="I25" s="5" t="n">
        <v>-17116</v>
      </c>
    </row>
    <row r="26" spans="1:9">
      <c r="A26" s="4" t="s">
        <v>162</v>
      </c>
      <c r="B26" s="5" t="n">
        <v>-743817</v>
      </c>
      <c r="D26" s="5" t="n">
        <v>-3498</v>
      </c>
      <c r="F26" s="5" t="n">
        <v>-722922</v>
      </c>
      <c r="H26" s="5" t="n">
        <v>-726420</v>
      </c>
      <c r="I26" s="5" t="n">
        <v>-17397</v>
      </c>
    </row>
    <row r="27" spans="1:9">
      <c r="A27" s="4" t="s">
        <v>165</v>
      </c>
      <c r="B27" s="5" t="n">
        <v>1900049</v>
      </c>
      <c r="F27" s="5" t="n">
        <v>1900049</v>
      </c>
      <c r="H27" s="5" t="n">
        <v>1900049</v>
      </c>
    </row>
    <row r="28" spans="1:9">
      <c r="A28" s="4" t="s">
        <v>166</v>
      </c>
      <c r="B28" s="5" t="n">
        <v>-8778</v>
      </c>
      <c r="F28" s="5" t="n">
        <v>60026</v>
      </c>
      <c r="G28" s="5" t="n">
        <v>-68804</v>
      </c>
      <c r="H28" s="5" t="n">
        <v>-8778</v>
      </c>
    </row>
    <row r="29" spans="1:9">
      <c r="A29" s="4" t="s">
        <v>167</v>
      </c>
      <c r="B29" s="5" t="n">
        <v>19920466</v>
      </c>
      <c r="C29" s="5" t="n">
        <v>44639</v>
      </c>
      <c r="D29" s="5" t="n">
        <v>-202237</v>
      </c>
      <c r="E29" s="5" t="n">
        <v>398518</v>
      </c>
      <c r="F29" s="5" t="n">
        <v>19796021</v>
      </c>
      <c r="G29" s="5" t="n">
        <v>-303531</v>
      </c>
      <c r="H29" s="5" t="n">
        <v>19733410</v>
      </c>
      <c r="I29" s="5" t="n">
        <v>187056</v>
      </c>
    </row>
    <row r="30" spans="1:9">
      <c r="A30" s="4" t="s">
        <v>168</v>
      </c>
      <c r="B30" s="5" t="n">
        <v>18029195</v>
      </c>
      <c r="C30" s="5" t="n">
        <v>44639</v>
      </c>
      <c r="D30" s="5" t="n">
        <v>-202237</v>
      </c>
      <c r="E30" s="5" t="n">
        <v>398518</v>
      </c>
      <c r="F30" s="5" t="n">
        <v>17835946</v>
      </c>
      <c r="G30" s="5" t="n">
        <v>-234727</v>
      </c>
      <c r="H30" s="5" t="n">
        <v>17842139</v>
      </c>
      <c r="I30" s="5" t="n">
        <v>187056</v>
      </c>
    </row>
    <row r="31" spans="1:9">
      <c r="A31" s="3" t="s">
        <v>154</v>
      </c>
    </row>
    <row r="32" spans="1:9">
      <c r="A32" s="4" t="s">
        <v>155</v>
      </c>
      <c r="B32" s="5" t="n">
        <v>3131988</v>
      </c>
      <c r="F32" s="5" t="n">
        <v>3127887</v>
      </c>
      <c r="H32" s="5" t="n">
        <v>3127887</v>
      </c>
      <c r="I32" s="5" t="n">
        <v>4101</v>
      </c>
    </row>
    <row r="33" spans="1:9">
      <c r="A33" s="4" t="s">
        <v>156</v>
      </c>
      <c r="B33" s="5" t="n">
        <v>-141584</v>
      </c>
      <c r="F33" s="5" t="n">
        <v>-57473</v>
      </c>
      <c r="G33" s="5" t="n">
        <v>-69911</v>
      </c>
      <c r="H33" s="5" t="n">
        <v>-127384</v>
      </c>
      <c r="I33" s="5" t="n">
        <v>-14200</v>
      </c>
    </row>
    <row r="34" spans="1:9">
      <c r="A34" s="4" t="s">
        <v>142</v>
      </c>
      <c r="B34" s="5" t="n">
        <v>2990404</v>
      </c>
      <c r="F34" s="5" t="n">
        <v>3070414</v>
      </c>
      <c r="G34" s="5" t="n">
        <v>-69911</v>
      </c>
      <c r="H34" s="5" t="n">
        <v>3000503</v>
      </c>
      <c r="I34" s="5" t="n">
        <v>-10099</v>
      </c>
    </row>
    <row r="35" spans="1:9">
      <c r="A35" s="4" t="s">
        <v>165</v>
      </c>
      <c r="B35" s="5" t="n">
        <v>1900049</v>
      </c>
      <c r="F35" s="5" t="n">
        <v>1900049</v>
      </c>
      <c r="H35" s="5" t="n">
        <v>1900049</v>
      </c>
    </row>
    <row r="36" spans="1:9">
      <c r="A36" s="4" t="s">
        <v>166</v>
      </c>
      <c r="B36" s="5" t="n">
        <v>-8778</v>
      </c>
      <c r="F36" s="5" t="n">
        <v>60026</v>
      </c>
      <c r="G36" s="5" t="n">
        <v>-68804</v>
      </c>
      <c r="H36" s="5" t="n">
        <v>-8778</v>
      </c>
    </row>
    <row r="37" spans="1:9">
      <c r="A37" s="4" t="s">
        <v>167</v>
      </c>
      <c r="B37" s="5" t="n">
        <v>19920466</v>
      </c>
      <c r="C37" s="5" t="n">
        <v>44639</v>
      </c>
      <c r="D37" s="5" t="n">
        <v>-202237</v>
      </c>
      <c r="E37" s="5" t="n">
        <v>398518</v>
      </c>
      <c r="F37" s="5" t="n">
        <v>19796021</v>
      </c>
      <c r="G37" s="5" t="n">
        <v>-303531</v>
      </c>
      <c r="H37" s="5" t="n">
        <v>19733410</v>
      </c>
      <c r="I37" s="5" t="n">
        <v>187056</v>
      </c>
    </row>
    <row r="38" spans="1:9">
      <c r="A38" s="4" t="s">
        <v>168</v>
      </c>
      <c r="B38" s="5" t="n">
        <v>18029195</v>
      </c>
      <c r="C38" s="5" t="n">
        <v>44639</v>
      </c>
      <c r="D38" s="5" t="n">
        <v>-202237</v>
      </c>
      <c r="E38" s="5" t="n">
        <v>398518</v>
      </c>
      <c r="F38" s="5" t="n">
        <v>17835946</v>
      </c>
      <c r="G38" s="5" t="n">
        <v>-234727</v>
      </c>
      <c r="H38" s="5" t="n">
        <v>17842139</v>
      </c>
      <c r="I38" s="5" t="n">
        <v>187056</v>
      </c>
    </row>
    <row r="39" spans="1:9">
      <c r="A39" s="3" t="s">
        <v>157</v>
      </c>
    </row>
    <row r="40" spans="1:9">
      <c r="A40" s="4" t="s">
        <v>158</v>
      </c>
      <c r="B40" s="5" t="n">
        <v>-635482</v>
      </c>
      <c r="F40" s="5" t="n">
        <v>-635482</v>
      </c>
      <c r="H40" s="5" t="n">
        <v>-635482</v>
      </c>
    </row>
    <row r="41" spans="1:9">
      <c r="A41" s="4" t="s">
        <v>159</v>
      </c>
      <c r="B41" s="5" t="n">
        <v>-70609</v>
      </c>
      <c r="F41" s="5" t="n">
        <v>-70609</v>
      </c>
      <c r="H41" s="5" t="n">
        <v>-70609</v>
      </c>
    </row>
    <row r="42" spans="1:9">
      <c r="A42" s="4" t="s">
        <v>164</v>
      </c>
      <c r="B42" s="5" t="n">
        <v>789</v>
      </c>
      <c r="D42" s="5" t="n">
        <v>593</v>
      </c>
      <c r="H42" s="5" t="n">
        <v>593</v>
      </c>
      <c r="I42" s="5" t="n">
        <v>196</v>
      </c>
    </row>
    <row r="43" spans="1:9">
      <c r="A43" s="4" t="s">
        <v>160</v>
      </c>
      <c r="B43" s="5" t="n">
        <v>-15803</v>
      </c>
      <c r="F43" s="5" t="n">
        <v>-15803</v>
      </c>
      <c r="H43" s="5" t="n">
        <v>-15803</v>
      </c>
    </row>
    <row r="44" spans="1:9">
      <c r="A44" s="4" t="s">
        <v>169</v>
      </c>
      <c r="B44" s="5" t="n">
        <v>-400000</v>
      </c>
      <c r="D44" s="5" t="n">
        <v>-1482</v>
      </c>
      <c r="E44" s="5" t="n">
        <v>-398518</v>
      </c>
      <c r="H44" s="5" t="n">
        <v>-400000</v>
      </c>
    </row>
    <row r="45" spans="1:9">
      <c r="A45" s="4" t="s">
        <v>170</v>
      </c>
      <c r="B45" s="5" t="n">
        <v>398759</v>
      </c>
      <c r="E45" s="5" t="n">
        <v>398759</v>
      </c>
      <c r="H45" s="5" t="n">
        <v>398759</v>
      </c>
    </row>
    <row r="46" spans="1:9">
      <c r="A46" s="4" t="s">
        <v>171</v>
      </c>
      <c r="B46" s="5" t="n">
        <v>129595</v>
      </c>
      <c r="D46" s="5" t="n">
        <v>129595</v>
      </c>
      <c r="H46" s="5" t="n">
        <v>129595</v>
      </c>
    </row>
    <row r="47" spans="1:9">
      <c r="A47" s="4" t="s">
        <v>161</v>
      </c>
      <c r="B47" s="5" t="n">
        <v>31131</v>
      </c>
      <c r="D47" s="5" t="n">
        <v>329856</v>
      </c>
      <c r="H47" s="5" t="n">
        <v>329856</v>
      </c>
      <c r="I47" s="5" t="n">
        <v>-298725</v>
      </c>
    </row>
    <row r="48" spans="1:9">
      <c r="A48" s="4" t="s">
        <v>162</v>
      </c>
      <c r="B48" s="5" t="n">
        <v>-561620</v>
      </c>
      <c r="D48" s="5" t="n">
        <v>458562</v>
      </c>
      <c r="E48" s="5" t="n">
        <v>241</v>
      </c>
      <c r="F48" s="5" t="n">
        <v>-721894</v>
      </c>
      <c r="H48" s="5" t="n">
        <v>-263091</v>
      </c>
      <c r="I48" s="5" t="n">
        <v>-298529</v>
      </c>
    </row>
    <row r="49" spans="1:9">
      <c r="A49" s="4" t="s">
        <v>172</v>
      </c>
      <c r="B49" s="6" t="n">
        <v>22349250</v>
      </c>
      <c r="C49" s="6" t="n">
        <v>44639</v>
      </c>
      <c r="D49" s="6" t="n">
        <v>256325</v>
      </c>
      <c r="E49" s="6" t="n">
        <v>398759</v>
      </c>
      <c r="F49" s="6" t="n">
        <v>22144541</v>
      </c>
      <c r="G49" s="6" t="n">
        <v>-373442</v>
      </c>
      <c r="H49" s="6" t="n">
        <v>22470822</v>
      </c>
      <c r="I49" s="6" t="n">
        <v>-121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31</v>
      </c>
    </row>
    <row r="3" spans="1:2">
      <c r="A3" s="3" t="s">
        <v>23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1</v>
      </c>
    </row>
    <row r="3" spans="1:2">
      <c r="A3" s="3" t="s">
        <v>23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31</v>
      </c>
    </row>
    <row r="3" spans="1:2">
      <c r="A3" s="3" t="s">
        <v>236</v>
      </c>
    </row>
    <row r="4" spans="1:2">
      <c r="A4" s="4" t="s">
        <v>391</v>
      </c>
      <c r="B4"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31</v>
      </c>
    </row>
    <row r="3" spans="1:2">
      <c r="A3" s="3" t="s">
        <v>313</v>
      </c>
    </row>
    <row r="4" spans="1:2">
      <c r="A4" s="4" t="s">
        <v>394</v>
      </c>
      <c r="B4" s="4" t="s">
        <v>395</v>
      </c>
    </row>
    <row r="5" spans="1:2">
      <c r="A5" s="4" t="s">
        <v>396</v>
      </c>
      <c r="B5" s="4" t="s">
        <v>397</v>
      </c>
    </row>
    <row r="6" spans="1:2">
      <c r="A6" s="4" t="s">
        <v>398</v>
      </c>
    </row>
    <row r="7" spans="1:2">
      <c r="A7" s="3" t="s">
        <v>313</v>
      </c>
    </row>
    <row r="8" spans="1:2">
      <c r="A8" s="4" t="s">
        <v>394</v>
      </c>
      <c r="B8"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1</v>
      </c>
    </row>
    <row r="3" spans="1:2">
      <c r="A3" s="3" t="s">
        <v>23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1</v>
      </c>
    </row>
    <row r="3" spans="1:2">
      <c r="A3" s="3" t="s">
        <v>236</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31</v>
      </c>
    </row>
    <row r="3" spans="1:2">
      <c r="A3" s="3" t="s">
        <v>236</v>
      </c>
    </row>
    <row r="4" spans="1:2">
      <c r="A4" s="4" t="s">
        <v>411</v>
      </c>
      <c r="B4"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1</v>
      </c>
    </row>
    <row r="3" spans="1:2">
      <c r="A3" s="3" t="s">
        <v>23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418</v>
      </c>
      <c r="B1" s="2" t="s">
        <v>1</v>
      </c>
    </row>
    <row r="2" spans="1:2">
      <c r="B2" s="2" t="s">
        <v>31</v>
      </c>
    </row>
    <row r="3" spans="1:2">
      <c r="A3" s="4" t="s">
        <v>419</v>
      </c>
    </row>
    <row r="4" spans="1:2">
      <c r="A4" s="3" t="s">
        <v>313</v>
      </c>
    </row>
    <row r="5" spans="1:2">
      <c r="A5" s="4" t="s">
        <v>420</v>
      </c>
      <c r="B5" s="4" t="s">
        <v>421</v>
      </c>
    </row>
    <row r="6" spans="1:2">
      <c r="A6" s="4" t="s">
        <v>422</v>
      </c>
    </row>
    <row r="7" spans="1:2">
      <c r="A7" s="3" t="s">
        <v>313</v>
      </c>
    </row>
    <row r="8" spans="1:2">
      <c r="A8" s="4" t="s">
        <v>420</v>
      </c>
      <c r="B8"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1</v>
      </c>
    </row>
    <row r="3" spans="1:2">
      <c r="A3" s="3" t="s">
        <v>313</v>
      </c>
    </row>
    <row r="4" spans="1:2">
      <c r="A4" s="4" t="s">
        <v>425</v>
      </c>
      <c r="B4" s="4" t="s">
        <v>426</v>
      </c>
    </row>
    <row r="5" spans="1:2">
      <c r="A5" s="4" t="s">
        <v>427</v>
      </c>
    </row>
    <row r="6" spans="1:2">
      <c r="A6" s="3" t="s">
        <v>313</v>
      </c>
    </row>
    <row r="7" spans="1:2">
      <c r="A7" s="4" t="s">
        <v>428</v>
      </c>
      <c r="B7" s="4" t="s">
        <v>429</v>
      </c>
    </row>
    <row r="8" spans="1:2">
      <c r="A8" s="4" t="s">
        <v>425</v>
      </c>
      <c r="B8" s="4" t="s">
        <v>430</v>
      </c>
    </row>
    <row r="9" spans="1:2">
      <c r="A9" s="4" t="s">
        <v>431</v>
      </c>
    </row>
    <row r="10" spans="1:2">
      <c r="A10" s="3" t="s">
        <v>313</v>
      </c>
    </row>
    <row r="11" spans="1:2">
      <c r="A11" s="4" t="s">
        <v>428</v>
      </c>
      <c r="B11" s="4" t="s">
        <v>432</v>
      </c>
    </row>
    <row r="12" spans="1:2">
      <c r="A12" s="4" t="s">
        <v>425</v>
      </c>
      <c r="B12" s="4" t="s">
        <v>433</v>
      </c>
    </row>
    <row r="13" spans="1:2">
      <c r="A13" s="4" t="s">
        <v>434</v>
      </c>
    </row>
    <row r="14" spans="1:2">
      <c r="A14" s="3" t="s">
        <v>313</v>
      </c>
    </row>
    <row r="15" spans="1:2">
      <c r="A15" s="4" t="s">
        <v>425</v>
      </c>
      <c r="B15"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31</v>
      </c>
      <c r="C2" s="2" t="s">
        <v>32</v>
      </c>
      <c r="D2" s="2" t="s">
        <v>104</v>
      </c>
    </row>
    <row r="3" spans="1:4">
      <c r="A3" s="3" t="s">
        <v>174</v>
      </c>
    </row>
    <row r="4" spans="1:4">
      <c r="A4" s="4" t="s">
        <v>126</v>
      </c>
      <c r="B4" s="6" t="n">
        <v>3131988</v>
      </c>
      <c r="C4" s="6" t="n">
        <v>2657595</v>
      </c>
      <c r="D4" s="6" t="n">
        <v>1660101</v>
      </c>
    </row>
    <row r="5" spans="1:4">
      <c r="A5" s="4" t="s">
        <v>175</v>
      </c>
      <c r="B5" s="5" t="n">
        <v>1568919</v>
      </c>
      <c r="C5" s="5" t="n">
        <v>2096764</v>
      </c>
      <c r="D5" s="5" t="n">
        <v>3039561</v>
      </c>
    </row>
    <row r="6" spans="1:4">
      <c r="A6" s="4" t="s">
        <v>176</v>
      </c>
      <c r="B6" s="5" t="n">
        <v>25949</v>
      </c>
      <c r="C6" s="5" t="n">
        <v>-261468</v>
      </c>
      <c r="D6" s="5" t="n">
        <v>13764</v>
      </c>
    </row>
    <row r="7" spans="1:4">
      <c r="A7" s="4" t="s">
        <v>177</v>
      </c>
      <c r="B7" s="5" t="n">
        <v>4726856</v>
      </c>
      <c r="C7" s="5" t="n">
        <v>4492891</v>
      </c>
      <c r="D7" s="5" t="n">
        <v>4713426</v>
      </c>
    </row>
    <row r="8" spans="1:4">
      <c r="A8" s="4" t="s">
        <v>178</v>
      </c>
      <c r="B8" s="5" t="n">
        <v>59065</v>
      </c>
      <c r="C8" s="5" t="n">
        <v>66713</v>
      </c>
      <c r="D8" s="5" t="n">
        <v>44602</v>
      </c>
    </row>
    <row r="9" spans="1:4">
      <c r="A9" s="4" t="s">
        <v>179</v>
      </c>
      <c r="B9" s="5" t="n">
        <v>195671</v>
      </c>
      <c r="C9" s="5" t="n">
        <v>106674</v>
      </c>
      <c r="D9" s="5" t="n">
        <v>98267</v>
      </c>
    </row>
    <row r="10" spans="1:4">
      <c r="A10" s="4" t="s">
        <v>180</v>
      </c>
      <c r="B10" s="5" t="n">
        <v>-255189</v>
      </c>
      <c r="C10" s="5" t="n">
        <v>-234127</v>
      </c>
      <c r="D10" s="5" t="n">
        <v>-245236</v>
      </c>
    </row>
    <row r="11" spans="1:4">
      <c r="A11" s="4" t="s">
        <v>181</v>
      </c>
      <c r="B11" s="5" t="n">
        <v>-393823</v>
      </c>
      <c r="C11" s="5" t="n">
        <v>-576331</v>
      </c>
      <c r="D11" s="5" t="n">
        <v>-367891</v>
      </c>
    </row>
    <row r="12" spans="1:4">
      <c r="A12" s="4" t="s">
        <v>182</v>
      </c>
      <c r="B12" s="5" t="n">
        <v>4332580</v>
      </c>
      <c r="C12" s="5" t="n">
        <v>3855820</v>
      </c>
      <c r="D12" s="5" t="n">
        <v>4243168</v>
      </c>
    </row>
    <row r="13" spans="1:4">
      <c r="A13" s="3" t="s">
        <v>183</v>
      </c>
    </row>
    <row r="14" spans="1:4">
      <c r="A14" s="4" t="s">
        <v>184</v>
      </c>
      <c r="D14" s="5" t="n">
        <v>222322</v>
      </c>
    </row>
    <row r="15" spans="1:4">
      <c r="A15" s="4" t="s">
        <v>185</v>
      </c>
      <c r="B15" s="5" t="n">
        <v>117610</v>
      </c>
      <c r="C15" s="5" t="n">
        <v>216700</v>
      </c>
      <c r="D15" s="5" t="n">
        <v>238980</v>
      </c>
    </row>
    <row r="16" spans="1:4">
      <c r="A16" s="4" t="s">
        <v>186</v>
      </c>
      <c r="B16" s="5" t="n">
        <v>5</v>
      </c>
      <c r="C16" s="5" t="n">
        <v>27</v>
      </c>
      <c r="D16" s="5" t="n">
        <v>28</v>
      </c>
    </row>
    <row r="17" spans="1:4">
      <c r="A17" s="4" t="s">
        <v>187</v>
      </c>
      <c r="B17" s="5" t="n">
        <v>371816</v>
      </c>
      <c r="C17" s="5" t="n">
        <v>129726</v>
      </c>
      <c r="D17" s="5" t="n">
        <v>555519</v>
      </c>
    </row>
    <row r="18" spans="1:4">
      <c r="A18" s="4" t="s">
        <v>188</v>
      </c>
      <c r="B18" s="5" t="n">
        <v>74880</v>
      </c>
      <c r="C18" s="5" t="n">
        <v>5925</v>
      </c>
      <c r="D18" s="5" t="n">
        <v>66852</v>
      </c>
    </row>
    <row r="19" spans="1:4">
      <c r="A19" s="4" t="s">
        <v>189</v>
      </c>
      <c r="B19" s="5" t="n">
        <v>58256</v>
      </c>
      <c r="C19" s="5" t="n">
        <v>29368</v>
      </c>
      <c r="D19" s="5" t="n">
        <v>22549</v>
      </c>
    </row>
    <row r="20" spans="1:4">
      <c r="A20" s="4" t="s">
        <v>190</v>
      </c>
      <c r="B20" s="5" t="n">
        <v>5851</v>
      </c>
      <c r="C20" s="5" t="n">
        <v>8848</v>
      </c>
      <c r="D20" s="5" t="n">
        <v>16532</v>
      </c>
    </row>
    <row r="21" spans="1:4">
      <c r="A21" s="4" t="s">
        <v>191</v>
      </c>
      <c r="B21" s="5" t="n">
        <v>10075</v>
      </c>
      <c r="C21" s="5" t="n">
        <v>6205</v>
      </c>
      <c r="D21" s="5" t="n">
        <v>1960</v>
      </c>
    </row>
    <row r="22" spans="1:4">
      <c r="A22" s="4" t="s">
        <v>192</v>
      </c>
      <c r="B22" s="5" t="n">
        <v>7490</v>
      </c>
      <c r="C22" s="5" t="n">
        <v>24550</v>
      </c>
      <c r="D22" s="5" t="n">
        <v>14894</v>
      </c>
    </row>
    <row r="23" spans="1:4">
      <c r="A23" s="4" t="s">
        <v>193</v>
      </c>
      <c r="B23" s="5" t="n">
        <v>1186</v>
      </c>
      <c r="C23" s="5" t="n">
        <v>1185</v>
      </c>
      <c r="D23" s="5" t="n">
        <v>728</v>
      </c>
    </row>
    <row r="24" spans="1:4">
      <c r="A24" s="4" t="s">
        <v>194</v>
      </c>
      <c r="C24" s="5" t="n">
        <v>30132</v>
      </c>
    </row>
    <row r="25" spans="1:4">
      <c r="A25" s="4" t="s">
        <v>195</v>
      </c>
      <c r="B25" s="5" t="n">
        <v>38925</v>
      </c>
      <c r="C25" s="5" t="n">
        <v>4112</v>
      </c>
    </row>
    <row r="26" spans="1:4">
      <c r="A26" s="4" t="s">
        <v>196</v>
      </c>
      <c r="D26" s="5" t="n">
        <v>300</v>
      </c>
    </row>
    <row r="27" spans="1:4">
      <c r="A27" s="4" t="s">
        <v>177</v>
      </c>
      <c r="B27" s="5" t="n">
        <v>686094</v>
      </c>
      <c r="C27" s="5" t="n">
        <v>456778</v>
      </c>
      <c r="D27" s="5" t="n">
        <v>1140664</v>
      </c>
    </row>
    <row r="28" spans="1:4">
      <c r="A28" s="3" t="s">
        <v>197</v>
      </c>
    </row>
    <row r="29" spans="1:4">
      <c r="A29" s="4" t="s">
        <v>198</v>
      </c>
      <c r="B29" s="5" t="n">
        <v>-373450</v>
      </c>
      <c r="C29" s="5" t="n">
        <v>-156012</v>
      </c>
    </row>
    <row r="30" spans="1:4">
      <c r="A30" s="4" t="s">
        <v>199</v>
      </c>
      <c r="B30" s="5" t="n">
        <v>-49791</v>
      </c>
      <c r="C30" s="5" t="n">
        <v>-28975</v>
      </c>
      <c r="D30" s="5" t="n">
        <v>-6334</v>
      </c>
    </row>
    <row r="31" spans="1:4">
      <c r="A31" s="4" t="s">
        <v>200</v>
      </c>
      <c r="B31" s="5" t="n">
        <v>-112319</v>
      </c>
      <c r="C31" s="5" t="n">
        <v>-205878</v>
      </c>
      <c r="D31" s="5" t="n">
        <v>-239303</v>
      </c>
    </row>
    <row r="32" spans="1:4">
      <c r="A32" s="4" t="s">
        <v>201</v>
      </c>
      <c r="B32" s="5" t="n">
        <v>-6057</v>
      </c>
      <c r="C32" s="5" t="n">
        <v>-5869</v>
      </c>
      <c r="D32" s="5" t="n">
        <v>-32287</v>
      </c>
    </row>
    <row r="33" spans="1:4">
      <c r="A33" s="4" t="s">
        <v>202</v>
      </c>
      <c r="B33" s="5" t="n">
        <v>-2</v>
      </c>
      <c r="C33" s="5" t="n">
        <v>-2034</v>
      </c>
      <c r="D33" s="5" t="n">
        <v>-342</v>
      </c>
    </row>
    <row r="34" spans="1:4">
      <c r="A34" s="4" t="s">
        <v>203</v>
      </c>
      <c r="B34" s="5" t="n">
        <v>-19114</v>
      </c>
      <c r="C34" s="5" t="n">
        <v>-19328</v>
      </c>
      <c r="D34" s="5" t="n">
        <v>-30949</v>
      </c>
    </row>
    <row r="35" spans="1:4">
      <c r="A35" s="4" t="s">
        <v>204</v>
      </c>
      <c r="B35" s="5" t="n">
        <v>-206340</v>
      </c>
      <c r="C35" s="5" t="n">
        <v>-193100</v>
      </c>
      <c r="D35" s="5" t="n">
        <v>-130388</v>
      </c>
    </row>
    <row r="36" spans="1:4">
      <c r="A36" s="4" t="s">
        <v>205</v>
      </c>
      <c r="B36" s="5" t="n">
        <v>-2792390</v>
      </c>
      <c r="C36" s="5" t="n">
        <v>-2715859</v>
      </c>
      <c r="D36" s="5" t="n">
        <v>-2490455</v>
      </c>
    </row>
    <row r="37" spans="1:4">
      <c r="A37" s="4" t="s">
        <v>206</v>
      </c>
      <c r="B37" s="5" t="n">
        <v>-503229</v>
      </c>
      <c r="C37" s="5" t="n">
        <v>-145740</v>
      </c>
      <c r="D37" s="5" t="n">
        <v>-635387</v>
      </c>
    </row>
    <row r="38" spans="1:4">
      <c r="A38" s="4" t="s">
        <v>207</v>
      </c>
      <c r="B38" s="5" t="n">
        <v>-8591</v>
      </c>
      <c r="C38" s="5" t="n">
        <v>-26377</v>
      </c>
      <c r="D38" s="5" t="n">
        <v>-12943</v>
      </c>
    </row>
    <row r="39" spans="1:4">
      <c r="A39" s="4" t="s">
        <v>208</v>
      </c>
      <c r="B39" s="5" t="n">
        <v>-5927</v>
      </c>
      <c r="C39" s="5" t="n">
        <v>-47</v>
      </c>
      <c r="D39" s="5" t="n">
        <v>-763</v>
      </c>
    </row>
    <row r="40" spans="1:4">
      <c r="A40" s="4" t="s">
        <v>209</v>
      </c>
      <c r="B40" s="5" t="n">
        <v>-654685</v>
      </c>
      <c r="C40" s="5" t="n">
        <v>-26566</v>
      </c>
      <c r="D40" s="5" t="n">
        <v>-23530</v>
      </c>
    </row>
    <row r="41" spans="1:4">
      <c r="A41" s="4" t="s">
        <v>210</v>
      </c>
      <c r="B41" s="5" t="n">
        <v>-1924</v>
      </c>
      <c r="C41" s="5" t="n">
        <v>-1600</v>
      </c>
      <c r="D41" s="5" t="n">
        <v>-191</v>
      </c>
    </row>
    <row r="42" spans="1:4">
      <c r="A42" s="4" t="s">
        <v>177</v>
      </c>
      <c r="B42" s="5" t="n">
        <v>-4733819</v>
      </c>
      <c r="C42" s="5" t="n">
        <v>-3527385</v>
      </c>
      <c r="D42" s="5" t="n">
        <v>-3602872</v>
      </c>
    </row>
    <row r="43" spans="1:4">
      <c r="A43" s="4" t="s">
        <v>211</v>
      </c>
      <c r="B43" s="5" t="n">
        <v>-4047725</v>
      </c>
      <c r="C43" s="5" t="n">
        <v>-3070607</v>
      </c>
      <c r="D43" s="5" t="n">
        <v>-2462208</v>
      </c>
    </row>
    <row r="44" spans="1:4">
      <c r="A44" s="3" t="s">
        <v>212</v>
      </c>
    </row>
    <row r="45" spans="1:4">
      <c r="A45" s="4" t="s">
        <v>213</v>
      </c>
      <c r="C45" s="5" t="n">
        <v>127386</v>
      </c>
    </row>
    <row r="46" spans="1:4">
      <c r="A46" s="4" t="s">
        <v>214</v>
      </c>
      <c r="B46" s="5" t="n">
        <v>1809641</v>
      </c>
      <c r="C46" s="5" t="n">
        <v>973291</v>
      </c>
      <c r="D46" s="5" t="n">
        <v>776727</v>
      </c>
    </row>
    <row r="47" spans="1:4">
      <c r="A47" s="4" t="s">
        <v>215</v>
      </c>
      <c r="B47" s="5" t="n">
        <v>1920114</v>
      </c>
      <c r="C47" s="5" t="n">
        <v>120000</v>
      </c>
      <c r="D47" s="5" t="n">
        <v>49000</v>
      </c>
    </row>
    <row r="48" spans="1:4">
      <c r="A48" s="4" t="s">
        <v>216</v>
      </c>
      <c r="B48" s="5" t="n">
        <v>398759</v>
      </c>
    </row>
    <row r="49" spans="1:4">
      <c r="A49" s="4" t="s">
        <v>217</v>
      </c>
      <c r="B49" s="5" t="n">
        <v>23247</v>
      </c>
      <c r="C49" s="5" t="n">
        <v>188</v>
      </c>
      <c r="D49" s="5" t="n">
        <v>251</v>
      </c>
    </row>
    <row r="50" spans="1:4">
      <c r="A50" s="4" t="s">
        <v>218</v>
      </c>
      <c r="B50" s="5" t="n">
        <v>499926</v>
      </c>
      <c r="C50" s="5" t="n">
        <v>40938</v>
      </c>
      <c r="D50" s="5" t="n">
        <v>35646</v>
      </c>
    </row>
    <row r="51" spans="1:4">
      <c r="A51" s="4" t="s">
        <v>177</v>
      </c>
      <c r="B51" s="5" t="n">
        <v>4651687</v>
      </c>
      <c r="C51" s="5" t="n">
        <v>1261803</v>
      </c>
      <c r="D51" s="5" t="n">
        <v>861624</v>
      </c>
    </row>
    <row r="52" spans="1:4">
      <c r="A52" s="3" t="s">
        <v>219</v>
      </c>
    </row>
    <row r="53" spans="1:4">
      <c r="A53" s="4" t="s">
        <v>220</v>
      </c>
      <c r="B53" s="5" t="n">
        <v>-87701</v>
      </c>
      <c r="D53" s="5" t="n">
        <v>-257386</v>
      </c>
    </row>
    <row r="54" spans="1:4">
      <c r="A54" s="4" t="s">
        <v>221</v>
      </c>
      <c r="B54" s="5" t="n">
        <v>-305644</v>
      </c>
      <c r="C54" s="5" t="n">
        <v>-305476</v>
      </c>
      <c r="D54" s="5" t="n">
        <v>-122723</v>
      </c>
    </row>
    <row r="55" spans="1:4">
      <c r="A55" s="4" t="s">
        <v>222</v>
      </c>
      <c r="B55" s="5" t="n">
        <v>-1487970</v>
      </c>
      <c r="C55" s="5" t="n">
        <v>-842733</v>
      </c>
      <c r="D55" s="5" t="n">
        <v>-770000</v>
      </c>
    </row>
    <row r="56" spans="1:4">
      <c r="A56" s="4" t="s">
        <v>223</v>
      </c>
      <c r="B56" s="5" t="n">
        <v>-1780708</v>
      </c>
      <c r="C56" s="5" t="n">
        <v>-32701</v>
      </c>
      <c r="D56" s="5" t="n">
        <v>-33387</v>
      </c>
    </row>
    <row r="57" spans="1:4">
      <c r="A57" s="4" t="s">
        <v>224</v>
      </c>
      <c r="B57" s="5" t="n">
        <v>-400000</v>
      </c>
    </row>
    <row r="58" spans="1:4">
      <c r="A58" s="4" t="s">
        <v>225</v>
      </c>
      <c r="B58" s="5" t="n">
        <v>-29278</v>
      </c>
      <c r="C58" s="5" t="n">
        <v>-105269</v>
      </c>
    </row>
    <row r="59" spans="1:4">
      <c r="A59" s="4" t="s">
        <v>226</v>
      </c>
      <c r="D59" s="5" t="n">
        <v>-26</v>
      </c>
    </row>
    <row r="60" spans="1:4">
      <c r="A60" s="4" t="s">
        <v>227</v>
      </c>
      <c r="B60" s="5" t="n">
        <v>-706091</v>
      </c>
      <c r="C60" s="5" t="n">
        <v>-706091</v>
      </c>
      <c r="D60" s="5" t="n">
        <v>-706091</v>
      </c>
    </row>
    <row r="61" spans="1:4">
      <c r="A61" s="4" t="s">
        <v>228</v>
      </c>
      <c r="B61" s="5" t="n">
        <v>-15803</v>
      </c>
      <c r="C61" s="5" t="n">
        <v>-16840</v>
      </c>
      <c r="D61" s="5" t="n">
        <v>-16840</v>
      </c>
    </row>
    <row r="62" spans="1:4">
      <c r="A62" s="4" t="s">
        <v>229</v>
      </c>
      <c r="B62" s="5" t="n">
        <v>-76805</v>
      </c>
      <c r="C62" s="5" t="n">
        <v>-79311</v>
      </c>
    </row>
    <row r="63" spans="1:4">
      <c r="A63" s="4" t="s">
        <v>177</v>
      </c>
      <c r="B63" s="5" t="n">
        <v>-4890000</v>
      </c>
      <c r="C63" s="5" t="n">
        <v>-2088421</v>
      </c>
      <c r="D63" s="5" t="n">
        <v>-1906453</v>
      </c>
    </row>
    <row r="64" spans="1:4">
      <c r="A64" s="4" t="s">
        <v>230</v>
      </c>
      <c r="B64" s="5" t="n">
        <v>-238313</v>
      </c>
      <c r="C64" s="5" t="n">
        <v>-826618</v>
      </c>
      <c r="D64" s="5" t="n">
        <v>-1044829</v>
      </c>
    </row>
    <row r="65" spans="1:4">
      <c r="A65" s="4" t="s">
        <v>231</v>
      </c>
      <c r="B65" s="5" t="n">
        <v>46542</v>
      </c>
      <c r="C65" s="5" t="n">
        <v>-41405</v>
      </c>
      <c r="D65" s="5" t="n">
        <v>736131</v>
      </c>
    </row>
    <row r="66" spans="1:4">
      <c r="A66" s="4" t="s">
        <v>232</v>
      </c>
      <c r="B66" s="5" t="n">
        <v>1457735</v>
      </c>
      <c r="C66" s="5" t="n">
        <v>1505242</v>
      </c>
      <c r="D66" s="5" t="n">
        <v>768922</v>
      </c>
    </row>
    <row r="67" spans="1:4">
      <c r="A67" s="4" t="s">
        <v>233</v>
      </c>
      <c r="B67" s="5" t="n">
        <v>2422</v>
      </c>
      <c r="C67" s="5" t="n">
        <v>-6102</v>
      </c>
      <c r="D67" s="5" t="n">
        <v>189</v>
      </c>
    </row>
    <row r="68" spans="1:4">
      <c r="A68" s="4" t="s">
        <v>234</v>
      </c>
      <c r="B68" s="6" t="n">
        <v>1506699</v>
      </c>
      <c r="C68" s="6" t="n">
        <v>1457735</v>
      </c>
      <c r="D68" s="6" t="n">
        <v>1505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1</v>
      </c>
    </row>
    <row r="3" spans="1:2">
      <c r="A3" s="3" t="s">
        <v>2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51</v>
      </c>
      <c r="B1" s="2" t="s">
        <v>1</v>
      </c>
    </row>
    <row r="2" spans="1:2">
      <c r="B2" s="2" t="s">
        <v>31</v>
      </c>
    </row>
    <row r="3" spans="1:2">
      <c r="A3" s="3" t="s">
        <v>23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56</v>
      </c>
      <c r="B1" s="2" t="s">
        <v>1</v>
      </c>
    </row>
    <row r="2" spans="1:2">
      <c r="B2" s="2" t="s">
        <v>31</v>
      </c>
    </row>
    <row r="3" spans="1:2">
      <c r="A3" s="3" t="s">
        <v>23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461</v>
      </c>
      <c r="B1" s="2" t="s">
        <v>1</v>
      </c>
    </row>
    <row r="2" spans="1:2">
      <c r="B2" s="2" t="s">
        <v>31</v>
      </c>
    </row>
    <row r="3" spans="1:2">
      <c r="A3" s="3" t="s">
        <v>313</v>
      </c>
    </row>
    <row r="4" spans="1:2">
      <c r="A4" s="4" t="s">
        <v>462</v>
      </c>
      <c r="B4" s="4" t="s">
        <v>463</v>
      </c>
    </row>
    <row r="5" spans="1:2">
      <c r="A5" s="4" t="s">
        <v>464</v>
      </c>
      <c r="B5" s="4" t="s">
        <v>465</v>
      </c>
    </row>
    <row r="6" spans="1:2">
      <c r="A6" s="4" t="s">
        <v>466</v>
      </c>
    </row>
    <row r="7" spans="1:2">
      <c r="A7" s="3" t="s">
        <v>313</v>
      </c>
    </row>
    <row r="8" spans="1:2">
      <c r="A8" s="4" t="s">
        <v>464</v>
      </c>
      <c r="B8" s="4" t="s">
        <v>467</v>
      </c>
    </row>
    <row r="9" spans="1:2">
      <c r="A9" s="4" t="s">
        <v>468</v>
      </c>
    </row>
    <row r="10" spans="1:2">
      <c r="A10" s="3" t="s">
        <v>313</v>
      </c>
    </row>
    <row r="11" spans="1:2">
      <c r="A11" s="4" t="s">
        <v>462</v>
      </c>
      <c r="B11" s="4" t="s">
        <v>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70</v>
      </c>
      <c r="B1" s="2" t="s">
        <v>1</v>
      </c>
    </row>
    <row r="2" spans="1:2">
      <c r="B2" s="2" t="s">
        <v>31</v>
      </c>
    </row>
    <row r="3" spans="1:2">
      <c r="A3" s="3" t="s">
        <v>236</v>
      </c>
    </row>
    <row r="4" spans="1:2">
      <c r="A4" s="4" t="s">
        <v>65</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31</v>
      </c>
    </row>
    <row r="3" spans="1:2">
      <c r="A3" s="3" t="s">
        <v>236</v>
      </c>
    </row>
    <row r="4" spans="1:2">
      <c r="A4" s="4" t="s">
        <v>477</v>
      </c>
      <c r="B4" s="4" t="s">
        <v>478</v>
      </c>
    </row>
    <row r="5" spans="1:2">
      <c r="A5" s="4" t="s">
        <v>477</v>
      </c>
      <c r="B5" s="4" t="s">
        <v>479</v>
      </c>
    </row>
    <row r="6" spans="1:2">
      <c r="A6" s="4" t="s">
        <v>480</v>
      </c>
      <c r="B6"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2</v>
      </c>
      <c r="B1" s="2" t="s">
        <v>1</v>
      </c>
    </row>
    <row r="2" spans="1:2">
      <c r="B2" s="2" t="s">
        <v>31</v>
      </c>
    </row>
    <row r="3" spans="1:2">
      <c r="A3" s="3" t="s">
        <v>236</v>
      </c>
    </row>
    <row r="4" spans="1:2">
      <c r="A4" s="4" t="s">
        <v>483</v>
      </c>
      <c r="B4"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5</v>
      </c>
      <c r="B1" s="2" t="s">
        <v>1</v>
      </c>
    </row>
    <row r="2" spans="1:2">
      <c r="B2" s="2" t="s">
        <v>31</v>
      </c>
    </row>
    <row r="3" spans="1:2">
      <c r="A3" s="3" t="s">
        <v>236</v>
      </c>
    </row>
    <row r="4" spans="1:2">
      <c r="A4" s="4" t="s">
        <v>486</v>
      </c>
      <c r="B4"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1</v>
      </c>
    </row>
    <row r="3" spans="1:2">
      <c r="A3" s="3" t="s">
        <v>313</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row>
    <row r="10" spans="1:2">
      <c r="A10" s="3" t="s">
        <v>313</v>
      </c>
    </row>
    <row r="11" spans="1:2">
      <c r="A11" s="4" t="s">
        <v>500</v>
      </c>
      <c r="B11" s="4" t="s">
        <v>501</v>
      </c>
    </row>
    <row r="12" spans="1:2">
      <c r="A12" s="4" t="s">
        <v>502</v>
      </c>
    </row>
    <row r="13" spans="1:2">
      <c r="A13" s="3" t="s">
        <v>313</v>
      </c>
    </row>
    <row r="14" spans="1:2">
      <c r="A14" s="4" t="s">
        <v>500</v>
      </c>
      <c r="B14" s="4" t="s">
        <v>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31</v>
      </c>
    </row>
    <row r="3" spans="1:2">
      <c r="A3" s="3" t="s">
        <v>236</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31</v>
      </c>
    </row>
    <row r="3" spans="1:2">
      <c r="A3" s="3" t="s">
        <v>236</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4</v>
      </c>
      <c r="B1" s="2" t="s">
        <v>1</v>
      </c>
    </row>
    <row r="2" spans="1:2">
      <c r="B2" s="2" t="s">
        <v>31</v>
      </c>
    </row>
    <row r="3" spans="1:2">
      <c r="A3" s="3" t="s">
        <v>236</v>
      </c>
    </row>
    <row r="4" spans="1:2">
      <c r="A4" s="4" t="s">
        <v>515</v>
      </c>
      <c r="B4" s="4" t="s">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7</v>
      </c>
      <c r="B1" s="2" t="s">
        <v>1</v>
      </c>
    </row>
    <row r="2" spans="1:2">
      <c r="B2" s="2" t="s">
        <v>31</v>
      </c>
    </row>
    <row r="3" spans="1:2">
      <c r="A3" s="3" t="s">
        <v>236</v>
      </c>
    </row>
    <row r="4" spans="1:2">
      <c r="A4" s="4" t="s">
        <v>518</v>
      </c>
      <c r="B4" s="4" t="s">
        <v>5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31</v>
      </c>
    </row>
    <row r="3" spans="1:2">
      <c r="A3" s="3" t="s">
        <v>236</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7</v>
      </c>
      <c r="B1" s="2" t="s">
        <v>1</v>
      </c>
    </row>
    <row r="2" spans="1:2">
      <c r="B2" s="2" t="s">
        <v>31</v>
      </c>
    </row>
    <row r="3" spans="1:2">
      <c r="A3" s="3" t="s">
        <v>236</v>
      </c>
    </row>
    <row r="4" spans="1:2">
      <c r="A4" s="4" t="s">
        <v>528</v>
      </c>
      <c r="B4" s="4" t="s">
        <v>5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530</v>
      </c>
      <c r="B1" s="2" t="s">
        <v>1</v>
      </c>
    </row>
    <row r="2" spans="1:2">
      <c r="B2" s="2" t="s">
        <v>31</v>
      </c>
    </row>
    <row r="3" spans="1:2">
      <c r="A3" s="3" t="s">
        <v>313</v>
      </c>
    </row>
    <row r="4" spans="1:2">
      <c r="A4" s="4" t="s">
        <v>531</v>
      </c>
      <c r="B4" s="4" t="s">
        <v>532</v>
      </c>
    </row>
    <row r="5" spans="1:2">
      <c r="A5" s="4" t="s">
        <v>533</v>
      </c>
      <c r="B5" s="4" t="s">
        <v>534</v>
      </c>
    </row>
    <row r="6" spans="1:2">
      <c r="A6" s="4" t="s">
        <v>535</v>
      </c>
    </row>
    <row r="7" spans="1:2">
      <c r="A7" s="3" t="s">
        <v>313</v>
      </c>
    </row>
    <row r="8" spans="1:2">
      <c r="A8" s="4" t="s">
        <v>533</v>
      </c>
      <c r="B8" s="4" t="s">
        <v>536</v>
      </c>
    </row>
    <row r="9" spans="1:2">
      <c r="A9" s="4" t="s">
        <v>537</v>
      </c>
    </row>
    <row r="10" spans="1:2">
      <c r="A10" s="3" t="s">
        <v>313</v>
      </c>
    </row>
    <row r="11" spans="1:2">
      <c r="A11" s="4" t="s">
        <v>533</v>
      </c>
      <c r="B11" s="4" t="s">
        <v>5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39</v>
      </c>
      <c r="B1" s="2" t="s">
        <v>1</v>
      </c>
    </row>
    <row r="2" spans="1:2">
      <c r="B2" s="2" t="s">
        <v>31</v>
      </c>
    </row>
    <row r="3" spans="1:2">
      <c r="A3" s="3" t="s">
        <v>236</v>
      </c>
    </row>
    <row r="4" spans="1:2">
      <c r="A4" s="4" t="s">
        <v>540</v>
      </c>
      <c r="B4" s="4" t="s">
        <v>5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2</v>
      </c>
      <c r="B1" s="2" t="s">
        <v>1</v>
      </c>
    </row>
    <row r="2" spans="1:2">
      <c r="B2" s="2" t="s">
        <v>31</v>
      </c>
    </row>
    <row r="3" spans="1:2">
      <c r="A3" s="3" t="s">
        <v>236</v>
      </c>
    </row>
    <row r="4" spans="1:2">
      <c r="A4" s="4" t="s">
        <v>543</v>
      </c>
      <c r="B4" s="4" t="s">
        <v>5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45</v>
      </c>
      <c r="B1" s="2" t="s">
        <v>1</v>
      </c>
    </row>
    <row r="2" spans="1:2">
      <c r="B2" s="2" t="s">
        <v>31</v>
      </c>
    </row>
    <row r="3" spans="1:2">
      <c r="A3" s="3" t="s">
        <v>236</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31</v>
      </c>
    </row>
    <row r="3" spans="1:2">
      <c r="A3" s="3" t="s">
        <v>23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c r="B9" s="4" t="s">
        <v>5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1</v>
      </c>
    </row>
    <row r="3" spans="1:2">
      <c r="A3" s="3" t="s">
        <v>236</v>
      </c>
    </row>
    <row r="4" spans="1:2">
      <c r="A4" s="4" t="s">
        <v>238</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69</v>
      </c>
      <c r="B1" s="2" t="s">
        <v>1</v>
      </c>
    </row>
    <row r="2" spans="1:2">
      <c r="B2" s="2" t="s">
        <v>31</v>
      </c>
    </row>
    <row r="3" spans="1:2">
      <c r="A3" s="3" t="s">
        <v>236</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74</v>
      </c>
      <c r="B1" s="2" t="s">
        <v>1</v>
      </c>
    </row>
    <row r="2" spans="1:2">
      <c r="B2" s="2" t="s">
        <v>31</v>
      </c>
    </row>
    <row r="3" spans="1:2">
      <c r="A3" s="3" t="s">
        <v>236</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31</v>
      </c>
    </row>
    <row r="3" spans="1:2">
      <c r="A3" s="3" t="s">
        <v>313</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row r="9" spans="1:2">
      <c r="A9" s="4" t="s">
        <v>590</v>
      </c>
      <c r="B9" s="4" t="s">
        <v>591</v>
      </c>
    </row>
    <row r="10" spans="1:2">
      <c r="A10" s="4" t="s">
        <v>592</v>
      </c>
      <c r="B10" s="4" t="s">
        <v>593</v>
      </c>
    </row>
    <row r="11" spans="1:2">
      <c r="A11" s="4" t="s">
        <v>594</v>
      </c>
      <c r="B11" s="4" t="s">
        <v>595</v>
      </c>
    </row>
    <row r="12" spans="1:2">
      <c r="A12" s="4" t="s">
        <v>596</v>
      </c>
      <c r="B12" s="4" t="s">
        <v>597</v>
      </c>
    </row>
    <row r="13" spans="1:2">
      <c r="A13" s="4" t="s">
        <v>598</v>
      </c>
      <c r="B13" s="4" t="s">
        <v>599</v>
      </c>
    </row>
    <row r="14" spans="1:2">
      <c r="A14" s="4" t="s">
        <v>600</v>
      </c>
    </row>
    <row r="15" spans="1:2">
      <c r="A15" s="3" t="s">
        <v>313</v>
      </c>
    </row>
    <row r="16" spans="1:2">
      <c r="A16" s="4" t="s">
        <v>601</v>
      </c>
      <c r="B16" s="4" t="s">
        <v>602</v>
      </c>
    </row>
    <row r="17" spans="1:2">
      <c r="A17" s="4" t="s">
        <v>603</v>
      </c>
      <c r="B17" s="4" t="s">
        <v>604</v>
      </c>
    </row>
    <row r="18" spans="1:2">
      <c r="A18" s="4" t="s">
        <v>605</v>
      </c>
    </row>
    <row r="19" spans="1:2">
      <c r="A19" s="3" t="s">
        <v>313</v>
      </c>
    </row>
    <row r="20" spans="1:2">
      <c r="A20" s="4" t="s">
        <v>606</v>
      </c>
      <c r="B20" s="4" t="s">
        <v>6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608</v>
      </c>
      <c r="B1" s="2" t="s">
        <v>1</v>
      </c>
    </row>
    <row r="2" spans="1:2">
      <c r="B2" s="2" t="s">
        <v>31</v>
      </c>
    </row>
    <row r="3" spans="1:2">
      <c r="A3" s="3" t="s">
        <v>236</v>
      </c>
    </row>
    <row r="4" spans="1:2">
      <c r="A4" s="4" t="s">
        <v>609</v>
      </c>
      <c r="B4" s="4" t="s">
        <v>610</v>
      </c>
    </row>
    <row r="5" spans="1:2">
      <c r="A5" s="4" t="s">
        <v>611</v>
      </c>
      <c r="B5" s="4" t="s">
        <v>612</v>
      </c>
    </row>
    <row r="6" spans="1:2">
      <c r="A6" s="4" t="s">
        <v>613</v>
      </c>
      <c r="B6" s="4" t="s">
        <v>6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615</v>
      </c>
      <c r="B1" s="2" t="s">
        <v>1</v>
      </c>
    </row>
    <row r="2" spans="1:2">
      <c r="B2" s="2" t="s">
        <v>31</v>
      </c>
    </row>
    <row r="3" spans="1:2">
      <c r="A3" s="3" t="s">
        <v>236</v>
      </c>
    </row>
    <row r="4" spans="1:2">
      <c r="A4" s="4" t="s">
        <v>616</v>
      </c>
      <c r="B4" s="4" t="s">
        <v>617</v>
      </c>
    </row>
    <row r="5" spans="1:2">
      <c r="A5" s="4" t="s">
        <v>618</v>
      </c>
      <c r="B5" s="4" t="s">
        <v>619</v>
      </c>
    </row>
    <row r="6" spans="1:2">
      <c r="A6" s="4" t="s">
        <v>620</v>
      </c>
      <c r="B6" s="4" t="s">
        <v>621</v>
      </c>
    </row>
    <row r="7" spans="1:2">
      <c r="A7" s="4" t="s">
        <v>622</v>
      </c>
      <c r="B7" s="4" t="s">
        <v>6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4</v>
      </c>
      <c r="B1" s="2" t="s">
        <v>1</v>
      </c>
    </row>
    <row r="2" spans="1:2">
      <c r="B2" s="2" t="s">
        <v>31</v>
      </c>
    </row>
    <row r="3" spans="1:2">
      <c r="A3" s="3" t="s">
        <v>236</v>
      </c>
    </row>
    <row r="4" spans="1:2">
      <c r="A4" s="4" t="s">
        <v>625</v>
      </c>
      <c r="B4" s="4" t="s">
        <v>6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0"/>
  </cols>
  <sheetData>
    <row r="1" spans="1:2">
      <c r="A1" s="1" t="s">
        <v>627</v>
      </c>
      <c r="B1" s="2" t="s">
        <v>2</v>
      </c>
    </row>
    <row r="2" spans="1:2">
      <c r="A2" s="3" t="s">
        <v>628</v>
      </c>
    </row>
    <row r="3" spans="1:2">
      <c r="A3" s="4" t="s">
        <v>629</v>
      </c>
      <c r="B3" s="5" t="n">
        <v>80745711</v>
      </c>
    </row>
    <row r="4" spans="1:2">
      <c r="A4" s="4" t="s">
        <v>630</v>
      </c>
      <c r="B4" s="4" t="s">
        <v>631</v>
      </c>
    </row>
    <row r="5" spans="1:2">
      <c r="A5" s="4" t="s">
        <v>632</v>
      </c>
    </row>
    <row r="6" spans="1:2">
      <c r="A6" s="3" t="s">
        <v>628</v>
      </c>
    </row>
    <row r="7" spans="1:2">
      <c r="A7" s="4" t="s">
        <v>629</v>
      </c>
      <c r="B7" s="5" t="n">
        <v>21624120</v>
      </c>
    </row>
    <row r="8" spans="1:2">
      <c r="A8" s="4" t="s">
        <v>630</v>
      </c>
      <c r="B8" s="4" t="s">
        <v>633</v>
      </c>
    </row>
    <row r="9" spans="1:2">
      <c r="A9" s="4" t="s">
        <v>634</v>
      </c>
    </row>
    <row r="10" spans="1:2">
      <c r="A10" s="3" t="s">
        <v>628</v>
      </c>
    </row>
    <row r="11" spans="1:2">
      <c r="A11" s="4" t="s">
        <v>629</v>
      </c>
      <c r="B11" s="5" t="n">
        <v>7879982</v>
      </c>
    </row>
    <row r="12" spans="1:2">
      <c r="A12" s="4" t="s">
        <v>630</v>
      </c>
      <c r="B12" s="4" t="s">
        <v>635</v>
      </c>
    </row>
    <row r="13" spans="1:2">
      <c r="A13" s="4" t="s">
        <v>636</v>
      </c>
    </row>
    <row r="14" spans="1:2">
      <c r="A14" s="3" t="s">
        <v>628</v>
      </c>
    </row>
    <row r="15" spans="1:2">
      <c r="A15" s="4" t="s">
        <v>629</v>
      </c>
      <c r="B15" s="5" t="n">
        <v>42365726</v>
      </c>
    </row>
    <row r="16" spans="1:2">
      <c r="A16" s="4" t="s">
        <v>630</v>
      </c>
      <c r="B16" s="4" t="s">
        <v>637</v>
      </c>
    </row>
    <row r="17" spans="1:2">
      <c r="A17" s="4" t="s">
        <v>638</v>
      </c>
    </row>
    <row r="18" spans="1:2">
      <c r="A18" s="3" t="s">
        <v>628</v>
      </c>
    </row>
    <row r="19" spans="1:2">
      <c r="A19" s="4" t="s">
        <v>629</v>
      </c>
      <c r="B19" s="5" t="n">
        <v>8875883</v>
      </c>
    </row>
    <row r="20" spans="1:2">
      <c r="A20" s="4" t="s">
        <v>630</v>
      </c>
      <c r="B20" s="4" t="s">
        <v>6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80"/>
    <col customWidth="1" max="2" min="2" width="73"/>
    <col customWidth="1" max="3" min="3" width="14"/>
  </cols>
  <sheetData>
    <row r="1" spans="1:3">
      <c r="A1" s="1" t="s">
        <v>640</v>
      </c>
      <c r="B1" s="2" t="s">
        <v>1</v>
      </c>
    </row>
    <row r="2" spans="1:3">
      <c r="B2" s="2" t="s">
        <v>31</v>
      </c>
      <c r="C2" s="2" t="s">
        <v>32</v>
      </c>
    </row>
    <row r="3" spans="1:3">
      <c r="A3" s="4" t="s">
        <v>641</v>
      </c>
    </row>
    <row r="4" spans="1:3">
      <c r="A4" s="3" t="s">
        <v>642</v>
      </c>
    </row>
    <row r="5" spans="1:3">
      <c r="A5" s="4" t="s">
        <v>643</v>
      </c>
      <c r="B5" s="4" t="s">
        <v>644</v>
      </c>
    </row>
    <row r="6" spans="1:3">
      <c r="A6" s="4" t="s">
        <v>645</v>
      </c>
      <c r="B6" s="4" t="s">
        <v>646</v>
      </c>
    </row>
    <row r="7" spans="1:3">
      <c r="A7" s="4" t="s">
        <v>647</v>
      </c>
      <c r="B7" s="4" t="s">
        <v>648</v>
      </c>
    </row>
    <row r="8" spans="1:3">
      <c r="A8" s="4" t="s">
        <v>649</v>
      </c>
      <c r="B8" s="4" t="s">
        <v>631</v>
      </c>
      <c r="C8" s="4" t="s">
        <v>631</v>
      </c>
    </row>
    <row r="9" spans="1:3">
      <c r="A9" s="4" t="s">
        <v>650</v>
      </c>
    </row>
    <row r="10" spans="1:3">
      <c r="A10" s="3" t="s">
        <v>642</v>
      </c>
    </row>
    <row r="11" spans="1:3">
      <c r="A11" s="4" t="s">
        <v>643</v>
      </c>
      <c r="B11" s="4" t="s">
        <v>651</v>
      </c>
    </row>
    <row r="12" spans="1:3">
      <c r="A12" s="4" t="s">
        <v>645</v>
      </c>
      <c r="B12" s="4" t="s">
        <v>646</v>
      </c>
    </row>
    <row r="13" spans="1:3">
      <c r="A13" s="4" t="s">
        <v>647</v>
      </c>
      <c r="B13" s="4" t="s">
        <v>652</v>
      </c>
    </row>
    <row r="14" spans="1:3">
      <c r="A14" s="4" t="s">
        <v>649</v>
      </c>
      <c r="B14" s="4" t="s">
        <v>631</v>
      </c>
      <c r="C14" s="4" t="s">
        <v>631</v>
      </c>
    </row>
    <row r="15" spans="1:3">
      <c r="A15" s="4" t="s">
        <v>653</v>
      </c>
    </row>
    <row r="16" spans="1:3">
      <c r="A16" s="3" t="s">
        <v>642</v>
      </c>
    </row>
    <row r="17" spans="1:3">
      <c r="A17" s="4" t="s">
        <v>643</v>
      </c>
      <c r="B17" s="4" t="s">
        <v>654</v>
      </c>
    </row>
    <row r="18" spans="1:3">
      <c r="A18" s="4" t="s">
        <v>645</v>
      </c>
      <c r="B18" s="4" t="s">
        <v>646</v>
      </c>
    </row>
    <row r="19" spans="1:3">
      <c r="A19" s="4" t="s">
        <v>647</v>
      </c>
      <c r="B19" s="4" t="s">
        <v>655</v>
      </c>
    </row>
    <row r="20" spans="1:3">
      <c r="A20" s="4" t="s">
        <v>649</v>
      </c>
      <c r="B20" s="4" t="s">
        <v>631</v>
      </c>
      <c r="C20" s="4" t="s">
        <v>631</v>
      </c>
    </row>
    <row r="21" spans="1:3">
      <c r="A21" s="4" t="s">
        <v>656</v>
      </c>
    </row>
    <row r="22" spans="1:3">
      <c r="A22" s="3" t="s">
        <v>642</v>
      </c>
    </row>
    <row r="23" spans="1:3">
      <c r="A23" s="4" t="s">
        <v>643</v>
      </c>
      <c r="B23" s="4" t="s">
        <v>657</v>
      </c>
    </row>
    <row r="24" spans="1:3">
      <c r="A24" s="4" t="s">
        <v>645</v>
      </c>
      <c r="B24" s="4" t="s">
        <v>646</v>
      </c>
    </row>
    <row r="25" spans="1:3">
      <c r="A25" s="4" t="s">
        <v>647</v>
      </c>
      <c r="B25" s="4" t="s">
        <v>658</v>
      </c>
    </row>
    <row r="26" spans="1:3">
      <c r="A26" s="4" t="s">
        <v>649</v>
      </c>
      <c r="B26" s="4" t="s">
        <v>631</v>
      </c>
      <c r="C26" s="4" t="s">
        <v>631</v>
      </c>
    </row>
    <row r="27" spans="1:3">
      <c r="A27" s="4" t="s">
        <v>659</v>
      </c>
    </row>
    <row r="28" spans="1:3">
      <c r="A28" s="3" t="s">
        <v>642</v>
      </c>
    </row>
    <row r="29" spans="1:3">
      <c r="A29" s="4" t="s">
        <v>643</v>
      </c>
      <c r="B29" s="4" t="s">
        <v>660</v>
      </c>
    </row>
    <row r="30" spans="1:3">
      <c r="A30" s="4" t="s">
        <v>645</v>
      </c>
      <c r="B30" s="4" t="s">
        <v>646</v>
      </c>
    </row>
    <row r="31" spans="1:3">
      <c r="A31" s="4" t="s">
        <v>647</v>
      </c>
      <c r="B31" s="4" t="s">
        <v>661</v>
      </c>
    </row>
    <row r="32" spans="1:3">
      <c r="A32" s="4" t="s">
        <v>649</v>
      </c>
      <c r="B32" s="4" t="s">
        <v>631</v>
      </c>
      <c r="C32" s="4" t="s">
        <v>631</v>
      </c>
    </row>
    <row r="33" spans="1:3">
      <c r="A33" s="4" t="s">
        <v>662</v>
      </c>
    </row>
    <row r="34" spans="1:3">
      <c r="A34" s="3" t="s">
        <v>642</v>
      </c>
    </row>
    <row r="35" spans="1:3">
      <c r="A35" s="4" t="s">
        <v>643</v>
      </c>
      <c r="B35" s="4" t="s">
        <v>663</v>
      </c>
    </row>
    <row r="36" spans="1:3">
      <c r="A36" s="4" t="s">
        <v>645</v>
      </c>
      <c r="B36" s="4" t="s">
        <v>646</v>
      </c>
    </row>
    <row r="37" spans="1:3">
      <c r="A37" s="4" t="s">
        <v>647</v>
      </c>
      <c r="B37" s="4" t="s">
        <v>661</v>
      </c>
    </row>
    <row r="38" spans="1:3">
      <c r="A38" s="4" t="s">
        <v>649</v>
      </c>
      <c r="B38" s="4" t="s">
        <v>631</v>
      </c>
      <c r="C38" s="4" t="s">
        <v>631</v>
      </c>
    </row>
    <row r="39" spans="1:3">
      <c r="A39" s="4" t="s">
        <v>664</v>
      </c>
    </row>
    <row r="40" spans="1:3">
      <c r="A40" s="3" t="s">
        <v>642</v>
      </c>
    </row>
    <row r="41" spans="1:3">
      <c r="A41" s="4" t="s">
        <v>643</v>
      </c>
      <c r="B41" s="4" t="s">
        <v>665</v>
      </c>
    </row>
    <row r="42" spans="1:3">
      <c r="A42" s="4" t="s">
        <v>645</v>
      </c>
      <c r="B42" s="4" t="s">
        <v>646</v>
      </c>
    </row>
    <row r="43" spans="1:3">
      <c r="A43" s="4" t="s">
        <v>647</v>
      </c>
      <c r="B43" s="4" t="s">
        <v>666</v>
      </c>
    </row>
    <row r="44" spans="1:3">
      <c r="A44" s="4" t="s">
        <v>649</v>
      </c>
      <c r="B44" s="4" t="s">
        <v>631</v>
      </c>
      <c r="C44" s="4" t="s">
        <v>631</v>
      </c>
    </row>
    <row r="45" spans="1:3">
      <c r="A45" s="4" t="s">
        <v>667</v>
      </c>
    </row>
    <row r="46" spans="1:3">
      <c r="A46" s="3" t="s">
        <v>642</v>
      </c>
    </row>
    <row r="47" spans="1:3">
      <c r="A47" s="4" t="s">
        <v>643</v>
      </c>
      <c r="B47" s="4" t="s">
        <v>668</v>
      </c>
    </row>
    <row r="48" spans="1:3">
      <c r="A48" s="4" t="s">
        <v>645</v>
      </c>
      <c r="B48" s="4" t="s">
        <v>646</v>
      </c>
    </row>
    <row r="49" spans="1:3">
      <c r="A49" s="4" t="s">
        <v>647</v>
      </c>
      <c r="B49" s="4" t="s">
        <v>669</v>
      </c>
    </row>
    <row r="50" spans="1:3">
      <c r="A50" s="4" t="s">
        <v>649</v>
      </c>
      <c r="B50" s="4" t="s">
        <v>670</v>
      </c>
      <c r="C50" s="4" t="s">
        <v>671</v>
      </c>
    </row>
    <row r="51" spans="1:3">
      <c r="A51" s="4" t="s">
        <v>672</v>
      </c>
    </row>
    <row r="52" spans="1:3">
      <c r="A52" s="3" t="s">
        <v>642</v>
      </c>
    </row>
    <row r="53" spans="1:3">
      <c r="A53" s="4" t="s">
        <v>643</v>
      </c>
      <c r="B53" s="4" t="s">
        <v>673</v>
      </c>
    </row>
    <row r="54" spans="1:3">
      <c r="A54" s="4" t="s">
        <v>645</v>
      </c>
      <c r="B54" s="4" t="s">
        <v>646</v>
      </c>
    </row>
    <row r="55" spans="1:3">
      <c r="A55" s="4" t="s">
        <v>647</v>
      </c>
      <c r="B55" s="4" t="s">
        <v>674</v>
      </c>
    </row>
    <row r="56" spans="1:3">
      <c r="A56" s="4" t="s">
        <v>649</v>
      </c>
      <c r="B56" s="4" t="s">
        <v>675</v>
      </c>
    </row>
    <row r="57" spans="1:3">
      <c r="A57" s="4" t="s">
        <v>676</v>
      </c>
    </row>
    <row r="58" spans="1:3">
      <c r="A58" s="3" t="s">
        <v>642</v>
      </c>
    </row>
    <row r="59" spans="1:3">
      <c r="A59" s="4" t="s">
        <v>643</v>
      </c>
      <c r="B59" s="4" t="s">
        <v>677</v>
      </c>
    </row>
    <row r="60" spans="1:3">
      <c r="A60" s="4" t="s">
        <v>645</v>
      </c>
      <c r="B60" s="4" t="s">
        <v>678</v>
      </c>
    </row>
    <row r="61" spans="1:3">
      <c r="A61" s="4" t="s">
        <v>647</v>
      </c>
      <c r="B61" s="4" t="s">
        <v>679</v>
      </c>
    </row>
    <row r="62" spans="1:3">
      <c r="A62" s="4" t="s">
        <v>649</v>
      </c>
      <c r="B62" s="4" t="s">
        <v>680</v>
      </c>
      <c r="C62" s="4" t="s">
        <v>681</v>
      </c>
    </row>
    <row r="63" spans="1:3">
      <c r="A63" s="4" t="s">
        <v>682</v>
      </c>
    </row>
    <row r="64" spans="1:3">
      <c r="A64" s="3" t="s">
        <v>642</v>
      </c>
    </row>
    <row r="65" spans="1:3">
      <c r="A65" s="4" t="s">
        <v>643</v>
      </c>
      <c r="B65" s="4" t="s">
        <v>683</v>
      </c>
    </row>
    <row r="66" spans="1:3">
      <c r="A66" s="4" t="s">
        <v>645</v>
      </c>
      <c r="B66" s="4" t="s">
        <v>684</v>
      </c>
    </row>
    <row r="67" spans="1:3">
      <c r="A67" s="4" t="s">
        <v>647</v>
      </c>
      <c r="B67" s="4" t="s">
        <v>685</v>
      </c>
    </row>
    <row r="68" spans="1:3">
      <c r="A68" s="4" t="s">
        <v>649</v>
      </c>
      <c r="B68" s="4" t="s">
        <v>631</v>
      </c>
      <c r="C68" s="4" t="s">
        <v>631</v>
      </c>
    </row>
    <row r="69" spans="1:3">
      <c r="A69" s="4" t="s">
        <v>686</v>
      </c>
    </row>
    <row r="70" spans="1:3">
      <c r="A70" s="3" t="s">
        <v>642</v>
      </c>
    </row>
    <row r="71" spans="1:3">
      <c r="A71" s="4" t="s">
        <v>643</v>
      </c>
      <c r="B71" s="4" t="s">
        <v>687</v>
      </c>
    </row>
    <row r="72" spans="1:3">
      <c r="A72" s="4" t="s">
        <v>645</v>
      </c>
      <c r="B72" s="4" t="s">
        <v>688</v>
      </c>
    </row>
    <row r="73" spans="1:3">
      <c r="A73" s="4" t="s">
        <v>647</v>
      </c>
      <c r="B73" s="4" t="s">
        <v>685</v>
      </c>
    </row>
    <row r="74" spans="1:3">
      <c r="A74" s="4" t="s">
        <v>649</v>
      </c>
      <c r="B74" s="4" t="s">
        <v>631</v>
      </c>
      <c r="C74" s="4" t="s">
        <v>631</v>
      </c>
    </row>
    <row r="75" spans="1:3">
      <c r="A75" s="4" t="s">
        <v>689</v>
      </c>
    </row>
    <row r="76" spans="1:3">
      <c r="A76" s="3" t="s">
        <v>642</v>
      </c>
    </row>
    <row r="77" spans="1:3">
      <c r="A77" s="4" t="s">
        <v>643</v>
      </c>
      <c r="B77" s="4" t="s">
        <v>690</v>
      </c>
    </row>
    <row r="78" spans="1:3">
      <c r="A78" s="4" t="s">
        <v>645</v>
      </c>
      <c r="B78" s="4" t="s">
        <v>691</v>
      </c>
    </row>
    <row r="79" spans="1:3">
      <c r="A79" s="4" t="s">
        <v>647</v>
      </c>
      <c r="B79" s="4" t="s">
        <v>692</v>
      </c>
    </row>
    <row r="80" spans="1:3">
      <c r="A80" s="4" t="s">
        <v>649</v>
      </c>
      <c r="C80" s="4" t="s">
        <v>693</v>
      </c>
    </row>
    <row r="81" spans="1:3">
      <c r="A81" s="4" t="s">
        <v>694</v>
      </c>
    </row>
    <row r="82" spans="1:3">
      <c r="A82" s="3" t="s">
        <v>642</v>
      </c>
    </row>
    <row r="83" spans="1:3">
      <c r="A83" s="4" t="s">
        <v>643</v>
      </c>
      <c r="B83" s="4" t="s">
        <v>695</v>
      </c>
    </row>
    <row r="84" spans="1:3">
      <c r="A84" s="4" t="s">
        <v>645</v>
      </c>
      <c r="B84" s="4" t="s">
        <v>696</v>
      </c>
    </row>
    <row r="85" spans="1:3">
      <c r="A85" s="4" t="s">
        <v>647</v>
      </c>
      <c r="B85" s="4" t="s">
        <v>697</v>
      </c>
    </row>
    <row r="86" spans="1:3">
      <c r="A86" s="4" t="s">
        <v>649</v>
      </c>
      <c r="B86" s="4" t="s">
        <v>631</v>
      </c>
      <c r="C86" s="4" t="s">
        <v>631</v>
      </c>
    </row>
    <row r="87" spans="1:3">
      <c r="A87" s="4" t="s">
        <v>698</v>
      </c>
    </row>
    <row r="88" spans="1:3">
      <c r="A88" s="3" t="s">
        <v>642</v>
      </c>
    </row>
    <row r="89" spans="1:3">
      <c r="A89" s="4" t="s">
        <v>643</v>
      </c>
      <c r="B89" s="4" t="s">
        <v>699</v>
      </c>
    </row>
    <row r="90" spans="1:3">
      <c r="A90" s="4" t="s">
        <v>645</v>
      </c>
      <c r="B90" s="4" t="s">
        <v>700</v>
      </c>
    </row>
    <row r="91" spans="1:3">
      <c r="A91" s="4" t="s">
        <v>647</v>
      </c>
      <c r="B91" s="4" t="s">
        <v>701</v>
      </c>
    </row>
    <row r="92" spans="1:3">
      <c r="A92" s="4" t="s">
        <v>649</v>
      </c>
      <c r="B92" s="4" t="s">
        <v>631</v>
      </c>
      <c r="C92" s="4" t="s">
        <v>631</v>
      </c>
    </row>
    <row r="93" spans="1:3">
      <c r="A93" s="4" t="s">
        <v>702</v>
      </c>
    </row>
    <row r="94" spans="1:3">
      <c r="A94" s="3" t="s">
        <v>642</v>
      </c>
    </row>
    <row r="95" spans="1:3">
      <c r="A95" s="4" t="s">
        <v>643</v>
      </c>
      <c r="B95" s="4" t="s">
        <v>703</v>
      </c>
    </row>
    <row r="96" spans="1:3">
      <c r="A96" s="4" t="s">
        <v>645</v>
      </c>
      <c r="B96" s="4" t="s">
        <v>700</v>
      </c>
    </row>
    <row r="97" spans="1:3">
      <c r="A97" s="4" t="s">
        <v>647</v>
      </c>
      <c r="B97" s="4" t="s">
        <v>701</v>
      </c>
    </row>
    <row r="98" spans="1:3">
      <c r="A98" s="4" t="s">
        <v>649</v>
      </c>
      <c r="B98" s="4" t="s">
        <v>631</v>
      </c>
      <c r="C98" s="4" t="s">
        <v>631</v>
      </c>
    </row>
    <row r="99" spans="1:3">
      <c r="A99" s="4" t="s">
        <v>704</v>
      </c>
    </row>
    <row r="100" spans="1:3">
      <c r="A100" s="3" t="s">
        <v>642</v>
      </c>
    </row>
    <row r="101" spans="1:3">
      <c r="A101" s="4" t="s">
        <v>643</v>
      </c>
      <c r="B101" s="4" t="s">
        <v>705</v>
      </c>
    </row>
    <row r="102" spans="1:3">
      <c r="A102" s="4" t="s">
        <v>645</v>
      </c>
      <c r="B102" s="4" t="s">
        <v>706</v>
      </c>
    </row>
    <row r="103" spans="1:3">
      <c r="A103" s="4" t="s">
        <v>647</v>
      </c>
      <c r="B103" s="4" t="s">
        <v>707</v>
      </c>
    </row>
    <row r="104" spans="1:3">
      <c r="A104" s="4" t="s">
        <v>649</v>
      </c>
      <c r="C104" s="4" t="s">
        <v>631</v>
      </c>
    </row>
    <row r="105" spans="1:3">
      <c r="A105" s="4" t="s">
        <v>708</v>
      </c>
    </row>
    <row r="106" spans="1:3">
      <c r="A106" s="3" t="s">
        <v>642</v>
      </c>
    </row>
    <row r="107" spans="1:3">
      <c r="A107" s="4" t="s">
        <v>643</v>
      </c>
      <c r="B107" s="4" t="s">
        <v>709</v>
      </c>
    </row>
    <row r="108" spans="1:3">
      <c r="A108" s="4" t="s">
        <v>645</v>
      </c>
      <c r="B108" s="4" t="s">
        <v>646</v>
      </c>
    </row>
    <row r="109" spans="1:3">
      <c r="A109" s="4" t="s">
        <v>647</v>
      </c>
      <c r="B109" s="4" t="s">
        <v>655</v>
      </c>
    </row>
    <row r="110" spans="1:3">
      <c r="A110" s="4" t="s">
        <v>649</v>
      </c>
      <c r="B110" s="4" t="s">
        <v>710</v>
      </c>
      <c r="C110" s="4" t="s">
        <v>710</v>
      </c>
    </row>
    <row r="111" spans="1:3">
      <c r="A111" s="4" t="s">
        <v>711</v>
      </c>
    </row>
    <row r="112" spans="1:3">
      <c r="A112" s="3" t="s">
        <v>642</v>
      </c>
    </row>
    <row r="113" spans="1:3">
      <c r="A113" s="4" t="s">
        <v>643</v>
      </c>
      <c r="B113" s="4" t="s">
        <v>712</v>
      </c>
    </row>
    <row r="114" spans="1:3">
      <c r="A114" s="4" t="s">
        <v>645</v>
      </c>
      <c r="B114" s="4" t="s">
        <v>713</v>
      </c>
    </row>
    <row r="115" spans="1:3">
      <c r="A115" s="4" t="s">
        <v>647</v>
      </c>
      <c r="B115" s="4" t="s">
        <v>697</v>
      </c>
    </row>
    <row r="116" spans="1:3">
      <c r="A116" s="4" t="s">
        <v>649</v>
      </c>
      <c r="B116" s="4" t="s">
        <v>631</v>
      </c>
    </row>
    <row r="117" spans="1:3">
      <c r="A117" s="4" t="s">
        <v>427</v>
      </c>
    </row>
    <row r="118" spans="1:3">
      <c r="A118" s="3" t="s">
        <v>642</v>
      </c>
    </row>
    <row r="119" spans="1:3">
      <c r="A119" s="4" t="s">
        <v>643</v>
      </c>
      <c r="B119" s="4" t="s">
        <v>714</v>
      </c>
    </row>
    <row r="120" spans="1:3">
      <c r="A120" s="4" t="s">
        <v>645</v>
      </c>
      <c r="B120" s="4" t="s">
        <v>715</v>
      </c>
    </row>
    <row r="121" spans="1:3">
      <c r="A121" s="4" t="s">
        <v>647</v>
      </c>
      <c r="B121" s="4" t="s">
        <v>716</v>
      </c>
    </row>
    <row r="122" spans="1:3">
      <c r="A122" s="4" t="s">
        <v>649</v>
      </c>
      <c r="B122" s="4" t="s">
        <v>717</v>
      </c>
      <c r="C122" s="4" t="s">
        <v>718</v>
      </c>
    </row>
    <row r="123" spans="1:3">
      <c r="A123" s="4" t="s">
        <v>719</v>
      </c>
    </row>
    <row r="124" spans="1:3">
      <c r="A124" s="3" t="s">
        <v>642</v>
      </c>
    </row>
    <row r="125" spans="1:3">
      <c r="A125" s="4" t="s">
        <v>643</v>
      </c>
      <c r="B125" s="4" t="s">
        <v>720</v>
      </c>
    </row>
    <row r="126" spans="1:3">
      <c r="A126" s="4" t="s">
        <v>645</v>
      </c>
      <c r="B126" s="4" t="s">
        <v>646</v>
      </c>
    </row>
    <row r="127" spans="1:3">
      <c r="A127" s="4" t="s">
        <v>647</v>
      </c>
      <c r="B127" s="4" t="s">
        <v>721</v>
      </c>
    </row>
    <row r="128" spans="1:3">
      <c r="A128" s="4" t="s">
        <v>649</v>
      </c>
      <c r="B128" s="4" t="s">
        <v>722</v>
      </c>
    </row>
    <row r="129" spans="1:3">
      <c r="A129" s="4" t="s">
        <v>431</v>
      </c>
    </row>
    <row r="130" spans="1:3">
      <c r="A130" s="3" t="s">
        <v>642</v>
      </c>
    </row>
    <row r="131" spans="1:3">
      <c r="A131" s="4" t="s">
        <v>643</v>
      </c>
      <c r="B131" s="4" t="s">
        <v>723</v>
      </c>
    </row>
    <row r="132" spans="1:3">
      <c r="A132" s="4" t="s">
        <v>645</v>
      </c>
      <c r="B132" s="4" t="s">
        <v>724</v>
      </c>
    </row>
    <row r="133" spans="1:3">
      <c r="A133" s="4" t="s">
        <v>647</v>
      </c>
      <c r="B133" s="4" t="s">
        <v>725</v>
      </c>
    </row>
    <row r="134" spans="1:3">
      <c r="A134" s="4" t="s">
        <v>649</v>
      </c>
      <c r="B134" s="4" t="s">
        <v>726</v>
      </c>
    </row>
    <row r="135" spans="1:3">
      <c r="A135" s="4" t="s">
        <v>434</v>
      </c>
    </row>
    <row r="136" spans="1:3">
      <c r="A136" s="3" t="s">
        <v>642</v>
      </c>
    </row>
    <row r="137" spans="1:3">
      <c r="A137" s="4" t="s">
        <v>643</v>
      </c>
      <c r="B137" s="4" t="s">
        <v>727</v>
      </c>
    </row>
    <row r="138" spans="1:3">
      <c r="A138" s="4" t="s">
        <v>645</v>
      </c>
      <c r="B138" s="4" t="s">
        <v>646</v>
      </c>
    </row>
    <row r="139" spans="1:3">
      <c r="A139" s="4" t="s">
        <v>647</v>
      </c>
      <c r="B139" s="4" t="s">
        <v>728</v>
      </c>
    </row>
    <row r="140" spans="1:3">
      <c r="A140" s="4" t="s">
        <v>649</v>
      </c>
      <c r="B140" s="4" t="s">
        <v>631</v>
      </c>
    </row>
    <row r="141" spans="1:3">
      <c r="A141" s="4" t="s">
        <v>729</v>
      </c>
    </row>
    <row r="142" spans="1:3">
      <c r="A142" s="3" t="s">
        <v>642</v>
      </c>
    </row>
    <row r="143" spans="1:3">
      <c r="A143" s="4" t="s">
        <v>643</v>
      </c>
      <c r="B143" s="4" t="s">
        <v>730</v>
      </c>
    </row>
    <row r="144" spans="1:3">
      <c r="A144" s="4" t="s">
        <v>645</v>
      </c>
      <c r="B144" s="4" t="s">
        <v>706</v>
      </c>
    </row>
    <row r="145" spans="1:3">
      <c r="A145" s="4" t="s">
        <v>647</v>
      </c>
      <c r="B145" s="4" t="s">
        <v>731</v>
      </c>
    </row>
    <row r="146" spans="1:3">
      <c r="A146" s="4" t="s">
        <v>649</v>
      </c>
      <c r="B146" s="4" t="s">
        <v>631</v>
      </c>
      <c r="C146" s="4" t="s">
        <v>631</v>
      </c>
    </row>
    <row r="147" spans="1:3">
      <c r="A147" s="4" t="s">
        <v>732</v>
      </c>
    </row>
    <row r="148" spans="1:3">
      <c r="A148" s="3" t="s">
        <v>642</v>
      </c>
    </row>
    <row r="149" spans="1:3">
      <c r="A149" s="4" t="s">
        <v>643</v>
      </c>
      <c r="B149" s="4" t="s">
        <v>733</v>
      </c>
    </row>
    <row r="150" spans="1:3">
      <c r="A150" s="4" t="s">
        <v>645</v>
      </c>
      <c r="B150" s="4" t="s">
        <v>713</v>
      </c>
    </row>
    <row r="151" spans="1:3">
      <c r="A151" s="4" t="s">
        <v>647</v>
      </c>
      <c r="B151" s="4" t="s">
        <v>734</v>
      </c>
    </row>
    <row r="152" spans="1:3">
      <c r="A152" s="4" t="s">
        <v>649</v>
      </c>
      <c r="B152" s="4" t="s">
        <v>735</v>
      </c>
      <c r="C152" s="4" t="s">
        <v>735</v>
      </c>
    </row>
    <row r="153" spans="1:3">
      <c r="A153" s="4" t="s">
        <v>736</v>
      </c>
    </row>
    <row r="154" spans="1:3">
      <c r="A154" s="3" t="s">
        <v>642</v>
      </c>
    </row>
    <row r="155" spans="1:3">
      <c r="A155" s="4" t="s">
        <v>643</v>
      </c>
      <c r="B155" s="4" t="s">
        <v>737</v>
      </c>
    </row>
    <row r="156" spans="1:3">
      <c r="A156" s="4" t="s">
        <v>645</v>
      </c>
      <c r="B156" s="4" t="s">
        <v>691</v>
      </c>
    </row>
    <row r="157" spans="1:3">
      <c r="A157" s="4" t="s">
        <v>647</v>
      </c>
      <c r="B157" s="4" t="s">
        <v>734</v>
      </c>
    </row>
    <row r="158" spans="1:3">
      <c r="A158" s="4" t="s">
        <v>649</v>
      </c>
      <c r="C158" s="4" t="s">
        <v>631</v>
      </c>
    </row>
    <row r="159" spans="1:3">
      <c r="A159" s="4" t="s">
        <v>738</v>
      </c>
    </row>
    <row r="160" spans="1:3">
      <c r="A160" s="3" t="s">
        <v>642</v>
      </c>
    </row>
    <row r="161" spans="1:3">
      <c r="A161" s="4" t="s">
        <v>643</v>
      </c>
      <c r="B161" s="4" t="s">
        <v>739</v>
      </c>
    </row>
    <row r="162" spans="1:3">
      <c r="A162" s="4" t="s">
        <v>645</v>
      </c>
      <c r="B162" s="4" t="s">
        <v>740</v>
      </c>
    </row>
    <row r="163" spans="1:3">
      <c r="A163" s="4" t="s">
        <v>647</v>
      </c>
      <c r="B163" s="4" t="s">
        <v>685</v>
      </c>
    </row>
    <row r="164" spans="1:3">
      <c r="A164" s="4" t="s">
        <v>649</v>
      </c>
      <c r="B164" s="4" t="s">
        <v>631</v>
      </c>
      <c r="C164" s="4" t="s">
        <v>631</v>
      </c>
    </row>
    <row r="165" spans="1:3">
      <c r="A165" s="4" t="s">
        <v>741</v>
      </c>
    </row>
    <row r="166" spans="1:3">
      <c r="A166" s="3" t="s">
        <v>642</v>
      </c>
    </row>
    <row r="167" spans="1:3">
      <c r="A167" s="4" t="s">
        <v>643</v>
      </c>
      <c r="B167" s="4" t="s">
        <v>742</v>
      </c>
    </row>
    <row r="168" spans="1:3">
      <c r="A168" s="4" t="s">
        <v>645</v>
      </c>
      <c r="B168" s="4" t="s">
        <v>696</v>
      </c>
    </row>
    <row r="169" spans="1:3">
      <c r="A169" s="4" t="s">
        <v>647</v>
      </c>
      <c r="B169" s="4" t="s">
        <v>734</v>
      </c>
    </row>
    <row r="170" spans="1:3">
      <c r="A170" s="4" t="s">
        <v>649</v>
      </c>
      <c r="B170" s="4" t="s">
        <v>631</v>
      </c>
      <c r="C170" s="4" t="s">
        <v>631</v>
      </c>
    </row>
    <row r="171" spans="1:3">
      <c r="A171" s="4" t="s">
        <v>743</v>
      </c>
    </row>
    <row r="172" spans="1:3">
      <c r="A172" s="3" t="s">
        <v>642</v>
      </c>
    </row>
    <row r="173" spans="1:3">
      <c r="A173" s="4" t="s">
        <v>643</v>
      </c>
      <c r="B173" s="4" t="s">
        <v>744</v>
      </c>
    </row>
    <row r="174" spans="1:3">
      <c r="A174" s="4" t="s">
        <v>645</v>
      </c>
      <c r="B174" s="4" t="s">
        <v>745</v>
      </c>
    </row>
    <row r="175" spans="1:3">
      <c r="A175" s="4" t="s">
        <v>647</v>
      </c>
      <c r="B175" s="4" t="s">
        <v>685</v>
      </c>
    </row>
    <row r="176" spans="1:3">
      <c r="A176" s="4" t="s">
        <v>649</v>
      </c>
      <c r="B176" s="4" t="s">
        <v>631</v>
      </c>
      <c r="C176" s="4" t="s">
        <v>631</v>
      </c>
    </row>
    <row r="177" spans="1:3">
      <c r="A177" s="4" t="s">
        <v>746</v>
      </c>
    </row>
    <row r="178" spans="1:3">
      <c r="A178" s="3" t="s">
        <v>642</v>
      </c>
    </row>
    <row r="179" spans="1:3">
      <c r="A179" s="4" t="s">
        <v>643</v>
      </c>
      <c r="B179" s="4" t="s">
        <v>747</v>
      </c>
    </row>
    <row r="180" spans="1:3">
      <c r="A180" s="4" t="s">
        <v>645</v>
      </c>
      <c r="B180" s="4" t="s">
        <v>748</v>
      </c>
    </row>
    <row r="181" spans="1:3">
      <c r="A181" s="4" t="s">
        <v>647</v>
      </c>
      <c r="B181" s="4" t="s">
        <v>749</v>
      </c>
    </row>
    <row r="182" spans="1:3">
      <c r="A182" s="4" t="s">
        <v>649</v>
      </c>
      <c r="B182" s="4" t="s">
        <v>631</v>
      </c>
      <c r="C182" s="4" t="s">
        <v>631</v>
      </c>
    </row>
    <row r="183" spans="1:3">
      <c r="A183" s="4" t="s">
        <v>750</v>
      </c>
    </row>
    <row r="184" spans="1:3">
      <c r="A184" s="3" t="s">
        <v>642</v>
      </c>
    </row>
    <row r="185" spans="1:3">
      <c r="A185" s="4" t="s">
        <v>643</v>
      </c>
      <c r="B185" s="4" t="s">
        <v>751</v>
      </c>
    </row>
    <row r="186" spans="1:3">
      <c r="A186" s="4" t="s">
        <v>645</v>
      </c>
      <c r="B186" s="4" t="s">
        <v>752</v>
      </c>
    </row>
    <row r="187" spans="1:3">
      <c r="A187" s="4" t="s">
        <v>647</v>
      </c>
      <c r="B187" s="4" t="s">
        <v>753</v>
      </c>
    </row>
    <row r="188" spans="1:3">
      <c r="A188" s="4" t="s">
        <v>649</v>
      </c>
      <c r="C188" s="4" t="s">
        <v>631</v>
      </c>
    </row>
    <row r="189" spans="1:3">
      <c r="A189" s="4" t="s">
        <v>754</v>
      </c>
    </row>
    <row r="190" spans="1:3">
      <c r="A190" s="3" t="s">
        <v>642</v>
      </c>
    </row>
    <row r="191" spans="1:3">
      <c r="A191" s="4" t="s">
        <v>643</v>
      </c>
      <c r="B191" s="4" t="s">
        <v>755</v>
      </c>
    </row>
    <row r="192" spans="1:3">
      <c r="A192" s="4" t="s">
        <v>645</v>
      </c>
      <c r="B192" s="4" t="s">
        <v>724</v>
      </c>
    </row>
    <row r="193" spans="1:3">
      <c r="A193" s="4" t="s">
        <v>647</v>
      </c>
      <c r="B193" s="4" t="s">
        <v>756</v>
      </c>
    </row>
    <row r="194" spans="1:3">
      <c r="A194" s="4" t="s">
        <v>649</v>
      </c>
      <c r="B194" s="4" t="s">
        <v>757</v>
      </c>
      <c r="C194" s="4" t="s">
        <v>757</v>
      </c>
    </row>
    <row r="195" spans="1:3">
      <c r="A195" s="4" t="s">
        <v>758</v>
      </c>
    </row>
    <row r="196" spans="1:3">
      <c r="A196" s="3" t="s">
        <v>642</v>
      </c>
    </row>
    <row r="197" spans="1:3">
      <c r="A197" s="4" t="s">
        <v>643</v>
      </c>
      <c r="B197" s="4" t="s">
        <v>759</v>
      </c>
    </row>
    <row r="198" spans="1:3">
      <c r="A198" s="4" t="s">
        <v>645</v>
      </c>
      <c r="B198" s="4" t="s">
        <v>706</v>
      </c>
    </row>
    <row r="199" spans="1:3">
      <c r="A199" s="4" t="s">
        <v>647</v>
      </c>
      <c r="B199" s="4" t="s">
        <v>760</v>
      </c>
    </row>
    <row r="200" spans="1:3">
      <c r="A200" s="4" t="s">
        <v>649</v>
      </c>
      <c r="B200" s="4" t="s">
        <v>761</v>
      </c>
      <c r="C200" s="4" t="s">
        <v>631</v>
      </c>
    </row>
    <row r="201" spans="1:3">
      <c r="A201" s="4" t="s">
        <v>762</v>
      </c>
    </row>
    <row r="202" spans="1:3">
      <c r="A202" s="3" t="s">
        <v>642</v>
      </c>
    </row>
    <row r="203" spans="1:3">
      <c r="A203" s="4" t="s">
        <v>643</v>
      </c>
      <c r="B203" s="4" t="s">
        <v>763</v>
      </c>
    </row>
    <row r="204" spans="1:3">
      <c r="A204" s="4" t="s">
        <v>645</v>
      </c>
      <c r="B204" s="4" t="s">
        <v>688</v>
      </c>
    </row>
    <row r="205" spans="1:3">
      <c r="A205" s="4" t="s">
        <v>647</v>
      </c>
      <c r="B205" s="4" t="s">
        <v>764</v>
      </c>
    </row>
    <row r="206" spans="1:3">
      <c r="A206" s="4" t="s">
        <v>649</v>
      </c>
      <c r="B206" s="4" t="s">
        <v>631</v>
      </c>
      <c r="C206" s="4" t="s">
        <v>631</v>
      </c>
    </row>
    <row r="207" spans="1:3">
      <c r="A207" s="4" t="s">
        <v>765</v>
      </c>
    </row>
    <row r="208" spans="1:3">
      <c r="A208" s="3" t="s">
        <v>642</v>
      </c>
    </row>
    <row r="209" spans="1:3">
      <c r="A209" s="4" t="s">
        <v>643</v>
      </c>
      <c r="B209" s="4" t="s">
        <v>766</v>
      </c>
    </row>
    <row r="210" spans="1:3">
      <c r="A210" s="4" t="s">
        <v>645</v>
      </c>
      <c r="B210" s="4" t="s">
        <v>696</v>
      </c>
    </row>
    <row r="211" spans="1:3">
      <c r="A211" s="4" t="s">
        <v>647</v>
      </c>
      <c r="B211" s="4" t="s">
        <v>767</v>
      </c>
    </row>
    <row r="212" spans="1:3">
      <c r="A212" s="4" t="s">
        <v>649</v>
      </c>
      <c r="B212" s="4" t="s">
        <v>631</v>
      </c>
      <c r="C212" s="4" t="s">
        <v>631</v>
      </c>
    </row>
    <row r="213" spans="1:3">
      <c r="A213" s="4" t="s">
        <v>768</v>
      </c>
    </row>
    <row r="214" spans="1:3">
      <c r="A214" s="3" t="s">
        <v>642</v>
      </c>
    </row>
    <row r="215" spans="1:3">
      <c r="A215" s="4" t="s">
        <v>643</v>
      </c>
      <c r="B215" s="4" t="s">
        <v>769</v>
      </c>
    </row>
    <row r="216" spans="1:3">
      <c r="A216" s="4" t="s">
        <v>645</v>
      </c>
      <c r="B216" s="4" t="s">
        <v>770</v>
      </c>
    </row>
    <row r="217" spans="1:3">
      <c r="A217" s="4" t="s">
        <v>647</v>
      </c>
      <c r="B217" s="4" t="s">
        <v>771</v>
      </c>
    </row>
    <row r="218" spans="1:3">
      <c r="A218" s="4" t="s">
        <v>649</v>
      </c>
      <c r="B218" s="4" t="s">
        <v>631</v>
      </c>
      <c r="C218" s="4" t="s">
        <v>631</v>
      </c>
    </row>
    <row r="219" spans="1:3">
      <c r="A219" s="4" t="s">
        <v>772</v>
      </c>
    </row>
    <row r="220" spans="1:3">
      <c r="A220" s="3" t="s">
        <v>642</v>
      </c>
    </row>
    <row r="221" spans="1:3">
      <c r="A221" s="4" t="s">
        <v>643</v>
      </c>
      <c r="B221" s="4" t="s">
        <v>773</v>
      </c>
    </row>
    <row r="222" spans="1:3">
      <c r="A222" s="4" t="s">
        <v>645</v>
      </c>
      <c r="B222" s="4" t="s">
        <v>774</v>
      </c>
    </row>
    <row r="223" spans="1:3">
      <c r="A223" s="4" t="s">
        <v>647</v>
      </c>
      <c r="B223" s="4" t="s">
        <v>775</v>
      </c>
    </row>
    <row r="224" spans="1:3">
      <c r="A224" s="4" t="s">
        <v>649</v>
      </c>
      <c r="B224" s="4" t="s">
        <v>631</v>
      </c>
      <c r="C224" s="4" t="s">
        <v>631</v>
      </c>
    </row>
    <row r="225" spans="1:3">
      <c r="A225" s="4" t="s">
        <v>776</v>
      </c>
    </row>
    <row r="226" spans="1:3">
      <c r="A226" s="3" t="s">
        <v>642</v>
      </c>
    </row>
    <row r="227" spans="1:3">
      <c r="A227" s="4" t="s">
        <v>643</v>
      </c>
      <c r="B227" s="4" t="s">
        <v>777</v>
      </c>
    </row>
    <row r="228" spans="1:3">
      <c r="A228" s="4" t="s">
        <v>645</v>
      </c>
      <c r="B228" s="4" t="s">
        <v>778</v>
      </c>
    </row>
    <row r="229" spans="1:3">
      <c r="A229" s="4" t="s">
        <v>647</v>
      </c>
      <c r="B229" s="4" t="s">
        <v>779</v>
      </c>
    </row>
    <row r="230" spans="1:3">
      <c r="A230" s="4" t="s">
        <v>649</v>
      </c>
      <c r="B230" s="4" t="s">
        <v>631</v>
      </c>
      <c r="C230" s="4" t="s">
        <v>631</v>
      </c>
    </row>
    <row r="231" spans="1:3">
      <c r="A231" s="4" t="s">
        <v>780</v>
      </c>
    </row>
    <row r="232" spans="1:3">
      <c r="A232" s="3" t="s">
        <v>642</v>
      </c>
    </row>
    <row r="233" spans="1:3">
      <c r="A233" s="4" t="s">
        <v>643</v>
      </c>
      <c r="B233" s="4" t="s">
        <v>781</v>
      </c>
    </row>
    <row r="234" spans="1:3">
      <c r="A234" s="4" t="s">
        <v>645</v>
      </c>
      <c r="B234" s="4" t="s">
        <v>782</v>
      </c>
    </row>
    <row r="235" spans="1:3">
      <c r="A235" s="4" t="s">
        <v>647</v>
      </c>
      <c r="B235" s="4" t="s">
        <v>783</v>
      </c>
    </row>
    <row r="236" spans="1:3">
      <c r="A236" s="4" t="s">
        <v>649</v>
      </c>
      <c r="B236" s="4" t="s">
        <v>631</v>
      </c>
      <c r="C236" s="4" t="s">
        <v>631</v>
      </c>
    </row>
    <row r="237" spans="1:3">
      <c r="A237" s="4" t="s">
        <v>784</v>
      </c>
    </row>
    <row r="238" spans="1:3">
      <c r="A238" s="3" t="s">
        <v>642</v>
      </c>
    </row>
    <row r="239" spans="1:3">
      <c r="A239" s="4" t="s">
        <v>643</v>
      </c>
      <c r="B239" s="4" t="s">
        <v>785</v>
      </c>
    </row>
    <row r="240" spans="1:3">
      <c r="A240" s="4" t="s">
        <v>645</v>
      </c>
      <c r="B240" s="4" t="s">
        <v>782</v>
      </c>
    </row>
    <row r="241" spans="1:3">
      <c r="A241" s="4" t="s">
        <v>647</v>
      </c>
      <c r="B241" s="4" t="s">
        <v>786</v>
      </c>
    </row>
    <row r="242" spans="1:3">
      <c r="A242" s="4" t="s">
        <v>649</v>
      </c>
      <c r="C242" s="4" t="s">
        <v>631</v>
      </c>
    </row>
    <row r="243" spans="1:3">
      <c r="A243" s="4" t="s">
        <v>787</v>
      </c>
    </row>
    <row r="244" spans="1:3">
      <c r="A244" s="3" t="s">
        <v>642</v>
      </c>
    </row>
    <row r="245" spans="1:3">
      <c r="A245" s="4" t="s">
        <v>643</v>
      </c>
      <c r="B245" s="4" t="s">
        <v>788</v>
      </c>
    </row>
    <row r="246" spans="1:3">
      <c r="A246" s="4" t="s">
        <v>645</v>
      </c>
      <c r="B246" s="4" t="s">
        <v>706</v>
      </c>
    </row>
    <row r="247" spans="1:3">
      <c r="A247" s="4" t="s">
        <v>647</v>
      </c>
      <c r="B247" s="4" t="s">
        <v>789</v>
      </c>
    </row>
    <row r="248" spans="1:3">
      <c r="A248" s="4" t="s">
        <v>649</v>
      </c>
      <c r="B248" s="4" t="s">
        <v>631</v>
      </c>
      <c r="C248" s="4" t="s">
        <v>790</v>
      </c>
    </row>
    <row r="249" spans="1:3">
      <c r="A249" s="4" t="s">
        <v>791</v>
      </c>
    </row>
    <row r="250" spans="1:3">
      <c r="A250" s="3" t="s">
        <v>642</v>
      </c>
    </row>
    <row r="251" spans="1:3">
      <c r="A251" s="4" t="s">
        <v>643</v>
      </c>
      <c r="B251" s="4" t="s">
        <v>792</v>
      </c>
    </row>
    <row r="252" spans="1:3">
      <c r="A252" s="4" t="s">
        <v>645</v>
      </c>
      <c r="B252" s="4" t="s">
        <v>646</v>
      </c>
    </row>
    <row r="253" spans="1:3">
      <c r="A253" s="4" t="s">
        <v>647</v>
      </c>
      <c r="B253" s="4" t="s">
        <v>793</v>
      </c>
    </row>
    <row r="254" spans="1:3">
      <c r="A254" s="4" t="s">
        <v>649</v>
      </c>
      <c r="C254" s="4" t="s">
        <v>631</v>
      </c>
    </row>
    <row r="255" spans="1:3">
      <c r="A255" s="4" t="s">
        <v>794</v>
      </c>
    </row>
    <row r="256" spans="1:3">
      <c r="A256" s="3" t="s">
        <v>642</v>
      </c>
    </row>
    <row r="257" spans="1:3">
      <c r="A257" s="4" t="s">
        <v>643</v>
      </c>
      <c r="B257" s="4" t="s">
        <v>795</v>
      </c>
    </row>
    <row r="258" spans="1:3">
      <c r="A258" s="4" t="s">
        <v>645</v>
      </c>
      <c r="B258" s="4" t="s">
        <v>796</v>
      </c>
    </row>
    <row r="259" spans="1:3">
      <c r="A259" s="4" t="s">
        <v>647</v>
      </c>
      <c r="B259" s="4" t="s">
        <v>658</v>
      </c>
    </row>
    <row r="260" spans="1:3">
      <c r="A260" s="4" t="s">
        <v>649</v>
      </c>
      <c r="B260" s="4" t="s">
        <v>631</v>
      </c>
    </row>
    <row r="261" spans="1:3">
      <c r="A261" s="4" t="s">
        <v>797</v>
      </c>
    </row>
    <row r="262" spans="1:3">
      <c r="A262" s="3" t="s">
        <v>642</v>
      </c>
    </row>
    <row r="263" spans="1:3">
      <c r="A263" s="4" t="s">
        <v>643</v>
      </c>
      <c r="B263" s="4" t="s">
        <v>798</v>
      </c>
    </row>
    <row r="264" spans="1:3">
      <c r="A264" s="4" t="s">
        <v>645</v>
      </c>
      <c r="B264" s="4" t="s">
        <v>646</v>
      </c>
    </row>
    <row r="265" spans="1:3">
      <c r="A265" s="4" t="s">
        <v>647</v>
      </c>
      <c r="B265" s="4" t="s">
        <v>799</v>
      </c>
    </row>
    <row r="266" spans="1:3">
      <c r="A266" s="4" t="s">
        <v>649</v>
      </c>
      <c r="B266" s="4" t="s">
        <v>631</v>
      </c>
    </row>
    <row r="267" spans="1:3">
      <c r="A267" s="4" t="s">
        <v>800</v>
      </c>
    </row>
    <row r="268" spans="1:3">
      <c r="A268" s="3" t="s">
        <v>642</v>
      </c>
    </row>
    <row r="269" spans="1:3">
      <c r="A269" s="4" t="s">
        <v>643</v>
      </c>
      <c r="B269" s="4" t="s">
        <v>801</v>
      </c>
    </row>
    <row r="270" spans="1:3">
      <c r="A270" s="4" t="s">
        <v>645</v>
      </c>
      <c r="B270" s="4" t="s">
        <v>724</v>
      </c>
    </row>
    <row r="271" spans="1:3">
      <c r="A271" s="4" t="s">
        <v>647</v>
      </c>
      <c r="B271" s="4" t="s">
        <v>802</v>
      </c>
    </row>
    <row r="272" spans="1:3">
      <c r="A272" s="4" t="s">
        <v>649</v>
      </c>
      <c r="B272" s="4" t="s">
        <v>631</v>
      </c>
    </row>
    <row r="273" spans="1:3">
      <c r="A273" s="4" t="s">
        <v>803</v>
      </c>
    </row>
    <row r="274" spans="1:3">
      <c r="A274" s="3" t="s">
        <v>642</v>
      </c>
    </row>
    <row r="275" spans="1:3">
      <c r="A275" s="4" t="s">
        <v>643</v>
      </c>
      <c r="B275" s="4" t="s">
        <v>804</v>
      </c>
    </row>
    <row r="276" spans="1:3">
      <c r="A276" s="4" t="s">
        <v>645</v>
      </c>
      <c r="B276" s="4" t="s">
        <v>678</v>
      </c>
    </row>
    <row r="277" spans="1:3">
      <c r="A277" s="4" t="s">
        <v>647</v>
      </c>
      <c r="B277" s="4" t="s">
        <v>805</v>
      </c>
    </row>
    <row r="278" spans="1:3">
      <c r="A278" s="4" t="s">
        <v>649</v>
      </c>
      <c r="B278" s="4" t="s">
        <v>631</v>
      </c>
    </row>
    <row r="279" spans="1:3">
      <c r="A279" s="4" t="s">
        <v>806</v>
      </c>
    </row>
    <row r="280" spans="1:3">
      <c r="A280" s="3" t="s">
        <v>642</v>
      </c>
    </row>
    <row r="281" spans="1:3">
      <c r="A281" s="4" t="s">
        <v>643</v>
      </c>
      <c r="B281" s="4" t="s">
        <v>807</v>
      </c>
    </row>
    <row r="282" spans="1:3">
      <c r="A282" s="4" t="s">
        <v>645</v>
      </c>
      <c r="B282" s="4" t="s">
        <v>724</v>
      </c>
    </row>
    <row r="283" spans="1:3">
      <c r="A283" s="4" t="s">
        <v>647</v>
      </c>
      <c r="B283" s="4" t="s">
        <v>716</v>
      </c>
    </row>
    <row r="284" spans="1:3">
      <c r="A284" s="4" t="s">
        <v>649</v>
      </c>
      <c r="B284" s="4" t="s">
        <v>631</v>
      </c>
    </row>
    <row r="285" spans="1:3">
      <c r="A285" s="4" t="s">
        <v>808</v>
      </c>
    </row>
    <row r="286" spans="1:3">
      <c r="A286" s="3" t="s">
        <v>642</v>
      </c>
    </row>
    <row r="287" spans="1:3">
      <c r="A287" s="4" t="s">
        <v>643</v>
      </c>
      <c r="B287" s="4" t="s">
        <v>809</v>
      </c>
    </row>
    <row r="288" spans="1:3">
      <c r="A288" s="4" t="s">
        <v>645</v>
      </c>
      <c r="B288" s="4" t="s">
        <v>724</v>
      </c>
    </row>
    <row r="289" spans="1:3">
      <c r="A289" s="4" t="s">
        <v>647</v>
      </c>
      <c r="B289" s="4" t="s">
        <v>810</v>
      </c>
    </row>
    <row r="290" spans="1:3">
      <c r="A290" s="4" t="s">
        <v>649</v>
      </c>
      <c r="B290" s="4" t="s">
        <v>631</v>
      </c>
      <c r="C290" s="4" t="s">
        <v>631</v>
      </c>
    </row>
    <row r="291" spans="1:3">
      <c r="A291" s="4" t="s">
        <v>811</v>
      </c>
    </row>
    <row r="292" spans="1:3">
      <c r="A292" s="3" t="s">
        <v>642</v>
      </c>
    </row>
    <row r="293" spans="1:3">
      <c r="A293" s="4" t="s">
        <v>643</v>
      </c>
      <c r="B293" s="4" t="s">
        <v>812</v>
      </c>
    </row>
    <row r="294" spans="1:3">
      <c r="A294" s="4" t="s">
        <v>645</v>
      </c>
      <c r="B294" s="4" t="s">
        <v>706</v>
      </c>
    </row>
    <row r="295" spans="1:3">
      <c r="A295" s="4" t="s">
        <v>647</v>
      </c>
      <c r="B295" s="4" t="s">
        <v>813</v>
      </c>
    </row>
    <row r="296" spans="1:3">
      <c r="A296" s="4" t="s">
        <v>649</v>
      </c>
      <c r="B296" s="4" t="s">
        <v>631</v>
      </c>
      <c r="C296" s="4" t="s">
        <v>631</v>
      </c>
    </row>
    <row r="297" spans="1:3">
      <c r="A297" s="4" t="s">
        <v>814</v>
      </c>
    </row>
    <row r="298" spans="1:3">
      <c r="A298" s="3" t="s">
        <v>642</v>
      </c>
    </row>
    <row r="299" spans="1:3">
      <c r="A299" s="4" t="s">
        <v>643</v>
      </c>
      <c r="B299" s="4" t="s">
        <v>815</v>
      </c>
    </row>
    <row r="300" spans="1:3">
      <c r="A300" s="4" t="s">
        <v>645</v>
      </c>
      <c r="B300" s="4" t="s">
        <v>696</v>
      </c>
    </row>
    <row r="301" spans="1:3">
      <c r="A301" s="4" t="s">
        <v>647</v>
      </c>
      <c r="B301" s="4" t="s">
        <v>816</v>
      </c>
    </row>
    <row r="302" spans="1:3">
      <c r="A302" s="4" t="s">
        <v>649</v>
      </c>
      <c r="B302" s="4" t="s">
        <v>631</v>
      </c>
      <c r="C302" s="4" t="s">
        <v>631</v>
      </c>
    </row>
    <row r="303" spans="1:3">
      <c r="A303" s="4" t="s">
        <v>817</v>
      </c>
    </row>
    <row r="304" spans="1:3">
      <c r="A304" s="3" t="s">
        <v>642</v>
      </c>
    </row>
    <row r="305" spans="1:3">
      <c r="A305" s="4" t="s">
        <v>643</v>
      </c>
      <c r="B305" s="4" t="s">
        <v>818</v>
      </c>
    </row>
    <row r="306" spans="1:3">
      <c r="A306" s="4" t="s">
        <v>645</v>
      </c>
      <c r="B306" s="4" t="s">
        <v>700</v>
      </c>
    </row>
    <row r="307" spans="1:3">
      <c r="A307" s="4" t="s">
        <v>647</v>
      </c>
      <c r="B307" s="4" t="s">
        <v>816</v>
      </c>
    </row>
    <row r="308" spans="1:3">
      <c r="A308" s="4" t="s">
        <v>649</v>
      </c>
      <c r="B308" s="4" t="s">
        <v>631</v>
      </c>
      <c r="C308" s="4" t="s">
        <v>6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31</v>
      </c>
      <c r="C2" s="2" t="s">
        <v>32</v>
      </c>
    </row>
    <row r="3" spans="1:3">
      <c r="A3" s="3" t="s">
        <v>642</v>
      </c>
    </row>
    <row r="4" spans="1:3">
      <c r="A4" s="4" t="s">
        <v>820</v>
      </c>
      <c r="B4" s="4" t="s">
        <v>631</v>
      </c>
    </row>
    <row r="5" spans="1:3">
      <c r="A5" s="4" t="s">
        <v>821</v>
      </c>
      <c r="B5" s="6" t="n">
        <v>23191</v>
      </c>
    </row>
    <row r="6" spans="1:3">
      <c r="A6" s="4" t="s">
        <v>822</v>
      </c>
      <c r="B6" s="5" t="n">
        <v>80745711</v>
      </c>
      <c r="C6" s="5" t="n">
        <v>80745711</v>
      </c>
    </row>
    <row r="7" spans="1:3">
      <c r="A7" s="4" t="s">
        <v>667</v>
      </c>
    </row>
    <row r="8" spans="1:3">
      <c r="A8" s="3" t="s">
        <v>642</v>
      </c>
    </row>
    <row r="9" spans="1:3">
      <c r="A9" s="4" t="s">
        <v>820</v>
      </c>
      <c r="B9" s="4" t="s">
        <v>823</v>
      </c>
    </row>
    <row r="10" spans="1:3">
      <c r="A10" s="4" t="s">
        <v>672</v>
      </c>
    </row>
    <row r="11" spans="1:3">
      <c r="A11" s="3" t="s">
        <v>642</v>
      </c>
    </row>
    <row r="12" spans="1:3">
      <c r="A12" s="4" t="s">
        <v>820</v>
      </c>
      <c r="B12" s="4" t="s">
        <v>824</v>
      </c>
    </row>
    <row r="13" spans="1:3">
      <c r="A13" s="4" t="s">
        <v>825</v>
      </c>
      <c r="B13" s="4" t="s">
        <v>826</v>
      </c>
    </row>
    <row r="14" spans="1:3">
      <c r="A14" s="4" t="s">
        <v>827</v>
      </c>
    </row>
    <row r="15" spans="1:3">
      <c r="A15" s="3" t="s">
        <v>642</v>
      </c>
    </row>
    <row r="16" spans="1:3">
      <c r="A16" s="4" t="s">
        <v>828</v>
      </c>
      <c r="B16" s="5" t="n">
        <v>1863093</v>
      </c>
    </row>
    <row r="17" spans="1:3">
      <c r="A17" s="4" t="s">
        <v>829</v>
      </c>
      <c r="B17" s="6" t="n">
        <v>500000</v>
      </c>
    </row>
    <row r="18" spans="1:3">
      <c r="A18" s="4" t="s">
        <v>830</v>
      </c>
    </row>
    <row r="19" spans="1:3">
      <c r="A19" s="3" t="s">
        <v>642</v>
      </c>
    </row>
    <row r="20" spans="1:3">
      <c r="A20" s="4" t="s">
        <v>825</v>
      </c>
      <c r="B20" s="4" t="s">
        <v>681</v>
      </c>
    </row>
    <row r="21" spans="1:3">
      <c r="A21" s="4" t="s">
        <v>831</v>
      </c>
      <c r="B21" s="4" t="s">
        <v>832</v>
      </c>
    </row>
    <row r="22" spans="1:3">
      <c r="A22" s="4" t="s">
        <v>833</v>
      </c>
    </row>
    <row r="23" spans="1:3">
      <c r="A23" s="3" t="s">
        <v>642</v>
      </c>
    </row>
    <row r="24" spans="1:3">
      <c r="A24" s="4" t="s">
        <v>825</v>
      </c>
      <c r="B24" s="4" t="s">
        <v>680</v>
      </c>
    </row>
    <row r="25" spans="1:3">
      <c r="A25" s="4" t="s">
        <v>834</v>
      </c>
    </row>
    <row r="26" spans="1:3">
      <c r="A26" s="3" t="s">
        <v>642</v>
      </c>
    </row>
    <row r="27" spans="1:3">
      <c r="A27" s="4" t="s">
        <v>828</v>
      </c>
      <c r="B27" s="5" t="n">
        <v>7420091</v>
      </c>
    </row>
    <row r="28" spans="1:3">
      <c r="A28" s="4" t="s">
        <v>835</v>
      </c>
    </row>
    <row r="29" spans="1:3">
      <c r="A29" s="3" t="s">
        <v>642</v>
      </c>
    </row>
    <row r="30" spans="1:3">
      <c r="A30" s="4" t="s">
        <v>822</v>
      </c>
      <c r="B30" s="5" t="n">
        <v>79908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6</v>
      </c>
      <c r="B1" s="2" t="s">
        <v>1</v>
      </c>
    </row>
    <row r="2" spans="1:6">
      <c r="B2" s="2" t="s">
        <v>31</v>
      </c>
      <c r="C2" s="2" t="s">
        <v>32</v>
      </c>
      <c r="D2" s="2" t="s">
        <v>104</v>
      </c>
      <c r="E2" s="2" t="s">
        <v>837</v>
      </c>
      <c r="F2" s="2" t="s">
        <v>838</v>
      </c>
    </row>
    <row r="3" spans="1:6">
      <c r="A3" s="3" t="s">
        <v>642</v>
      </c>
    </row>
    <row r="4" spans="1:6">
      <c r="A4" s="4" t="s">
        <v>63</v>
      </c>
      <c r="B4" s="6" t="n">
        <v>42369111</v>
      </c>
      <c r="C4" s="6" t="n">
        <v>33428669</v>
      </c>
      <c r="E4" s="6" t="n">
        <v>35939650</v>
      </c>
    </row>
    <row r="5" spans="1:6">
      <c r="A5" s="4" t="s">
        <v>92</v>
      </c>
      <c r="B5" s="5" t="n">
        <v>20019861</v>
      </c>
      <c r="C5" s="5" t="n">
        <v>15399474</v>
      </c>
      <c r="E5" s="5" t="n">
        <v>16019184</v>
      </c>
    </row>
    <row r="6" spans="1:6">
      <c r="A6" s="4" t="s">
        <v>839</v>
      </c>
      <c r="B6" s="5" t="n">
        <v>22349250</v>
      </c>
      <c r="C6" s="5" t="n">
        <v>18029195</v>
      </c>
      <c r="D6" s="6" t="n">
        <v>16116430</v>
      </c>
      <c r="E6" s="6" t="n">
        <v>19920466</v>
      </c>
      <c r="F6" s="6" t="n">
        <v>15374096</v>
      </c>
    </row>
    <row r="7" spans="1:6">
      <c r="A7" s="4" t="s">
        <v>106</v>
      </c>
      <c r="B7" s="5" t="n">
        <v>16945910</v>
      </c>
      <c r="C7" s="5" t="n">
        <v>17552010</v>
      </c>
      <c r="D7" s="5" t="n">
        <v>17158364</v>
      </c>
    </row>
    <row r="8" spans="1:6">
      <c r="A8" s="4" t="s">
        <v>840</v>
      </c>
      <c r="B8" s="5" t="n">
        <v>3131988</v>
      </c>
      <c r="C8" s="5" t="n">
        <v>2657595</v>
      </c>
      <c r="D8" s="5" t="n">
        <v>1660101</v>
      </c>
    </row>
    <row r="9" spans="1:6">
      <c r="A9" s="4" t="s">
        <v>641</v>
      </c>
    </row>
    <row r="10" spans="1:6">
      <c r="A10" s="3" t="s">
        <v>642</v>
      </c>
    </row>
    <row r="11" spans="1:6">
      <c r="A11" s="4" t="s">
        <v>63</v>
      </c>
      <c r="B11" s="5" t="n">
        <v>493972</v>
      </c>
      <c r="C11" s="5" t="n">
        <v>455685</v>
      </c>
      <c r="D11" s="5" t="n">
        <v>440956</v>
      </c>
    </row>
    <row r="12" spans="1:6">
      <c r="A12" s="4" t="s">
        <v>92</v>
      </c>
      <c r="B12" s="5" t="n">
        <v>107565</v>
      </c>
      <c r="C12" s="5" t="n">
        <v>104727</v>
      </c>
      <c r="D12" s="5" t="n">
        <v>122741</v>
      </c>
    </row>
    <row r="13" spans="1:6">
      <c r="A13" s="4" t="s">
        <v>839</v>
      </c>
      <c r="B13" s="5" t="n">
        <v>386407</v>
      </c>
      <c r="C13" s="5" t="n">
        <v>350958</v>
      </c>
      <c r="D13" s="5" t="n">
        <v>318215</v>
      </c>
    </row>
    <row r="14" spans="1:6">
      <c r="A14" s="4" t="s">
        <v>106</v>
      </c>
      <c r="B14" s="5" t="n">
        <v>373019</v>
      </c>
      <c r="C14" s="5" t="n">
        <v>389944</v>
      </c>
      <c r="D14" s="5" t="n">
        <v>406930</v>
      </c>
    </row>
    <row r="15" spans="1:6">
      <c r="A15" s="4" t="s">
        <v>840</v>
      </c>
      <c r="B15" s="5" t="n">
        <v>39962</v>
      </c>
      <c r="C15" s="5" t="n">
        <v>32728</v>
      </c>
      <c r="D15" s="5" t="n">
        <v>61585</v>
      </c>
    </row>
    <row r="16" spans="1:6">
      <c r="A16" s="4" t="s">
        <v>672</v>
      </c>
    </row>
    <row r="17" spans="1:6">
      <c r="A17" s="3" t="s">
        <v>642</v>
      </c>
    </row>
    <row r="18" spans="1:6">
      <c r="A18" s="4" t="s">
        <v>63</v>
      </c>
      <c r="B18" s="5" t="n">
        <v>1045946</v>
      </c>
    </row>
    <row r="19" spans="1:6">
      <c r="A19" s="4" t="s">
        <v>92</v>
      </c>
      <c r="B19" s="5" t="n">
        <v>495907</v>
      </c>
    </row>
    <row r="20" spans="1:6">
      <c r="A20" s="4" t="s">
        <v>839</v>
      </c>
      <c r="B20" s="5" t="n">
        <v>550039</v>
      </c>
    </row>
    <row r="21" spans="1:6">
      <c r="A21" s="4" t="s">
        <v>106</v>
      </c>
      <c r="B21" s="5" t="n">
        <v>228000</v>
      </c>
    </row>
    <row r="22" spans="1:6">
      <c r="A22" s="4" t="s">
        <v>840</v>
      </c>
      <c r="B22" s="5" t="n">
        <v>-9507</v>
      </c>
    </row>
    <row r="23" spans="1:6">
      <c r="A23" s="4" t="s">
        <v>729</v>
      </c>
    </row>
    <row r="24" spans="1:6">
      <c r="A24" s="3" t="s">
        <v>642</v>
      </c>
    </row>
    <row r="25" spans="1:6">
      <c r="A25" s="4" t="s">
        <v>63</v>
      </c>
      <c r="B25" s="5" t="n">
        <v>97924</v>
      </c>
      <c r="C25" s="5" t="n">
        <v>113515</v>
      </c>
      <c r="D25" s="5" t="n">
        <v>107768</v>
      </c>
    </row>
    <row r="26" spans="1:6">
      <c r="A26" s="4" t="s">
        <v>92</v>
      </c>
      <c r="B26" s="5" t="n">
        <v>48182</v>
      </c>
      <c r="C26" s="5" t="n">
        <v>62795</v>
      </c>
      <c r="D26" s="5" t="n">
        <v>56596</v>
      </c>
    </row>
    <row r="27" spans="1:6">
      <c r="A27" s="4" t="s">
        <v>839</v>
      </c>
      <c r="B27" s="5" t="n">
        <v>49742</v>
      </c>
      <c r="C27" s="5" t="n">
        <v>50720</v>
      </c>
      <c r="D27" s="5" t="n">
        <v>51172</v>
      </c>
    </row>
    <row r="28" spans="1:6">
      <c r="A28" s="4" t="s">
        <v>106</v>
      </c>
      <c r="B28" s="5" t="n">
        <v>208936</v>
      </c>
      <c r="C28" s="5" t="n">
        <v>193256</v>
      </c>
      <c r="D28" s="5" t="n">
        <v>173816</v>
      </c>
    </row>
    <row r="29" spans="1:6">
      <c r="A29" s="4" t="s">
        <v>840</v>
      </c>
      <c r="B29" s="5" t="n">
        <v>-119</v>
      </c>
      <c r="C29" s="5" t="n">
        <v>1249</v>
      </c>
      <c r="D29" s="5" t="n">
        <v>4958</v>
      </c>
    </row>
    <row r="30" spans="1:6">
      <c r="A30" s="4" t="s">
        <v>650</v>
      </c>
    </row>
    <row r="31" spans="1:6">
      <c r="A31" s="3" t="s">
        <v>642</v>
      </c>
    </row>
    <row r="32" spans="1:6">
      <c r="A32" s="4" t="s">
        <v>63</v>
      </c>
      <c r="B32" s="5" t="n">
        <v>79646</v>
      </c>
      <c r="C32" s="5" t="n">
        <v>90923</v>
      </c>
      <c r="D32" s="5" t="n">
        <v>128233</v>
      </c>
    </row>
    <row r="33" spans="1:6">
      <c r="A33" s="4" t="s">
        <v>92</v>
      </c>
      <c r="B33" s="5" t="n">
        <v>28458</v>
      </c>
      <c r="C33" s="5" t="n">
        <v>28410</v>
      </c>
      <c r="D33" s="5" t="n">
        <v>31592</v>
      </c>
    </row>
    <row r="34" spans="1:6">
      <c r="A34" s="4" t="s">
        <v>839</v>
      </c>
      <c r="B34" s="5" t="n">
        <v>51188</v>
      </c>
      <c r="C34" s="5" t="n">
        <v>62513</v>
      </c>
      <c r="D34" s="5" t="n">
        <v>96641</v>
      </c>
    </row>
    <row r="35" spans="1:6">
      <c r="A35" s="4" t="s">
        <v>106</v>
      </c>
      <c r="B35" s="5" t="n">
        <v>41604</v>
      </c>
      <c r="C35" s="5" t="n">
        <v>47546</v>
      </c>
      <c r="D35" s="5" t="n">
        <v>58154</v>
      </c>
    </row>
    <row r="36" spans="1:6">
      <c r="A36" s="4" t="s">
        <v>840</v>
      </c>
      <c r="B36" s="5" t="n">
        <v>-10323</v>
      </c>
      <c r="C36" s="5" t="n">
        <v>-35454</v>
      </c>
      <c r="D36" s="5" t="n">
        <v>-20411</v>
      </c>
    </row>
    <row r="37" spans="1:6">
      <c r="A37" s="4" t="s">
        <v>653</v>
      </c>
    </row>
    <row r="38" spans="1:6">
      <c r="A38" s="3" t="s">
        <v>642</v>
      </c>
    </row>
    <row r="39" spans="1:6">
      <c r="A39" s="4" t="s">
        <v>63</v>
      </c>
      <c r="B39" s="5" t="n">
        <v>4266458</v>
      </c>
      <c r="C39" s="5" t="n">
        <v>3802349</v>
      </c>
      <c r="D39" s="5" t="n">
        <v>3523494</v>
      </c>
    </row>
    <row r="40" spans="1:6">
      <c r="A40" s="4" t="s">
        <v>92</v>
      </c>
      <c r="B40" s="5" t="n">
        <v>2682236</v>
      </c>
      <c r="C40" s="5" t="n">
        <v>2616317</v>
      </c>
      <c r="D40" s="5" t="n">
        <v>2376429</v>
      </c>
    </row>
    <row r="41" spans="1:6">
      <c r="A41" s="4" t="s">
        <v>839</v>
      </c>
      <c r="B41" s="5" t="n">
        <v>1584222</v>
      </c>
      <c r="C41" s="5" t="n">
        <v>1186032</v>
      </c>
      <c r="D41" s="5" t="n">
        <v>1147065</v>
      </c>
    </row>
    <row r="42" spans="1:6">
      <c r="A42" s="4" t="s">
        <v>106</v>
      </c>
      <c r="B42" s="5" t="n">
        <v>3158877</v>
      </c>
      <c r="C42" s="5" t="n">
        <v>3050083</v>
      </c>
      <c r="D42" s="5" t="n">
        <v>2942976</v>
      </c>
    </row>
    <row r="43" spans="1:6">
      <c r="A43" s="4" t="s">
        <v>840</v>
      </c>
      <c r="B43" s="5" t="n">
        <v>154999</v>
      </c>
      <c r="C43" s="5" t="n">
        <v>32030</v>
      </c>
      <c r="D43" s="5" t="n">
        <v>21526</v>
      </c>
    </row>
    <row r="44" spans="1:6">
      <c r="A44" s="4" t="s">
        <v>754</v>
      </c>
    </row>
    <row r="45" spans="1:6">
      <c r="A45" s="3" t="s">
        <v>642</v>
      </c>
    </row>
    <row r="46" spans="1:6">
      <c r="A46" s="4" t="s">
        <v>63</v>
      </c>
      <c r="B46" s="5" t="n">
        <v>147691</v>
      </c>
      <c r="C46" s="5" t="n">
        <v>250747</v>
      </c>
    </row>
    <row r="47" spans="1:6">
      <c r="A47" s="4" t="s">
        <v>92</v>
      </c>
      <c r="B47" s="5" t="n">
        <v>20873</v>
      </c>
      <c r="C47" s="5" t="n">
        <v>35900</v>
      </c>
    </row>
    <row r="48" spans="1:6">
      <c r="A48" s="4" t="s">
        <v>839</v>
      </c>
      <c r="B48" s="5" t="n">
        <v>126818</v>
      </c>
      <c r="C48" s="5" t="n">
        <v>214847</v>
      </c>
    </row>
    <row r="49" spans="1:6">
      <c r="A49" s="4" t="s">
        <v>840</v>
      </c>
      <c r="B49" s="5" t="n">
        <v>58584</v>
      </c>
      <c r="C49" s="5" t="n">
        <v>196250</v>
      </c>
    </row>
    <row r="50" spans="1:6">
      <c r="A50" s="4" t="s">
        <v>656</v>
      </c>
    </row>
    <row r="51" spans="1:6">
      <c r="A51" s="3" t="s">
        <v>642</v>
      </c>
    </row>
    <row r="52" spans="1:6">
      <c r="A52" s="4" t="s">
        <v>63</v>
      </c>
      <c r="B52" s="5" t="n">
        <v>432699</v>
      </c>
      <c r="C52" s="5" t="n">
        <v>506883</v>
      </c>
      <c r="D52" s="5" t="n">
        <v>546803</v>
      </c>
    </row>
    <row r="53" spans="1:6">
      <c r="A53" s="4" t="s">
        <v>92</v>
      </c>
      <c r="B53" s="5" t="n">
        <v>216624</v>
      </c>
      <c r="C53" s="5" t="n">
        <v>288881</v>
      </c>
      <c r="D53" s="5" t="n">
        <v>328846</v>
      </c>
    </row>
    <row r="54" spans="1:6">
      <c r="A54" s="4" t="s">
        <v>839</v>
      </c>
      <c r="B54" s="5" t="n">
        <v>216075</v>
      </c>
      <c r="C54" s="5" t="n">
        <v>218002</v>
      </c>
      <c r="D54" s="5" t="n">
        <v>217957</v>
      </c>
    </row>
    <row r="55" spans="1:6">
      <c r="A55" s="4" t="s">
        <v>106</v>
      </c>
      <c r="B55" s="5" t="n">
        <v>1587203</v>
      </c>
      <c r="C55" s="5" t="n">
        <v>1766142</v>
      </c>
      <c r="D55" s="5" t="n">
        <v>1679735</v>
      </c>
    </row>
    <row r="56" spans="1:6">
      <c r="A56" s="4" t="s">
        <v>840</v>
      </c>
      <c r="B56" s="5" t="n">
        <v>76</v>
      </c>
      <c r="C56" s="5" t="n">
        <v>391</v>
      </c>
      <c r="D56" s="5" t="n">
        <v>11908</v>
      </c>
    </row>
    <row r="57" spans="1:6">
      <c r="A57" s="4" t="s">
        <v>659</v>
      </c>
    </row>
    <row r="58" spans="1:6">
      <c r="A58" s="3" t="s">
        <v>642</v>
      </c>
    </row>
    <row r="59" spans="1:6">
      <c r="A59" s="4" t="s">
        <v>63</v>
      </c>
      <c r="B59" s="5" t="n">
        <v>76770</v>
      </c>
      <c r="C59" s="5" t="n">
        <v>77681</v>
      </c>
      <c r="D59" s="5" t="n">
        <v>67735</v>
      </c>
    </row>
    <row r="60" spans="1:6">
      <c r="A60" s="4" t="s">
        <v>92</v>
      </c>
      <c r="B60" s="5" t="n">
        <v>45229</v>
      </c>
      <c r="C60" s="5" t="n">
        <v>45501</v>
      </c>
      <c r="D60" s="5" t="n">
        <v>40014</v>
      </c>
    </row>
    <row r="61" spans="1:6">
      <c r="A61" s="4" t="s">
        <v>839</v>
      </c>
      <c r="B61" s="5" t="n">
        <v>31541</v>
      </c>
      <c r="C61" s="5" t="n">
        <v>32180</v>
      </c>
      <c r="D61" s="5" t="n">
        <v>27721</v>
      </c>
    </row>
    <row r="62" spans="1:6">
      <c r="A62" s="4" t="s">
        <v>106</v>
      </c>
      <c r="B62" s="5" t="n">
        <v>198164</v>
      </c>
      <c r="C62" s="5" t="n">
        <v>197408</v>
      </c>
      <c r="D62" s="5" t="n">
        <v>199828</v>
      </c>
    </row>
    <row r="63" spans="1:6">
      <c r="A63" s="4" t="s">
        <v>840</v>
      </c>
      <c r="B63" s="5" t="n">
        <v>4217</v>
      </c>
      <c r="C63" s="5" t="n">
        <v>2599</v>
      </c>
      <c r="D63" s="5" t="n">
        <v>3605</v>
      </c>
    </row>
    <row r="64" spans="1:6">
      <c r="A64" s="4" t="s">
        <v>662</v>
      </c>
    </row>
    <row r="65" spans="1:6">
      <c r="A65" s="3" t="s">
        <v>642</v>
      </c>
    </row>
    <row r="66" spans="1:6">
      <c r="A66" s="4" t="s">
        <v>63</v>
      </c>
      <c r="B66" s="5" t="n">
        <v>74452</v>
      </c>
      <c r="C66" s="5" t="n">
        <v>65406</v>
      </c>
      <c r="D66" s="5" t="n">
        <v>59004</v>
      </c>
    </row>
    <row r="67" spans="1:6">
      <c r="A67" s="4" t="s">
        <v>92</v>
      </c>
      <c r="B67" s="5" t="n">
        <v>49400</v>
      </c>
      <c r="C67" s="5" t="n">
        <v>41860</v>
      </c>
      <c r="D67" s="5" t="n">
        <v>39121</v>
      </c>
    </row>
    <row r="68" spans="1:6">
      <c r="A68" s="4" t="s">
        <v>839</v>
      </c>
      <c r="B68" s="5" t="n">
        <v>25052</v>
      </c>
      <c r="C68" s="5" t="n">
        <v>23546</v>
      </c>
      <c r="D68" s="5" t="n">
        <v>19883</v>
      </c>
    </row>
    <row r="69" spans="1:6">
      <c r="A69" s="4" t="s">
        <v>106</v>
      </c>
      <c r="B69" s="5" t="n">
        <v>205574</v>
      </c>
      <c r="C69" s="5" t="n">
        <v>186117</v>
      </c>
      <c r="D69" s="5" t="n">
        <v>186740</v>
      </c>
    </row>
    <row r="70" spans="1:6">
      <c r="A70" s="4" t="s">
        <v>840</v>
      </c>
      <c r="B70" s="5" t="n">
        <v>5276</v>
      </c>
      <c r="C70" s="5" t="n">
        <v>3309</v>
      </c>
      <c r="D70" s="5" t="n">
        <v>3971</v>
      </c>
    </row>
    <row r="71" spans="1:6">
      <c r="A71" s="4" t="s">
        <v>664</v>
      </c>
    </row>
    <row r="72" spans="1:6">
      <c r="A72" s="3" t="s">
        <v>642</v>
      </c>
    </row>
    <row r="73" spans="1:6">
      <c r="A73" s="4" t="s">
        <v>63</v>
      </c>
      <c r="B73" s="5" t="n">
        <v>81773</v>
      </c>
      <c r="C73" s="5" t="n">
        <v>87000</v>
      </c>
      <c r="D73" s="5" t="n">
        <v>69774</v>
      </c>
    </row>
    <row r="74" spans="1:6">
      <c r="A74" s="4" t="s">
        <v>92</v>
      </c>
      <c r="B74" s="5" t="n">
        <v>42257</v>
      </c>
      <c r="C74" s="5" t="n">
        <v>45248</v>
      </c>
      <c r="D74" s="5" t="n">
        <v>35798</v>
      </c>
    </row>
    <row r="75" spans="1:6">
      <c r="A75" s="4" t="s">
        <v>839</v>
      </c>
      <c r="B75" s="5" t="n">
        <v>39516</v>
      </c>
      <c r="C75" s="5" t="n">
        <v>41752</v>
      </c>
      <c r="D75" s="5" t="n">
        <v>33976</v>
      </c>
    </row>
    <row r="76" spans="1:6">
      <c r="A76" s="4" t="s">
        <v>106</v>
      </c>
      <c r="B76" s="5" t="n">
        <v>265183</v>
      </c>
      <c r="C76" s="5" t="n">
        <v>255841</v>
      </c>
      <c r="D76" s="5" t="n">
        <v>218917</v>
      </c>
    </row>
    <row r="77" spans="1:6">
      <c r="A77" s="4" t="s">
        <v>840</v>
      </c>
      <c r="B77" s="5" t="n">
        <v>1089</v>
      </c>
      <c r="C77" s="5" t="n">
        <v>6283</v>
      </c>
      <c r="D77" s="5" t="n">
        <v>3755</v>
      </c>
    </row>
    <row r="78" spans="1:6">
      <c r="A78" s="4" t="s">
        <v>667</v>
      </c>
    </row>
    <row r="79" spans="1:6">
      <c r="A79" s="3" t="s">
        <v>642</v>
      </c>
    </row>
    <row r="80" spans="1:6">
      <c r="A80" s="4" t="s">
        <v>63</v>
      </c>
      <c r="B80" s="5" t="n">
        <v>753630</v>
      </c>
      <c r="C80" s="5" t="n">
        <v>1534866</v>
      </c>
      <c r="D80" s="5" t="n">
        <v>1935663</v>
      </c>
    </row>
    <row r="81" spans="1:6">
      <c r="A81" s="4" t="s">
        <v>92</v>
      </c>
      <c r="B81" s="5" t="n">
        <v>436501</v>
      </c>
      <c r="C81" s="5" t="n">
        <v>920677</v>
      </c>
      <c r="D81" s="5" t="n">
        <v>834151</v>
      </c>
    </row>
    <row r="82" spans="1:6">
      <c r="A82" s="4" t="s">
        <v>839</v>
      </c>
      <c r="B82" s="5" t="n">
        <v>317129</v>
      </c>
      <c r="C82" s="5" t="n">
        <v>614189</v>
      </c>
      <c r="D82" s="5" t="n">
        <v>1101512</v>
      </c>
    </row>
    <row r="83" spans="1:6">
      <c r="A83" s="4" t="s">
        <v>106</v>
      </c>
      <c r="B83" s="5" t="n">
        <v>672648</v>
      </c>
      <c r="C83" s="5" t="n">
        <v>1082685</v>
      </c>
      <c r="D83" s="5" t="n">
        <v>1177323</v>
      </c>
    </row>
    <row r="84" spans="1:6">
      <c r="A84" s="4" t="s">
        <v>840</v>
      </c>
      <c r="B84" s="5" t="n">
        <v>-436106</v>
      </c>
      <c r="C84" s="5" t="n">
        <v>-513667</v>
      </c>
      <c r="D84" s="5" t="n">
        <v>-30959</v>
      </c>
    </row>
    <row r="85" spans="1:6">
      <c r="A85" s="4" t="s">
        <v>676</v>
      </c>
    </row>
    <row r="86" spans="1:6">
      <c r="A86" s="3" t="s">
        <v>642</v>
      </c>
    </row>
    <row r="87" spans="1:6">
      <c r="A87" s="4" t="s">
        <v>63</v>
      </c>
      <c r="B87" s="5" t="n">
        <v>204479</v>
      </c>
      <c r="C87" s="5" t="n">
        <v>130878</v>
      </c>
      <c r="D87" s="5" t="n">
        <v>50075</v>
      </c>
    </row>
    <row r="88" spans="1:6">
      <c r="A88" s="4" t="s">
        <v>92</v>
      </c>
      <c r="B88" s="5" t="n">
        <v>44620</v>
      </c>
      <c r="C88" s="5" t="n">
        <v>17204</v>
      </c>
      <c r="D88" s="5" t="n">
        <v>11941</v>
      </c>
    </row>
    <row r="89" spans="1:6">
      <c r="A89" s="4" t="s">
        <v>839</v>
      </c>
      <c r="B89" s="5" t="n">
        <v>159859</v>
      </c>
      <c r="C89" s="5" t="n">
        <v>113674</v>
      </c>
      <c r="D89" s="5" t="n">
        <v>38134</v>
      </c>
    </row>
    <row r="90" spans="1:6">
      <c r="A90" s="4" t="s">
        <v>106</v>
      </c>
      <c r="B90" s="5" t="n">
        <v>137849</v>
      </c>
      <c r="C90" s="5" t="n">
        <v>69452</v>
      </c>
      <c r="D90" s="5" t="n">
        <v>52328</v>
      </c>
    </row>
    <row r="91" spans="1:6">
      <c r="A91" s="4" t="s">
        <v>840</v>
      </c>
      <c r="B91" s="5" t="n">
        <v>-21314</v>
      </c>
      <c r="C91" s="5" t="n">
        <v>-14092</v>
      </c>
      <c r="D91" s="5" t="n">
        <v>-9987</v>
      </c>
    </row>
    <row r="92" spans="1:6">
      <c r="A92" s="4" t="s">
        <v>694</v>
      </c>
    </row>
    <row r="93" spans="1:6">
      <c r="A93" s="3" t="s">
        <v>642</v>
      </c>
    </row>
    <row r="94" spans="1:6">
      <c r="A94" s="4" t="s">
        <v>63</v>
      </c>
      <c r="B94" s="5" t="n">
        <v>383697</v>
      </c>
      <c r="C94" s="5" t="n">
        <v>412251</v>
      </c>
      <c r="D94" s="5" t="n">
        <v>439209</v>
      </c>
    </row>
    <row r="95" spans="1:6">
      <c r="A95" s="4" t="s">
        <v>839</v>
      </c>
      <c r="B95" s="5" t="n">
        <v>383697</v>
      </c>
      <c r="C95" s="5" t="n">
        <v>412251</v>
      </c>
      <c r="D95" s="5" t="n">
        <v>439209</v>
      </c>
    </row>
    <row r="96" spans="1:6">
      <c r="A96" s="4" t="s">
        <v>840</v>
      </c>
      <c r="B96" s="5" t="n">
        <v>-370</v>
      </c>
      <c r="C96" s="5" t="n">
        <v>-57</v>
      </c>
      <c r="D96" s="5" t="n">
        <v>1226</v>
      </c>
    </row>
    <row r="97" spans="1:6">
      <c r="A97" s="4" t="s">
        <v>431</v>
      </c>
    </row>
    <row r="98" spans="1:6">
      <c r="A98" s="3" t="s">
        <v>642</v>
      </c>
    </row>
    <row r="99" spans="1:6">
      <c r="A99" s="4" t="s">
        <v>63</v>
      </c>
      <c r="B99" s="5" t="n">
        <v>2611838</v>
      </c>
    </row>
    <row r="100" spans="1:6">
      <c r="A100" s="4" t="s">
        <v>92</v>
      </c>
      <c r="B100" s="5" t="n">
        <v>2261456</v>
      </c>
    </row>
    <row r="101" spans="1:6">
      <c r="A101" s="4" t="s">
        <v>839</v>
      </c>
      <c r="B101" s="5" t="n">
        <v>350382</v>
      </c>
    </row>
    <row r="102" spans="1:6">
      <c r="A102" s="4" t="s">
        <v>106</v>
      </c>
      <c r="B102" s="5" t="n">
        <v>197487</v>
      </c>
    </row>
    <row r="103" spans="1:6">
      <c r="A103" s="4" t="s">
        <v>840</v>
      </c>
      <c r="B103" s="5" t="n">
        <v>6038</v>
      </c>
    </row>
    <row r="104" spans="1:6">
      <c r="A104" s="4" t="s">
        <v>434</v>
      </c>
    </row>
    <row r="105" spans="1:6">
      <c r="A105" s="3" t="s">
        <v>642</v>
      </c>
    </row>
    <row r="106" spans="1:6">
      <c r="A106" s="4" t="s">
        <v>63</v>
      </c>
      <c r="B106" s="5" t="n">
        <v>183896</v>
      </c>
    </row>
    <row r="107" spans="1:6">
      <c r="A107" s="4" t="s">
        <v>92</v>
      </c>
      <c r="B107" s="5" t="n">
        <v>54301</v>
      </c>
    </row>
    <row r="108" spans="1:6">
      <c r="A108" s="4" t="s">
        <v>839</v>
      </c>
      <c r="B108" s="5" t="n">
        <v>129595</v>
      </c>
    </row>
    <row r="109" spans="1:6">
      <c r="A109" s="4" t="s">
        <v>708</v>
      </c>
    </row>
    <row r="110" spans="1:6">
      <c r="A110" s="3" t="s">
        <v>642</v>
      </c>
    </row>
    <row r="111" spans="1:6">
      <c r="A111" s="4" t="s">
        <v>63</v>
      </c>
      <c r="B111" s="5" t="n">
        <v>116716</v>
      </c>
      <c r="C111" s="5" t="n">
        <v>104891</v>
      </c>
      <c r="D111" s="5" t="n">
        <v>134207</v>
      </c>
    </row>
    <row r="112" spans="1:6">
      <c r="A112" s="4" t="s">
        <v>92</v>
      </c>
      <c r="B112" s="5" t="n">
        <v>65890</v>
      </c>
      <c r="C112" s="5" t="n">
        <v>39874</v>
      </c>
      <c r="D112" s="5" t="n">
        <v>41738</v>
      </c>
    </row>
    <row r="113" spans="1:6">
      <c r="A113" s="4" t="s">
        <v>839</v>
      </c>
      <c r="B113" s="5" t="n">
        <v>50826</v>
      </c>
      <c r="C113" s="5" t="n">
        <v>65017</v>
      </c>
      <c r="D113" s="5" t="n">
        <v>92469</v>
      </c>
    </row>
    <row r="114" spans="1:6">
      <c r="A114" s="4" t="s">
        <v>106</v>
      </c>
      <c r="B114" s="5" t="n">
        <v>110284</v>
      </c>
      <c r="C114" s="5" t="n">
        <v>115596</v>
      </c>
      <c r="D114" s="5" t="n">
        <v>106809</v>
      </c>
    </row>
    <row r="115" spans="1:6">
      <c r="A115" s="4" t="s">
        <v>840</v>
      </c>
      <c r="B115" s="5" t="n">
        <v>-13903</v>
      </c>
      <c r="C115" s="5" t="n">
        <v>-27254</v>
      </c>
      <c r="D115" s="5" t="n">
        <v>-22161</v>
      </c>
    </row>
    <row r="116" spans="1:6">
      <c r="A116" s="4" t="s">
        <v>808</v>
      </c>
    </row>
    <row r="117" spans="1:6">
      <c r="A117" s="3" t="s">
        <v>642</v>
      </c>
    </row>
    <row r="118" spans="1:6">
      <c r="A118" s="4" t="s">
        <v>63</v>
      </c>
      <c r="B118" s="5" t="n">
        <v>87159</v>
      </c>
      <c r="C118" s="5" t="n">
        <v>83698</v>
      </c>
    </row>
    <row r="119" spans="1:6">
      <c r="A119" s="4" t="s">
        <v>92</v>
      </c>
      <c r="B119" s="5" t="n">
        <v>45341</v>
      </c>
      <c r="C119" s="5" t="n">
        <v>38350</v>
      </c>
    </row>
    <row r="120" spans="1:6">
      <c r="A120" s="4" t="s">
        <v>839</v>
      </c>
      <c r="B120" s="5" t="n">
        <v>41818</v>
      </c>
      <c r="C120" s="5" t="n">
        <v>45348</v>
      </c>
    </row>
    <row r="121" spans="1:6">
      <c r="A121" s="4" t="s">
        <v>106</v>
      </c>
      <c r="B121" s="5" t="n">
        <v>325177</v>
      </c>
      <c r="C121" s="5" t="n">
        <v>141739</v>
      </c>
    </row>
    <row r="122" spans="1:6">
      <c r="A122" s="4" t="s">
        <v>840</v>
      </c>
      <c r="B122" s="5" t="n">
        <v>-1264</v>
      </c>
      <c r="C122" s="5" t="n">
        <v>11</v>
      </c>
    </row>
    <row r="123" spans="1:6">
      <c r="A123" s="4" t="s">
        <v>811</v>
      </c>
    </row>
    <row r="124" spans="1:6">
      <c r="A124" s="3" t="s">
        <v>642</v>
      </c>
    </row>
    <row r="125" spans="1:6">
      <c r="A125" s="4" t="s">
        <v>63</v>
      </c>
      <c r="B125" s="5" t="n">
        <v>41305</v>
      </c>
    </row>
    <row r="126" spans="1:6">
      <c r="A126" s="4" t="s">
        <v>92</v>
      </c>
      <c r="B126" s="5" t="n">
        <v>37560</v>
      </c>
    </row>
    <row r="127" spans="1:6">
      <c r="A127" s="4" t="s">
        <v>839</v>
      </c>
      <c r="B127" s="5" t="n">
        <v>3745</v>
      </c>
    </row>
    <row r="128" spans="1:6">
      <c r="A128" s="4" t="s">
        <v>106</v>
      </c>
      <c r="B128" s="5" t="n">
        <v>116459</v>
      </c>
    </row>
    <row r="129" spans="1:6">
      <c r="A129" s="4" t="s">
        <v>840</v>
      </c>
      <c r="B129" s="6" t="n">
        <v>-16987</v>
      </c>
    </row>
    <row r="130" spans="1:6">
      <c r="A130" s="4" t="s">
        <v>704</v>
      </c>
    </row>
    <row r="131" spans="1:6">
      <c r="A131" s="3" t="s">
        <v>642</v>
      </c>
    </row>
    <row r="132" spans="1:6">
      <c r="A132" s="4" t="s">
        <v>63</v>
      </c>
      <c r="C132" s="5" t="n">
        <v>237700</v>
      </c>
      <c r="D132" s="5" t="n">
        <v>212819</v>
      </c>
    </row>
    <row r="133" spans="1:6">
      <c r="A133" s="4" t="s">
        <v>92</v>
      </c>
      <c r="C133" s="5" t="n">
        <v>41561</v>
      </c>
      <c r="D133" s="5" t="n">
        <v>52563</v>
      </c>
    </row>
    <row r="134" spans="1:6">
      <c r="A134" s="4" t="s">
        <v>839</v>
      </c>
      <c r="C134" s="5" t="n">
        <v>196139</v>
      </c>
      <c r="D134" s="5" t="n">
        <v>160256</v>
      </c>
    </row>
    <row r="135" spans="1:6">
      <c r="A135" s="4" t="s">
        <v>106</v>
      </c>
      <c r="C135" s="5" t="n">
        <v>195948</v>
      </c>
      <c r="D135" s="5" t="n">
        <v>193396</v>
      </c>
    </row>
    <row r="136" spans="1:6">
      <c r="A136" s="4" t="s">
        <v>840</v>
      </c>
      <c r="C136" s="6" t="n">
        <v>26827</v>
      </c>
      <c r="D136" s="6" t="n">
        <v>28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31</v>
      </c>
    </row>
    <row r="3" spans="1:2">
      <c r="A3" s="3" t="s">
        <v>236</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31</v>
      </c>
      <c r="C2" s="2" t="s">
        <v>32</v>
      </c>
      <c r="D2" s="2" t="s">
        <v>104</v>
      </c>
      <c r="E2" s="2" t="s">
        <v>837</v>
      </c>
    </row>
    <row r="3" spans="1:5">
      <c r="A3" s="3" t="s">
        <v>642</v>
      </c>
    </row>
    <row r="4" spans="1:5">
      <c r="A4" s="4" t="s">
        <v>842</v>
      </c>
      <c r="B4" s="6" t="n">
        <v>7958839</v>
      </c>
      <c r="C4" s="6" t="n">
        <v>6201799</v>
      </c>
    </row>
    <row r="5" spans="1:5">
      <c r="A5" s="4" t="s">
        <v>843</v>
      </c>
      <c r="B5" s="5" t="n">
        <v>34410272</v>
      </c>
      <c r="C5" s="5" t="n">
        <v>27226870</v>
      </c>
    </row>
    <row r="6" spans="1:5">
      <c r="A6" s="4" t="s">
        <v>844</v>
      </c>
      <c r="B6" s="5" t="n">
        <v>-6847557</v>
      </c>
      <c r="C6" s="5" t="n">
        <v>-7109123</v>
      </c>
    </row>
    <row r="7" spans="1:5">
      <c r="A7" s="4" t="s">
        <v>845</v>
      </c>
      <c r="B7" s="5" t="n">
        <v>-13172304</v>
      </c>
      <c r="C7" s="5" t="n">
        <v>-8290351</v>
      </c>
    </row>
    <row r="8" spans="1:5">
      <c r="A8" s="4" t="s">
        <v>846</v>
      </c>
      <c r="B8" s="5" t="n">
        <v>-121572</v>
      </c>
      <c r="C8" s="5" t="n">
        <v>187056</v>
      </c>
      <c r="E8" s="6" t="n">
        <v>187056</v>
      </c>
    </row>
    <row r="9" spans="1:5">
      <c r="A9" s="4" t="s">
        <v>106</v>
      </c>
      <c r="B9" s="5" t="n">
        <v>16945910</v>
      </c>
      <c r="C9" s="5" t="n">
        <v>17552010</v>
      </c>
      <c r="D9" s="6" t="n">
        <v>17158364</v>
      </c>
    </row>
    <row r="10" spans="1:5">
      <c r="A10" s="4" t="s">
        <v>847</v>
      </c>
      <c r="B10" s="5" t="n">
        <v>3131988</v>
      </c>
      <c r="C10" s="5" t="n">
        <v>2657595</v>
      </c>
      <c r="D10" s="5" t="n">
        <v>1660101</v>
      </c>
    </row>
    <row r="11" spans="1:5">
      <c r="A11" s="4" t="s">
        <v>848</v>
      </c>
      <c r="B11" s="5" t="n">
        <v>2990404</v>
      </c>
      <c r="C11" s="5" t="n">
        <v>2656582</v>
      </c>
      <c r="D11" s="5" t="n">
        <v>1412770</v>
      </c>
    </row>
    <row r="12" spans="1:5">
      <c r="A12" s="4" t="s">
        <v>849</v>
      </c>
      <c r="B12" s="5" t="n">
        <v>4101</v>
      </c>
      <c r="C12" s="5" t="n">
        <v>57766</v>
      </c>
      <c r="D12" s="5" t="n">
        <v>-15866</v>
      </c>
    </row>
    <row r="13" spans="1:5">
      <c r="A13" s="4" t="s">
        <v>850</v>
      </c>
      <c r="B13" s="5" t="n">
        <v>4332580</v>
      </c>
      <c r="C13" s="5" t="n">
        <v>3855820</v>
      </c>
      <c r="D13" s="5" t="n">
        <v>4243168</v>
      </c>
    </row>
    <row r="14" spans="1:5">
      <c r="A14" s="4" t="s">
        <v>851</v>
      </c>
      <c r="B14" s="5" t="n">
        <v>-4047725</v>
      </c>
      <c r="C14" s="5" t="n">
        <v>-3070607</v>
      </c>
      <c r="D14" s="5" t="n">
        <v>-2462208</v>
      </c>
    </row>
    <row r="15" spans="1:5">
      <c r="A15" s="4" t="s">
        <v>852</v>
      </c>
      <c r="B15" s="6" t="n">
        <v>-238313</v>
      </c>
      <c r="C15" s="6" t="n">
        <v>-826618</v>
      </c>
      <c r="D15" s="5" t="n">
        <v>-1044829</v>
      </c>
    </row>
    <row r="16" spans="1:5">
      <c r="A16" s="4" t="s">
        <v>754</v>
      </c>
    </row>
    <row r="17" spans="1:5">
      <c r="A17" s="3" t="s">
        <v>642</v>
      </c>
    </row>
    <row r="18" spans="1:5">
      <c r="A18" s="4" t="s">
        <v>853</v>
      </c>
      <c r="B18" s="4" t="s">
        <v>854</v>
      </c>
      <c r="C18" s="4" t="s">
        <v>854</v>
      </c>
    </row>
    <row r="19" spans="1:5">
      <c r="A19" s="4" t="s">
        <v>842</v>
      </c>
      <c r="B19" s="6" t="n">
        <v>118</v>
      </c>
      <c r="C19" s="6" t="n">
        <v>625</v>
      </c>
    </row>
    <row r="20" spans="1:5">
      <c r="A20" s="4" t="s">
        <v>843</v>
      </c>
      <c r="B20" s="5" t="n">
        <v>147573</v>
      </c>
      <c r="C20" s="5" t="n">
        <v>250122</v>
      </c>
    </row>
    <row r="21" spans="1:5">
      <c r="A21" s="4" t="s">
        <v>844</v>
      </c>
      <c r="B21" s="5" t="n">
        <v>-20873</v>
      </c>
      <c r="C21" s="5" t="n">
        <v>-35900</v>
      </c>
    </row>
    <row r="22" spans="1:5">
      <c r="A22" s="4" t="s">
        <v>855</v>
      </c>
      <c r="B22" s="5" t="n">
        <v>126818</v>
      </c>
      <c r="C22" s="5" t="n">
        <v>214847</v>
      </c>
    </row>
    <row r="23" spans="1:5">
      <c r="A23" s="4" t="s">
        <v>856</v>
      </c>
      <c r="B23" s="5" t="n">
        <v>126818</v>
      </c>
    </row>
    <row r="24" spans="1:5">
      <c r="A24" s="4" t="s">
        <v>846</v>
      </c>
      <c r="B24" s="5" t="n">
        <v>51995</v>
      </c>
      <c r="C24" s="5" t="n">
        <v>88087</v>
      </c>
    </row>
    <row r="25" spans="1:5">
      <c r="A25" s="4" t="s">
        <v>847</v>
      </c>
      <c r="B25" s="5" t="n">
        <v>58584</v>
      </c>
      <c r="C25" s="5" t="n">
        <v>196250</v>
      </c>
    </row>
    <row r="26" spans="1:5">
      <c r="A26" s="4" t="s">
        <v>857</v>
      </c>
      <c r="B26" s="5" t="n">
        <v>58584</v>
      </c>
    </row>
    <row r="27" spans="1:5">
      <c r="A27" s="4" t="s">
        <v>848</v>
      </c>
      <c r="B27" s="5" t="n">
        <v>27773</v>
      </c>
      <c r="C27" s="5" t="n">
        <v>201693</v>
      </c>
    </row>
    <row r="28" spans="1:5">
      <c r="A28" s="4" t="s">
        <v>849</v>
      </c>
      <c r="B28" s="5" t="n">
        <v>24019</v>
      </c>
      <c r="C28" s="5" t="n">
        <v>80463</v>
      </c>
    </row>
    <row r="29" spans="1:5">
      <c r="A29" s="4" t="s">
        <v>850</v>
      </c>
      <c r="B29" s="5" t="n">
        <v>115566</v>
      </c>
      <c r="C29" s="5" t="n">
        <v>-7</v>
      </c>
    </row>
    <row r="30" spans="1:5">
      <c r="A30" s="4" t="s">
        <v>851</v>
      </c>
      <c r="B30" s="5" t="n">
        <v>600</v>
      </c>
      <c r="C30" s="5" t="n">
        <v>-600</v>
      </c>
    </row>
    <row r="31" spans="1:5">
      <c r="A31" s="4" t="s">
        <v>852</v>
      </c>
      <c r="B31" s="5" t="n">
        <v>-116150</v>
      </c>
    </row>
    <row r="32" spans="1:5">
      <c r="A32" s="4" t="s">
        <v>231</v>
      </c>
      <c r="B32" s="5" t="n">
        <v>16</v>
      </c>
      <c r="C32" s="6" t="n">
        <v>-607</v>
      </c>
    </row>
    <row r="33" spans="1:5">
      <c r="A33" s="4" t="s">
        <v>858</v>
      </c>
      <c r="B33" s="6" t="n">
        <v>36178</v>
      </c>
    </row>
    <row r="34" spans="1:5">
      <c r="A34" s="4" t="s">
        <v>676</v>
      </c>
    </row>
    <row r="35" spans="1:5">
      <c r="A35" s="3" t="s">
        <v>642</v>
      </c>
    </row>
    <row r="36" spans="1:5">
      <c r="A36" s="4" t="s">
        <v>853</v>
      </c>
      <c r="B36" s="4" t="s">
        <v>859</v>
      </c>
      <c r="C36" s="4" t="s">
        <v>860</v>
      </c>
    </row>
    <row r="37" spans="1:5">
      <c r="A37" s="4" t="s">
        <v>842</v>
      </c>
      <c r="B37" s="6" t="n">
        <v>150199</v>
      </c>
      <c r="C37" s="6" t="n">
        <v>74873</v>
      </c>
    </row>
    <row r="38" spans="1:5">
      <c r="A38" s="4" t="s">
        <v>843</v>
      </c>
      <c r="B38" s="5" t="n">
        <v>54465</v>
      </c>
      <c r="C38" s="5" t="n">
        <v>56005</v>
      </c>
    </row>
    <row r="39" spans="1:5">
      <c r="A39" s="4" t="s">
        <v>844</v>
      </c>
      <c r="B39" s="5" t="n">
        <v>-42142</v>
      </c>
      <c r="C39" s="5" t="n">
        <v>-9563</v>
      </c>
    </row>
    <row r="40" spans="1:5">
      <c r="A40" s="4" t="s">
        <v>845</v>
      </c>
      <c r="B40" s="5" t="n">
        <v>-2663</v>
      </c>
      <c r="C40" s="5" t="n">
        <v>-7641</v>
      </c>
    </row>
    <row r="41" spans="1:5">
      <c r="A41" s="4" t="s">
        <v>855</v>
      </c>
      <c r="B41" s="5" t="n">
        <v>159859</v>
      </c>
      <c r="C41" s="5" t="n">
        <v>113674</v>
      </c>
    </row>
    <row r="42" spans="1:5">
      <c r="A42" s="4" t="s">
        <v>856</v>
      </c>
      <c r="B42" s="5" t="n">
        <v>159859</v>
      </c>
    </row>
    <row r="43" spans="1:5">
      <c r="A43" s="4" t="s">
        <v>846</v>
      </c>
      <c r="B43" s="5" t="n">
        <v>76204</v>
      </c>
      <c r="C43" s="5" t="n">
        <v>63382</v>
      </c>
    </row>
    <row r="44" spans="1:5">
      <c r="A44" s="4" t="s">
        <v>106</v>
      </c>
      <c r="B44" s="5" t="n">
        <v>137849</v>
      </c>
      <c r="C44" s="5" t="n">
        <v>69452</v>
      </c>
      <c r="D44" s="5" t="n">
        <v>52328</v>
      </c>
    </row>
    <row r="45" spans="1:5">
      <c r="A45" s="4" t="s">
        <v>847</v>
      </c>
      <c r="B45" s="5" t="n">
        <v>-21314</v>
      </c>
      <c r="C45" s="5" t="n">
        <v>-14092</v>
      </c>
      <c r="D45" s="6" t="n">
        <v>-9987</v>
      </c>
    </row>
    <row r="46" spans="1:5">
      <c r="A46" s="4" t="s">
        <v>857</v>
      </c>
      <c r="B46" s="5" t="n">
        <v>-21314</v>
      </c>
    </row>
    <row r="47" spans="1:5">
      <c r="A47" s="4" t="s">
        <v>848</v>
      </c>
      <c r="B47" s="5" t="n">
        <v>-21125</v>
      </c>
      <c r="C47" s="5" t="n">
        <v>-14278</v>
      </c>
    </row>
    <row r="48" spans="1:5">
      <c r="A48" s="4" t="s">
        <v>849</v>
      </c>
      <c r="B48" s="5" t="n">
        <v>-10094</v>
      </c>
      <c r="C48" s="5" t="n">
        <v>-7438</v>
      </c>
    </row>
    <row r="49" spans="1:5">
      <c r="A49" s="4" t="s">
        <v>850</v>
      </c>
      <c r="B49" s="5" t="n">
        <v>13635</v>
      </c>
      <c r="C49" s="5" t="n">
        <v>-7553</v>
      </c>
    </row>
    <row r="50" spans="1:5">
      <c r="A50" s="4" t="s">
        <v>851</v>
      </c>
      <c r="B50" s="5" t="n">
        <v>-10169</v>
      </c>
      <c r="C50" s="5" t="n">
        <v>-45002</v>
      </c>
    </row>
    <row r="51" spans="1:5">
      <c r="A51" s="4" t="s">
        <v>852</v>
      </c>
      <c r="B51" s="5" t="n">
        <v>69267</v>
      </c>
      <c r="C51" s="5" t="n">
        <v>64571</v>
      </c>
    </row>
    <row r="52" spans="1:5">
      <c r="A52" s="4" t="s">
        <v>231</v>
      </c>
      <c r="B52" s="5" t="n">
        <v>72733</v>
      </c>
      <c r="C52" s="5" t="n">
        <v>12016</v>
      </c>
    </row>
    <row r="53" spans="1:5">
      <c r="A53" s="4" t="s">
        <v>650</v>
      </c>
    </row>
    <row r="54" spans="1:5">
      <c r="A54" s="3" t="s">
        <v>642</v>
      </c>
    </row>
    <row r="55" spans="1:5">
      <c r="A55" s="4" t="s">
        <v>853</v>
      </c>
      <c r="D55" s="4" t="s">
        <v>861</v>
      </c>
    </row>
    <row r="56" spans="1:5">
      <c r="A56" s="4" t="s">
        <v>842</v>
      </c>
      <c r="D56" s="6" t="n">
        <v>81806</v>
      </c>
    </row>
    <row r="57" spans="1:5">
      <c r="A57" s="4" t="s">
        <v>843</v>
      </c>
      <c r="D57" s="5" t="n">
        <v>46427</v>
      </c>
    </row>
    <row r="58" spans="1:5">
      <c r="A58" s="4" t="s">
        <v>844</v>
      </c>
      <c r="D58" s="5" t="n">
        <v>-30098</v>
      </c>
    </row>
    <row r="59" spans="1:5">
      <c r="A59" s="4" t="s">
        <v>845</v>
      </c>
      <c r="D59" s="5" t="n">
        <v>-1494</v>
      </c>
    </row>
    <row r="60" spans="1:5">
      <c r="A60" s="4" t="s">
        <v>855</v>
      </c>
      <c r="D60" s="5" t="n">
        <v>96641</v>
      </c>
    </row>
    <row r="61" spans="1:5">
      <c r="A61" s="4" t="s">
        <v>846</v>
      </c>
      <c r="D61" s="5" t="n">
        <v>34265</v>
      </c>
    </row>
    <row r="62" spans="1:5">
      <c r="A62" s="4" t="s">
        <v>106</v>
      </c>
      <c r="B62" s="5" t="n">
        <v>41604</v>
      </c>
      <c r="C62" s="5" t="n">
        <v>47546</v>
      </c>
      <c r="D62" s="5" t="n">
        <v>58154</v>
      </c>
    </row>
    <row r="63" spans="1:5">
      <c r="A63" s="4" t="s">
        <v>847</v>
      </c>
      <c r="B63" s="6" t="n">
        <v>-10323</v>
      </c>
      <c r="C63" s="6" t="n">
        <v>-35454</v>
      </c>
      <c r="D63" s="5" t="n">
        <v>-20411</v>
      </c>
    </row>
    <row r="64" spans="1:5">
      <c r="A64" s="4" t="s">
        <v>848</v>
      </c>
      <c r="D64" s="5" t="n">
        <v>20841</v>
      </c>
    </row>
    <row r="65" spans="1:5">
      <c r="A65" s="4" t="s">
        <v>849</v>
      </c>
      <c r="D65" s="5" t="n">
        <v>7240</v>
      </c>
    </row>
    <row r="66" spans="1:5">
      <c r="A66" s="4" t="s">
        <v>850</v>
      </c>
      <c r="D66" s="5" t="n">
        <v>-4891</v>
      </c>
    </row>
    <row r="67" spans="1:5">
      <c r="A67" s="4" t="s">
        <v>851</v>
      </c>
      <c r="D67" s="5" t="n">
        <v>3625</v>
      </c>
    </row>
    <row r="68" spans="1:5">
      <c r="A68" s="4" t="s">
        <v>231</v>
      </c>
      <c r="D68" s="6" t="n">
        <v>-1266</v>
      </c>
    </row>
    <row r="69" spans="1:5">
      <c r="A69" s="4" t="s">
        <v>708</v>
      </c>
    </row>
    <row r="70" spans="1:5">
      <c r="A70" s="3" t="s">
        <v>642</v>
      </c>
    </row>
    <row r="71" spans="1:5">
      <c r="A71" s="4" t="s">
        <v>853</v>
      </c>
      <c r="B71" s="4" t="s">
        <v>862</v>
      </c>
      <c r="C71" s="4" t="s">
        <v>862</v>
      </c>
      <c r="D71" s="4" t="s">
        <v>862</v>
      </c>
    </row>
    <row r="72" spans="1:5">
      <c r="A72" s="4" t="s">
        <v>842</v>
      </c>
      <c r="B72" s="6" t="n">
        <v>92844</v>
      </c>
      <c r="C72" s="6" t="n">
        <v>76810</v>
      </c>
      <c r="D72" s="6" t="n">
        <v>90414</v>
      </c>
    </row>
    <row r="73" spans="1:5">
      <c r="A73" s="4" t="s">
        <v>843</v>
      </c>
      <c r="B73" s="5" t="n">
        <v>23872</v>
      </c>
      <c r="C73" s="5" t="n">
        <v>28081</v>
      </c>
      <c r="D73" s="5" t="n">
        <v>43793</v>
      </c>
    </row>
    <row r="74" spans="1:5">
      <c r="A74" s="4" t="s">
        <v>844</v>
      </c>
      <c r="B74" s="5" t="n">
        <v>-63440</v>
      </c>
      <c r="C74" s="5" t="n">
        <v>-38547</v>
      </c>
      <c r="D74" s="5" t="n">
        <v>-40969</v>
      </c>
    </row>
    <row r="75" spans="1:5">
      <c r="A75" s="4" t="s">
        <v>845</v>
      </c>
      <c r="B75" s="5" t="n">
        <v>-2450</v>
      </c>
      <c r="C75" s="5" t="n">
        <v>-1327</v>
      </c>
      <c r="D75" s="5" t="n">
        <v>-769</v>
      </c>
    </row>
    <row r="76" spans="1:5">
      <c r="A76" s="4" t="s">
        <v>855</v>
      </c>
      <c r="B76" s="5" t="n">
        <v>50826</v>
      </c>
      <c r="C76" s="5" t="n">
        <v>65017</v>
      </c>
      <c r="D76" s="5" t="n">
        <v>92469</v>
      </c>
    </row>
    <row r="77" spans="1:5">
      <c r="A77" s="4" t="s">
        <v>856</v>
      </c>
      <c r="B77" s="5" t="n">
        <v>50826</v>
      </c>
    </row>
    <row r="78" spans="1:5">
      <c r="A78" s="4" t="s">
        <v>846</v>
      </c>
      <c r="B78" s="5" t="n">
        <v>17711</v>
      </c>
      <c r="C78" s="5" t="n">
        <v>22405</v>
      </c>
      <c r="D78" s="5" t="n">
        <v>31863</v>
      </c>
    </row>
    <row r="79" spans="1:5">
      <c r="A79" s="4" t="s">
        <v>106</v>
      </c>
      <c r="B79" s="5" t="n">
        <v>110284</v>
      </c>
      <c r="C79" s="5" t="n">
        <v>115596</v>
      </c>
      <c r="D79" s="5" t="n">
        <v>106809</v>
      </c>
    </row>
    <row r="80" spans="1:5">
      <c r="A80" s="4" t="s">
        <v>847</v>
      </c>
      <c r="B80" s="5" t="n">
        <v>-13903</v>
      </c>
      <c r="C80" s="5" t="n">
        <v>-27254</v>
      </c>
      <c r="D80" s="5" t="n">
        <v>-22161</v>
      </c>
    </row>
    <row r="81" spans="1:5">
      <c r="A81" s="4" t="s">
        <v>857</v>
      </c>
      <c r="B81" s="5" t="n">
        <v>-13903</v>
      </c>
    </row>
    <row r="82" spans="1:5">
      <c r="A82" s="4" t="s">
        <v>848</v>
      </c>
      <c r="B82" s="5" t="n">
        <v>-14386</v>
      </c>
      <c r="C82" s="5" t="n">
        <v>-27452</v>
      </c>
      <c r="D82" s="5" t="n">
        <v>22402</v>
      </c>
    </row>
    <row r="83" spans="1:5">
      <c r="A83" s="4" t="s">
        <v>849</v>
      </c>
      <c r="B83" s="5" t="n">
        <v>-4791</v>
      </c>
      <c r="C83" s="5" t="n">
        <v>-9392</v>
      </c>
      <c r="D83" s="5" t="n">
        <v>6772</v>
      </c>
    </row>
    <row r="84" spans="1:5">
      <c r="A84" s="4" t="s">
        <v>850</v>
      </c>
      <c r="B84" s="5" t="n">
        <v>7181</v>
      </c>
      <c r="C84" s="5" t="n">
        <v>13912</v>
      </c>
      <c r="D84" s="5" t="n">
        <v>-4447</v>
      </c>
    </row>
    <row r="85" spans="1:5">
      <c r="A85" s="4" t="s">
        <v>851</v>
      </c>
      <c r="B85" s="5" t="n">
        <v>-11482</v>
      </c>
      <c r="C85" s="5" t="n">
        <v>-2000</v>
      </c>
      <c r="D85" s="5" t="n">
        <v>-20796</v>
      </c>
    </row>
    <row r="86" spans="1:5">
      <c r="A86" s="4" t="s">
        <v>852</v>
      </c>
      <c r="B86" s="5" t="n">
        <v>5</v>
      </c>
      <c r="C86" s="5" t="n">
        <v>-7</v>
      </c>
      <c r="D86" s="5" t="n">
        <v>51426</v>
      </c>
    </row>
    <row r="87" spans="1:5">
      <c r="A87" s="4" t="s">
        <v>231</v>
      </c>
      <c r="B87" s="6" t="n">
        <v>-4296</v>
      </c>
      <c r="C87" s="6" t="n">
        <v>11905</v>
      </c>
      <c r="D87" s="6" t="n">
        <v>26183</v>
      </c>
    </row>
    <row r="88" spans="1:5">
      <c r="A88" s="4" t="s">
        <v>672</v>
      </c>
    </row>
    <row r="89" spans="1:5">
      <c r="A89" s="3" t="s">
        <v>642</v>
      </c>
    </row>
    <row r="90" spans="1:5">
      <c r="A90" s="4" t="s">
        <v>853</v>
      </c>
      <c r="B90" s="4" t="s">
        <v>863</v>
      </c>
    </row>
    <row r="91" spans="1:5">
      <c r="A91" s="4" t="s">
        <v>842</v>
      </c>
      <c r="B91" s="6" t="n">
        <v>923153</v>
      </c>
    </row>
    <row r="92" spans="1:5">
      <c r="A92" s="4" t="s">
        <v>843</v>
      </c>
      <c r="B92" s="5" t="n">
        <v>122793</v>
      </c>
    </row>
    <row r="93" spans="1:5">
      <c r="A93" s="4" t="s">
        <v>844</v>
      </c>
      <c r="B93" s="5" t="n">
        <v>-486391</v>
      </c>
    </row>
    <row r="94" spans="1:5">
      <c r="A94" s="4" t="s">
        <v>845</v>
      </c>
      <c r="B94" s="5" t="n">
        <v>-9516</v>
      </c>
    </row>
    <row r="95" spans="1:5">
      <c r="A95" s="4" t="s">
        <v>855</v>
      </c>
      <c r="B95" s="5" t="n">
        <v>550039</v>
      </c>
    </row>
    <row r="96" spans="1:5">
      <c r="A96" s="4" t="s">
        <v>864</v>
      </c>
      <c r="B96" s="5" t="n">
        <v>-23191</v>
      </c>
    </row>
    <row r="97" spans="1:5">
      <c r="A97" s="4" t="s">
        <v>856</v>
      </c>
      <c r="B97" s="5" t="n">
        <v>526848</v>
      </c>
    </row>
    <row r="98" spans="1:5">
      <c r="A98" s="4" t="s">
        <v>846</v>
      </c>
      <c r="B98" s="5" t="n">
        <v>95811</v>
      </c>
    </row>
    <row r="99" spans="1:5">
      <c r="A99" s="4" t="s">
        <v>106</v>
      </c>
      <c r="B99" s="5" t="n">
        <v>228000</v>
      </c>
    </row>
    <row r="100" spans="1:5">
      <c r="A100" s="4" t="s">
        <v>847</v>
      </c>
      <c r="B100" s="5" t="n">
        <v>-9507</v>
      </c>
    </row>
    <row r="101" spans="1:5">
      <c r="A101" s="4" t="s">
        <v>865</v>
      </c>
      <c r="B101" s="5" t="n">
        <v>-161</v>
      </c>
    </row>
    <row r="102" spans="1:5">
      <c r="A102" s="4" t="s">
        <v>857</v>
      </c>
      <c r="B102" s="5" t="n">
        <v>-9668</v>
      </c>
    </row>
    <row r="103" spans="1:5">
      <c r="A103" s="4" t="s">
        <v>848</v>
      </c>
      <c r="B103" s="5" t="n">
        <v>-8897</v>
      </c>
    </row>
    <row r="104" spans="1:5">
      <c r="A104" s="4" t="s">
        <v>849</v>
      </c>
      <c r="B104" s="5" t="n">
        <v>-1758</v>
      </c>
    </row>
    <row r="105" spans="1:5">
      <c r="A105" s="4" t="s">
        <v>850</v>
      </c>
      <c r="B105" s="5" t="n">
        <v>-69347</v>
      </c>
    </row>
    <row r="106" spans="1:5">
      <c r="A106" s="4" t="s">
        <v>851</v>
      </c>
      <c r="B106" s="5" t="n">
        <v>-470211</v>
      </c>
    </row>
    <row r="107" spans="1:5">
      <c r="A107" s="4" t="s">
        <v>852</v>
      </c>
      <c r="B107" s="5" t="n">
        <v>494923</v>
      </c>
    </row>
    <row r="108" spans="1:5">
      <c r="A108" s="4" t="s">
        <v>231</v>
      </c>
      <c r="B108" s="6" t="n">
        <v>-44635</v>
      </c>
    </row>
    <row r="109" spans="1:5">
      <c r="A109" s="4" t="s">
        <v>431</v>
      </c>
    </row>
    <row r="110" spans="1:5">
      <c r="A110" s="3" t="s">
        <v>642</v>
      </c>
    </row>
    <row r="111" spans="1:5">
      <c r="A111" s="4" t="s">
        <v>853</v>
      </c>
      <c r="B111" s="4" t="s">
        <v>866</v>
      </c>
    </row>
    <row r="112" spans="1:5">
      <c r="A112" s="4" t="s">
        <v>842</v>
      </c>
      <c r="B112" s="6" t="n">
        <v>124091</v>
      </c>
    </row>
    <row r="113" spans="1:5">
      <c r="A113" s="4" t="s">
        <v>843</v>
      </c>
      <c r="B113" s="5" t="n">
        <v>2487747</v>
      </c>
    </row>
    <row r="114" spans="1:5">
      <c r="A114" s="4" t="s">
        <v>844</v>
      </c>
      <c r="B114" s="5" t="n">
        <v>-243064</v>
      </c>
    </row>
    <row r="115" spans="1:5">
      <c r="A115" s="4" t="s">
        <v>845</v>
      </c>
      <c r="B115" s="5" t="n">
        <v>-2018392</v>
      </c>
    </row>
    <row r="116" spans="1:5">
      <c r="A116" s="4" t="s">
        <v>855</v>
      </c>
      <c r="B116" s="5" t="n">
        <v>350382</v>
      </c>
    </row>
    <row r="117" spans="1:5">
      <c r="A117" s="4" t="s">
        <v>864</v>
      </c>
      <c r="B117" s="5" t="n">
        <v>-1216347</v>
      </c>
    </row>
    <row r="118" spans="1:5">
      <c r="A118" s="4" t="s">
        <v>856</v>
      </c>
      <c r="B118" s="5" t="n">
        <v>-865965</v>
      </c>
    </row>
    <row r="119" spans="1:5">
      <c r="A119" s="4" t="s">
        <v>846</v>
      </c>
      <c r="B119" s="5" t="n">
        <v>-389684</v>
      </c>
    </row>
    <row r="120" spans="1:5">
      <c r="A120" s="4" t="s">
        <v>106</v>
      </c>
      <c r="B120" s="5" t="n">
        <v>197487</v>
      </c>
    </row>
    <row r="121" spans="1:5">
      <c r="A121" s="4" t="s">
        <v>847</v>
      </c>
      <c r="B121" s="5" t="n">
        <v>6038</v>
      </c>
    </row>
    <row r="122" spans="1:5">
      <c r="A122" s="4" t="s">
        <v>865</v>
      </c>
      <c r="B122" s="5" t="n">
        <v>-2954</v>
      </c>
    </row>
    <row r="123" spans="1:5">
      <c r="A123" s="4" t="s">
        <v>857</v>
      </c>
      <c r="B123" s="5" t="n">
        <v>3084</v>
      </c>
    </row>
    <row r="124" spans="1:5">
      <c r="A124" s="4" t="s">
        <v>848</v>
      </c>
      <c r="B124" s="5" t="n">
        <v>-991</v>
      </c>
    </row>
    <row r="125" spans="1:5">
      <c r="A125" s="4" t="s">
        <v>849</v>
      </c>
      <c r="B125" s="5" t="n">
        <v>1387</v>
      </c>
    </row>
    <row r="126" spans="1:5">
      <c r="A126" s="4" t="s">
        <v>850</v>
      </c>
      <c r="B126" s="5" t="n">
        <v>-23451</v>
      </c>
    </row>
    <row r="127" spans="1:5">
      <c r="A127" s="4" t="s">
        <v>851</v>
      </c>
      <c r="B127" s="5" t="n">
        <v>-139430</v>
      </c>
    </row>
    <row r="128" spans="1:5">
      <c r="A128" s="4" t="s">
        <v>852</v>
      </c>
      <c r="B128" s="5" t="n">
        <v>124076</v>
      </c>
    </row>
    <row r="129" spans="1:5">
      <c r="A129" s="4" t="s">
        <v>231</v>
      </c>
      <c r="B129" s="6" t="n">
        <v>-388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837</v>
      </c>
      <c r="C1" s="2" t="s">
        <v>31</v>
      </c>
      <c r="D1" s="2" t="s">
        <v>32</v>
      </c>
    </row>
    <row r="2" spans="1:4">
      <c r="A2" s="3" t="s">
        <v>868</v>
      </c>
    </row>
    <row r="3" spans="1:4">
      <c r="A3" s="4" t="s">
        <v>869</v>
      </c>
      <c r="B3" s="6" t="n">
        <v>133384</v>
      </c>
      <c r="C3" s="6" t="n">
        <v>183813</v>
      </c>
    </row>
    <row r="4" spans="1:4">
      <c r="A4" s="4" t="s">
        <v>40</v>
      </c>
      <c r="B4" s="5" t="n">
        <v>1892750</v>
      </c>
      <c r="C4" s="5" t="n">
        <v>1769559</v>
      </c>
      <c r="D4" s="6" t="n">
        <v>197046</v>
      </c>
    </row>
    <row r="5" spans="1:4">
      <c r="A5" s="4" t="s">
        <v>56</v>
      </c>
      <c r="B5" s="5" t="n">
        <v>784227</v>
      </c>
      <c r="C5" s="5" t="n">
        <v>895272</v>
      </c>
      <c r="D5" s="6" t="n">
        <v>90834</v>
      </c>
    </row>
    <row r="6" spans="1:4">
      <c r="A6" s="4" t="s">
        <v>870</v>
      </c>
    </row>
    <row r="7" spans="1:4">
      <c r="A7" s="3" t="s">
        <v>868</v>
      </c>
    </row>
    <row r="8" spans="1:4">
      <c r="A8" s="4" t="s">
        <v>869</v>
      </c>
      <c r="B8" s="5" t="n">
        <v>23063</v>
      </c>
    </row>
    <row r="9" spans="1:4">
      <c r="A9" s="4" t="s">
        <v>871</v>
      </c>
      <c r="B9" s="5" t="n">
        <v>112690</v>
      </c>
      <c r="C9" s="5" t="n">
        <v>90072</v>
      </c>
    </row>
    <row r="10" spans="1:4">
      <c r="A10" s="4" t="s">
        <v>872</v>
      </c>
      <c r="B10" s="5" t="n">
        <v>30363</v>
      </c>
      <c r="C10" s="5" t="n">
        <v>43821</v>
      </c>
    </row>
    <row r="11" spans="1:4">
      <c r="A11" s="4" t="s">
        <v>40</v>
      </c>
      <c r="B11" s="5" t="n">
        <v>1695704</v>
      </c>
    </row>
    <row r="12" spans="1:4">
      <c r="A12" s="4" t="s">
        <v>56</v>
      </c>
      <c r="B12" s="5" t="n">
        <v>693393</v>
      </c>
    </row>
    <row r="13" spans="1:4">
      <c r="A13" s="4" t="s">
        <v>873</v>
      </c>
      <c r="B13" s="6" t="n">
        <v>109555</v>
      </c>
    </row>
    <row r="14" spans="1:4">
      <c r="A14" s="4" t="s">
        <v>874</v>
      </c>
      <c r="C14" s="5" t="n">
        <v>1577992</v>
      </c>
    </row>
    <row r="15" spans="1:4">
      <c r="A15" s="4" t="s">
        <v>875</v>
      </c>
      <c r="C15" s="5" t="n">
        <v>799607</v>
      </c>
    </row>
    <row r="16" spans="1:4">
      <c r="A16" s="4" t="s">
        <v>876</v>
      </c>
      <c r="C16" s="5" t="n">
        <v>2503025</v>
      </c>
    </row>
    <row r="17" spans="1:4">
      <c r="A17" s="4" t="s">
        <v>877</v>
      </c>
      <c r="C17" s="5" t="n">
        <v>8467</v>
      </c>
    </row>
    <row r="18" spans="1:4">
      <c r="A18" s="4" t="s">
        <v>878</v>
      </c>
      <c r="C18" s="5" t="n">
        <v>140711</v>
      </c>
    </row>
    <row r="19" spans="1:4">
      <c r="A19" s="4" t="s">
        <v>879</v>
      </c>
      <c r="C19" s="5" t="n">
        <v>43102</v>
      </c>
    </row>
    <row r="20" spans="1:4">
      <c r="A20" s="4" t="s">
        <v>880</v>
      </c>
      <c r="C20" s="5" t="n">
        <v>664240</v>
      </c>
    </row>
    <row r="21" spans="1:4">
      <c r="A21" s="4" t="s">
        <v>881</v>
      </c>
      <c r="C21" s="5" t="n">
        <v>156880</v>
      </c>
    </row>
    <row r="22" spans="1:4">
      <c r="A22" s="4" t="s">
        <v>882</v>
      </c>
      <c r="C22" s="5" t="n">
        <v>691173</v>
      </c>
    </row>
    <row r="23" spans="1:4">
      <c r="A23" s="4" t="s">
        <v>883</v>
      </c>
      <c r="C23" s="5" t="n">
        <v>1811780</v>
      </c>
    </row>
    <row r="24" spans="1:4">
      <c r="A24" s="4" t="s">
        <v>884</v>
      </c>
      <c r="C24" s="5" t="n">
        <v>4596</v>
      </c>
    </row>
    <row r="25" spans="1:4">
      <c r="A25" s="4" t="s">
        <v>885</v>
      </c>
      <c r="C25" s="5" t="n">
        <v>4524</v>
      </c>
    </row>
    <row r="26" spans="1:4">
      <c r="A26" s="4" t="s">
        <v>886</v>
      </c>
      <c r="C26" s="5" t="n">
        <v>85801</v>
      </c>
    </row>
    <row r="27" spans="1:4">
      <c r="A27" s="4" t="s">
        <v>887</v>
      </c>
      <c r="C27" s="5" t="n">
        <v>51204</v>
      </c>
    </row>
    <row r="28" spans="1:4">
      <c r="A28" s="4" t="s">
        <v>888</v>
      </c>
      <c r="C28" s="5" t="n">
        <v>12714</v>
      </c>
    </row>
    <row r="29" spans="1:4">
      <c r="A29" s="4" t="s">
        <v>889</v>
      </c>
      <c r="C29" s="5" t="n">
        <v>66137</v>
      </c>
    </row>
    <row r="30" spans="1:4">
      <c r="A30" s="4" t="s">
        <v>890</v>
      </c>
      <c r="C30" s="5" t="n">
        <v>19664</v>
      </c>
    </row>
    <row r="31" spans="1:4">
      <c r="A31" s="4" t="s">
        <v>891</v>
      </c>
      <c r="C31" s="5" t="n">
        <v>88197</v>
      </c>
    </row>
    <row r="32" spans="1:4">
      <c r="A32" s="4" t="s">
        <v>892</v>
      </c>
      <c r="C32" s="6" t="n">
        <v>685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837</v>
      </c>
      <c r="C1" s="2" t="s">
        <v>31</v>
      </c>
      <c r="D1" s="2" t="s">
        <v>32</v>
      </c>
      <c r="E1" s="2" t="s">
        <v>104</v>
      </c>
    </row>
    <row r="2" spans="1:5">
      <c r="A2" s="3" t="s">
        <v>894</v>
      </c>
    </row>
    <row r="3" spans="1:5">
      <c r="A3" s="4" t="s">
        <v>98</v>
      </c>
      <c r="B3" s="6" t="n">
        <v>-303531</v>
      </c>
      <c r="C3" s="6" t="n">
        <v>-373442</v>
      </c>
      <c r="D3" s="6" t="n">
        <v>-234727</v>
      </c>
      <c r="E3" s="6" t="n">
        <v>-226183</v>
      </c>
    </row>
    <row r="4" spans="1:5">
      <c r="A4" s="4" t="s">
        <v>97</v>
      </c>
      <c r="B4" s="5" t="n">
        <v>19796021</v>
      </c>
      <c r="C4" s="6" t="n">
        <v>22144541</v>
      </c>
      <c r="D4" s="6" t="n">
        <v>17835946</v>
      </c>
    </row>
    <row r="5" spans="1:5">
      <c r="A5" s="4" t="s">
        <v>895</v>
      </c>
    </row>
    <row r="6" spans="1:5">
      <c r="A6" s="3" t="s">
        <v>894</v>
      </c>
    </row>
    <row r="7" spans="1:5">
      <c r="A7" s="4" t="s">
        <v>896</v>
      </c>
      <c r="B7" s="5" t="n">
        <v>-5336</v>
      </c>
    </row>
    <row r="8" spans="1:5">
      <c r="A8" s="4" t="s">
        <v>897</v>
      </c>
      <c r="B8" s="5" t="n">
        <v>-84881</v>
      </c>
    </row>
    <row r="9" spans="1:5">
      <c r="A9" s="4" t="s">
        <v>898</v>
      </c>
      <c r="B9" s="5" t="n">
        <v>0</v>
      </c>
    </row>
    <row r="10" spans="1:5">
      <c r="A10" s="4" t="s">
        <v>899</v>
      </c>
      <c r="B10" s="5" t="n">
        <v>21413</v>
      </c>
    </row>
    <row r="11" spans="1:5">
      <c r="A11" s="4" t="s">
        <v>98</v>
      </c>
      <c r="B11" s="5" t="n">
        <v>-68804</v>
      </c>
    </row>
    <row r="12" spans="1:5">
      <c r="A12" s="4" t="s">
        <v>896</v>
      </c>
      <c r="B12" s="5" t="n">
        <v>947</v>
      </c>
    </row>
    <row r="13" spans="1:5">
      <c r="A13" s="4" t="s">
        <v>897</v>
      </c>
      <c r="B13" s="5" t="n">
        <v>90322</v>
      </c>
    </row>
    <row r="14" spans="1:5">
      <c r="A14" s="4" t="s">
        <v>898</v>
      </c>
      <c r="B14" s="5" t="n">
        <v>-13049</v>
      </c>
    </row>
    <row r="15" spans="1:5">
      <c r="A15" s="4" t="s">
        <v>899</v>
      </c>
      <c r="B15" s="5" t="n">
        <v>-18194</v>
      </c>
    </row>
    <row r="16" spans="1:5">
      <c r="A16" s="4" t="s">
        <v>97</v>
      </c>
      <c r="B16" s="6" t="n">
        <v>60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0</v>
      </c>
      <c r="B1" s="2" t="s">
        <v>31</v>
      </c>
      <c r="C1" s="2" t="s">
        <v>837</v>
      </c>
      <c r="D1" s="2" t="s">
        <v>32</v>
      </c>
      <c r="E1" s="2" t="s">
        <v>104</v>
      </c>
      <c r="F1" s="2" t="s">
        <v>838</v>
      </c>
    </row>
    <row r="2" spans="1:6">
      <c r="A2" s="3" t="s">
        <v>868</v>
      </c>
    </row>
    <row r="3" spans="1:6">
      <c r="A3" s="4" t="s">
        <v>34</v>
      </c>
      <c r="B3" s="6" t="n">
        <v>1506699</v>
      </c>
      <c r="D3" s="6" t="n">
        <v>1457735</v>
      </c>
      <c r="E3" s="6" t="n">
        <v>1505242</v>
      </c>
      <c r="F3" s="6" t="n">
        <v>768922</v>
      </c>
    </row>
    <row r="4" spans="1:6">
      <c r="A4" s="4" t="s">
        <v>35</v>
      </c>
      <c r="B4" s="5" t="n">
        <v>1045676</v>
      </c>
      <c r="D4" s="5" t="n">
        <v>616780</v>
      </c>
    </row>
    <row r="5" spans="1:6">
      <c r="A5" s="4" t="s">
        <v>36</v>
      </c>
      <c r="B5" s="5" t="n">
        <v>195080</v>
      </c>
      <c r="D5" s="5" t="n">
        <v>144386</v>
      </c>
    </row>
    <row r="6" spans="1:6">
      <c r="A6" s="4" t="s">
        <v>901</v>
      </c>
      <c r="B6" s="5" t="n">
        <v>2008640</v>
      </c>
      <c r="C6" s="6" t="n">
        <v>2108743</v>
      </c>
      <c r="D6" s="5" t="n">
        <v>2126007</v>
      </c>
    </row>
    <row r="7" spans="1:6">
      <c r="A7" s="4" t="s">
        <v>902</v>
      </c>
      <c r="B7" s="5" t="n">
        <v>59094</v>
      </c>
      <c r="D7" s="5" t="n">
        <v>62830</v>
      </c>
    </row>
    <row r="8" spans="1:6">
      <c r="A8" s="4" t="s">
        <v>903</v>
      </c>
      <c r="B8" s="5" t="n">
        <v>937837</v>
      </c>
      <c r="C8" s="5" t="n">
        <v>1260736</v>
      </c>
      <c r="D8" s="5" t="n">
        <v>1260835</v>
      </c>
    </row>
    <row r="9" spans="1:6">
      <c r="A9" s="4" t="s">
        <v>904</v>
      </c>
      <c r="B9" s="5" t="n">
        <v>6066</v>
      </c>
      <c r="D9" s="5" t="n">
        <v>3979</v>
      </c>
    </row>
    <row r="10" spans="1:6">
      <c r="A10" s="4" t="s">
        <v>842</v>
      </c>
      <c r="C10" s="5" t="n">
        <v>-13049</v>
      </c>
    </row>
    <row r="11" spans="1:6">
      <c r="A11" s="4" t="s">
        <v>47</v>
      </c>
      <c r="B11" s="5" t="n">
        <v>1221</v>
      </c>
      <c r="D11" s="5" t="n">
        <v>1222</v>
      </c>
    </row>
    <row r="12" spans="1:6">
      <c r="A12" s="4" t="s">
        <v>905</v>
      </c>
      <c r="B12" s="5" t="n">
        <v>627520</v>
      </c>
      <c r="D12" s="5" t="n">
        <v>643260</v>
      </c>
    </row>
    <row r="13" spans="1:6">
      <c r="A13" s="4" t="s">
        <v>906</v>
      </c>
      <c r="B13" s="5" t="n">
        <v>29034</v>
      </c>
      <c r="D13" s="5" t="n">
        <v>50874</v>
      </c>
    </row>
    <row r="14" spans="1:6">
      <c r="A14" s="4" t="s">
        <v>55</v>
      </c>
      <c r="B14" s="5" t="n">
        <v>274053</v>
      </c>
      <c r="D14" s="5" t="n">
        <v>287048</v>
      </c>
    </row>
    <row r="15" spans="1:6">
      <c r="A15" s="4" t="s">
        <v>57</v>
      </c>
      <c r="B15" s="5" t="n">
        <v>313140</v>
      </c>
      <c r="D15" s="5" t="n">
        <v>292590</v>
      </c>
    </row>
    <row r="16" spans="1:6">
      <c r="A16" s="4" t="s">
        <v>43</v>
      </c>
      <c r="B16" s="5" t="n">
        <v>55444</v>
      </c>
      <c r="C16" s="5" t="n">
        <v>30956</v>
      </c>
      <c r="D16" s="5" t="n">
        <v>253213</v>
      </c>
    </row>
    <row r="17" spans="1:6">
      <c r="A17" s="4" t="s">
        <v>48</v>
      </c>
      <c r="B17" s="5" t="n">
        <v>664726</v>
      </c>
      <c r="C17" s="5" t="n">
        <v>1110316</v>
      </c>
      <c r="D17" s="5" t="n">
        <v>887007</v>
      </c>
    </row>
    <row r="18" spans="1:6">
      <c r="A18" s="4" t="s">
        <v>907</v>
      </c>
      <c r="C18" s="5" t="n">
        <v>1052</v>
      </c>
    </row>
    <row r="19" spans="1:6">
      <c r="A19" s="4" t="s">
        <v>908</v>
      </c>
      <c r="B19" s="6" t="n">
        <v>7110730</v>
      </c>
      <c r="C19" s="5" t="n">
        <v>-11997</v>
      </c>
      <c r="D19" s="6" t="n">
        <v>7461181</v>
      </c>
    </row>
    <row r="20" spans="1:6">
      <c r="A20" s="4" t="s">
        <v>909</v>
      </c>
    </row>
    <row r="21" spans="1:6">
      <c r="A21" s="3" t="s">
        <v>868</v>
      </c>
    </row>
    <row r="22" spans="1:6">
      <c r="A22" s="4" t="s">
        <v>901</v>
      </c>
      <c r="C22" s="5" t="n">
        <v>-12950</v>
      </c>
    </row>
    <row r="23" spans="1:6">
      <c r="A23" s="4" t="s">
        <v>903</v>
      </c>
      <c r="C23" s="5" t="n">
        <v>-99</v>
      </c>
    </row>
    <row r="24" spans="1:6">
      <c r="A24" s="4" t="s">
        <v>910</v>
      </c>
    </row>
    <row r="25" spans="1:6">
      <c r="A25" s="3" t="s">
        <v>868</v>
      </c>
    </row>
    <row r="26" spans="1:6">
      <c r="A26" s="4" t="s">
        <v>48</v>
      </c>
      <c r="C26" s="5" t="n">
        <v>-4389</v>
      </c>
    </row>
    <row r="27" spans="1:6">
      <c r="A27" s="4" t="s">
        <v>911</v>
      </c>
    </row>
    <row r="28" spans="1:6">
      <c r="A28" s="3" t="s">
        <v>868</v>
      </c>
    </row>
    <row r="29" spans="1:6">
      <c r="A29" s="4" t="s">
        <v>43</v>
      </c>
      <c r="C29" s="5" t="n">
        <v>-222257</v>
      </c>
    </row>
    <row r="30" spans="1:6">
      <c r="A30" s="4" t="s">
        <v>48</v>
      </c>
      <c r="C30" s="5" t="n">
        <v>222257</v>
      </c>
    </row>
    <row r="31" spans="1:6">
      <c r="A31" s="4" t="s">
        <v>912</v>
      </c>
    </row>
    <row r="32" spans="1:6">
      <c r="A32" s="3" t="s">
        <v>868</v>
      </c>
    </row>
    <row r="33" spans="1:6">
      <c r="A33" s="4" t="s">
        <v>48</v>
      </c>
      <c r="C33" s="5" t="n">
        <v>5441</v>
      </c>
    </row>
    <row r="34" spans="1:6">
      <c r="A34" s="4" t="s">
        <v>913</v>
      </c>
    </row>
    <row r="35" spans="1:6">
      <c r="A35" s="3" t="s">
        <v>868</v>
      </c>
    </row>
    <row r="36" spans="1:6">
      <c r="A36" s="4" t="s">
        <v>842</v>
      </c>
      <c r="C36" s="5" t="n">
        <v>5676479</v>
      </c>
    </row>
    <row r="37" spans="1:6">
      <c r="A37" s="4" t="s">
        <v>907</v>
      </c>
      <c r="C37" s="5" t="n">
        <v>1784702</v>
      </c>
    </row>
    <row r="38" spans="1:6">
      <c r="A38" s="4" t="s">
        <v>908</v>
      </c>
      <c r="C38" s="5" t="n">
        <v>7461181</v>
      </c>
    </row>
    <row r="39" spans="1:6">
      <c r="A39" s="4" t="s">
        <v>914</v>
      </c>
    </row>
    <row r="40" spans="1:6">
      <c r="A40" s="3" t="s">
        <v>868</v>
      </c>
    </row>
    <row r="41" spans="1:6">
      <c r="A41" s="4" t="s">
        <v>34</v>
      </c>
      <c r="C41" s="5" t="n">
        <v>1457735</v>
      </c>
    </row>
    <row r="42" spans="1:6">
      <c r="A42" s="4" t="s">
        <v>35</v>
      </c>
      <c r="C42" s="5" t="n">
        <v>616780</v>
      </c>
    </row>
    <row r="43" spans="1:6">
      <c r="A43" s="4" t="s">
        <v>901</v>
      </c>
      <c r="C43" s="5" t="n">
        <v>2126007</v>
      </c>
    </row>
    <row r="44" spans="1:6">
      <c r="A44" s="4" t="s">
        <v>902</v>
      </c>
      <c r="C44" s="5" t="n">
        <v>62830</v>
      </c>
    </row>
    <row r="45" spans="1:6">
      <c r="A45" s="4" t="s">
        <v>903</v>
      </c>
      <c r="C45" s="5" t="n">
        <v>430514</v>
      </c>
    </row>
    <row r="46" spans="1:6">
      <c r="A46" s="4" t="s">
        <v>904</v>
      </c>
      <c r="C46" s="5" t="n">
        <v>3979</v>
      </c>
    </row>
    <row r="47" spans="1:6">
      <c r="A47" s="4" t="s">
        <v>57</v>
      </c>
      <c r="C47" s="5" t="n">
        <v>3927</v>
      </c>
    </row>
    <row r="48" spans="1:6">
      <c r="A48" s="4" t="s">
        <v>47</v>
      </c>
      <c r="C48" s="5" t="n">
        <v>1222</v>
      </c>
    </row>
    <row r="49" spans="1:6">
      <c r="A49" s="4" t="s">
        <v>905</v>
      </c>
      <c r="C49" s="5" t="n">
        <v>12748</v>
      </c>
    </row>
    <row r="50" spans="1:6">
      <c r="A50" s="4" t="s">
        <v>906</v>
      </c>
      <c r="C50" s="5" t="n">
        <v>50874</v>
      </c>
    </row>
    <row r="51" spans="1:6">
      <c r="A51" s="4" t="s">
        <v>55</v>
      </c>
      <c r="C51" s="5" t="n">
        <v>43306</v>
      </c>
    </row>
    <row r="52" spans="1:6">
      <c r="A52" s="4" t="s">
        <v>57</v>
      </c>
      <c r="C52" s="5" t="n">
        <v>292590</v>
      </c>
    </row>
    <row r="53" spans="1:6">
      <c r="A53" s="4" t="s">
        <v>915</v>
      </c>
    </row>
    <row r="54" spans="1:6">
      <c r="A54" s="3" t="s">
        <v>868</v>
      </c>
    </row>
    <row r="55" spans="1:6">
      <c r="A55" s="4" t="s">
        <v>36</v>
      </c>
      <c r="C55" s="5" t="n">
        <v>47383</v>
      </c>
    </row>
    <row r="56" spans="1:6">
      <c r="A56" s="4" t="s">
        <v>48</v>
      </c>
      <c r="C56" s="5" t="n">
        <v>173394</v>
      </c>
    </row>
    <row r="57" spans="1:6">
      <c r="A57" s="4" t="s">
        <v>916</v>
      </c>
    </row>
    <row r="58" spans="1:6">
      <c r="A58" s="3" t="s">
        <v>868</v>
      </c>
    </row>
    <row r="59" spans="1:6">
      <c r="A59" s="4" t="s">
        <v>36</v>
      </c>
      <c r="C59" s="5" t="n">
        <v>97003</v>
      </c>
    </row>
    <row r="60" spans="1:6">
      <c r="A60" s="4" t="s">
        <v>43</v>
      </c>
      <c r="C60" s="5" t="n">
        <v>231311</v>
      </c>
    </row>
    <row r="61" spans="1:6">
      <c r="A61" s="4" t="s">
        <v>917</v>
      </c>
    </row>
    <row r="62" spans="1:6">
      <c r="A62" s="3" t="s">
        <v>868</v>
      </c>
    </row>
    <row r="63" spans="1:6">
      <c r="A63" s="4" t="s">
        <v>903</v>
      </c>
      <c r="C63" s="5" t="n">
        <v>830321</v>
      </c>
    </row>
    <row r="64" spans="1:6">
      <c r="A64" s="4" t="s">
        <v>55</v>
      </c>
      <c r="C64" s="5" t="n">
        <v>243742</v>
      </c>
    </row>
    <row r="65" spans="1:6">
      <c r="A65" s="4" t="s">
        <v>918</v>
      </c>
    </row>
    <row r="66" spans="1:6">
      <c r="A66" s="3" t="s">
        <v>868</v>
      </c>
    </row>
    <row r="67" spans="1:6">
      <c r="A67" s="4" t="s">
        <v>48</v>
      </c>
      <c r="C67" s="5" t="n">
        <v>713613</v>
      </c>
    </row>
    <row r="68" spans="1:6">
      <c r="A68" s="4" t="s">
        <v>919</v>
      </c>
    </row>
    <row r="69" spans="1:6">
      <c r="A69" s="3" t="s">
        <v>868</v>
      </c>
    </row>
    <row r="70" spans="1:6">
      <c r="A70" s="4" t="s">
        <v>43</v>
      </c>
      <c r="C70" s="5" t="n">
        <v>21902</v>
      </c>
    </row>
    <row r="71" spans="1:6">
      <c r="A71" s="4" t="s">
        <v>895</v>
      </c>
    </row>
    <row r="72" spans="1:6">
      <c r="A72" s="3" t="s">
        <v>868</v>
      </c>
    </row>
    <row r="73" spans="1:6">
      <c r="A73" s="4" t="s">
        <v>842</v>
      </c>
      <c r="C73" s="5" t="n">
        <v>5663430</v>
      </c>
    </row>
    <row r="74" spans="1:6">
      <c r="A74" s="4" t="s">
        <v>907</v>
      </c>
      <c r="C74" s="5" t="n">
        <v>1785754</v>
      </c>
    </row>
    <row r="75" spans="1:6">
      <c r="A75" s="4" t="s">
        <v>908</v>
      </c>
      <c r="C75" s="5" t="n">
        <v>7449184</v>
      </c>
    </row>
    <row r="76" spans="1:6">
      <c r="A76" s="4" t="s">
        <v>920</v>
      </c>
    </row>
    <row r="77" spans="1:6">
      <c r="A77" s="3" t="s">
        <v>868</v>
      </c>
    </row>
    <row r="78" spans="1:6">
      <c r="A78" s="4" t="s">
        <v>34</v>
      </c>
      <c r="C78" s="5" t="n">
        <v>1457735</v>
      </c>
    </row>
    <row r="79" spans="1:6">
      <c r="A79" s="4" t="s">
        <v>35</v>
      </c>
      <c r="C79" s="5" t="n">
        <v>616780</v>
      </c>
    </row>
    <row r="80" spans="1:6">
      <c r="A80" s="4" t="s">
        <v>901</v>
      </c>
      <c r="C80" s="5" t="n">
        <v>2113057</v>
      </c>
    </row>
    <row r="81" spans="1:6">
      <c r="A81" s="4" t="s">
        <v>902</v>
      </c>
      <c r="C81" s="5" t="n">
        <v>62830</v>
      </c>
    </row>
    <row r="82" spans="1:6">
      <c r="A82" s="4" t="s">
        <v>903</v>
      </c>
      <c r="C82" s="5" t="n">
        <v>430415</v>
      </c>
    </row>
    <row r="83" spans="1:6">
      <c r="A83" s="4" t="s">
        <v>904</v>
      </c>
      <c r="C83" s="5" t="n">
        <v>3979</v>
      </c>
    </row>
    <row r="84" spans="1:6">
      <c r="A84" s="4" t="s">
        <v>57</v>
      </c>
      <c r="C84" s="5" t="n">
        <v>3927</v>
      </c>
    </row>
    <row r="85" spans="1:6">
      <c r="A85" s="4" t="s">
        <v>47</v>
      </c>
      <c r="C85" s="5" t="n">
        <v>1222</v>
      </c>
    </row>
    <row r="86" spans="1:6">
      <c r="A86" s="4" t="s">
        <v>905</v>
      </c>
      <c r="C86" s="5" t="n">
        <v>12748</v>
      </c>
    </row>
    <row r="87" spans="1:6">
      <c r="A87" s="4" t="s">
        <v>906</v>
      </c>
      <c r="C87" s="5" t="n">
        <v>50874</v>
      </c>
    </row>
    <row r="88" spans="1:6">
      <c r="A88" s="4" t="s">
        <v>55</v>
      </c>
      <c r="C88" s="5" t="n">
        <v>43306</v>
      </c>
    </row>
    <row r="89" spans="1:6">
      <c r="A89" s="4" t="s">
        <v>57</v>
      </c>
      <c r="C89" s="5" t="n">
        <v>292590</v>
      </c>
    </row>
    <row r="90" spans="1:6">
      <c r="A90" s="4" t="s">
        <v>921</v>
      </c>
    </row>
    <row r="91" spans="1:6">
      <c r="A91" s="3" t="s">
        <v>868</v>
      </c>
    </row>
    <row r="92" spans="1:6">
      <c r="A92" s="4" t="s">
        <v>36</v>
      </c>
      <c r="C92" s="5" t="n">
        <v>47383</v>
      </c>
    </row>
    <row r="93" spans="1:6">
      <c r="A93" s="4" t="s">
        <v>48</v>
      </c>
      <c r="C93" s="5" t="n">
        <v>169005</v>
      </c>
    </row>
    <row r="94" spans="1:6">
      <c r="A94" s="4" t="s">
        <v>922</v>
      </c>
    </row>
    <row r="95" spans="1:6">
      <c r="A95" s="3" t="s">
        <v>868</v>
      </c>
    </row>
    <row r="96" spans="1:6">
      <c r="A96" s="4" t="s">
        <v>36</v>
      </c>
      <c r="C96" s="5" t="n">
        <v>97003</v>
      </c>
    </row>
    <row r="97" spans="1:6">
      <c r="A97" s="4" t="s">
        <v>43</v>
      </c>
      <c r="C97" s="5" t="n">
        <v>9054</v>
      </c>
    </row>
    <row r="98" spans="1:6">
      <c r="A98" s="4" t="s">
        <v>48</v>
      </c>
      <c r="C98" s="5" t="n">
        <v>222257</v>
      </c>
    </row>
    <row r="99" spans="1:6">
      <c r="A99" s="4" t="s">
        <v>923</v>
      </c>
    </row>
    <row r="100" spans="1:6">
      <c r="A100" s="3" t="s">
        <v>868</v>
      </c>
    </row>
    <row r="101" spans="1:6">
      <c r="A101" s="4" t="s">
        <v>903</v>
      </c>
      <c r="C101" s="5" t="n">
        <v>830321</v>
      </c>
    </row>
    <row r="102" spans="1:6">
      <c r="A102" s="4" t="s">
        <v>55</v>
      </c>
      <c r="C102" s="5" t="n">
        <v>243742</v>
      </c>
    </row>
    <row r="103" spans="1:6">
      <c r="A103" s="4" t="s">
        <v>924</v>
      </c>
    </row>
    <row r="104" spans="1:6">
      <c r="A104" s="3" t="s">
        <v>868</v>
      </c>
    </row>
    <row r="105" spans="1:6">
      <c r="A105" s="4" t="s">
        <v>48</v>
      </c>
      <c r="C105" s="5" t="n">
        <v>719054</v>
      </c>
    </row>
    <row r="106" spans="1:6">
      <c r="A106" s="4" t="s">
        <v>925</v>
      </c>
    </row>
    <row r="107" spans="1:6">
      <c r="A107" s="3" t="s">
        <v>868</v>
      </c>
    </row>
    <row r="108" spans="1:6">
      <c r="A108" s="4" t="s">
        <v>43</v>
      </c>
      <c r="C108" s="6" t="n">
        <v>219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837</v>
      </c>
      <c r="C1" s="2" t="s">
        <v>31</v>
      </c>
      <c r="D1" s="2" t="s">
        <v>32</v>
      </c>
    </row>
    <row r="2" spans="1:4">
      <c r="A2" s="3" t="s">
        <v>868</v>
      </c>
    </row>
    <row r="3" spans="1:4">
      <c r="A3" s="4" t="s">
        <v>927</v>
      </c>
      <c r="B3" s="6" t="n">
        <v>1110316</v>
      </c>
      <c r="C3" s="6" t="n">
        <v>664726</v>
      </c>
      <c r="D3" s="6" t="n">
        <v>887007</v>
      </c>
    </row>
    <row r="4" spans="1:4">
      <c r="A4" s="4" t="s">
        <v>43</v>
      </c>
      <c r="B4" s="5" t="n">
        <v>-30956</v>
      </c>
      <c r="C4" s="6" t="n">
        <v>-55444</v>
      </c>
      <c r="D4" s="6" t="n">
        <v>-253213</v>
      </c>
    </row>
    <row r="5" spans="1:4">
      <c r="A5" s="4" t="s">
        <v>910</v>
      </c>
    </row>
    <row r="6" spans="1:4">
      <c r="A6" s="3" t="s">
        <v>868</v>
      </c>
    </row>
    <row r="7" spans="1:4">
      <c r="A7" s="4" t="s">
        <v>927</v>
      </c>
      <c r="B7" s="5" t="n">
        <v>-4389</v>
      </c>
    </row>
    <row r="8" spans="1:4">
      <c r="A8" s="4" t="s">
        <v>928</v>
      </c>
      <c r="B8" s="5" t="n">
        <v>5336</v>
      </c>
    </row>
    <row r="9" spans="1:4">
      <c r="A9" s="4" t="s">
        <v>883</v>
      </c>
      <c r="B9" s="5" t="n">
        <v>4389</v>
      </c>
    </row>
    <row r="10" spans="1:4">
      <c r="A10" s="4" t="s">
        <v>929</v>
      </c>
      <c r="B10" s="5" t="n">
        <v>1984</v>
      </c>
    </row>
    <row r="11" spans="1:4">
      <c r="A11" s="4" t="s">
        <v>911</v>
      </c>
    </row>
    <row r="12" spans="1:4">
      <c r="A12" s="3" t="s">
        <v>868</v>
      </c>
    </row>
    <row r="13" spans="1:4">
      <c r="A13" s="4" t="s">
        <v>927</v>
      </c>
      <c r="B13" s="5" t="n">
        <v>222257</v>
      </c>
    </row>
    <row r="14" spans="1:4">
      <c r="A14" s="4" t="s">
        <v>43</v>
      </c>
      <c r="B14" s="5" t="n">
        <v>222257</v>
      </c>
    </row>
    <row r="15" spans="1:4">
      <c r="A15" s="4" t="s">
        <v>930</v>
      </c>
    </row>
    <row r="16" spans="1:4">
      <c r="A16" s="3" t="s">
        <v>868</v>
      </c>
    </row>
    <row r="17" spans="1:4">
      <c r="A17" s="4" t="s">
        <v>903</v>
      </c>
      <c r="B17" s="5" t="n">
        <v>1074063</v>
      </c>
    </row>
    <row r="18" spans="1:4">
      <c r="A18" s="4" t="s">
        <v>912</v>
      </c>
    </row>
    <row r="19" spans="1:4">
      <c r="A19" s="3" t="s">
        <v>868</v>
      </c>
    </row>
    <row r="20" spans="1:4">
      <c r="A20" s="4" t="s">
        <v>927</v>
      </c>
      <c r="B20" s="5" t="n">
        <v>5441</v>
      </c>
    </row>
    <row r="21" spans="1:4">
      <c r="A21" s="4" t="s">
        <v>931</v>
      </c>
    </row>
    <row r="22" spans="1:4">
      <c r="A22" s="3" t="s">
        <v>868</v>
      </c>
    </row>
    <row r="23" spans="1:4">
      <c r="A23" s="4" t="s">
        <v>932</v>
      </c>
      <c r="B23" s="5" t="n">
        <v>90322</v>
      </c>
    </row>
    <row r="24" spans="1:4">
      <c r="A24" s="4" t="s">
        <v>933</v>
      </c>
      <c r="B24" s="5" t="n">
        <v>5441</v>
      </c>
    </row>
    <row r="25" spans="1:4">
      <c r="A25" s="4" t="s">
        <v>934</v>
      </c>
    </row>
    <row r="26" spans="1:4">
      <c r="A26" s="3" t="s">
        <v>868</v>
      </c>
    </row>
    <row r="27" spans="1:4">
      <c r="A27" s="4" t="s">
        <v>927</v>
      </c>
      <c r="B27" s="5" t="n">
        <v>205435</v>
      </c>
    </row>
    <row r="28" spans="1:4">
      <c r="A28" s="4" t="s">
        <v>935</v>
      </c>
    </row>
    <row r="29" spans="1:4">
      <c r="A29" s="3" t="s">
        <v>868</v>
      </c>
    </row>
    <row r="30" spans="1:4">
      <c r="A30" s="4" t="s">
        <v>927</v>
      </c>
      <c r="B30" s="5" t="n">
        <v>15342</v>
      </c>
    </row>
    <row r="31" spans="1:4">
      <c r="A31" s="4" t="s">
        <v>936</v>
      </c>
    </row>
    <row r="32" spans="1:4">
      <c r="A32" s="3" t="s">
        <v>868</v>
      </c>
    </row>
    <row r="33" spans="1:4">
      <c r="A33" s="4" t="s">
        <v>927</v>
      </c>
      <c r="B33" s="5" t="n">
        <v>713613</v>
      </c>
    </row>
    <row r="34" spans="1:4">
      <c r="A34" s="4" t="s">
        <v>937</v>
      </c>
    </row>
    <row r="35" spans="1:4">
      <c r="A35" s="3" t="s">
        <v>868</v>
      </c>
    </row>
    <row r="36" spans="1:4">
      <c r="A36" s="4" t="s">
        <v>927</v>
      </c>
      <c r="B36" s="5" t="n">
        <v>713399</v>
      </c>
    </row>
    <row r="37" spans="1:4">
      <c r="A37" s="4" t="s">
        <v>938</v>
      </c>
    </row>
    <row r="38" spans="1:4">
      <c r="A38" s="3" t="s">
        <v>868</v>
      </c>
    </row>
    <row r="39" spans="1:4">
      <c r="A39" s="4" t="s">
        <v>927</v>
      </c>
      <c r="B39" s="6" t="n">
        <v>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31</v>
      </c>
      <c r="C1" s="2" t="s">
        <v>837</v>
      </c>
      <c r="D1" s="2" t="s">
        <v>32</v>
      </c>
      <c r="E1" s="2" t="s">
        <v>104</v>
      </c>
      <c r="F1" s="2" t="s">
        <v>838</v>
      </c>
    </row>
    <row r="2" spans="1:6">
      <c r="A2" s="3" t="s">
        <v>33</v>
      </c>
    </row>
    <row r="3" spans="1:6">
      <c r="A3" s="4" t="s">
        <v>37</v>
      </c>
      <c r="B3" s="6" t="n">
        <v>2008640</v>
      </c>
      <c r="C3" s="6" t="n">
        <v>2108743</v>
      </c>
      <c r="D3" s="6" t="n">
        <v>2126007</v>
      </c>
    </row>
    <row r="4" spans="1:6">
      <c r="A4" s="4" t="s">
        <v>39</v>
      </c>
      <c r="B4" s="5" t="n">
        <v>937837</v>
      </c>
      <c r="C4" s="5" t="n">
        <v>1260736</v>
      </c>
      <c r="D4" s="5" t="n">
        <v>1260835</v>
      </c>
    </row>
    <row r="5" spans="1:6">
      <c r="A5" s="4" t="s">
        <v>40</v>
      </c>
      <c r="B5" s="5" t="n">
        <v>1769559</v>
      </c>
      <c r="C5" s="5" t="n">
        <v>1892750</v>
      </c>
      <c r="D5" s="5" t="n">
        <v>197046</v>
      </c>
    </row>
    <row r="6" spans="1:6">
      <c r="A6" s="4" t="s">
        <v>41</v>
      </c>
      <c r="B6" s="5" t="n">
        <v>90072</v>
      </c>
      <c r="C6" s="5" t="n">
        <v>112690</v>
      </c>
    </row>
    <row r="7" spans="1:6">
      <c r="A7" s="4" t="s">
        <v>118</v>
      </c>
      <c r="C7" s="5" t="n">
        <v>2617911</v>
      </c>
      <c r="D7" s="5" t="n">
        <v>2617911</v>
      </c>
    </row>
    <row r="8" spans="1:6">
      <c r="A8" s="3" t="s">
        <v>940</v>
      </c>
    </row>
    <row r="9" spans="1:6">
      <c r="A9" s="4" t="s">
        <v>48</v>
      </c>
      <c r="B9" s="5" t="n">
        <v>664726</v>
      </c>
      <c r="C9" s="5" t="n">
        <v>1110316</v>
      </c>
      <c r="D9" s="5" t="n">
        <v>887007</v>
      </c>
    </row>
    <row r="10" spans="1:6">
      <c r="A10" s="4" t="s">
        <v>56</v>
      </c>
      <c r="B10" s="5" t="n">
        <v>895272</v>
      </c>
      <c r="C10" s="5" t="n">
        <v>784227</v>
      </c>
      <c r="D10" s="5" t="n">
        <v>90834</v>
      </c>
    </row>
    <row r="11" spans="1:6">
      <c r="A11" s="4" t="s">
        <v>53</v>
      </c>
      <c r="B11" s="5" t="n">
        <v>43821</v>
      </c>
      <c r="C11" s="5" t="n">
        <v>30363</v>
      </c>
    </row>
    <row r="12" spans="1:6">
      <c r="A12" s="4" t="s">
        <v>60</v>
      </c>
      <c r="B12" s="5" t="n">
        <v>92465</v>
      </c>
      <c r="C12" s="5" t="n">
        <v>83274</v>
      </c>
      <c r="D12" s="5" t="n">
        <v>88132</v>
      </c>
    </row>
    <row r="13" spans="1:6">
      <c r="A13" s="4" t="s">
        <v>58</v>
      </c>
      <c r="B13" s="5" t="n">
        <v>55444</v>
      </c>
      <c r="C13" s="5" t="n">
        <v>30956</v>
      </c>
      <c r="D13" s="5" t="n">
        <v>253213</v>
      </c>
    </row>
    <row r="14" spans="1:6">
      <c r="A14" s="4" t="s">
        <v>118</v>
      </c>
      <c r="C14" s="5" t="n">
        <v>25907684</v>
      </c>
      <c r="D14" s="5" t="n">
        <v>25907684</v>
      </c>
    </row>
    <row r="15" spans="1:6">
      <c r="A15" s="4" t="s">
        <v>63</v>
      </c>
      <c r="B15" s="5" t="n">
        <v>42369111</v>
      </c>
      <c r="C15" s="5" t="n">
        <v>35939650</v>
      </c>
      <c r="D15" s="5" t="n">
        <v>33428669</v>
      </c>
    </row>
    <row r="16" spans="1:6">
      <c r="A16" s="3" t="s">
        <v>64</v>
      </c>
    </row>
    <row r="17" spans="1:6">
      <c r="A17" s="4" t="s">
        <v>74</v>
      </c>
      <c r="B17" s="5" t="n">
        <v>87993</v>
      </c>
      <c r="C17" s="5" t="n">
        <v>51842</v>
      </c>
      <c r="D17" s="5" t="n">
        <v>52057</v>
      </c>
    </row>
    <row r="18" spans="1:6">
      <c r="A18" s="4" t="s">
        <v>76</v>
      </c>
      <c r="B18" s="5" t="n">
        <v>140711</v>
      </c>
      <c r="C18" s="5" t="n">
        <v>114284</v>
      </c>
    </row>
    <row r="19" spans="1:6">
      <c r="A19" s="4" t="s">
        <v>75</v>
      </c>
      <c r="D19" s="5" t="n">
        <v>161266</v>
      </c>
    </row>
    <row r="20" spans="1:6">
      <c r="A20" s="4" t="s">
        <v>73</v>
      </c>
      <c r="D20" s="5" t="n">
        <v>175732</v>
      </c>
    </row>
    <row r="21" spans="1:6">
      <c r="A21" s="4" t="s">
        <v>70</v>
      </c>
      <c r="B21" s="5" t="n">
        <v>1353663</v>
      </c>
      <c r="C21" s="5" t="n">
        <v>1196915</v>
      </c>
      <c r="D21" s="5" t="n">
        <v>961501</v>
      </c>
    </row>
    <row r="22" spans="1:6">
      <c r="A22" s="4" t="s">
        <v>118</v>
      </c>
      <c r="C22" s="5" t="n">
        <v>5758567</v>
      </c>
      <c r="D22" s="5" t="n">
        <v>5758567</v>
      </c>
    </row>
    <row r="23" spans="1:6">
      <c r="A23" s="3" t="s">
        <v>941</v>
      </c>
    </row>
    <row r="24" spans="1:6">
      <c r="A24" s="4" t="s">
        <v>85</v>
      </c>
      <c r="B24" s="5" t="n">
        <v>43102</v>
      </c>
      <c r="C24" s="5" t="n">
        <v>19100</v>
      </c>
    </row>
    <row r="25" spans="1:6">
      <c r="A25" s="4" t="s">
        <v>84</v>
      </c>
      <c r="D25" s="5" t="n">
        <v>7052</v>
      </c>
    </row>
    <row r="26" spans="1:6">
      <c r="A26" s="4" t="s">
        <v>942</v>
      </c>
      <c r="B26" s="5" t="n">
        <v>58122</v>
      </c>
      <c r="C26" s="5" t="n">
        <v>43175</v>
      </c>
      <c r="D26" s="5" t="n">
        <v>44094</v>
      </c>
    </row>
    <row r="27" spans="1:6">
      <c r="A27" s="4" t="s">
        <v>89</v>
      </c>
      <c r="B27" s="5" t="n">
        <v>2269792</v>
      </c>
      <c r="C27" s="5" t="n">
        <v>1574789</v>
      </c>
      <c r="D27" s="5" t="n">
        <v>978693</v>
      </c>
    </row>
    <row r="28" spans="1:6">
      <c r="A28" s="4" t="s">
        <v>118</v>
      </c>
      <c r="C28" s="5" t="n">
        <v>7260512</v>
      </c>
      <c r="D28" s="5" t="n">
        <v>7260512</v>
      </c>
    </row>
    <row r="29" spans="1:6">
      <c r="A29" s="4" t="s">
        <v>92</v>
      </c>
      <c r="B29" s="5" t="n">
        <v>20019861</v>
      </c>
      <c r="C29" s="5" t="n">
        <v>16019184</v>
      </c>
      <c r="D29" s="5" t="n">
        <v>15399474</v>
      </c>
    </row>
    <row r="30" spans="1:6">
      <c r="A30" s="4" t="s">
        <v>94</v>
      </c>
      <c r="B30" s="5" t="n">
        <v>44639</v>
      </c>
      <c r="C30" s="5" t="n">
        <v>44639</v>
      </c>
      <c r="D30" s="5" t="n">
        <v>44639</v>
      </c>
    </row>
    <row r="31" spans="1:6">
      <c r="A31" s="4" t="s">
        <v>943</v>
      </c>
      <c r="C31" s="5" t="n">
        <v>196281</v>
      </c>
      <c r="D31" s="5" t="n">
        <v>196281</v>
      </c>
    </row>
    <row r="32" spans="1:6">
      <c r="A32" s="4" t="s">
        <v>97</v>
      </c>
      <c r="B32" s="5" t="n">
        <v>22144541</v>
      </c>
      <c r="C32" s="5" t="n">
        <v>19796021</v>
      </c>
      <c r="D32" s="5" t="n">
        <v>17835946</v>
      </c>
    </row>
    <row r="33" spans="1:6">
      <c r="A33" s="4" t="s">
        <v>98</v>
      </c>
      <c r="B33" s="5" t="n">
        <v>-373442</v>
      </c>
      <c r="C33" s="5" t="n">
        <v>-303531</v>
      </c>
      <c r="D33" s="5" t="n">
        <v>-234727</v>
      </c>
      <c r="E33" s="6" t="n">
        <v>-226183</v>
      </c>
    </row>
    <row r="34" spans="1:6">
      <c r="A34" s="4" t="s">
        <v>944</v>
      </c>
      <c r="B34" s="5" t="n">
        <v>-121572</v>
      </c>
      <c r="C34" s="5" t="n">
        <v>187056</v>
      </c>
      <c r="D34" s="5" t="n">
        <v>187056</v>
      </c>
    </row>
    <row r="35" spans="1:6">
      <c r="A35" s="4" t="s">
        <v>101</v>
      </c>
      <c r="B35" s="5" t="n">
        <v>22349250</v>
      </c>
      <c r="C35" s="5" t="n">
        <v>19920466</v>
      </c>
      <c r="D35" s="5" t="n">
        <v>18029195</v>
      </c>
      <c r="E35" s="6" t="n">
        <v>16116430</v>
      </c>
      <c r="F35" s="6" t="n">
        <v>15374096</v>
      </c>
    </row>
    <row r="36" spans="1:6">
      <c r="A36" s="4" t="s">
        <v>102</v>
      </c>
      <c r="B36" s="6" t="n">
        <v>42369111</v>
      </c>
      <c r="C36" s="5" t="n">
        <v>35939650</v>
      </c>
      <c r="D36" s="5" t="n">
        <v>33428669</v>
      </c>
    </row>
    <row r="37" spans="1:6">
      <c r="A37" s="4" t="s">
        <v>870</v>
      </c>
    </row>
    <row r="38" spans="1:6">
      <c r="A38" s="3" t="s">
        <v>33</v>
      </c>
    </row>
    <row r="39" spans="1:6">
      <c r="A39" s="4" t="s">
        <v>37</v>
      </c>
      <c r="C39" s="5" t="n">
        <v>-4314</v>
      </c>
    </row>
    <row r="40" spans="1:6">
      <c r="A40" s="4" t="s">
        <v>40</v>
      </c>
      <c r="C40" s="5" t="n">
        <v>1695704</v>
      </c>
    </row>
    <row r="41" spans="1:6">
      <c r="A41" s="4" t="s">
        <v>41</v>
      </c>
      <c r="C41" s="5" t="n">
        <v>112690</v>
      </c>
    </row>
    <row r="42" spans="1:6">
      <c r="A42" s="3" t="s">
        <v>940</v>
      </c>
    </row>
    <row r="43" spans="1:6">
      <c r="A43" s="4" t="s">
        <v>56</v>
      </c>
      <c r="C43" s="5" t="n">
        <v>693393</v>
      </c>
    </row>
    <row r="44" spans="1:6">
      <c r="A44" s="4" t="s">
        <v>53</v>
      </c>
      <c r="C44" s="5" t="n">
        <v>30363</v>
      </c>
    </row>
    <row r="45" spans="1:6">
      <c r="A45" s="4" t="s">
        <v>60</v>
      </c>
      <c r="C45" s="5" t="n">
        <v>-4858</v>
      </c>
    </row>
    <row r="46" spans="1:6">
      <c r="A46" s="4" t="s">
        <v>63</v>
      </c>
      <c r="C46" s="5" t="n">
        <v>2522978</v>
      </c>
    </row>
    <row r="47" spans="1:6">
      <c r="A47" s="3" t="s">
        <v>64</v>
      </c>
    </row>
    <row r="48" spans="1:6">
      <c r="A48" s="4" t="s">
        <v>74</v>
      </c>
      <c r="C48" s="5" t="n">
        <v>-215</v>
      </c>
    </row>
    <row r="49" spans="1:6">
      <c r="A49" s="4" t="s">
        <v>76</v>
      </c>
      <c r="C49" s="5" t="n">
        <v>114284</v>
      </c>
    </row>
    <row r="50" spans="1:6">
      <c r="A50" s="4" t="s">
        <v>75</v>
      </c>
      <c r="C50" s="5" t="n">
        <v>-161266</v>
      </c>
    </row>
    <row r="51" spans="1:6">
      <c r="A51" s="4" t="s">
        <v>73</v>
      </c>
      <c r="C51" s="5" t="n">
        <v>-175732</v>
      </c>
    </row>
    <row r="52" spans="1:6">
      <c r="A52" s="4" t="s">
        <v>70</v>
      </c>
      <c r="C52" s="5" t="n">
        <v>235414</v>
      </c>
    </row>
    <row r="53" spans="1:6">
      <c r="A53" s="3" t="s">
        <v>941</v>
      </c>
    </row>
    <row r="54" spans="1:6">
      <c r="A54" s="4" t="s">
        <v>85</v>
      </c>
      <c r="C54" s="5" t="n">
        <v>19100</v>
      </c>
    </row>
    <row r="55" spans="1:6">
      <c r="A55" s="4" t="s">
        <v>84</v>
      </c>
      <c r="C55" s="5" t="n">
        <v>-7052</v>
      </c>
    </row>
    <row r="56" spans="1:6">
      <c r="A56" s="4" t="s">
        <v>942</v>
      </c>
      <c r="C56" s="5" t="n">
        <v>-919</v>
      </c>
    </row>
    <row r="57" spans="1:6">
      <c r="A57" s="4" t="s">
        <v>89</v>
      </c>
      <c r="C57" s="5" t="n">
        <v>599315</v>
      </c>
    </row>
    <row r="58" spans="1:6">
      <c r="A58" s="4" t="s">
        <v>92</v>
      </c>
      <c r="C58" s="5" t="n">
        <v>622929</v>
      </c>
    </row>
    <row r="59" spans="1:6">
      <c r="A59" s="4" t="s">
        <v>97</v>
      </c>
      <c r="C59" s="5" t="n">
        <v>1900049</v>
      </c>
    </row>
    <row r="60" spans="1:6">
      <c r="A60" s="4" t="s">
        <v>98</v>
      </c>
      <c r="D60" s="5" t="n">
        <v>-68804</v>
      </c>
    </row>
    <row r="61" spans="1:6">
      <c r="A61" s="4" t="s">
        <v>101</v>
      </c>
      <c r="C61" s="5" t="n">
        <v>1900049</v>
      </c>
      <c r="D61" s="5" t="n">
        <v>1900049</v>
      </c>
    </row>
    <row r="62" spans="1:6">
      <c r="A62" s="4" t="s">
        <v>102</v>
      </c>
      <c r="C62" s="5" t="n">
        <v>2522978</v>
      </c>
    </row>
    <row r="63" spans="1:6">
      <c r="A63" s="4" t="s">
        <v>945</v>
      </c>
    </row>
    <row r="64" spans="1:6">
      <c r="A64" s="3" t="s">
        <v>33</v>
      </c>
    </row>
    <row r="65" spans="1:6">
      <c r="A65" s="4" t="s">
        <v>37</v>
      </c>
      <c r="C65" s="5" t="n">
        <v>-12950</v>
      </c>
    </row>
    <row r="66" spans="1:6">
      <c r="A66" s="4" t="s">
        <v>39</v>
      </c>
      <c r="C66" s="5" t="n">
        <v>-99</v>
      </c>
    </row>
    <row r="67" spans="1:6">
      <c r="A67" s="3" t="s">
        <v>940</v>
      </c>
    </row>
    <row r="68" spans="1:6">
      <c r="A68" s="4" t="s">
        <v>48</v>
      </c>
      <c r="C68" s="5" t="n">
        <v>223309</v>
      </c>
    </row>
    <row r="69" spans="1:6">
      <c r="A69" s="4" t="s">
        <v>58</v>
      </c>
      <c r="C69" s="5" t="n">
        <v>-222257</v>
      </c>
    </row>
    <row r="70" spans="1:6">
      <c r="A70" s="4" t="s">
        <v>63</v>
      </c>
      <c r="C70" s="5" t="n">
        <v>-11997</v>
      </c>
    </row>
    <row r="71" spans="1:6">
      <c r="A71" s="3" t="s">
        <v>941</v>
      </c>
    </row>
    <row r="72" spans="1:6">
      <c r="A72" s="4" t="s">
        <v>89</v>
      </c>
      <c r="C72" s="5" t="n">
        <v>-3219</v>
      </c>
    </row>
    <row r="73" spans="1:6">
      <c r="A73" s="4" t="s">
        <v>92</v>
      </c>
      <c r="C73" s="5" t="n">
        <v>-3219</v>
      </c>
    </row>
    <row r="74" spans="1:6">
      <c r="A74" s="4" t="s">
        <v>97</v>
      </c>
      <c r="C74" s="5" t="n">
        <v>60026</v>
      </c>
    </row>
    <row r="75" spans="1:6">
      <c r="A75" s="4" t="s">
        <v>98</v>
      </c>
      <c r="C75" s="5" t="n">
        <v>-68804</v>
      </c>
    </row>
    <row r="76" spans="1:6">
      <c r="A76" s="4" t="s">
        <v>101</v>
      </c>
      <c r="C76" s="5" t="n">
        <v>-8778</v>
      </c>
      <c r="D76" s="6" t="n">
        <v>-8778</v>
      </c>
    </row>
    <row r="77" spans="1:6">
      <c r="A77" s="4" t="s">
        <v>102</v>
      </c>
      <c r="C77" s="6" t="n">
        <v>-119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46</v>
      </c>
      <c r="B1" s="2" t="s">
        <v>1</v>
      </c>
    </row>
    <row r="2" spans="1:2">
      <c r="B2" s="2" t="s">
        <v>31</v>
      </c>
    </row>
    <row r="3" spans="1:2">
      <c r="A3" s="4" t="s">
        <v>947</v>
      </c>
    </row>
    <row r="4" spans="1:2">
      <c r="A4" s="3" t="s">
        <v>948</v>
      </c>
    </row>
    <row r="5" spans="1:2">
      <c r="A5" s="4" t="s">
        <v>949</v>
      </c>
      <c r="B5" s="4" t="s">
        <v>950</v>
      </c>
    </row>
    <row r="6" spans="1:2">
      <c r="A6" s="4" t="s">
        <v>951</v>
      </c>
    </row>
    <row r="7" spans="1:2">
      <c r="A7" s="3" t="s">
        <v>948</v>
      </c>
    </row>
    <row r="8" spans="1:2">
      <c r="A8" s="4" t="s">
        <v>949</v>
      </c>
      <c r="B8" s="4" t="s">
        <v>952</v>
      </c>
    </row>
    <row r="9" spans="1:2">
      <c r="A9" s="4" t="s">
        <v>953</v>
      </c>
    </row>
    <row r="10" spans="1:2">
      <c r="A10" s="3" t="s">
        <v>948</v>
      </c>
    </row>
    <row r="11" spans="1:2">
      <c r="A11" s="4" t="s">
        <v>949</v>
      </c>
      <c r="B11" s="4" t="s">
        <v>954</v>
      </c>
    </row>
    <row r="12" spans="1:2">
      <c r="A12" s="4" t="s">
        <v>955</v>
      </c>
    </row>
    <row r="13" spans="1:2">
      <c r="A13" s="3" t="s">
        <v>948</v>
      </c>
    </row>
    <row r="14" spans="1:2">
      <c r="A14" s="4" t="s">
        <v>949</v>
      </c>
      <c r="B14" s="4" t="s">
        <v>956</v>
      </c>
    </row>
    <row r="15" spans="1:2">
      <c r="A15" s="4" t="s">
        <v>957</v>
      </c>
    </row>
    <row r="16" spans="1:2">
      <c r="A16" s="3" t="s">
        <v>948</v>
      </c>
    </row>
    <row r="17" spans="1:2">
      <c r="A17" s="4" t="s">
        <v>949</v>
      </c>
      <c r="B17" s="4" t="s">
        <v>950</v>
      </c>
    </row>
    <row r="18" spans="1:2">
      <c r="A18" s="4" t="s">
        <v>958</v>
      </c>
    </row>
    <row r="19" spans="1:2">
      <c r="A19" s="3" t="s">
        <v>948</v>
      </c>
    </row>
    <row r="20" spans="1:2">
      <c r="A20" s="4" t="s">
        <v>949</v>
      </c>
      <c r="B20" s="4" t="s">
        <v>9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960</v>
      </c>
      <c r="B1" s="2" t="s">
        <v>1</v>
      </c>
    </row>
    <row r="2" spans="1:2">
      <c r="B2" s="2" t="s">
        <v>31</v>
      </c>
    </row>
    <row r="3" spans="1:2">
      <c r="A3" s="4" t="s">
        <v>961</v>
      </c>
    </row>
    <row r="4" spans="1:2">
      <c r="A4" s="3" t="s">
        <v>962</v>
      </c>
    </row>
    <row r="5" spans="1:2">
      <c r="A5" s="4" t="s">
        <v>949</v>
      </c>
      <c r="B5" s="4" t="s">
        <v>963</v>
      </c>
    </row>
    <row r="6" spans="1:2">
      <c r="A6" s="4" t="s">
        <v>964</v>
      </c>
    </row>
    <row r="7" spans="1:2">
      <c r="A7" s="3" t="s">
        <v>962</v>
      </c>
    </row>
    <row r="8" spans="1:2">
      <c r="A8" s="4" t="s">
        <v>949</v>
      </c>
      <c r="B8" s="4" t="s">
        <v>965</v>
      </c>
    </row>
    <row r="9" spans="1:2">
      <c r="A9" s="4" t="s">
        <v>966</v>
      </c>
    </row>
    <row r="10" spans="1:2">
      <c r="A10" s="3" t="s">
        <v>962</v>
      </c>
    </row>
    <row r="11" spans="1:2">
      <c r="A11" s="4" t="s">
        <v>949</v>
      </c>
      <c r="B11" s="4" t="s">
        <v>963</v>
      </c>
    </row>
    <row r="12" spans="1:2">
      <c r="A12" s="4" t="s">
        <v>967</v>
      </c>
    </row>
    <row r="13" spans="1:2">
      <c r="A13" s="3" t="s">
        <v>962</v>
      </c>
    </row>
    <row r="14" spans="1:2">
      <c r="A14" s="4" t="s">
        <v>949</v>
      </c>
      <c r="B14" s="4" t="s">
        <v>963</v>
      </c>
    </row>
    <row r="15" spans="1:2">
      <c r="A15" s="4" t="s">
        <v>968</v>
      </c>
    </row>
    <row r="16" spans="1:2">
      <c r="A16" s="3" t="s">
        <v>962</v>
      </c>
    </row>
    <row r="17" spans="1:2">
      <c r="A17" s="4" t="s">
        <v>949</v>
      </c>
      <c r="B17" s="4" t="s">
        <v>959</v>
      </c>
    </row>
    <row r="18" spans="1:2">
      <c r="A18" s="4" t="s">
        <v>969</v>
      </c>
    </row>
    <row r="19" spans="1:2">
      <c r="A19" s="3" t="s">
        <v>962</v>
      </c>
    </row>
    <row r="20" spans="1:2">
      <c r="A20" s="4" t="s">
        <v>949</v>
      </c>
      <c r="B20" s="4" t="s">
        <v>952</v>
      </c>
    </row>
    <row r="21" spans="1:2">
      <c r="A21" s="4" t="s">
        <v>970</v>
      </c>
    </row>
    <row r="22" spans="1:2">
      <c r="A22" s="3" t="s">
        <v>962</v>
      </c>
    </row>
    <row r="23" spans="1:2">
      <c r="A23" s="4" t="s">
        <v>949</v>
      </c>
      <c r="B23" s="4" t="s">
        <v>963</v>
      </c>
    </row>
    <row r="24" spans="1:2">
      <c r="A24" s="4" t="s">
        <v>971</v>
      </c>
    </row>
    <row r="25" spans="1:2">
      <c r="A25" s="3" t="s">
        <v>962</v>
      </c>
    </row>
    <row r="26" spans="1:2">
      <c r="A26" s="4" t="s">
        <v>949</v>
      </c>
      <c r="B26" s="4" t="s">
        <v>959</v>
      </c>
    </row>
    <row r="27" spans="1:2">
      <c r="A27" s="4" t="s">
        <v>972</v>
      </c>
    </row>
    <row r="28" spans="1:2">
      <c r="A28" s="3" t="s">
        <v>962</v>
      </c>
    </row>
    <row r="29" spans="1:2">
      <c r="A29" s="4" t="s">
        <v>949</v>
      </c>
      <c r="B29" s="4" t="s">
        <v>973</v>
      </c>
    </row>
    <row r="30" spans="1:2">
      <c r="A30" s="4" t="s">
        <v>974</v>
      </c>
    </row>
    <row r="31" spans="1:2">
      <c r="A31" s="3" t="s">
        <v>962</v>
      </c>
    </row>
    <row r="32" spans="1:2">
      <c r="A32" s="4" t="s">
        <v>949</v>
      </c>
      <c r="B32" s="4" t="s">
        <v>952</v>
      </c>
    </row>
    <row r="33" spans="1:2">
      <c r="A33" s="4" t="s">
        <v>975</v>
      </c>
    </row>
    <row r="34" spans="1:2">
      <c r="A34" s="3" t="s">
        <v>962</v>
      </c>
    </row>
    <row r="35" spans="1:2">
      <c r="A35" s="4" t="s">
        <v>949</v>
      </c>
      <c r="B35" s="4" t="s">
        <v>973</v>
      </c>
    </row>
    <row r="36" spans="1:2">
      <c r="A36" s="4" t="s">
        <v>976</v>
      </c>
    </row>
    <row r="37" spans="1:2">
      <c r="A37" s="3" t="s">
        <v>962</v>
      </c>
    </row>
    <row r="38" spans="1:2">
      <c r="A38" s="4" t="s">
        <v>949</v>
      </c>
      <c r="B38" s="4" t="s">
        <v>952</v>
      </c>
    </row>
    <row r="39" spans="1:2">
      <c r="A39" s="4" t="s">
        <v>977</v>
      </c>
    </row>
    <row r="40" spans="1:2">
      <c r="A40" s="3" t="s">
        <v>962</v>
      </c>
    </row>
    <row r="41" spans="1:2">
      <c r="A41" s="4" t="s">
        <v>949</v>
      </c>
      <c r="B41" s="4" t="s">
        <v>973</v>
      </c>
    </row>
    <row r="42" spans="1:2">
      <c r="A42" s="4" t="s">
        <v>978</v>
      </c>
    </row>
    <row r="43" spans="1:2">
      <c r="A43" s="3" t="s">
        <v>962</v>
      </c>
    </row>
    <row r="44" spans="1:2">
      <c r="A44" s="4" t="s">
        <v>949</v>
      </c>
      <c r="B44" s="4" t="s">
        <v>954</v>
      </c>
    </row>
    <row r="45" spans="1:2">
      <c r="A45" s="4" t="s">
        <v>979</v>
      </c>
    </row>
    <row r="46" spans="1:2">
      <c r="A46" s="3" t="s">
        <v>962</v>
      </c>
    </row>
    <row r="47" spans="1:2">
      <c r="A47" s="4" t="s">
        <v>949</v>
      </c>
      <c r="B47" s="4" t="s">
        <v>9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980</v>
      </c>
      <c r="B1" s="2" t="s">
        <v>1</v>
      </c>
    </row>
    <row r="2" spans="1:2">
      <c r="B2" s="2" t="s">
        <v>981</v>
      </c>
    </row>
    <row r="3" spans="1:2">
      <c r="A3" s="4" t="s">
        <v>982</v>
      </c>
    </row>
    <row r="4" spans="1:2">
      <c r="A4" s="3" t="s">
        <v>983</v>
      </c>
    </row>
    <row r="5" spans="1:2">
      <c r="A5" s="4" t="s">
        <v>984</v>
      </c>
      <c r="B5" s="4" t="s">
        <v>985</v>
      </c>
    </row>
    <row r="6" spans="1:2">
      <c r="A6" s="4" t="s">
        <v>986</v>
      </c>
      <c r="B6" s="4" t="s">
        <v>987</v>
      </c>
    </row>
    <row r="7" spans="1:2">
      <c r="A7" s="4" t="s">
        <v>988</v>
      </c>
      <c r="B7" s="4" t="s">
        <v>989</v>
      </c>
    </row>
    <row r="8" spans="1:2">
      <c r="A8" s="4" t="s">
        <v>830</v>
      </c>
    </row>
    <row r="9" spans="1:2">
      <c r="A9" s="3" t="s">
        <v>983</v>
      </c>
    </row>
    <row r="10" spans="1:2">
      <c r="A10" s="4" t="s">
        <v>990</v>
      </c>
      <c r="B10" s="4" t="s">
        <v>950</v>
      </c>
    </row>
    <row r="11" spans="1:2">
      <c r="A11" s="4" t="s">
        <v>833</v>
      </c>
    </row>
    <row r="12" spans="1:2">
      <c r="A12" s="3" t="s">
        <v>983</v>
      </c>
    </row>
    <row r="13" spans="1:2">
      <c r="A13" s="4" t="s">
        <v>990</v>
      </c>
      <c r="B13" s="4" t="s">
        <v>956</v>
      </c>
    </row>
    <row r="14" spans="1:2">
      <c r="A14" s="4" t="s">
        <v>991</v>
      </c>
    </row>
    <row r="15" spans="1:2">
      <c r="A15" s="3" t="s">
        <v>983</v>
      </c>
    </row>
    <row r="16" spans="1:2">
      <c r="A16" s="4" t="s">
        <v>992</v>
      </c>
      <c r="B16" s="6" t="n">
        <v>6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31</v>
      </c>
      <c r="C2" s="2" t="s">
        <v>32</v>
      </c>
      <c r="D2" s="2" t="s">
        <v>104</v>
      </c>
    </row>
    <row r="3" spans="1:4">
      <c r="A3" s="3" t="s">
        <v>994</v>
      </c>
    </row>
    <row r="4" spans="1:4">
      <c r="A4" s="4" t="s">
        <v>106</v>
      </c>
      <c r="B4" s="6" t="n">
        <v>16873960</v>
      </c>
      <c r="C4" s="6" t="n">
        <v>17520013</v>
      </c>
      <c r="D4" s="6" t="n">
        <v>17091816</v>
      </c>
    </row>
    <row r="5" spans="1:4">
      <c r="A5" s="4" t="s">
        <v>112</v>
      </c>
      <c r="B5" s="5" t="n">
        <v>3126118</v>
      </c>
      <c r="C5" s="5" t="n">
        <v>3097466</v>
      </c>
      <c r="D5" s="5" t="n">
        <v>2941886</v>
      </c>
    </row>
    <row r="6" spans="1:4">
      <c r="A6" s="4" t="s">
        <v>995</v>
      </c>
      <c r="B6" s="5" t="n">
        <v>833851</v>
      </c>
      <c r="C6" s="5" t="n">
        <v>1224572</v>
      </c>
      <c r="D6" s="5" t="n">
        <v>1303418</v>
      </c>
    </row>
    <row r="7" spans="1:4">
      <c r="A7" s="4" t="s">
        <v>123</v>
      </c>
      <c r="B7" s="5" t="n">
        <v>3270912</v>
      </c>
      <c r="C7" s="5" t="n">
        <v>2245732</v>
      </c>
      <c r="D7" s="5" t="n">
        <v>544501</v>
      </c>
    </row>
    <row r="8" spans="1:4">
      <c r="A8" s="4" t="s">
        <v>121</v>
      </c>
      <c r="B8" s="5" t="n">
        <v>256435</v>
      </c>
      <c r="C8" s="5" t="n">
        <v>366561</v>
      </c>
      <c r="D8" s="5" t="n">
        <v>575050</v>
      </c>
    </row>
    <row r="9" spans="1:4">
      <c r="A9" s="4" t="s">
        <v>122</v>
      </c>
      <c r="B9" s="5" t="n">
        <v>-385232</v>
      </c>
      <c r="C9" s="5" t="n">
        <v>-433616</v>
      </c>
      <c r="D9" s="5" t="n">
        <v>-326830</v>
      </c>
    </row>
    <row r="10" spans="1:4">
      <c r="A10" s="4" t="s">
        <v>124</v>
      </c>
      <c r="B10" s="5" t="n">
        <v>3975966</v>
      </c>
      <c r="C10" s="5" t="n">
        <v>3403249</v>
      </c>
      <c r="D10" s="5" t="n">
        <v>2096139</v>
      </c>
    </row>
    <row r="11" spans="1:4">
      <c r="A11" s="4" t="s">
        <v>996</v>
      </c>
    </row>
    <row r="12" spans="1:4">
      <c r="A12" s="3" t="s">
        <v>994</v>
      </c>
    </row>
    <row r="13" spans="1:4">
      <c r="A13" s="4" t="s">
        <v>106</v>
      </c>
      <c r="B13" s="5" t="n">
        <v>16873960</v>
      </c>
      <c r="C13" s="5" t="n">
        <v>17520013</v>
      </c>
      <c r="D13" s="5" t="n">
        <v>17091816</v>
      </c>
    </row>
    <row r="14" spans="1:4">
      <c r="A14" s="4" t="s">
        <v>997</v>
      </c>
    </row>
    <row r="15" spans="1:4">
      <c r="A15" s="3" t="s">
        <v>994</v>
      </c>
    </row>
    <row r="16" spans="1:4">
      <c r="A16" s="4" t="s">
        <v>106</v>
      </c>
      <c r="B16" s="5" t="n">
        <v>19808519</v>
      </c>
      <c r="C16" s="5" t="n">
        <v>20341169</v>
      </c>
      <c r="D16" s="5" t="n">
        <v>19889322</v>
      </c>
    </row>
    <row r="17" spans="1:4">
      <c r="A17" s="4" t="s">
        <v>112</v>
      </c>
      <c r="B17" s="5" t="n">
        <v>3126118</v>
      </c>
      <c r="C17" s="5" t="n">
        <v>3097466</v>
      </c>
      <c r="D17" s="5" t="n">
        <v>2941886</v>
      </c>
    </row>
    <row r="18" spans="1:4">
      <c r="A18" s="4" t="s">
        <v>995</v>
      </c>
      <c r="B18" s="5" t="n">
        <v>1201760</v>
      </c>
      <c r="C18" s="5" t="n">
        <v>1536626</v>
      </c>
      <c r="D18" s="5" t="n">
        <v>1535744</v>
      </c>
    </row>
    <row r="19" spans="1:4">
      <c r="A19" s="4" t="s">
        <v>998</v>
      </c>
    </row>
    <row r="20" spans="1:4">
      <c r="A20" s="3" t="s">
        <v>994</v>
      </c>
    </row>
    <row r="21" spans="1:4">
      <c r="A21" s="4" t="s">
        <v>106</v>
      </c>
      <c r="B21" s="5" t="n">
        <v>2934559</v>
      </c>
      <c r="C21" s="5" t="n">
        <v>2821156</v>
      </c>
      <c r="D21" s="5" t="n">
        <v>2797506</v>
      </c>
    </row>
    <row r="22" spans="1:4">
      <c r="A22" s="4" t="s">
        <v>999</v>
      </c>
    </row>
    <row r="23" spans="1:4">
      <c r="A23" s="3" t="s">
        <v>994</v>
      </c>
    </row>
    <row r="24" spans="1:4">
      <c r="A24" s="4" t="s">
        <v>106</v>
      </c>
      <c r="B24" s="5" t="n">
        <v>16873960</v>
      </c>
      <c r="C24" s="5" t="n">
        <v>17520013</v>
      </c>
      <c r="D24" s="5" t="n">
        <v>17091816</v>
      </c>
    </row>
    <row r="25" spans="1:4">
      <c r="A25" s="4" t="s">
        <v>1000</v>
      </c>
    </row>
    <row r="26" spans="1:4">
      <c r="A26" s="3" t="s">
        <v>994</v>
      </c>
    </row>
    <row r="27" spans="1:4">
      <c r="A27" s="4" t="s">
        <v>106</v>
      </c>
      <c r="B27" s="5" t="n">
        <v>13961762</v>
      </c>
      <c r="C27" s="5" t="n">
        <v>14873543</v>
      </c>
      <c r="D27" s="5" t="n">
        <v>14635720</v>
      </c>
    </row>
    <row r="28" spans="1:4">
      <c r="A28" s="4" t="s">
        <v>112</v>
      </c>
      <c r="B28" s="5" t="n">
        <v>2341862</v>
      </c>
      <c r="C28" s="5" t="n">
        <v>2390016</v>
      </c>
      <c r="D28" s="5" t="n">
        <v>2262363</v>
      </c>
    </row>
    <row r="29" spans="1:4">
      <c r="A29" s="4" t="s">
        <v>995</v>
      </c>
      <c r="B29" s="5" t="n">
        <v>1299869</v>
      </c>
      <c r="C29" s="5" t="n">
        <v>1714078</v>
      </c>
      <c r="D29" s="5" t="n">
        <v>1799127</v>
      </c>
    </row>
    <row r="30" spans="1:4">
      <c r="A30" s="4" t="s">
        <v>1001</v>
      </c>
    </row>
    <row r="31" spans="1:4">
      <c r="A31" s="3" t="s">
        <v>994</v>
      </c>
    </row>
    <row r="32" spans="1:4">
      <c r="A32" s="4" t="s">
        <v>106</v>
      </c>
      <c r="B32" s="5" t="n">
        <v>1582865</v>
      </c>
      <c r="C32" s="5" t="n">
        <v>1611408</v>
      </c>
      <c r="D32" s="5" t="n">
        <v>1630811</v>
      </c>
    </row>
    <row r="33" spans="1:4">
      <c r="A33" s="4" t="s">
        <v>1002</v>
      </c>
    </row>
    <row r="34" spans="1:4">
      <c r="A34" s="3" t="s">
        <v>994</v>
      </c>
    </row>
    <row r="35" spans="1:4">
      <c r="A35" s="4" t="s">
        <v>106</v>
      </c>
      <c r="B35" s="5" t="n">
        <v>12378897</v>
      </c>
      <c r="C35" s="5" t="n">
        <v>13262135</v>
      </c>
      <c r="D35" s="5" t="n">
        <v>13004909</v>
      </c>
    </row>
    <row r="36" spans="1:4">
      <c r="A36" s="4" t="s">
        <v>1003</v>
      </c>
    </row>
    <row r="37" spans="1:4">
      <c r="A37" s="3" t="s">
        <v>994</v>
      </c>
    </row>
    <row r="38" spans="1:4">
      <c r="A38" s="4" t="s">
        <v>106</v>
      </c>
      <c r="B38" s="5" t="n">
        <v>3973533</v>
      </c>
      <c r="C38" s="5" t="n">
        <v>3586887</v>
      </c>
      <c r="D38" s="5" t="n">
        <v>3349905</v>
      </c>
    </row>
    <row r="39" spans="1:4">
      <c r="A39" s="4" t="s">
        <v>112</v>
      </c>
      <c r="B39" s="5" t="n">
        <v>643941</v>
      </c>
      <c r="C39" s="5" t="n">
        <v>592877</v>
      </c>
      <c r="D39" s="5" t="n">
        <v>551811</v>
      </c>
    </row>
    <row r="40" spans="1:4">
      <c r="A40" s="4" t="s">
        <v>995</v>
      </c>
      <c r="B40" s="5" t="n">
        <v>228225</v>
      </c>
      <c r="C40" s="5" t="n">
        <v>167515</v>
      </c>
      <c r="D40" s="5" t="n">
        <v>132459</v>
      </c>
    </row>
    <row r="41" spans="1:4">
      <c r="A41" s="4" t="s">
        <v>1004</v>
      </c>
    </row>
    <row r="42" spans="1:4">
      <c r="A42" s="3" t="s">
        <v>994</v>
      </c>
    </row>
    <row r="43" spans="1:4">
      <c r="A43" s="4" t="s">
        <v>106</v>
      </c>
      <c r="B43" s="5" t="n">
        <v>1040935</v>
      </c>
      <c r="C43" s="5" t="n">
        <v>862736</v>
      </c>
      <c r="D43" s="5" t="n">
        <v>698712</v>
      </c>
    </row>
    <row r="44" spans="1:4">
      <c r="A44" s="4" t="s">
        <v>1005</v>
      </c>
    </row>
    <row r="45" spans="1:4">
      <c r="A45" s="3" t="s">
        <v>994</v>
      </c>
    </row>
    <row r="46" spans="1:4">
      <c r="A46" s="4" t="s">
        <v>106</v>
      </c>
      <c r="B46" s="5" t="n">
        <v>2932598</v>
      </c>
      <c r="C46" s="5" t="n">
        <v>2724151</v>
      </c>
      <c r="D46" s="5" t="n">
        <v>2651193</v>
      </c>
    </row>
    <row r="47" spans="1:4">
      <c r="A47" s="4" t="s">
        <v>1006</v>
      </c>
    </row>
    <row r="48" spans="1:4">
      <c r="A48" s="3" t="s">
        <v>994</v>
      </c>
    </row>
    <row r="49" spans="1:4">
      <c r="A49" s="4" t="s">
        <v>106</v>
      </c>
      <c r="B49" s="5" t="n">
        <v>674359</v>
      </c>
      <c r="C49" s="5" t="n">
        <v>684762</v>
      </c>
      <c r="D49" s="5" t="n">
        <v>608585</v>
      </c>
    </row>
    <row r="50" spans="1:4">
      <c r="A50" s="4" t="s">
        <v>112</v>
      </c>
      <c r="B50" s="5" t="n">
        <v>16446</v>
      </c>
      <c r="C50" s="5" t="n">
        <v>15221</v>
      </c>
      <c r="D50" s="5" t="n">
        <v>14783</v>
      </c>
    </row>
    <row r="51" spans="1:4">
      <c r="A51" s="4" t="s">
        <v>995</v>
      </c>
      <c r="B51" s="5" t="n">
        <v>-67757</v>
      </c>
      <c r="C51" s="5" t="n">
        <v>-153946</v>
      </c>
      <c r="D51" s="5" t="n">
        <v>-245703</v>
      </c>
    </row>
    <row r="52" spans="1:4">
      <c r="A52" s="4" t="s">
        <v>1007</v>
      </c>
    </row>
    <row r="53" spans="1:4">
      <c r="A53" s="3" t="s">
        <v>994</v>
      </c>
    </row>
    <row r="54" spans="1:4">
      <c r="A54" s="4" t="s">
        <v>106</v>
      </c>
      <c r="B54" s="5" t="n">
        <v>56280</v>
      </c>
      <c r="C54" s="5" t="n">
        <v>37662</v>
      </c>
      <c r="D54" s="5" t="n">
        <v>62360</v>
      </c>
    </row>
    <row r="55" spans="1:4">
      <c r="A55" s="4" t="s">
        <v>1008</v>
      </c>
    </row>
    <row r="56" spans="1:4">
      <c r="A56" s="3" t="s">
        <v>994</v>
      </c>
    </row>
    <row r="57" spans="1:4">
      <c r="A57" s="4" t="s">
        <v>106</v>
      </c>
      <c r="B57" s="5" t="n">
        <v>618079</v>
      </c>
      <c r="C57" s="5" t="n">
        <v>647100</v>
      </c>
      <c r="D57" s="5" t="n">
        <v>546225</v>
      </c>
    </row>
    <row r="58" spans="1:4">
      <c r="A58" s="4" t="s">
        <v>1009</v>
      </c>
    </row>
    <row r="59" spans="1:4">
      <c r="A59" s="3" t="s">
        <v>994</v>
      </c>
    </row>
    <row r="60" spans="1:4">
      <c r="A60" s="4" t="s">
        <v>106</v>
      </c>
      <c r="B60" s="5" t="n">
        <v>1198865</v>
      </c>
      <c r="C60" s="5" t="n">
        <v>1195977</v>
      </c>
      <c r="D60" s="5" t="n">
        <v>1295112</v>
      </c>
    </row>
    <row r="61" spans="1:4">
      <c r="A61" s="4" t="s">
        <v>112</v>
      </c>
      <c r="B61" s="5" t="n">
        <v>123869</v>
      </c>
      <c r="C61" s="5" t="n">
        <v>99352</v>
      </c>
      <c r="D61" s="5" t="n">
        <v>112929</v>
      </c>
    </row>
    <row r="62" spans="1:4">
      <c r="A62" s="4" t="s">
        <v>995</v>
      </c>
      <c r="B62" s="5" t="n">
        <v>-258577</v>
      </c>
      <c r="C62" s="5" t="n">
        <v>-191021</v>
      </c>
      <c r="D62" s="5" t="n">
        <v>-150139</v>
      </c>
    </row>
    <row r="63" spans="1:4">
      <c r="A63" s="4" t="s">
        <v>1010</v>
      </c>
    </row>
    <row r="64" spans="1:4">
      <c r="A64" s="3" t="s">
        <v>994</v>
      </c>
    </row>
    <row r="65" spans="1:4">
      <c r="A65" s="4" t="s">
        <v>106</v>
      </c>
      <c r="B65" s="5" t="n">
        <v>254479</v>
      </c>
      <c r="C65" s="5" t="n">
        <v>309350</v>
      </c>
      <c r="D65" s="5" t="n">
        <v>405623</v>
      </c>
    </row>
    <row r="66" spans="1:4">
      <c r="A66" s="4" t="s">
        <v>1011</v>
      </c>
    </row>
    <row r="67" spans="1:4">
      <c r="A67" s="3" t="s">
        <v>994</v>
      </c>
    </row>
    <row r="68" spans="1:4">
      <c r="A68" s="4" t="s">
        <v>106</v>
      </c>
      <c r="B68" s="5" t="n">
        <v>944386</v>
      </c>
      <c r="C68" s="5" t="n">
        <v>886627</v>
      </c>
      <c r="D68" s="5" t="n">
        <v>889489</v>
      </c>
    </row>
    <row r="69" spans="1:4">
      <c r="A69" s="4" t="s">
        <v>1012</v>
      </c>
    </row>
    <row r="70" spans="1:4">
      <c r="A70" s="3" t="s">
        <v>994</v>
      </c>
    </row>
    <row r="71" spans="1:4">
      <c r="A71" s="4" t="s">
        <v>106</v>
      </c>
      <c r="B71" s="5" t="n">
        <v>-2934559</v>
      </c>
      <c r="C71" s="5" t="n">
        <v>-2821156</v>
      </c>
      <c r="D71" s="5" t="n">
        <v>-2797506</v>
      </c>
    </row>
    <row r="72" spans="1:4">
      <c r="A72" s="4" t="s">
        <v>995</v>
      </c>
      <c r="B72" s="5" t="n">
        <v>-367909</v>
      </c>
      <c r="C72" s="5" t="n">
        <v>-312054</v>
      </c>
      <c r="D72" s="5" t="n">
        <v>-232326</v>
      </c>
    </row>
    <row r="73" spans="1:4">
      <c r="A73" s="4" t="s">
        <v>1013</v>
      </c>
    </row>
    <row r="74" spans="1:4">
      <c r="A74" s="3" t="s">
        <v>994</v>
      </c>
    </row>
    <row r="75" spans="1:4">
      <c r="A75" s="4" t="s">
        <v>106</v>
      </c>
      <c r="B75" s="6" t="n">
        <v>-2934559</v>
      </c>
      <c r="C75" s="6" t="n">
        <v>-2821156</v>
      </c>
      <c r="D75" s="6" t="n">
        <v>-27975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8:12:42Z</dcterms:created>
  <dcterms:modified xmlns:dcterms="http://purl.org/dc/terms/" xmlns:xsi="http://www.w3.org/2001/XMLSchema-instance" xsi:type="dcterms:W3CDTF">2019-04-29T08:12:42Z</dcterms:modified>
</cp:coreProperties>
</file>